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idential Loans, at Fair Valu" sheetId="11" state="visible" r:id="rId11"/>
    <sheet xmlns:r="http://schemas.openxmlformats.org/officeDocument/2006/relationships" name="Investment Securities Available" sheetId="12" state="visible" r:id="rId12"/>
    <sheet xmlns:r="http://schemas.openxmlformats.org/officeDocument/2006/relationships" name="Multi-family Loans, at Fair Val" sheetId="13" state="visible" r:id="rId13"/>
    <sheet xmlns:r="http://schemas.openxmlformats.org/officeDocument/2006/relationships" name="Equity Investments, at Fair Val" sheetId="14" state="visible" r:id="rId14"/>
    <sheet xmlns:r="http://schemas.openxmlformats.org/officeDocument/2006/relationships" name="Use of Special Purpose Entities" sheetId="15" state="visible" r:id="rId15"/>
    <sheet xmlns:r="http://schemas.openxmlformats.org/officeDocument/2006/relationships" name="Real Estate, Net" sheetId="16" state="visible" r:id="rId16"/>
    <sheet xmlns:r="http://schemas.openxmlformats.org/officeDocument/2006/relationships" name="Assets and Liabilities of Dispo" sheetId="17" state="visible" r:id="rId17"/>
    <sheet xmlns:r="http://schemas.openxmlformats.org/officeDocument/2006/relationships" name="Derivative Instruments and Hedg" sheetId="18" state="visible" r:id="rId18"/>
    <sheet xmlns:r="http://schemas.openxmlformats.org/officeDocument/2006/relationships" name="Mortgage Servicing Rights" sheetId="19" state="visible" r:id="rId19"/>
    <sheet xmlns:r="http://schemas.openxmlformats.org/officeDocument/2006/relationships" name="Other Assets and Other Liabilit" sheetId="20" state="visible" r:id="rId20"/>
    <sheet xmlns:r="http://schemas.openxmlformats.org/officeDocument/2006/relationships" name="Repurchase Agreements" sheetId="21" state="visible" r:id="rId21"/>
    <sheet xmlns:r="http://schemas.openxmlformats.org/officeDocument/2006/relationships" name="Collateralized Debt Obligations"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Stockholders' Equity" sheetId="26" state="visible" r:id="rId26"/>
    <sheet xmlns:r="http://schemas.openxmlformats.org/officeDocument/2006/relationships" name="Earnings (Loss) Per Common Shar" sheetId="27" state="visible" r:id="rId27"/>
    <sheet xmlns:r="http://schemas.openxmlformats.org/officeDocument/2006/relationships" name="Stock Based Compensation" sheetId="28" state="visible" r:id="rId28"/>
    <sheet xmlns:r="http://schemas.openxmlformats.org/officeDocument/2006/relationships" name="Income Taxes" sheetId="29" state="visible" r:id="rId29"/>
    <sheet xmlns:r="http://schemas.openxmlformats.org/officeDocument/2006/relationships" name="Net Interest Income" sheetId="30" state="visible" r:id="rId30"/>
    <sheet xmlns:r="http://schemas.openxmlformats.org/officeDocument/2006/relationships" name="Other Income (Loss)"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Residential Loans, at Fair Va_2" sheetId="37" state="visible" r:id="rId37"/>
    <sheet xmlns:r="http://schemas.openxmlformats.org/officeDocument/2006/relationships" name="Investment Securities Availab_2" sheetId="38" state="visible" r:id="rId38"/>
    <sheet xmlns:r="http://schemas.openxmlformats.org/officeDocument/2006/relationships" name="Multi-family Loans, at Fair V_2" sheetId="39" state="visible" r:id="rId39"/>
    <sheet xmlns:r="http://schemas.openxmlformats.org/officeDocument/2006/relationships" name="Equity Investments, at Fair V_2" sheetId="40" state="visible" r:id="rId40"/>
    <sheet xmlns:r="http://schemas.openxmlformats.org/officeDocument/2006/relationships" name="Use of Special Purpose Entiti_2" sheetId="41" state="visible" r:id="rId41"/>
    <sheet xmlns:r="http://schemas.openxmlformats.org/officeDocument/2006/relationships" name="Real Estate, Net (Tables)" sheetId="42" state="visible" r:id="rId42"/>
    <sheet xmlns:r="http://schemas.openxmlformats.org/officeDocument/2006/relationships" name="Assets and Liabilities of Dis_2" sheetId="43" state="visible" r:id="rId43"/>
    <sheet xmlns:r="http://schemas.openxmlformats.org/officeDocument/2006/relationships" name="Derivative Instruments and He_2" sheetId="44" state="visible" r:id="rId44"/>
    <sheet xmlns:r="http://schemas.openxmlformats.org/officeDocument/2006/relationships" name="Mortgage Servicing Rights (Tabl" sheetId="45" state="visible" r:id="rId45"/>
    <sheet xmlns:r="http://schemas.openxmlformats.org/officeDocument/2006/relationships" name="Other Assets and Other Liabil_2" sheetId="46" state="visible" r:id="rId46"/>
    <sheet xmlns:r="http://schemas.openxmlformats.org/officeDocument/2006/relationships" name="Repurchase Agreements (Tables)" sheetId="47" state="visible" r:id="rId47"/>
    <sheet xmlns:r="http://schemas.openxmlformats.org/officeDocument/2006/relationships" name="Collateralized Debt Obligatio_2" sheetId="48" state="visible" r:id="rId48"/>
    <sheet xmlns:r="http://schemas.openxmlformats.org/officeDocument/2006/relationships" name="Debt (Tables)" sheetId="49" state="visible" r:id="rId49"/>
    <sheet xmlns:r="http://schemas.openxmlformats.org/officeDocument/2006/relationships" name="Fair Value of Financial Instr_2" sheetId="50" state="visible" r:id="rId50"/>
    <sheet xmlns:r="http://schemas.openxmlformats.org/officeDocument/2006/relationships" name="Stockholders' Equity (Tables)" sheetId="51" state="visible" r:id="rId51"/>
    <sheet xmlns:r="http://schemas.openxmlformats.org/officeDocument/2006/relationships" name="Earnings (Loss) Per Common Sh_2" sheetId="52" state="visible" r:id="rId52"/>
    <sheet xmlns:r="http://schemas.openxmlformats.org/officeDocument/2006/relationships" name="Stock Based Compensation (Table" sheetId="53" state="visible" r:id="rId53"/>
    <sheet xmlns:r="http://schemas.openxmlformats.org/officeDocument/2006/relationships" name="Income Taxes (Tables)" sheetId="54" state="visible" r:id="rId54"/>
    <sheet xmlns:r="http://schemas.openxmlformats.org/officeDocument/2006/relationships" name="Net Interest Income (Tables)" sheetId="55" state="visible" r:id="rId55"/>
    <sheet xmlns:r="http://schemas.openxmlformats.org/officeDocument/2006/relationships" name="Other Income (Loss) (Tables)" sheetId="56" state="visible" r:id="rId56"/>
    <sheet xmlns:r="http://schemas.openxmlformats.org/officeDocument/2006/relationships" name="Residential Loans, at Fair Va_3" sheetId="57" state="visible" r:id="rId57"/>
    <sheet xmlns:r="http://schemas.openxmlformats.org/officeDocument/2006/relationships" name="Residential Loans, at Fair Va_4" sheetId="58" state="visible" r:id="rId58"/>
    <sheet xmlns:r="http://schemas.openxmlformats.org/officeDocument/2006/relationships" name="Residential Loans, at Fair Va_5" sheetId="59" state="visible" r:id="rId59"/>
    <sheet xmlns:r="http://schemas.openxmlformats.org/officeDocument/2006/relationships" name="Residential Loans, at Fair Va_6" sheetId="60" state="visible" r:id="rId60"/>
    <sheet xmlns:r="http://schemas.openxmlformats.org/officeDocument/2006/relationships" name="Residential Loans, at Fair Va_7" sheetId="61" state="visible" r:id="rId61"/>
    <sheet xmlns:r="http://schemas.openxmlformats.org/officeDocument/2006/relationships" name="Investment Securities Availab_3" sheetId="62" state="visible" r:id="rId62"/>
    <sheet xmlns:r="http://schemas.openxmlformats.org/officeDocument/2006/relationships" name="Investment Securities Availab_4" sheetId="63" state="visible" r:id="rId63"/>
    <sheet xmlns:r="http://schemas.openxmlformats.org/officeDocument/2006/relationships" name="Investment Securities Availab_5" sheetId="64" state="visible" r:id="rId64"/>
    <sheet xmlns:r="http://schemas.openxmlformats.org/officeDocument/2006/relationships" name="Investment Securities Availab_6" sheetId="65" state="visible" r:id="rId65"/>
    <sheet xmlns:r="http://schemas.openxmlformats.org/officeDocument/2006/relationships" name="Multi-family Loans, at Fair V_3" sheetId="66" state="visible" r:id="rId66"/>
    <sheet xmlns:r="http://schemas.openxmlformats.org/officeDocument/2006/relationships" name="Multi-family Loans, at Fair V_4" sheetId="67" state="visible" r:id="rId67"/>
    <sheet xmlns:r="http://schemas.openxmlformats.org/officeDocument/2006/relationships" name="Multi-family Loans, at Fair V_5" sheetId="68" state="visible" r:id="rId68"/>
    <sheet xmlns:r="http://schemas.openxmlformats.org/officeDocument/2006/relationships" name="Multi-family Loans, at Fair V_6" sheetId="69" state="visible" r:id="rId69"/>
    <sheet xmlns:r="http://schemas.openxmlformats.org/officeDocument/2006/relationships" name="Equity Investments, at Fair V_3" sheetId="70" state="visible" r:id="rId70"/>
    <sheet xmlns:r="http://schemas.openxmlformats.org/officeDocument/2006/relationships" name="Equity Investments, at Fair V_4" sheetId="71" state="visible" r:id="rId71"/>
    <sheet xmlns:r="http://schemas.openxmlformats.org/officeDocument/2006/relationships" name="Equity Investments, at Fair V_5" sheetId="72" state="visible" r:id="rId72"/>
    <sheet xmlns:r="http://schemas.openxmlformats.org/officeDocument/2006/relationships" name="Equity Investments, at Fair V_6" sheetId="73" state="visible" r:id="rId73"/>
    <sheet xmlns:r="http://schemas.openxmlformats.org/officeDocument/2006/relationships" name="Use of Special Purpose Entiti_3" sheetId="74" state="visible" r:id="rId74"/>
    <sheet xmlns:r="http://schemas.openxmlformats.org/officeDocument/2006/relationships" name="Use of Special Purpose Entiti_4" sheetId="75" state="visible" r:id="rId75"/>
    <sheet xmlns:r="http://schemas.openxmlformats.org/officeDocument/2006/relationships" name="Use of Special Purpose Entiti_5" sheetId="76" state="visible" r:id="rId76"/>
    <sheet xmlns:r="http://schemas.openxmlformats.org/officeDocument/2006/relationships" name="Use of Special Purpose Entiti_6" sheetId="77" state="visible" r:id="rId77"/>
    <sheet xmlns:r="http://schemas.openxmlformats.org/officeDocument/2006/relationships" name="Use of Special Purpose Entiti_7" sheetId="78" state="visible" r:id="rId78"/>
    <sheet xmlns:r="http://schemas.openxmlformats.org/officeDocument/2006/relationships" name="Real Estate, Net - Schedule of " sheetId="79" state="visible" r:id="rId79"/>
    <sheet xmlns:r="http://schemas.openxmlformats.org/officeDocument/2006/relationships" name="Real Estate, Net - Narrative (D" sheetId="80" state="visible" r:id="rId80"/>
    <sheet xmlns:r="http://schemas.openxmlformats.org/officeDocument/2006/relationships" name="Real Estate, Net - Schedule o_2" sheetId="81" state="visible" r:id="rId81"/>
    <sheet xmlns:r="http://schemas.openxmlformats.org/officeDocument/2006/relationships" name="Assets and Liabilities of Dis_3" sheetId="82" state="visible" r:id="rId82"/>
    <sheet xmlns:r="http://schemas.openxmlformats.org/officeDocument/2006/relationships" name="Assets and Liabilities of Dis_4" sheetId="83" state="visible" r:id="rId83"/>
    <sheet xmlns:r="http://schemas.openxmlformats.org/officeDocument/2006/relationships" name="Assets and Liabilities of Dis_5"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Derivative Instruments and He_6" sheetId="88" state="visible" r:id="rId88"/>
    <sheet xmlns:r="http://schemas.openxmlformats.org/officeDocument/2006/relationships" name="Derivative Instruments and He_7" sheetId="89" state="visible" r:id="rId89"/>
    <sheet xmlns:r="http://schemas.openxmlformats.org/officeDocument/2006/relationships" name="Derivative Instruments and He_8" sheetId="90" state="visible" r:id="rId90"/>
    <sheet xmlns:r="http://schemas.openxmlformats.org/officeDocument/2006/relationships" name="Derivative Instruments and He_9" sheetId="91" state="visible" r:id="rId91"/>
    <sheet xmlns:r="http://schemas.openxmlformats.org/officeDocument/2006/relationships" name="Derivative Instruments and H_10" sheetId="92" state="visible" r:id="rId92"/>
    <sheet xmlns:r="http://schemas.openxmlformats.org/officeDocument/2006/relationships" name="Mortgage Servicing Rights - Nar" sheetId="93" state="visible" r:id="rId93"/>
    <sheet xmlns:r="http://schemas.openxmlformats.org/officeDocument/2006/relationships" name="Mortgage Servicing Rights - Sch" sheetId="94" state="visible" r:id="rId94"/>
    <sheet xmlns:r="http://schemas.openxmlformats.org/officeDocument/2006/relationships" name="Mortgage Servicing Rights - S_2" sheetId="95" state="visible" r:id="rId95"/>
    <sheet xmlns:r="http://schemas.openxmlformats.org/officeDocument/2006/relationships" name="Other Assets and Other Liabil_3" sheetId="96" state="visible" r:id="rId96"/>
    <sheet xmlns:r="http://schemas.openxmlformats.org/officeDocument/2006/relationships" name="Other Assets and Other Liabil_4" sheetId="97" state="visible" r:id="rId97"/>
    <sheet xmlns:r="http://schemas.openxmlformats.org/officeDocument/2006/relationships" name="Repurchase Agreements - Schedul" sheetId="98" state="visible" r:id="rId98"/>
    <sheet xmlns:r="http://schemas.openxmlformats.org/officeDocument/2006/relationships" name="Repurchase Agreements - Narrati" sheetId="99" state="visible" r:id="rId99"/>
    <sheet xmlns:r="http://schemas.openxmlformats.org/officeDocument/2006/relationships" name="Repurchase Agreements - Sched_2" sheetId="100" state="visible" r:id="rId100"/>
    <sheet xmlns:r="http://schemas.openxmlformats.org/officeDocument/2006/relationships" name="Repurchase Agreements - Sched_3" sheetId="101" state="visible" r:id="rId101"/>
    <sheet xmlns:r="http://schemas.openxmlformats.org/officeDocument/2006/relationships" name="Repurchase Agreements - Sched_4" sheetId="102" state="visible" r:id="rId102"/>
    <sheet xmlns:r="http://schemas.openxmlformats.org/officeDocument/2006/relationships" name="Repurchase Agreements - Sched_5" sheetId="103" state="visible" r:id="rId103"/>
    <sheet xmlns:r="http://schemas.openxmlformats.org/officeDocument/2006/relationships" name="Collateralized Debt Obligatio_3" sheetId="104" state="visible" r:id="rId104"/>
    <sheet xmlns:r="http://schemas.openxmlformats.org/officeDocument/2006/relationships" name="Collateralized Debt Obligatio_4" sheetId="105" state="visible" r:id="rId105"/>
    <sheet xmlns:r="http://schemas.openxmlformats.org/officeDocument/2006/relationships" name="Debt - Narrative (Details)" sheetId="106" state="visible" r:id="rId106"/>
    <sheet xmlns:r="http://schemas.openxmlformats.org/officeDocument/2006/relationships" name="Debt - Schedule of Senior Unsec" sheetId="107" state="visible" r:id="rId107"/>
    <sheet xmlns:r="http://schemas.openxmlformats.org/officeDocument/2006/relationships" name="Debt - Schedule of Debt Instrum" sheetId="108" state="visible" r:id="rId108"/>
    <sheet xmlns:r="http://schemas.openxmlformats.org/officeDocument/2006/relationships" name="Debt - Schedule of Subordinated" sheetId="109" state="visible" r:id="rId109"/>
    <sheet xmlns:r="http://schemas.openxmlformats.org/officeDocument/2006/relationships" name="Debt - Schedule of Mortgage Pay" sheetId="110" state="visible" r:id="rId110"/>
    <sheet xmlns:r="http://schemas.openxmlformats.org/officeDocument/2006/relationships" name="Debt - Schedule of Maturities o" sheetId="111" state="visible" r:id="rId111"/>
    <sheet xmlns:r="http://schemas.openxmlformats.org/officeDocument/2006/relationships" name="Commitments and Contingencies (" sheetId="112" state="visible" r:id="rId112"/>
    <sheet xmlns:r="http://schemas.openxmlformats.org/officeDocument/2006/relationships" name="Fair Value of Financial Instr_3" sheetId="113" state="visible" r:id="rId113"/>
    <sheet xmlns:r="http://schemas.openxmlformats.org/officeDocument/2006/relationships" name="Fair Value of Financial Instr_4" sheetId="114" state="visible" r:id="rId114"/>
    <sheet xmlns:r="http://schemas.openxmlformats.org/officeDocument/2006/relationships" name="Fair Value of Financial Instr_5" sheetId="115" state="visible" r:id="rId115"/>
    <sheet xmlns:r="http://schemas.openxmlformats.org/officeDocument/2006/relationships" name="Fair Value of Financial Instr_6" sheetId="116" state="visible" r:id="rId116"/>
    <sheet xmlns:r="http://schemas.openxmlformats.org/officeDocument/2006/relationships" name="Fair Value of Financial Instr_7" sheetId="117" state="visible" r:id="rId117"/>
    <sheet xmlns:r="http://schemas.openxmlformats.org/officeDocument/2006/relationships" name="Fair Value of Financial Instr_8" sheetId="118" state="visible" r:id="rId118"/>
    <sheet xmlns:r="http://schemas.openxmlformats.org/officeDocument/2006/relationships" name="Stockholders' Equity - Narrativ" sheetId="119" state="visible" r:id="rId119"/>
    <sheet xmlns:r="http://schemas.openxmlformats.org/officeDocument/2006/relationships" name="Stockholders' Equity - Schedule" sheetId="120" state="visible" r:id="rId120"/>
    <sheet xmlns:r="http://schemas.openxmlformats.org/officeDocument/2006/relationships" name="Stockholders' Equity - Cash Div" sheetId="121" state="visible" r:id="rId121"/>
    <sheet xmlns:r="http://schemas.openxmlformats.org/officeDocument/2006/relationships" name="Stockholders' Equity - Cash D_2" sheetId="122" state="visible" r:id="rId122"/>
    <sheet xmlns:r="http://schemas.openxmlformats.org/officeDocument/2006/relationships" name="Earnings (Loss) Per Common Sh_3" sheetId="123" state="visible" r:id="rId123"/>
    <sheet xmlns:r="http://schemas.openxmlformats.org/officeDocument/2006/relationships" name="Stock Based Compensation - Narr" sheetId="124" state="visible" r:id="rId124"/>
    <sheet xmlns:r="http://schemas.openxmlformats.org/officeDocument/2006/relationships" name="Stock Based Compensation - Sche" sheetId="125" state="visible" r:id="rId125"/>
    <sheet xmlns:r="http://schemas.openxmlformats.org/officeDocument/2006/relationships" name="Income Taxes - Schedule of Comp" sheetId="126" state="visible" r:id="rId126"/>
    <sheet xmlns:r="http://schemas.openxmlformats.org/officeDocument/2006/relationships" name="Income Taxes - Schedule of Defe" sheetId="127" state="visible" r:id="rId127"/>
    <sheet xmlns:r="http://schemas.openxmlformats.org/officeDocument/2006/relationships" name="Income Taxes - Narrative (Detai" sheetId="128" state="visible" r:id="rId128"/>
    <sheet xmlns:r="http://schemas.openxmlformats.org/officeDocument/2006/relationships" name="Net Interest Income (Details)" sheetId="129" state="visible" r:id="rId129"/>
    <sheet xmlns:r="http://schemas.openxmlformats.org/officeDocument/2006/relationships" name="Other Income (Loss) (Details)" sheetId="130" state="visible" r:id="rId130"/>
    <sheet xmlns:r="http://schemas.openxmlformats.org/officeDocument/2006/relationships" name="Segment Reporting (Details)"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0%_);(#,##0.00000%)"/>
    <numFmt numFmtId="171" formatCode="#,##0.000%_);(#,##0.000%)"/>
    <numFmt numFmtId="172" formatCode="#,##0.0000%_);(#,##0.0000%)"/>
    <numFmt numFmtId="173" formatCode="#,##0.000_);(#,##0.000)"/>
    <numFmt numFmtId="174" formatCode="#,##0.000000000_);(#,##0.000000000)"/>
    <numFmt numFmtId="175" formatCode="#,##0.0000000_);(#,##0.00000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16</t>
        </is>
      </c>
      <c r="C8" s="4" t="inlineStr">
        <is>
          <t xml:space="preserve"> </t>
        </is>
      </c>
    </row>
    <row r="9">
      <c r="A9" s="4" t="inlineStr">
        <is>
          <t>Entity Registrant Name</t>
        </is>
      </c>
      <c r="B9" s="4" t="inlineStr">
        <is>
          <t>NEW YORK MORTGAG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0934168</t>
        </is>
      </c>
      <c r="C11" s="4" t="inlineStr">
        <is>
          <t xml:space="preserve"> </t>
        </is>
      </c>
    </row>
    <row r="12">
      <c r="A12" s="4" t="inlineStr">
        <is>
          <t>Entity Address, Address Line One</t>
        </is>
      </c>
      <c r="B12" s="4" t="inlineStr">
        <is>
          <t>9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2-010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0298221</v>
      </c>
    </row>
    <row r="25">
      <c r="A25" s="4" t="inlineStr">
        <is>
          <t>Current Fiscal Year End Date</t>
        </is>
      </c>
      <c r="B25" s="4" t="inlineStr">
        <is>
          <t>--12-31</t>
        </is>
      </c>
      <c r="C25" s="4" t="inlineStr">
        <is>
          <t xml:space="preserve"> </t>
        </is>
      </c>
    </row>
    <row r="26">
      <c r="A26" s="4" t="inlineStr">
        <is>
          <t>Amendment Flag</t>
        </is>
      </c>
      <c r="B26" s="4" t="inlineStr">
        <is>
          <t>false</t>
        </is>
      </c>
      <c r="C26" s="4" t="inlineStr">
        <is>
          <t xml:space="preserve"> </t>
        </is>
      </c>
    </row>
    <row r="27">
      <c r="A27" s="4" t="inlineStr">
        <is>
          <t>Entity Central Index Key</t>
        </is>
      </c>
      <c r="B27" s="4" t="inlineStr">
        <is>
          <t>0001273685</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NYMT</t>
        </is>
      </c>
      <c r="C33" s="4" t="inlineStr">
        <is>
          <t xml:space="preserve"> </t>
        </is>
      </c>
    </row>
    <row r="34">
      <c r="A34" s="4" t="inlineStr">
        <is>
          <t>Security Exchange Name</t>
        </is>
      </c>
      <c r="B34" s="4" t="inlineStr">
        <is>
          <t>NASDAQ</t>
        </is>
      </c>
      <c r="C34" s="4" t="inlineStr">
        <is>
          <t xml:space="preserve"> </t>
        </is>
      </c>
    </row>
    <row r="35">
      <c r="A35" s="4" t="inlineStr">
        <is>
          <t>8.000% Series D Fixed-to-Floating Rate Cumulative Redeemable Preferred Stock, par value $0.01 per share, $25.00 Liquidation Preferenc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8.000% Series D Fixed-to-Floating Rate Cumulative Redeemable Preferred Stock, par value $0.01 per share, $25.00 Liquidation Preference</t>
        </is>
      </c>
      <c r="C37" s="4" t="inlineStr">
        <is>
          <t xml:space="preserve"> </t>
        </is>
      </c>
    </row>
    <row r="38">
      <c r="A38" s="4" t="inlineStr">
        <is>
          <t>Trading Symbol</t>
        </is>
      </c>
      <c r="B38" s="4" t="inlineStr">
        <is>
          <t>NYMTN</t>
        </is>
      </c>
      <c r="C38" s="4" t="inlineStr">
        <is>
          <t xml:space="preserve"> </t>
        </is>
      </c>
    </row>
    <row r="39">
      <c r="A39" s="4" t="inlineStr">
        <is>
          <t>Security Exchange Name</t>
        </is>
      </c>
      <c r="B39" s="4" t="inlineStr">
        <is>
          <t>NASDAQ</t>
        </is>
      </c>
      <c r="C39" s="4" t="inlineStr">
        <is>
          <t xml:space="preserve"> </t>
        </is>
      </c>
    </row>
    <row r="40">
      <c r="A40" s="4" t="inlineStr">
        <is>
          <t>7.875% Series E Fixed-to-Floating Rate Cumulative Redeemable Preferred Stock, par value $0.01 per share, $25.00 Liquidation Preferenc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875% Series E Fixed-to-Floating Rate Cumulative Redeemable Preferred Stock, par value $0.01 per share, $25.00 Liquidation Preference</t>
        </is>
      </c>
      <c r="C42" s="4" t="inlineStr">
        <is>
          <t xml:space="preserve"> </t>
        </is>
      </c>
    </row>
    <row r="43">
      <c r="A43" s="4" t="inlineStr">
        <is>
          <t>Trading Symbol</t>
        </is>
      </c>
      <c r="B43" s="4" t="inlineStr">
        <is>
          <t>NYMTM</t>
        </is>
      </c>
      <c r="C43" s="4" t="inlineStr">
        <is>
          <t xml:space="preserve"> </t>
        </is>
      </c>
    </row>
    <row r="44">
      <c r="A44" s="4" t="inlineStr">
        <is>
          <t>Security Exchange Name</t>
        </is>
      </c>
      <c r="B44" s="4" t="inlineStr">
        <is>
          <t>NASDAQ</t>
        </is>
      </c>
      <c r="C44" s="4" t="inlineStr">
        <is>
          <t xml:space="preserve"> </t>
        </is>
      </c>
    </row>
    <row r="45">
      <c r="A45" s="4" t="inlineStr">
        <is>
          <t>6.875% Series F Fixed-to-Floating Rate Cumulative Redeemable Preferred Stock, par value $0.01 per share, $25.00 Liquidation Preferenc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6.875% Series F Fixed-to-Floating Rate Cumulative Redeemable Preferred Stock, par value $0.01 per share, $25.00 Liquidation Preference</t>
        </is>
      </c>
      <c r="C47" s="4" t="inlineStr">
        <is>
          <t xml:space="preserve"> </t>
        </is>
      </c>
    </row>
    <row r="48">
      <c r="A48" s="4" t="inlineStr">
        <is>
          <t>Trading Symbol</t>
        </is>
      </c>
      <c r="B48" s="4" t="inlineStr">
        <is>
          <t>NYMTL</t>
        </is>
      </c>
      <c r="C48" s="4" t="inlineStr">
        <is>
          <t xml:space="preserve"> </t>
        </is>
      </c>
    </row>
    <row r="49">
      <c r="A49" s="4" t="inlineStr">
        <is>
          <t>Security Exchange Name</t>
        </is>
      </c>
      <c r="B49" s="4" t="inlineStr">
        <is>
          <t>NASDAQ</t>
        </is>
      </c>
      <c r="C49" s="4" t="inlineStr">
        <is>
          <t xml:space="preserve"> </t>
        </is>
      </c>
    </row>
    <row r="50">
      <c r="A50" s="4" t="inlineStr">
        <is>
          <t>7.000% Series G Cumulative Redeemable Preferred Stock, par value $0.01 per share, $25.00 Liquidation Preferenc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7.000% Series G Cumulative Redeemable Preferred Stock, par value $0.01 per share, $25.00 Liquidation Preference</t>
        </is>
      </c>
      <c r="C52" s="4" t="inlineStr">
        <is>
          <t xml:space="preserve"> </t>
        </is>
      </c>
    </row>
    <row r="53">
      <c r="A53" s="4" t="inlineStr">
        <is>
          <t>Trading Symbol</t>
        </is>
      </c>
      <c r="B53" s="4" t="inlineStr">
        <is>
          <t>NYMTZ</t>
        </is>
      </c>
      <c r="C53" s="4" t="inlineStr">
        <is>
          <t xml:space="preserve"> </t>
        </is>
      </c>
    </row>
    <row r="54">
      <c r="A54" s="4" t="inlineStr">
        <is>
          <t>Security Exchange Name</t>
        </is>
      </c>
      <c r="B54" s="4" t="inlineStr">
        <is>
          <t>NASDAQ</t>
        </is>
      </c>
      <c r="C54" s="4" t="inlineStr">
        <is>
          <t xml:space="preserve"> </t>
        </is>
      </c>
    </row>
    <row r="55">
      <c r="A55" s="4" t="inlineStr">
        <is>
          <t>2029 Senior Notes</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9.125% Senior Notes due 2029</t>
        </is>
      </c>
      <c r="C57" s="4" t="inlineStr">
        <is>
          <t xml:space="preserve"> </t>
        </is>
      </c>
    </row>
    <row r="58">
      <c r="A58" s="4" t="inlineStr">
        <is>
          <t>Trading Symbol</t>
        </is>
      </c>
      <c r="B58" s="4" t="inlineStr">
        <is>
          <t>NYMTI</t>
        </is>
      </c>
      <c r="C58" s="4" t="inlineStr">
        <is>
          <t xml:space="preserve"> </t>
        </is>
      </c>
    </row>
    <row r="59">
      <c r="A59" s="4" t="inlineStr">
        <is>
          <t>Security Exchange Name</t>
        </is>
      </c>
      <c r="B59" s="4" t="inlineStr">
        <is>
          <t>NASDAQ</t>
        </is>
      </c>
      <c r="C59" s="4" t="inlineStr">
        <is>
          <t xml:space="preserve"> </t>
        </is>
      </c>
    </row>
    <row r="60">
      <c r="A60" s="4" t="inlineStr">
        <is>
          <t>9.125% Senior Notes due 2030</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9.125% Senior Notes due 2030</t>
        </is>
      </c>
      <c r="C62" s="4" t="inlineStr">
        <is>
          <t xml:space="preserve"> </t>
        </is>
      </c>
    </row>
    <row r="63">
      <c r="A63" s="4" t="inlineStr">
        <is>
          <t>Trading Symbol</t>
        </is>
      </c>
      <c r="B63" s="4" t="inlineStr">
        <is>
          <t>NYMTG</t>
        </is>
      </c>
      <c r="C63" s="4" t="inlineStr">
        <is>
          <t xml:space="preserve"> </t>
        </is>
      </c>
    </row>
    <row r="64">
      <c r="A64" s="4" t="inlineStr">
        <is>
          <t>Security Exchange Name</t>
        </is>
      </c>
      <c r="B64" s="4" t="inlineStr">
        <is>
          <t>NASDAQ</t>
        </is>
      </c>
      <c r="C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Definitions – The following defines certain of the commonly used terms in these financial statements: “RMBS” refers to residential mortgage-backed securities backed by adjustable-rate, hybrid adjustable-rate, or fixed-rate residential loans; “Agency RMBS” refers to RMBS representing interests in or obligations backed by pools of residential loans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that are not guaranteed by any agency of the U.S. Government or GSE;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RMs” refers to adjustable-rate residential loans; “Agency ARMs” refers to Agency RMBS comprised of adjustable-rate and hybrid adjustable-rate RMBS; “Agency fixed-rate RMBS” refers to Agency RMBS comprised of fixed-rate RMBS; “ABS” refers to debt and/or equity tranches of securitizations backed by various asset classes including, but not limited to, automobiles, aircraft, credit cards, equipment, franchises, recreational vehicles and student loans; “CMBS” refers to commercial mortgage-backed securities comprised of commercial mortgage pass-through securities issued by a GSE, as well as PO, IO or mezzanine securities that represent the right to a specific component of the cash flow from a pool of commercial mortgage loans; “CDO” refers to collateralized debt obligation and includes debt that permanently finances the residential loans held in Consolidated SLST, the Company's residential loans held in securitization trusts and a non-Agency RMBS re-securitization that we consolidate, or consolidated, in our financial statements in accordance with GAAP; “business purpose loans” refers to (i) short-term loans that are collateralized by residential properties and are made to investors who intend to rehabilitate and sell the residential property for a profit or (ii) loans that finance (or refinance) non-owner occupied residential properties that are rented to one or more tenants; “Consolidated Real Estate VIEs” refers to Consolidated VIEs that own multi-family properties; “Consolidated SLST” refers to Freddie Mac-sponsored residential loan securitizations, comprised of seasoned re-performing and non-performing residential loans, of which we own the first loss subordinated securities and certain IOs, that we consolidate in our financial statements in accordance with GAAP; “Consolidated VIEs” refers to VIEs where the Company is the primary beneficiary, as it has both the power to direct the activities that most significantly impact the economic performance of the VIE and a right to receive benefits or absorb losses of the entity that could be potentially significant to the VIE and that we consolidate in our financial statements in accordance with GAAP; “MSRs” refers to mortgage servicing rights that represent the contractual right to service residential loans; “SOFR” refers to Secured Overnight Funding Rate; and “Variable Interest Entity” or “VIE” refers to an entity in which equity investors do not have the characteristics of a controlling financial interest or do not have sufficient equity at risk for the entity to finance its activities without additional subordinated financial support from other parties. Basis of Presentation – The accompanying condensed consolidated balance sheet as of December 31, 2024 has been derived from audited financial statements. The accompanying condensed consolidated balance sheet as of March 31, 2025, the accompanying condensed consolidated statements of operations for the three months ended March 31, 2025 and 2024, the accompanying condensed consolidated statements of comprehensive income (loss) for the three months ended March 31, 2025 and 2024, the accompanying condensed consolidated statements of changes in stockholders’ equity for the three months ended March 31, 2025 and 2024 and the accompanying condensed consolidated statements of cash flows for the three months ended March 31, 2025 and 2024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24, as filed with the U.S. Securities and Exchange Commission (“SEC”). Accordingly, significant accounting policies and other disclosures have been omitted since such items are disclosed in Note 2 in the audited consolidated financial statements and notes thereto included in our Annual Report on Form 10-K for the year ended December 31, 2024. Provided in this section is a summary of additional accounting policies that are significant to, or newly adopted by, the Company for the three months ended March 31, 2025. The results of operations for the three months ended March 31, 2025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financial instruments reported at fair value, real estate held by Consolidated VIEs and redemption value of redeemable non-controlling interests in Consolidated VIE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Reclassifications – Certain prior period amounts have been reclassified in the accompanying condensed consolidated financial statements to conform to current period presentation. Principles of Consolidation and Variable Interest Entities – The accompanying condensed consolidated financial statements of the Company include the accounts of all its subsidiaries which are majority-owned, controlled by the Company or a VIE where the Company is the primary beneficiary. All significant intercompany accounts and transactions have been eliminated in consolidation ( see Note 7 ). A VIE is an entity that lacks one or more of the characteristics of a voting interest entity.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 ). Non-controlling interest in Consolidated VIEs is adjusted prospectively for its share of the allocation of income or loss and equity contributions and distributions from each respective Consolidated VIE. The third-party owners of certain of the non-controlling interests in Consolidated VIEs have the ability to sell their ownership interests to the Company, at their election, subject to certain conditions. The Company has classified these third-party ownership interests as redeemable non-controlling interest in Consolidated VIEs in mezzanine equity on the accompanying condensed consolidated balance sheets. Summary of Recent Accounting Pronouncements In November 2024, the FASB issued Accounting Standards Update ("ASU") 2024-03, Income Statement — Reporting Comprehensive Income — Expense Disaggregation Disclosures ("ASU 2024-03"). ASU 2024-03 requires a public business entity to disclose specific information about certain costs and expenses in the notes to financial statements. The effective date for ASU 2024-03, as amended by ASU 2025-01, Income Statement — Reporting Comprehensive Income — Expense Disaggregation Disclosures: Clarifying the Effective Date , is for annual periods beginning after December 15, 2026, and interim periods within fiscal years beginning after December 15, 2027. The Company expects that the adoption of ASU 2024-03 will result in additional disclosures in its notes to consolidated financial statements. In December 2023, the FASB issued ASU 2023-09, Income Taxes (Topic 740): Improvements to Income Tax Disclosures ("ASU 2023-09"). ASU 2023-09 requires enhanced disclosures in connection with an entity's effective tax rate reconciliation and additional disclosures about income taxes paid. ASU 2023-09 is effective for annual periods beginning after December 15, 2024. The Company expects that the adoption of ASU 2023-09 will result in additional income tax disclosures in its notes to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purchase Agreements - Schedule of Unencumbered Securities (Details) $ in Thousands</t>
        </is>
      </c>
      <c r="B1" s="2" t="inlineStr">
        <is>
          <t>Mar. 31, 2025 USD ($)</t>
        </is>
      </c>
    </row>
    <row r="2">
      <c r="A2" s="3" t="inlineStr">
        <is>
          <t>Assets Sold under Agreements to Repurchase [Line Items]</t>
        </is>
      </c>
      <c r="B2" s="4" t="inlineStr">
        <is>
          <t xml:space="preserve"> </t>
        </is>
      </c>
    </row>
    <row r="3">
      <c r="A3" s="4" t="inlineStr">
        <is>
          <t>Securities borrowed</t>
        </is>
      </c>
      <c r="B3" s="6" t="n">
        <v>256775</v>
      </c>
    </row>
    <row r="4">
      <c r="A4" s="4" t="inlineStr">
        <is>
          <t>Agency RMBS</t>
        </is>
      </c>
      <c r="B4" s="4" t="inlineStr">
        <is>
          <t xml:space="preserve"> </t>
        </is>
      </c>
    </row>
    <row r="5">
      <c r="A5" s="3" t="inlineStr">
        <is>
          <t>Assets Sold under Agreements to Repurchase [Line Items]</t>
        </is>
      </c>
      <c r="B5" s="4" t="inlineStr">
        <is>
          <t xml:space="preserve"> </t>
        </is>
      </c>
    </row>
    <row r="6">
      <c r="A6" s="4" t="inlineStr">
        <is>
          <t>Securities borrowed</t>
        </is>
      </c>
      <c r="B6" s="5" t="n">
        <v>216096</v>
      </c>
    </row>
    <row r="7">
      <c r="A7" s="4" t="inlineStr">
        <is>
          <t>Non-Agency RMBS</t>
        </is>
      </c>
      <c r="B7" s="4" t="inlineStr">
        <is>
          <t xml:space="preserve"> </t>
        </is>
      </c>
    </row>
    <row r="8">
      <c r="A8" s="3" t="inlineStr">
        <is>
          <t>Assets Sold under Agreements to Repurchase [Line Items]</t>
        </is>
      </c>
      <c r="B8" s="4" t="inlineStr">
        <is>
          <t xml:space="preserve"> </t>
        </is>
      </c>
    </row>
    <row r="9">
      <c r="A9" s="4" t="inlineStr">
        <is>
          <t>Securities borrowed</t>
        </is>
      </c>
      <c r="B9" s="5" t="n">
        <v>40679</v>
      </c>
    </row>
    <row r="10">
      <c r="A10" s="4" t="inlineStr">
        <is>
          <t>Non-Agency RMBS | Financing VIEs</t>
        </is>
      </c>
      <c r="B10" s="4" t="inlineStr">
        <is>
          <t xml:space="preserve"> </t>
        </is>
      </c>
    </row>
    <row r="11">
      <c r="A11" s="3" t="inlineStr">
        <is>
          <t>Assets Sold under Agreements to Repurchase [Line Items]</t>
        </is>
      </c>
      <c r="B11" s="4" t="inlineStr">
        <is>
          <t xml:space="preserve"> </t>
        </is>
      </c>
    </row>
    <row r="12">
      <c r="A12" s="4" t="inlineStr">
        <is>
          <t>Collateralized debt obligations, repurchased residential loan securitization</t>
        </is>
      </c>
      <c r="B12" s="5" t="n">
        <v>5300</v>
      </c>
    </row>
    <row r="13">
      <c r="A13" s="4" t="inlineStr">
        <is>
          <t>Non-Agency RMBS | Consolidated SLST</t>
        </is>
      </c>
      <c r="B13" s="4" t="inlineStr">
        <is>
          <t xml:space="preserve"> </t>
        </is>
      </c>
    </row>
    <row r="14">
      <c r="A14" s="3" t="inlineStr">
        <is>
          <t>Assets Sold under Agreements to Repurchase [Line Items]</t>
        </is>
      </c>
      <c r="B14" s="4" t="inlineStr">
        <is>
          <t xml:space="preserve"> </t>
        </is>
      </c>
    </row>
    <row r="15">
      <c r="A15" s="4" t="inlineStr">
        <is>
          <t>Securities borrowed</t>
        </is>
      </c>
      <c r="B15" s="6" t="n">
        <v>133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purchase Agreements - Schedule of Borrowings Under Financing Arrangements and Associated Assets Pledged as Collateral (Details) - USD ($) $ in Thousands</t>
        </is>
      </c>
      <c r="B1" s="2" t="inlineStr">
        <is>
          <t>3 Months Ended</t>
        </is>
      </c>
      <c r="C1" s="2" t="inlineStr">
        <is>
          <t>12 Months Ended</t>
        </is>
      </c>
    </row>
    <row r="2">
      <c r="B2" s="2" t="inlineStr">
        <is>
          <t>Mar. 31, 2025</t>
        </is>
      </c>
      <c r="C2" s="2" t="inlineStr">
        <is>
          <t>Dec. 31, 2024</t>
        </is>
      </c>
    </row>
    <row r="3">
      <c r="A3" s="3" t="inlineStr">
        <is>
          <t>Transfer of Certain Financial Assets Accounted for as Secured Borrowings [Line Items]</t>
        </is>
      </c>
      <c r="B3" s="4" t="inlineStr">
        <is>
          <t xml:space="preserve"> </t>
        </is>
      </c>
      <c r="C3" s="4" t="inlineStr">
        <is>
          <t xml:space="preserve"> </t>
        </is>
      </c>
    </row>
    <row r="4">
      <c r="A4" s="4" t="inlineStr">
        <is>
          <t>Outstanding Repurchase Agreements</t>
        </is>
      </c>
      <c r="B4" s="6" t="n">
        <v>4128622</v>
      </c>
      <c r="C4" s="6" t="n">
        <v>3516611</v>
      </c>
    </row>
    <row r="5">
      <c r="A5" s="4" t="inlineStr">
        <is>
          <t>Carrying Value of Repurchase Agreements</t>
        </is>
      </c>
      <c r="B5" s="5" t="n">
        <v>4485716</v>
      </c>
      <c r="C5" s="5" t="n">
        <v>4012225</v>
      </c>
    </row>
    <row r="6">
      <c r="A6" s="4" t="inlineStr">
        <is>
          <t>Fair Value of Collateral Pledged</t>
        </is>
      </c>
      <c r="B6" s="6" t="n">
        <v>3913268</v>
      </c>
      <c r="C6" s="6" t="n">
        <v>3841738</v>
      </c>
    </row>
    <row r="7">
      <c r="A7" s="4" t="inlineStr">
        <is>
          <t>Weighted Average Months to Maturity</t>
        </is>
      </c>
      <c r="B7" s="4" t="inlineStr">
        <is>
          <t>35 days</t>
        </is>
      </c>
      <c r="C7" s="4" t="inlineStr">
        <is>
          <t>26 days</t>
        </is>
      </c>
    </row>
    <row r="8">
      <c r="A8" s="4" t="inlineStr">
        <is>
          <t>Single Family</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Fair Value of Collateral Pledged</t>
        </is>
      </c>
      <c r="B10" s="6" t="n">
        <v>132700</v>
      </c>
      <c r="C10" s="6" t="n">
        <v>134600</v>
      </c>
    </row>
    <row r="11">
      <c r="A11" s="4" t="inlineStr">
        <is>
          <t>Residential Loans and Real Estate Owned</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Carrying Value of Repurchase Agreements</t>
        </is>
      </c>
      <c r="B13" s="5" t="n">
        <v>289896</v>
      </c>
      <c r="C13" s="5" t="n">
        <v>428399</v>
      </c>
    </row>
    <row r="14">
      <c r="A14" s="4" t="inlineStr">
        <is>
          <t>Fair Value of Collateral Pledged</t>
        </is>
      </c>
      <c r="B14" s="5" t="n">
        <v>363300</v>
      </c>
      <c r="C14" s="4" t="inlineStr">
        <is>
          <t xml:space="preserve"> </t>
        </is>
      </c>
    </row>
    <row r="15">
      <c r="A15" s="4" t="inlineStr">
        <is>
          <t>Residential Loans</t>
        </is>
      </c>
      <c r="B15" s="4" t="inlineStr">
        <is>
          <t xml:space="preserve"> </t>
        </is>
      </c>
      <c r="C15" s="4" t="inlineStr">
        <is>
          <t xml:space="preserve"> </t>
        </is>
      </c>
    </row>
    <row r="16">
      <c r="A16" s="3" t="inlineStr">
        <is>
          <t>Transfer of Certain Financial Assets Accounted for as Secured Borrowings [Line Items]</t>
        </is>
      </c>
      <c r="B16" s="4" t="inlineStr">
        <is>
          <t xml:space="preserve"> </t>
        </is>
      </c>
      <c r="C16" s="4" t="inlineStr">
        <is>
          <t xml:space="preserve"> </t>
        </is>
      </c>
    </row>
    <row r="17">
      <c r="A17" s="4" t="inlineStr">
        <is>
          <t>Fair Value of Collateral Pledged</t>
        </is>
      </c>
      <c r="B17" s="4" t="inlineStr">
        <is>
          <t xml:space="preserve"> </t>
        </is>
      </c>
      <c r="C17" s="5" t="n">
        <v>524600</v>
      </c>
    </row>
    <row r="18">
      <c r="A18" s="4" t="inlineStr">
        <is>
          <t>Residential Loans</t>
        </is>
      </c>
      <c r="B18" s="4" t="inlineStr">
        <is>
          <t xml:space="preserve"> </t>
        </is>
      </c>
      <c r="C18" s="4" t="inlineStr">
        <is>
          <t xml:space="preserve"> </t>
        </is>
      </c>
    </row>
    <row r="19">
      <c r="A19" s="3" t="inlineStr">
        <is>
          <t>Transfer of Certain Financial Assets Accounted for as Secured Borrowings [Line Items]</t>
        </is>
      </c>
      <c r="B19" s="4" t="inlineStr">
        <is>
          <t xml:space="preserve"> </t>
        </is>
      </c>
      <c r="C19" s="4" t="inlineStr">
        <is>
          <t xml:space="preserve"> </t>
        </is>
      </c>
    </row>
    <row r="20">
      <c r="A20" s="4" t="inlineStr">
        <is>
          <t>Maximum Aggregate Uncommitted Principal Amount</t>
        </is>
      </c>
      <c r="B20" s="5" t="n">
        <v>2775000</v>
      </c>
      <c r="C20" s="5" t="n">
        <v>2775000</v>
      </c>
    </row>
    <row r="21">
      <c r="A21" s="4" t="inlineStr">
        <is>
          <t>Outstanding Repurchase Agreements</t>
        </is>
      </c>
      <c r="B21" s="5" t="n">
        <v>357483</v>
      </c>
      <c r="C21" s="5" t="n">
        <v>496410</v>
      </c>
    </row>
    <row r="22">
      <c r="A22" s="4" t="inlineStr">
        <is>
          <t>Net Deferred Finance Costs</t>
        </is>
      </c>
      <c r="B22" s="5" t="n">
        <v>-389</v>
      </c>
      <c r="C22" s="5" t="n">
        <v>-796</v>
      </c>
    </row>
    <row r="23">
      <c r="A23" s="4" t="inlineStr">
        <is>
          <t>Fair Value of Collateral Pledged</t>
        </is>
      </c>
      <c r="B23" s="6" t="n">
        <v>495999</v>
      </c>
      <c r="C23" s="6" t="n">
        <v>659183</v>
      </c>
    </row>
    <row r="24">
      <c r="A24" s="4" t="inlineStr">
        <is>
          <t>Weighted Average Rate</t>
        </is>
      </c>
      <c r="B24" s="10" t="n">
        <v>0.0663</v>
      </c>
      <c r="C24" s="10" t="n">
        <v>0.067</v>
      </c>
    </row>
    <row r="25">
      <c r="A25" s="4" t="inlineStr">
        <is>
          <t>Weighted Average Months to Maturity</t>
        </is>
      </c>
      <c r="B25" s="4" t="inlineStr">
        <is>
          <t>6 years 7 months 20 days</t>
        </is>
      </c>
      <c r="C25" s="4" t="inlineStr">
        <is>
          <t>9 years 7 months 20 days</t>
        </is>
      </c>
    </row>
    <row r="26">
      <c r="A26" s="4" t="inlineStr">
        <is>
          <t>Residential Loans | Repurchase agreements</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Carrying Value of Repurchase Agreements</t>
        </is>
      </c>
      <c r="B28" s="6" t="n">
        <v>357094</v>
      </c>
      <c r="C28" s="6" t="n">
        <v>495614</v>
      </c>
    </row>
    <row r="29">
      <c r="A29" s="4" t="inlineStr">
        <is>
          <t>Residential Loans | Repurchase Agreement, Non Mark-to Market</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Outstanding Repurchase Agreements</t>
        </is>
      </c>
      <c r="B31" s="6" t="n">
        <v>13100</v>
      </c>
      <c r="C31" s="6" t="n">
        <v>15000</v>
      </c>
    </row>
    <row r="32">
      <c r="A32" s="4" t="inlineStr">
        <is>
          <t>Weighted Average Rate</t>
        </is>
      </c>
      <c r="B32" s="10" t="n">
        <v>0.06850000000000001</v>
      </c>
      <c r="C32" s="10" t="n">
        <v>0.0709</v>
      </c>
    </row>
    <row r="33">
      <c r="A33" s="4" t="inlineStr">
        <is>
          <t>Weighted Average Months to Maturity</t>
        </is>
      </c>
      <c r="B33" s="4" t="inlineStr">
        <is>
          <t>6 months</t>
        </is>
      </c>
      <c r="C33" s="4" t="inlineStr">
        <is>
          <t>8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Schedule of Repurchase Agreements Secured by Investment Securities (Details)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Outstanding Repurchase Agreements</t>
        </is>
      </c>
      <c r="B3" s="6" t="n">
        <v>4128622</v>
      </c>
      <c r="C3" s="6" t="n">
        <v>3516611</v>
      </c>
    </row>
    <row r="4">
      <c r="A4" s="4" t="inlineStr">
        <is>
          <t>Fair Value of Collateral Pledged</t>
        </is>
      </c>
      <c r="B4" s="5" t="n">
        <v>3913268</v>
      </c>
      <c r="C4" s="5" t="n">
        <v>3841738</v>
      </c>
    </row>
    <row r="5">
      <c r="A5" s="4" t="inlineStr">
        <is>
          <t>Agency RMBS, Non-Agency RMBS And U.S. Treasury Securitie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Outstanding Repurchase Agreements</t>
        </is>
      </c>
      <c r="B7" s="5" t="n">
        <v>4128622</v>
      </c>
      <c r="C7" s="5" t="n">
        <v>3516611</v>
      </c>
    </row>
    <row r="8">
      <c r="A8" s="4" t="inlineStr">
        <is>
          <t>Fair Value of Collateral Pledged</t>
        </is>
      </c>
      <c r="B8" s="5" t="n">
        <v>4337456</v>
      </c>
      <c r="C8" s="5" t="n">
        <v>3676585</v>
      </c>
    </row>
    <row r="9">
      <c r="A9" s="4" t="inlineStr">
        <is>
          <t>Amortized Cost of Collateral Pledged</t>
        </is>
      </c>
      <c r="B9" s="5" t="n">
        <v>4308174</v>
      </c>
      <c r="C9" s="5" t="n">
        <v>3729642</v>
      </c>
    </row>
    <row r="10">
      <c r="A10" s="4" t="inlineStr">
        <is>
          <t>Agency RMBS, Non-Agency RMBS And U.S. Treasury Securities | Collateral Pledged</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stricted cash</t>
        </is>
      </c>
      <c r="B12" s="5" t="n">
        <v>300</v>
      </c>
      <c r="C12" s="5" t="n">
        <v>11800</v>
      </c>
    </row>
    <row r="13">
      <c r="A13" s="4" t="inlineStr">
        <is>
          <t>Agency RMB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Outstanding Repurchase Agreements</t>
        </is>
      </c>
      <c r="B15" s="5" t="n">
        <v>4060557</v>
      </c>
      <c r="C15" s="5" t="n">
        <v>2830925</v>
      </c>
    </row>
    <row r="16">
      <c r="A16" s="4" t="inlineStr">
        <is>
          <t>Fair Value of Collateral Pledged</t>
        </is>
      </c>
      <c r="B16" s="5" t="n">
        <v>4254071</v>
      </c>
      <c r="C16" s="5" t="n">
        <v>2975400</v>
      </c>
    </row>
    <row r="17">
      <c r="A17" s="4" t="inlineStr">
        <is>
          <t>Amortized Cost of Collateral Pledged</t>
        </is>
      </c>
      <c r="B17" s="5" t="n">
        <v>4225254</v>
      </c>
      <c r="C17" s="5" t="n">
        <v>2995820</v>
      </c>
    </row>
    <row r="18">
      <c r="A18" s="4" t="inlineStr">
        <is>
          <t>Non-Agency RMBS</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Outstanding Repurchase Agreements</t>
        </is>
      </c>
      <c r="B20" s="5" t="n">
        <v>43892</v>
      </c>
      <c r="C20" s="5" t="n">
        <v>50622</v>
      </c>
    </row>
    <row r="21">
      <c r="A21" s="4" t="inlineStr">
        <is>
          <t>Fair Value of Collateral Pledged</t>
        </is>
      </c>
      <c r="B21" s="5" t="n">
        <v>58768</v>
      </c>
      <c r="C21" s="5" t="n">
        <v>67352</v>
      </c>
    </row>
    <row r="22">
      <c r="A22" s="4" t="inlineStr">
        <is>
          <t>Amortized Cost of Collateral Pledged</t>
        </is>
      </c>
      <c r="B22" s="5" t="n">
        <v>57266</v>
      </c>
      <c r="C22" s="5" t="n">
        <v>64375</v>
      </c>
    </row>
    <row r="23">
      <c r="A23" s="4" t="inlineStr">
        <is>
          <t>Non-Agency RMBS | Consolidated SLST</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Amortized Cost of Collateral Pledged</t>
        </is>
      </c>
      <c r="B25" s="5" t="n">
        <v>17100</v>
      </c>
      <c r="C25" s="5" t="n">
        <v>20600</v>
      </c>
    </row>
    <row r="26">
      <c r="A26" s="4" t="inlineStr">
        <is>
          <t>U.S. Treasury securities</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Outstanding Repurchase Agreements</t>
        </is>
      </c>
      <c r="B28" s="5" t="n">
        <v>24173</v>
      </c>
      <c r="C28" s="5" t="n">
        <v>635064</v>
      </c>
    </row>
    <row r="29">
      <c r="A29" s="4" t="inlineStr">
        <is>
          <t>Fair Value of Collateral Pledged</t>
        </is>
      </c>
      <c r="B29" s="5" t="n">
        <v>24617</v>
      </c>
      <c r="C29" s="5" t="n">
        <v>633833</v>
      </c>
    </row>
    <row r="30">
      <c r="A30" s="4" t="inlineStr">
        <is>
          <t>Amortized Cost of Collateral Pledged</t>
        </is>
      </c>
      <c r="B30" s="6" t="n">
        <v>25654</v>
      </c>
      <c r="C30" s="6" t="n">
        <v>6694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Schedule Of Repurchase Agreements, Maturities (Details)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Repurchase agreements, maturities</t>
        </is>
      </c>
      <c r="B3" s="6" t="n">
        <v>4128622</v>
      </c>
      <c r="C3" s="6" t="n">
        <v>3516611</v>
      </c>
    </row>
    <row r="4">
      <c r="A4" s="4" t="inlineStr">
        <is>
          <t>Within 30 day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agreements, maturities</t>
        </is>
      </c>
      <c r="B6" s="5" t="n">
        <v>1707863</v>
      </c>
      <c r="C6" s="5" t="n">
        <v>2103332</v>
      </c>
    </row>
    <row r="7">
      <c r="A7" s="4" t="inlineStr">
        <is>
          <t>Over 30 days to 9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agreements, maturities</t>
        </is>
      </c>
      <c r="B9" s="6" t="n">
        <v>2420759</v>
      </c>
      <c r="C9" s="6" t="n">
        <v>14132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teralized Debt Obligations - Schedule of Mortgages Payable in Consolidated VIEs (Details) - USD ($) $ in Thousands</t>
        </is>
      </c>
      <c r="B1" s="2" t="inlineStr">
        <is>
          <t>3 Months Ended</t>
        </is>
      </c>
    </row>
    <row r="2">
      <c r="B2" s="2" t="inlineStr">
        <is>
          <t>Mar. 31, 2025</t>
        </is>
      </c>
      <c r="C2" s="2" t="inlineStr">
        <is>
          <t>Mar. 31, 2024</t>
        </is>
      </c>
      <c r="D2" s="2" t="inlineStr">
        <is>
          <t>Dec. 31, 2024</t>
        </is>
      </c>
    </row>
    <row r="3">
      <c r="A3" s="4" t="inlineStr">
        <is>
          <t>Minim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 increases, months after issuance</t>
        </is>
      </c>
      <c r="B5" s="4" t="inlineStr">
        <is>
          <t>24 month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increases, months after issuance</t>
        </is>
      </c>
      <c r="B8" s="4" t="inlineStr">
        <is>
          <t>48 months</t>
        </is>
      </c>
      <c r="C8" s="4" t="inlineStr">
        <is>
          <t xml:space="preserve"> </t>
        </is>
      </c>
      <c r="D8" s="4" t="inlineStr">
        <is>
          <t xml:space="preserve"> </t>
        </is>
      </c>
    </row>
    <row r="9">
      <c r="A9" s="4" t="inlineStr">
        <is>
          <t>Step-Up Interest Rate O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 increase, non-redemption</t>
        </is>
      </c>
      <c r="B11" s="11" t="n">
        <v>0.01</v>
      </c>
      <c r="C11" s="4" t="inlineStr">
        <is>
          <t xml:space="preserve"> </t>
        </is>
      </c>
      <c r="D11" s="4" t="inlineStr">
        <is>
          <t xml:space="preserve"> </t>
        </is>
      </c>
    </row>
    <row r="12">
      <c r="A12" s="4" t="inlineStr">
        <is>
          <t>Step-Up Interest Rate Two</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increase, non-redemption</t>
        </is>
      </c>
      <c r="B14" s="10" t="n">
        <v>0.015</v>
      </c>
      <c r="C14" s="4" t="inlineStr">
        <is>
          <t xml:space="preserve"> </t>
        </is>
      </c>
      <c r="D14" s="4" t="inlineStr">
        <is>
          <t xml:space="preserve"> </t>
        </is>
      </c>
    </row>
    <row r="15">
      <c r="A15" s="4" t="inlineStr">
        <is>
          <t>Step-Up Interest Rate Thre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increase, non-redemption</t>
        </is>
      </c>
      <c r="B17" s="11" t="n">
        <v>0.03</v>
      </c>
      <c r="C17" s="4" t="inlineStr">
        <is>
          <t xml:space="preserve"> </t>
        </is>
      </c>
      <c r="D17" s="4" t="inlineStr">
        <is>
          <t xml:space="preserve"> </t>
        </is>
      </c>
    </row>
    <row r="18">
      <c r="A18" s="4" t="inlineStr">
        <is>
          <t>Collateralized Debt Obligations | Secured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utstanding Face Amount</t>
        </is>
      </c>
      <c r="B20" s="6" t="n">
        <v>3263329</v>
      </c>
      <c r="C20" s="4" t="inlineStr">
        <is>
          <t xml:space="preserve"> </t>
        </is>
      </c>
      <c r="D20" s="6" t="n">
        <v>3070314</v>
      </c>
    </row>
    <row r="21">
      <c r="A21" s="4" t="inlineStr">
        <is>
          <t>Carrying Value</t>
        </is>
      </c>
      <c r="B21" s="5" t="n">
        <v>3186814</v>
      </c>
      <c r="C21" s="4" t="inlineStr">
        <is>
          <t xml:space="preserve"> </t>
        </is>
      </c>
      <c r="D21" s="5" t="n">
        <v>2978444</v>
      </c>
    </row>
    <row r="22">
      <c r="A22" s="4" t="inlineStr">
        <is>
          <t>Collateralized Debt Obligations | Secured Debt | Consolidated SLS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Outstanding Face Amount</t>
        </is>
      </c>
      <c r="B24" s="5" t="n">
        <v>852049</v>
      </c>
      <c r="C24" s="4" t="inlineStr">
        <is>
          <t xml:space="preserve"> </t>
        </is>
      </c>
      <c r="D24" s="5" t="n">
        <v>867004</v>
      </c>
    </row>
    <row r="25">
      <c r="A25" s="4" t="inlineStr">
        <is>
          <t>Carrying Value</t>
        </is>
      </c>
      <c r="B25" s="6" t="n">
        <v>805273</v>
      </c>
      <c r="C25" s="4" t="inlineStr">
        <is>
          <t xml:space="preserve"> </t>
        </is>
      </c>
      <c r="D25" s="6" t="n">
        <v>811591</v>
      </c>
    </row>
    <row r="26">
      <c r="A26" s="4" t="inlineStr">
        <is>
          <t>Weighted average interest rate</t>
        </is>
      </c>
      <c r="B26" s="10" t="n">
        <v>0.034</v>
      </c>
      <c r="C26" s="4" t="inlineStr">
        <is>
          <t xml:space="preserve"> </t>
        </is>
      </c>
      <c r="D26" s="10" t="n">
        <v>0.0349</v>
      </c>
    </row>
    <row r="27">
      <c r="A27" s="4" t="inlineStr">
        <is>
          <t>Collateralized Debt Obligations | Secured Debt | Consolidated SLST | Interest Rate Step-Up</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Outstanding Face Amount</t>
        </is>
      </c>
      <c r="B29" s="6" t="n">
        <v>1800000</v>
      </c>
      <c r="C29" s="4" t="inlineStr">
        <is>
          <t xml:space="preserve"> </t>
        </is>
      </c>
      <c r="D29" s="4" t="inlineStr">
        <is>
          <t xml:space="preserve"> </t>
        </is>
      </c>
    </row>
    <row r="30">
      <c r="A30" s="4" t="inlineStr">
        <is>
          <t>Collateralized Debt Obligations | Secured Debt | Residential loan securitization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utstanding Face Amount</t>
        </is>
      </c>
      <c r="B32" s="5" t="n">
        <v>1578586</v>
      </c>
      <c r="C32" s="4" t="inlineStr">
        <is>
          <t xml:space="preserve"> </t>
        </is>
      </c>
      <c r="D32" s="6" t="n">
        <v>1281896</v>
      </c>
    </row>
    <row r="33">
      <c r="A33" s="4" t="inlineStr">
        <is>
          <t>Carrying Value</t>
        </is>
      </c>
      <c r="B33" s="6" t="n">
        <v>1554353</v>
      </c>
      <c r="C33" s="4" t="inlineStr">
        <is>
          <t xml:space="preserve"> </t>
        </is>
      </c>
      <c r="D33" s="6" t="n">
        <v>1253332</v>
      </c>
    </row>
    <row r="34">
      <c r="A34" s="4" t="inlineStr">
        <is>
          <t>Weighted average interest rate</t>
        </is>
      </c>
      <c r="B34" s="10" t="n">
        <v>0.0573</v>
      </c>
      <c r="C34" s="4" t="inlineStr">
        <is>
          <t xml:space="preserve"> </t>
        </is>
      </c>
      <c r="D34" s="10" t="n">
        <v>0.0572</v>
      </c>
    </row>
    <row r="35">
      <c r="A35" s="4" t="inlineStr">
        <is>
          <t>Unrealized (losses) gains recognized on CDOs</t>
        </is>
      </c>
      <c r="B35" s="6" t="n">
        <v>-4700</v>
      </c>
      <c r="C35" s="6" t="n">
        <v>1600</v>
      </c>
      <c r="D35" s="4" t="inlineStr">
        <is>
          <t xml:space="preserve"> </t>
        </is>
      </c>
    </row>
    <row r="36">
      <c r="A36" s="4" t="inlineStr">
        <is>
          <t>Collateralized Debt Obligations | Secured Debt | Residential loan securitizations at amortized cost, ne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Outstanding Face Amount</t>
        </is>
      </c>
      <c r="B38" s="5" t="n">
        <v>763188</v>
      </c>
      <c r="C38" s="4" t="inlineStr">
        <is>
          <t xml:space="preserve"> </t>
        </is>
      </c>
      <c r="D38" s="6" t="n">
        <v>850547</v>
      </c>
    </row>
    <row r="39">
      <c r="A39" s="4" t="inlineStr">
        <is>
          <t>Carrying Value</t>
        </is>
      </c>
      <c r="B39" s="6" t="n">
        <v>757673</v>
      </c>
      <c r="C39" s="4" t="inlineStr">
        <is>
          <t xml:space="preserve"> </t>
        </is>
      </c>
      <c r="D39" s="6" t="n">
        <v>842764</v>
      </c>
    </row>
    <row r="40">
      <c r="A40" s="4" t="inlineStr">
        <is>
          <t>Weighted average interest rate</t>
        </is>
      </c>
      <c r="B40" s="10" t="n">
        <v>0.0438</v>
      </c>
      <c r="C40" s="4" t="inlineStr">
        <is>
          <t xml:space="preserve"> </t>
        </is>
      </c>
      <c r="D40" s="10" t="n">
        <v>0.0435</v>
      </c>
    </row>
    <row r="41">
      <c r="A41" s="4" t="inlineStr">
        <is>
          <t>Collateralized Debt Obligations | Secured Debt | Non-Agency RMBS re-securitization at fair valu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Outstanding Face Amount</t>
        </is>
      </c>
      <c r="B43" s="6" t="n">
        <v>69506</v>
      </c>
      <c r="C43" s="4" t="inlineStr">
        <is>
          <t xml:space="preserve"> </t>
        </is>
      </c>
      <c r="D43" s="6" t="n">
        <v>70867</v>
      </c>
    </row>
    <row r="44">
      <c r="A44" s="4" t="inlineStr">
        <is>
          <t>Carrying Value</t>
        </is>
      </c>
      <c r="B44" s="6" t="n">
        <v>69515</v>
      </c>
      <c r="C44" s="4" t="inlineStr">
        <is>
          <t xml:space="preserve"> </t>
        </is>
      </c>
      <c r="D44" s="6" t="n">
        <v>70757</v>
      </c>
    </row>
    <row r="45">
      <c r="A45" s="4" t="inlineStr">
        <is>
          <t>Weighted average interest rate</t>
        </is>
      </c>
      <c r="B45" s="10" t="n">
        <v>0.0738</v>
      </c>
      <c r="C45" s="4" t="inlineStr">
        <is>
          <t xml:space="preserve"> </t>
        </is>
      </c>
      <c r="D45" s="10" t="n">
        <v>0.0738</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llateralized Debt Obligations - Schedule of Maturities of Collateralized Debt Obligations (Details) $ in Thousands</t>
        </is>
      </c>
      <c r="B1" s="2" t="inlineStr">
        <is>
          <t>Mar. 31, 2025 USD ($)</t>
        </is>
      </c>
    </row>
    <row r="2">
      <c r="A2" s="3" t="inlineStr">
        <is>
          <t>Debt Instrument [Line Items]</t>
        </is>
      </c>
      <c r="B2" s="4" t="inlineStr">
        <is>
          <t xml:space="preserve"> </t>
        </is>
      </c>
    </row>
    <row r="3">
      <c r="A3" s="4" t="inlineStr">
        <is>
          <t>2025</t>
        </is>
      </c>
      <c r="B3" s="6" t="n">
        <v>0</v>
      </c>
    </row>
    <row r="4">
      <c r="A4" s="4" t="inlineStr">
        <is>
          <t>2026</t>
        </is>
      </c>
      <c r="B4" s="5" t="n">
        <v>125959</v>
      </c>
    </row>
    <row r="5">
      <c r="A5" s="4" t="inlineStr">
        <is>
          <t>2027</t>
        </is>
      </c>
      <c r="B5" s="5" t="n">
        <v>0</v>
      </c>
    </row>
    <row r="6">
      <c r="A6" s="4" t="inlineStr">
        <is>
          <t>2028</t>
        </is>
      </c>
      <c r="B6" s="5" t="n">
        <v>0</v>
      </c>
    </row>
    <row r="7">
      <c r="A7" s="4" t="inlineStr">
        <is>
          <t>2029</t>
        </is>
      </c>
      <c r="B7" s="5" t="n">
        <v>282028</v>
      </c>
    </row>
    <row r="8">
      <c r="A8" s="4" t="inlineStr">
        <is>
          <t>Total</t>
        </is>
      </c>
      <c r="B8" s="5" t="n">
        <v>654428</v>
      </c>
    </row>
    <row r="9">
      <c r="A9" s="4" t="inlineStr">
        <is>
          <t>Secured Debt | Collateralized Debt Obligations</t>
        </is>
      </c>
      <c r="B9" s="4" t="inlineStr">
        <is>
          <t xml:space="preserve"> </t>
        </is>
      </c>
    </row>
    <row r="10">
      <c r="A10" s="3" t="inlineStr">
        <is>
          <t>Debt Instrument [Line Items]</t>
        </is>
      </c>
      <c r="B10" s="4" t="inlineStr">
        <is>
          <t xml:space="preserve"> </t>
        </is>
      </c>
    </row>
    <row r="11">
      <c r="A11" s="4" t="inlineStr">
        <is>
          <t>2025</t>
        </is>
      </c>
      <c r="B11" s="5" t="n">
        <v>0</v>
      </c>
    </row>
    <row r="12">
      <c r="A12" s="4" t="inlineStr">
        <is>
          <t>2026</t>
        </is>
      </c>
      <c r="B12" s="5" t="n">
        <v>0</v>
      </c>
    </row>
    <row r="13">
      <c r="A13" s="4" t="inlineStr">
        <is>
          <t>2027</t>
        </is>
      </c>
      <c r="B13" s="5" t="n">
        <v>0</v>
      </c>
    </row>
    <row r="14">
      <c r="A14" s="4" t="inlineStr">
        <is>
          <t>2028</t>
        </is>
      </c>
      <c r="B14" s="5" t="n">
        <v>0</v>
      </c>
    </row>
    <row r="15">
      <c r="A15" s="4" t="inlineStr">
        <is>
          <t>2029</t>
        </is>
      </c>
      <c r="B15" s="5" t="n">
        <v>225000</v>
      </c>
    </row>
    <row r="16">
      <c r="A16" s="4" t="inlineStr">
        <is>
          <t>Thereafter</t>
        </is>
      </c>
      <c r="B16" s="5" t="n">
        <v>3038329</v>
      </c>
    </row>
    <row r="17">
      <c r="A17" s="4" t="inlineStr">
        <is>
          <t>Total</t>
        </is>
      </c>
      <c r="B17" s="6" t="n">
        <v>32633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35" customWidth="1" min="7" max="7"/>
    <col width="22" customWidth="1" min="8" max="8"/>
  </cols>
  <sheetData>
    <row r="1">
      <c r="A1" s="1" t="inlineStr">
        <is>
          <t>Debt - Narrative (Details)</t>
        </is>
      </c>
      <c r="F1" s="2" t="inlineStr">
        <is>
          <t>3 Months Ended</t>
        </is>
      </c>
    </row>
    <row r="2">
      <c r="B2" s="2" t="inlineStr">
        <is>
          <t>Jan. 14, 2025 USD ($)</t>
        </is>
      </c>
      <c r="C2" s="2" t="inlineStr">
        <is>
          <t>Jun. 28, 2024 USD ($)</t>
        </is>
      </c>
      <c r="D2" s="2" t="inlineStr">
        <is>
          <t>Apr. 30, 2023 multiple</t>
        </is>
      </c>
      <c r="E2" s="2" t="inlineStr">
        <is>
          <t>Apr. 27, 2021 USD ($)</t>
        </is>
      </c>
      <c r="F2" s="2" t="inlineStr">
        <is>
          <t>Mar. 31, 2025 USD ($)</t>
        </is>
      </c>
      <c r="G2" s="2" t="inlineStr">
        <is>
          <t>Mar. 31, 2024 USD ($) jointVenture</t>
        </is>
      </c>
      <c r="H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enior unsecured notes</t>
        </is>
      </c>
      <c r="B4" s="4" t="inlineStr">
        <is>
          <t xml:space="preserve"> </t>
        </is>
      </c>
      <c r="C4" s="4" t="inlineStr">
        <is>
          <t xml:space="preserve"> </t>
        </is>
      </c>
      <c r="D4" s="4" t="inlineStr">
        <is>
          <t xml:space="preserve"> </t>
        </is>
      </c>
      <c r="E4" s="4" t="inlineStr">
        <is>
          <t xml:space="preserve"> </t>
        </is>
      </c>
      <c r="F4" s="6" t="n">
        <v>82500000</v>
      </c>
      <c r="G4" s="6" t="n">
        <v>0</v>
      </c>
      <c r="H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6" t="n">
        <v>654428000</v>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2" t="n">
        <v>0.0026161</v>
      </c>
      <c r="G6" s="4" t="inlineStr">
        <is>
          <t xml:space="preserve"> </t>
        </is>
      </c>
      <c r="H6" s="4" t="inlineStr">
        <is>
          <t xml:space="preserve"> </t>
        </is>
      </c>
    </row>
    <row r="7">
      <c r="A7" s="4" t="inlineStr">
        <is>
          <t>Number of joint venture entities with debt restructuring agreement | jointVenture</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row>
    <row r="8">
      <c r="A8" s="4" t="inlineStr">
        <is>
          <t>NYM Preferred Trust I And 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Variable Interest Rate, Type [Extensible Enumeration]</t>
        </is>
      </c>
      <c r="B10" s="4" t="inlineStr">
        <is>
          <t xml:space="preserve"> </t>
        </is>
      </c>
      <c r="C10" s="4" t="inlineStr">
        <is>
          <t xml:space="preserve"> </t>
        </is>
      </c>
      <c r="D10" s="4" t="inlineStr">
        <is>
          <t xml:space="preserve"> </t>
        </is>
      </c>
      <c r="E10" s="4" t="inlineStr">
        <is>
          <t xml:space="preserve"> </t>
        </is>
      </c>
      <c r="F10" s="4" t="inlineStr">
        <is>
          <t>CME Term, SOFR</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2" t="n">
        <v>0.0026161</v>
      </c>
      <c r="G11" s="4" t="inlineStr">
        <is>
          <t xml:space="preserve"> </t>
        </is>
      </c>
      <c r="H11" s="4" t="inlineStr">
        <is>
          <t xml:space="preserve"> </t>
        </is>
      </c>
    </row>
    <row r="12">
      <c r="A12" s="4" t="inlineStr">
        <is>
          <t>Senior un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value of trust preferred securities</t>
        </is>
      </c>
      <c r="B14" s="4" t="inlineStr">
        <is>
          <t xml:space="preserve"> </t>
        </is>
      </c>
      <c r="C14" s="4" t="inlineStr">
        <is>
          <t xml:space="preserve"> </t>
        </is>
      </c>
      <c r="D14" s="4" t="inlineStr">
        <is>
          <t xml:space="preserve"> </t>
        </is>
      </c>
      <c r="E14" s="4" t="inlineStr">
        <is>
          <t xml:space="preserve"> </t>
        </is>
      </c>
      <c r="F14" s="6" t="n">
        <v>242500000</v>
      </c>
      <c r="G14" s="4" t="inlineStr">
        <is>
          <t xml:space="preserve"> </t>
        </is>
      </c>
      <c r="H14" s="6" t="n">
        <v>160000000</v>
      </c>
    </row>
    <row r="15">
      <c r="A15" s="4" t="inlineStr">
        <is>
          <t>2030 Senior Notes | Senior un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value of trust preferred securities</t>
        </is>
      </c>
      <c r="B17" s="6" t="n">
        <v>82500000</v>
      </c>
      <c r="C17" s="4" t="inlineStr">
        <is>
          <t xml:space="preserve"> </t>
        </is>
      </c>
      <c r="D17" s="4" t="inlineStr">
        <is>
          <t xml:space="preserve"> </t>
        </is>
      </c>
      <c r="E17" s="4" t="inlineStr">
        <is>
          <t xml:space="preserve"> </t>
        </is>
      </c>
      <c r="F17" s="5" t="n">
        <v>82500000</v>
      </c>
      <c r="G17" s="4" t="inlineStr">
        <is>
          <t xml:space="preserve"> </t>
        </is>
      </c>
      <c r="H17" s="5" t="n">
        <v>0</v>
      </c>
    </row>
    <row r="18">
      <c r="A18" s="4" t="inlineStr">
        <is>
          <t>Interest rate</t>
        </is>
      </c>
      <c r="B18" s="13" t="n">
        <v>0.09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senior unsecured notes</t>
        </is>
      </c>
      <c r="B19" s="6" t="n">
        <v>79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alized net gain on debt</t>
        </is>
      </c>
      <c r="B20" s="4" t="inlineStr">
        <is>
          <t xml:space="preserve"> </t>
        </is>
      </c>
      <c r="C20" s="4" t="inlineStr">
        <is>
          <t xml:space="preserve"> </t>
        </is>
      </c>
      <c r="D20" s="4" t="inlineStr">
        <is>
          <t xml:space="preserve"> </t>
        </is>
      </c>
      <c r="E20" s="4" t="inlineStr">
        <is>
          <t xml:space="preserve"> </t>
        </is>
      </c>
      <c r="F20" s="5" t="n">
        <v>2500000</v>
      </c>
      <c r="G20" s="4" t="inlineStr">
        <is>
          <t xml:space="preserve"> </t>
        </is>
      </c>
      <c r="H20" s="4" t="inlineStr">
        <is>
          <t xml:space="preserve"> </t>
        </is>
      </c>
    </row>
    <row r="21">
      <c r="A21" s="4" t="inlineStr">
        <is>
          <t>2030 Senior Notes | Senior unsecured notes | Debt Instrument, Redemptio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redemption price, percentage</t>
        </is>
      </c>
      <c r="B23" s="11"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9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alized net gain on debt</t>
        </is>
      </c>
      <c r="B26" s="4" t="inlineStr">
        <is>
          <t xml:space="preserve"> </t>
        </is>
      </c>
      <c r="C26" s="4" t="inlineStr">
        <is>
          <t xml:space="preserve"> </t>
        </is>
      </c>
      <c r="D26" s="4" t="inlineStr">
        <is>
          <t xml:space="preserve"> </t>
        </is>
      </c>
      <c r="E26" s="4" t="inlineStr">
        <is>
          <t xml:space="preserve"> </t>
        </is>
      </c>
      <c r="F26" s="5" t="n">
        <v>600000</v>
      </c>
      <c r="G26" s="4" t="inlineStr">
        <is>
          <t xml:space="preserve"> </t>
        </is>
      </c>
      <c r="H26" s="4" t="inlineStr">
        <is>
          <t xml:space="preserve"> </t>
        </is>
      </c>
    </row>
    <row r="27">
      <c r="A27" s="4" t="inlineStr">
        <is>
          <t>2029 Senior Notes | Senior un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value of trust preferred securities</t>
        </is>
      </c>
      <c r="B29" s="4" t="inlineStr">
        <is>
          <t xml:space="preserve"> </t>
        </is>
      </c>
      <c r="C29" s="6" t="n">
        <v>60000000</v>
      </c>
      <c r="D29" s="4" t="inlineStr">
        <is>
          <t xml:space="preserve"> </t>
        </is>
      </c>
      <c r="E29" s="4" t="inlineStr">
        <is>
          <t xml:space="preserve"> </t>
        </is>
      </c>
      <c r="F29" s="5" t="n">
        <v>60000000</v>
      </c>
      <c r="G29" s="4" t="inlineStr">
        <is>
          <t xml:space="preserve"> </t>
        </is>
      </c>
      <c r="H29" s="5" t="n">
        <v>60000000</v>
      </c>
    </row>
    <row r="30">
      <c r="A30" s="4" t="inlineStr">
        <is>
          <t>Interest rate</t>
        </is>
      </c>
      <c r="B30" s="4" t="inlineStr">
        <is>
          <t xml:space="preserve"> </t>
        </is>
      </c>
      <c r="C30" s="13" t="n">
        <v>0.091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senior unsecured notes</t>
        </is>
      </c>
      <c r="B31" s="4" t="inlineStr">
        <is>
          <t xml:space="preserve"> </t>
        </is>
      </c>
      <c r="C31" s="6" t="n">
        <v>57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9 Senior Notes | Senior unsecured notes | Debt Instrument, Redemption, Period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redemption price, percentage</t>
        </is>
      </c>
      <c r="B34" s="4" t="inlineStr">
        <is>
          <t xml:space="preserve"> </t>
        </is>
      </c>
      <c r="C34" s="11"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6 Senior Notes | Senior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value of trust preferred securities</t>
        </is>
      </c>
      <c r="B37" s="4" t="inlineStr">
        <is>
          <t xml:space="preserve"> </t>
        </is>
      </c>
      <c r="C37" s="4" t="inlineStr">
        <is>
          <t xml:space="preserve"> </t>
        </is>
      </c>
      <c r="D37" s="4" t="inlineStr">
        <is>
          <t xml:space="preserve"> </t>
        </is>
      </c>
      <c r="E37" s="6" t="n">
        <v>100000000</v>
      </c>
      <c r="F37" s="5" t="n">
        <v>100000000</v>
      </c>
      <c r="G37" s="4" t="inlineStr">
        <is>
          <t xml:space="preserve"> </t>
        </is>
      </c>
      <c r="H37" s="5" t="n">
        <v>100000000</v>
      </c>
    </row>
    <row r="38">
      <c r="A38" s="4" t="inlineStr">
        <is>
          <t>Interest rate</t>
        </is>
      </c>
      <c r="B38" s="4" t="inlineStr">
        <is>
          <t xml:space="preserve"> </t>
        </is>
      </c>
      <c r="C38" s="4" t="inlineStr">
        <is>
          <t xml:space="preserve"> </t>
        </is>
      </c>
      <c r="D38" s="4" t="inlineStr">
        <is>
          <t xml:space="preserve"> </t>
        </is>
      </c>
      <c r="E38" s="10" t="n">
        <v>0.0575</v>
      </c>
      <c r="F38" s="4" t="inlineStr">
        <is>
          <t xml:space="preserve"> </t>
        </is>
      </c>
      <c r="G38" s="4" t="inlineStr">
        <is>
          <t xml:space="preserve"> </t>
        </is>
      </c>
      <c r="H38" s="4" t="inlineStr">
        <is>
          <t xml:space="preserve"> </t>
        </is>
      </c>
    </row>
    <row r="39">
      <c r="A39" s="4" t="inlineStr">
        <is>
          <t>Proceeds from issuance of senior unsecured notes</t>
        </is>
      </c>
      <c r="B39" s="4" t="inlineStr">
        <is>
          <t xml:space="preserve"> </t>
        </is>
      </c>
      <c r="C39" s="4" t="inlineStr">
        <is>
          <t xml:space="preserve"> </t>
        </is>
      </c>
      <c r="D39" s="4" t="inlineStr">
        <is>
          <t xml:space="preserve"> </t>
        </is>
      </c>
      <c r="E39" s="6" t="n">
        <v>96300000</v>
      </c>
      <c r="F39" s="4" t="inlineStr">
        <is>
          <t xml:space="preserve"> </t>
        </is>
      </c>
      <c r="G39" s="4" t="inlineStr">
        <is>
          <t xml:space="preserve"> </t>
        </is>
      </c>
      <c r="H39" s="4" t="inlineStr">
        <is>
          <t xml:space="preserve"> </t>
        </is>
      </c>
    </row>
    <row r="40">
      <c r="A40" s="4" t="inlineStr">
        <is>
          <t>Debt instrument, percentage of principal issued</t>
        </is>
      </c>
      <c r="B40" s="4" t="inlineStr">
        <is>
          <t xml:space="preserve"> </t>
        </is>
      </c>
      <c r="C40" s="4" t="inlineStr">
        <is>
          <t xml:space="preserve"> </t>
        </is>
      </c>
      <c r="D40" s="4" t="inlineStr">
        <is>
          <t xml:space="preserve"> </t>
        </is>
      </c>
      <c r="E40" s="11" t="n">
        <v>1</v>
      </c>
      <c r="F40" s="4" t="inlineStr">
        <is>
          <t xml:space="preserve"> </t>
        </is>
      </c>
      <c r="G40" s="4" t="inlineStr">
        <is>
          <t xml:space="preserve"> </t>
        </is>
      </c>
      <c r="H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5" t="n">
        <v>100000000</v>
      </c>
      <c r="G41" s="4" t="inlineStr">
        <is>
          <t xml:space="preserve"> </t>
        </is>
      </c>
      <c r="H41" s="4" t="inlineStr">
        <is>
          <t xml:space="preserve"> </t>
        </is>
      </c>
    </row>
    <row r="42">
      <c r="A42" s="4" t="inlineStr">
        <is>
          <t>Deferred loan fees, net</t>
        </is>
      </c>
      <c r="B42" s="4" t="inlineStr">
        <is>
          <t xml:space="preserve"> </t>
        </is>
      </c>
      <c r="C42" s="4" t="inlineStr">
        <is>
          <t xml:space="preserve"> </t>
        </is>
      </c>
      <c r="D42" s="4" t="inlineStr">
        <is>
          <t xml:space="preserve"> </t>
        </is>
      </c>
      <c r="E42" s="4" t="inlineStr">
        <is>
          <t xml:space="preserve"> </t>
        </is>
      </c>
      <c r="F42" s="6" t="n">
        <v>900000</v>
      </c>
      <c r="G42" s="4" t="inlineStr">
        <is>
          <t xml:space="preserve"> </t>
        </is>
      </c>
      <c r="H42" s="6" t="n">
        <v>1100000</v>
      </c>
    </row>
    <row r="43">
      <c r="A43" s="4" t="inlineStr">
        <is>
          <t>Debt issuance costs, amortization rate</t>
        </is>
      </c>
      <c r="B43" s="4" t="inlineStr">
        <is>
          <t xml:space="preserve"> </t>
        </is>
      </c>
      <c r="C43" s="4" t="inlineStr">
        <is>
          <t xml:space="preserve"> </t>
        </is>
      </c>
      <c r="D43" s="4" t="inlineStr">
        <is>
          <t xml:space="preserve"> </t>
        </is>
      </c>
      <c r="E43" s="4" t="inlineStr">
        <is>
          <t xml:space="preserve"> </t>
        </is>
      </c>
      <c r="F43" s="10" t="n">
        <v>0.0664</v>
      </c>
      <c r="G43" s="4" t="inlineStr">
        <is>
          <t xml:space="preserve"> </t>
        </is>
      </c>
      <c r="H43" s="4" t="inlineStr">
        <is>
          <t xml:space="preserve"> </t>
        </is>
      </c>
    </row>
    <row r="44">
      <c r="A44" s="4" t="inlineStr">
        <is>
          <t>2026 Senior Notes | Senior unsecured notes | Debt Instrument, Redemption, Perio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redemption price, percentage</t>
        </is>
      </c>
      <c r="B46" s="4" t="inlineStr">
        <is>
          <t xml:space="preserve"> </t>
        </is>
      </c>
      <c r="C46" s="4" t="inlineStr">
        <is>
          <t xml:space="preserve"> </t>
        </is>
      </c>
      <c r="D46" s="4" t="inlineStr">
        <is>
          <t xml:space="preserve"> </t>
        </is>
      </c>
      <c r="E46" s="11" t="n">
        <v>1</v>
      </c>
      <c r="F46" s="4" t="inlineStr">
        <is>
          <t xml:space="preserve"> </t>
        </is>
      </c>
      <c r="G46" s="4" t="inlineStr">
        <is>
          <t xml:space="preserve"> </t>
        </is>
      </c>
      <c r="H46" s="4" t="inlineStr">
        <is>
          <t xml:space="preserve"> </t>
        </is>
      </c>
    </row>
    <row r="47">
      <c r="A47" s="4" t="inlineStr">
        <is>
          <t>2026 Senior Notes | Senior unsecured notes | April 30, 2023 - April 29,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redemption price, percentage</t>
        </is>
      </c>
      <c r="B49" s="4" t="inlineStr">
        <is>
          <t xml:space="preserve"> </t>
        </is>
      </c>
      <c r="C49" s="4" t="inlineStr">
        <is>
          <t xml:space="preserve"> </t>
        </is>
      </c>
      <c r="D49" s="11" t="n">
        <v>1</v>
      </c>
      <c r="E49" s="4" t="inlineStr">
        <is>
          <t xml:space="preserve"> </t>
        </is>
      </c>
      <c r="F49" s="4" t="inlineStr">
        <is>
          <t xml:space="preserve"> </t>
        </is>
      </c>
      <c r="G49" s="4" t="inlineStr">
        <is>
          <t xml:space="preserve"> </t>
        </is>
      </c>
      <c r="H49" s="4" t="inlineStr">
        <is>
          <t xml:space="preserve"> </t>
        </is>
      </c>
    </row>
    <row r="50">
      <c r="A50" s="4" t="inlineStr">
        <is>
          <t>Debt instrument, redemption price, percentage multiplier</t>
        </is>
      </c>
      <c r="B50" s="4" t="inlineStr">
        <is>
          <t xml:space="preserve"> </t>
        </is>
      </c>
      <c r="C50" s="4" t="inlineStr">
        <is>
          <t xml:space="preserve"> </t>
        </is>
      </c>
      <c r="D50" s="4" t="inlineStr">
        <is>
          <t xml:space="preserve"> </t>
        </is>
      </c>
      <c r="E50" s="13" t="n">
        <v>0.02875</v>
      </c>
      <c r="F50" s="4" t="inlineStr">
        <is>
          <t xml:space="preserve"> </t>
        </is>
      </c>
      <c r="G50" s="4" t="inlineStr">
        <is>
          <t xml:space="preserve"> </t>
        </is>
      </c>
      <c r="H50" s="4" t="inlineStr">
        <is>
          <t xml:space="preserve"> </t>
        </is>
      </c>
    </row>
    <row r="51">
      <c r="A51" s="4" t="inlineStr">
        <is>
          <t>Debt covenant, net cash to equity multiple threshold | multiple</t>
        </is>
      </c>
      <c r="B51" s="4" t="inlineStr">
        <is>
          <t xml:space="preserve"> </t>
        </is>
      </c>
      <c r="C51" s="4" t="inlineStr">
        <is>
          <t xml:space="preserve"> </t>
        </is>
      </c>
      <c r="D51" s="5" t="n">
        <v>4</v>
      </c>
      <c r="E51" s="4" t="inlineStr">
        <is>
          <t xml:space="preserve"> </t>
        </is>
      </c>
      <c r="F51" s="4" t="inlineStr">
        <is>
          <t xml:space="preserve"> </t>
        </is>
      </c>
      <c r="G51" s="4" t="inlineStr">
        <is>
          <t xml:space="preserve"> </t>
        </is>
      </c>
      <c r="H51" s="4" t="inlineStr">
        <is>
          <t xml:space="preserve"> </t>
        </is>
      </c>
    </row>
    <row r="52">
      <c r="A52" s="4" t="inlineStr">
        <is>
          <t>2026 Senior Notes | Senior unsecured notes | Between BB+ and B+ Credit Rat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 increase</t>
        </is>
      </c>
      <c r="B54" s="4" t="inlineStr">
        <is>
          <t xml:space="preserve"> </t>
        </is>
      </c>
      <c r="C54" s="4" t="inlineStr">
        <is>
          <t xml:space="preserve"> </t>
        </is>
      </c>
      <c r="D54" s="4" t="inlineStr">
        <is>
          <t xml:space="preserve"> </t>
        </is>
      </c>
      <c r="E54" s="10" t="n">
        <v>0.005</v>
      </c>
      <c r="F54" s="4" t="inlineStr">
        <is>
          <t xml:space="preserve"> </t>
        </is>
      </c>
      <c r="G54" s="4" t="inlineStr">
        <is>
          <t xml:space="preserve"> </t>
        </is>
      </c>
      <c r="H54" s="4" t="inlineStr">
        <is>
          <t xml:space="preserve"> </t>
        </is>
      </c>
    </row>
    <row r="55">
      <c r="A55" s="4" t="inlineStr">
        <is>
          <t>2026 Senior Notes | Senior unsecured notes | B+ or Below Credit Rat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 increase</t>
        </is>
      </c>
      <c r="B57" s="4" t="inlineStr">
        <is>
          <t xml:space="preserve"> </t>
        </is>
      </c>
      <c r="C57" s="4" t="inlineStr">
        <is>
          <t xml:space="preserve"> </t>
        </is>
      </c>
      <c r="D57" s="4" t="inlineStr">
        <is>
          <t xml:space="preserve"> </t>
        </is>
      </c>
      <c r="E57" s="10" t="n">
        <v>0.0075</v>
      </c>
      <c r="F57" s="4" t="inlineStr">
        <is>
          <t xml:space="preserve"> </t>
        </is>
      </c>
      <c r="G57" s="4" t="inlineStr">
        <is>
          <t xml:space="preserve"> </t>
        </is>
      </c>
      <c r="H57" s="4" t="inlineStr">
        <is>
          <t xml:space="preserve"> </t>
        </is>
      </c>
    </row>
  </sheetData>
  <mergeCells count="2">
    <mergeCell ref="F1:G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Debt - Schedule of Senior Unsecured Notes (Details) - Senior Unsecured Notes - USD ($)</t>
        </is>
      </c>
      <c r="B1" s="2" t="inlineStr">
        <is>
          <t>Mar. 31, 2025</t>
        </is>
      </c>
      <c r="C1" s="2" t="inlineStr">
        <is>
          <t>Jan. 14, 2025</t>
        </is>
      </c>
      <c r="D1" s="2" t="inlineStr">
        <is>
          <t>Dec. 31, 2024</t>
        </is>
      </c>
      <c r="E1" s="2" t="inlineStr">
        <is>
          <t>Jun. 28, 2024</t>
        </is>
      </c>
      <c r="F1" s="2" t="inlineStr">
        <is>
          <t>Apr. 27,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Face Amount</t>
        </is>
      </c>
      <c r="B3" s="6" t="n">
        <v>242500000</v>
      </c>
      <c r="C3" s="4" t="inlineStr">
        <is>
          <t xml:space="preserve"> </t>
        </is>
      </c>
      <c r="D3" s="6" t="n">
        <v>160000000</v>
      </c>
      <c r="E3" s="4" t="inlineStr">
        <is>
          <t xml:space="preserve"> </t>
        </is>
      </c>
      <c r="F3" s="4" t="inlineStr">
        <is>
          <t xml:space="preserve"> </t>
        </is>
      </c>
    </row>
    <row r="4">
      <c r="A4" s="4" t="inlineStr">
        <is>
          <t>Carrying Value</t>
        </is>
      </c>
      <c r="B4" s="5" t="n">
        <v>238848000</v>
      </c>
      <c r="C4" s="4" t="inlineStr">
        <is>
          <t xml:space="preserve"> </t>
        </is>
      </c>
      <c r="D4" s="5" t="n">
        <v>159196000</v>
      </c>
      <c r="E4" s="4" t="inlineStr">
        <is>
          <t xml:space="preserve"> </t>
        </is>
      </c>
      <c r="F4" s="4" t="inlineStr">
        <is>
          <t xml:space="preserve"> </t>
        </is>
      </c>
    </row>
    <row r="5">
      <c r="A5" s="4" t="inlineStr">
        <is>
          <t>2030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Face Amount</t>
        </is>
      </c>
      <c r="B7" s="5" t="n">
        <v>82500000</v>
      </c>
      <c r="C7" s="6" t="n">
        <v>82500000</v>
      </c>
      <c r="D7" s="5" t="n">
        <v>0</v>
      </c>
      <c r="E7" s="4" t="inlineStr">
        <is>
          <t xml:space="preserve"> </t>
        </is>
      </c>
      <c r="F7" s="4" t="inlineStr">
        <is>
          <t xml:space="preserve"> </t>
        </is>
      </c>
    </row>
    <row r="8">
      <c r="A8" s="4" t="inlineStr">
        <is>
          <t>Carrying Value</t>
        </is>
      </c>
      <c r="B8" s="5" t="n">
        <v>80025000</v>
      </c>
      <c r="C8" s="4" t="inlineStr">
        <is>
          <t xml:space="preserve"> </t>
        </is>
      </c>
      <c r="D8" s="5" t="n">
        <v>0</v>
      </c>
      <c r="E8" s="4" t="inlineStr">
        <is>
          <t xml:space="preserve"> </t>
        </is>
      </c>
      <c r="F8" s="4" t="inlineStr">
        <is>
          <t xml:space="preserve"> </t>
        </is>
      </c>
    </row>
    <row r="9">
      <c r="A9" s="4" t="inlineStr">
        <is>
          <t>2029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Face Amount</t>
        </is>
      </c>
      <c r="B11" s="5" t="n">
        <v>60000000</v>
      </c>
      <c r="C11" s="4" t="inlineStr">
        <is>
          <t xml:space="preserve"> </t>
        </is>
      </c>
      <c r="D11" s="5" t="n">
        <v>60000000</v>
      </c>
      <c r="E11" s="6" t="n">
        <v>60000000</v>
      </c>
      <c r="F11" s="4" t="inlineStr">
        <is>
          <t xml:space="preserve"> </t>
        </is>
      </c>
    </row>
    <row r="12">
      <c r="A12" s="4" t="inlineStr">
        <is>
          <t>Carrying Value</t>
        </is>
      </c>
      <c r="B12" s="5" t="n">
        <v>59736000</v>
      </c>
      <c r="C12" s="4" t="inlineStr">
        <is>
          <t xml:space="preserve"> </t>
        </is>
      </c>
      <c r="D12" s="5" t="n">
        <v>60310000</v>
      </c>
      <c r="E12" s="4" t="inlineStr">
        <is>
          <t xml:space="preserve"> </t>
        </is>
      </c>
      <c r="F12" s="4" t="inlineStr">
        <is>
          <t xml:space="preserve"> </t>
        </is>
      </c>
    </row>
    <row r="13">
      <c r="A13" s="4" t="inlineStr">
        <is>
          <t>2026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Face Amount</t>
        </is>
      </c>
      <c r="B15" s="5" t="n">
        <v>100000000</v>
      </c>
      <c r="C15" s="4" t="inlineStr">
        <is>
          <t xml:space="preserve"> </t>
        </is>
      </c>
      <c r="D15" s="5" t="n">
        <v>100000000</v>
      </c>
      <c r="E15" s="4" t="inlineStr">
        <is>
          <t xml:space="preserve"> </t>
        </is>
      </c>
      <c r="F15" s="6" t="n">
        <v>100000000</v>
      </c>
    </row>
    <row r="16">
      <c r="A16" s="4" t="inlineStr">
        <is>
          <t>Carrying Value</t>
        </is>
      </c>
      <c r="B16" s="6" t="n">
        <v>99087000</v>
      </c>
      <c r="C16" s="4" t="inlineStr">
        <is>
          <t xml:space="preserve"> </t>
        </is>
      </c>
      <c r="D16" s="6" t="n">
        <v>98886000</v>
      </c>
      <c r="E16" s="4" t="inlineStr">
        <is>
          <t xml:space="preserve"> </t>
        </is>
      </c>
      <c r="F1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Instrument Redemption (Details) - 2026 Senior Notes - Senior Unsecured Notes</t>
        </is>
      </c>
      <c r="B1" s="2" t="inlineStr">
        <is>
          <t>Apr. 27, 2021</t>
        </is>
      </c>
    </row>
    <row r="2">
      <c r="A2" s="4" t="inlineStr">
        <is>
          <t>April 30, 2023 - April 29, 2024</t>
        </is>
      </c>
      <c r="B2" s="4" t="inlineStr">
        <is>
          <t xml:space="preserve"> </t>
        </is>
      </c>
    </row>
    <row r="3">
      <c r="A3" s="3" t="inlineStr">
        <is>
          <t>Debt Instrument [Line Items]</t>
        </is>
      </c>
      <c r="B3" s="4" t="inlineStr">
        <is>
          <t xml:space="preserve"> </t>
        </is>
      </c>
    </row>
    <row r="4">
      <c r="A4" s="4" t="inlineStr">
        <is>
          <t>Debt instrument, redemption price, percentage multiplier</t>
        </is>
      </c>
      <c r="B4" s="13" t="n">
        <v>0.02875</v>
      </c>
    </row>
    <row r="5">
      <c r="A5" s="4" t="inlineStr">
        <is>
          <t>April 30, 2024 - April 29, 2025</t>
        </is>
      </c>
      <c r="B5" s="4" t="inlineStr">
        <is>
          <t xml:space="preserve"> </t>
        </is>
      </c>
    </row>
    <row r="6">
      <c r="A6" s="3" t="inlineStr">
        <is>
          <t>Debt Instrument [Line Items]</t>
        </is>
      </c>
      <c r="B6" s="4" t="inlineStr">
        <is>
          <t xml:space="preserve"> </t>
        </is>
      </c>
    </row>
    <row r="7">
      <c r="A7" s="4" t="inlineStr">
        <is>
          <t>Debt instrument, redemption price, percentage multiplier</t>
        </is>
      </c>
      <c r="B7" s="14" t="n">
        <v>0.014375</v>
      </c>
    </row>
    <row r="8">
      <c r="A8" s="4" t="inlineStr">
        <is>
          <t>April 30, 2025 - April 29, 2026</t>
        </is>
      </c>
      <c r="B8" s="4" t="inlineStr">
        <is>
          <t xml:space="preserve"> </t>
        </is>
      </c>
    </row>
    <row r="9">
      <c r="A9" s="3" t="inlineStr">
        <is>
          <t>Debt Instrument [Line Items]</t>
        </is>
      </c>
      <c r="B9" s="4" t="inlineStr">
        <is>
          <t xml:space="preserve"> </t>
        </is>
      </c>
    </row>
    <row r="10">
      <c r="A10" s="4" t="inlineStr">
        <is>
          <t>Debt instrument, redemption price, percentage multiplier</t>
        </is>
      </c>
      <c r="B10" s="11"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bt - Schedule of Subordinated Debentures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Interest rate</t>
        </is>
      </c>
      <c r="B4" s="12" t="n">
        <v>0.0026161</v>
      </c>
      <c r="C4" s="4" t="inlineStr">
        <is>
          <t xml:space="preserve"> </t>
        </is>
      </c>
    </row>
    <row r="5">
      <c r="A5" s="4" t="inlineStr">
        <is>
          <t>NYM Preferred Trust I</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value of trust preferred securities</t>
        </is>
      </c>
      <c r="B7" s="6" t="n">
        <v>25000</v>
      </c>
      <c r="C7" s="6" t="n">
        <v>25000</v>
      </c>
    </row>
    <row r="8">
      <c r="A8" s="4" t="inlineStr">
        <is>
          <t>NYM Preferred Trust I | CME Term, 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2" t="n">
        <v>0.0026161</v>
      </c>
      <c r="C10" s="12" t="n">
        <v>0.0026161</v>
      </c>
    </row>
    <row r="11">
      <c r="A11" s="4" t="inlineStr">
        <is>
          <t>NYM Preferred Trust I | Secured Overnight Financing Rate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375</v>
      </c>
      <c r="C13" s="10" t="n">
        <v>0.0375</v>
      </c>
    </row>
    <row r="14">
      <c r="A14" s="4" t="inlineStr">
        <is>
          <t>NYM Preferred Trust II</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value of trust preferred securities</t>
        </is>
      </c>
      <c r="B16" s="6" t="n">
        <v>20000</v>
      </c>
      <c r="C16" s="6" t="n">
        <v>20000</v>
      </c>
    </row>
    <row r="17">
      <c r="A17" s="4" t="inlineStr">
        <is>
          <t>NYM Preferred Trust II | CME Term,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2" t="n">
        <v>0.0026161</v>
      </c>
      <c r="C19" s="12" t="n">
        <v>0.0026161</v>
      </c>
    </row>
    <row r="20">
      <c r="A20" s="4" t="inlineStr">
        <is>
          <t>NYM Preferred Trust II | Secured Overnight Financing Rate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395</v>
      </c>
      <c r="C22" s="10" t="n">
        <v>0.039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t>
        </is>
      </c>
      <c r="B1" s="2" t="inlineStr">
        <is>
          <t>3 Months Ended</t>
        </is>
      </c>
    </row>
    <row r="2">
      <c r="B2" s="2" t="inlineStr">
        <is>
          <t>Mar. 31, 2025</t>
        </is>
      </c>
    </row>
    <row r="3">
      <c r="A3" s="3" t="inlineStr">
        <is>
          <t>SEC Schedule, 12-29, Real Estate Companies, Investment in Mortgage Loans on Real Estate [Abstract]</t>
        </is>
      </c>
      <c r="B3" s="4" t="inlineStr">
        <is>
          <t xml:space="preserve"> </t>
        </is>
      </c>
    </row>
    <row r="4">
      <c r="A4" s="4" t="inlineStr">
        <is>
          <t>Residential Loans, at Fair Value</t>
        </is>
      </c>
      <c r="B4" s="4" t="inlineStr">
        <is>
          <t>3. Residential Loans, at Fair Value The Company’s acquired residential loans, including performing, re-performing and non-performing residential loans, and business purpose loans, are presented at fair value on its condensed consolidated balance sheets as a result of a fair value election. Subsequent changes in fair value are reported in current period earnings and presented in unrealized gains (losses), net on the Company’s condensed consolidated statements of operations. The following table presents t he Company’s residential loans, at fair value, which consist of residential loans held by the Company, Consolidated SLST and other securitization trusts, as of March 31, 2025 and December 31, 2024, respectively (dollar amounts in thousands): March 31, 2025 December 31, 2024 Residential loans (1) Consolidated SLST (2) Residential loans held in securitization trusts (3) Total Residential loans (1) Consolidated SLST (2) Residential loans held in securitization trusts (3) Total Principal $ 462,225 $ 1,093,200 $ 2,597,548 $ 4,152,973 $ 652,642 $ 1,111,633 $ 2,365,060 $ 4,129,335 Discount (3,186) (25,187) (41,740) (70,113) (1,750) (24,303) (48,702) (74,755) Unrealized losses (13,477) (108,763) (47,352) (169,592) (18,626) (121,658) (72,558) (212,842) Carrying value $ 445,562 $ 959,250 $ 2,508,456 $ 3,913,268 $ 632,266 $ 965,672 $ 2,243,800 $ 3,841,738 (1) Certain of the Company's residential loans, at fair value are pledged as collateral for repurchase agreements as of March 31, 2025 and December 31, 2024 ( see Note 13 ). (2) The Company invests in first loss subordinated securities and certain IOs issued by Freddie Mac-sponsored residential loan securitizations. In accordance with GAAP, the Company has consolidated the underlying seasoned re-performing and non-performing residential loans held in the securitizations and the CDOs issued to permanently finance these residential loans, representing Consolidated SLST. Consolidated SLST CDOs are included in collateralized debt obligations on the Company's condensed consolidated balance sheets ( see Note 14 ). (3) The Company's residential loans held in securitization trusts are pledged as collateral for CDOs issued by the Company. These CDOs are accounted for as financings and included in collateralized debt obligations on the Company's condensed consolidated balance sheets ( see Note 14 ). The following table presents the unrealized gains (losses), net attributable to residential loans, at fair value for the three months ended March 31, 2025 and 2024, respectively (dollar amounts in thousands): For the Three Months Ended March 31, 2025 March 31, 2024 Residential loans Consolidated SLST (1) Residential loans held in securitization trusts Residential loans Consolidated SLST (1) Residential loans held in securitization trusts Unrealized gains (losses), net $ 6,168 $ 12,895 $ 24,188 $ 283 $ 506 $ (3,251)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7 ).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 The Company recognized $0.4 million of net realized losses and $0.1 million of net realized gains on the payoff of residential loans, at fair value during the three months ended March 31, 2025 and 2024, respectively. The Company also recognized $0.1 million of net realized gains and $3.0 million of net realized losses on the sale of residential loans, at fair value during the three months ended March 31, 2025 and 2024, respectively. The geographic concentrations of credit risk exceeding 5% of the unpaid principal balance of residential loans, at fair value as of March 31, 2025 and December 31, 2024, respectively, are as follows: March 31, 2025 December 31, 2024 Residential loans Consolidated SLST Residential loans held in securitization trusts Residential loans Consolidated SLST Residential loans held in securitization trusts California 26.5 % 11.8 % 17.4 % 23.0 % 11.7 % 20.2 % Florida 13.2 % 9.1 % 12.0 % 10.4 % 9.1 % 12.2 % New York 8.4 % 10.8 % 6.7 % 6.6 % 10.8 % 6.6 % New Jersey 7.8 % 6.7 % 5.7 % 8.0 % 6.8 % 5.2 % Texas 6.5 % 4.4 % 7.5 % 6.2 % 4.4 % 7.9 % Illinois 2.0 % 6.3 % 3.1 % 2.2 % 6.3 % 3.1 % The following table presents the fair value and aggregate unpaid principal balance of the Company's residential loans and residential loans held in securitization trusts in non-accrual status as of March 31, 2025 and December 31, 2024, respectively (dollar amounts in thousands): Greater than 90 days past due Less than 90 days past due Fair Value Unpaid Principal Balance Fair Value Unpaid Principal Balance March 31, 2025 $ 171,193 $ 192,510 $ 9,114 $ 9,491 December 31, 2024 159,558 183,067 8,098 8,749 Formal foreclosure proceedings were in process with respect to residential loans with an aggregate fair value of $127.8 million and an aggregate unpaid principal balance of $144.3 million as of March 31, 2025. Residential loans held in Consolidated SLST with an aggregate unpaid principal balance of $117.9 million and $117.1 million were 90 days or more delinquent as of March 31, 2025 and December 31, 2024, respectively. In addition, formal foreclosure proceedings were in process with respect to residential loans held in Consolidated SLST with an aggregate unpaid principal balance of $44.0 million as of March 31, 20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 Payable on Real Estat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Mortgage Payable, Net</t>
        </is>
      </c>
      <c r="B3" s="6" t="n">
        <v>654428</v>
      </c>
      <c r="C3" s="4" t="inlineStr">
        <is>
          <t xml:space="preserve"> </t>
        </is>
      </c>
    </row>
    <row r="4">
      <c r="A4" s="4" t="inlineStr">
        <is>
          <t>VIE, Primary Beneficiary | Mortgag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Committed Mortgage Principal Amount</t>
        </is>
      </c>
      <c r="B6" s="5" t="n">
        <v>366928</v>
      </c>
      <c r="C6" s="6" t="n">
        <v>368158</v>
      </c>
    </row>
    <row r="7">
      <c r="A7" s="4" t="inlineStr">
        <is>
          <t>Outstanding Mortgage Balance</t>
        </is>
      </c>
      <c r="B7" s="5" t="n">
        <v>366928</v>
      </c>
      <c r="C7" s="5" t="n">
        <v>368158</v>
      </c>
    </row>
    <row r="8">
      <c r="A8" s="4" t="inlineStr">
        <is>
          <t>Net Deferred Finance Cost</t>
        </is>
      </c>
      <c r="B8" s="5" t="n">
        <v>-1473</v>
      </c>
      <c r="C8" s="5" t="n">
        <v>-1552</v>
      </c>
    </row>
    <row r="9">
      <c r="A9" s="4" t="inlineStr">
        <is>
          <t>Mortgage Payable, Net</t>
        </is>
      </c>
      <c r="B9" s="6" t="n">
        <v>365455</v>
      </c>
      <c r="C9" s="6" t="n">
        <v>366606</v>
      </c>
    </row>
    <row r="10">
      <c r="A10" s="4" t="inlineStr">
        <is>
          <t>Weighted Average Interest Rate</t>
        </is>
      </c>
      <c r="B10" s="10" t="n">
        <v>0.0442</v>
      </c>
      <c r="C10" s="10" t="n">
        <v>0.044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5 USD ($)</t>
        </is>
      </c>
    </row>
    <row r="2">
      <c r="A2" s="3" t="inlineStr">
        <is>
          <t>Long-term Debt, Fiscal Year Maturity [Abstract]</t>
        </is>
      </c>
      <c r="B2" s="4" t="inlineStr">
        <is>
          <t xml:space="preserve"> </t>
        </is>
      </c>
    </row>
    <row r="3">
      <c r="A3" s="4" t="inlineStr">
        <is>
          <t>2025</t>
        </is>
      </c>
      <c r="B3" s="6" t="n">
        <v>0</v>
      </c>
    </row>
    <row r="4">
      <c r="A4" s="4" t="inlineStr">
        <is>
          <t>2026</t>
        </is>
      </c>
      <c r="B4" s="5" t="n">
        <v>125959</v>
      </c>
    </row>
    <row r="5">
      <c r="A5" s="4" t="inlineStr">
        <is>
          <t>2027</t>
        </is>
      </c>
      <c r="B5" s="5" t="n">
        <v>0</v>
      </c>
    </row>
    <row r="6">
      <c r="A6" s="4" t="inlineStr">
        <is>
          <t>2028</t>
        </is>
      </c>
      <c r="B6" s="5" t="n">
        <v>0</v>
      </c>
    </row>
    <row r="7">
      <c r="A7" s="4" t="inlineStr">
        <is>
          <t>2029</t>
        </is>
      </c>
      <c r="B7" s="5" t="n">
        <v>282028</v>
      </c>
    </row>
    <row r="8">
      <c r="A8" s="4" t="inlineStr">
        <is>
          <t>2030</t>
        </is>
      </c>
      <c r="B8" s="5" t="n">
        <v>82500</v>
      </c>
    </row>
    <row r="9">
      <c r="A9" s="4" t="inlineStr">
        <is>
          <t>Thereafter</t>
        </is>
      </c>
      <c r="B9" s="5" t="n">
        <v>163941</v>
      </c>
    </row>
    <row r="10">
      <c r="A10" s="4" t="inlineStr">
        <is>
          <t>Total</t>
        </is>
      </c>
      <c r="B10" s="6" t="n">
        <v>65442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Millions</t>
        </is>
      </c>
      <c r="B1" s="2" t="inlineStr">
        <is>
          <t>Mar. 31, 2025 USD ($)</t>
        </is>
      </c>
    </row>
    <row r="2">
      <c r="A2" s="4" t="inlineStr">
        <is>
          <t>Maximum</t>
        </is>
      </c>
      <c r="B2" s="4" t="inlineStr">
        <is>
          <t xml:space="preserve"> </t>
        </is>
      </c>
    </row>
    <row r="3">
      <c r="A3" s="3" t="inlineStr">
        <is>
          <t>Other Commitments [Line Items]</t>
        </is>
      </c>
      <c r="B3" s="4" t="inlineStr">
        <is>
          <t xml:space="preserve"> </t>
        </is>
      </c>
    </row>
    <row r="4">
      <c r="A4" s="4" t="inlineStr">
        <is>
          <t>Commitments to fund advances for business purpose loans</t>
        </is>
      </c>
      <c r="B4" s="8" t="n">
        <v>184.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Schedule of Assets and Liabilities Measured at Fair Value on a Recurring Basis (Details) - USD ($)</t>
        </is>
      </c>
      <c r="B1" s="2" t="inlineStr">
        <is>
          <t>Mar. 31, 2025</t>
        </is>
      </c>
      <c r="C1" s="2" t="inlineStr">
        <is>
          <t>Dec. 31, 2024</t>
        </is>
      </c>
      <c r="D1" s="2" t="inlineStr">
        <is>
          <t>Mar. 31, 2024</t>
        </is>
      </c>
    </row>
    <row r="2">
      <c r="A2" s="3" t="inlineStr">
        <is>
          <t>Assets carried at fair value</t>
        </is>
      </c>
      <c r="B2" s="4" t="inlineStr">
        <is>
          <t xml:space="preserve"> </t>
        </is>
      </c>
      <c r="C2" s="4" t="inlineStr">
        <is>
          <t xml:space="preserve"> </t>
        </is>
      </c>
      <c r="D2" s="4" t="inlineStr">
        <is>
          <t xml:space="preserve"> </t>
        </is>
      </c>
    </row>
    <row r="3">
      <c r="A3" s="4" t="inlineStr">
        <is>
          <t>Investment securities available for sale:</t>
        </is>
      </c>
      <c r="B3" s="6" t="n">
        <v>4646812000</v>
      </c>
      <c r="C3" s="6" t="n">
        <v>3828544000</v>
      </c>
      <c r="D3" s="4" t="inlineStr">
        <is>
          <t xml:space="preserve"> </t>
        </is>
      </c>
    </row>
    <row r="4">
      <c r="A4" s="3" t="inlineStr">
        <is>
          <t>Derivative assets:</t>
        </is>
      </c>
      <c r="B4" s="4" t="inlineStr">
        <is>
          <t xml:space="preserve"> </t>
        </is>
      </c>
      <c r="C4" s="4" t="inlineStr">
        <is>
          <t xml:space="preserve"> </t>
        </is>
      </c>
      <c r="D4" s="4" t="inlineStr">
        <is>
          <t xml:space="preserve"> </t>
        </is>
      </c>
    </row>
    <row r="5">
      <c r="A5" s="4" t="inlineStr">
        <is>
          <t>Interest rate caps</t>
        </is>
      </c>
      <c r="B5" s="5" t="n">
        <v>13823000</v>
      </c>
      <c r="C5" s="5" t="n">
        <v>64950000</v>
      </c>
      <c r="D5" s="4" t="inlineStr">
        <is>
          <t xml:space="preserve"> </t>
        </is>
      </c>
    </row>
    <row r="6">
      <c r="A6" s="4" t="inlineStr">
        <is>
          <t>Mortgage servicing rights</t>
        </is>
      </c>
      <c r="B6" s="5" t="n">
        <v>20297000</v>
      </c>
      <c r="C6" s="5" t="n">
        <v>21003000</v>
      </c>
      <c r="D6" s="6" t="n">
        <v>0</v>
      </c>
    </row>
    <row r="7">
      <c r="A7" s="3" t="inlineStr">
        <is>
          <t>Derivative liabilities</t>
        </is>
      </c>
      <c r="B7" s="4" t="inlineStr">
        <is>
          <t xml:space="preserve"> </t>
        </is>
      </c>
      <c r="C7" s="4" t="inlineStr">
        <is>
          <t xml:space="preserve"> </t>
        </is>
      </c>
      <c r="D7" s="4" t="inlineStr">
        <is>
          <t xml:space="preserve"> </t>
        </is>
      </c>
    </row>
    <row r="8">
      <c r="A8" s="4" t="inlineStr">
        <is>
          <t>Derivative assets</t>
        </is>
      </c>
      <c r="B8" s="5" t="n">
        <v>3530000</v>
      </c>
      <c r="C8" s="5" t="n">
        <v>56000</v>
      </c>
      <c r="D8" s="4" t="inlineStr">
        <is>
          <t xml:space="preserve"> </t>
        </is>
      </c>
    </row>
    <row r="9">
      <c r="A9" s="4" t="inlineStr">
        <is>
          <t>Variation Margin</t>
        </is>
      </c>
      <c r="B9" s="5" t="n">
        <v>28966000</v>
      </c>
      <c r="C9" s="5" t="n">
        <v>9120000</v>
      </c>
      <c r="D9" s="4" t="inlineStr">
        <is>
          <t xml:space="preserve"> </t>
        </is>
      </c>
    </row>
    <row r="10">
      <c r="A10" s="4" t="inlineStr">
        <is>
          <t>Interest rate caps</t>
        </is>
      </c>
      <c r="B10" s="4" t="inlineStr">
        <is>
          <t xml:space="preserve"> </t>
        </is>
      </c>
      <c r="C10" s="4" t="inlineStr">
        <is>
          <t xml:space="preserve"> </t>
        </is>
      </c>
      <c r="D10" s="4" t="inlineStr">
        <is>
          <t xml:space="preserve"> </t>
        </is>
      </c>
    </row>
    <row r="11">
      <c r="A11" s="3" t="inlineStr">
        <is>
          <t>Derivative assets:</t>
        </is>
      </c>
      <c r="B11" s="4" t="inlineStr">
        <is>
          <t xml:space="preserve"> </t>
        </is>
      </c>
      <c r="C11" s="4" t="inlineStr">
        <is>
          <t xml:space="preserve"> </t>
        </is>
      </c>
      <c r="D11" s="4" t="inlineStr">
        <is>
          <t xml:space="preserve"> </t>
        </is>
      </c>
    </row>
    <row r="12">
      <c r="A12" s="4" t="inlineStr">
        <is>
          <t>Interest rate caps</t>
        </is>
      </c>
      <c r="B12" s="5" t="n">
        <v>346000</v>
      </c>
      <c r="C12" s="5" t="n">
        <v>56000</v>
      </c>
      <c r="D12" s="4" t="inlineStr">
        <is>
          <t xml:space="preserve"> </t>
        </is>
      </c>
    </row>
    <row r="13">
      <c r="A13" s="4" t="inlineStr">
        <is>
          <t>Interest rate swaps</t>
        </is>
      </c>
      <c r="B13" s="4" t="inlineStr">
        <is>
          <t xml:space="preserve"> </t>
        </is>
      </c>
      <c r="C13" s="4" t="inlineStr">
        <is>
          <t xml:space="preserve"> </t>
        </is>
      </c>
      <c r="D13" s="4" t="inlineStr">
        <is>
          <t xml:space="preserve"> </t>
        </is>
      </c>
    </row>
    <row r="14">
      <c r="A14" s="3" t="inlineStr">
        <is>
          <t>Derivative assets:</t>
        </is>
      </c>
      <c r="B14" s="4" t="inlineStr">
        <is>
          <t xml:space="preserve"> </t>
        </is>
      </c>
      <c r="C14" s="4" t="inlineStr">
        <is>
          <t xml:space="preserve"> </t>
        </is>
      </c>
      <c r="D14" s="4" t="inlineStr">
        <is>
          <t xml:space="preserve"> </t>
        </is>
      </c>
    </row>
    <row r="15">
      <c r="A15" s="4" t="inlineStr">
        <is>
          <t>Interest rate caps</t>
        </is>
      </c>
      <c r="B15" s="5" t="n">
        <v>10293000</v>
      </c>
      <c r="C15" s="5" t="n">
        <v>63942000</v>
      </c>
      <c r="D15" s="4" t="inlineStr">
        <is>
          <t xml:space="preserve"> </t>
        </is>
      </c>
    </row>
    <row r="16">
      <c r="A16" s="3" t="inlineStr">
        <is>
          <t>Derivative liabilities</t>
        </is>
      </c>
      <c r="B16" s="4" t="inlineStr">
        <is>
          <t xml:space="preserve"> </t>
        </is>
      </c>
      <c r="C16" s="4" t="inlineStr">
        <is>
          <t xml:space="preserve"> </t>
        </is>
      </c>
      <c r="D16" s="4" t="inlineStr">
        <is>
          <t xml:space="preserve"> </t>
        </is>
      </c>
    </row>
    <row r="17">
      <c r="A17" s="4" t="inlineStr">
        <is>
          <t>Variation Margin</t>
        </is>
      </c>
      <c r="B17" s="5" t="n">
        <v>20129000</v>
      </c>
      <c r="C17" s="5" t="n">
        <v>0</v>
      </c>
      <c r="D17" s="4" t="inlineStr">
        <is>
          <t xml:space="preserve"> </t>
        </is>
      </c>
    </row>
    <row r="18">
      <c r="A18" s="4" t="inlineStr">
        <is>
          <t>U.S. Treasury futures</t>
        </is>
      </c>
      <c r="B18" s="4" t="inlineStr">
        <is>
          <t xml:space="preserve"> </t>
        </is>
      </c>
      <c r="C18" s="4" t="inlineStr">
        <is>
          <t xml:space="preserve"> </t>
        </is>
      </c>
      <c r="D18" s="4" t="inlineStr">
        <is>
          <t xml:space="preserve"> </t>
        </is>
      </c>
    </row>
    <row r="19">
      <c r="A19" s="3" t="inlineStr">
        <is>
          <t>Derivative assets:</t>
        </is>
      </c>
      <c r="B19" s="4" t="inlineStr">
        <is>
          <t xml:space="preserve"> </t>
        </is>
      </c>
      <c r="C19" s="4" t="inlineStr">
        <is>
          <t xml:space="preserve"> </t>
        </is>
      </c>
      <c r="D19" s="4" t="inlineStr">
        <is>
          <t xml:space="preserve"> </t>
        </is>
      </c>
    </row>
    <row r="20">
      <c r="A20" s="4" t="inlineStr">
        <is>
          <t>Interest rate caps</t>
        </is>
      </c>
      <c r="B20" s="4" t="inlineStr">
        <is>
          <t xml:space="preserve"> </t>
        </is>
      </c>
      <c r="C20" s="5" t="n">
        <v>952000</v>
      </c>
      <c r="D20" s="4" t="inlineStr">
        <is>
          <t xml:space="preserve"> </t>
        </is>
      </c>
    </row>
    <row r="21">
      <c r="A21" s="3" t="inlineStr">
        <is>
          <t>Derivative liabilities</t>
        </is>
      </c>
      <c r="B21" s="4" t="inlineStr">
        <is>
          <t xml:space="preserve"> </t>
        </is>
      </c>
      <c r="C21" s="4" t="inlineStr">
        <is>
          <t xml:space="preserve"> </t>
        </is>
      </c>
      <c r="D21" s="4" t="inlineStr">
        <is>
          <t xml:space="preserve"> </t>
        </is>
      </c>
    </row>
    <row r="22">
      <c r="A22" s="4" t="inlineStr">
        <is>
          <t>Variation Margin</t>
        </is>
      </c>
      <c r="B22" s="5" t="n">
        <v>967000</v>
      </c>
      <c r="C22" s="5" t="n">
        <v>0</v>
      </c>
      <c r="D22" s="4" t="inlineStr">
        <is>
          <t xml:space="preserve"> </t>
        </is>
      </c>
    </row>
    <row r="23">
      <c r="A23" s="4" t="inlineStr">
        <is>
          <t>Credit default swaps</t>
        </is>
      </c>
      <c r="B23" s="4" t="inlineStr">
        <is>
          <t xml:space="preserve"> </t>
        </is>
      </c>
      <c r="C23" s="4" t="inlineStr">
        <is>
          <t xml:space="preserve"> </t>
        </is>
      </c>
      <c r="D23" s="4" t="inlineStr">
        <is>
          <t xml:space="preserve"> </t>
        </is>
      </c>
    </row>
    <row r="24">
      <c r="A24" s="3" t="inlineStr">
        <is>
          <t>Derivative liabilities</t>
        </is>
      </c>
      <c r="B24" s="4" t="inlineStr">
        <is>
          <t xml:space="preserve"> </t>
        </is>
      </c>
      <c r="C24" s="4" t="inlineStr">
        <is>
          <t xml:space="preserve"> </t>
        </is>
      </c>
      <c r="D24" s="4" t="inlineStr">
        <is>
          <t xml:space="preserve"> </t>
        </is>
      </c>
    </row>
    <row r="25">
      <c r="A25" s="4" t="inlineStr">
        <is>
          <t>Variation Margin</t>
        </is>
      </c>
      <c r="B25" s="5" t="n">
        <v>7870000</v>
      </c>
      <c r="C25" s="5" t="n">
        <v>9120000</v>
      </c>
      <c r="D25" s="4" t="inlineStr">
        <is>
          <t xml:space="preserve"> </t>
        </is>
      </c>
    </row>
    <row r="26">
      <c r="A26" s="4" t="inlineStr">
        <is>
          <t>Agency RMBS</t>
        </is>
      </c>
      <c r="B26" s="4" t="inlineStr">
        <is>
          <t xml:space="preserve"> </t>
        </is>
      </c>
      <c r="C26" s="4" t="inlineStr">
        <is>
          <t xml:space="preserve"> </t>
        </is>
      </c>
      <c r="D26" s="4" t="inlineStr">
        <is>
          <t xml:space="preserve"> </t>
        </is>
      </c>
    </row>
    <row r="27">
      <c r="A27" s="3" t="inlineStr">
        <is>
          <t>Assets carried at fair value</t>
        </is>
      </c>
      <c r="B27" s="4" t="inlineStr">
        <is>
          <t xml:space="preserve"> </t>
        </is>
      </c>
      <c r="C27" s="4" t="inlineStr">
        <is>
          <t xml:space="preserve"> </t>
        </is>
      </c>
      <c r="D27" s="4" t="inlineStr">
        <is>
          <t xml:space="preserve"> </t>
        </is>
      </c>
    </row>
    <row r="28">
      <c r="A28" s="4" t="inlineStr">
        <is>
          <t>Investment securities available for sale:</t>
        </is>
      </c>
      <c r="B28" s="5" t="n">
        <v>4558720000</v>
      </c>
      <c r="C28" s="5" t="n">
        <v>3136812000</v>
      </c>
      <c r="D28" s="4" t="inlineStr">
        <is>
          <t xml:space="preserve"> </t>
        </is>
      </c>
    </row>
    <row r="29">
      <c r="A29" s="4" t="inlineStr">
        <is>
          <t>U.S. Treasury securities</t>
        </is>
      </c>
      <c r="B29" s="4" t="inlineStr">
        <is>
          <t xml:space="preserve"> </t>
        </is>
      </c>
      <c r="C29" s="4" t="inlineStr">
        <is>
          <t xml:space="preserve"> </t>
        </is>
      </c>
      <c r="D29" s="4" t="inlineStr">
        <is>
          <t xml:space="preserve"> </t>
        </is>
      </c>
    </row>
    <row r="30">
      <c r="A30" s="3" t="inlineStr">
        <is>
          <t>Assets carried at fair value</t>
        </is>
      </c>
      <c r="B30" s="4" t="inlineStr">
        <is>
          <t xml:space="preserve"> </t>
        </is>
      </c>
      <c r="C30" s="4" t="inlineStr">
        <is>
          <t xml:space="preserve"> </t>
        </is>
      </c>
      <c r="D30" s="4" t="inlineStr">
        <is>
          <t xml:space="preserve"> </t>
        </is>
      </c>
    </row>
    <row r="31">
      <c r="A31" s="4" t="inlineStr">
        <is>
          <t>Investment securities available for sale:</t>
        </is>
      </c>
      <c r="B31" s="5" t="n">
        <v>24305000</v>
      </c>
      <c r="C31" s="5" t="n">
        <v>622045000</v>
      </c>
      <c r="D31" s="4" t="inlineStr">
        <is>
          <t xml:space="preserve"> </t>
        </is>
      </c>
    </row>
    <row r="32">
      <c r="A32" s="4" t="inlineStr">
        <is>
          <t>Fair Value, Measurements, Recurring</t>
        </is>
      </c>
      <c r="B32" s="4" t="inlineStr">
        <is>
          <t xml:space="preserve"> </t>
        </is>
      </c>
      <c r="C32" s="4" t="inlineStr">
        <is>
          <t xml:space="preserve"> </t>
        </is>
      </c>
      <c r="D32" s="4" t="inlineStr">
        <is>
          <t xml:space="preserve"> </t>
        </is>
      </c>
    </row>
    <row r="33">
      <c r="A33" s="3" t="inlineStr">
        <is>
          <t>Assets carried at fair value</t>
        </is>
      </c>
      <c r="B33" s="4" t="inlineStr">
        <is>
          <t xml:space="preserve"> </t>
        </is>
      </c>
      <c r="C33" s="4" t="inlineStr">
        <is>
          <t xml:space="preserve"> </t>
        </is>
      </c>
      <c r="D33" s="4" t="inlineStr">
        <is>
          <t xml:space="preserve"> </t>
        </is>
      </c>
    </row>
    <row r="34">
      <c r="A34" s="4" t="inlineStr">
        <is>
          <t>Equity investments</t>
        </is>
      </c>
      <c r="B34" s="5" t="n">
        <v>93999000</v>
      </c>
      <c r="C34" s="5" t="n">
        <v>113492000</v>
      </c>
      <c r="D34" s="4" t="inlineStr">
        <is>
          <t xml:space="preserve"> </t>
        </is>
      </c>
    </row>
    <row r="35">
      <c r="A35" s="3" t="inlineStr">
        <is>
          <t>Derivative assets:</t>
        </is>
      </c>
      <c r="B35" s="4" t="inlineStr">
        <is>
          <t xml:space="preserve"> </t>
        </is>
      </c>
      <c r="C35" s="4" t="inlineStr">
        <is>
          <t xml:space="preserve"> </t>
        </is>
      </c>
      <c r="D35" s="4" t="inlineStr">
        <is>
          <t xml:space="preserve"> </t>
        </is>
      </c>
    </row>
    <row r="36">
      <c r="A36" s="4" t="inlineStr">
        <is>
          <t>Assets of disposal group held for sale</t>
        </is>
      </c>
      <c r="B36" s="5" t="n">
        <v>222000</v>
      </c>
      <c r="C36" s="5" t="n">
        <v>67000</v>
      </c>
      <c r="D36" s="4" t="inlineStr">
        <is>
          <t xml:space="preserve"> </t>
        </is>
      </c>
    </row>
    <row r="37">
      <c r="A37" s="4" t="inlineStr">
        <is>
          <t>Total</t>
        </is>
      </c>
      <c r="B37" s="5" t="n">
        <v>8765350000</v>
      </c>
      <c r="C37" s="5" t="n">
        <v>7891092000</v>
      </c>
      <c r="D37" s="4" t="inlineStr">
        <is>
          <t xml:space="preserve"> </t>
        </is>
      </c>
    </row>
    <row r="38">
      <c r="A38" s="3" t="inlineStr">
        <is>
          <t>Derivative liabilities</t>
        </is>
      </c>
      <c r="B38" s="4" t="inlineStr">
        <is>
          <t xml:space="preserve"> </t>
        </is>
      </c>
      <c r="C38" s="4" t="inlineStr">
        <is>
          <t xml:space="preserve"> </t>
        </is>
      </c>
      <c r="D38" s="4" t="inlineStr">
        <is>
          <t xml:space="preserve"> </t>
        </is>
      </c>
    </row>
    <row r="39">
      <c r="A39" s="4" t="inlineStr">
        <is>
          <t>Total</t>
        </is>
      </c>
      <c r="B39" s="5" t="n">
        <v>2568902000</v>
      </c>
      <c r="C39" s="5" t="n">
        <v>2195990000</v>
      </c>
      <c r="D39" s="4" t="inlineStr">
        <is>
          <t xml:space="preserve"> </t>
        </is>
      </c>
    </row>
    <row r="40">
      <c r="A40" s="4" t="inlineStr">
        <is>
          <t>Fair Value, Measurements, Recurring | Senior unsecured notes</t>
        </is>
      </c>
      <c r="B40" s="4" t="inlineStr">
        <is>
          <t xml:space="preserve"> </t>
        </is>
      </c>
      <c r="C40" s="4" t="inlineStr">
        <is>
          <t xml:space="preserve"> </t>
        </is>
      </c>
      <c r="D40" s="4" t="inlineStr">
        <is>
          <t xml:space="preserve"> </t>
        </is>
      </c>
    </row>
    <row r="41">
      <c r="A41" s="3" t="inlineStr">
        <is>
          <t>Liabilities carried at fair value</t>
        </is>
      </c>
      <c r="B41" s="4" t="inlineStr">
        <is>
          <t xml:space="preserve"> </t>
        </is>
      </c>
      <c r="C41" s="4" t="inlineStr">
        <is>
          <t xml:space="preserve"> </t>
        </is>
      </c>
      <c r="D41" s="4" t="inlineStr">
        <is>
          <t xml:space="preserve"> </t>
        </is>
      </c>
    </row>
    <row r="42">
      <c r="A42" s="4" t="inlineStr">
        <is>
          <t>Senior unsecured notes</t>
        </is>
      </c>
      <c r="B42" s="5" t="n">
        <v>139761000</v>
      </c>
      <c r="C42" s="5" t="n">
        <v>60310000</v>
      </c>
      <c r="D42" s="4" t="inlineStr">
        <is>
          <t xml:space="preserve"> </t>
        </is>
      </c>
    </row>
    <row r="43">
      <c r="A43" s="4" t="inlineStr">
        <is>
          <t>Fair Value, Measurements, Recurring | Interest rate caps</t>
        </is>
      </c>
      <c r="B43" s="4" t="inlineStr">
        <is>
          <t xml:space="preserve"> </t>
        </is>
      </c>
      <c r="C43" s="4" t="inlineStr">
        <is>
          <t xml:space="preserve"> </t>
        </is>
      </c>
      <c r="D43" s="4" t="inlineStr">
        <is>
          <t xml:space="preserve"> </t>
        </is>
      </c>
    </row>
    <row r="44">
      <c r="A44" s="3" t="inlineStr">
        <is>
          <t>Derivative assets:</t>
        </is>
      </c>
      <c r="B44" s="4" t="inlineStr">
        <is>
          <t xml:space="preserve"> </t>
        </is>
      </c>
      <c r="C44" s="4" t="inlineStr">
        <is>
          <t xml:space="preserve"> </t>
        </is>
      </c>
      <c r="D44" s="4" t="inlineStr">
        <is>
          <t xml:space="preserve"> </t>
        </is>
      </c>
    </row>
    <row r="45">
      <c r="A45" s="4" t="inlineStr">
        <is>
          <t>Interest rate caps</t>
        </is>
      </c>
      <c r="B45" s="5" t="n">
        <v>346000</v>
      </c>
      <c r="C45" s="5" t="n">
        <v>56000</v>
      </c>
      <c r="D45" s="4" t="inlineStr">
        <is>
          <t xml:space="preserve"> </t>
        </is>
      </c>
    </row>
    <row r="46">
      <c r="A46" s="4" t="inlineStr">
        <is>
          <t>Fair Value, Measurements, Recurring | Options</t>
        </is>
      </c>
      <c r="B46" s="4" t="inlineStr">
        <is>
          <t xml:space="preserve"> </t>
        </is>
      </c>
      <c r="C46" s="4" t="inlineStr">
        <is>
          <t xml:space="preserve"> </t>
        </is>
      </c>
      <c r="D46" s="4" t="inlineStr">
        <is>
          <t xml:space="preserve"> </t>
        </is>
      </c>
    </row>
    <row r="47">
      <c r="A47" s="3" t="inlineStr">
        <is>
          <t>Derivative assets:</t>
        </is>
      </c>
      <c r="B47" s="4" t="inlineStr">
        <is>
          <t xml:space="preserve"> </t>
        </is>
      </c>
      <c r="C47" s="4" t="inlineStr">
        <is>
          <t xml:space="preserve"> </t>
        </is>
      </c>
      <c r="D47" s="4" t="inlineStr">
        <is>
          <t xml:space="preserve"> </t>
        </is>
      </c>
    </row>
    <row r="48">
      <c r="A48" s="4" t="inlineStr">
        <is>
          <t>Interest rate caps</t>
        </is>
      </c>
      <c r="B48" s="5" t="n">
        <v>3184000</v>
      </c>
      <c r="C48" s="5" t="n">
        <v>0</v>
      </c>
      <c r="D48" s="4" t="inlineStr">
        <is>
          <t xml:space="preserve"> </t>
        </is>
      </c>
    </row>
    <row r="49">
      <c r="A49" s="4" t="inlineStr">
        <is>
          <t>Fair Value, Measurements, Recurring | Interest rate swaps</t>
        </is>
      </c>
      <c r="B49" s="4" t="inlineStr">
        <is>
          <t xml:space="preserve"> </t>
        </is>
      </c>
      <c r="C49" s="4" t="inlineStr">
        <is>
          <t xml:space="preserve"> </t>
        </is>
      </c>
      <c r="D49" s="4" t="inlineStr">
        <is>
          <t xml:space="preserve"> </t>
        </is>
      </c>
    </row>
    <row r="50">
      <c r="A50" s="3" t="inlineStr">
        <is>
          <t>Derivative assets:</t>
        </is>
      </c>
      <c r="B50" s="4" t="inlineStr">
        <is>
          <t xml:space="preserve"> </t>
        </is>
      </c>
      <c r="C50" s="4" t="inlineStr">
        <is>
          <t xml:space="preserve"> </t>
        </is>
      </c>
      <c r="D50" s="4" t="inlineStr">
        <is>
          <t xml:space="preserve"> </t>
        </is>
      </c>
    </row>
    <row r="51">
      <c r="A51" s="4" t="inlineStr">
        <is>
          <t>Interest rate caps</t>
        </is>
      </c>
      <c r="B51" s="5" t="n">
        <v>0</v>
      </c>
      <c r="C51" s="5" t="n">
        <v>0</v>
      </c>
      <c r="D51" s="6" t="n">
        <v>0</v>
      </c>
    </row>
    <row r="52">
      <c r="A52" s="3" t="inlineStr">
        <is>
          <t>Derivative liabilities</t>
        </is>
      </c>
      <c r="B52" s="4" t="inlineStr">
        <is>
          <t xml:space="preserve"> </t>
        </is>
      </c>
      <c r="C52" s="4" t="inlineStr">
        <is>
          <t xml:space="preserve"> </t>
        </is>
      </c>
      <c r="D52" s="4" t="inlineStr">
        <is>
          <t xml:space="preserve"> </t>
        </is>
      </c>
    </row>
    <row r="53">
      <c r="A53" s="4" t="inlineStr">
        <is>
          <t>Derivative liabilities</t>
        </is>
      </c>
      <c r="B53" s="5" t="n">
        <v>0</v>
      </c>
      <c r="C53" s="5" t="n">
        <v>0</v>
      </c>
      <c r="D53" s="4" t="inlineStr">
        <is>
          <t xml:space="preserve"> </t>
        </is>
      </c>
    </row>
    <row r="54">
      <c r="A54" s="4" t="inlineStr">
        <is>
          <t>Fair Value, Measurements, Recurring | U.S. Treasury futures</t>
        </is>
      </c>
      <c r="B54" s="4" t="inlineStr">
        <is>
          <t xml:space="preserve"> </t>
        </is>
      </c>
      <c r="C54" s="4" t="inlineStr">
        <is>
          <t xml:space="preserve"> </t>
        </is>
      </c>
      <c r="D54" s="4" t="inlineStr">
        <is>
          <t xml:space="preserve"> </t>
        </is>
      </c>
    </row>
    <row r="55">
      <c r="A55" s="3" t="inlineStr">
        <is>
          <t>Derivative liabilities</t>
        </is>
      </c>
      <c r="B55" s="4" t="inlineStr">
        <is>
          <t xml:space="preserve"> </t>
        </is>
      </c>
      <c r="C55" s="4" t="inlineStr">
        <is>
          <t xml:space="preserve"> </t>
        </is>
      </c>
      <c r="D55" s="4" t="inlineStr">
        <is>
          <t xml:space="preserve"> </t>
        </is>
      </c>
    </row>
    <row r="56">
      <c r="A56" s="4" t="inlineStr">
        <is>
          <t>Derivative liabilities</t>
        </is>
      </c>
      <c r="B56" s="5" t="n">
        <v>0</v>
      </c>
      <c r="C56" s="5" t="n">
        <v>0</v>
      </c>
      <c r="D56" s="4" t="inlineStr">
        <is>
          <t xml:space="preserve"> </t>
        </is>
      </c>
    </row>
    <row r="57">
      <c r="A57" s="4" t="inlineStr">
        <is>
          <t>Fair Value, Measurements, Recurring | Credit default swaps</t>
        </is>
      </c>
      <c r="B57" s="4" t="inlineStr">
        <is>
          <t xml:space="preserve"> </t>
        </is>
      </c>
      <c r="C57" s="4" t="inlineStr">
        <is>
          <t xml:space="preserve"> </t>
        </is>
      </c>
      <c r="D57" s="4" t="inlineStr">
        <is>
          <t xml:space="preserve"> </t>
        </is>
      </c>
    </row>
    <row r="58">
      <c r="A58" s="3" t="inlineStr">
        <is>
          <t>Derivative liabilities</t>
        </is>
      </c>
      <c r="B58" s="4" t="inlineStr">
        <is>
          <t xml:space="preserve"> </t>
        </is>
      </c>
      <c r="C58" s="4" t="inlineStr">
        <is>
          <t xml:space="preserve"> </t>
        </is>
      </c>
      <c r="D58" s="4" t="inlineStr">
        <is>
          <t xml:space="preserve"> </t>
        </is>
      </c>
    </row>
    <row r="59">
      <c r="A59" s="4" t="inlineStr">
        <is>
          <t>Derivative liabilities</t>
        </is>
      </c>
      <c r="B59" s="5" t="n">
        <v>0</v>
      </c>
      <c r="C59" s="5" t="n">
        <v>0</v>
      </c>
      <c r="D59" s="4" t="inlineStr">
        <is>
          <t xml:space="preserve"> </t>
        </is>
      </c>
    </row>
    <row r="60">
      <c r="A60" s="4" t="inlineStr">
        <is>
          <t>Fair Value, Measurements, Recurring | Interest Rate Swaps, Credit Default Swaps, U.S. Treasury Futures</t>
        </is>
      </c>
      <c r="B60" s="4" t="inlineStr">
        <is>
          <t xml:space="preserve"> </t>
        </is>
      </c>
      <c r="C60" s="4" t="inlineStr">
        <is>
          <t xml:space="preserve"> </t>
        </is>
      </c>
      <c r="D60" s="4" t="inlineStr">
        <is>
          <t xml:space="preserve"> </t>
        </is>
      </c>
    </row>
    <row r="61">
      <c r="A61" s="3" t="inlineStr">
        <is>
          <t>Derivative liabilities</t>
        </is>
      </c>
      <c r="B61" s="4" t="inlineStr">
        <is>
          <t xml:space="preserve"> </t>
        </is>
      </c>
      <c r="C61" s="4" t="inlineStr">
        <is>
          <t xml:space="preserve"> </t>
        </is>
      </c>
      <c r="D61" s="4" t="inlineStr">
        <is>
          <t xml:space="preserve"> </t>
        </is>
      </c>
    </row>
    <row r="62">
      <c r="A62" s="4" t="inlineStr">
        <is>
          <t>Variation Margin</t>
        </is>
      </c>
      <c r="B62" s="5" t="n">
        <v>29000000</v>
      </c>
      <c r="C62" s="5" t="n">
        <v>45000000</v>
      </c>
      <c r="D62" s="4" t="inlineStr">
        <is>
          <t xml:space="preserve"> </t>
        </is>
      </c>
    </row>
    <row r="63">
      <c r="A63" s="4" t="inlineStr">
        <is>
          <t>Fair Value, Measurements, Recurring | Interest Rate Swaps, Credit Default Swaps, U.S. Treasury Futures | Central Clearing House</t>
        </is>
      </c>
      <c r="B63" s="4" t="inlineStr">
        <is>
          <t xml:space="preserve"> </t>
        </is>
      </c>
      <c r="C63" s="4" t="inlineStr">
        <is>
          <t xml:space="preserve"> </t>
        </is>
      </c>
      <c r="D63" s="4" t="inlineStr">
        <is>
          <t xml:space="preserve"> </t>
        </is>
      </c>
    </row>
    <row r="64">
      <c r="A64" s="3" t="inlineStr">
        <is>
          <t>Derivative liabilities</t>
        </is>
      </c>
      <c r="B64" s="4" t="inlineStr">
        <is>
          <t xml:space="preserve"> </t>
        </is>
      </c>
      <c r="C64" s="4" t="inlineStr">
        <is>
          <t xml:space="preserve"> </t>
        </is>
      </c>
      <c r="D64" s="4" t="inlineStr">
        <is>
          <t xml:space="preserve"> </t>
        </is>
      </c>
    </row>
    <row r="65">
      <c r="A65" s="4" t="inlineStr">
        <is>
          <t>Derivative liabilities</t>
        </is>
      </c>
      <c r="B65" s="5" t="n">
        <v>39300000</v>
      </c>
      <c r="C65" s="5" t="n">
        <v>19900000</v>
      </c>
      <c r="D65" s="4" t="inlineStr">
        <is>
          <t xml:space="preserve"> </t>
        </is>
      </c>
    </row>
    <row r="66">
      <c r="A66" s="4" t="inlineStr">
        <is>
          <t>Derivative assets</t>
        </is>
      </c>
      <c r="B66" s="5" t="n">
        <v>10300000</v>
      </c>
      <c r="C66" s="5" t="n">
        <v>64900000</v>
      </c>
      <c r="D66" s="4" t="inlineStr">
        <is>
          <t xml:space="preserve"> </t>
        </is>
      </c>
    </row>
    <row r="67">
      <c r="A67" s="4" t="inlineStr">
        <is>
          <t>Fair Value, Measurements, Recurring | Residential loans</t>
        </is>
      </c>
      <c r="B67" s="4" t="inlineStr">
        <is>
          <t xml:space="preserve"> </t>
        </is>
      </c>
      <c r="C67" s="4" t="inlineStr">
        <is>
          <t xml:space="preserve"> </t>
        </is>
      </c>
      <c r="D67" s="4" t="inlineStr">
        <is>
          <t xml:space="preserve"> </t>
        </is>
      </c>
    </row>
    <row r="68">
      <c r="A68" s="3" t="inlineStr">
        <is>
          <t>Assets carried at fair value</t>
        </is>
      </c>
      <c r="B68" s="4" t="inlineStr">
        <is>
          <t xml:space="preserve"> </t>
        </is>
      </c>
      <c r="C68" s="4" t="inlineStr">
        <is>
          <t xml:space="preserve"> </t>
        </is>
      </c>
      <c r="D68" s="4" t="inlineStr">
        <is>
          <t xml:space="preserve"> </t>
        </is>
      </c>
    </row>
    <row r="69">
      <c r="A69" s="4" t="inlineStr">
        <is>
          <t>Residential loans, at fair value</t>
        </is>
      </c>
      <c r="B69" s="5" t="n">
        <v>445562000</v>
      </c>
      <c r="C69" s="5" t="n">
        <v>632266000</v>
      </c>
      <c r="D69" s="4" t="inlineStr">
        <is>
          <t xml:space="preserve"> </t>
        </is>
      </c>
    </row>
    <row r="70">
      <c r="A70" s="4" t="inlineStr">
        <is>
          <t>Fair Value, Measurements, Recurring | Consolidated SLST | Consolidated SLST | VIE, Primary Beneficiary</t>
        </is>
      </c>
      <c r="B70" s="4" t="inlineStr">
        <is>
          <t xml:space="preserve"> </t>
        </is>
      </c>
      <c r="C70" s="4" t="inlineStr">
        <is>
          <t xml:space="preserve"> </t>
        </is>
      </c>
      <c r="D70" s="4" t="inlineStr">
        <is>
          <t xml:space="preserve"> </t>
        </is>
      </c>
    </row>
    <row r="71">
      <c r="A71" s="3" t="inlineStr">
        <is>
          <t>Assets carried at fair value</t>
        </is>
      </c>
      <c r="B71" s="4" t="inlineStr">
        <is>
          <t xml:space="preserve"> </t>
        </is>
      </c>
      <c r="C71" s="4" t="inlineStr">
        <is>
          <t xml:space="preserve"> </t>
        </is>
      </c>
      <c r="D71" s="4" t="inlineStr">
        <is>
          <t xml:space="preserve"> </t>
        </is>
      </c>
    </row>
    <row r="72">
      <c r="A72" s="4" t="inlineStr">
        <is>
          <t>Residential loans, at fair value</t>
        </is>
      </c>
      <c r="B72" s="5" t="n">
        <v>959250000</v>
      </c>
      <c r="C72" s="5" t="n">
        <v>965672000</v>
      </c>
      <c r="D72" s="4" t="inlineStr">
        <is>
          <t xml:space="preserve"> </t>
        </is>
      </c>
    </row>
    <row r="73">
      <c r="A73" s="3" t="inlineStr">
        <is>
          <t>Liabilities carried at fair value</t>
        </is>
      </c>
      <c r="B73" s="4" t="inlineStr">
        <is>
          <t xml:space="preserve"> </t>
        </is>
      </c>
      <c r="C73" s="4" t="inlineStr">
        <is>
          <t xml:space="preserve"> </t>
        </is>
      </c>
      <c r="D73" s="4" t="inlineStr">
        <is>
          <t xml:space="preserve"> </t>
        </is>
      </c>
    </row>
    <row r="74">
      <c r="A74" s="4" t="inlineStr">
        <is>
          <t>Consolidated SLST</t>
        </is>
      </c>
      <c r="B74" s="5" t="n">
        <v>805273000</v>
      </c>
      <c r="C74" s="5" t="n">
        <v>811591000</v>
      </c>
      <c r="D74" s="4" t="inlineStr">
        <is>
          <t xml:space="preserve"> </t>
        </is>
      </c>
    </row>
    <row r="75">
      <c r="A75" s="4" t="inlineStr">
        <is>
          <t>Fair Value, Measurements, Recurring | Residential loans held in securitization trusts</t>
        </is>
      </c>
      <c r="B75" s="4" t="inlineStr">
        <is>
          <t xml:space="preserve"> </t>
        </is>
      </c>
      <c r="C75" s="4" t="inlineStr">
        <is>
          <t xml:space="preserve"> </t>
        </is>
      </c>
      <c r="D75" s="4" t="inlineStr">
        <is>
          <t xml:space="preserve"> </t>
        </is>
      </c>
    </row>
    <row r="76">
      <c r="A76" s="3" t="inlineStr">
        <is>
          <t>Assets carried at fair value</t>
        </is>
      </c>
      <c r="B76" s="4" t="inlineStr">
        <is>
          <t xml:space="preserve"> </t>
        </is>
      </c>
      <c r="C76" s="4" t="inlineStr">
        <is>
          <t xml:space="preserve"> </t>
        </is>
      </c>
      <c r="D76" s="4" t="inlineStr">
        <is>
          <t xml:space="preserve"> </t>
        </is>
      </c>
    </row>
    <row r="77">
      <c r="A77" s="4" t="inlineStr">
        <is>
          <t>Residential loans, at fair value</t>
        </is>
      </c>
      <c r="B77" s="5" t="n">
        <v>2508456000</v>
      </c>
      <c r="C77" s="5" t="n">
        <v>2243800000</v>
      </c>
      <c r="D77" s="4" t="inlineStr">
        <is>
          <t xml:space="preserve"> </t>
        </is>
      </c>
    </row>
    <row r="78">
      <c r="A78" s="4" t="inlineStr">
        <is>
          <t>Fair Value, Measurements, Recurring | Residential loan securitizations</t>
        </is>
      </c>
      <c r="B78" s="4" t="inlineStr">
        <is>
          <t xml:space="preserve"> </t>
        </is>
      </c>
      <c r="C78" s="4" t="inlineStr">
        <is>
          <t xml:space="preserve"> </t>
        </is>
      </c>
      <c r="D78" s="4" t="inlineStr">
        <is>
          <t xml:space="preserve"> </t>
        </is>
      </c>
    </row>
    <row r="79">
      <c r="A79" s="3" t="inlineStr">
        <is>
          <t>Liabilities carried at fair value</t>
        </is>
      </c>
      <c r="B79" s="4" t="inlineStr">
        <is>
          <t xml:space="preserve"> </t>
        </is>
      </c>
      <c r="C79" s="4" t="inlineStr">
        <is>
          <t xml:space="preserve"> </t>
        </is>
      </c>
      <c r="D79" s="4" t="inlineStr">
        <is>
          <t xml:space="preserve"> </t>
        </is>
      </c>
    </row>
    <row r="80">
      <c r="A80" s="4" t="inlineStr">
        <is>
          <t>Consolidated SLST</t>
        </is>
      </c>
      <c r="B80" s="5" t="n">
        <v>1554353000</v>
      </c>
      <c r="C80" s="5" t="n">
        <v>1253332000</v>
      </c>
      <c r="D80" s="4" t="inlineStr">
        <is>
          <t xml:space="preserve"> </t>
        </is>
      </c>
    </row>
    <row r="81">
      <c r="A81" s="4" t="inlineStr">
        <is>
          <t>Fair Value, Measurements, Recurring | Agency RMBS</t>
        </is>
      </c>
      <c r="B81" s="4" t="inlineStr">
        <is>
          <t xml:space="preserve"> </t>
        </is>
      </c>
      <c r="C81" s="4" t="inlineStr">
        <is>
          <t xml:space="preserve"> </t>
        </is>
      </c>
      <c r="D81" s="4" t="inlineStr">
        <is>
          <t xml:space="preserve"> </t>
        </is>
      </c>
    </row>
    <row r="82">
      <c r="A82" s="3" t="inlineStr">
        <is>
          <t>Assets carried at fair value</t>
        </is>
      </c>
      <c r="B82" s="4" t="inlineStr">
        <is>
          <t xml:space="preserve"> </t>
        </is>
      </c>
      <c r="C82" s="4" t="inlineStr">
        <is>
          <t xml:space="preserve"> </t>
        </is>
      </c>
      <c r="D82" s="4" t="inlineStr">
        <is>
          <t xml:space="preserve"> </t>
        </is>
      </c>
    </row>
    <row r="83">
      <c r="A83" s="4" t="inlineStr">
        <is>
          <t>Investment securities available for sale:</t>
        </is>
      </c>
      <c r="B83" s="5" t="n">
        <v>4558720000</v>
      </c>
      <c r="C83" s="5" t="n">
        <v>3136812000</v>
      </c>
      <c r="D83" s="4" t="inlineStr">
        <is>
          <t xml:space="preserve"> </t>
        </is>
      </c>
    </row>
    <row r="84">
      <c r="A84" s="4" t="inlineStr">
        <is>
          <t>Fair Value, Measurements, Recurring | Non-Agency RMBS</t>
        </is>
      </c>
      <c r="B84" s="4" t="inlineStr">
        <is>
          <t xml:space="preserve"> </t>
        </is>
      </c>
      <c r="C84" s="4" t="inlineStr">
        <is>
          <t xml:space="preserve"> </t>
        </is>
      </c>
      <c r="D84" s="4" t="inlineStr">
        <is>
          <t xml:space="preserve"> </t>
        </is>
      </c>
    </row>
    <row r="85">
      <c r="A85" s="3" t="inlineStr">
        <is>
          <t>Assets carried at fair value</t>
        </is>
      </c>
      <c r="B85" s="4" t="inlineStr">
        <is>
          <t xml:space="preserve"> </t>
        </is>
      </c>
      <c r="C85" s="4" t="inlineStr">
        <is>
          <t xml:space="preserve"> </t>
        </is>
      </c>
      <c r="D85" s="4" t="inlineStr">
        <is>
          <t xml:space="preserve"> </t>
        </is>
      </c>
    </row>
    <row r="86">
      <c r="A86" s="4" t="inlineStr">
        <is>
          <t>Investment securities available for sale:</t>
        </is>
      </c>
      <c r="B86" s="5" t="n">
        <v>63787000</v>
      </c>
      <c r="C86" s="5" t="n">
        <v>69687000</v>
      </c>
      <c r="D86" s="4" t="inlineStr">
        <is>
          <t xml:space="preserve"> </t>
        </is>
      </c>
    </row>
    <row r="87">
      <c r="A87" s="4" t="inlineStr">
        <is>
          <t>Fair Value, Measurements, Recurring | U.S. Treasury securities</t>
        </is>
      </c>
      <c r="B87" s="4" t="inlineStr">
        <is>
          <t xml:space="preserve"> </t>
        </is>
      </c>
      <c r="C87" s="4" t="inlineStr">
        <is>
          <t xml:space="preserve"> </t>
        </is>
      </c>
      <c r="D87" s="4" t="inlineStr">
        <is>
          <t xml:space="preserve"> </t>
        </is>
      </c>
    </row>
    <row r="88">
      <c r="A88" s="3" t="inlineStr">
        <is>
          <t>Assets carried at fair value</t>
        </is>
      </c>
      <c r="B88" s="4" t="inlineStr">
        <is>
          <t xml:space="preserve"> </t>
        </is>
      </c>
      <c r="C88" s="4" t="inlineStr">
        <is>
          <t xml:space="preserve"> </t>
        </is>
      </c>
      <c r="D88" s="4" t="inlineStr">
        <is>
          <t xml:space="preserve"> </t>
        </is>
      </c>
    </row>
    <row r="89">
      <c r="A89" s="4" t="inlineStr">
        <is>
          <t>Investment securities available for sale:</t>
        </is>
      </c>
      <c r="B89" s="5" t="n">
        <v>24305000</v>
      </c>
      <c r="C89" s="5" t="n">
        <v>622045000</v>
      </c>
      <c r="D89" s="4" t="inlineStr">
        <is>
          <t xml:space="preserve"> </t>
        </is>
      </c>
    </row>
    <row r="90">
      <c r="A90" s="4" t="inlineStr">
        <is>
          <t>Fair Value, Measurements, Recurring | Multi-family loans</t>
        </is>
      </c>
      <c r="B90" s="4" t="inlineStr">
        <is>
          <t xml:space="preserve"> </t>
        </is>
      </c>
      <c r="C90" s="4" t="inlineStr">
        <is>
          <t xml:space="preserve"> </t>
        </is>
      </c>
      <c r="D90" s="4" t="inlineStr">
        <is>
          <t xml:space="preserve"> </t>
        </is>
      </c>
    </row>
    <row r="91">
      <c r="A91" s="3" t="inlineStr">
        <is>
          <t>Assets carried at fair value</t>
        </is>
      </c>
      <c r="B91" s="4" t="inlineStr">
        <is>
          <t xml:space="preserve"> </t>
        </is>
      </c>
      <c r="C91" s="4" t="inlineStr">
        <is>
          <t xml:space="preserve"> </t>
        </is>
      </c>
      <c r="D91" s="4" t="inlineStr">
        <is>
          <t xml:space="preserve"> </t>
        </is>
      </c>
    </row>
    <row r="92">
      <c r="A92" s="4" t="inlineStr">
        <is>
          <t>Multi-family loans</t>
        </is>
      </c>
      <c r="B92" s="5" t="n">
        <v>87222000</v>
      </c>
      <c r="C92" s="5" t="n">
        <v>86192000</v>
      </c>
      <c r="D92" s="4" t="inlineStr">
        <is>
          <t xml:space="preserve"> </t>
        </is>
      </c>
    </row>
    <row r="93">
      <c r="A93" s="4" t="inlineStr">
        <is>
          <t>Fair Value, Measurements, Recurring | Non-Agency RMBS re-securitization</t>
        </is>
      </c>
      <c r="B93" s="4" t="inlineStr">
        <is>
          <t xml:space="preserve"> </t>
        </is>
      </c>
      <c r="C93" s="4" t="inlineStr">
        <is>
          <t xml:space="preserve"> </t>
        </is>
      </c>
      <c r="D93" s="4" t="inlineStr">
        <is>
          <t xml:space="preserve"> </t>
        </is>
      </c>
    </row>
    <row r="94">
      <c r="A94" s="3" t="inlineStr">
        <is>
          <t>Liabilities carried at fair value</t>
        </is>
      </c>
      <c r="B94" s="4" t="inlineStr">
        <is>
          <t xml:space="preserve"> </t>
        </is>
      </c>
      <c r="C94" s="4" t="inlineStr">
        <is>
          <t xml:space="preserve"> </t>
        </is>
      </c>
      <c r="D94" s="4" t="inlineStr">
        <is>
          <t xml:space="preserve"> </t>
        </is>
      </c>
    </row>
    <row r="95">
      <c r="A95" s="4" t="inlineStr">
        <is>
          <t>Consolidated SLST</t>
        </is>
      </c>
      <c r="B95" s="5" t="n">
        <v>69515000</v>
      </c>
      <c r="C95" s="5" t="n">
        <v>70757000</v>
      </c>
      <c r="D95" s="4" t="inlineStr">
        <is>
          <t xml:space="preserve"> </t>
        </is>
      </c>
    </row>
    <row r="96">
      <c r="A96" s="4" t="inlineStr">
        <is>
          <t>Fair Value, Measurements, Recurring | Mortgage servicing rights</t>
        </is>
      </c>
      <c r="B96" s="4" t="inlineStr">
        <is>
          <t xml:space="preserve"> </t>
        </is>
      </c>
      <c r="C96" s="4" t="inlineStr">
        <is>
          <t xml:space="preserve"> </t>
        </is>
      </c>
      <c r="D96" s="4" t="inlineStr">
        <is>
          <t xml:space="preserve"> </t>
        </is>
      </c>
    </row>
    <row r="97">
      <c r="A97" s="3" t="inlineStr">
        <is>
          <t>Derivative assets:</t>
        </is>
      </c>
      <c r="B97" s="4" t="inlineStr">
        <is>
          <t xml:space="preserve"> </t>
        </is>
      </c>
      <c r="C97" s="4" t="inlineStr">
        <is>
          <t xml:space="preserve"> </t>
        </is>
      </c>
      <c r="D97" s="4" t="inlineStr">
        <is>
          <t xml:space="preserve"> </t>
        </is>
      </c>
    </row>
    <row r="98">
      <c r="A98" s="4" t="inlineStr">
        <is>
          <t>Mortgage servicing rights</t>
        </is>
      </c>
      <c r="B98" s="5" t="n">
        <v>20297000</v>
      </c>
      <c r="C98" s="5" t="n">
        <v>21003000</v>
      </c>
      <c r="D98" s="4" t="inlineStr">
        <is>
          <t xml:space="preserve"> </t>
        </is>
      </c>
    </row>
    <row r="99">
      <c r="A99" s="4" t="inlineStr">
        <is>
          <t>Level 1 | Fair Value, Measurements, Recurring</t>
        </is>
      </c>
      <c r="B99" s="4" t="inlineStr">
        <is>
          <t xml:space="preserve"> </t>
        </is>
      </c>
      <c r="C99" s="4" t="inlineStr">
        <is>
          <t xml:space="preserve"> </t>
        </is>
      </c>
      <c r="D99" s="4" t="inlineStr">
        <is>
          <t xml:space="preserve"> </t>
        </is>
      </c>
    </row>
    <row r="100">
      <c r="A100" s="3" t="inlineStr">
        <is>
          <t>Assets carried at fair value</t>
        </is>
      </c>
      <c r="B100" s="4" t="inlineStr">
        <is>
          <t xml:space="preserve"> </t>
        </is>
      </c>
      <c r="C100" s="4" t="inlineStr">
        <is>
          <t xml:space="preserve"> </t>
        </is>
      </c>
      <c r="D100" s="4" t="inlineStr">
        <is>
          <t xml:space="preserve"> </t>
        </is>
      </c>
    </row>
    <row r="101">
      <c r="A101" s="4" t="inlineStr">
        <is>
          <t>Equity investments</t>
        </is>
      </c>
      <c r="B101" s="5" t="n">
        <v>0</v>
      </c>
      <c r="C101" s="5" t="n">
        <v>0</v>
      </c>
      <c r="D101" s="4" t="inlineStr">
        <is>
          <t xml:space="preserve"> </t>
        </is>
      </c>
    </row>
    <row r="102">
      <c r="A102" s="3" t="inlineStr">
        <is>
          <t>Derivative assets:</t>
        </is>
      </c>
      <c r="B102" s="4" t="inlineStr">
        <is>
          <t xml:space="preserve"> </t>
        </is>
      </c>
      <c r="C102" s="4" t="inlineStr">
        <is>
          <t xml:space="preserve"> </t>
        </is>
      </c>
      <c r="D102" s="4" t="inlineStr">
        <is>
          <t xml:space="preserve"> </t>
        </is>
      </c>
    </row>
    <row r="103">
      <c r="A103" s="4" t="inlineStr">
        <is>
          <t>Assets of disposal group held for sale</t>
        </is>
      </c>
      <c r="B103" s="5" t="n">
        <v>0</v>
      </c>
      <c r="C103" s="5" t="n">
        <v>0</v>
      </c>
      <c r="D103" s="4" t="inlineStr">
        <is>
          <t xml:space="preserve"> </t>
        </is>
      </c>
    </row>
    <row r="104">
      <c r="A104" s="4" t="inlineStr">
        <is>
          <t>Total</t>
        </is>
      </c>
      <c r="B104" s="5" t="n">
        <v>0</v>
      </c>
      <c r="C104" s="5" t="n">
        <v>0</v>
      </c>
      <c r="D104" s="4" t="inlineStr">
        <is>
          <t xml:space="preserve"> </t>
        </is>
      </c>
    </row>
    <row r="105">
      <c r="A105" s="3" t="inlineStr">
        <is>
          <t>Derivative liabilities</t>
        </is>
      </c>
      <c r="B105" s="4" t="inlineStr">
        <is>
          <t xml:space="preserve"> </t>
        </is>
      </c>
      <c r="C105" s="4" t="inlineStr">
        <is>
          <t xml:space="preserve"> </t>
        </is>
      </c>
      <c r="D105" s="4" t="inlineStr">
        <is>
          <t xml:space="preserve"> </t>
        </is>
      </c>
    </row>
    <row r="106">
      <c r="A106" s="4" t="inlineStr">
        <is>
          <t>Total</t>
        </is>
      </c>
      <c r="B106" s="5" t="n">
        <v>0</v>
      </c>
      <c r="C106" s="5" t="n">
        <v>0</v>
      </c>
      <c r="D106" s="4" t="inlineStr">
        <is>
          <t xml:space="preserve"> </t>
        </is>
      </c>
    </row>
    <row r="107">
      <c r="A107" s="4" t="inlineStr">
        <is>
          <t>Level 1 | Fair Value, Measurements, Recurring | Senior unsecured notes</t>
        </is>
      </c>
      <c r="B107" s="4" t="inlineStr">
        <is>
          <t xml:space="preserve"> </t>
        </is>
      </c>
      <c r="C107" s="4" t="inlineStr">
        <is>
          <t xml:space="preserve"> </t>
        </is>
      </c>
      <c r="D107" s="4" t="inlineStr">
        <is>
          <t xml:space="preserve"> </t>
        </is>
      </c>
    </row>
    <row r="108">
      <c r="A108" s="3" t="inlineStr">
        <is>
          <t>Liabilities carried at fair value</t>
        </is>
      </c>
      <c r="B108" s="4" t="inlineStr">
        <is>
          <t xml:space="preserve"> </t>
        </is>
      </c>
      <c r="C108" s="4" t="inlineStr">
        <is>
          <t xml:space="preserve"> </t>
        </is>
      </c>
      <c r="D108" s="4" t="inlineStr">
        <is>
          <t xml:space="preserve"> </t>
        </is>
      </c>
    </row>
    <row r="109">
      <c r="A109" s="4" t="inlineStr">
        <is>
          <t>Senior unsecured notes</t>
        </is>
      </c>
      <c r="B109" s="5" t="n">
        <v>0</v>
      </c>
      <c r="C109" s="5" t="n">
        <v>0</v>
      </c>
      <c r="D109" s="4" t="inlineStr">
        <is>
          <t xml:space="preserve"> </t>
        </is>
      </c>
    </row>
    <row r="110">
      <c r="A110" s="4" t="inlineStr">
        <is>
          <t>Level 1 | Fair Value, Measurements, Recurring | Interest rate caps</t>
        </is>
      </c>
      <c r="B110" s="4" t="inlineStr">
        <is>
          <t xml:space="preserve"> </t>
        </is>
      </c>
      <c r="C110" s="4" t="inlineStr">
        <is>
          <t xml:space="preserve"> </t>
        </is>
      </c>
      <c r="D110" s="4" t="inlineStr">
        <is>
          <t xml:space="preserve"> </t>
        </is>
      </c>
    </row>
    <row r="111">
      <c r="A111" s="3" t="inlineStr">
        <is>
          <t>Derivative assets:</t>
        </is>
      </c>
      <c r="B111" s="4" t="inlineStr">
        <is>
          <t xml:space="preserve"> </t>
        </is>
      </c>
      <c r="C111" s="4" t="inlineStr">
        <is>
          <t xml:space="preserve"> </t>
        </is>
      </c>
      <c r="D111" s="4" t="inlineStr">
        <is>
          <t xml:space="preserve"> </t>
        </is>
      </c>
    </row>
    <row r="112">
      <c r="A112" s="4" t="inlineStr">
        <is>
          <t>Interest rate caps</t>
        </is>
      </c>
      <c r="B112" s="5" t="n">
        <v>0</v>
      </c>
      <c r="C112" s="5" t="n">
        <v>0</v>
      </c>
      <c r="D112" s="4" t="inlineStr">
        <is>
          <t xml:space="preserve"> </t>
        </is>
      </c>
    </row>
    <row r="113">
      <c r="A113" s="4" t="inlineStr">
        <is>
          <t>Level 1 | Fair Value, Measurements, Recurring | Options</t>
        </is>
      </c>
      <c r="B113" s="4" t="inlineStr">
        <is>
          <t xml:space="preserve"> </t>
        </is>
      </c>
      <c r="C113" s="4" t="inlineStr">
        <is>
          <t xml:space="preserve"> </t>
        </is>
      </c>
      <c r="D113" s="4" t="inlineStr">
        <is>
          <t xml:space="preserve"> </t>
        </is>
      </c>
    </row>
    <row r="114">
      <c r="A114" s="3" t="inlineStr">
        <is>
          <t>Derivative assets:</t>
        </is>
      </c>
      <c r="B114" s="4" t="inlineStr">
        <is>
          <t xml:space="preserve"> </t>
        </is>
      </c>
      <c r="C114" s="4" t="inlineStr">
        <is>
          <t xml:space="preserve"> </t>
        </is>
      </c>
      <c r="D114" s="4" t="inlineStr">
        <is>
          <t xml:space="preserve"> </t>
        </is>
      </c>
    </row>
    <row r="115">
      <c r="A115" s="4" t="inlineStr">
        <is>
          <t>Interest rate caps</t>
        </is>
      </c>
      <c r="B115" s="5" t="n">
        <v>0</v>
      </c>
      <c r="C115" s="5" t="n">
        <v>0</v>
      </c>
      <c r="D115" s="4" t="inlineStr">
        <is>
          <t xml:space="preserve"> </t>
        </is>
      </c>
    </row>
    <row r="116">
      <c r="A116" s="4" t="inlineStr">
        <is>
          <t>Level 1 | Fair Value, Measurements, Recurring | Interest rate swaps</t>
        </is>
      </c>
      <c r="B116" s="4" t="inlineStr">
        <is>
          <t xml:space="preserve"> </t>
        </is>
      </c>
      <c r="C116" s="4" t="inlineStr">
        <is>
          <t xml:space="preserve"> </t>
        </is>
      </c>
      <c r="D116" s="4" t="inlineStr">
        <is>
          <t xml:space="preserve"> </t>
        </is>
      </c>
    </row>
    <row r="117">
      <c r="A117" s="3" t="inlineStr">
        <is>
          <t>Derivative assets:</t>
        </is>
      </c>
      <c r="B117" s="4" t="inlineStr">
        <is>
          <t xml:space="preserve"> </t>
        </is>
      </c>
      <c r="C117" s="4" t="inlineStr">
        <is>
          <t xml:space="preserve"> </t>
        </is>
      </c>
      <c r="D117" s="4" t="inlineStr">
        <is>
          <t xml:space="preserve"> </t>
        </is>
      </c>
    </row>
    <row r="118">
      <c r="A118" s="4" t="inlineStr">
        <is>
          <t>Interest rate caps</t>
        </is>
      </c>
      <c r="B118" s="5" t="n">
        <v>0</v>
      </c>
      <c r="C118" s="5" t="n">
        <v>0</v>
      </c>
      <c r="D118" s="4" t="inlineStr">
        <is>
          <t xml:space="preserve"> </t>
        </is>
      </c>
    </row>
    <row r="119">
      <c r="A119" s="3" t="inlineStr">
        <is>
          <t>Derivative liabilities</t>
        </is>
      </c>
      <c r="B119" s="4" t="inlineStr">
        <is>
          <t xml:space="preserve"> </t>
        </is>
      </c>
      <c r="C119" s="4" t="inlineStr">
        <is>
          <t xml:space="preserve"> </t>
        </is>
      </c>
      <c r="D119" s="4" t="inlineStr">
        <is>
          <t xml:space="preserve"> </t>
        </is>
      </c>
    </row>
    <row r="120">
      <c r="A120" s="4" t="inlineStr">
        <is>
          <t>Derivative liabilities</t>
        </is>
      </c>
      <c r="B120" s="5" t="n">
        <v>0</v>
      </c>
      <c r="C120" s="5" t="n">
        <v>0</v>
      </c>
      <c r="D120" s="4" t="inlineStr">
        <is>
          <t xml:space="preserve"> </t>
        </is>
      </c>
    </row>
    <row r="121">
      <c r="A121" s="4" t="inlineStr">
        <is>
          <t>Level 1 | Fair Value, Measurements, Recurring | U.S. Treasury futures</t>
        </is>
      </c>
      <c r="B121" s="4" t="inlineStr">
        <is>
          <t xml:space="preserve"> </t>
        </is>
      </c>
      <c r="C121" s="4" t="inlineStr">
        <is>
          <t xml:space="preserve"> </t>
        </is>
      </c>
      <c r="D121" s="4" t="inlineStr">
        <is>
          <t xml:space="preserve"> </t>
        </is>
      </c>
    </row>
    <row r="122">
      <c r="A122" s="3" t="inlineStr">
        <is>
          <t>Derivative liabilities</t>
        </is>
      </c>
      <c r="B122" s="4" t="inlineStr">
        <is>
          <t xml:space="preserve"> </t>
        </is>
      </c>
      <c r="C122" s="4" t="inlineStr">
        <is>
          <t xml:space="preserve"> </t>
        </is>
      </c>
      <c r="D122" s="4" t="inlineStr">
        <is>
          <t xml:space="preserve"> </t>
        </is>
      </c>
    </row>
    <row r="123">
      <c r="A123" s="4" t="inlineStr">
        <is>
          <t>Derivative liabilities</t>
        </is>
      </c>
      <c r="B123" s="5" t="n">
        <v>0</v>
      </c>
      <c r="C123" s="5" t="n">
        <v>0</v>
      </c>
      <c r="D123" s="4" t="inlineStr">
        <is>
          <t xml:space="preserve"> </t>
        </is>
      </c>
    </row>
    <row r="124">
      <c r="A124" s="4" t="inlineStr">
        <is>
          <t>Level 1 | Fair Value, Measurements, Recurring | Credit default swaps</t>
        </is>
      </c>
      <c r="B124" s="4" t="inlineStr">
        <is>
          <t xml:space="preserve"> </t>
        </is>
      </c>
      <c r="C124" s="4" t="inlineStr">
        <is>
          <t xml:space="preserve"> </t>
        </is>
      </c>
      <c r="D124" s="4" t="inlineStr">
        <is>
          <t xml:space="preserve"> </t>
        </is>
      </c>
    </row>
    <row r="125">
      <c r="A125" s="3" t="inlineStr">
        <is>
          <t>Derivative liabilities</t>
        </is>
      </c>
      <c r="B125" s="4" t="inlineStr">
        <is>
          <t xml:space="preserve"> </t>
        </is>
      </c>
      <c r="C125" s="4" t="inlineStr">
        <is>
          <t xml:space="preserve"> </t>
        </is>
      </c>
      <c r="D125" s="4" t="inlineStr">
        <is>
          <t xml:space="preserve"> </t>
        </is>
      </c>
    </row>
    <row r="126">
      <c r="A126" s="4" t="inlineStr">
        <is>
          <t>Derivative liabilities</t>
        </is>
      </c>
      <c r="B126" s="5" t="n">
        <v>0</v>
      </c>
      <c r="C126" s="5" t="n">
        <v>0</v>
      </c>
      <c r="D126" s="4" t="inlineStr">
        <is>
          <t xml:space="preserve"> </t>
        </is>
      </c>
    </row>
    <row r="127">
      <c r="A127" s="4" t="inlineStr">
        <is>
          <t>Level 1 | Fair Value, Measurements, Recurring | Residential loans</t>
        </is>
      </c>
      <c r="B127" s="4" t="inlineStr">
        <is>
          <t xml:space="preserve"> </t>
        </is>
      </c>
      <c r="C127" s="4" t="inlineStr">
        <is>
          <t xml:space="preserve"> </t>
        </is>
      </c>
      <c r="D127" s="4" t="inlineStr">
        <is>
          <t xml:space="preserve"> </t>
        </is>
      </c>
    </row>
    <row r="128">
      <c r="A128" s="3" t="inlineStr">
        <is>
          <t>Assets carried at fair value</t>
        </is>
      </c>
      <c r="B128" s="4" t="inlineStr">
        <is>
          <t xml:space="preserve"> </t>
        </is>
      </c>
      <c r="C128" s="4" t="inlineStr">
        <is>
          <t xml:space="preserve"> </t>
        </is>
      </c>
      <c r="D128" s="4" t="inlineStr">
        <is>
          <t xml:space="preserve"> </t>
        </is>
      </c>
    </row>
    <row r="129">
      <c r="A129" s="4" t="inlineStr">
        <is>
          <t>Residential loans, at fair value</t>
        </is>
      </c>
      <c r="B129" s="5" t="n">
        <v>0</v>
      </c>
      <c r="C129" s="5" t="n">
        <v>0</v>
      </c>
      <c r="D129" s="4" t="inlineStr">
        <is>
          <t xml:space="preserve"> </t>
        </is>
      </c>
    </row>
    <row r="130">
      <c r="A130" s="4" t="inlineStr">
        <is>
          <t>Level 1 | Fair Value, Measurements, Recurring | Consolidated SLST | Consolidated SLST | VIE, Primary Beneficiary</t>
        </is>
      </c>
      <c r="B130" s="4" t="inlineStr">
        <is>
          <t xml:space="preserve"> </t>
        </is>
      </c>
      <c r="C130" s="4" t="inlineStr">
        <is>
          <t xml:space="preserve"> </t>
        </is>
      </c>
      <c r="D130" s="4" t="inlineStr">
        <is>
          <t xml:space="preserve"> </t>
        </is>
      </c>
    </row>
    <row r="131">
      <c r="A131" s="3" t="inlineStr">
        <is>
          <t>Assets carried at fair value</t>
        </is>
      </c>
      <c r="B131" s="4" t="inlineStr">
        <is>
          <t xml:space="preserve"> </t>
        </is>
      </c>
      <c r="C131" s="4" t="inlineStr">
        <is>
          <t xml:space="preserve"> </t>
        </is>
      </c>
      <c r="D131" s="4" t="inlineStr">
        <is>
          <t xml:space="preserve"> </t>
        </is>
      </c>
    </row>
    <row r="132">
      <c r="A132" s="4" t="inlineStr">
        <is>
          <t>Residential loans, at fair value</t>
        </is>
      </c>
      <c r="B132" s="5" t="n">
        <v>0</v>
      </c>
      <c r="C132" s="5" t="n">
        <v>0</v>
      </c>
      <c r="D132" s="4" t="inlineStr">
        <is>
          <t xml:space="preserve"> </t>
        </is>
      </c>
    </row>
    <row r="133">
      <c r="A133" s="3" t="inlineStr">
        <is>
          <t>Liabilities carried at fair value</t>
        </is>
      </c>
      <c r="B133" s="4" t="inlineStr">
        <is>
          <t xml:space="preserve"> </t>
        </is>
      </c>
      <c r="C133" s="4" t="inlineStr">
        <is>
          <t xml:space="preserve"> </t>
        </is>
      </c>
      <c r="D133" s="4" t="inlineStr">
        <is>
          <t xml:space="preserve"> </t>
        </is>
      </c>
    </row>
    <row r="134">
      <c r="A134" s="4" t="inlineStr">
        <is>
          <t>Consolidated SLST</t>
        </is>
      </c>
      <c r="B134" s="5" t="n">
        <v>0</v>
      </c>
      <c r="C134" s="5" t="n">
        <v>0</v>
      </c>
      <c r="D134" s="4" t="inlineStr">
        <is>
          <t xml:space="preserve"> </t>
        </is>
      </c>
    </row>
    <row r="135">
      <c r="A135" s="4" t="inlineStr">
        <is>
          <t>Level 1 | Fair Value, Measurements, Recurring | Residential loans held in securitization trusts</t>
        </is>
      </c>
      <c r="B135" s="4" t="inlineStr">
        <is>
          <t xml:space="preserve"> </t>
        </is>
      </c>
      <c r="C135" s="4" t="inlineStr">
        <is>
          <t xml:space="preserve"> </t>
        </is>
      </c>
      <c r="D135" s="4" t="inlineStr">
        <is>
          <t xml:space="preserve"> </t>
        </is>
      </c>
    </row>
    <row r="136">
      <c r="A136" s="3" t="inlineStr">
        <is>
          <t>Assets carried at fair value</t>
        </is>
      </c>
      <c r="B136" s="4" t="inlineStr">
        <is>
          <t xml:space="preserve"> </t>
        </is>
      </c>
      <c r="C136" s="4" t="inlineStr">
        <is>
          <t xml:space="preserve"> </t>
        </is>
      </c>
      <c r="D136" s="4" t="inlineStr">
        <is>
          <t xml:space="preserve"> </t>
        </is>
      </c>
    </row>
    <row r="137">
      <c r="A137" s="4" t="inlineStr">
        <is>
          <t>Residential loans, at fair value</t>
        </is>
      </c>
      <c r="B137" s="5" t="n">
        <v>0</v>
      </c>
      <c r="C137" s="5" t="n">
        <v>0</v>
      </c>
      <c r="D137" s="4" t="inlineStr">
        <is>
          <t xml:space="preserve"> </t>
        </is>
      </c>
    </row>
    <row r="138">
      <c r="A138" s="4" t="inlineStr">
        <is>
          <t>Level 1 | Fair Value, Measurements, Recurring | Residential loan securitizations</t>
        </is>
      </c>
      <c r="B138" s="4" t="inlineStr">
        <is>
          <t xml:space="preserve"> </t>
        </is>
      </c>
      <c r="C138" s="4" t="inlineStr">
        <is>
          <t xml:space="preserve"> </t>
        </is>
      </c>
      <c r="D138" s="4" t="inlineStr">
        <is>
          <t xml:space="preserve"> </t>
        </is>
      </c>
    </row>
    <row r="139">
      <c r="A139" s="3" t="inlineStr">
        <is>
          <t>Liabilities carried at fair value</t>
        </is>
      </c>
      <c r="B139" s="4" t="inlineStr">
        <is>
          <t xml:space="preserve"> </t>
        </is>
      </c>
      <c r="C139" s="4" t="inlineStr">
        <is>
          <t xml:space="preserve"> </t>
        </is>
      </c>
      <c r="D139" s="4" t="inlineStr">
        <is>
          <t xml:space="preserve"> </t>
        </is>
      </c>
    </row>
    <row r="140">
      <c r="A140" s="4" t="inlineStr">
        <is>
          <t>Consolidated SLST</t>
        </is>
      </c>
      <c r="B140" s="5" t="n">
        <v>0</v>
      </c>
      <c r="C140" s="5" t="n">
        <v>0</v>
      </c>
      <c r="D140" s="4" t="inlineStr">
        <is>
          <t xml:space="preserve"> </t>
        </is>
      </c>
    </row>
    <row r="141">
      <c r="A141" s="4" t="inlineStr">
        <is>
          <t>Level 1 | Fair Value, Measurements, Recurring | Agency RMBS</t>
        </is>
      </c>
      <c r="B141" s="4" t="inlineStr">
        <is>
          <t xml:space="preserve"> </t>
        </is>
      </c>
      <c r="C141" s="4" t="inlineStr">
        <is>
          <t xml:space="preserve"> </t>
        </is>
      </c>
      <c r="D141" s="4" t="inlineStr">
        <is>
          <t xml:space="preserve"> </t>
        </is>
      </c>
    </row>
    <row r="142">
      <c r="A142" s="3" t="inlineStr">
        <is>
          <t>Assets carried at fair value</t>
        </is>
      </c>
      <c r="B142" s="4" t="inlineStr">
        <is>
          <t xml:space="preserve"> </t>
        </is>
      </c>
      <c r="C142" s="4" t="inlineStr">
        <is>
          <t xml:space="preserve"> </t>
        </is>
      </c>
      <c r="D142" s="4" t="inlineStr">
        <is>
          <t xml:space="preserve"> </t>
        </is>
      </c>
    </row>
    <row r="143">
      <c r="A143" s="4" t="inlineStr">
        <is>
          <t>Investment securities available for sale:</t>
        </is>
      </c>
      <c r="B143" s="5" t="n">
        <v>0</v>
      </c>
      <c r="C143" s="5" t="n">
        <v>0</v>
      </c>
      <c r="D143" s="4" t="inlineStr">
        <is>
          <t xml:space="preserve"> </t>
        </is>
      </c>
    </row>
    <row r="144">
      <c r="A144" s="4" t="inlineStr">
        <is>
          <t>Level 1 | Fair Value, Measurements, Recurring | Non-Agency RMBS</t>
        </is>
      </c>
      <c r="B144" s="4" t="inlineStr">
        <is>
          <t xml:space="preserve"> </t>
        </is>
      </c>
      <c r="C144" s="4" t="inlineStr">
        <is>
          <t xml:space="preserve"> </t>
        </is>
      </c>
      <c r="D144" s="4" t="inlineStr">
        <is>
          <t xml:space="preserve"> </t>
        </is>
      </c>
    </row>
    <row r="145">
      <c r="A145" s="3" t="inlineStr">
        <is>
          <t>Assets carried at fair value</t>
        </is>
      </c>
      <c r="B145" s="4" t="inlineStr">
        <is>
          <t xml:space="preserve"> </t>
        </is>
      </c>
      <c r="C145" s="4" t="inlineStr">
        <is>
          <t xml:space="preserve"> </t>
        </is>
      </c>
      <c r="D145" s="4" t="inlineStr">
        <is>
          <t xml:space="preserve"> </t>
        </is>
      </c>
    </row>
    <row r="146">
      <c r="A146" s="4" t="inlineStr">
        <is>
          <t>Investment securities available for sale:</t>
        </is>
      </c>
      <c r="B146" s="5" t="n">
        <v>0</v>
      </c>
      <c r="C146" s="5" t="n">
        <v>0</v>
      </c>
      <c r="D146" s="4" t="inlineStr">
        <is>
          <t xml:space="preserve"> </t>
        </is>
      </c>
    </row>
    <row r="147">
      <c r="A147" s="4" t="inlineStr">
        <is>
          <t>Level 1 | Fair Value, Measurements, Recurring | U.S. Treasury securities</t>
        </is>
      </c>
      <c r="B147" s="4" t="inlineStr">
        <is>
          <t xml:space="preserve"> </t>
        </is>
      </c>
      <c r="C147" s="4" t="inlineStr">
        <is>
          <t xml:space="preserve"> </t>
        </is>
      </c>
      <c r="D147" s="4" t="inlineStr">
        <is>
          <t xml:space="preserve"> </t>
        </is>
      </c>
    </row>
    <row r="148">
      <c r="A148" s="3" t="inlineStr">
        <is>
          <t>Assets carried at fair value</t>
        </is>
      </c>
      <c r="B148" s="4" t="inlineStr">
        <is>
          <t xml:space="preserve"> </t>
        </is>
      </c>
      <c r="C148" s="4" t="inlineStr">
        <is>
          <t xml:space="preserve"> </t>
        </is>
      </c>
      <c r="D148" s="4" t="inlineStr">
        <is>
          <t xml:space="preserve"> </t>
        </is>
      </c>
    </row>
    <row r="149">
      <c r="A149" s="4" t="inlineStr">
        <is>
          <t>Investment securities available for sale:</t>
        </is>
      </c>
      <c r="B149" s="5" t="n">
        <v>0</v>
      </c>
      <c r="C149" s="5" t="n">
        <v>0</v>
      </c>
      <c r="D149" s="4" t="inlineStr">
        <is>
          <t xml:space="preserve"> </t>
        </is>
      </c>
    </row>
    <row r="150">
      <c r="A150" s="4" t="inlineStr">
        <is>
          <t>Level 1 | Fair Value, Measurements, Recurring | Multi-family loans</t>
        </is>
      </c>
      <c r="B150" s="4" t="inlineStr">
        <is>
          <t xml:space="preserve"> </t>
        </is>
      </c>
      <c r="C150" s="4" t="inlineStr">
        <is>
          <t xml:space="preserve"> </t>
        </is>
      </c>
      <c r="D150" s="4" t="inlineStr">
        <is>
          <t xml:space="preserve"> </t>
        </is>
      </c>
    </row>
    <row r="151">
      <c r="A151" s="3" t="inlineStr">
        <is>
          <t>Assets carried at fair value</t>
        </is>
      </c>
      <c r="B151" s="4" t="inlineStr">
        <is>
          <t xml:space="preserve"> </t>
        </is>
      </c>
      <c r="C151" s="4" t="inlineStr">
        <is>
          <t xml:space="preserve"> </t>
        </is>
      </c>
      <c r="D151" s="4" t="inlineStr">
        <is>
          <t xml:space="preserve"> </t>
        </is>
      </c>
    </row>
    <row r="152">
      <c r="A152" s="4" t="inlineStr">
        <is>
          <t>Multi-family loans</t>
        </is>
      </c>
      <c r="B152" s="5" t="n">
        <v>0</v>
      </c>
      <c r="C152" s="5" t="n">
        <v>0</v>
      </c>
      <c r="D152" s="4" t="inlineStr">
        <is>
          <t xml:space="preserve"> </t>
        </is>
      </c>
    </row>
    <row r="153">
      <c r="A153" s="4" t="inlineStr">
        <is>
          <t>Level 1 | Fair Value, Measurements, Recurring | Non-Agency RMBS re-securitization</t>
        </is>
      </c>
      <c r="B153" s="4" t="inlineStr">
        <is>
          <t xml:space="preserve"> </t>
        </is>
      </c>
      <c r="C153" s="4" t="inlineStr">
        <is>
          <t xml:space="preserve"> </t>
        </is>
      </c>
      <c r="D153" s="4" t="inlineStr">
        <is>
          <t xml:space="preserve"> </t>
        </is>
      </c>
    </row>
    <row r="154">
      <c r="A154" s="3" t="inlineStr">
        <is>
          <t>Liabilities carried at fair value</t>
        </is>
      </c>
      <c r="B154" s="4" t="inlineStr">
        <is>
          <t xml:space="preserve"> </t>
        </is>
      </c>
      <c r="C154" s="4" t="inlineStr">
        <is>
          <t xml:space="preserve"> </t>
        </is>
      </c>
      <c r="D154" s="4" t="inlineStr">
        <is>
          <t xml:space="preserve"> </t>
        </is>
      </c>
    </row>
    <row r="155">
      <c r="A155" s="4" t="inlineStr">
        <is>
          <t>Consolidated SLST</t>
        </is>
      </c>
      <c r="B155" s="5" t="n">
        <v>0</v>
      </c>
      <c r="C155" s="5" t="n">
        <v>0</v>
      </c>
      <c r="D155" s="4" t="inlineStr">
        <is>
          <t xml:space="preserve"> </t>
        </is>
      </c>
    </row>
    <row r="156">
      <c r="A156" s="4" t="inlineStr">
        <is>
          <t>Level 1 | Fair Value, Measurements, Recurring | Mortgage servicing rights</t>
        </is>
      </c>
      <c r="B156" s="4" t="inlineStr">
        <is>
          <t xml:space="preserve"> </t>
        </is>
      </c>
      <c r="C156" s="4" t="inlineStr">
        <is>
          <t xml:space="preserve"> </t>
        </is>
      </c>
      <c r="D156" s="4" t="inlineStr">
        <is>
          <t xml:space="preserve"> </t>
        </is>
      </c>
    </row>
    <row r="157">
      <c r="A157" s="3" t="inlineStr">
        <is>
          <t>Derivative assets:</t>
        </is>
      </c>
      <c r="B157" s="4" t="inlineStr">
        <is>
          <t xml:space="preserve"> </t>
        </is>
      </c>
      <c r="C157" s="4" t="inlineStr">
        <is>
          <t xml:space="preserve"> </t>
        </is>
      </c>
      <c r="D157" s="4" t="inlineStr">
        <is>
          <t xml:space="preserve"> </t>
        </is>
      </c>
    </row>
    <row r="158">
      <c r="A158" s="4" t="inlineStr">
        <is>
          <t>Mortgage servicing rights</t>
        </is>
      </c>
      <c r="B158" s="5" t="n">
        <v>0</v>
      </c>
      <c r="C158" s="5" t="n">
        <v>0</v>
      </c>
      <c r="D158" s="4" t="inlineStr">
        <is>
          <t xml:space="preserve"> </t>
        </is>
      </c>
    </row>
    <row r="159">
      <c r="A159" s="4" t="inlineStr">
        <is>
          <t>Level 2 | Fair Value, Measurements, Recurring</t>
        </is>
      </c>
      <c r="B159" s="4" t="inlineStr">
        <is>
          <t xml:space="preserve"> </t>
        </is>
      </c>
      <c r="C159" s="4" t="inlineStr">
        <is>
          <t xml:space="preserve"> </t>
        </is>
      </c>
      <c r="D159" s="4" t="inlineStr">
        <is>
          <t xml:space="preserve"> </t>
        </is>
      </c>
    </row>
    <row r="160">
      <c r="A160" s="3" t="inlineStr">
        <is>
          <t>Assets carried at fair value</t>
        </is>
      </c>
      <c r="B160" s="4" t="inlineStr">
        <is>
          <t xml:space="preserve"> </t>
        </is>
      </c>
      <c r="C160" s="4" t="inlineStr">
        <is>
          <t xml:space="preserve"> </t>
        </is>
      </c>
      <c r="D160" s="4" t="inlineStr">
        <is>
          <t xml:space="preserve"> </t>
        </is>
      </c>
    </row>
    <row r="161">
      <c r="A161" s="4" t="inlineStr">
        <is>
          <t>Equity investments</t>
        </is>
      </c>
      <c r="B161" s="5" t="n">
        <v>0</v>
      </c>
      <c r="C161" s="5" t="n">
        <v>0</v>
      </c>
      <c r="D161" s="4" t="inlineStr">
        <is>
          <t xml:space="preserve"> </t>
        </is>
      </c>
    </row>
    <row r="162">
      <c r="A162" s="3" t="inlineStr">
        <is>
          <t>Derivative assets:</t>
        </is>
      </c>
      <c r="B162" s="4" t="inlineStr">
        <is>
          <t xml:space="preserve"> </t>
        </is>
      </c>
      <c r="C162" s="4" t="inlineStr">
        <is>
          <t xml:space="preserve"> </t>
        </is>
      </c>
      <c r="D162" s="4" t="inlineStr">
        <is>
          <t xml:space="preserve"> </t>
        </is>
      </c>
    </row>
    <row r="163">
      <c r="A163" s="4" t="inlineStr">
        <is>
          <t>Assets of disposal group held for sale</t>
        </is>
      </c>
      <c r="B163" s="5" t="n">
        <v>222000</v>
      </c>
      <c r="C163" s="5" t="n">
        <v>67000</v>
      </c>
      <c r="D163" s="4" t="inlineStr">
        <is>
          <t xml:space="preserve"> </t>
        </is>
      </c>
    </row>
    <row r="164">
      <c r="A164" s="4" t="inlineStr">
        <is>
          <t>Total</t>
        </is>
      </c>
      <c r="B164" s="5" t="n">
        <v>4650564000</v>
      </c>
      <c r="C164" s="5" t="n">
        <v>3828667000</v>
      </c>
      <c r="D164" s="4" t="inlineStr">
        <is>
          <t xml:space="preserve"> </t>
        </is>
      </c>
    </row>
    <row r="165">
      <c r="A165" s="3" t="inlineStr">
        <is>
          <t>Derivative liabilities</t>
        </is>
      </c>
      <c r="B165" s="4" t="inlineStr">
        <is>
          <t xml:space="preserve"> </t>
        </is>
      </c>
      <c r="C165" s="4" t="inlineStr">
        <is>
          <t xml:space="preserve"> </t>
        </is>
      </c>
      <c r="D165" s="4" t="inlineStr">
        <is>
          <t xml:space="preserve"> </t>
        </is>
      </c>
    </row>
    <row r="166">
      <c r="A166" s="4" t="inlineStr">
        <is>
          <t>Total</t>
        </is>
      </c>
      <c r="B166" s="5" t="n">
        <v>1763629000</v>
      </c>
      <c r="C166" s="5" t="n">
        <v>1384399000</v>
      </c>
      <c r="D166" s="4" t="inlineStr">
        <is>
          <t xml:space="preserve"> </t>
        </is>
      </c>
    </row>
    <row r="167">
      <c r="A167" s="4" t="inlineStr">
        <is>
          <t>Derivative assets</t>
        </is>
      </c>
      <c r="B167" s="5" t="n">
        <v>3530000</v>
      </c>
      <c r="C167" s="5" t="n">
        <v>56000</v>
      </c>
      <c r="D167" s="4" t="inlineStr">
        <is>
          <t xml:space="preserve"> </t>
        </is>
      </c>
    </row>
    <row r="168">
      <c r="A168" s="4" t="inlineStr">
        <is>
          <t>Level 2 | Fair Value, Measurements, Recurring | Senior unsecured notes</t>
        </is>
      </c>
      <c r="B168" s="4" t="inlineStr">
        <is>
          <t xml:space="preserve"> </t>
        </is>
      </c>
      <c r="C168" s="4" t="inlineStr">
        <is>
          <t xml:space="preserve"> </t>
        </is>
      </c>
      <c r="D168" s="4" t="inlineStr">
        <is>
          <t xml:space="preserve"> </t>
        </is>
      </c>
    </row>
    <row r="169">
      <c r="A169" s="3" t="inlineStr">
        <is>
          <t>Liabilities carried at fair value</t>
        </is>
      </c>
      <c r="B169" s="4" t="inlineStr">
        <is>
          <t xml:space="preserve"> </t>
        </is>
      </c>
      <c r="C169" s="4" t="inlineStr">
        <is>
          <t xml:space="preserve"> </t>
        </is>
      </c>
      <c r="D169" s="4" t="inlineStr">
        <is>
          <t xml:space="preserve"> </t>
        </is>
      </c>
    </row>
    <row r="170">
      <c r="A170" s="4" t="inlineStr">
        <is>
          <t>Senior unsecured notes</t>
        </is>
      </c>
      <c r="B170" s="5" t="n">
        <v>139761000</v>
      </c>
      <c r="C170" s="5" t="n">
        <v>60310000</v>
      </c>
      <c r="D170" s="4" t="inlineStr">
        <is>
          <t xml:space="preserve"> </t>
        </is>
      </c>
    </row>
    <row r="171">
      <c r="A171" s="4" t="inlineStr">
        <is>
          <t>Level 2 | Fair Value, Measurements, Recurring | Interest rate caps</t>
        </is>
      </c>
      <c r="B171" s="4" t="inlineStr">
        <is>
          <t xml:space="preserve"> </t>
        </is>
      </c>
      <c r="C171" s="4" t="inlineStr">
        <is>
          <t xml:space="preserve"> </t>
        </is>
      </c>
      <c r="D171" s="4" t="inlineStr">
        <is>
          <t xml:space="preserve"> </t>
        </is>
      </c>
    </row>
    <row r="172">
      <c r="A172" s="3" t="inlineStr">
        <is>
          <t>Derivative assets:</t>
        </is>
      </c>
      <c r="B172" s="4" t="inlineStr">
        <is>
          <t xml:space="preserve"> </t>
        </is>
      </c>
      <c r="C172" s="4" t="inlineStr">
        <is>
          <t xml:space="preserve"> </t>
        </is>
      </c>
      <c r="D172" s="4" t="inlineStr">
        <is>
          <t xml:space="preserve"> </t>
        </is>
      </c>
    </row>
    <row r="173">
      <c r="A173" s="4" t="inlineStr">
        <is>
          <t>Interest rate caps</t>
        </is>
      </c>
      <c r="B173" s="5" t="n">
        <v>346000</v>
      </c>
      <c r="C173" s="5" t="n">
        <v>56000</v>
      </c>
      <c r="D173" s="4" t="inlineStr">
        <is>
          <t xml:space="preserve"> </t>
        </is>
      </c>
    </row>
    <row r="174">
      <c r="A174" s="4" t="inlineStr">
        <is>
          <t>Level 2 | Fair Value, Measurements, Recurring | Options</t>
        </is>
      </c>
      <c r="B174" s="4" t="inlineStr">
        <is>
          <t xml:space="preserve"> </t>
        </is>
      </c>
      <c r="C174" s="4" t="inlineStr">
        <is>
          <t xml:space="preserve"> </t>
        </is>
      </c>
      <c r="D174" s="4" t="inlineStr">
        <is>
          <t xml:space="preserve"> </t>
        </is>
      </c>
    </row>
    <row r="175">
      <c r="A175" s="3" t="inlineStr">
        <is>
          <t>Derivative assets:</t>
        </is>
      </c>
      <c r="B175" s="4" t="inlineStr">
        <is>
          <t xml:space="preserve"> </t>
        </is>
      </c>
      <c r="C175" s="4" t="inlineStr">
        <is>
          <t xml:space="preserve"> </t>
        </is>
      </c>
      <c r="D175" s="4" t="inlineStr">
        <is>
          <t xml:space="preserve"> </t>
        </is>
      </c>
    </row>
    <row r="176">
      <c r="A176" s="4" t="inlineStr">
        <is>
          <t>Interest rate caps</t>
        </is>
      </c>
      <c r="B176" s="5" t="n">
        <v>3184000</v>
      </c>
      <c r="C176" s="5" t="n">
        <v>0</v>
      </c>
      <c r="D176" s="4" t="inlineStr">
        <is>
          <t xml:space="preserve"> </t>
        </is>
      </c>
    </row>
    <row r="177">
      <c r="A177" s="4" t="inlineStr">
        <is>
          <t>Level 2 | Fair Value, Measurements, Recurring | Interest rate swaps</t>
        </is>
      </c>
      <c r="B177" s="4" t="inlineStr">
        <is>
          <t xml:space="preserve"> </t>
        </is>
      </c>
      <c r="C177" s="4" t="inlineStr">
        <is>
          <t xml:space="preserve"> </t>
        </is>
      </c>
      <c r="D177" s="4" t="inlineStr">
        <is>
          <t xml:space="preserve"> </t>
        </is>
      </c>
    </row>
    <row r="178">
      <c r="A178" s="3" t="inlineStr">
        <is>
          <t>Derivative assets:</t>
        </is>
      </c>
      <c r="B178" s="4" t="inlineStr">
        <is>
          <t xml:space="preserve"> </t>
        </is>
      </c>
      <c r="C178" s="4" t="inlineStr">
        <is>
          <t xml:space="preserve"> </t>
        </is>
      </c>
      <c r="D178" s="4" t="inlineStr">
        <is>
          <t xml:space="preserve"> </t>
        </is>
      </c>
    </row>
    <row r="179">
      <c r="A179" s="4" t="inlineStr">
        <is>
          <t>Interest rate caps</t>
        </is>
      </c>
      <c r="B179" s="5" t="n">
        <v>0</v>
      </c>
      <c r="C179" s="5" t="n">
        <v>0</v>
      </c>
      <c r="D179" s="4" t="inlineStr">
        <is>
          <t xml:space="preserve"> </t>
        </is>
      </c>
    </row>
    <row r="180">
      <c r="A180" s="3" t="inlineStr">
        <is>
          <t>Derivative liabilities</t>
        </is>
      </c>
      <c r="B180" s="4" t="inlineStr">
        <is>
          <t xml:space="preserve"> </t>
        </is>
      </c>
      <c r="C180" s="4" t="inlineStr">
        <is>
          <t xml:space="preserve"> </t>
        </is>
      </c>
      <c r="D180" s="4" t="inlineStr">
        <is>
          <t xml:space="preserve"> </t>
        </is>
      </c>
    </row>
    <row r="181">
      <c r="A181" s="4" t="inlineStr">
        <is>
          <t>Derivative liabilities</t>
        </is>
      </c>
      <c r="B181" s="5" t="n">
        <v>0</v>
      </c>
      <c r="C181" s="5" t="n">
        <v>0</v>
      </c>
      <c r="D181" s="4" t="inlineStr">
        <is>
          <t xml:space="preserve"> </t>
        </is>
      </c>
    </row>
    <row r="182">
      <c r="A182" s="4" t="inlineStr">
        <is>
          <t>Level 2 | Fair Value, Measurements, Recurring | U.S. Treasury futures</t>
        </is>
      </c>
      <c r="B182" s="4" t="inlineStr">
        <is>
          <t xml:space="preserve"> </t>
        </is>
      </c>
      <c r="C182" s="4" t="inlineStr">
        <is>
          <t xml:space="preserve"> </t>
        </is>
      </c>
      <c r="D182" s="4" t="inlineStr">
        <is>
          <t xml:space="preserve"> </t>
        </is>
      </c>
    </row>
    <row r="183">
      <c r="A183" s="3" t="inlineStr">
        <is>
          <t>Derivative liabilities</t>
        </is>
      </c>
      <c r="B183" s="4" t="inlineStr">
        <is>
          <t xml:space="preserve"> </t>
        </is>
      </c>
      <c r="C183" s="4" t="inlineStr">
        <is>
          <t xml:space="preserve"> </t>
        </is>
      </c>
      <c r="D183" s="4" t="inlineStr">
        <is>
          <t xml:space="preserve"> </t>
        </is>
      </c>
    </row>
    <row r="184">
      <c r="A184" s="4" t="inlineStr">
        <is>
          <t>Derivative liabilities</t>
        </is>
      </c>
      <c r="B184" s="5" t="n">
        <v>0</v>
      </c>
      <c r="C184" s="5" t="n">
        <v>0</v>
      </c>
      <c r="D184" s="4" t="inlineStr">
        <is>
          <t xml:space="preserve"> </t>
        </is>
      </c>
    </row>
    <row r="185">
      <c r="A185" s="4" t="inlineStr">
        <is>
          <t>Level 2 | Fair Value, Measurements, Recurring | Credit default swaps</t>
        </is>
      </c>
      <c r="B185" s="4" t="inlineStr">
        <is>
          <t xml:space="preserve"> </t>
        </is>
      </c>
      <c r="C185" s="4" t="inlineStr">
        <is>
          <t xml:space="preserve"> </t>
        </is>
      </c>
      <c r="D185" s="4" t="inlineStr">
        <is>
          <t xml:space="preserve"> </t>
        </is>
      </c>
    </row>
    <row r="186">
      <c r="A186" s="3" t="inlineStr">
        <is>
          <t>Derivative liabilities</t>
        </is>
      </c>
      <c r="B186" s="4" t="inlineStr">
        <is>
          <t xml:space="preserve"> </t>
        </is>
      </c>
      <c r="C186" s="4" t="inlineStr">
        <is>
          <t xml:space="preserve"> </t>
        </is>
      </c>
      <c r="D186" s="4" t="inlineStr">
        <is>
          <t xml:space="preserve"> </t>
        </is>
      </c>
    </row>
    <row r="187">
      <c r="A187" s="4" t="inlineStr">
        <is>
          <t>Derivative liabilities</t>
        </is>
      </c>
      <c r="B187" s="5" t="n">
        <v>0</v>
      </c>
      <c r="C187" s="5" t="n">
        <v>0</v>
      </c>
      <c r="D187" s="4" t="inlineStr">
        <is>
          <t xml:space="preserve"> </t>
        </is>
      </c>
    </row>
    <row r="188">
      <c r="A188" s="4" t="inlineStr">
        <is>
          <t>Level 2 | Fair Value, Measurements, Recurring | Derivative Asset</t>
        </is>
      </c>
      <c r="B188" s="4" t="inlineStr">
        <is>
          <t xml:space="preserve"> </t>
        </is>
      </c>
      <c r="C188" s="4" t="inlineStr">
        <is>
          <t xml:space="preserve"> </t>
        </is>
      </c>
      <c r="D188" s="4" t="inlineStr">
        <is>
          <t xml:space="preserve"> </t>
        </is>
      </c>
    </row>
    <row r="189">
      <c r="A189" s="3" t="inlineStr">
        <is>
          <t>Derivative assets:</t>
        </is>
      </c>
      <c r="B189" s="4" t="inlineStr">
        <is>
          <t xml:space="preserve"> </t>
        </is>
      </c>
      <c r="C189" s="4" t="inlineStr">
        <is>
          <t xml:space="preserve"> </t>
        </is>
      </c>
      <c r="D189" s="4" t="inlineStr">
        <is>
          <t xml:space="preserve"> </t>
        </is>
      </c>
    </row>
    <row r="190">
      <c r="A190" s="4" t="inlineStr">
        <is>
          <t>Assets of disposal group held for sale</t>
        </is>
      </c>
      <c r="B190" s="5" t="n">
        <v>200000</v>
      </c>
      <c r="C190" s="5" t="n">
        <v>100000</v>
      </c>
      <c r="D190" s="4" t="inlineStr">
        <is>
          <t xml:space="preserve"> </t>
        </is>
      </c>
    </row>
    <row r="191">
      <c r="A191" s="4" t="inlineStr">
        <is>
          <t>Level 2 | Fair Value, Measurements, Recurring | Residential loans</t>
        </is>
      </c>
      <c r="B191" s="4" t="inlineStr">
        <is>
          <t xml:space="preserve"> </t>
        </is>
      </c>
      <c r="C191" s="4" t="inlineStr">
        <is>
          <t xml:space="preserve"> </t>
        </is>
      </c>
      <c r="D191" s="4" t="inlineStr">
        <is>
          <t xml:space="preserve"> </t>
        </is>
      </c>
    </row>
    <row r="192">
      <c r="A192" s="3" t="inlineStr">
        <is>
          <t>Assets carried at fair value</t>
        </is>
      </c>
      <c r="B192" s="4" t="inlineStr">
        <is>
          <t xml:space="preserve"> </t>
        </is>
      </c>
      <c r="C192" s="4" t="inlineStr">
        <is>
          <t xml:space="preserve"> </t>
        </is>
      </c>
      <c r="D192" s="4" t="inlineStr">
        <is>
          <t xml:space="preserve"> </t>
        </is>
      </c>
    </row>
    <row r="193">
      <c r="A193" s="4" t="inlineStr">
        <is>
          <t>Residential loans, at fair value</t>
        </is>
      </c>
      <c r="B193" s="5" t="n">
        <v>0</v>
      </c>
      <c r="C193" s="5" t="n">
        <v>0</v>
      </c>
      <c r="D193" s="4" t="inlineStr">
        <is>
          <t xml:space="preserve"> </t>
        </is>
      </c>
    </row>
    <row r="194">
      <c r="A194" s="4" t="inlineStr">
        <is>
          <t>Level 2 | Fair Value, Measurements, Recurring | Consolidated SLST | Consolidated SLST | VIE, Primary Beneficiary</t>
        </is>
      </c>
      <c r="B194" s="4" t="inlineStr">
        <is>
          <t xml:space="preserve"> </t>
        </is>
      </c>
      <c r="C194" s="4" t="inlineStr">
        <is>
          <t xml:space="preserve"> </t>
        </is>
      </c>
      <c r="D194" s="4" t="inlineStr">
        <is>
          <t xml:space="preserve"> </t>
        </is>
      </c>
    </row>
    <row r="195">
      <c r="A195" s="3" t="inlineStr">
        <is>
          <t>Assets carried at fair value</t>
        </is>
      </c>
      <c r="B195" s="4" t="inlineStr">
        <is>
          <t xml:space="preserve"> </t>
        </is>
      </c>
      <c r="C195" s="4" t="inlineStr">
        <is>
          <t xml:space="preserve"> </t>
        </is>
      </c>
      <c r="D195" s="4" t="inlineStr">
        <is>
          <t xml:space="preserve"> </t>
        </is>
      </c>
    </row>
    <row r="196">
      <c r="A196" s="4" t="inlineStr">
        <is>
          <t>Residential loans, at fair value</t>
        </is>
      </c>
      <c r="B196" s="5" t="n">
        <v>0</v>
      </c>
      <c r="C196" s="5" t="n">
        <v>0</v>
      </c>
      <c r="D196" s="4" t="inlineStr">
        <is>
          <t xml:space="preserve"> </t>
        </is>
      </c>
    </row>
    <row r="197">
      <c r="A197" s="3" t="inlineStr">
        <is>
          <t>Liabilities carried at fair value</t>
        </is>
      </c>
      <c r="B197" s="4" t="inlineStr">
        <is>
          <t xml:space="preserve"> </t>
        </is>
      </c>
      <c r="C197" s="4" t="inlineStr">
        <is>
          <t xml:space="preserve"> </t>
        </is>
      </c>
      <c r="D197" s="4" t="inlineStr">
        <is>
          <t xml:space="preserve"> </t>
        </is>
      </c>
    </row>
    <row r="198">
      <c r="A198" s="4" t="inlineStr">
        <is>
          <t>Consolidated SLST</t>
        </is>
      </c>
      <c r="B198" s="5" t="n">
        <v>0</v>
      </c>
      <c r="C198" s="5" t="n">
        <v>0</v>
      </c>
      <c r="D198" s="4" t="inlineStr">
        <is>
          <t xml:space="preserve"> </t>
        </is>
      </c>
    </row>
    <row r="199">
      <c r="A199" s="4" t="inlineStr">
        <is>
          <t>Level 2 | Fair Value, Measurements, Recurring | Residential loans held in securitization trusts</t>
        </is>
      </c>
      <c r="B199" s="4" t="inlineStr">
        <is>
          <t xml:space="preserve"> </t>
        </is>
      </c>
      <c r="C199" s="4" t="inlineStr">
        <is>
          <t xml:space="preserve"> </t>
        </is>
      </c>
      <c r="D199" s="4" t="inlineStr">
        <is>
          <t xml:space="preserve"> </t>
        </is>
      </c>
    </row>
    <row r="200">
      <c r="A200" s="3" t="inlineStr">
        <is>
          <t>Assets carried at fair value</t>
        </is>
      </c>
      <c r="B200" s="4" t="inlineStr">
        <is>
          <t xml:space="preserve"> </t>
        </is>
      </c>
      <c r="C200" s="4" t="inlineStr">
        <is>
          <t xml:space="preserve"> </t>
        </is>
      </c>
      <c r="D200" s="4" t="inlineStr">
        <is>
          <t xml:space="preserve"> </t>
        </is>
      </c>
    </row>
    <row r="201">
      <c r="A201" s="4" t="inlineStr">
        <is>
          <t>Residential loans, at fair value</t>
        </is>
      </c>
      <c r="B201" s="5" t="n">
        <v>0</v>
      </c>
      <c r="C201" s="5" t="n">
        <v>0</v>
      </c>
      <c r="D201" s="4" t="inlineStr">
        <is>
          <t xml:space="preserve"> </t>
        </is>
      </c>
    </row>
    <row r="202">
      <c r="A202" s="4" t="inlineStr">
        <is>
          <t>Level 2 | Fair Value, Measurements, Recurring | Residential loan securitizations</t>
        </is>
      </c>
      <c r="B202" s="4" t="inlineStr">
        <is>
          <t xml:space="preserve"> </t>
        </is>
      </c>
      <c r="C202" s="4" t="inlineStr">
        <is>
          <t xml:space="preserve"> </t>
        </is>
      </c>
      <c r="D202" s="4" t="inlineStr">
        <is>
          <t xml:space="preserve"> </t>
        </is>
      </c>
    </row>
    <row r="203">
      <c r="A203" s="3" t="inlineStr">
        <is>
          <t>Liabilities carried at fair value</t>
        </is>
      </c>
      <c r="B203" s="4" t="inlineStr">
        <is>
          <t xml:space="preserve"> </t>
        </is>
      </c>
      <c r="C203" s="4" t="inlineStr">
        <is>
          <t xml:space="preserve"> </t>
        </is>
      </c>
      <c r="D203" s="4" t="inlineStr">
        <is>
          <t xml:space="preserve"> </t>
        </is>
      </c>
    </row>
    <row r="204">
      <c r="A204" s="4" t="inlineStr">
        <is>
          <t>Consolidated SLST</t>
        </is>
      </c>
      <c r="B204" s="5" t="n">
        <v>1554353000</v>
      </c>
      <c r="C204" s="5" t="n">
        <v>1253332000</v>
      </c>
      <c r="D204" s="4" t="inlineStr">
        <is>
          <t xml:space="preserve"> </t>
        </is>
      </c>
    </row>
    <row r="205">
      <c r="A205" s="4" t="inlineStr">
        <is>
          <t>Level 2 | Fair Value, Measurements, Recurring | Agency RMBS</t>
        </is>
      </c>
      <c r="B205" s="4" t="inlineStr">
        <is>
          <t xml:space="preserve"> </t>
        </is>
      </c>
      <c r="C205" s="4" t="inlineStr">
        <is>
          <t xml:space="preserve"> </t>
        </is>
      </c>
      <c r="D205" s="4" t="inlineStr">
        <is>
          <t xml:space="preserve"> </t>
        </is>
      </c>
    </row>
    <row r="206">
      <c r="A206" s="3" t="inlineStr">
        <is>
          <t>Assets carried at fair value</t>
        </is>
      </c>
      <c r="B206" s="4" t="inlineStr">
        <is>
          <t xml:space="preserve"> </t>
        </is>
      </c>
      <c r="C206" s="4" t="inlineStr">
        <is>
          <t xml:space="preserve"> </t>
        </is>
      </c>
      <c r="D206" s="4" t="inlineStr">
        <is>
          <t xml:space="preserve"> </t>
        </is>
      </c>
    </row>
    <row r="207">
      <c r="A207" s="4" t="inlineStr">
        <is>
          <t>Investment securities available for sale:</t>
        </is>
      </c>
      <c r="B207" s="5" t="n">
        <v>4558720000</v>
      </c>
      <c r="C207" s="5" t="n">
        <v>3136812000</v>
      </c>
      <c r="D207" s="4" t="inlineStr">
        <is>
          <t xml:space="preserve"> </t>
        </is>
      </c>
    </row>
    <row r="208">
      <c r="A208" s="4" t="inlineStr">
        <is>
          <t>Level 2 | Fair Value, Measurements, Recurring | Non-Agency RMBS</t>
        </is>
      </c>
      <c r="B208" s="4" t="inlineStr">
        <is>
          <t xml:space="preserve"> </t>
        </is>
      </c>
      <c r="C208" s="4" t="inlineStr">
        <is>
          <t xml:space="preserve"> </t>
        </is>
      </c>
      <c r="D208" s="4" t="inlineStr">
        <is>
          <t xml:space="preserve"> </t>
        </is>
      </c>
    </row>
    <row r="209">
      <c r="A209" s="3" t="inlineStr">
        <is>
          <t>Assets carried at fair value</t>
        </is>
      </c>
      <c r="B209" s="4" t="inlineStr">
        <is>
          <t xml:space="preserve"> </t>
        </is>
      </c>
      <c r="C209" s="4" t="inlineStr">
        <is>
          <t xml:space="preserve"> </t>
        </is>
      </c>
      <c r="D209" s="4" t="inlineStr">
        <is>
          <t xml:space="preserve"> </t>
        </is>
      </c>
    </row>
    <row r="210">
      <c r="A210" s="4" t="inlineStr">
        <is>
          <t>Investment securities available for sale:</t>
        </is>
      </c>
      <c r="B210" s="5" t="n">
        <v>63787000</v>
      </c>
      <c r="C210" s="5" t="n">
        <v>69687000</v>
      </c>
      <c r="D210" s="4" t="inlineStr">
        <is>
          <t xml:space="preserve"> </t>
        </is>
      </c>
    </row>
    <row r="211">
      <c r="A211" s="4" t="inlineStr">
        <is>
          <t>Level 2 | Fair Value, Measurements, Recurring | U.S. Treasury securities</t>
        </is>
      </c>
      <c r="B211" s="4" t="inlineStr">
        <is>
          <t xml:space="preserve"> </t>
        </is>
      </c>
      <c r="C211" s="4" t="inlineStr">
        <is>
          <t xml:space="preserve"> </t>
        </is>
      </c>
      <c r="D211" s="4" t="inlineStr">
        <is>
          <t xml:space="preserve"> </t>
        </is>
      </c>
    </row>
    <row r="212">
      <c r="A212" s="3" t="inlineStr">
        <is>
          <t>Assets carried at fair value</t>
        </is>
      </c>
      <c r="B212" s="4" t="inlineStr">
        <is>
          <t xml:space="preserve"> </t>
        </is>
      </c>
      <c r="C212" s="4" t="inlineStr">
        <is>
          <t xml:space="preserve"> </t>
        </is>
      </c>
      <c r="D212" s="4" t="inlineStr">
        <is>
          <t xml:space="preserve"> </t>
        </is>
      </c>
    </row>
    <row r="213">
      <c r="A213" s="4" t="inlineStr">
        <is>
          <t>Investment securities available for sale:</t>
        </is>
      </c>
      <c r="B213" s="5" t="n">
        <v>24305000</v>
      </c>
      <c r="C213" s="5" t="n">
        <v>622045000</v>
      </c>
      <c r="D213" s="4" t="inlineStr">
        <is>
          <t xml:space="preserve"> </t>
        </is>
      </c>
    </row>
    <row r="214">
      <c r="A214" s="4" t="inlineStr">
        <is>
          <t>Level 2 | Fair Value, Measurements, Recurring | Multi-family loans</t>
        </is>
      </c>
      <c r="B214" s="4" t="inlineStr">
        <is>
          <t xml:space="preserve"> </t>
        </is>
      </c>
      <c r="C214" s="4" t="inlineStr">
        <is>
          <t xml:space="preserve"> </t>
        </is>
      </c>
      <c r="D214" s="4" t="inlineStr">
        <is>
          <t xml:space="preserve"> </t>
        </is>
      </c>
    </row>
    <row r="215">
      <c r="A215" s="3" t="inlineStr">
        <is>
          <t>Assets carried at fair value</t>
        </is>
      </c>
      <c r="B215" s="4" t="inlineStr">
        <is>
          <t xml:space="preserve"> </t>
        </is>
      </c>
      <c r="C215" s="4" t="inlineStr">
        <is>
          <t xml:space="preserve"> </t>
        </is>
      </c>
      <c r="D215" s="4" t="inlineStr">
        <is>
          <t xml:space="preserve"> </t>
        </is>
      </c>
    </row>
    <row r="216">
      <c r="A216" s="4" t="inlineStr">
        <is>
          <t>Multi-family loans</t>
        </is>
      </c>
      <c r="B216" s="5" t="n">
        <v>0</v>
      </c>
      <c r="C216" s="5" t="n">
        <v>0</v>
      </c>
      <c r="D216" s="4" t="inlineStr">
        <is>
          <t xml:space="preserve"> </t>
        </is>
      </c>
    </row>
    <row r="217">
      <c r="A217" s="4" t="inlineStr">
        <is>
          <t>Level 2 | Fair Value, Measurements, Recurring | Non-Agency RMBS re-securitization</t>
        </is>
      </c>
      <c r="B217" s="4" t="inlineStr">
        <is>
          <t xml:space="preserve"> </t>
        </is>
      </c>
      <c r="C217" s="4" t="inlineStr">
        <is>
          <t xml:space="preserve"> </t>
        </is>
      </c>
      <c r="D217" s="4" t="inlineStr">
        <is>
          <t xml:space="preserve"> </t>
        </is>
      </c>
    </row>
    <row r="218">
      <c r="A218" s="3" t="inlineStr">
        <is>
          <t>Liabilities carried at fair value</t>
        </is>
      </c>
      <c r="B218" s="4" t="inlineStr">
        <is>
          <t xml:space="preserve"> </t>
        </is>
      </c>
      <c r="C218" s="4" t="inlineStr">
        <is>
          <t xml:space="preserve"> </t>
        </is>
      </c>
      <c r="D218" s="4" t="inlineStr">
        <is>
          <t xml:space="preserve"> </t>
        </is>
      </c>
    </row>
    <row r="219">
      <c r="A219" s="4" t="inlineStr">
        <is>
          <t>Consolidated SLST</t>
        </is>
      </c>
      <c r="B219" s="5" t="n">
        <v>69515000</v>
      </c>
      <c r="C219" s="5" t="n">
        <v>70757000</v>
      </c>
      <c r="D219" s="4" t="inlineStr">
        <is>
          <t xml:space="preserve"> </t>
        </is>
      </c>
    </row>
    <row r="220">
      <c r="A220" s="4" t="inlineStr">
        <is>
          <t>Level 2 | Fair Value, Measurements, Recurring | Mortgage servicing rights</t>
        </is>
      </c>
      <c r="B220" s="4" t="inlineStr">
        <is>
          <t xml:space="preserve"> </t>
        </is>
      </c>
      <c r="C220" s="4" t="inlineStr">
        <is>
          <t xml:space="preserve"> </t>
        </is>
      </c>
      <c r="D220" s="4" t="inlineStr">
        <is>
          <t xml:space="preserve"> </t>
        </is>
      </c>
    </row>
    <row r="221">
      <c r="A221" s="3" t="inlineStr">
        <is>
          <t>Derivative assets:</t>
        </is>
      </c>
      <c r="B221" s="4" t="inlineStr">
        <is>
          <t xml:space="preserve"> </t>
        </is>
      </c>
      <c r="C221" s="4" t="inlineStr">
        <is>
          <t xml:space="preserve"> </t>
        </is>
      </c>
      <c r="D221" s="4" t="inlineStr">
        <is>
          <t xml:space="preserve"> </t>
        </is>
      </c>
    </row>
    <row r="222">
      <c r="A222" s="4" t="inlineStr">
        <is>
          <t>Mortgage servicing rights</t>
        </is>
      </c>
      <c r="B222" s="5" t="n">
        <v>0</v>
      </c>
      <c r="C222" s="5" t="n">
        <v>0</v>
      </c>
      <c r="D222" s="4" t="inlineStr">
        <is>
          <t xml:space="preserve"> </t>
        </is>
      </c>
    </row>
    <row r="223">
      <c r="A223" s="4" t="inlineStr">
        <is>
          <t>Level 3 | Mortgage servicing rights</t>
        </is>
      </c>
      <c r="B223" s="4" t="inlineStr">
        <is>
          <t xml:space="preserve"> </t>
        </is>
      </c>
      <c r="C223" s="4" t="inlineStr">
        <is>
          <t xml:space="preserve"> </t>
        </is>
      </c>
      <c r="D223" s="4" t="inlineStr">
        <is>
          <t xml:space="preserve"> </t>
        </is>
      </c>
    </row>
    <row r="224">
      <c r="A224" s="3" t="inlineStr">
        <is>
          <t>Derivative assets:</t>
        </is>
      </c>
      <c r="B224" s="4" t="inlineStr">
        <is>
          <t xml:space="preserve"> </t>
        </is>
      </c>
      <c r="C224" s="4" t="inlineStr">
        <is>
          <t xml:space="preserve"> </t>
        </is>
      </c>
      <c r="D224" s="4" t="inlineStr">
        <is>
          <t xml:space="preserve"> </t>
        </is>
      </c>
    </row>
    <row r="225">
      <c r="A225" s="4" t="inlineStr">
        <is>
          <t>Mortgage servicing rights</t>
        </is>
      </c>
      <c r="B225" s="5" t="n">
        <v>20297000</v>
      </c>
      <c r="C225" s="4" t="inlineStr">
        <is>
          <t xml:space="preserve"> </t>
        </is>
      </c>
      <c r="D225" s="4" t="inlineStr">
        <is>
          <t xml:space="preserve"> </t>
        </is>
      </c>
    </row>
    <row r="226">
      <c r="A226" s="4" t="inlineStr">
        <is>
          <t>Level 3 | Fair Value, Measurements, Recurring</t>
        </is>
      </c>
      <c r="B226" s="4" t="inlineStr">
        <is>
          <t xml:space="preserve"> </t>
        </is>
      </c>
      <c r="C226" s="4" t="inlineStr">
        <is>
          <t xml:space="preserve"> </t>
        </is>
      </c>
      <c r="D226" s="4" t="inlineStr">
        <is>
          <t xml:space="preserve"> </t>
        </is>
      </c>
    </row>
    <row r="227">
      <c r="A227" s="3" t="inlineStr">
        <is>
          <t>Assets carried at fair value</t>
        </is>
      </c>
      <c r="B227" s="4" t="inlineStr">
        <is>
          <t xml:space="preserve"> </t>
        </is>
      </c>
      <c r="C227" s="4" t="inlineStr">
        <is>
          <t xml:space="preserve"> </t>
        </is>
      </c>
      <c r="D227" s="4" t="inlineStr">
        <is>
          <t xml:space="preserve"> </t>
        </is>
      </c>
    </row>
    <row r="228">
      <c r="A228" s="4" t="inlineStr">
        <is>
          <t>Equity investments</t>
        </is>
      </c>
      <c r="B228" s="5" t="n">
        <v>93999000</v>
      </c>
      <c r="C228" s="5" t="n">
        <v>113492000</v>
      </c>
      <c r="D228" s="4" t="inlineStr">
        <is>
          <t xml:space="preserve"> </t>
        </is>
      </c>
    </row>
    <row r="229">
      <c r="A229" s="3" t="inlineStr">
        <is>
          <t>Derivative assets:</t>
        </is>
      </c>
      <c r="B229" s="4" t="inlineStr">
        <is>
          <t xml:space="preserve"> </t>
        </is>
      </c>
      <c r="C229" s="4" t="inlineStr">
        <is>
          <t xml:space="preserve"> </t>
        </is>
      </c>
      <c r="D229" s="4" t="inlineStr">
        <is>
          <t xml:space="preserve"> </t>
        </is>
      </c>
    </row>
    <row r="230">
      <c r="A230" s="4" t="inlineStr">
        <is>
          <t>Assets of disposal group held for sale</t>
        </is>
      </c>
      <c r="B230" s="5" t="n">
        <v>0</v>
      </c>
      <c r="C230" s="5" t="n">
        <v>0</v>
      </c>
      <c r="D230" s="4" t="inlineStr">
        <is>
          <t xml:space="preserve"> </t>
        </is>
      </c>
    </row>
    <row r="231">
      <c r="A231" s="4" t="inlineStr">
        <is>
          <t>Total</t>
        </is>
      </c>
      <c r="B231" s="5" t="n">
        <v>4114786000</v>
      </c>
      <c r="C231" s="5" t="n">
        <v>4062425000</v>
      </c>
      <c r="D231" s="4" t="inlineStr">
        <is>
          <t xml:space="preserve"> </t>
        </is>
      </c>
    </row>
    <row r="232">
      <c r="A232" s="3" t="inlineStr">
        <is>
          <t>Derivative liabilities</t>
        </is>
      </c>
      <c r="B232" s="4" t="inlineStr">
        <is>
          <t xml:space="preserve"> </t>
        </is>
      </c>
      <c r="C232" s="4" t="inlineStr">
        <is>
          <t xml:space="preserve"> </t>
        </is>
      </c>
      <c r="D232" s="4" t="inlineStr">
        <is>
          <t xml:space="preserve"> </t>
        </is>
      </c>
    </row>
    <row r="233">
      <c r="A233" s="4" t="inlineStr">
        <is>
          <t>Total</t>
        </is>
      </c>
      <c r="B233" s="5" t="n">
        <v>805273000</v>
      </c>
      <c r="C233" s="5" t="n">
        <v>811591000</v>
      </c>
      <c r="D233" s="4" t="inlineStr">
        <is>
          <t xml:space="preserve"> </t>
        </is>
      </c>
    </row>
    <row r="234">
      <c r="A234" s="4" t="inlineStr">
        <is>
          <t>Level 3 | Fair Value, Measurements, Recurring | Senior unsecured notes</t>
        </is>
      </c>
      <c r="B234" s="4" t="inlineStr">
        <is>
          <t xml:space="preserve"> </t>
        </is>
      </c>
      <c r="C234" s="4" t="inlineStr">
        <is>
          <t xml:space="preserve"> </t>
        </is>
      </c>
      <c r="D234" s="4" t="inlineStr">
        <is>
          <t xml:space="preserve"> </t>
        </is>
      </c>
    </row>
    <row r="235">
      <c r="A235" s="3" t="inlineStr">
        <is>
          <t>Liabilities carried at fair value</t>
        </is>
      </c>
      <c r="B235" s="4" t="inlineStr">
        <is>
          <t xml:space="preserve"> </t>
        </is>
      </c>
      <c r="C235" s="4" t="inlineStr">
        <is>
          <t xml:space="preserve"> </t>
        </is>
      </c>
      <c r="D235" s="4" t="inlineStr">
        <is>
          <t xml:space="preserve"> </t>
        </is>
      </c>
    </row>
    <row r="236">
      <c r="A236" s="4" t="inlineStr">
        <is>
          <t>Senior unsecured notes</t>
        </is>
      </c>
      <c r="B236" s="5" t="n">
        <v>0</v>
      </c>
      <c r="C236" s="5" t="n">
        <v>0</v>
      </c>
      <c r="D236" s="4" t="inlineStr">
        <is>
          <t xml:space="preserve"> </t>
        </is>
      </c>
    </row>
    <row r="237">
      <c r="A237" s="4" t="inlineStr">
        <is>
          <t>Level 3 | Fair Value, Measurements, Recurring | Interest rate caps</t>
        </is>
      </c>
      <c r="B237" s="4" t="inlineStr">
        <is>
          <t xml:space="preserve"> </t>
        </is>
      </c>
      <c r="C237" s="4" t="inlineStr">
        <is>
          <t xml:space="preserve"> </t>
        </is>
      </c>
      <c r="D237" s="4" t="inlineStr">
        <is>
          <t xml:space="preserve"> </t>
        </is>
      </c>
    </row>
    <row r="238">
      <c r="A238" s="3" t="inlineStr">
        <is>
          <t>Derivative assets:</t>
        </is>
      </c>
      <c r="B238" s="4" t="inlineStr">
        <is>
          <t xml:space="preserve"> </t>
        </is>
      </c>
      <c r="C238" s="4" t="inlineStr">
        <is>
          <t xml:space="preserve"> </t>
        </is>
      </c>
      <c r="D238" s="4" t="inlineStr">
        <is>
          <t xml:space="preserve"> </t>
        </is>
      </c>
    </row>
    <row r="239">
      <c r="A239" s="4" t="inlineStr">
        <is>
          <t>Interest rate caps</t>
        </is>
      </c>
      <c r="B239" s="5" t="n">
        <v>0</v>
      </c>
      <c r="C239" s="5" t="n">
        <v>0</v>
      </c>
      <c r="D239" s="4" t="inlineStr">
        <is>
          <t xml:space="preserve"> </t>
        </is>
      </c>
    </row>
    <row r="240">
      <c r="A240" s="4" t="inlineStr">
        <is>
          <t>Level 3 | Fair Value, Measurements, Recurring | Options</t>
        </is>
      </c>
      <c r="B240" s="4" t="inlineStr">
        <is>
          <t xml:space="preserve"> </t>
        </is>
      </c>
      <c r="C240" s="4" t="inlineStr">
        <is>
          <t xml:space="preserve"> </t>
        </is>
      </c>
      <c r="D240" s="4" t="inlineStr">
        <is>
          <t xml:space="preserve"> </t>
        </is>
      </c>
    </row>
    <row r="241">
      <c r="A241" s="3" t="inlineStr">
        <is>
          <t>Derivative assets:</t>
        </is>
      </c>
      <c r="B241" s="4" t="inlineStr">
        <is>
          <t xml:space="preserve"> </t>
        </is>
      </c>
      <c r="C241" s="4" t="inlineStr">
        <is>
          <t xml:space="preserve"> </t>
        </is>
      </c>
      <c r="D241" s="4" t="inlineStr">
        <is>
          <t xml:space="preserve"> </t>
        </is>
      </c>
    </row>
    <row r="242">
      <c r="A242" s="4" t="inlineStr">
        <is>
          <t>Interest rate caps</t>
        </is>
      </c>
      <c r="B242" s="5" t="n">
        <v>0</v>
      </c>
      <c r="C242" s="5" t="n">
        <v>0</v>
      </c>
      <c r="D242" s="4" t="inlineStr">
        <is>
          <t xml:space="preserve"> </t>
        </is>
      </c>
    </row>
    <row r="243">
      <c r="A243" s="4" t="inlineStr">
        <is>
          <t>Level 3 | Fair Value, Measurements, Recurring | Interest rate swaps</t>
        </is>
      </c>
      <c r="B243" s="4" t="inlineStr">
        <is>
          <t xml:space="preserve"> </t>
        </is>
      </c>
      <c r="C243" s="4" t="inlineStr">
        <is>
          <t xml:space="preserve"> </t>
        </is>
      </c>
      <c r="D243" s="4" t="inlineStr">
        <is>
          <t xml:space="preserve"> </t>
        </is>
      </c>
    </row>
    <row r="244">
      <c r="A244" s="3" t="inlineStr">
        <is>
          <t>Derivative assets:</t>
        </is>
      </c>
      <c r="B244" s="4" t="inlineStr">
        <is>
          <t xml:space="preserve"> </t>
        </is>
      </c>
      <c r="C244" s="4" t="inlineStr">
        <is>
          <t xml:space="preserve"> </t>
        </is>
      </c>
      <c r="D244" s="4" t="inlineStr">
        <is>
          <t xml:space="preserve"> </t>
        </is>
      </c>
    </row>
    <row r="245">
      <c r="A245" s="4" t="inlineStr">
        <is>
          <t>Interest rate caps</t>
        </is>
      </c>
      <c r="B245" s="5" t="n">
        <v>0</v>
      </c>
      <c r="C245" s="5" t="n">
        <v>0</v>
      </c>
      <c r="D245" s="4" t="inlineStr">
        <is>
          <t xml:space="preserve"> </t>
        </is>
      </c>
    </row>
    <row r="246">
      <c r="A246" s="3" t="inlineStr">
        <is>
          <t>Derivative liabilities</t>
        </is>
      </c>
      <c r="B246" s="4" t="inlineStr">
        <is>
          <t xml:space="preserve"> </t>
        </is>
      </c>
      <c r="C246" s="4" t="inlineStr">
        <is>
          <t xml:space="preserve"> </t>
        </is>
      </c>
      <c r="D246" s="4" t="inlineStr">
        <is>
          <t xml:space="preserve"> </t>
        </is>
      </c>
    </row>
    <row r="247">
      <c r="A247" s="4" t="inlineStr">
        <is>
          <t>Derivative liabilities</t>
        </is>
      </c>
      <c r="B247" s="5" t="n">
        <v>0</v>
      </c>
      <c r="C247" s="5" t="n">
        <v>0</v>
      </c>
      <c r="D247" s="4" t="inlineStr">
        <is>
          <t xml:space="preserve"> </t>
        </is>
      </c>
    </row>
    <row r="248">
      <c r="A248" s="4" t="inlineStr">
        <is>
          <t>Level 3 | Fair Value, Measurements, Recurring | U.S. Treasury futures</t>
        </is>
      </c>
      <c r="B248" s="4" t="inlineStr">
        <is>
          <t xml:space="preserve"> </t>
        </is>
      </c>
      <c r="C248" s="4" t="inlineStr">
        <is>
          <t xml:space="preserve"> </t>
        </is>
      </c>
      <c r="D248" s="4" t="inlineStr">
        <is>
          <t xml:space="preserve"> </t>
        </is>
      </c>
    </row>
    <row r="249">
      <c r="A249" s="3" t="inlineStr">
        <is>
          <t>Derivative liabilities</t>
        </is>
      </c>
      <c r="B249" s="4" t="inlineStr">
        <is>
          <t xml:space="preserve"> </t>
        </is>
      </c>
      <c r="C249" s="4" t="inlineStr">
        <is>
          <t xml:space="preserve"> </t>
        </is>
      </c>
      <c r="D249" s="4" t="inlineStr">
        <is>
          <t xml:space="preserve"> </t>
        </is>
      </c>
    </row>
    <row r="250">
      <c r="A250" s="4" t="inlineStr">
        <is>
          <t>Derivative liabilities</t>
        </is>
      </c>
      <c r="B250" s="5" t="n">
        <v>0</v>
      </c>
      <c r="C250" s="5" t="n">
        <v>0</v>
      </c>
      <c r="D250" s="4" t="inlineStr">
        <is>
          <t xml:space="preserve"> </t>
        </is>
      </c>
    </row>
    <row r="251">
      <c r="A251" s="4" t="inlineStr">
        <is>
          <t>Level 3 | Fair Value, Measurements, Recurring | Credit default swaps</t>
        </is>
      </c>
      <c r="B251" s="4" t="inlineStr">
        <is>
          <t xml:space="preserve"> </t>
        </is>
      </c>
      <c r="C251" s="4" t="inlineStr">
        <is>
          <t xml:space="preserve"> </t>
        </is>
      </c>
      <c r="D251" s="4" t="inlineStr">
        <is>
          <t xml:space="preserve"> </t>
        </is>
      </c>
    </row>
    <row r="252">
      <c r="A252" s="3" t="inlineStr">
        <is>
          <t>Derivative liabilities</t>
        </is>
      </c>
      <c r="B252" s="4" t="inlineStr">
        <is>
          <t xml:space="preserve"> </t>
        </is>
      </c>
      <c r="C252" s="4" t="inlineStr">
        <is>
          <t xml:space="preserve"> </t>
        </is>
      </c>
      <c r="D252" s="4" t="inlineStr">
        <is>
          <t xml:space="preserve"> </t>
        </is>
      </c>
    </row>
    <row r="253">
      <c r="A253" s="4" t="inlineStr">
        <is>
          <t>Derivative liabilities</t>
        </is>
      </c>
      <c r="B253" s="5" t="n">
        <v>0</v>
      </c>
      <c r="C253" s="5" t="n">
        <v>0</v>
      </c>
      <c r="D253" s="4" t="inlineStr">
        <is>
          <t xml:space="preserve"> </t>
        </is>
      </c>
    </row>
    <row r="254">
      <c r="A254" s="4" t="inlineStr">
        <is>
          <t>Level 3 | Fair Value, Measurements, Recurring | Residential loans</t>
        </is>
      </c>
      <c r="B254" s="4" t="inlineStr">
        <is>
          <t xml:space="preserve"> </t>
        </is>
      </c>
      <c r="C254" s="4" t="inlineStr">
        <is>
          <t xml:space="preserve"> </t>
        </is>
      </c>
      <c r="D254" s="4" t="inlineStr">
        <is>
          <t xml:space="preserve"> </t>
        </is>
      </c>
    </row>
    <row r="255">
      <c r="A255" s="3" t="inlineStr">
        <is>
          <t>Assets carried at fair value</t>
        </is>
      </c>
      <c r="B255" s="4" t="inlineStr">
        <is>
          <t xml:space="preserve"> </t>
        </is>
      </c>
      <c r="C255" s="4" t="inlineStr">
        <is>
          <t xml:space="preserve"> </t>
        </is>
      </c>
      <c r="D255" s="4" t="inlineStr">
        <is>
          <t xml:space="preserve"> </t>
        </is>
      </c>
    </row>
    <row r="256">
      <c r="A256" s="4" t="inlineStr">
        <is>
          <t>Residential loans, at fair value</t>
        </is>
      </c>
      <c r="B256" s="5" t="n">
        <v>445562000</v>
      </c>
      <c r="C256" s="5" t="n">
        <v>632266000</v>
      </c>
      <c r="D256" s="4" t="inlineStr">
        <is>
          <t xml:space="preserve"> </t>
        </is>
      </c>
    </row>
    <row r="257">
      <c r="A257" s="4" t="inlineStr">
        <is>
          <t>Level 3 | Fair Value, Measurements, Recurring | Consolidated SLST | Consolidated SLST | VIE, Primary Beneficiary</t>
        </is>
      </c>
      <c r="B257" s="4" t="inlineStr">
        <is>
          <t xml:space="preserve"> </t>
        </is>
      </c>
      <c r="C257" s="4" t="inlineStr">
        <is>
          <t xml:space="preserve"> </t>
        </is>
      </c>
      <c r="D257" s="4" t="inlineStr">
        <is>
          <t xml:space="preserve"> </t>
        </is>
      </c>
    </row>
    <row r="258">
      <c r="A258" s="3" t="inlineStr">
        <is>
          <t>Assets carried at fair value</t>
        </is>
      </c>
      <c r="B258" s="4" t="inlineStr">
        <is>
          <t xml:space="preserve"> </t>
        </is>
      </c>
      <c r="C258" s="4" t="inlineStr">
        <is>
          <t xml:space="preserve"> </t>
        </is>
      </c>
      <c r="D258" s="4" t="inlineStr">
        <is>
          <t xml:space="preserve"> </t>
        </is>
      </c>
    </row>
    <row r="259">
      <c r="A259" s="4" t="inlineStr">
        <is>
          <t>Residential loans, at fair value</t>
        </is>
      </c>
      <c r="B259" s="5" t="n">
        <v>959250000</v>
      </c>
      <c r="C259" s="5" t="n">
        <v>965672000</v>
      </c>
      <c r="D259" s="4" t="inlineStr">
        <is>
          <t xml:space="preserve"> </t>
        </is>
      </c>
    </row>
    <row r="260">
      <c r="A260" s="3" t="inlineStr">
        <is>
          <t>Liabilities carried at fair value</t>
        </is>
      </c>
      <c r="B260" s="4" t="inlineStr">
        <is>
          <t xml:space="preserve"> </t>
        </is>
      </c>
      <c r="C260" s="4" t="inlineStr">
        <is>
          <t xml:space="preserve"> </t>
        </is>
      </c>
      <c r="D260" s="4" t="inlineStr">
        <is>
          <t xml:space="preserve"> </t>
        </is>
      </c>
    </row>
    <row r="261">
      <c r="A261" s="4" t="inlineStr">
        <is>
          <t>Consolidated SLST</t>
        </is>
      </c>
      <c r="B261" s="5" t="n">
        <v>805273000</v>
      </c>
      <c r="C261" s="5" t="n">
        <v>811591000</v>
      </c>
      <c r="D261" s="4" t="inlineStr">
        <is>
          <t xml:space="preserve"> </t>
        </is>
      </c>
    </row>
    <row r="262">
      <c r="A262" s="4" t="inlineStr">
        <is>
          <t>Level 3 | Fair Value, Measurements, Recurring | Residential loans held in securitization trusts</t>
        </is>
      </c>
      <c r="B262" s="4" t="inlineStr">
        <is>
          <t xml:space="preserve"> </t>
        </is>
      </c>
      <c r="C262" s="4" t="inlineStr">
        <is>
          <t xml:space="preserve"> </t>
        </is>
      </c>
      <c r="D262" s="4" t="inlineStr">
        <is>
          <t xml:space="preserve"> </t>
        </is>
      </c>
    </row>
    <row r="263">
      <c r="A263" s="3" t="inlineStr">
        <is>
          <t>Assets carried at fair value</t>
        </is>
      </c>
      <c r="B263" s="4" t="inlineStr">
        <is>
          <t xml:space="preserve"> </t>
        </is>
      </c>
      <c r="C263" s="4" t="inlineStr">
        <is>
          <t xml:space="preserve"> </t>
        </is>
      </c>
      <c r="D263" s="4" t="inlineStr">
        <is>
          <t xml:space="preserve"> </t>
        </is>
      </c>
    </row>
    <row r="264">
      <c r="A264" s="4" t="inlineStr">
        <is>
          <t>Residential loans, at fair value</t>
        </is>
      </c>
      <c r="B264" s="5" t="n">
        <v>2508456000</v>
      </c>
      <c r="C264" s="5" t="n">
        <v>2243800000</v>
      </c>
      <c r="D264" s="4" t="inlineStr">
        <is>
          <t xml:space="preserve"> </t>
        </is>
      </c>
    </row>
    <row r="265">
      <c r="A265" s="4" t="inlineStr">
        <is>
          <t>Level 3 | Fair Value, Measurements, Recurring | Residential loan securitizations</t>
        </is>
      </c>
      <c r="B265" s="4" t="inlineStr">
        <is>
          <t xml:space="preserve"> </t>
        </is>
      </c>
      <c r="C265" s="4" t="inlineStr">
        <is>
          <t xml:space="preserve"> </t>
        </is>
      </c>
      <c r="D265" s="4" t="inlineStr">
        <is>
          <t xml:space="preserve"> </t>
        </is>
      </c>
    </row>
    <row r="266">
      <c r="A266" s="3" t="inlineStr">
        <is>
          <t>Liabilities carried at fair value</t>
        </is>
      </c>
      <c r="B266" s="4" t="inlineStr">
        <is>
          <t xml:space="preserve"> </t>
        </is>
      </c>
      <c r="C266" s="4" t="inlineStr">
        <is>
          <t xml:space="preserve"> </t>
        </is>
      </c>
      <c r="D266" s="4" t="inlineStr">
        <is>
          <t xml:space="preserve"> </t>
        </is>
      </c>
    </row>
    <row r="267">
      <c r="A267" s="4" t="inlineStr">
        <is>
          <t>Consolidated SLST</t>
        </is>
      </c>
      <c r="B267" s="5" t="n">
        <v>0</v>
      </c>
      <c r="C267" s="5" t="n">
        <v>0</v>
      </c>
      <c r="D267" s="4" t="inlineStr">
        <is>
          <t xml:space="preserve"> </t>
        </is>
      </c>
    </row>
    <row r="268">
      <c r="A268" s="4" t="inlineStr">
        <is>
          <t>Level 3 | Fair Value, Measurements, Recurring | Agency RMBS</t>
        </is>
      </c>
      <c r="B268" s="4" t="inlineStr">
        <is>
          <t xml:space="preserve"> </t>
        </is>
      </c>
      <c r="C268" s="4" t="inlineStr">
        <is>
          <t xml:space="preserve"> </t>
        </is>
      </c>
      <c r="D268" s="4" t="inlineStr">
        <is>
          <t xml:space="preserve"> </t>
        </is>
      </c>
    </row>
    <row r="269">
      <c r="A269" s="3" t="inlineStr">
        <is>
          <t>Assets carried at fair value</t>
        </is>
      </c>
      <c r="B269" s="4" t="inlineStr">
        <is>
          <t xml:space="preserve"> </t>
        </is>
      </c>
      <c r="C269" s="4" t="inlineStr">
        <is>
          <t xml:space="preserve"> </t>
        </is>
      </c>
      <c r="D269" s="4" t="inlineStr">
        <is>
          <t xml:space="preserve"> </t>
        </is>
      </c>
    </row>
    <row r="270">
      <c r="A270" s="4" t="inlineStr">
        <is>
          <t>Investment securities available for sale:</t>
        </is>
      </c>
      <c r="B270" s="5" t="n">
        <v>0</v>
      </c>
      <c r="C270" s="5" t="n">
        <v>0</v>
      </c>
      <c r="D270" s="4" t="inlineStr">
        <is>
          <t xml:space="preserve"> </t>
        </is>
      </c>
    </row>
    <row r="271">
      <c r="A271" s="4" t="inlineStr">
        <is>
          <t>Level 3 | Fair Value, Measurements, Recurring | Non-Agency RMBS</t>
        </is>
      </c>
      <c r="B271" s="4" t="inlineStr">
        <is>
          <t xml:space="preserve"> </t>
        </is>
      </c>
      <c r="C271" s="4" t="inlineStr">
        <is>
          <t xml:space="preserve"> </t>
        </is>
      </c>
      <c r="D271" s="4" t="inlineStr">
        <is>
          <t xml:space="preserve"> </t>
        </is>
      </c>
    </row>
    <row r="272">
      <c r="A272" s="3" t="inlineStr">
        <is>
          <t>Assets carried at fair value</t>
        </is>
      </c>
      <c r="B272" s="4" t="inlineStr">
        <is>
          <t xml:space="preserve"> </t>
        </is>
      </c>
      <c r="C272" s="4" t="inlineStr">
        <is>
          <t xml:space="preserve"> </t>
        </is>
      </c>
      <c r="D272" s="4" t="inlineStr">
        <is>
          <t xml:space="preserve"> </t>
        </is>
      </c>
    </row>
    <row r="273">
      <c r="A273" s="4" t="inlineStr">
        <is>
          <t>Investment securities available for sale:</t>
        </is>
      </c>
      <c r="B273" s="5" t="n">
        <v>0</v>
      </c>
      <c r="C273" s="5" t="n">
        <v>0</v>
      </c>
      <c r="D273" s="4" t="inlineStr">
        <is>
          <t xml:space="preserve"> </t>
        </is>
      </c>
    </row>
    <row r="274">
      <c r="A274" s="4" t="inlineStr">
        <is>
          <t>Level 3 | Fair Value, Measurements, Recurring | U.S. Treasury securities</t>
        </is>
      </c>
      <c r="B274" s="4" t="inlineStr">
        <is>
          <t xml:space="preserve"> </t>
        </is>
      </c>
      <c r="C274" s="4" t="inlineStr">
        <is>
          <t xml:space="preserve"> </t>
        </is>
      </c>
      <c r="D274" s="4" t="inlineStr">
        <is>
          <t xml:space="preserve"> </t>
        </is>
      </c>
    </row>
    <row r="275">
      <c r="A275" s="3" t="inlineStr">
        <is>
          <t>Assets carried at fair value</t>
        </is>
      </c>
      <c r="B275" s="4" t="inlineStr">
        <is>
          <t xml:space="preserve"> </t>
        </is>
      </c>
      <c r="C275" s="4" t="inlineStr">
        <is>
          <t xml:space="preserve"> </t>
        </is>
      </c>
      <c r="D275" s="4" t="inlineStr">
        <is>
          <t xml:space="preserve"> </t>
        </is>
      </c>
    </row>
    <row r="276">
      <c r="A276" s="4" t="inlineStr">
        <is>
          <t>Investment securities available for sale:</t>
        </is>
      </c>
      <c r="B276" s="5" t="n">
        <v>0</v>
      </c>
      <c r="C276" s="5" t="n">
        <v>0</v>
      </c>
      <c r="D276" s="4" t="inlineStr">
        <is>
          <t xml:space="preserve"> </t>
        </is>
      </c>
    </row>
    <row r="277">
      <c r="A277" s="4" t="inlineStr">
        <is>
          <t>Level 3 | Fair Value, Measurements, Recurring | Multi-family loans</t>
        </is>
      </c>
      <c r="B277" s="4" t="inlineStr">
        <is>
          <t xml:space="preserve"> </t>
        </is>
      </c>
      <c r="C277" s="4" t="inlineStr">
        <is>
          <t xml:space="preserve"> </t>
        </is>
      </c>
      <c r="D277" s="4" t="inlineStr">
        <is>
          <t xml:space="preserve"> </t>
        </is>
      </c>
    </row>
    <row r="278">
      <c r="A278" s="3" t="inlineStr">
        <is>
          <t>Assets carried at fair value</t>
        </is>
      </c>
      <c r="B278" s="4" t="inlineStr">
        <is>
          <t xml:space="preserve"> </t>
        </is>
      </c>
      <c r="C278" s="4" t="inlineStr">
        <is>
          <t xml:space="preserve"> </t>
        </is>
      </c>
      <c r="D278" s="4" t="inlineStr">
        <is>
          <t xml:space="preserve"> </t>
        </is>
      </c>
    </row>
    <row r="279">
      <c r="A279" s="4" t="inlineStr">
        <is>
          <t>Multi-family loans</t>
        </is>
      </c>
      <c r="B279" s="5" t="n">
        <v>87222000</v>
      </c>
      <c r="C279" s="5" t="n">
        <v>86192000</v>
      </c>
      <c r="D279" s="4" t="inlineStr">
        <is>
          <t xml:space="preserve"> </t>
        </is>
      </c>
    </row>
    <row r="280">
      <c r="A280" s="4" t="inlineStr">
        <is>
          <t>Level 3 | Fair Value, Measurements, Recurring | Non-Agency RMBS re-securitization</t>
        </is>
      </c>
      <c r="B280" s="4" t="inlineStr">
        <is>
          <t xml:space="preserve"> </t>
        </is>
      </c>
      <c r="C280" s="4" t="inlineStr">
        <is>
          <t xml:space="preserve"> </t>
        </is>
      </c>
      <c r="D280" s="4" t="inlineStr">
        <is>
          <t xml:space="preserve"> </t>
        </is>
      </c>
    </row>
    <row r="281">
      <c r="A281" s="3" t="inlineStr">
        <is>
          <t>Liabilities carried at fair value</t>
        </is>
      </c>
      <c r="B281" s="4" t="inlineStr">
        <is>
          <t xml:space="preserve"> </t>
        </is>
      </c>
      <c r="C281" s="4" t="inlineStr">
        <is>
          <t xml:space="preserve"> </t>
        </is>
      </c>
      <c r="D281" s="4" t="inlineStr">
        <is>
          <t xml:space="preserve"> </t>
        </is>
      </c>
    </row>
    <row r="282">
      <c r="A282" s="4" t="inlineStr">
        <is>
          <t>Consolidated SLST</t>
        </is>
      </c>
      <c r="B282" s="5" t="n">
        <v>0</v>
      </c>
      <c r="C282" s="5" t="n">
        <v>0</v>
      </c>
      <c r="D282" s="4" t="inlineStr">
        <is>
          <t xml:space="preserve"> </t>
        </is>
      </c>
    </row>
    <row r="283">
      <c r="A283" s="4" t="inlineStr">
        <is>
          <t>Level 3 | Fair Value, Measurements, Recurring | Mortgage servicing rights</t>
        </is>
      </c>
      <c r="B283" s="4" t="inlineStr">
        <is>
          <t xml:space="preserve"> </t>
        </is>
      </c>
      <c r="C283" s="4" t="inlineStr">
        <is>
          <t xml:space="preserve"> </t>
        </is>
      </c>
      <c r="D283" s="4" t="inlineStr">
        <is>
          <t xml:space="preserve"> </t>
        </is>
      </c>
    </row>
    <row r="284">
      <c r="A284" s="3" t="inlineStr">
        <is>
          <t>Derivative assets:</t>
        </is>
      </c>
      <c r="B284" s="4" t="inlineStr">
        <is>
          <t xml:space="preserve"> </t>
        </is>
      </c>
      <c r="C284" s="4" t="inlineStr">
        <is>
          <t xml:space="preserve"> </t>
        </is>
      </c>
      <c r="D284" s="4" t="inlineStr">
        <is>
          <t xml:space="preserve"> </t>
        </is>
      </c>
    </row>
    <row r="285">
      <c r="A285" s="4" t="inlineStr">
        <is>
          <t>Mortgage servicing rights</t>
        </is>
      </c>
      <c r="B285" s="6" t="n">
        <v>20297000</v>
      </c>
      <c r="C285" s="6" t="n">
        <v>21003000</v>
      </c>
      <c r="D28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of Financial Instruments - Schedule of Valuation for Level 3 Asse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4062425</v>
      </c>
      <c r="C4" s="6" t="n">
        <v>3327211</v>
      </c>
    </row>
    <row r="5">
      <c r="A5" s="3" t="inlineStr">
        <is>
          <t>Total gains/(losses) (realized/unrealized)</t>
        </is>
      </c>
      <c r="B5" s="4" t="inlineStr">
        <is>
          <t xml:space="preserve"> </t>
        </is>
      </c>
      <c r="C5" s="4" t="inlineStr">
        <is>
          <t xml:space="preserve"> </t>
        </is>
      </c>
    </row>
    <row r="6">
      <c r="A6" s="4" t="inlineStr">
        <is>
          <t>Included in earnings</t>
        </is>
      </c>
      <c r="B6" s="5" t="n">
        <v>48852</v>
      </c>
      <c r="C6" s="5" t="n">
        <v>-9009</v>
      </c>
    </row>
    <row r="7">
      <c r="A7" s="4" t="inlineStr">
        <is>
          <t>Transfers out</t>
        </is>
      </c>
      <c r="B7" s="5" t="n">
        <v>-23165</v>
      </c>
      <c r="C7" s="5" t="n">
        <v>-21066</v>
      </c>
    </row>
    <row r="8">
      <c r="A8" s="4" t="inlineStr">
        <is>
          <t>Transfer to securitization trust, net</t>
        </is>
      </c>
      <c r="B8" s="5" t="n">
        <v>0</v>
      </c>
      <c r="C8" s="5" t="n">
        <v>0</v>
      </c>
    </row>
    <row r="9">
      <c r="A9" s="4" t="inlineStr">
        <is>
          <t>Paydowns/Distributions</t>
        </is>
      </c>
      <c r="B9" s="5" t="n">
        <v>-361819</v>
      </c>
      <c r="C9" s="5" t="n">
        <v>-241006</v>
      </c>
    </row>
    <row r="10">
      <c r="A10" s="4" t="inlineStr">
        <is>
          <t>Sales</t>
        </is>
      </c>
      <c r="B10" s="5" t="n">
        <v>-8352</v>
      </c>
      <c r="C10" s="5" t="n">
        <v>-28912</v>
      </c>
    </row>
    <row r="11">
      <c r="A11" s="4" t="inlineStr">
        <is>
          <t>Purchases/Acquisitions</t>
        </is>
      </c>
      <c r="B11" s="5" t="n">
        <v>396845</v>
      </c>
      <c r="C11" s="5" t="n">
        <v>305735</v>
      </c>
    </row>
    <row r="12">
      <c r="A12" s="4" t="inlineStr">
        <is>
          <t>Balance at the end of period</t>
        </is>
      </c>
      <c r="B12" s="6" t="n">
        <v>4114786</v>
      </c>
      <c r="C12" s="6" t="n">
        <v>3332953</v>
      </c>
    </row>
    <row r="13">
      <c r="A13" s="4" t="inlineStr">
        <is>
          <t>Fair Value, Asset, Recurring Basis, Unobservable Input Reconciliation, Gain (Loss), Statement of Income or Comprehensive Income [Extensible Enumeration]</t>
        </is>
      </c>
      <c r="B13" s="4" t="inlineStr">
        <is>
          <t>Other Operating Income (Expense), Net</t>
        </is>
      </c>
      <c r="C13" s="4" t="inlineStr">
        <is>
          <t>Other Operating Income (Expense), Net</t>
        </is>
      </c>
    </row>
    <row r="14">
      <c r="A14" s="4" t="inlineStr">
        <is>
          <t>Residential loan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alance at beginning of period</t>
        </is>
      </c>
      <c r="B16" s="6" t="n">
        <v>632266</v>
      </c>
      <c r="C16" s="6" t="n">
        <v>827535</v>
      </c>
    </row>
    <row r="17">
      <c r="A17" s="3" t="inlineStr">
        <is>
          <t>Total gains/(losses) (realized/unrealized)</t>
        </is>
      </c>
      <c r="B17" s="4" t="inlineStr">
        <is>
          <t xml:space="preserve"> </t>
        </is>
      </c>
      <c r="C17" s="4" t="inlineStr">
        <is>
          <t xml:space="preserve"> </t>
        </is>
      </c>
    </row>
    <row r="18">
      <c r="A18" s="4" t="inlineStr">
        <is>
          <t>Included in earnings</t>
        </is>
      </c>
      <c r="B18" s="5" t="n">
        <v>5857</v>
      </c>
      <c r="C18" s="5" t="n">
        <v>-2924</v>
      </c>
    </row>
    <row r="19">
      <c r="A19" s="4" t="inlineStr">
        <is>
          <t>Transfers out</t>
        </is>
      </c>
      <c r="B19" s="5" t="n">
        <v>-22506</v>
      </c>
      <c r="C19" s="5" t="n">
        <v>-18180</v>
      </c>
    </row>
    <row r="20">
      <c r="A20" s="4" t="inlineStr">
        <is>
          <t>Transfer to securitization trust, net</t>
        </is>
      </c>
      <c r="B20" s="5" t="n">
        <v>-464214</v>
      </c>
      <c r="C20" s="5" t="n">
        <v>-370804</v>
      </c>
    </row>
    <row r="21">
      <c r="A21" s="4" t="inlineStr">
        <is>
          <t>Paydowns/Distributions</t>
        </is>
      </c>
      <c r="B21" s="5" t="n">
        <v>-56731</v>
      </c>
      <c r="C21" s="5" t="n">
        <v>-62718</v>
      </c>
    </row>
    <row r="22">
      <c r="A22" s="4" t="inlineStr">
        <is>
          <t>Sales</t>
        </is>
      </c>
      <c r="B22" s="5" t="n">
        <v>-2075</v>
      </c>
      <c r="C22" s="5" t="n">
        <v>-22204</v>
      </c>
    </row>
    <row r="23">
      <c r="A23" s="4" t="inlineStr">
        <is>
          <t>Purchases/Acquisitions</t>
        </is>
      </c>
      <c r="B23" s="5" t="n">
        <v>352965</v>
      </c>
      <c r="C23" s="5" t="n">
        <v>290024</v>
      </c>
    </row>
    <row r="24">
      <c r="A24" s="4" t="inlineStr">
        <is>
          <t>Balance at the end of period</t>
        </is>
      </c>
      <c r="B24" s="5" t="n">
        <v>445562</v>
      </c>
      <c r="C24" s="5" t="n">
        <v>640729</v>
      </c>
    </row>
    <row r="25">
      <c r="A25" s="4" t="inlineStr">
        <is>
          <t>Residential loans | Consolidated SLST | VIE, Primary Beneficiary</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alance at beginning of period</t>
        </is>
      </c>
      <c r="B27" s="5" t="n">
        <v>965672</v>
      </c>
      <c r="C27" s="5" t="n">
        <v>754860</v>
      </c>
    </row>
    <row r="28">
      <c r="A28" s="3" t="inlineStr">
        <is>
          <t>Total gains/(losses) (realized/unrealized)</t>
        </is>
      </c>
      <c r="B28" s="4" t="inlineStr">
        <is>
          <t xml:space="preserve"> </t>
        </is>
      </c>
      <c r="C28" s="4" t="inlineStr">
        <is>
          <t xml:space="preserve"> </t>
        </is>
      </c>
    </row>
    <row r="29">
      <c r="A29" s="4" t="inlineStr">
        <is>
          <t>Included in earnings</t>
        </is>
      </c>
      <c r="B29" s="5" t="n">
        <v>11743</v>
      </c>
      <c r="C29" s="5" t="n">
        <v>-138</v>
      </c>
    </row>
    <row r="30">
      <c r="A30" s="4" t="inlineStr">
        <is>
          <t>Transfers out</t>
        </is>
      </c>
      <c r="B30" s="5" t="n">
        <v>0</v>
      </c>
      <c r="C30" s="5" t="n">
        <v>0</v>
      </c>
    </row>
    <row r="31">
      <c r="A31" s="4" t="inlineStr">
        <is>
          <t>Transfer to securitization trust, net</t>
        </is>
      </c>
      <c r="B31" s="5" t="n">
        <v>0</v>
      </c>
      <c r="C31" s="5" t="n">
        <v>0</v>
      </c>
    </row>
    <row r="32">
      <c r="A32" s="4" t="inlineStr">
        <is>
          <t>Paydowns/Distributions</t>
        </is>
      </c>
      <c r="B32" s="5" t="n">
        <v>-18165</v>
      </c>
      <c r="C32" s="5" t="n">
        <v>-16596</v>
      </c>
    </row>
    <row r="33">
      <c r="A33" s="4" t="inlineStr">
        <is>
          <t>Sales</t>
        </is>
      </c>
      <c r="B33" s="5" t="n">
        <v>0</v>
      </c>
      <c r="C33" s="5" t="n">
        <v>0</v>
      </c>
    </row>
    <row r="34">
      <c r="A34" s="4" t="inlineStr">
        <is>
          <t>Purchases/Acquisitions</t>
        </is>
      </c>
      <c r="B34" s="5" t="n">
        <v>0</v>
      </c>
      <c r="C34" s="5" t="n">
        <v>0</v>
      </c>
    </row>
    <row r="35">
      <c r="A35" s="4" t="inlineStr">
        <is>
          <t>Balance at the end of period</t>
        </is>
      </c>
      <c r="B35" s="5" t="n">
        <v>959250</v>
      </c>
      <c r="C35" s="5" t="n">
        <v>738126</v>
      </c>
    </row>
    <row r="36">
      <c r="A36" s="4" t="inlineStr">
        <is>
          <t>Residential loans held in securitization trust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alance at beginning of period</t>
        </is>
      </c>
      <c r="B38" s="5" t="n">
        <v>2243800</v>
      </c>
      <c r="C38" s="5" t="n">
        <v>1501908</v>
      </c>
    </row>
    <row r="39">
      <c r="A39" s="3" t="inlineStr">
        <is>
          <t>Total gains/(losses) (realized/unrealized)</t>
        </is>
      </c>
      <c r="B39" s="4" t="inlineStr">
        <is>
          <t xml:space="preserve"> </t>
        </is>
      </c>
      <c r="C39" s="4" t="inlineStr">
        <is>
          <t xml:space="preserve"> </t>
        </is>
      </c>
    </row>
    <row r="40">
      <c r="A40" s="4" t="inlineStr">
        <is>
          <t>Included in earnings</t>
        </is>
      </c>
      <c r="B40" s="5" t="n">
        <v>25378</v>
      </c>
      <c r="C40" s="5" t="n">
        <v>-1773</v>
      </c>
    </row>
    <row r="41">
      <c r="A41" s="4" t="inlineStr">
        <is>
          <t>Transfers out</t>
        </is>
      </c>
      <c r="B41" s="5" t="n">
        <v>-659</v>
      </c>
      <c r="C41" s="5" t="n">
        <v>-2886</v>
      </c>
    </row>
    <row r="42">
      <c r="A42" s="4" t="inlineStr">
        <is>
          <t>Transfer to securitization trust, net</t>
        </is>
      </c>
      <c r="B42" s="5" t="n">
        <v>464214</v>
      </c>
      <c r="C42" s="5" t="n">
        <v>370804</v>
      </c>
    </row>
    <row r="43">
      <c r="A43" s="4" t="inlineStr">
        <is>
          <t>Paydowns/Distributions</t>
        </is>
      </c>
      <c r="B43" s="5" t="n">
        <v>-261880</v>
      </c>
      <c r="C43" s="5" t="n">
        <v>-152806</v>
      </c>
    </row>
    <row r="44">
      <c r="A44" s="4" t="inlineStr">
        <is>
          <t>Sales</t>
        </is>
      </c>
      <c r="B44" s="5" t="n">
        <v>-6277</v>
      </c>
      <c r="C44" s="5" t="n">
        <v>-6708</v>
      </c>
    </row>
    <row r="45">
      <c r="A45" s="4" t="inlineStr">
        <is>
          <t>Purchases/Acquisitions</t>
        </is>
      </c>
      <c r="B45" s="5" t="n">
        <v>43880</v>
      </c>
      <c r="C45" s="5" t="n">
        <v>15711</v>
      </c>
    </row>
    <row r="46">
      <c r="A46" s="4" t="inlineStr">
        <is>
          <t>Balance at the end of period</t>
        </is>
      </c>
      <c r="B46" s="5" t="n">
        <v>2508456</v>
      </c>
      <c r="C46" s="5" t="n">
        <v>1724250</v>
      </c>
    </row>
    <row r="47">
      <c r="A47" s="4" t="inlineStr">
        <is>
          <t>Multi-family loan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Balance at beginning of period</t>
        </is>
      </c>
      <c r="B49" s="5" t="n">
        <v>86192</v>
      </c>
      <c r="C49" s="5" t="n">
        <v>95792</v>
      </c>
    </row>
    <row r="50">
      <c r="A50" s="3" t="inlineStr">
        <is>
          <t>Total gains/(losses) (realized/unrealized)</t>
        </is>
      </c>
      <c r="B50" s="4" t="inlineStr">
        <is>
          <t xml:space="preserve"> </t>
        </is>
      </c>
      <c r="C50" s="4" t="inlineStr">
        <is>
          <t xml:space="preserve"> </t>
        </is>
      </c>
    </row>
    <row r="51">
      <c r="A51" s="4" t="inlineStr">
        <is>
          <t>Included in earnings</t>
        </is>
      </c>
      <c r="B51" s="5" t="n">
        <v>2991</v>
      </c>
      <c r="C51" s="5" t="n">
        <v>-2137</v>
      </c>
    </row>
    <row r="52">
      <c r="A52" s="4" t="inlineStr">
        <is>
          <t>Transfers out</t>
        </is>
      </c>
      <c r="B52" s="5" t="n">
        <v>0</v>
      </c>
      <c r="C52" s="5" t="n">
        <v>0</v>
      </c>
    </row>
    <row r="53">
      <c r="A53" s="4" t="inlineStr">
        <is>
          <t>Transfer to securitization trust, net</t>
        </is>
      </c>
      <c r="B53" s="5" t="n">
        <v>0</v>
      </c>
      <c r="C53" s="5" t="n">
        <v>0</v>
      </c>
    </row>
    <row r="54">
      <c r="A54" s="4" t="inlineStr">
        <is>
          <t>Paydowns/Distributions</t>
        </is>
      </c>
      <c r="B54" s="5" t="n">
        <v>-1961</v>
      </c>
      <c r="C54" s="5" t="n">
        <v>-1750</v>
      </c>
    </row>
    <row r="55">
      <c r="A55" s="4" t="inlineStr">
        <is>
          <t>Sales</t>
        </is>
      </c>
      <c r="B55" s="5" t="n">
        <v>0</v>
      </c>
      <c r="C55" s="5" t="n">
        <v>0</v>
      </c>
    </row>
    <row r="56">
      <c r="A56" s="4" t="inlineStr">
        <is>
          <t>Purchases/Acquisitions</t>
        </is>
      </c>
      <c r="B56" s="5" t="n">
        <v>0</v>
      </c>
      <c r="C56" s="5" t="n">
        <v>0</v>
      </c>
    </row>
    <row r="57">
      <c r="A57" s="4" t="inlineStr">
        <is>
          <t>Balance at the end of period</t>
        </is>
      </c>
      <c r="B57" s="5" t="n">
        <v>87222</v>
      </c>
      <c r="C57" s="5" t="n">
        <v>91905</v>
      </c>
    </row>
    <row r="58">
      <c r="A58" s="4" t="inlineStr">
        <is>
          <t>Equity investment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Balance at beginning of period</t>
        </is>
      </c>
      <c r="B60" s="5" t="n">
        <v>113492</v>
      </c>
      <c r="C60" s="5" t="n">
        <v>147116</v>
      </c>
    </row>
    <row r="61">
      <c r="A61" s="3" t="inlineStr">
        <is>
          <t>Total gains/(losses) (realized/unrealized)</t>
        </is>
      </c>
      <c r="B61" s="4" t="inlineStr">
        <is>
          <t xml:space="preserve"> </t>
        </is>
      </c>
      <c r="C61" s="4" t="inlineStr">
        <is>
          <t xml:space="preserve"> </t>
        </is>
      </c>
    </row>
    <row r="62">
      <c r="A62" s="4" t="inlineStr">
        <is>
          <t>Included in earnings</t>
        </is>
      </c>
      <c r="B62" s="5" t="n">
        <v>3589</v>
      </c>
      <c r="C62" s="5" t="n">
        <v>-2037</v>
      </c>
    </row>
    <row r="63">
      <c r="A63" s="4" t="inlineStr">
        <is>
          <t>Transfers out</t>
        </is>
      </c>
      <c r="B63" s="5" t="n">
        <v>0</v>
      </c>
      <c r="C63" s="5" t="n">
        <v>0</v>
      </c>
    </row>
    <row r="64">
      <c r="A64" s="4" t="inlineStr">
        <is>
          <t>Transfer to securitization trust, net</t>
        </is>
      </c>
      <c r="B64" s="5" t="n">
        <v>0</v>
      </c>
      <c r="C64" s="5" t="n">
        <v>0</v>
      </c>
    </row>
    <row r="65">
      <c r="A65" s="4" t="inlineStr">
        <is>
          <t>Paydowns/Distributions</t>
        </is>
      </c>
      <c r="B65" s="5" t="n">
        <v>-23082</v>
      </c>
      <c r="C65" s="5" t="n">
        <v>-7136</v>
      </c>
    </row>
    <row r="66">
      <c r="A66" s="4" t="inlineStr">
        <is>
          <t>Sales</t>
        </is>
      </c>
      <c r="B66" s="5" t="n">
        <v>0</v>
      </c>
      <c r="C66" s="5" t="n">
        <v>0</v>
      </c>
    </row>
    <row r="67">
      <c r="A67" s="4" t="inlineStr">
        <is>
          <t>Purchases/Acquisitions</t>
        </is>
      </c>
      <c r="B67" s="5" t="n">
        <v>0</v>
      </c>
      <c r="C67" s="5" t="n">
        <v>0</v>
      </c>
    </row>
    <row r="68">
      <c r="A68" s="4" t="inlineStr">
        <is>
          <t>Balance at the end of period</t>
        </is>
      </c>
      <c r="B68" s="5" t="n">
        <v>93999</v>
      </c>
      <c r="C68" s="6" t="n">
        <v>137943</v>
      </c>
    </row>
    <row r="69">
      <c r="A69" s="4" t="inlineStr">
        <is>
          <t>Mortgage servicing right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Balance at beginning of period</t>
        </is>
      </c>
      <c r="B71" s="5" t="n">
        <v>21003</v>
      </c>
      <c r="C71" s="4" t="inlineStr">
        <is>
          <t xml:space="preserve"> </t>
        </is>
      </c>
    </row>
    <row r="72">
      <c r="A72" s="3" t="inlineStr">
        <is>
          <t>Total gains/(losses) (realized/unrealized)</t>
        </is>
      </c>
      <c r="B72" s="4" t="inlineStr">
        <is>
          <t xml:space="preserve"> </t>
        </is>
      </c>
      <c r="C72" s="4" t="inlineStr">
        <is>
          <t xml:space="preserve"> </t>
        </is>
      </c>
    </row>
    <row r="73">
      <c r="A73" s="4" t="inlineStr">
        <is>
          <t>Included in earnings</t>
        </is>
      </c>
      <c r="B73" s="5" t="n">
        <v>-706</v>
      </c>
      <c r="C73" s="4" t="inlineStr">
        <is>
          <t xml:space="preserve"> </t>
        </is>
      </c>
    </row>
    <row r="74">
      <c r="A74" s="4" t="inlineStr">
        <is>
          <t>Transfers out</t>
        </is>
      </c>
      <c r="B74" s="5" t="n">
        <v>0</v>
      </c>
      <c r="C74" s="4" t="inlineStr">
        <is>
          <t xml:space="preserve"> </t>
        </is>
      </c>
    </row>
    <row r="75">
      <c r="A75" s="4" t="inlineStr">
        <is>
          <t>Transfer to securitization trust, net</t>
        </is>
      </c>
      <c r="B75" s="5" t="n">
        <v>0</v>
      </c>
      <c r="C75" s="4" t="inlineStr">
        <is>
          <t xml:space="preserve"> </t>
        </is>
      </c>
    </row>
    <row r="76">
      <c r="A76" s="4" t="inlineStr">
        <is>
          <t>Paydowns/Distributions</t>
        </is>
      </c>
      <c r="B76" s="4" t="inlineStr">
        <is>
          <t xml:space="preserve"> </t>
        </is>
      </c>
      <c r="C76" s="4" t="inlineStr">
        <is>
          <t xml:space="preserve"> </t>
        </is>
      </c>
    </row>
    <row r="77">
      <c r="A77" s="4" t="inlineStr">
        <is>
          <t>Sales</t>
        </is>
      </c>
      <c r="B77" s="5" t="n">
        <v>0</v>
      </c>
      <c r="C77" s="4" t="inlineStr">
        <is>
          <t xml:space="preserve"> </t>
        </is>
      </c>
    </row>
    <row r="78">
      <c r="A78" s="4" t="inlineStr">
        <is>
          <t>Purchases/Acquisitions</t>
        </is>
      </c>
      <c r="B78" s="4" t="inlineStr">
        <is>
          <t xml:space="preserve"> </t>
        </is>
      </c>
      <c r="C78" s="4" t="inlineStr">
        <is>
          <t xml:space="preserve"> </t>
        </is>
      </c>
    </row>
    <row r="79">
      <c r="A79" s="4" t="inlineStr">
        <is>
          <t>Balance at the end of period</t>
        </is>
      </c>
      <c r="B79" s="6" t="n">
        <v>20297</v>
      </c>
      <c r="C79" s="4" t="inlineStr">
        <is>
          <t xml:space="preserve"> </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Schedule of Valuation for Level 3 Liabilities (Details) - Consolidated SLST - VIE, Primary Beneficiary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811591</v>
      </c>
      <c r="C4" s="6" t="n">
        <v>593737</v>
      </c>
    </row>
    <row r="5">
      <c r="A5" s="3" t="inlineStr">
        <is>
          <t>Total gains (realized/unrealized)</t>
        </is>
      </c>
      <c r="B5" s="4" t="inlineStr">
        <is>
          <t xml:space="preserve"> </t>
        </is>
      </c>
      <c r="C5" s="4" t="inlineStr">
        <is>
          <t xml:space="preserve"> </t>
        </is>
      </c>
    </row>
    <row r="6">
      <c r="A6" s="4" t="inlineStr">
        <is>
          <t>Included in earnings</t>
        </is>
      </c>
      <c r="B6" s="5" t="n">
        <v>8637</v>
      </c>
      <c r="C6" s="5" t="n">
        <v>1396</v>
      </c>
    </row>
    <row r="7">
      <c r="A7" s="4" t="inlineStr">
        <is>
          <t>Paydowns</t>
        </is>
      </c>
      <c r="B7" s="5" t="n">
        <v>-14955</v>
      </c>
      <c r="C7" s="5" t="n">
        <v>-12506</v>
      </c>
    </row>
    <row r="8">
      <c r="A8" s="4" t="inlineStr">
        <is>
          <t>Balance at the end of period</t>
        </is>
      </c>
      <c r="B8" s="6" t="n">
        <v>805273</v>
      </c>
      <c r="C8" s="6" t="n">
        <v>582627</v>
      </c>
    </row>
    <row r="9">
      <c r="A9" s="4" t="inlineStr">
        <is>
          <t>Fair Value Recurring Basis Unobservable Input Reconciliation Liability Gain Loss Statement Of Income Extensible List Not Disclosed Flag</t>
        </is>
      </c>
      <c r="B9" s="4" t="inlineStr">
        <is>
          <t>Included in earnings</t>
        </is>
      </c>
      <c r="C9" s="4" t="inlineStr">
        <is>
          <t>Included in earnings</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Schedule of Quantitative Information Regarding Significant and Unobservable Inputs Used in the Valuation of Level 3 Assets and Liabilities Measured at Fair Value (Details)</t>
        </is>
      </c>
      <c r="B1" s="2" t="inlineStr">
        <is>
          <t>3 Months Ended</t>
        </is>
      </c>
    </row>
    <row r="2">
      <c r="B2" s="2" t="inlineStr">
        <is>
          <t>Mar. 31, 2025 USD ($)</t>
        </is>
      </c>
      <c r="C2" s="2" t="inlineStr">
        <is>
          <t>Dec. 31, 2024 USD ($)</t>
        </is>
      </c>
      <c r="D2" s="2" t="inlineStr">
        <is>
          <t>Mar. 31, 2024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Mortgage servicing rights</t>
        </is>
      </c>
      <c r="B4" s="6" t="n">
        <v>20297000</v>
      </c>
      <c r="C4" s="6" t="n">
        <v>21003000</v>
      </c>
      <c r="D4" s="6" t="n">
        <v>0</v>
      </c>
    </row>
    <row r="5">
      <c r="A5" s="4" t="inlineStr">
        <is>
          <t>90 Days or greater past due</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Fair value</t>
        </is>
      </c>
      <c r="B7" s="5" t="n">
        <v>0</v>
      </c>
      <c r="C7" s="5" t="n">
        <v>0</v>
      </c>
      <c r="D7" s="4" t="inlineStr">
        <is>
          <t xml:space="preserve"> </t>
        </is>
      </c>
    </row>
    <row r="8">
      <c r="A8" s="4" t="inlineStr">
        <is>
          <t>Consolidated SLST</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Multi-family CDOs, at fair value</t>
        </is>
      </c>
      <c r="B10" s="5" t="n">
        <v>2429141000</v>
      </c>
      <c r="C10" s="5" t="n">
        <v>2135680000</v>
      </c>
      <c r="D10" s="4" t="inlineStr">
        <is>
          <t xml:space="preserve"> </t>
        </is>
      </c>
    </row>
    <row r="11">
      <c r="A11" s="4" t="inlineStr">
        <is>
          <t>Consolidated SLST | VIE, Primary Beneficiary</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Multi-family CDOs, at fair value</t>
        </is>
      </c>
      <c r="B13" s="5" t="n">
        <v>2429141000</v>
      </c>
      <c r="C13" s="5" t="n">
        <v>842764000</v>
      </c>
      <c r="D13" s="4" t="inlineStr">
        <is>
          <t xml:space="preserve"> </t>
        </is>
      </c>
    </row>
    <row r="14">
      <c r="A14" s="4" t="inlineStr">
        <is>
          <t>Level 3</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Loans receivable, at fair value</t>
        </is>
      </c>
      <c r="B16" s="5" t="n">
        <v>3913268000</v>
      </c>
      <c r="C16" s="4" t="inlineStr">
        <is>
          <t xml:space="preserve"> </t>
        </is>
      </c>
      <c r="D16" s="4" t="inlineStr">
        <is>
          <t xml:space="preserve"> </t>
        </is>
      </c>
    </row>
    <row r="17">
      <c r="A17" s="4" t="inlineStr">
        <is>
          <t>Level 3 | Mortgage servicing rights</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Mortgage servicing rights</t>
        </is>
      </c>
      <c r="B19" s="5" t="n">
        <v>20297000</v>
      </c>
      <c r="C19" s="4" t="inlineStr">
        <is>
          <t xml:space="preserve"> </t>
        </is>
      </c>
      <c r="D19" s="4" t="inlineStr">
        <is>
          <t xml:space="preserve"> </t>
        </is>
      </c>
    </row>
    <row r="20">
      <c r="A20" s="4" t="inlineStr">
        <is>
          <t>Level 3 | Valuation Technique, Discounted Cash Flow | Equity investments</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Equity investments</t>
        </is>
      </c>
      <c r="B22" s="5" t="n">
        <v>53251000</v>
      </c>
      <c r="C22" s="4" t="inlineStr">
        <is>
          <t xml:space="preserve"> </t>
        </is>
      </c>
      <c r="D22" s="4" t="inlineStr">
        <is>
          <t xml:space="preserve"> </t>
        </is>
      </c>
    </row>
    <row r="23">
      <c r="A23" s="4" t="inlineStr">
        <is>
          <t>Level 3 | Valuation Technique, Capitalization Rate | Equity investments</t>
        </is>
      </c>
      <c r="B23" s="4" t="inlineStr">
        <is>
          <t xml:space="preserve"> </t>
        </is>
      </c>
      <c r="C23" s="4" t="inlineStr">
        <is>
          <t xml:space="preserve"> </t>
        </is>
      </c>
      <c r="D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row>
    <row r="25">
      <c r="A25" s="4" t="inlineStr">
        <is>
          <t>Equity investments</t>
        </is>
      </c>
      <c r="B25" s="6" t="n">
        <v>1111000</v>
      </c>
      <c r="C25" s="4" t="inlineStr">
        <is>
          <t xml:space="preserve"> </t>
        </is>
      </c>
      <c r="D25" s="4" t="inlineStr">
        <is>
          <t xml:space="preserve"> </t>
        </is>
      </c>
    </row>
    <row r="26">
      <c r="A26" s="4" t="inlineStr">
        <is>
          <t>Level 3 | Lifetime CDR | Valuation Technique, Discounted Cash Flow | Weighted Average | Mortgage servicing rights</t>
        </is>
      </c>
      <c r="B26" s="4" t="inlineStr">
        <is>
          <t xml:space="preserve"> </t>
        </is>
      </c>
      <c r="C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row>
    <row r="28">
      <c r="A28" s="4" t="inlineStr">
        <is>
          <t>Servicing asset, measurement input</t>
        </is>
      </c>
      <c r="B28" s="15" t="n">
        <v>0.022</v>
      </c>
      <c r="C28" s="4" t="inlineStr">
        <is>
          <t xml:space="preserve"> </t>
        </is>
      </c>
      <c r="D28" s="4" t="inlineStr">
        <is>
          <t xml:space="preserve"> </t>
        </is>
      </c>
    </row>
    <row r="29">
      <c r="A29" s="4" t="inlineStr">
        <is>
          <t>Level 3 | Lifetime CDR | Valuation Technique, Discounted Cash Flow | Minimum | Mortgage servicing rights</t>
        </is>
      </c>
      <c r="B29" s="4" t="inlineStr">
        <is>
          <t xml:space="preserve"> </t>
        </is>
      </c>
      <c r="C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row>
    <row r="31">
      <c r="A31" s="4" t="inlineStr">
        <is>
          <t>Servicing asset, measurement input</t>
        </is>
      </c>
      <c r="B31" s="5" t="n">
        <v>0</v>
      </c>
      <c r="C31" s="4" t="inlineStr">
        <is>
          <t xml:space="preserve"> </t>
        </is>
      </c>
      <c r="D31" s="4" t="inlineStr">
        <is>
          <t xml:space="preserve"> </t>
        </is>
      </c>
    </row>
    <row r="32">
      <c r="A32" s="4" t="inlineStr">
        <is>
          <t>Level 3 | Lifetime CDR | Valuation Technique, Discounted Cash Flow | Maximum | Mortgage servicing rights</t>
        </is>
      </c>
      <c r="B32" s="4" t="inlineStr">
        <is>
          <t xml:space="preserve"> </t>
        </is>
      </c>
      <c r="C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row>
    <row r="34">
      <c r="A34" s="4" t="inlineStr">
        <is>
          <t>Servicing asset, measurement input</t>
        </is>
      </c>
      <c r="B34" s="15" t="n">
        <v>0.411</v>
      </c>
      <c r="C34" s="4" t="inlineStr">
        <is>
          <t xml:space="preserve"> </t>
        </is>
      </c>
      <c r="D34" s="4" t="inlineStr">
        <is>
          <t xml:space="preserve"> </t>
        </is>
      </c>
    </row>
    <row r="35">
      <c r="A35" s="4" t="inlineStr">
        <is>
          <t>Level 3 | Loss severity | Valuation Technique, Discounted Cash Flow | Weighted Average | Equity investments</t>
        </is>
      </c>
      <c r="B35" s="4" t="inlineStr">
        <is>
          <t xml:space="preserve"> </t>
        </is>
      </c>
      <c r="C35" s="4" t="inlineStr">
        <is>
          <t xml:space="preserve"> </t>
        </is>
      </c>
      <c r="D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row>
    <row r="37">
      <c r="A37" s="4" t="inlineStr">
        <is>
          <t>Equity method investment, measurement input</t>
        </is>
      </c>
      <c r="B37" s="5" t="n">
        <v>0</v>
      </c>
      <c r="C37" s="4" t="inlineStr">
        <is>
          <t xml:space="preserve"> </t>
        </is>
      </c>
      <c r="D37" s="4" t="inlineStr">
        <is>
          <t xml:space="preserve"> </t>
        </is>
      </c>
    </row>
    <row r="38">
      <c r="A38" s="4" t="inlineStr">
        <is>
          <t>Level 3 | Yield | Valuation Technique, Discounted Cash Flow | Weighted Average | Mortgage servicing rights</t>
        </is>
      </c>
      <c r="B38" s="4" t="inlineStr">
        <is>
          <t xml:space="preserve"> </t>
        </is>
      </c>
      <c r="C38" s="4" t="inlineStr">
        <is>
          <t xml:space="preserve"> </t>
        </is>
      </c>
      <c r="D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row>
    <row r="40">
      <c r="A40" s="4" t="inlineStr">
        <is>
          <t>Servicing asset, measurement input</t>
        </is>
      </c>
      <c r="B40" s="15" t="n">
        <v>0.126</v>
      </c>
      <c r="C40" s="4" t="inlineStr">
        <is>
          <t xml:space="preserve"> </t>
        </is>
      </c>
      <c r="D40" s="4" t="inlineStr">
        <is>
          <t xml:space="preserve"> </t>
        </is>
      </c>
    </row>
    <row r="41">
      <c r="A41" s="4" t="inlineStr">
        <is>
          <t>Level 3 | Yield | Valuation Technique, Discounted Cash Flow | Minimum | Mortgage servicing rights</t>
        </is>
      </c>
      <c r="B41" s="4" t="inlineStr">
        <is>
          <t xml:space="preserve"> </t>
        </is>
      </c>
      <c r="C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row>
    <row r="43">
      <c r="A43" s="4" t="inlineStr">
        <is>
          <t>Servicing asset, measurement input</t>
        </is>
      </c>
      <c r="B43" s="15" t="n">
        <v>0.12</v>
      </c>
      <c r="C43" s="4" t="inlineStr">
        <is>
          <t xml:space="preserve"> </t>
        </is>
      </c>
      <c r="D43" s="4" t="inlineStr">
        <is>
          <t xml:space="preserve"> </t>
        </is>
      </c>
    </row>
    <row r="44">
      <c r="A44" s="4" t="inlineStr">
        <is>
          <t>Level 3 | Yield | Valuation Technique, Discounted Cash Flow | Maximum | Mortgage servicing rights</t>
        </is>
      </c>
      <c r="B44" s="4" t="inlineStr">
        <is>
          <t xml:space="preserve"> </t>
        </is>
      </c>
      <c r="C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row>
    <row r="46">
      <c r="A46" s="4" t="inlineStr">
        <is>
          <t>Servicing asset, measurement input</t>
        </is>
      </c>
      <c r="B46" s="15" t="n">
        <v>0.14</v>
      </c>
      <c r="C46" s="4" t="inlineStr">
        <is>
          <t xml:space="preserve"> </t>
        </is>
      </c>
      <c r="D46" s="4" t="inlineStr">
        <is>
          <t xml:space="preserve"> </t>
        </is>
      </c>
    </row>
    <row r="47">
      <c r="A47" s="4" t="inlineStr">
        <is>
          <t>Level 3 | Lifetime voluntary prepayment rate | Valuation Technique, Discounted Cash Flow | Weighted Average | Mortgage servicing rights</t>
        </is>
      </c>
      <c r="B47" s="4" t="inlineStr">
        <is>
          <t xml:space="preserve"> </t>
        </is>
      </c>
      <c r="C47" s="4" t="inlineStr">
        <is>
          <t xml:space="preserve"> </t>
        </is>
      </c>
      <c r="D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row>
    <row r="49">
      <c r="A49" s="4" t="inlineStr">
        <is>
          <t>Servicing asset, measurement input</t>
        </is>
      </c>
      <c r="B49" s="15" t="n">
        <v>0.105</v>
      </c>
      <c r="C49" s="4" t="inlineStr">
        <is>
          <t xml:space="preserve"> </t>
        </is>
      </c>
      <c r="D49" s="4" t="inlineStr">
        <is>
          <t xml:space="preserve"> </t>
        </is>
      </c>
    </row>
    <row r="50">
      <c r="A50" s="4" t="inlineStr">
        <is>
          <t>Level 3 | Lifetime voluntary prepayment rate | Valuation Technique, Discounted Cash Flow | Minimum | Mortgage servicing rights</t>
        </is>
      </c>
      <c r="B50" s="4" t="inlineStr">
        <is>
          <t xml:space="preserve"> </t>
        </is>
      </c>
      <c r="C50" s="4" t="inlineStr">
        <is>
          <t xml:space="preserve"> </t>
        </is>
      </c>
      <c r="D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D51" s="4" t="inlineStr">
        <is>
          <t xml:space="preserve"> </t>
        </is>
      </c>
    </row>
    <row r="52">
      <c r="A52" s="4" t="inlineStr">
        <is>
          <t>Servicing asset, measurement input</t>
        </is>
      </c>
      <c r="B52" s="15" t="n">
        <v>0.01</v>
      </c>
      <c r="C52" s="4" t="inlineStr">
        <is>
          <t xml:space="preserve"> </t>
        </is>
      </c>
      <c r="D52" s="4" t="inlineStr">
        <is>
          <t xml:space="preserve"> </t>
        </is>
      </c>
    </row>
    <row r="53">
      <c r="A53" s="4" t="inlineStr">
        <is>
          <t>Level 3 | Lifetime voluntary prepayment rate | Valuation Technique, Discounted Cash Flow | Maximum | Mortgage servicing rights</t>
        </is>
      </c>
      <c r="B53" s="4" t="inlineStr">
        <is>
          <t xml:space="preserve"> </t>
        </is>
      </c>
      <c r="C53" s="4" t="inlineStr">
        <is>
          <t xml:space="preserve"> </t>
        </is>
      </c>
      <c r="D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D54" s="4" t="inlineStr">
        <is>
          <t xml:space="preserve"> </t>
        </is>
      </c>
    </row>
    <row r="55">
      <c r="A55" s="4" t="inlineStr">
        <is>
          <t>Servicing asset, measurement input</t>
        </is>
      </c>
      <c r="B55" s="15" t="n">
        <v>0.266</v>
      </c>
      <c r="C55" s="4" t="inlineStr">
        <is>
          <t xml:space="preserve"> </t>
        </is>
      </c>
      <c r="D55" s="4" t="inlineStr">
        <is>
          <t xml:space="preserve"> </t>
        </is>
      </c>
    </row>
    <row r="56">
      <c r="A56" s="4" t="inlineStr">
        <is>
          <t>Level 3 | Discount rate | Valuation Technique, Discounted Cash Flow | Weighted Average | Equity investments</t>
        </is>
      </c>
      <c r="B56" s="4" t="inlineStr">
        <is>
          <t xml:space="preserve"> </t>
        </is>
      </c>
      <c r="C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c r="D57" s="4" t="inlineStr">
        <is>
          <t xml:space="preserve"> </t>
        </is>
      </c>
    </row>
    <row r="58">
      <c r="A58" s="4" t="inlineStr">
        <is>
          <t>Equity method investment, measurement input</t>
        </is>
      </c>
      <c r="B58" s="15" t="n">
        <v>0.16</v>
      </c>
      <c r="C58" s="4" t="inlineStr">
        <is>
          <t xml:space="preserve"> </t>
        </is>
      </c>
      <c r="D58" s="4" t="inlineStr">
        <is>
          <t xml:space="preserve"> </t>
        </is>
      </c>
    </row>
    <row r="59">
      <c r="A59" s="4" t="inlineStr">
        <is>
          <t>Level 3 | Discount rate | Valuation Technique, Discounted Cash Flow | Minimum | Equity investments</t>
        </is>
      </c>
      <c r="B59" s="4" t="inlineStr">
        <is>
          <t xml:space="preserve"> </t>
        </is>
      </c>
      <c r="C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row>
    <row r="61">
      <c r="A61" s="4" t="inlineStr">
        <is>
          <t>Equity method investment, measurement input</t>
        </is>
      </c>
      <c r="B61" s="15" t="n">
        <v>0.15</v>
      </c>
      <c r="C61" s="4" t="inlineStr">
        <is>
          <t xml:space="preserve"> </t>
        </is>
      </c>
      <c r="D61" s="4" t="inlineStr">
        <is>
          <t xml:space="preserve"> </t>
        </is>
      </c>
    </row>
    <row r="62">
      <c r="A62" s="4" t="inlineStr">
        <is>
          <t>Level 3 | Discount rate | Valuation Technique, Discounted Cash Flow | Maximum | Equity investments</t>
        </is>
      </c>
      <c r="B62" s="4" t="inlineStr">
        <is>
          <t xml:space="preserve"> </t>
        </is>
      </c>
      <c r="C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row>
    <row r="64">
      <c r="A64" s="4" t="inlineStr">
        <is>
          <t>Equity method investment, measurement input</t>
        </is>
      </c>
      <c r="B64" s="15" t="n">
        <v>0.175</v>
      </c>
      <c r="C64" s="4" t="inlineStr">
        <is>
          <t xml:space="preserve"> </t>
        </is>
      </c>
      <c r="D64" s="4" t="inlineStr">
        <is>
          <t xml:space="preserve"> </t>
        </is>
      </c>
    </row>
    <row r="65">
      <c r="A65" s="4" t="inlineStr">
        <is>
          <t>Level 3 | Months to assumed redemption | Valuation Technique, Discounted Cash Flow | Weighted Average | Equity investments</t>
        </is>
      </c>
      <c r="B65" s="4" t="inlineStr">
        <is>
          <t xml:space="preserve"> </t>
        </is>
      </c>
      <c r="C65" s="4" t="inlineStr">
        <is>
          <t xml:space="preserve"> </t>
        </is>
      </c>
      <c r="D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row>
    <row r="67">
      <c r="A67" s="4" t="inlineStr">
        <is>
          <t>Financial instruments owned, assumed redemption period (in months)</t>
        </is>
      </c>
      <c r="B67" s="4" t="inlineStr">
        <is>
          <t>18 months</t>
        </is>
      </c>
      <c r="C67" s="4" t="inlineStr">
        <is>
          <t xml:space="preserve"> </t>
        </is>
      </c>
      <c r="D67" s="4" t="inlineStr">
        <is>
          <t xml:space="preserve"> </t>
        </is>
      </c>
    </row>
    <row r="68">
      <c r="A68" s="4" t="inlineStr">
        <is>
          <t>Level 3 | Months to assumed redemption | Valuation Technique, Discounted Cash Flow | Minimum | Equity investments</t>
        </is>
      </c>
      <c r="B68" s="4" t="inlineStr">
        <is>
          <t xml:space="preserve"> </t>
        </is>
      </c>
      <c r="C68" s="4" t="inlineStr">
        <is>
          <t xml:space="preserve"> </t>
        </is>
      </c>
      <c r="D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D69" s="4" t="inlineStr">
        <is>
          <t xml:space="preserve"> </t>
        </is>
      </c>
    </row>
    <row r="70">
      <c r="A70" s="4" t="inlineStr">
        <is>
          <t>Financial instruments owned, assumed redemption period (in months)</t>
        </is>
      </c>
      <c r="B70" s="4" t="inlineStr">
        <is>
          <t>3 months</t>
        </is>
      </c>
      <c r="C70" s="4" t="inlineStr">
        <is>
          <t xml:space="preserve"> </t>
        </is>
      </c>
      <c r="D70" s="4" t="inlineStr">
        <is>
          <t xml:space="preserve"> </t>
        </is>
      </c>
    </row>
    <row r="71">
      <c r="A71" s="4" t="inlineStr">
        <is>
          <t>Level 3 | Months to assumed redemption | Valuation Technique, Discounted Cash Flow | Maximum | Equity investments</t>
        </is>
      </c>
      <c r="B71" s="4" t="inlineStr">
        <is>
          <t xml:space="preserve"> </t>
        </is>
      </c>
      <c r="C71" s="4" t="inlineStr">
        <is>
          <t xml:space="preserve"> </t>
        </is>
      </c>
      <c r="D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c r="D72" s="4" t="inlineStr">
        <is>
          <t xml:space="preserve"> </t>
        </is>
      </c>
    </row>
    <row r="73">
      <c r="A73" s="4" t="inlineStr">
        <is>
          <t>Financial instruments owned, assumed redemption period (in months)</t>
        </is>
      </c>
      <c r="B73" s="4" t="inlineStr">
        <is>
          <t>47 months</t>
        </is>
      </c>
      <c r="C73" s="4" t="inlineStr">
        <is>
          <t xml:space="preserve"> </t>
        </is>
      </c>
      <c r="D73" s="4" t="inlineStr">
        <is>
          <t xml:space="preserve"> </t>
        </is>
      </c>
    </row>
    <row r="74">
      <c r="A74" s="4" t="inlineStr">
        <is>
          <t>Level 3 | Direct Capitalization | Valuation Technique, Capitalization Rate | Weighted Average | Equity investments</t>
        </is>
      </c>
      <c r="B74" s="4" t="inlineStr">
        <is>
          <t xml:space="preserve"> </t>
        </is>
      </c>
      <c r="C74" s="4" t="inlineStr">
        <is>
          <t xml:space="preserve"> </t>
        </is>
      </c>
      <c r="D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c r="D75" s="4" t="inlineStr">
        <is>
          <t xml:space="preserve"> </t>
        </is>
      </c>
    </row>
    <row r="76">
      <c r="A76" s="4" t="inlineStr">
        <is>
          <t>Equity method investment, measurement input</t>
        </is>
      </c>
      <c r="B76" s="15" t="n">
        <v>0.06</v>
      </c>
      <c r="C76" s="4" t="inlineStr">
        <is>
          <t xml:space="preserve"> </t>
        </is>
      </c>
      <c r="D76" s="4" t="inlineStr">
        <is>
          <t xml:space="preserve"> </t>
        </is>
      </c>
    </row>
    <row r="77">
      <c r="A77" s="4" t="inlineStr">
        <is>
          <t>Level 3 | Direct Capitalization | Valuation Technique, Capitalization Rate | Minimum | Equity investments</t>
        </is>
      </c>
      <c r="B77" s="4" t="inlineStr">
        <is>
          <t xml:space="preserve"> </t>
        </is>
      </c>
      <c r="C77" s="4" t="inlineStr">
        <is>
          <t xml:space="preserve"> </t>
        </is>
      </c>
      <c r="D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c r="D78" s="4" t="inlineStr">
        <is>
          <t xml:space="preserve"> </t>
        </is>
      </c>
    </row>
    <row r="79">
      <c r="A79" s="4" t="inlineStr">
        <is>
          <t>Equity method investment, measurement input</t>
        </is>
      </c>
      <c r="B79" s="15" t="n">
        <v>0.06</v>
      </c>
      <c r="C79" s="4" t="inlineStr">
        <is>
          <t xml:space="preserve"> </t>
        </is>
      </c>
      <c r="D79" s="4" t="inlineStr">
        <is>
          <t xml:space="preserve"> </t>
        </is>
      </c>
    </row>
    <row r="80">
      <c r="A80" s="4" t="inlineStr">
        <is>
          <t>Level 3 | Direct Capitalization | Valuation Technique, Capitalization Rate | Maximum | Equity investments</t>
        </is>
      </c>
      <c r="B80" s="4" t="inlineStr">
        <is>
          <t xml:space="preserve"> </t>
        </is>
      </c>
      <c r="C80" s="4" t="inlineStr">
        <is>
          <t xml:space="preserve"> </t>
        </is>
      </c>
      <c r="D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c r="D81" s="4" t="inlineStr">
        <is>
          <t xml:space="preserve"> </t>
        </is>
      </c>
    </row>
    <row r="82">
      <c r="A82" s="4" t="inlineStr">
        <is>
          <t>Equity method investment, measurement input</t>
        </is>
      </c>
      <c r="B82" s="15" t="n">
        <v>0.06</v>
      </c>
      <c r="C82" s="4" t="inlineStr">
        <is>
          <t xml:space="preserve"> </t>
        </is>
      </c>
      <c r="D82" s="4" t="inlineStr">
        <is>
          <t xml:space="preserve"> </t>
        </is>
      </c>
    </row>
    <row r="83">
      <c r="A83" s="4" t="inlineStr">
        <is>
          <t>Level 3 | Residential loans and residential loans held in securitization trusts | Valuation Technique, Discounted Cash Flow</t>
        </is>
      </c>
      <c r="B83" s="4" t="inlineStr">
        <is>
          <t xml:space="preserve"> </t>
        </is>
      </c>
      <c r="C83" s="4" t="inlineStr">
        <is>
          <t xml:space="preserve"> </t>
        </is>
      </c>
      <c r="D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c r="D84" s="4" t="inlineStr">
        <is>
          <t xml:space="preserve"> </t>
        </is>
      </c>
    </row>
    <row r="85">
      <c r="A85" s="4" t="inlineStr">
        <is>
          <t>Loans receivable, at fair value</t>
        </is>
      </c>
      <c r="B85" s="6" t="n">
        <v>2779673000</v>
      </c>
      <c r="C85" s="4" t="inlineStr">
        <is>
          <t xml:space="preserve"> </t>
        </is>
      </c>
      <c r="D85" s="4" t="inlineStr">
        <is>
          <t xml:space="preserve"> </t>
        </is>
      </c>
    </row>
    <row r="86">
      <c r="A86" s="4" t="inlineStr">
        <is>
          <t>Level 3 | Residential loans and residential loans held in securitization trusts | Valuation Technique, Liquidation Model</t>
        </is>
      </c>
      <c r="B86" s="4" t="inlineStr">
        <is>
          <t xml:space="preserve"> </t>
        </is>
      </c>
      <c r="C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c r="D87" s="4" t="inlineStr">
        <is>
          <t xml:space="preserve"> </t>
        </is>
      </c>
    </row>
    <row r="88">
      <c r="A88" s="4" t="inlineStr">
        <is>
          <t>Loans receivable, at fair value</t>
        </is>
      </c>
      <c r="B88" s="6" t="n">
        <v>174345000</v>
      </c>
      <c r="C88" s="4" t="inlineStr">
        <is>
          <t xml:space="preserve"> </t>
        </is>
      </c>
      <c r="D88" s="4" t="inlineStr">
        <is>
          <t xml:space="preserve"> </t>
        </is>
      </c>
    </row>
    <row r="89">
      <c r="A89" s="4" t="inlineStr">
        <is>
          <t>Level 3 | Residential loans and residential loans held in securitization trusts | Lifetime CPR | Valuation Technique, Discounted Cash Flow | Weighted Average</t>
        </is>
      </c>
      <c r="B89" s="4" t="inlineStr">
        <is>
          <t xml:space="preserve"> </t>
        </is>
      </c>
      <c r="C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c r="D90" s="4" t="inlineStr">
        <is>
          <t xml:space="preserve"> </t>
        </is>
      </c>
    </row>
    <row r="91">
      <c r="A91" s="4" t="inlineStr">
        <is>
          <t>Loans receivable, measurement input</t>
        </is>
      </c>
      <c r="B91" s="15" t="n">
        <v>0.08599999999999999</v>
      </c>
      <c r="C91" s="4" t="inlineStr">
        <is>
          <t xml:space="preserve"> </t>
        </is>
      </c>
      <c r="D91" s="4" t="inlineStr">
        <is>
          <t xml:space="preserve"> </t>
        </is>
      </c>
    </row>
    <row r="92">
      <c r="A92" s="4" t="inlineStr">
        <is>
          <t>Level 3 | Residential loans and residential loans held in securitization trusts | Lifetime CPR | Valuation Technique, Discounted Cash Flow | Minimum</t>
        </is>
      </c>
      <c r="B92" s="4" t="inlineStr">
        <is>
          <t xml:space="preserve"> </t>
        </is>
      </c>
      <c r="C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c r="D93" s="4" t="inlineStr">
        <is>
          <t xml:space="preserve"> </t>
        </is>
      </c>
    </row>
    <row r="94">
      <c r="A94" s="4" t="inlineStr">
        <is>
          <t>Loans receivable, measurement input</t>
        </is>
      </c>
      <c r="B94" s="5" t="n">
        <v>0</v>
      </c>
      <c r="C94" s="4" t="inlineStr">
        <is>
          <t xml:space="preserve"> </t>
        </is>
      </c>
      <c r="D94" s="4" t="inlineStr">
        <is>
          <t xml:space="preserve"> </t>
        </is>
      </c>
    </row>
    <row r="95">
      <c r="A95" s="4" t="inlineStr">
        <is>
          <t>Level 3 | Residential loans and residential loans held in securitization trusts | Lifetime CPR | Valuation Technique, Discounted Cash Flow | Maximum</t>
        </is>
      </c>
      <c r="B95" s="4" t="inlineStr">
        <is>
          <t xml:space="preserve"> </t>
        </is>
      </c>
      <c r="C95" s="4" t="inlineStr">
        <is>
          <t xml:space="preserve"> </t>
        </is>
      </c>
      <c r="D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c r="D96" s="4" t="inlineStr">
        <is>
          <t xml:space="preserve"> </t>
        </is>
      </c>
    </row>
    <row r="97">
      <c r="A97" s="4" t="inlineStr">
        <is>
          <t>Loans receivable, measurement input</t>
        </is>
      </c>
      <c r="B97" s="15" t="n">
        <v>0.498</v>
      </c>
      <c r="C97" s="4" t="inlineStr">
        <is>
          <t xml:space="preserve"> </t>
        </is>
      </c>
      <c r="D97" s="4" t="inlineStr">
        <is>
          <t xml:space="preserve"> </t>
        </is>
      </c>
    </row>
    <row r="98">
      <c r="A98" s="4" t="inlineStr">
        <is>
          <t>Level 3 | Residential loans and residential loans held in securitization trusts | Lifetime CDR | Valuation Technique, Discounted Cash Flow | Weighted Average</t>
        </is>
      </c>
      <c r="B98" s="4" t="inlineStr">
        <is>
          <t xml:space="preserve"> </t>
        </is>
      </c>
      <c r="C98" s="4" t="inlineStr">
        <is>
          <t xml:space="preserve"> </t>
        </is>
      </c>
      <c r="D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c r="D99" s="4" t="inlineStr">
        <is>
          <t xml:space="preserve"> </t>
        </is>
      </c>
    </row>
    <row r="100">
      <c r="A100" s="4" t="inlineStr">
        <is>
          <t>Loans receivable, measurement input</t>
        </is>
      </c>
      <c r="B100" s="15" t="n">
        <v>0.006</v>
      </c>
      <c r="C100" s="4" t="inlineStr">
        <is>
          <t xml:space="preserve"> </t>
        </is>
      </c>
      <c r="D100" s="4" t="inlineStr">
        <is>
          <t xml:space="preserve"> </t>
        </is>
      </c>
    </row>
    <row r="101">
      <c r="A101" s="4" t="inlineStr">
        <is>
          <t>Level 3 | Residential loans and residential loans held in securitization trusts | Lifetime CDR | Valuation Technique, Discounted Cash Flow | Minimum</t>
        </is>
      </c>
      <c r="B101" s="4" t="inlineStr">
        <is>
          <t xml:space="preserve"> </t>
        </is>
      </c>
      <c r="C101" s="4" t="inlineStr">
        <is>
          <t xml:space="preserve"> </t>
        </is>
      </c>
      <c r="D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c r="D102" s="4" t="inlineStr">
        <is>
          <t xml:space="preserve"> </t>
        </is>
      </c>
    </row>
    <row r="103">
      <c r="A103" s="4" t="inlineStr">
        <is>
          <t>Loans receivable, measurement input</t>
        </is>
      </c>
      <c r="B103" s="5" t="n">
        <v>0</v>
      </c>
      <c r="C103" s="4" t="inlineStr">
        <is>
          <t xml:space="preserve"> </t>
        </is>
      </c>
      <c r="D103" s="4" t="inlineStr">
        <is>
          <t xml:space="preserve"> </t>
        </is>
      </c>
    </row>
    <row r="104">
      <c r="A104" s="4" t="inlineStr">
        <is>
          <t>Level 3 | Residential loans and residential loans held in securitization trusts | Lifetime CDR | Valuation Technique, Discounted Cash Flow | Maximum</t>
        </is>
      </c>
      <c r="B104" s="4" t="inlineStr">
        <is>
          <t xml:space="preserve"> </t>
        </is>
      </c>
      <c r="C104" s="4" t="inlineStr">
        <is>
          <t xml:space="preserve"> </t>
        </is>
      </c>
      <c r="D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c r="D105" s="4" t="inlineStr">
        <is>
          <t xml:space="preserve"> </t>
        </is>
      </c>
    </row>
    <row r="106">
      <c r="A106" s="4" t="inlineStr">
        <is>
          <t>Loans receivable, measurement input</t>
        </is>
      </c>
      <c r="B106" s="15" t="n">
        <v>0.302</v>
      </c>
      <c r="C106" s="4" t="inlineStr">
        <is>
          <t xml:space="preserve"> </t>
        </is>
      </c>
      <c r="D106" s="4" t="inlineStr">
        <is>
          <t xml:space="preserve"> </t>
        </is>
      </c>
    </row>
    <row r="107">
      <c r="A107" s="4" t="inlineStr">
        <is>
          <t>Level 3 | Residential loans and residential loans held in securitization trusts | Loss severity | Valuation Technique, Discounted Cash Flow | Weighted Average</t>
        </is>
      </c>
      <c r="B107" s="4" t="inlineStr">
        <is>
          <t xml:space="preserve"> </t>
        </is>
      </c>
      <c r="C107" s="4" t="inlineStr">
        <is>
          <t xml:space="preserve"> </t>
        </is>
      </c>
      <c r="D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c r="D108" s="4" t="inlineStr">
        <is>
          <t xml:space="preserve"> </t>
        </is>
      </c>
    </row>
    <row r="109">
      <c r="A109" s="4" t="inlineStr">
        <is>
          <t>Loans receivable, measurement input</t>
        </is>
      </c>
      <c r="B109" s="15" t="n">
        <v>0.116</v>
      </c>
      <c r="C109" s="4" t="inlineStr">
        <is>
          <t xml:space="preserve"> </t>
        </is>
      </c>
      <c r="D109" s="4" t="inlineStr">
        <is>
          <t xml:space="preserve"> </t>
        </is>
      </c>
    </row>
    <row r="110">
      <c r="A110" s="4" t="inlineStr">
        <is>
          <t>Level 3 | Residential loans and residential loans held in securitization trusts | Loss severity | Valuation Technique, Discounted Cash Flow | Minimum</t>
        </is>
      </c>
      <c r="B110" s="4" t="inlineStr">
        <is>
          <t xml:space="preserve"> </t>
        </is>
      </c>
      <c r="C110" s="4" t="inlineStr">
        <is>
          <t xml:space="preserve"> </t>
        </is>
      </c>
      <c r="D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c r="D111" s="4" t="inlineStr">
        <is>
          <t xml:space="preserve"> </t>
        </is>
      </c>
    </row>
    <row r="112">
      <c r="A112" s="4" t="inlineStr">
        <is>
          <t>Loans receivable, measurement input</t>
        </is>
      </c>
      <c r="B112" s="5" t="n">
        <v>0</v>
      </c>
      <c r="C112" s="4" t="inlineStr">
        <is>
          <t xml:space="preserve"> </t>
        </is>
      </c>
      <c r="D112" s="4" t="inlineStr">
        <is>
          <t xml:space="preserve"> </t>
        </is>
      </c>
    </row>
    <row r="113">
      <c r="A113" s="4" t="inlineStr">
        <is>
          <t>Level 3 | Residential loans and residential loans held in securitization trusts | Loss severity | Valuation Technique, Discounted Cash Flow | Maximum</t>
        </is>
      </c>
      <c r="B113" s="4" t="inlineStr">
        <is>
          <t xml:space="preserve"> </t>
        </is>
      </c>
      <c r="C113" s="4" t="inlineStr">
        <is>
          <t xml:space="preserve"> </t>
        </is>
      </c>
      <c r="D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c r="D114" s="4" t="inlineStr">
        <is>
          <t xml:space="preserve"> </t>
        </is>
      </c>
    </row>
    <row r="115">
      <c r="A115" s="4" t="inlineStr">
        <is>
          <t>Loans receivable, measurement input</t>
        </is>
      </c>
      <c r="B115" s="15" t="n">
        <v>0.968</v>
      </c>
      <c r="C115" s="4" t="inlineStr">
        <is>
          <t xml:space="preserve"> </t>
        </is>
      </c>
      <c r="D115" s="4" t="inlineStr">
        <is>
          <t xml:space="preserve"> </t>
        </is>
      </c>
    </row>
    <row r="116">
      <c r="A116" s="4" t="inlineStr">
        <is>
          <t>Level 3 | Residential loans and residential loans held in securitization trusts | Yield | Valuation Technique, Discounted Cash Flow | Weighted Average</t>
        </is>
      </c>
      <c r="B116" s="4" t="inlineStr">
        <is>
          <t xml:space="preserve"> </t>
        </is>
      </c>
      <c r="C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c r="D117" s="4" t="inlineStr">
        <is>
          <t xml:space="preserve"> </t>
        </is>
      </c>
    </row>
    <row r="118">
      <c r="A118" s="4" t="inlineStr">
        <is>
          <t>Loans receivable, measurement input</t>
        </is>
      </c>
      <c r="B118" s="15" t="n">
        <v>0.074</v>
      </c>
      <c r="C118" s="4" t="inlineStr">
        <is>
          <t xml:space="preserve"> </t>
        </is>
      </c>
      <c r="D118" s="4" t="inlineStr">
        <is>
          <t xml:space="preserve"> </t>
        </is>
      </c>
    </row>
    <row r="119">
      <c r="A119" s="4" t="inlineStr">
        <is>
          <t>Level 3 | Residential loans and residential loans held in securitization trusts | Yield | Valuation Technique, Discounted Cash Flow | Minimum</t>
        </is>
      </c>
      <c r="B119" s="4" t="inlineStr">
        <is>
          <t xml:space="preserve"> </t>
        </is>
      </c>
      <c r="C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c r="D120" s="4" t="inlineStr">
        <is>
          <t xml:space="preserve"> </t>
        </is>
      </c>
    </row>
    <row r="121">
      <c r="A121" s="4" t="inlineStr">
        <is>
          <t>Loans receivable, measurement input</t>
        </is>
      </c>
      <c r="B121" s="15" t="n">
        <v>0.05</v>
      </c>
      <c r="C121" s="4" t="inlineStr">
        <is>
          <t xml:space="preserve"> </t>
        </is>
      </c>
      <c r="D121" s="4" t="inlineStr">
        <is>
          <t xml:space="preserve"> </t>
        </is>
      </c>
    </row>
    <row r="122">
      <c r="A122" s="4" t="inlineStr">
        <is>
          <t>Level 3 | Residential loans and residential loans held in securitization trusts | Yield | Valuation Technique, Discounted Cash Flow | Maximum</t>
        </is>
      </c>
      <c r="B122" s="4" t="inlineStr">
        <is>
          <t xml:space="preserve"> </t>
        </is>
      </c>
      <c r="C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c r="D123" s="4" t="inlineStr">
        <is>
          <t xml:space="preserve"> </t>
        </is>
      </c>
    </row>
    <row r="124">
      <c r="A124" s="4" t="inlineStr">
        <is>
          <t>Loans receivable, measurement input</t>
        </is>
      </c>
      <c r="B124" s="15" t="n">
        <v>0.329</v>
      </c>
      <c r="C124" s="4" t="inlineStr">
        <is>
          <t xml:space="preserve"> </t>
        </is>
      </c>
      <c r="D124" s="4" t="inlineStr">
        <is>
          <t xml:space="preserve"> </t>
        </is>
      </c>
    </row>
    <row r="125">
      <c r="A125" s="4" t="inlineStr">
        <is>
          <t>Level 3 | Residential loans and residential loans held in securitization trusts | Yield | Valuation Technique, Liquidation Model | Weighted Average</t>
        </is>
      </c>
      <c r="B125" s="4" t="inlineStr">
        <is>
          <t xml:space="preserve"> </t>
        </is>
      </c>
      <c r="C125" s="4" t="inlineStr">
        <is>
          <t xml:space="preserve"> </t>
        </is>
      </c>
      <c r="D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c r="D126" s="4" t="inlineStr">
        <is>
          <t xml:space="preserve"> </t>
        </is>
      </c>
    </row>
    <row r="127">
      <c r="A127" s="4" t="inlineStr">
        <is>
          <t>Loans receivable, measurement input</t>
        </is>
      </c>
      <c r="B127" s="15" t="n">
        <v>0.076</v>
      </c>
      <c r="C127" s="4" t="inlineStr">
        <is>
          <t xml:space="preserve"> </t>
        </is>
      </c>
      <c r="D127" s="4" t="inlineStr">
        <is>
          <t xml:space="preserve"> </t>
        </is>
      </c>
    </row>
    <row r="128">
      <c r="A128" s="4" t="inlineStr">
        <is>
          <t>Level 3 | Residential loans and residential loans held in securitization trusts | Yield | Valuation Technique, Liquidation Model | Minimum</t>
        </is>
      </c>
      <c r="B128" s="4" t="inlineStr">
        <is>
          <t xml:space="preserve"> </t>
        </is>
      </c>
      <c r="C128" s="4" t="inlineStr">
        <is>
          <t xml:space="preserve"> </t>
        </is>
      </c>
      <c r="D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c r="D129" s="4" t="inlineStr">
        <is>
          <t xml:space="preserve"> </t>
        </is>
      </c>
    </row>
    <row r="130">
      <c r="A130" s="4" t="inlineStr">
        <is>
          <t>Loans receivable, measurement input</t>
        </is>
      </c>
      <c r="B130" s="15" t="n">
        <v>0.075</v>
      </c>
      <c r="C130" s="4" t="inlineStr">
        <is>
          <t xml:space="preserve"> </t>
        </is>
      </c>
      <c r="D130" s="4" t="inlineStr">
        <is>
          <t xml:space="preserve"> </t>
        </is>
      </c>
    </row>
    <row r="131">
      <c r="A131" s="4" t="inlineStr">
        <is>
          <t>Level 3 | Residential loans and residential loans held in securitization trusts | Yield | Valuation Technique, Liquidation Model | Maximum</t>
        </is>
      </c>
      <c r="B131" s="4" t="inlineStr">
        <is>
          <t xml:space="preserve"> </t>
        </is>
      </c>
      <c r="C131" s="4" t="inlineStr">
        <is>
          <t xml:space="preserve"> </t>
        </is>
      </c>
      <c r="D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c r="D132" s="4" t="inlineStr">
        <is>
          <t xml:space="preserve"> </t>
        </is>
      </c>
    </row>
    <row r="133">
      <c r="A133" s="4" t="inlineStr">
        <is>
          <t>Loans receivable, measurement input</t>
        </is>
      </c>
      <c r="B133" s="15" t="n">
        <v>0.268</v>
      </c>
      <c r="C133" s="4" t="inlineStr">
        <is>
          <t xml:space="preserve"> </t>
        </is>
      </c>
      <c r="D133" s="4" t="inlineStr">
        <is>
          <t xml:space="preserve"> </t>
        </is>
      </c>
    </row>
    <row r="134">
      <c r="A134" s="4" t="inlineStr">
        <is>
          <t>Level 3 | Residential loans and residential loans held in securitization trusts | Annual home price appreciation/(depreciation) | Valuation Technique, Liquidation Model | Weighted Average</t>
        </is>
      </c>
      <c r="B134" s="4" t="inlineStr">
        <is>
          <t xml:space="preserve"> </t>
        </is>
      </c>
      <c r="C134" s="4" t="inlineStr">
        <is>
          <t xml:space="preserve"> </t>
        </is>
      </c>
      <c r="D134" s="4" t="inlineStr">
        <is>
          <t xml:space="preserve"> </t>
        </is>
      </c>
    </row>
    <row r="135">
      <c r="A135" s="3" t="inlineStr">
        <is>
          <t>Fair Value, Assets Measured on Recurring Basis, Unobservable Input Reconciliation [Line Items]</t>
        </is>
      </c>
      <c r="B135" s="4" t="inlineStr">
        <is>
          <t xml:space="preserve"> </t>
        </is>
      </c>
      <c r="C135" s="4" t="inlineStr">
        <is>
          <t xml:space="preserve"> </t>
        </is>
      </c>
      <c r="D135" s="4" t="inlineStr">
        <is>
          <t xml:space="preserve"> </t>
        </is>
      </c>
    </row>
    <row r="136">
      <c r="A136" s="4" t="inlineStr">
        <is>
          <t>Loans receivable, measurement input</t>
        </is>
      </c>
      <c r="B136" s="15" t="n">
        <v>0.005</v>
      </c>
      <c r="C136" s="4" t="inlineStr">
        <is>
          <t xml:space="preserve"> </t>
        </is>
      </c>
      <c r="D136" s="4" t="inlineStr">
        <is>
          <t xml:space="preserve"> </t>
        </is>
      </c>
    </row>
    <row r="137">
      <c r="A137" s="4" t="inlineStr">
        <is>
          <t>Level 3 | Residential loans and residential loans held in securitization trusts | Annual home price appreciation/(depreciation) | Valuation Technique, Liquidation Model | Minimum</t>
        </is>
      </c>
      <c r="B137" s="4" t="inlineStr">
        <is>
          <t xml:space="preserve"> </t>
        </is>
      </c>
      <c r="C137" s="4" t="inlineStr">
        <is>
          <t xml:space="preserve"> </t>
        </is>
      </c>
      <c r="D137" s="4" t="inlineStr">
        <is>
          <t xml:space="preserve"> </t>
        </is>
      </c>
    </row>
    <row r="138">
      <c r="A138" s="3" t="inlineStr">
        <is>
          <t>Fair Value, Assets Measured on Recurring Basis, Unobservable Input Reconciliation [Line Items]</t>
        </is>
      </c>
      <c r="B138" s="4" t="inlineStr">
        <is>
          <t xml:space="preserve"> </t>
        </is>
      </c>
      <c r="C138" s="4" t="inlineStr">
        <is>
          <t xml:space="preserve"> </t>
        </is>
      </c>
      <c r="D138" s="4" t="inlineStr">
        <is>
          <t xml:space="preserve"> </t>
        </is>
      </c>
    </row>
    <row r="139">
      <c r="A139" s="4" t="inlineStr">
        <is>
          <t>Loans receivable, measurement input</t>
        </is>
      </c>
      <c r="B139" s="5" t="n">
        <v>0</v>
      </c>
      <c r="C139" s="4" t="inlineStr">
        <is>
          <t xml:space="preserve"> </t>
        </is>
      </c>
      <c r="D139" s="4" t="inlineStr">
        <is>
          <t xml:space="preserve"> </t>
        </is>
      </c>
    </row>
    <row r="140">
      <c r="A140" s="4" t="inlineStr">
        <is>
          <t>Level 3 | Residential loans and residential loans held in securitization trusts | Annual home price appreciation/(depreciation) | Valuation Technique, Liquidation Model | Maximum</t>
        </is>
      </c>
      <c r="B140" s="4" t="inlineStr">
        <is>
          <t xml:space="preserve"> </t>
        </is>
      </c>
      <c r="C140" s="4" t="inlineStr">
        <is>
          <t xml:space="preserve"> </t>
        </is>
      </c>
      <c r="D140" s="4" t="inlineStr">
        <is>
          <t xml:space="preserve"> </t>
        </is>
      </c>
    </row>
    <row r="141">
      <c r="A141" s="3" t="inlineStr">
        <is>
          <t>Fair Value, Assets Measured on Recurring Basis, Unobservable Input Reconciliation [Line Items]</t>
        </is>
      </c>
      <c r="B141" s="4" t="inlineStr">
        <is>
          <t xml:space="preserve"> </t>
        </is>
      </c>
      <c r="C141" s="4" t="inlineStr">
        <is>
          <t xml:space="preserve"> </t>
        </is>
      </c>
      <c r="D141" s="4" t="inlineStr">
        <is>
          <t xml:space="preserve"> </t>
        </is>
      </c>
    </row>
    <row r="142">
      <c r="A142" s="4" t="inlineStr">
        <is>
          <t>Loans receivable, measurement input</t>
        </is>
      </c>
      <c r="B142" s="15" t="n">
        <v>0.097</v>
      </c>
      <c r="C142" s="4" t="inlineStr">
        <is>
          <t xml:space="preserve"> </t>
        </is>
      </c>
      <c r="D142" s="4" t="inlineStr">
        <is>
          <t xml:space="preserve"> </t>
        </is>
      </c>
    </row>
    <row r="143">
      <c r="A143" s="4" t="inlineStr">
        <is>
          <t>Level 3 | Residential loans and residential loans held in securitization trusts | Liquidation timeline (months) | Valuation Technique, Liquidation Model | Weighted Average</t>
        </is>
      </c>
      <c r="B143" s="4" t="inlineStr">
        <is>
          <t xml:space="preserve"> </t>
        </is>
      </c>
      <c r="C143" s="4" t="inlineStr">
        <is>
          <t xml:space="preserve"> </t>
        </is>
      </c>
      <c r="D143" s="4" t="inlineStr">
        <is>
          <t xml:space="preserve"> </t>
        </is>
      </c>
    </row>
    <row r="144">
      <c r="A144" s="3" t="inlineStr">
        <is>
          <t>Fair Value, Assets Measured on Recurring Basis, Unobservable Input Reconciliation [Line Items]</t>
        </is>
      </c>
      <c r="B144" s="4" t="inlineStr">
        <is>
          <t xml:space="preserve"> </t>
        </is>
      </c>
      <c r="C144" s="4" t="inlineStr">
        <is>
          <t xml:space="preserve"> </t>
        </is>
      </c>
      <c r="D144" s="4" t="inlineStr">
        <is>
          <t xml:space="preserve"> </t>
        </is>
      </c>
    </row>
    <row r="145">
      <c r="A145" s="4" t="inlineStr">
        <is>
          <t>Loans receivable, measurement input</t>
        </is>
      </c>
      <c r="B145" s="5" t="n">
        <v>18</v>
      </c>
      <c r="C145" s="4" t="inlineStr">
        <is>
          <t xml:space="preserve"> </t>
        </is>
      </c>
      <c r="D145" s="4" t="inlineStr">
        <is>
          <t xml:space="preserve"> </t>
        </is>
      </c>
    </row>
    <row r="146">
      <c r="A146" s="4" t="inlineStr">
        <is>
          <t>Level 3 | Residential loans and residential loans held in securitization trusts | Liquidation timeline (months) | Valuation Technique, Liquidation Model | Minimum</t>
        </is>
      </c>
      <c r="B146" s="4" t="inlineStr">
        <is>
          <t xml:space="preserve"> </t>
        </is>
      </c>
      <c r="C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C147" s="4" t="inlineStr">
        <is>
          <t xml:space="preserve"> </t>
        </is>
      </c>
      <c r="D147" s="4" t="inlineStr">
        <is>
          <t xml:space="preserve"> </t>
        </is>
      </c>
    </row>
    <row r="148">
      <c r="A148" s="4" t="inlineStr">
        <is>
          <t>Loans receivable, measurement input</t>
        </is>
      </c>
      <c r="B148" s="5" t="n">
        <v>1</v>
      </c>
      <c r="C148" s="4" t="inlineStr">
        <is>
          <t xml:space="preserve"> </t>
        </is>
      </c>
      <c r="D148" s="4" t="inlineStr">
        <is>
          <t xml:space="preserve"> </t>
        </is>
      </c>
    </row>
    <row r="149">
      <c r="A149" s="4" t="inlineStr">
        <is>
          <t>Level 3 | Residential loans and residential loans held in securitization trusts | Liquidation timeline (months) | Valuation Technique, Liquidation Model | Maximum</t>
        </is>
      </c>
      <c r="B149" s="4" t="inlineStr">
        <is>
          <t xml:space="preserve"> </t>
        </is>
      </c>
      <c r="C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C150" s="4" t="inlineStr">
        <is>
          <t xml:space="preserve"> </t>
        </is>
      </c>
      <c r="D150" s="4" t="inlineStr">
        <is>
          <t xml:space="preserve"> </t>
        </is>
      </c>
    </row>
    <row r="151">
      <c r="A151" s="4" t="inlineStr">
        <is>
          <t>Loans receivable, measurement input</t>
        </is>
      </c>
      <c r="B151" s="5" t="n">
        <v>54</v>
      </c>
      <c r="C151" s="4" t="inlineStr">
        <is>
          <t xml:space="preserve"> </t>
        </is>
      </c>
      <c r="D151" s="4" t="inlineStr">
        <is>
          <t xml:space="preserve"> </t>
        </is>
      </c>
    </row>
    <row r="152">
      <c r="A152" s="4" t="inlineStr">
        <is>
          <t>Level 3 | Residential loans and residential loans held in securitization trusts | Property value | Valuation Technique, Liquidation Model | Weighted Average</t>
        </is>
      </c>
      <c r="B152" s="4" t="inlineStr">
        <is>
          <t xml:space="preserve"> </t>
        </is>
      </c>
      <c r="C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C153" s="4" t="inlineStr">
        <is>
          <t xml:space="preserve"> </t>
        </is>
      </c>
      <c r="D153" s="4" t="inlineStr">
        <is>
          <t xml:space="preserve"> </t>
        </is>
      </c>
    </row>
    <row r="154">
      <c r="A154" s="4" t="inlineStr">
        <is>
          <t>Loans receivable, measurement input</t>
        </is>
      </c>
      <c r="B154" s="5" t="n">
        <v>2106041</v>
      </c>
      <c r="C154" s="4" t="inlineStr">
        <is>
          <t xml:space="preserve"> </t>
        </is>
      </c>
      <c r="D154" s="4" t="inlineStr">
        <is>
          <t xml:space="preserve"> </t>
        </is>
      </c>
    </row>
    <row r="155">
      <c r="A155" s="4" t="inlineStr">
        <is>
          <t>Level 3 | Residential loans and residential loans held in securitization trusts | Property value | Valuation Technique, Liquidation Model | Minimum</t>
        </is>
      </c>
      <c r="B155" s="4" t="inlineStr">
        <is>
          <t xml:space="preserve"> </t>
        </is>
      </c>
      <c r="C155" s="4" t="inlineStr">
        <is>
          <t xml:space="preserve"> </t>
        </is>
      </c>
      <c r="D155" s="4" t="inlineStr">
        <is>
          <t xml:space="preserve"> </t>
        </is>
      </c>
    </row>
    <row r="156">
      <c r="A156" s="3" t="inlineStr">
        <is>
          <t>Fair Value, Assets Measured on Recurring Basis, Unobservable Input Reconciliation [Line Items]</t>
        </is>
      </c>
      <c r="B156" s="4" t="inlineStr">
        <is>
          <t xml:space="preserve"> </t>
        </is>
      </c>
      <c r="C156" s="4" t="inlineStr">
        <is>
          <t xml:space="preserve"> </t>
        </is>
      </c>
      <c r="D156" s="4" t="inlineStr">
        <is>
          <t xml:space="preserve"> </t>
        </is>
      </c>
    </row>
    <row r="157">
      <c r="A157" s="4" t="inlineStr">
        <is>
          <t>Loans receivable, measurement input</t>
        </is>
      </c>
      <c r="B157" s="5" t="n">
        <v>6000</v>
      </c>
      <c r="C157" s="4" t="inlineStr">
        <is>
          <t xml:space="preserve"> </t>
        </is>
      </c>
      <c r="D157" s="4" t="inlineStr">
        <is>
          <t xml:space="preserve"> </t>
        </is>
      </c>
    </row>
    <row r="158">
      <c r="A158" s="4" t="inlineStr">
        <is>
          <t>Level 3 | Residential loans and residential loans held in securitization trusts | Property value | Valuation Technique, Liquidation Model | Maximum</t>
        </is>
      </c>
      <c r="B158" s="4" t="inlineStr">
        <is>
          <t xml:space="preserve"> </t>
        </is>
      </c>
      <c r="C158" s="4" t="inlineStr">
        <is>
          <t xml:space="preserve"> </t>
        </is>
      </c>
      <c r="D158" s="4" t="inlineStr">
        <is>
          <t xml:space="preserve"> </t>
        </is>
      </c>
    </row>
    <row r="159">
      <c r="A159" s="3" t="inlineStr">
        <is>
          <t>Fair Value, Assets Measured on Recurring Basis, Unobservable Input Reconciliation [Line Items]</t>
        </is>
      </c>
      <c r="B159" s="4" t="inlineStr">
        <is>
          <t xml:space="preserve"> </t>
        </is>
      </c>
      <c r="C159" s="4" t="inlineStr">
        <is>
          <t xml:space="preserve"> </t>
        </is>
      </c>
      <c r="D159" s="4" t="inlineStr">
        <is>
          <t xml:space="preserve"> </t>
        </is>
      </c>
    </row>
    <row r="160">
      <c r="A160" s="4" t="inlineStr">
        <is>
          <t>Loans receivable, measurement input</t>
        </is>
      </c>
      <c r="B160" s="5" t="n">
        <v>12750000</v>
      </c>
      <c r="C160" s="4" t="inlineStr">
        <is>
          <t xml:space="preserve"> </t>
        </is>
      </c>
      <c r="D160" s="4" t="inlineStr">
        <is>
          <t xml:space="preserve"> </t>
        </is>
      </c>
    </row>
    <row r="161">
      <c r="A161" s="4" t="inlineStr">
        <is>
          <t>Level 3 | Multi-family loans</t>
        </is>
      </c>
      <c r="B161" s="4" t="inlineStr">
        <is>
          <t xml:space="preserve"> </t>
        </is>
      </c>
      <c r="C161" s="4" t="inlineStr">
        <is>
          <t xml:space="preserve"> </t>
        </is>
      </c>
      <c r="D161" s="4" t="inlineStr">
        <is>
          <t xml:space="preserve"> </t>
        </is>
      </c>
    </row>
    <row r="162">
      <c r="A162" s="3" t="inlineStr">
        <is>
          <t>Fair Value, Assets Measured on Recurring Basis, Unobservable Input Reconciliation [Line Items]</t>
        </is>
      </c>
      <c r="B162" s="4" t="inlineStr">
        <is>
          <t xml:space="preserve"> </t>
        </is>
      </c>
      <c r="C162" s="4" t="inlineStr">
        <is>
          <t xml:space="preserve"> </t>
        </is>
      </c>
      <c r="D162" s="4" t="inlineStr">
        <is>
          <t xml:space="preserve"> </t>
        </is>
      </c>
    </row>
    <row r="163">
      <c r="A163" s="4" t="inlineStr">
        <is>
          <t>Loans receivable, at fair value</t>
        </is>
      </c>
      <c r="B163" s="6" t="n">
        <v>87222000</v>
      </c>
      <c r="C163" s="4" t="inlineStr">
        <is>
          <t xml:space="preserve"> </t>
        </is>
      </c>
      <c r="D163" s="4" t="inlineStr">
        <is>
          <t xml:space="preserve"> </t>
        </is>
      </c>
    </row>
    <row r="164">
      <c r="A164" s="4" t="inlineStr">
        <is>
          <t>Level 3 | Multi-family loans | Loss severity | Valuation Technique, Discounted Cash Flow | Weighted Average</t>
        </is>
      </c>
      <c r="B164" s="4" t="inlineStr">
        <is>
          <t xml:space="preserve"> </t>
        </is>
      </c>
      <c r="C164" s="4" t="inlineStr">
        <is>
          <t xml:space="preserve"> </t>
        </is>
      </c>
      <c r="D164" s="4" t="inlineStr">
        <is>
          <t xml:space="preserve"> </t>
        </is>
      </c>
    </row>
    <row r="165">
      <c r="A165" s="3" t="inlineStr">
        <is>
          <t>Fair Value, Assets Measured on Recurring Basis, Unobservable Input Reconciliation [Line Items]</t>
        </is>
      </c>
      <c r="B165" s="4" t="inlineStr">
        <is>
          <t xml:space="preserve"> </t>
        </is>
      </c>
      <c r="C165" s="4" t="inlineStr">
        <is>
          <t xml:space="preserve"> </t>
        </is>
      </c>
      <c r="D165" s="4" t="inlineStr">
        <is>
          <t xml:space="preserve"> </t>
        </is>
      </c>
    </row>
    <row r="166">
      <c r="A166" s="4" t="inlineStr">
        <is>
          <t>Financial instruments owned, measurement input</t>
        </is>
      </c>
      <c r="B166" s="5" t="n">
        <v>0</v>
      </c>
      <c r="C166" s="4" t="inlineStr">
        <is>
          <t xml:space="preserve"> </t>
        </is>
      </c>
      <c r="D166" s="4" t="inlineStr">
        <is>
          <t xml:space="preserve"> </t>
        </is>
      </c>
    </row>
    <row r="167">
      <c r="A167" s="4" t="inlineStr">
        <is>
          <t>Level 3 | Multi-family loans | Discount rate | Valuation Technique, Discounted Cash Flow | Weighted Average</t>
        </is>
      </c>
      <c r="B167" s="4" t="inlineStr">
        <is>
          <t xml:space="preserve"> </t>
        </is>
      </c>
      <c r="C167" s="4" t="inlineStr">
        <is>
          <t xml:space="preserve"> </t>
        </is>
      </c>
      <c r="D167" s="4" t="inlineStr">
        <is>
          <t xml:space="preserve"> </t>
        </is>
      </c>
    </row>
    <row r="168">
      <c r="A168" s="3" t="inlineStr">
        <is>
          <t>Fair Value, Assets Measured on Recurring Basis, Unobservable Input Reconciliation [Line Items]</t>
        </is>
      </c>
      <c r="B168" s="4" t="inlineStr">
        <is>
          <t xml:space="preserve"> </t>
        </is>
      </c>
      <c r="C168" s="4" t="inlineStr">
        <is>
          <t xml:space="preserve"> </t>
        </is>
      </c>
      <c r="D168" s="4" t="inlineStr">
        <is>
          <t xml:space="preserve"> </t>
        </is>
      </c>
    </row>
    <row r="169">
      <c r="A169" s="4" t="inlineStr">
        <is>
          <t>Financial instruments owned, measurement input</t>
        </is>
      </c>
      <c r="B169" s="15" t="n">
        <v>0.125</v>
      </c>
      <c r="C169" s="4" t="inlineStr">
        <is>
          <t xml:space="preserve"> </t>
        </is>
      </c>
      <c r="D169" s="4" t="inlineStr">
        <is>
          <t xml:space="preserve"> </t>
        </is>
      </c>
    </row>
    <row r="170">
      <c r="A170" s="4" t="inlineStr">
        <is>
          <t>Level 3 | Multi-family loans | Discount rate | Valuation Technique, Discounted Cash Flow | Minimum</t>
        </is>
      </c>
      <c r="B170" s="4" t="inlineStr">
        <is>
          <t xml:space="preserve"> </t>
        </is>
      </c>
      <c r="C170" s="4" t="inlineStr">
        <is>
          <t xml:space="preserve"> </t>
        </is>
      </c>
      <c r="D170" s="4" t="inlineStr">
        <is>
          <t xml:space="preserve"> </t>
        </is>
      </c>
    </row>
    <row r="171">
      <c r="A171" s="3" t="inlineStr">
        <is>
          <t>Fair Value, Assets Measured on Recurring Basis, Unobservable Input Reconciliation [Line Items]</t>
        </is>
      </c>
      <c r="B171" s="4" t="inlineStr">
        <is>
          <t xml:space="preserve"> </t>
        </is>
      </c>
      <c r="C171" s="4" t="inlineStr">
        <is>
          <t xml:space="preserve"> </t>
        </is>
      </c>
      <c r="D171" s="4" t="inlineStr">
        <is>
          <t xml:space="preserve"> </t>
        </is>
      </c>
    </row>
    <row r="172">
      <c r="A172" s="4" t="inlineStr">
        <is>
          <t>Financial instruments owned, measurement input</t>
        </is>
      </c>
      <c r="B172" s="15" t="n">
        <v>0.11</v>
      </c>
      <c r="C172" s="4" t="inlineStr">
        <is>
          <t xml:space="preserve"> </t>
        </is>
      </c>
      <c r="D172" s="4" t="inlineStr">
        <is>
          <t xml:space="preserve"> </t>
        </is>
      </c>
    </row>
    <row r="173">
      <c r="A173" s="4" t="inlineStr">
        <is>
          <t>Level 3 | Multi-family loans | Discount rate | Valuation Technique, Discounted Cash Flow | Maximum</t>
        </is>
      </c>
      <c r="B173" s="4" t="inlineStr">
        <is>
          <t xml:space="preserve"> </t>
        </is>
      </c>
      <c r="C173" s="4" t="inlineStr">
        <is>
          <t xml:space="preserve"> </t>
        </is>
      </c>
      <c r="D173" s="4" t="inlineStr">
        <is>
          <t xml:space="preserve"> </t>
        </is>
      </c>
    </row>
    <row r="174">
      <c r="A174" s="3" t="inlineStr">
        <is>
          <t>Fair Value, Assets Measured on Recurring Basis, Unobservable Input Reconciliation [Line Items]</t>
        </is>
      </c>
      <c r="B174" s="4" t="inlineStr">
        <is>
          <t xml:space="preserve"> </t>
        </is>
      </c>
      <c r="C174" s="4" t="inlineStr">
        <is>
          <t xml:space="preserve"> </t>
        </is>
      </c>
      <c r="D174" s="4" t="inlineStr">
        <is>
          <t xml:space="preserve"> </t>
        </is>
      </c>
    </row>
    <row r="175">
      <c r="A175" s="4" t="inlineStr">
        <is>
          <t>Financial instruments owned, measurement input</t>
        </is>
      </c>
      <c r="B175" s="15" t="n">
        <v>0.14</v>
      </c>
      <c r="C175" s="4" t="inlineStr">
        <is>
          <t xml:space="preserve"> </t>
        </is>
      </c>
      <c r="D175" s="4" t="inlineStr">
        <is>
          <t xml:space="preserve"> </t>
        </is>
      </c>
    </row>
    <row r="176">
      <c r="A176" s="4" t="inlineStr">
        <is>
          <t>Level 3 | Multi-family loans | Months to assumed redemption | Valuation Technique, Discounted Cash Flow</t>
        </is>
      </c>
      <c r="B176" s="4" t="inlineStr">
        <is>
          <t xml:space="preserve"> </t>
        </is>
      </c>
      <c r="C176" s="4" t="inlineStr">
        <is>
          <t xml:space="preserve"> </t>
        </is>
      </c>
      <c r="D176" s="4" t="inlineStr">
        <is>
          <t xml:space="preserve"> </t>
        </is>
      </c>
    </row>
    <row r="177">
      <c r="A177" s="3" t="inlineStr">
        <is>
          <t>Fair Value, Assets Measured on Recurring Basis, Unobservable Input Reconciliation [Line Items]</t>
        </is>
      </c>
      <c r="B177" s="4" t="inlineStr">
        <is>
          <t xml:space="preserve"> </t>
        </is>
      </c>
      <c r="C177" s="4" t="inlineStr">
        <is>
          <t xml:space="preserve"> </t>
        </is>
      </c>
      <c r="D177" s="4" t="inlineStr">
        <is>
          <t xml:space="preserve"> </t>
        </is>
      </c>
    </row>
    <row r="178">
      <c r="A178" s="4" t="inlineStr">
        <is>
          <t>Financial instruments owned, measurement input, less than</t>
        </is>
      </c>
      <c r="B178" s="4" t="inlineStr">
        <is>
          <t>1 month</t>
        </is>
      </c>
      <c r="C178" s="4" t="inlineStr">
        <is>
          <t xml:space="preserve"> </t>
        </is>
      </c>
      <c r="D178" s="4" t="inlineStr">
        <is>
          <t xml:space="preserve"> </t>
        </is>
      </c>
    </row>
    <row r="179">
      <c r="A179" s="4" t="inlineStr">
        <is>
          <t>Level 3 | Multi-family loans | Months to assumed redemption | Valuation Technique, Discounted Cash Flow | Weighted Average</t>
        </is>
      </c>
      <c r="B179" s="4" t="inlineStr">
        <is>
          <t xml:space="preserve"> </t>
        </is>
      </c>
      <c r="C179" s="4" t="inlineStr">
        <is>
          <t xml:space="preserve"> </t>
        </is>
      </c>
      <c r="D179" s="4" t="inlineStr">
        <is>
          <t xml:space="preserve"> </t>
        </is>
      </c>
    </row>
    <row r="180">
      <c r="A180" s="3" t="inlineStr">
        <is>
          <t>Fair Value, Assets Measured on Recurring Basis, Unobservable Input Reconciliation [Line Items]</t>
        </is>
      </c>
      <c r="B180" s="4" t="inlineStr">
        <is>
          <t xml:space="preserve"> </t>
        </is>
      </c>
      <c r="C180" s="4" t="inlineStr">
        <is>
          <t xml:space="preserve"> </t>
        </is>
      </c>
      <c r="D180" s="4" t="inlineStr">
        <is>
          <t xml:space="preserve"> </t>
        </is>
      </c>
    </row>
    <row r="181">
      <c r="A181" s="4" t="inlineStr">
        <is>
          <t>Financial instruments owned, assumed redemption period (in months)</t>
        </is>
      </c>
      <c r="B181" s="4" t="inlineStr">
        <is>
          <t>24 months</t>
        </is>
      </c>
      <c r="C181" s="4" t="inlineStr">
        <is>
          <t xml:space="preserve"> </t>
        </is>
      </c>
      <c r="D181" s="4" t="inlineStr">
        <is>
          <t xml:space="preserve"> </t>
        </is>
      </c>
    </row>
    <row r="182">
      <c r="A182" s="4" t="inlineStr">
        <is>
          <t>Level 3 | Multi-family loans | Months to assumed redemption | Valuation Technique, Discounted Cash Flow | Maximum</t>
        </is>
      </c>
      <c r="B182" s="4" t="inlineStr">
        <is>
          <t xml:space="preserve"> </t>
        </is>
      </c>
      <c r="C182" s="4" t="inlineStr">
        <is>
          <t xml:space="preserve"> </t>
        </is>
      </c>
      <c r="D182" s="4" t="inlineStr">
        <is>
          <t xml:space="preserve"> </t>
        </is>
      </c>
    </row>
    <row r="183">
      <c r="A183" s="3" t="inlineStr">
        <is>
          <t>Fair Value, Assets Measured on Recurring Basis, Unobservable Input Reconciliation [Line Items]</t>
        </is>
      </c>
      <c r="B183" s="4" t="inlineStr">
        <is>
          <t xml:space="preserve"> </t>
        </is>
      </c>
      <c r="C183" s="4" t="inlineStr">
        <is>
          <t xml:space="preserve"> </t>
        </is>
      </c>
      <c r="D183" s="4" t="inlineStr">
        <is>
          <t xml:space="preserve"> </t>
        </is>
      </c>
    </row>
    <row r="184">
      <c r="A184" s="4" t="inlineStr">
        <is>
          <t>Financial instruments owned, assumed redemption period (in months)</t>
        </is>
      </c>
      <c r="B184" s="4" t="inlineStr">
        <is>
          <t>48 months</t>
        </is>
      </c>
      <c r="C184" s="4" t="inlineStr">
        <is>
          <t xml:space="preserve"> </t>
        </is>
      </c>
      <c r="D184" s="4" t="inlineStr">
        <is>
          <t xml:space="preserve"> </t>
        </is>
      </c>
    </row>
    <row r="185">
      <c r="A185" s="4" t="inlineStr">
        <is>
          <t>Level 3 | Consolidated SLST | VIE, Primary Beneficiary</t>
        </is>
      </c>
      <c r="B185" s="4" t="inlineStr">
        <is>
          <t xml:space="preserve"> </t>
        </is>
      </c>
      <c r="C185" s="4" t="inlineStr">
        <is>
          <t xml:space="preserve"> </t>
        </is>
      </c>
      <c r="D185" s="4" t="inlineStr">
        <is>
          <t xml:space="preserve"> </t>
        </is>
      </c>
    </row>
    <row r="186">
      <c r="A186" s="3" t="inlineStr">
        <is>
          <t>Fair Value, Assets Measured on Recurring Basis, Unobservable Input Reconciliation [Line Items]</t>
        </is>
      </c>
      <c r="B186" s="4" t="inlineStr">
        <is>
          <t xml:space="preserve"> </t>
        </is>
      </c>
      <c r="C186" s="4" t="inlineStr">
        <is>
          <t xml:space="preserve"> </t>
        </is>
      </c>
      <c r="D186" s="4" t="inlineStr">
        <is>
          <t xml:space="preserve"> </t>
        </is>
      </c>
    </row>
    <row r="187">
      <c r="A187" s="4" t="inlineStr">
        <is>
          <t>Loans receivable, at fair value</t>
        </is>
      </c>
      <c r="B187" s="6" t="n">
        <v>959250000</v>
      </c>
      <c r="C187" s="4" t="inlineStr">
        <is>
          <t xml:space="preserve"> </t>
        </is>
      </c>
      <c r="D187" s="4" t="inlineStr">
        <is>
          <t xml:space="preserve"> </t>
        </is>
      </c>
    </row>
    <row r="188">
      <c r="A188" s="4" t="inlineStr">
        <is>
          <t>Variable interest entity, primary beneficiary, maximum loss exposure, amount</t>
        </is>
      </c>
      <c r="B188" s="5" t="n">
        <v>148100000</v>
      </c>
      <c r="C188" s="6" t="n">
        <v>148500000</v>
      </c>
      <c r="D188" s="4" t="inlineStr">
        <is>
          <t xml:space="preserve"> </t>
        </is>
      </c>
    </row>
    <row r="189">
      <c r="A189" s="4" t="inlineStr">
        <is>
          <t>Level 3 | Consolidated SLST | Consolidated SLST | VIE, Primary Beneficiary</t>
        </is>
      </c>
      <c r="B189" s="4" t="inlineStr">
        <is>
          <t xml:space="preserve"> </t>
        </is>
      </c>
      <c r="C189" s="4" t="inlineStr">
        <is>
          <t xml:space="preserve"> </t>
        </is>
      </c>
      <c r="D189" s="4" t="inlineStr">
        <is>
          <t xml:space="preserve"> </t>
        </is>
      </c>
    </row>
    <row r="190">
      <c r="A190" s="3" t="inlineStr">
        <is>
          <t>Fair Value, Assets Measured on Recurring Basis, Unobservable Input Reconciliation [Line Items]</t>
        </is>
      </c>
      <c r="B190" s="4" t="inlineStr">
        <is>
          <t xml:space="preserve"> </t>
        </is>
      </c>
      <c r="C190" s="4" t="inlineStr">
        <is>
          <t xml:space="preserve"> </t>
        </is>
      </c>
      <c r="D190" s="4" t="inlineStr">
        <is>
          <t xml:space="preserve"> </t>
        </is>
      </c>
    </row>
    <row r="191">
      <c r="A191" s="4" t="inlineStr">
        <is>
          <t>Multi-family CDOs, at fair value</t>
        </is>
      </c>
      <c r="B191" s="6" t="n">
        <v>805273000</v>
      </c>
      <c r="C191" s="4" t="inlineStr">
        <is>
          <t xml:space="preserve"> </t>
        </is>
      </c>
      <c r="D191" s="4" t="inlineStr">
        <is>
          <t xml:space="preserve"> </t>
        </is>
      </c>
    </row>
    <row r="192">
      <c r="A192" s="4" t="inlineStr">
        <is>
          <t>Level 3 | Consolidated SLST | Loss severity | Valuation Technique, Discounted Cash Flow | Weighted Average | Consolidated SLST | VIE, Primary Beneficiary</t>
        </is>
      </c>
      <c r="B192" s="4" t="inlineStr">
        <is>
          <t xml:space="preserve"> </t>
        </is>
      </c>
      <c r="C192" s="4" t="inlineStr">
        <is>
          <t xml:space="preserve"> </t>
        </is>
      </c>
      <c r="D192" s="4" t="inlineStr">
        <is>
          <t xml:space="preserve"> </t>
        </is>
      </c>
    </row>
    <row r="193">
      <c r="A193" s="3" t="inlineStr">
        <is>
          <t>Fair Value, Assets Measured on Recurring Basis, Unobservable Input Reconciliation [Line Items]</t>
        </is>
      </c>
      <c r="B193" s="4" t="inlineStr">
        <is>
          <t xml:space="preserve"> </t>
        </is>
      </c>
      <c r="C193" s="4" t="inlineStr">
        <is>
          <t xml:space="preserve"> </t>
        </is>
      </c>
      <c r="D193" s="4" t="inlineStr">
        <is>
          <t xml:space="preserve"> </t>
        </is>
      </c>
    </row>
    <row r="194">
      <c r="A194" s="4" t="inlineStr">
        <is>
          <t>Debt, measurement input</t>
        </is>
      </c>
      <c r="B194" s="15" t="n">
        <v>0.203</v>
      </c>
      <c r="C194" s="4" t="inlineStr">
        <is>
          <t xml:space="preserve"> </t>
        </is>
      </c>
      <c r="D194" s="4" t="inlineStr">
        <is>
          <t xml:space="preserve"> </t>
        </is>
      </c>
    </row>
    <row r="195">
      <c r="A195" s="4" t="inlineStr">
        <is>
          <t>Level 3 | Consolidated SLST | Loss severity | Valuation Technique, Discounted Cash Flow | Minimum | Consolidated SLST | VIE, Primary Beneficiary</t>
        </is>
      </c>
      <c r="B195" s="4" t="inlineStr">
        <is>
          <t xml:space="preserve"> </t>
        </is>
      </c>
      <c r="C195" s="4" t="inlineStr">
        <is>
          <t xml:space="preserve"> </t>
        </is>
      </c>
      <c r="D195" s="4" t="inlineStr">
        <is>
          <t xml:space="preserve"> </t>
        </is>
      </c>
    </row>
    <row r="196">
      <c r="A196" s="3" t="inlineStr">
        <is>
          <t>Fair Value, Assets Measured on Recurring Basis, Unobservable Input Reconciliation [Line Items]</t>
        </is>
      </c>
      <c r="B196" s="4" t="inlineStr">
        <is>
          <t xml:space="preserve"> </t>
        </is>
      </c>
      <c r="C196" s="4" t="inlineStr">
        <is>
          <t xml:space="preserve"> </t>
        </is>
      </c>
      <c r="D196" s="4" t="inlineStr">
        <is>
          <t xml:space="preserve"> </t>
        </is>
      </c>
    </row>
    <row r="197">
      <c r="A197" s="4" t="inlineStr">
        <is>
          <t>Debt, measurement input</t>
        </is>
      </c>
      <c r="B197" s="15" t="n">
        <v>0.1</v>
      </c>
      <c r="C197" s="4" t="inlineStr">
        <is>
          <t xml:space="preserve"> </t>
        </is>
      </c>
      <c r="D197" s="4" t="inlineStr">
        <is>
          <t xml:space="preserve"> </t>
        </is>
      </c>
    </row>
    <row r="198">
      <c r="A198" s="4" t="inlineStr">
        <is>
          <t>Level 3 | Consolidated SLST | Loss severity | Valuation Technique, Discounted Cash Flow | Maximum | Consolidated SLST | VIE, Primary Beneficiary</t>
        </is>
      </c>
      <c r="B198" s="4" t="inlineStr">
        <is>
          <t xml:space="preserve"> </t>
        </is>
      </c>
      <c r="C198" s="4" t="inlineStr">
        <is>
          <t xml:space="preserve"> </t>
        </is>
      </c>
      <c r="D198" s="4" t="inlineStr">
        <is>
          <t xml:space="preserve"> </t>
        </is>
      </c>
    </row>
    <row r="199">
      <c r="A199" s="3" t="inlineStr">
        <is>
          <t>Fair Value, Assets Measured on Recurring Basis, Unobservable Input Reconciliation [Line Items]</t>
        </is>
      </c>
      <c r="B199" s="4" t="inlineStr">
        <is>
          <t xml:space="preserve"> </t>
        </is>
      </c>
      <c r="C199" s="4" t="inlineStr">
        <is>
          <t xml:space="preserve"> </t>
        </is>
      </c>
      <c r="D199" s="4" t="inlineStr">
        <is>
          <t xml:space="preserve"> </t>
        </is>
      </c>
    </row>
    <row r="200">
      <c r="A200" s="4" t="inlineStr">
        <is>
          <t>Debt, measurement input</t>
        </is>
      </c>
      <c r="B200" s="15" t="n">
        <v>0.782</v>
      </c>
      <c r="C200" s="4" t="inlineStr">
        <is>
          <t xml:space="preserve"> </t>
        </is>
      </c>
      <c r="D200" s="4" t="inlineStr">
        <is>
          <t xml:space="preserve"> </t>
        </is>
      </c>
    </row>
    <row r="201">
      <c r="A201" s="4" t="inlineStr">
        <is>
          <t>Level 3 | Consolidated SLST | Yield | Valuation Technique, Discounted Cash Flow | Weighted Average | Consolidated SLST | VIE, Primary Beneficiary</t>
        </is>
      </c>
      <c r="B201" s="4" t="inlineStr">
        <is>
          <t xml:space="preserve"> </t>
        </is>
      </c>
      <c r="C201" s="4" t="inlineStr">
        <is>
          <t xml:space="preserve"> </t>
        </is>
      </c>
      <c r="D201" s="4" t="inlineStr">
        <is>
          <t xml:space="preserve"> </t>
        </is>
      </c>
    </row>
    <row r="202">
      <c r="A202" s="3" t="inlineStr">
        <is>
          <t>Fair Value, Assets Measured on Recurring Basis, Unobservable Input Reconciliation [Line Items]</t>
        </is>
      </c>
      <c r="B202" s="4" t="inlineStr">
        <is>
          <t xml:space="preserve"> </t>
        </is>
      </c>
      <c r="C202" s="4" t="inlineStr">
        <is>
          <t xml:space="preserve"> </t>
        </is>
      </c>
      <c r="D202" s="4" t="inlineStr">
        <is>
          <t xml:space="preserve"> </t>
        </is>
      </c>
    </row>
    <row r="203">
      <c r="A203" s="4" t="inlineStr">
        <is>
          <t>Debt, measurement input</t>
        </is>
      </c>
      <c r="B203" s="15" t="n">
        <v>0.055</v>
      </c>
      <c r="C203" s="4" t="inlineStr">
        <is>
          <t xml:space="preserve"> </t>
        </is>
      </c>
      <c r="D203" s="4" t="inlineStr">
        <is>
          <t xml:space="preserve"> </t>
        </is>
      </c>
    </row>
    <row r="204">
      <c r="A204" s="4" t="inlineStr">
        <is>
          <t>Level 3 | Consolidated SLST | Yield | Valuation Technique, Discounted Cash Flow | Minimum | Consolidated SLST | VIE, Primary Beneficiary</t>
        </is>
      </c>
      <c r="B204" s="4" t="inlineStr">
        <is>
          <t xml:space="preserve"> </t>
        </is>
      </c>
      <c r="C204" s="4" t="inlineStr">
        <is>
          <t xml:space="preserve"> </t>
        </is>
      </c>
      <c r="D204" s="4" t="inlineStr">
        <is>
          <t xml:space="preserve"> </t>
        </is>
      </c>
    </row>
    <row r="205">
      <c r="A205" s="3" t="inlineStr">
        <is>
          <t>Fair Value, Assets Measured on Recurring Basis, Unobservable Input Reconciliation [Line Items]</t>
        </is>
      </c>
      <c r="B205" s="4" t="inlineStr">
        <is>
          <t xml:space="preserve"> </t>
        </is>
      </c>
      <c r="C205" s="4" t="inlineStr">
        <is>
          <t xml:space="preserve"> </t>
        </is>
      </c>
      <c r="D205" s="4" t="inlineStr">
        <is>
          <t xml:space="preserve"> </t>
        </is>
      </c>
    </row>
    <row r="206">
      <c r="A206" s="4" t="inlineStr">
        <is>
          <t>Debt, measurement input</t>
        </is>
      </c>
      <c r="B206" s="15" t="n">
        <v>0.045</v>
      </c>
      <c r="C206" s="4" t="inlineStr">
        <is>
          <t xml:space="preserve"> </t>
        </is>
      </c>
      <c r="D206" s="4" t="inlineStr">
        <is>
          <t xml:space="preserve"> </t>
        </is>
      </c>
    </row>
    <row r="207">
      <c r="A207" s="4" t="inlineStr">
        <is>
          <t>Level 3 | Consolidated SLST | Yield | Valuation Technique, Discounted Cash Flow | Maximum | Consolidated SLST | VIE, Primary Beneficiary</t>
        </is>
      </c>
      <c r="B207" s="4" t="inlineStr">
        <is>
          <t xml:space="preserve"> </t>
        </is>
      </c>
      <c r="C207" s="4" t="inlineStr">
        <is>
          <t xml:space="preserve"> </t>
        </is>
      </c>
      <c r="D207" s="4" t="inlineStr">
        <is>
          <t xml:space="preserve"> </t>
        </is>
      </c>
    </row>
    <row r="208">
      <c r="A208" s="3" t="inlineStr">
        <is>
          <t>Fair Value, Assets Measured on Recurring Basis, Unobservable Input Reconciliation [Line Items]</t>
        </is>
      </c>
      <c r="B208" s="4" t="inlineStr">
        <is>
          <t xml:space="preserve"> </t>
        </is>
      </c>
      <c r="C208" s="4" t="inlineStr">
        <is>
          <t xml:space="preserve"> </t>
        </is>
      </c>
      <c r="D208" s="4" t="inlineStr">
        <is>
          <t xml:space="preserve"> </t>
        </is>
      </c>
    </row>
    <row r="209">
      <c r="A209" s="4" t="inlineStr">
        <is>
          <t>Debt, measurement input</t>
        </is>
      </c>
      <c r="B209" s="15" t="n">
        <v>0.128</v>
      </c>
      <c r="C209" s="4" t="inlineStr">
        <is>
          <t xml:space="preserve"> </t>
        </is>
      </c>
      <c r="D209" s="4" t="inlineStr">
        <is>
          <t xml:space="preserve"> </t>
        </is>
      </c>
    </row>
    <row r="210">
      <c r="A210" s="4" t="inlineStr">
        <is>
          <t>Level 3 | Consolidated SLST | Collateral prepayment rate | Valuation Technique, Discounted Cash Flow | Weighted Average | Consolidated SLST | VIE, Primary Beneficiary</t>
        </is>
      </c>
      <c r="B210" s="4" t="inlineStr">
        <is>
          <t xml:space="preserve"> </t>
        </is>
      </c>
      <c r="C210" s="4" t="inlineStr">
        <is>
          <t xml:space="preserve"> </t>
        </is>
      </c>
      <c r="D210" s="4" t="inlineStr">
        <is>
          <t xml:space="preserve"> </t>
        </is>
      </c>
    </row>
    <row r="211">
      <c r="A211" s="3" t="inlineStr">
        <is>
          <t>Fair Value, Assets Measured on Recurring Basis, Unobservable Input Reconciliation [Line Items]</t>
        </is>
      </c>
      <c r="B211" s="4" t="inlineStr">
        <is>
          <t xml:space="preserve"> </t>
        </is>
      </c>
      <c r="C211" s="4" t="inlineStr">
        <is>
          <t xml:space="preserve"> </t>
        </is>
      </c>
      <c r="D211" s="4" t="inlineStr">
        <is>
          <t xml:space="preserve"> </t>
        </is>
      </c>
    </row>
    <row r="212">
      <c r="A212" s="4" t="inlineStr">
        <is>
          <t>Debt, measurement input</t>
        </is>
      </c>
      <c r="B212" s="15" t="n">
        <v>0.062</v>
      </c>
      <c r="C212" s="4" t="inlineStr">
        <is>
          <t xml:space="preserve"> </t>
        </is>
      </c>
      <c r="D212" s="4" t="inlineStr">
        <is>
          <t xml:space="preserve"> </t>
        </is>
      </c>
    </row>
    <row r="213">
      <c r="A213" s="4" t="inlineStr">
        <is>
          <t>Level 3 | Consolidated SLST | Collateral prepayment rate | Valuation Technique, Discounted Cash Flow | Minimum | Consolidated SLST | VIE, Primary Beneficiary</t>
        </is>
      </c>
      <c r="B213" s="4" t="inlineStr">
        <is>
          <t xml:space="preserve"> </t>
        </is>
      </c>
      <c r="C213" s="4" t="inlineStr">
        <is>
          <t xml:space="preserve"> </t>
        </is>
      </c>
      <c r="D213" s="4" t="inlineStr">
        <is>
          <t xml:space="preserve"> </t>
        </is>
      </c>
    </row>
    <row r="214">
      <c r="A214" s="3" t="inlineStr">
        <is>
          <t>Fair Value, Assets Measured on Recurring Basis, Unobservable Input Reconciliation [Line Items]</t>
        </is>
      </c>
      <c r="B214" s="4" t="inlineStr">
        <is>
          <t xml:space="preserve"> </t>
        </is>
      </c>
      <c r="C214" s="4" t="inlineStr">
        <is>
          <t xml:space="preserve"> </t>
        </is>
      </c>
      <c r="D214" s="4" t="inlineStr">
        <is>
          <t xml:space="preserve"> </t>
        </is>
      </c>
    </row>
    <row r="215">
      <c r="A215" s="4" t="inlineStr">
        <is>
          <t>Debt, measurement input</t>
        </is>
      </c>
      <c r="B215" s="15" t="n">
        <v>0.027</v>
      </c>
      <c r="C215" s="4" t="inlineStr">
        <is>
          <t xml:space="preserve"> </t>
        </is>
      </c>
      <c r="D215" s="4" t="inlineStr">
        <is>
          <t xml:space="preserve"> </t>
        </is>
      </c>
    </row>
    <row r="216">
      <c r="A216" s="4" t="inlineStr">
        <is>
          <t>Level 3 | Consolidated SLST | Collateral prepayment rate | Valuation Technique, Discounted Cash Flow | Maximum | Consolidated SLST | VIE, Primary Beneficiary</t>
        </is>
      </c>
      <c r="B216" s="4" t="inlineStr">
        <is>
          <t xml:space="preserve"> </t>
        </is>
      </c>
      <c r="C216" s="4" t="inlineStr">
        <is>
          <t xml:space="preserve"> </t>
        </is>
      </c>
      <c r="D216" s="4" t="inlineStr">
        <is>
          <t xml:space="preserve"> </t>
        </is>
      </c>
    </row>
    <row r="217">
      <c r="A217" s="3" t="inlineStr">
        <is>
          <t>Fair Value, Assets Measured on Recurring Basis, Unobservable Input Reconciliation [Line Items]</t>
        </is>
      </c>
      <c r="B217" s="4" t="inlineStr">
        <is>
          <t xml:space="preserve"> </t>
        </is>
      </c>
      <c r="C217" s="4" t="inlineStr">
        <is>
          <t xml:space="preserve"> </t>
        </is>
      </c>
      <c r="D217" s="4" t="inlineStr">
        <is>
          <t xml:space="preserve"> </t>
        </is>
      </c>
    </row>
    <row r="218">
      <c r="A218" s="4" t="inlineStr">
        <is>
          <t>Debt, measurement input</t>
        </is>
      </c>
      <c r="B218" s="15" t="n">
        <v>0.07199999999999999</v>
      </c>
      <c r="C218" s="4" t="inlineStr">
        <is>
          <t xml:space="preserve"> </t>
        </is>
      </c>
      <c r="D218" s="4" t="inlineStr">
        <is>
          <t xml:space="preserve"> </t>
        </is>
      </c>
    </row>
    <row r="219">
      <c r="A219" s="4" t="inlineStr">
        <is>
          <t>Level 3 | Consolidated SLST | Collateral default rate | Valuation Technique, Discounted Cash Flow | Weighted Average | Consolidated SLST | VIE, Primary Beneficiary</t>
        </is>
      </c>
      <c r="B219" s="4" t="inlineStr">
        <is>
          <t xml:space="preserve"> </t>
        </is>
      </c>
      <c r="C219" s="4" t="inlineStr">
        <is>
          <t xml:space="preserve"> </t>
        </is>
      </c>
      <c r="D219" s="4" t="inlineStr">
        <is>
          <t xml:space="preserve"> </t>
        </is>
      </c>
    </row>
    <row r="220">
      <c r="A220" s="3" t="inlineStr">
        <is>
          <t>Fair Value, Assets Measured on Recurring Basis, Unobservable Input Reconciliation [Line Items]</t>
        </is>
      </c>
      <c r="B220" s="4" t="inlineStr">
        <is>
          <t xml:space="preserve"> </t>
        </is>
      </c>
      <c r="C220" s="4" t="inlineStr">
        <is>
          <t xml:space="preserve"> </t>
        </is>
      </c>
      <c r="D220" s="4" t="inlineStr">
        <is>
          <t xml:space="preserve"> </t>
        </is>
      </c>
    </row>
    <row r="221">
      <c r="A221" s="4" t="inlineStr">
        <is>
          <t>Debt, measurement input</t>
        </is>
      </c>
      <c r="B221" s="15" t="n">
        <v>0.013</v>
      </c>
      <c r="C221" s="4" t="inlineStr">
        <is>
          <t xml:space="preserve"> </t>
        </is>
      </c>
      <c r="D221" s="4" t="inlineStr">
        <is>
          <t xml:space="preserve"> </t>
        </is>
      </c>
    </row>
    <row r="222">
      <c r="A222" s="4" t="inlineStr">
        <is>
          <t>Level 3 | Consolidated SLST | Collateral default rate | Valuation Technique, Discounted Cash Flow | Minimum | Consolidated SLST | VIE, Primary Beneficiary</t>
        </is>
      </c>
      <c r="B222" s="4" t="inlineStr">
        <is>
          <t xml:space="preserve"> </t>
        </is>
      </c>
      <c r="C222" s="4" t="inlineStr">
        <is>
          <t xml:space="preserve"> </t>
        </is>
      </c>
      <c r="D222" s="4" t="inlineStr">
        <is>
          <t xml:space="preserve"> </t>
        </is>
      </c>
    </row>
    <row r="223">
      <c r="A223" s="3" t="inlineStr">
        <is>
          <t>Fair Value, Assets Measured on Recurring Basis, Unobservable Input Reconciliation [Line Items]</t>
        </is>
      </c>
      <c r="B223" s="4" t="inlineStr">
        <is>
          <t xml:space="preserve"> </t>
        </is>
      </c>
      <c r="C223" s="4" t="inlineStr">
        <is>
          <t xml:space="preserve"> </t>
        </is>
      </c>
      <c r="D223" s="4" t="inlineStr">
        <is>
          <t xml:space="preserve"> </t>
        </is>
      </c>
    </row>
    <row r="224">
      <c r="A224" s="4" t="inlineStr">
        <is>
          <t>Debt, measurement input</t>
        </is>
      </c>
      <c r="B224" s="5" t="n">
        <v>0</v>
      </c>
      <c r="C224" s="4" t="inlineStr">
        <is>
          <t xml:space="preserve"> </t>
        </is>
      </c>
      <c r="D224" s="4" t="inlineStr">
        <is>
          <t xml:space="preserve"> </t>
        </is>
      </c>
    </row>
    <row r="225">
      <c r="A225" s="4" t="inlineStr">
        <is>
          <t>Level 3 | Consolidated SLST | Collateral default rate | Valuation Technique, Discounted Cash Flow | Maximum | Consolidated SLST | VIE, Primary Beneficiary</t>
        </is>
      </c>
      <c r="B225" s="4" t="inlineStr">
        <is>
          <t xml:space="preserve"> </t>
        </is>
      </c>
      <c r="C225" s="4" t="inlineStr">
        <is>
          <t xml:space="preserve"> </t>
        </is>
      </c>
      <c r="D225" s="4" t="inlineStr">
        <is>
          <t xml:space="preserve"> </t>
        </is>
      </c>
    </row>
    <row r="226">
      <c r="A226" s="3" t="inlineStr">
        <is>
          <t>Fair Value, Assets Measured on Recurring Basis, Unobservable Input Reconciliation [Line Items]</t>
        </is>
      </c>
      <c r="B226" s="4" t="inlineStr">
        <is>
          <t xml:space="preserve"> </t>
        </is>
      </c>
      <c r="C226" s="4" t="inlineStr">
        <is>
          <t xml:space="preserve"> </t>
        </is>
      </c>
      <c r="D226" s="4" t="inlineStr">
        <is>
          <t xml:space="preserve"> </t>
        </is>
      </c>
    </row>
    <row r="227">
      <c r="A227" s="4" t="inlineStr">
        <is>
          <t>Debt, measurement input</t>
        </is>
      </c>
      <c r="B227" s="15" t="n">
        <v>0.074</v>
      </c>
      <c r="C227" s="4" t="inlineStr">
        <is>
          <t xml:space="preserve"> </t>
        </is>
      </c>
      <c r="D227"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 Schedule of Changes in Unrealized Gains (Losses) Included in Earnings for Level 3 Assets and Liabilities (Details) - USD ($) $ in Thousands</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Unrealized gains (losses), net</t>
        </is>
      </c>
      <c r="C4" s="4" t="inlineStr">
        <is>
          <t>Unrealized gains (losses), net</t>
        </is>
      </c>
    </row>
    <row r="5">
      <c r="A5" s="3" t="inlineStr">
        <is>
          <t>Liabilities</t>
        </is>
      </c>
      <c r="B5" s="4" t="inlineStr">
        <is>
          <t xml:space="preserve"> </t>
        </is>
      </c>
      <c r="C5" s="4" t="inlineStr">
        <is>
          <t xml:space="preserve"> </t>
        </is>
      </c>
    </row>
    <row r="6">
      <c r="A6" s="4" t="inlineStr">
        <is>
          <t>Fair Value, Liability, Recurring Basis, Still Held, Unrealized Gain (Loss), Statement of Income or Comprehensive Income [Extensible Enumeration]</t>
        </is>
      </c>
      <c r="B6" s="4" t="inlineStr">
        <is>
          <t>Unrealized gains (losses), net</t>
        </is>
      </c>
      <c r="C6" s="4" t="inlineStr">
        <is>
          <t>Unrealized gains (losses), net</t>
        </is>
      </c>
    </row>
    <row r="7">
      <c r="A7" s="4" t="inlineStr">
        <is>
          <t>Level 3 | Consolidated SLST | VIE, Primary Beneficiary</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Unrealized gains (losses)</t>
        </is>
      </c>
      <c r="B9" s="6" t="n">
        <v>12895</v>
      </c>
      <c r="C9" s="6" t="n">
        <v>506</v>
      </c>
    </row>
    <row r="10">
      <c r="A10" s="4" t="inlineStr">
        <is>
          <t>Residential loans |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Unrealized gains (losses)</t>
        </is>
      </c>
      <c r="B12" s="5" t="n">
        <v>-2342</v>
      </c>
      <c r="C12" s="5" t="n">
        <v>-8303</v>
      </c>
    </row>
    <row r="13">
      <c r="A13" s="4" t="inlineStr">
        <is>
          <t>Residential Loans Held in Securitization Trusts | 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Unrealized gains (losses)</t>
        </is>
      </c>
      <c r="B15" s="5" t="n">
        <v>23905</v>
      </c>
      <c r="C15" s="5" t="n">
        <v>-4362</v>
      </c>
    </row>
    <row r="16">
      <c r="A16" s="4" t="inlineStr">
        <is>
          <t>Multi-Family Loans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Unrealized gains (losses)</t>
        </is>
      </c>
      <c r="B18" s="5" t="n">
        <v>410</v>
      </c>
      <c r="C18" s="5" t="n">
        <v>-4777</v>
      </c>
    </row>
    <row r="19">
      <c r="A19" s="4" t="inlineStr">
        <is>
          <t>Equity investments |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Unrealized gains (losses)</t>
        </is>
      </c>
      <c r="B21" s="5" t="n">
        <v>-1363</v>
      </c>
      <c r="C21" s="5" t="n">
        <v>-6161</v>
      </c>
    </row>
    <row r="22">
      <c r="A22" s="4" t="inlineStr">
        <is>
          <t>Mortgage servicing right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Unrealized gains (losses)</t>
        </is>
      </c>
      <c r="B24" s="5" t="n">
        <v>-706</v>
      </c>
      <c r="C24" s="5" t="n">
        <v>0</v>
      </c>
    </row>
    <row r="25">
      <c r="A25" s="4" t="inlineStr">
        <is>
          <t>Collateralized Debt Obligations | Level 3 | Consolidated SLST | VIE, Primary Beneficiary</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Unrealized gains (losses)</t>
        </is>
      </c>
      <c r="B27" s="6" t="n">
        <v>-9631</v>
      </c>
      <c r="C27" s="6" t="n">
        <v>-542</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arrying Value and Estimated Fair Value of the Company's Financial Assets and Liabilities (Details) - USD ($)</t>
        </is>
      </c>
      <c r="B1" s="2" t="inlineStr">
        <is>
          <t>Mar. 31, 2025</t>
        </is>
      </c>
      <c r="C1" s="2" t="inlineStr">
        <is>
          <t>Dec. 31, 2024</t>
        </is>
      </c>
      <c r="D1" s="2" t="inlineStr">
        <is>
          <t>Mar. 31, 2024</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177072000</v>
      </c>
      <c r="C3" s="6" t="n">
        <v>167422000</v>
      </c>
      <c r="D3" s="6" t="n">
        <v>226939000</v>
      </c>
    </row>
    <row r="4">
      <c r="A4" s="4" t="inlineStr">
        <is>
          <t>Equity investments, carrying value</t>
        </is>
      </c>
      <c r="B4" s="5" t="n">
        <v>93999000</v>
      </c>
      <c r="C4" s="5" t="n">
        <v>113492000</v>
      </c>
      <c r="D4" s="4" t="inlineStr">
        <is>
          <t xml:space="preserve"> </t>
        </is>
      </c>
    </row>
    <row r="5">
      <c r="A5" s="4" t="inlineStr">
        <is>
          <t>Derivative asset, carrying value</t>
        </is>
      </c>
      <c r="B5" s="5" t="n">
        <v>3530000</v>
      </c>
      <c r="C5" s="5" t="n">
        <v>56000</v>
      </c>
      <c r="D5" s="4" t="inlineStr">
        <is>
          <t xml:space="preserve"> </t>
        </is>
      </c>
    </row>
    <row r="6">
      <c r="A6" s="4" t="inlineStr">
        <is>
          <t>Mortgage servicing rights, fair value</t>
        </is>
      </c>
      <c r="B6" s="5" t="n">
        <v>20297000</v>
      </c>
      <c r="C6" s="5" t="n">
        <v>21003000</v>
      </c>
      <c r="D6" s="6" t="n">
        <v>0</v>
      </c>
    </row>
    <row r="7">
      <c r="A7" s="3" t="inlineStr">
        <is>
          <t>Collateralized debt obligations:</t>
        </is>
      </c>
      <c r="B7" s="4" t="inlineStr">
        <is>
          <t xml:space="preserve"> </t>
        </is>
      </c>
      <c r="C7" s="4" t="inlineStr">
        <is>
          <t xml:space="preserve"> </t>
        </is>
      </c>
      <c r="D7" s="4" t="inlineStr">
        <is>
          <t xml:space="preserve"> </t>
        </is>
      </c>
    </row>
    <row r="8">
      <c r="A8" s="4" t="inlineStr">
        <is>
          <t>Subordinated debentures, carrying value</t>
        </is>
      </c>
      <c r="B8" s="5" t="n">
        <v>45000000</v>
      </c>
      <c r="C8" s="5" t="n">
        <v>45000000</v>
      </c>
      <c r="D8" s="4" t="inlineStr">
        <is>
          <t xml:space="preserve"> </t>
        </is>
      </c>
    </row>
    <row r="9">
      <c r="A9" s="3" t="inlineStr">
        <is>
          <t>Senior unsecured notes:</t>
        </is>
      </c>
      <c r="B9" s="4" t="inlineStr">
        <is>
          <t xml:space="preserve"> </t>
        </is>
      </c>
      <c r="C9" s="4" t="inlineStr">
        <is>
          <t xml:space="preserve"> </t>
        </is>
      </c>
      <c r="D9" s="4" t="inlineStr">
        <is>
          <t xml:space="preserve"> </t>
        </is>
      </c>
    </row>
    <row r="10">
      <c r="A10" s="4" t="inlineStr">
        <is>
          <t>Senior unsecured notes, carrying value</t>
        </is>
      </c>
      <c r="B10" s="5" t="n">
        <v>238848000</v>
      </c>
      <c r="C10" s="6" t="n">
        <v>159196000</v>
      </c>
      <c r="D10" s="4" t="inlineStr">
        <is>
          <t xml:space="preserve"> </t>
        </is>
      </c>
    </row>
    <row r="11">
      <c r="A11" s="4" t="inlineStr">
        <is>
          <t>Mortgages payable on real estate, carrying value</t>
        </is>
      </c>
      <c r="B11" s="6" t="n">
        <v>654428000</v>
      </c>
      <c r="C11" s="4" t="inlineStr">
        <is>
          <t xml:space="preserve"> </t>
        </is>
      </c>
      <c r="D11" s="4" t="inlineStr">
        <is>
          <t xml:space="preserve"> </t>
        </is>
      </c>
    </row>
    <row r="12">
      <c r="A12" s="4" t="inlineStr">
        <is>
          <t>Derivative Asset, Statement of Financial Position [Extensible Enumeration]</t>
        </is>
      </c>
      <c r="B12" s="4" t="inlineStr">
        <is>
          <t>Other assets</t>
        </is>
      </c>
      <c r="C12" s="4" t="inlineStr">
        <is>
          <t>Other assets</t>
        </is>
      </c>
      <c r="D12" s="4" t="inlineStr">
        <is>
          <t xml:space="preserve"> </t>
        </is>
      </c>
    </row>
    <row r="13">
      <c r="A13" s="4" t="inlineStr">
        <is>
          <t>Fair Value, Measurements, Recurring</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Equity investment, estimated fair value</t>
        </is>
      </c>
      <c r="B15" s="6" t="n">
        <v>93999000</v>
      </c>
      <c r="C15" s="6" t="n">
        <v>113492000</v>
      </c>
      <c r="D15" s="4" t="inlineStr">
        <is>
          <t xml:space="preserve"> </t>
        </is>
      </c>
    </row>
    <row r="16">
      <c r="A16" s="4" t="inlineStr">
        <is>
          <t>VIE, Primary Beneficiary | Mortgages</t>
        </is>
      </c>
      <c r="B16" s="4" t="inlineStr">
        <is>
          <t xml:space="preserve"> </t>
        </is>
      </c>
      <c r="C16" s="4" t="inlineStr">
        <is>
          <t xml:space="preserve"> </t>
        </is>
      </c>
      <c r="D16" s="4" t="inlineStr">
        <is>
          <t xml:space="preserve"> </t>
        </is>
      </c>
    </row>
    <row r="17">
      <c r="A17" s="3" t="inlineStr">
        <is>
          <t>Senior unsecured notes:</t>
        </is>
      </c>
      <c r="B17" s="4" t="inlineStr">
        <is>
          <t xml:space="preserve"> </t>
        </is>
      </c>
      <c r="C17" s="4" t="inlineStr">
        <is>
          <t xml:space="preserve"> </t>
        </is>
      </c>
      <c r="D17" s="4" t="inlineStr">
        <is>
          <t xml:space="preserve"> </t>
        </is>
      </c>
    </row>
    <row r="18">
      <c r="A18" s="4" t="inlineStr">
        <is>
          <t>Mortgages payable on real estate, carrying value</t>
        </is>
      </c>
      <c r="B18" s="5" t="n">
        <v>365455000</v>
      </c>
      <c r="C18" s="5" t="n">
        <v>366606000</v>
      </c>
      <c r="D18" s="4" t="inlineStr">
        <is>
          <t xml:space="preserve"> </t>
        </is>
      </c>
    </row>
    <row r="19">
      <c r="A19" s="4" t="inlineStr">
        <is>
          <t>Residential loan securitizations at amortized cost, net</t>
        </is>
      </c>
      <c r="B19" s="4" t="inlineStr">
        <is>
          <t xml:space="preserve"> </t>
        </is>
      </c>
      <c r="C19" s="4" t="inlineStr">
        <is>
          <t xml:space="preserve"> </t>
        </is>
      </c>
      <c r="D19" s="4" t="inlineStr">
        <is>
          <t xml:space="preserve"> </t>
        </is>
      </c>
    </row>
    <row r="20">
      <c r="A20" s="3" t="inlineStr">
        <is>
          <t>Collateralized debt obligations:</t>
        </is>
      </c>
      <c r="B20" s="4" t="inlineStr">
        <is>
          <t xml:space="preserve"> </t>
        </is>
      </c>
      <c r="C20" s="4" t="inlineStr">
        <is>
          <t xml:space="preserve"> </t>
        </is>
      </c>
      <c r="D20" s="4" t="inlineStr">
        <is>
          <t xml:space="preserve"> </t>
        </is>
      </c>
    </row>
    <row r="21">
      <c r="A21" s="4" t="inlineStr">
        <is>
          <t>Carrying Value</t>
        </is>
      </c>
      <c r="B21" s="5" t="n">
        <v>757673000</v>
      </c>
      <c r="C21" s="5" t="n">
        <v>842764000</v>
      </c>
      <c r="D21" s="4" t="inlineStr">
        <is>
          <t xml:space="preserve"> </t>
        </is>
      </c>
    </row>
    <row r="22">
      <c r="A22" s="4" t="inlineStr">
        <is>
          <t>Residential loan securitizations at amortized cost, net | VIE, Primary Beneficiary</t>
        </is>
      </c>
      <c r="B22" s="4" t="inlineStr">
        <is>
          <t xml:space="preserve"> </t>
        </is>
      </c>
      <c r="C22" s="4" t="inlineStr">
        <is>
          <t xml:space="preserve"> </t>
        </is>
      </c>
      <c r="D22" s="4" t="inlineStr">
        <is>
          <t xml:space="preserve"> </t>
        </is>
      </c>
    </row>
    <row r="23">
      <c r="A23" s="3" t="inlineStr">
        <is>
          <t>Collateralized debt obligations:</t>
        </is>
      </c>
      <c r="B23" s="4" t="inlineStr">
        <is>
          <t xml:space="preserve"> </t>
        </is>
      </c>
      <c r="C23" s="4" t="inlineStr">
        <is>
          <t xml:space="preserve"> </t>
        </is>
      </c>
      <c r="D23" s="4" t="inlineStr">
        <is>
          <t xml:space="preserve"> </t>
        </is>
      </c>
    </row>
    <row r="24">
      <c r="A24" s="4" t="inlineStr">
        <is>
          <t>Carrying Value</t>
        </is>
      </c>
      <c r="B24" s="5" t="n">
        <v>757673000</v>
      </c>
      <c r="C24" s="5" t="n">
        <v>2135680000</v>
      </c>
      <c r="D24" s="4" t="inlineStr">
        <is>
          <t xml:space="preserve"> </t>
        </is>
      </c>
    </row>
    <row r="25">
      <c r="A25" s="4" t="inlineStr">
        <is>
          <t>Consolidated SLST</t>
        </is>
      </c>
      <c r="B25" s="4" t="inlineStr">
        <is>
          <t xml:space="preserve"> </t>
        </is>
      </c>
      <c r="C25" s="4" t="inlineStr">
        <is>
          <t xml:space="preserve"> </t>
        </is>
      </c>
      <c r="D25" s="4" t="inlineStr">
        <is>
          <t xml:space="preserve"> </t>
        </is>
      </c>
    </row>
    <row r="26">
      <c r="A26" s="3" t="inlineStr">
        <is>
          <t>Collateralized debt obligations:</t>
        </is>
      </c>
      <c r="B26" s="4" t="inlineStr">
        <is>
          <t xml:space="preserve"> </t>
        </is>
      </c>
      <c r="C26" s="4" t="inlineStr">
        <is>
          <t xml:space="preserve"> </t>
        </is>
      </c>
      <c r="D26" s="4" t="inlineStr">
        <is>
          <t xml:space="preserve"> </t>
        </is>
      </c>
    </row>
    <row r="27">
      <c r="A27" s="4" t="inlineStr">
        <is>
          <t>Carrying Value</t>
        </is>
      </c>
      <c r="B27" s="5" t="n">
        <v>2429141000</v>
      </c>
      <c r="C27" s="5" t="n">
        <v>2135680000</v>
      </c>
      <c r="D27" s="4" t="inlineStr">
        <is>
          <t xml:space="preserve"> </t>
        </is>
      </c>
    </row>
    <row r="28">
      <c r="A28" s="4" t="inlineStr">
        <is>
          <t>Consolidated SLST | VIE, Primary Beneficiary</t>
        </is>
      </c>
      <c r="B28" s="4" t="inlineStr">
        <is>
          <t xml:space="preserve"> </t>
        </is>
      </c>
      <c r="C28" s="4" t="inlineStr">
        <is>
          <t xml:space="preserve"> </t>
        </is>
      </c>
      <c r="D28" s="4" t="inlineStr">
        <is>
          <t xml:space="preserve"> </t>
        </is>
      </c>
    </row>
    <row r="29">
      <c r="A29" s="3" t="inlineStr">
        <is>
          <t>Collateralized debt obligations:</t>
        </is>
      </c>
      <c r="B29" s="4" t="inlineStr">
        <is>
          <t xml:space="preserve"> </t>
        </is>
      </c>
      <c r="C29" s="4" t="inlineStr">
        <is>
          <t xml:space="preserve"> </t>
        </is>
      </c>
      <c r="D29" s="4" t="inlineStr">
        <is>
          <t xml:space="preserve"> </t>
        </is>
      </c>
    </row>
    <row r="30">
      <c r="A30" s="4" t="inlineStr">
        <is>
          <t>Carrying Value</t>
        </is>
      </c>
      <c r="B30" s="5" t="n">
        <v>2429141000</v>
      </c>
      <c r="C30" s="5" t="n">
        <v>842764000</v>
      </c>
      <c r="D30" s="4" t="inlineStr">
        <is>
          <t xml:space="preserve"> </t>
        </is>
      </c>
    </row>
    <row r="31">
      <c r="A31" s="4" t="inlineStr">
        <is>
          <t>Senior unsecured notes at amortized cost, net</t>
        </is>
      </c>
      <c r="B31" s="4" t="inlineStr">
        <is>
          <t xml:space="preserve"> </t>
        </is>
      </c>
      <c r="C31" s="4" t="inlineStr">
        <is>
          <t xml:space="preserve"> </t>
        </is>
      </c>
      <c r="D31" s="4" t="inlineStr">
        <is>
          <t xml:space="preserve"> </t>
        </is>
      </c>
    </row>
    <row r="32">
      <c r="A32" s="3" t="inlineStr">
        <is>
          <t>Senior unsecured notes:</t>
        </is>
      </c>
      <c r="B32" s="4" t="inlineStr">
        <is>
          <t xml:space="preserve"> </t>
        </is>
      </c>
      <c r="C32" s="4" t="inlineStr">
        <is>
          <t xml:space="preserve"> </t>
        </is>
      </c>
      <c r="D32" s="4" t="inlineStr">
        <is>
          <t xml:space="preserve"> </t>
        </is>
      </c>
    </row>
    <row r="33">
      <c r="A33" s="4" t="inlineStr">
        <is>
          <t>Senior unsecured notes, carrying value</t>
        </is>
      </c>
      <c r="B33" s="5" t="n">
        <v>99087000</v>
      </c>
      <c r="C33" s="5" t="n">
        <v>98886000</v>
      </c>
      <c r="D33" s="4" t="inlineStr">
        <is>
          <t xml:space="preserve"> </t>
        </is>
      </c>
    </row>
    <row r="34">
      <c r="A34" s="4" t="inlineStr">
        <is>
          <t>Senior unsecured notes at fair value</t>
        </is>
      </c>
      <c r="B34" s="4" t="inlineStr">
        <is>
          <t xml:space="preserve"> </t>
        </is>
      </c>
      <c r="C34" s="4" t="inlineStr">
        <is>
          <t xml:space="preserve"> </t>
        </is>
      </c>
      <c r="D34" s="4" t="inlineStr">
        <is>
          <t xml:space="preserve"> </t>
        </is>
      </c>
    </row>
    <row r="35">
      <c r="A35" s="3" t="inlineStr">
        <is>
          <t>Senior unsecured notes:</t>
        </is>
      </c>
      <c r="B35" s="4" t="inlineStr">
        <is>
          <t xml:space="preserve"> </t>
        </is>
      </c>
      <c r="C35" s="4" t="inlineStr">
        <is>
          <t xml:space="preserve"> </t>
        </is>
      </c>
      <c r="D35" s="4" t="inlineStr">
        <is>
          <t xml:space="preserve"> </t>
        </is>
      </c>
    </row>
    <row r="36">
      <c r="A36" s="4" t="inlineStr">
        <is>
          <t>Senior unsecured notes, carrying value</t>
        </is>
      </c>
      <c r="B36" s="5" t="n">
        <v>139761000</v>
      </c>
      <c r="C36" s="5" t="n">
        <v>60310000</v>
      </c>
      <c r="D36" s="4" t="inlineStr">
        <is>
          <t xml:space="preserve"> </t>
        </is>
      </c>
    </row>
    <row r="37">
      <c r="A37" s="4" t="inlineStr">
        <is>
          <t>Level 1 | Fair Value, Measurements, Recurring</t>
        </is>
      </c>
      <c r="B37" s="4" t="inlineStr">
        <is>
          <t xml:space="preserve"> </t>
        </is>
      </c>
      <c r="C37" s="4" t="inlineStr">
        <is>
          <t xml:space="preserve"> </t>
        </is>
      </c>
      <c r="D37" s="4" t="inlineStr">
        <is>
          <t xml:space="preserve"> </t>
        </is>
      </c>
    </row>
    <row r="38">
      <c r="A38" s="3" t="inlineStr">
        <is>
          <t>Financial Assets:</t>
        </is>
      </c>
      <c r="B38" s="4" t="inlineStr">
        <is>
          <t xml:space="preserve"> </t>
        </is>
      </c>
      <c r="C38" s="4" t="inlineStr">
        <is>
          <t xml:space="preserve"> </t>
        </is>
      </c>
      <c r="D38" s="4" t="inlineStr">
        <is>
          <t xml:space="preserve"> </t>
        </is>
      </c>
    </row>
    <row r="39">
      <c r="A39" s="4" t="inlineStr">
        <is>
          <t>Cash and cash equivalents</t>
        </is>
      </c>
      <c r="B39" s="5" t="n">
        <v>177072000</v>
      </c>
      <c r="C39" s="5" t="n">
        <v>167422000</v>
      </c>
      <c r="D39" s="4" t="inlineStr">
        <is>
          <t xml:space="preserve"> </t>
        </is>
      </c>
    </row>
    <row r="40">
      <c r="A40" s="4" t="inlineStr">
        <is>
          <t>Cash and cash equivalents, estimated fair value</t>
        </is>
      </c>
      <c r="B40" s="5" t="n">
        <v>177072000</v>
      </c>
      <c r="C40" s="5" t="n">
        <v>167422000</v>
      </c>
      <c r="D40" s="4" t="inlineStr">
        <is>
          <t xml:space="preserve"> </t>
        </is>
      </c>
    </row>
    <row r="41">
      <c r="A41" s="4" t="inlineStr">
        <is>
          <t>Equity investment, estimated fair value</t>
        </is>
      </c>
      <c r="B41" s="5" t="n">
        <v>0</v>
      </c>
      <c r="C41" s="5" t="n">
        <v>0</v>
      </c>
      <c r="D41" s="4" t="inlineStr">
        <is>
          <t xml:space="preserve"> </t>
        </is>
      </c>
    </row>
    <row r="42">
      <c r="A42" s="4" t="inlineStr">
        <is>
          <t>Level 3 | Fair Value, Measurements, Recurring</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Equity investments, carrying value</t>
        </is>
      </c>
      <c r="B44" s="5" t="n">
        <v>93999000</v>
      </c>
      <c r="C44" s="5" t="n">
        <v>113492000</v>
      </c>
      <c r="D44" s="4" t="inlineStr">
        <is>
          <t xml:space="preserve"> </t>
        </is>
      </c>
    </row>
    <row r="45">
      <c r="A45" s="4" t="inlineStr">
        <is>
          <t>Equity investment, estimated fair value</t>
        </is>
      </c>
      <c r="B45" s="5" t="n">
        <v>93999000</v>
      </c>
      <c r="C45" s="5" t="n">
        <v>113492000</v>
      </c>
      <c r="D45" s="4" t="inlineStr">
        <is>
          <t xml:space="preserve"> </t>
        </is>
      </c>
    </row>
    <row r="46">
      <c r="A46" s="3" t="inlineStr">
        <is>
          <t>Collateralized debt obligations:</t>
        </is>
      </c>
      <c r="B46" s="4" t="inlineStr">
        <is>
          <t xml:space="preserve"> </t>
        </is>
      </c>
      <c r="C46" s="4" t="inlineStr">
        <is>
          <t xml:space="preserve"> </t>
        </is>
      </c>
      <c r="D46" s="4" t="inlineStr">
        <is>
          <t xml:space="preserve"> </t>
        </is>
      </c>
    </row>
    <row r="47">
      <c r="A47" s="4" t="inlineStr">
        <is>
          <t>Subordinated debentures, carrying value</t>
        </is>
      </c>
      <c r="B47" s="5" t="n">
        <v>45000000</v>
      </c>
      <c r="C47" s="5" t="n">
        <v>45000000</v>
      </c>
      <c r="D47" s="4" t="inlineStr">
        <is>
          <t xml:space="preserve"> </t>
        </is>
      </c>
    </row>
    <row r="48">
      <c r="A48" s="4" t="inlineStr">
        <is>
          <t>Subordinated debentures, estimated fair value</t>
        </is>
      </c>
      <c r="B48" s="5" t="n">
        <v>38976000</v>
      </c>
      <c r="C48" s="5" t="n">
        <v>38918000</v>
      </c>
      <c r="D48" s="4" t="inlineStr">
        <is>
          <t xml:space="preserve"> </t>
        </is>
      </c>
    </row>
    <row r="49">
      <c r="A49" s="4" t="inlineStr">
        <is>
          <t>Level 3 | Mortgages | Fair Value, Measurements, Recurring</t>
        </is>
      </c>
      <c r="B49" s="4" t="inlineStr">
        <is>
          <t xml:space="preserve"> </t>
        </is>
      </c>
      <c r="C49" s="4" t="inlineStr">
        <is>
          <t xml:space="preserve"> </t>
        </is>
      </c>
      <c r="D49" s="4" t="inlineStr">
        <is>
          <t xml:space="preserve"> </t>
        </is>
      </c>
    </row>
    <row r="50">
      <c r="A50" s="3" t="inlineStr">
        <is>
          <t>Financial Assets:</t>
        </is>
      </c>
      <c r="B50" s="4" t="inlineStr">
        <is>
          <t xml:space="preserve"> </t>
        </is>
      </c>
      <c r="C50" s="4" t="inlineStr">
        <is>
          <t xml:space="preserve"> </t>
        </is>
      </c>
      <c r="D50" s="4" t="inlineStr">
        <is>
          <t xml:space="preserve"> </t>
        </is>
      </c>
    </row>
    <row r="51">
      <c r="A51" s="4" t="inlineStr">
        <is>
          <t>Mortgage servicing rights, carrying value</t>
        </is>
      </c>
      <c r="B51" s="5" t="n">
        <v>20297000</v>
      </c>
      <c r="C51" s="5" t="n">
        <v>21003000</v>
      </c>
      <c r="D51" s="4" t="inlineStr">
        <is>
          <t xml:space="preserve"> </t>
        </is>
      </c>
    </row>
    <row r="52">
      <c r="A52" s="4" t="inlineStr">
        <is>
          <t>Mortgage servicing rights, fair value</t>
        </is>
      </c>
      <c r="B52" s="5" t="n">
        <v>20297000</v>
      </c>
      <c r="C52" s="5" t="n">
        <v>21003000</v>
      </c>
      <c r="D52" s="4" t="inlineStr">
        <is>
          <t xml:space="preserve"> </t>
        </is>
      </c>
    </row>
    <row r="53">
      <c r="A53" s="3" t="inlineStr">
        <is>
          <t>Senior unsecured notes:</t>
        </is>
      </c>
      <c r="B53" s="4" t="inlineStr">
        <is>
          <t xml:space="preserve"> </t>
        </is>
      </c>
      <c r="C53" s="4" t="inlineStr">
        <is>
          <t xml:space="preserve"> </t>
        </is>
      </c>
      <c r="D53" s="4" t="inlineStr">
        <is>
          <t xml:space="preserve"> </t>
        </is>
      </c>
    </row>
    <row r="54">
      <c r="A54" s="4" t="inlineStr">
        <is>
          <t>Mortgages payable on real estate, carrying value</t>
        </is>
      </c>
      <c r="B54" s="5" t="n">
        <v>365455000</v>
      </c>
      <c r="C54" s="5" t="n">
        <v>366606000</v>
      </c>
      <c r="D54" s="4" t="inlineStr">
        <is>
          <t xml:space="preserve"> </t>
        </is>
      </c>
    </row>
    <row r="55">
      <c r="A55" s="4" t="inlineStr">
        <is>
          <t>Mortgages payable on real estate, estimated fair value</t>
        </is>
      </c>
      <c r="B55" s="5" t="n">
        <v>353914000</v>
      </c>
      <c r="C55" s="5" t="n">
        <v>347915000</v>
      </c>
      <c r="D55" s="4" t="inlineStr">
        <is>
          <t xml:space="preserve"> </t>
        </is>
      </c>
    </row>
    <row r="56">
      <c r="A56" s="4" t="inlineStr">
        <is>
          <t>Mortgages payable on real estate in disposal group held for sale, carrying value</t>
        </is>
      </c>
      <c r="B56" s="5" t="n">
        <v>89364000</v>
      </c>
      <c r="C56" s="5" t="n">
        <v>93370000</v>
      </c>
      <c r="D56" s="4" t="inlineStr">
        <is>
          <t xml:space="preserve"> </t>
        </is>
      </c>
    </row>
    <row r="57">
      <c r="A57" s="4" t="inlineStr">
        <is>
          <t>Mortgages payable on real estate in disposal group held for sale, estimated fair value</t>
        </is>
      </c>
      <c r="B57" s="5" t="n">
        <v>89364000</v>
      </c>
      <c r="C57" s="5" t="n">
        <v>93370000</v>
      </c>
      <c r="D57" s="4" t="inlineStr">
        <is>
          <t xml:space="preserve"> </t>
        </is>
      </c>
    </row>
    <row r="58">
      <c r="A58" s="4" t="inlineStr">
        <is>
          <t>Level 3 | Residential loan securitizations at amortized cost, net | Fair Value, Measurements, Recurring</t>
        </is>
      </c>
      <c r="B58" s="4" t="inlineStr">
        <is>
          <t xml:space="preserve"> </t>
        </is>
      </c>
      <c r="C58" s="4" t="inlineStr">
        <is>
          <t xml:space="preserve"> </t>
        </is>
      </c>
      <c r="D58" s="4" t="inlineStr">
        <is>
          <t xml:space="preserve"> </t>
        </is>
      </c>
    </row>
    <row r="59">
      <c r="A59" s="3" t="inlineStr">
        <is>
          <t>Collateralized debt obligations:</t>
        </is>
      </c>
      <c r="B59" s="4" t="inlineStr">
        <is>
          <t xml:space="preserve"> </t>
        </is>
      </c>
      <c r="C59" s="4" t="inlineStr">
        <is>
          <t xml:space="preserve"> </t>
        </is>
      </c>
      <c r="D59" s="4" t="inlineStr">
        <is>
          <t xml:space="preserve"> </t>
        </is>
      </c>
    </row>
    <row r="60">
      <c r="A60" s="4" t="inlineStr">
        <is>
          <t>Carrying Value</t>
        </is>
      </c>
      <c r="B60" s="5" t="n">
        <v>757673000</v>
      </c>
      <c r="C60" s="5" t="n">
        <v>842764000</v>
      </c>
      <c r="D60" s="4" t="inlineStr">
        <is>
          <t xml:space="preserve"> </t>
        </is>
      </c>
    </row>
    <row r="61">
      <c r="A61" s="4" t="inlineStr">
        <is>
          <t>Collateralized debt obligations, fair value</t>
        </is>
      </c>
      <c r="B61" s="5" t="n">
        <v>740808000</v>
      </c>
      <c r="C61" s="5" t="n">
        <v>818482000</v>
      </c>
      <c r="D61" s="4" t="inlineStr">
        <is>
          <t xml:space="preserve"> </t>
        </is>
      </c>
    </row>
    <row r="62">
      <c r="A62" s="4" t="inlineStr">
        <is>
          <t>Level 3 | Consolidated SLST | VIE, Primary Beneficiary | Fair Value, Measurements, Recurring</t>
        </is>
      </c>
      <c r="B62" s="4" t="inlineStr">
        <is>
          <t xml:space="preserve"> </t>
        </is>
      </c>
      <c r="C62" s="4" t="inlineStr">
        <is>
          <t xml:space="preserve"> </t>
        </is>
      </c>
      <c r="D62" s="4" t="inlineStr">
        <is>
          <t xml:space="preserve"> </t>
        </is>
      </c>
    </row>
    <row r="63">
      <c r="A63" s="3" t="inlineStr">
        <is>
          <t>Collateralized debt obligations:</t>
        </is>
      </c>
      <c r="B63" s="4" t="inlineStr">
        <is>
          <t xml:space="preserve"> </t>
        </is>
      </c>
      <c r="C63" s="4" t="inlineStr">
        <is>
          <t xml:space="preserve"> </t>
        </is>
      </c>
      <c r="D63" s="4" t="inlineStr">
        <is>
          <t xml:space="preserve"> </t>
        </is>
      </c>
    </row>
    <row r="64">
      <c r="A64" s="4" t="inlineStr">
        <is>
          <t>Carrying Value</t>
        </is>
      </c>
      <c r="B64" s="5" t="n">
        <v>805273000</v>
      </c>
      <c r="C64" s="5" t="n">
        <v>811591000</v>
      </c>
      <c r="D64" s="4" t="inlineStr">
        <is>
          <t xml:space="preserve"> </t>
        </is>
      </c>
    </row>
    <row r="65">
      <c r="A65" s="4" t="inlineStr">
        <is>
          <t>Collateralized debt obligations, fair value</t>
        </is>
      </c>
      <c r="B65" s="5" t="n">
        <v>805273000</v>
      </c>
      <c r="C65" s="5" t="n">
        <v>811591000</v>
      </c>
      <c r="D65" s="4" t="inlineStr">
        <is>
          <t xml:space="preserve"> </t>
        </is>
      </c>
    </row>
    <row r="66">
      <c r="A66" s="4" t="inlineStr">
        <is>
          <t>Level 3 | Residential loans | Fair Value, Measurements, Recurring</t>
        </is>
      </c>
      <c r="B66" s="4" t="inlineStr">
        <is>
          <t xml:space="preserve"> </t>
        </is>
      </c>
      <c r="C66" s="4" t="inlineStr">
        <is>
          <t xml:space="preserve"> </t>
        </is>
      </c>
      <c r="D66" s="4" t="inlineStr">
        <is>
          <t xml:space="preserve"> </t>
        </is>
      </c>
    </row>
    <row r="67">
      <c r="A67" s="3" t="inlineStr">
        <is>
          <t>Financial Assets:</t>
        </is>
      </c>
      <c r="B67" s="4" t="inlineStr">
        <is>
          <t xml:space="preserve"> </t>
        </is>
      </c>
      <c r="C67" s="4" t="inlineStr">
        <is>
          <t xml:space="preserve"> </t>
        </is>
      </c>
      <c r="D67" s="4" t="inlineStr">
        <is>
          <t xml:space="preserve"> </t>
        </is>
      </c>
    </row>
    <row r="68">
      <c r="A68" s="4" t="inlineStr">
        <is>
          <t>Residential loans, carrying value</t>
        </is>
      </c>
      <c r="B68" s="5" t="n">
        <v>3913268000</v>
      </c>
      <c r="C68" s="5" t="n">
        <v>3841738000</v>
      </c>
      <c r="D68" s="4" t="inlineStr">
        <is>
          <t xml:space="preserve"> </t>
        </is>
      </c>
    </row>
    <row r="69">
      <c r="A69" s="4" t="inlineStr">
        <is>
          <t>Residential mortgage loans at fair value</t>
        </is>
      </c>
      <c r="B69" s="5" t="n">
        <v>3913268000</v>
      </c>
      <c r="C69" s="5" t="n">
        <v>3841738000</v>
      </c>
      <c r="D69" s="4" t="inlineStr">
        <is>
          <t xml:space="preserve"> </t>
        </is>
      </c>
    </row>
    <row r="70">
      <c r="A70" s="4" t="inlineStr">
        <is>
          <t>Level 3 | Multi-family loans | Fair Value, Measurements, Recurring</t>
        </is>
      </c>
      <c r="B70" s="4" t="inlineStr">
        <is>
          <t xml:space="preserve"> </t>
        </is>
      </c>
      <c r="C70" s="4" t="inlineStr">
        <is>
          <t xml:space="preserve"> </t>
        </is>
      </c>
      <c r="D70" s="4" t="inlineStr">
        <is>
          <t xml:space="preserve"> </t>
        </is>
      </c>
    </row>
    <row r="71">
      <c r="A71" s="3" t="inlineStr">
        <is>
          <t>Financial Assets:</t>
        </is>
      </c>
      <c r="B71" s="4" t="inlineStr">
        <is>
          <t xml:space="preserve"> </t>
        </is>
      </c>
      <c r="C71" s="4" t="inlineStr">
        <is>
          <t xml:space="preserve"> </t>
        </is>
      </c>
      <c r="D71" s="4" t="inlineStr">
        <is>
          <t xml:space="preserve"> </t>
        </is>
      </c>
    </row>
    <row r="72">
      <c r="A72" s="4" t="inlineStr">
        <is>
          <t>Multi-family loans, carrying value</t>
        </is>
      </c>
      <c r="B72" s="5" t="n">
        <v>87222000</v>
      </c>
      <c r="C72" s="5" t="n">
        <v>86192000</v>
      </c>
      <c r="D72" s="4" t="inlineStr">
        <is>
          <t xml:space="preserve"> </t>
        </is>
      </c>
    </row>
    <row r="73">
      <c r="A73" s="4" t="inlineStr">
        <is>
          <t>Multi-family loans, estimated fair value</t>
        </is>
      </c>
      <c r="B73" s="5" t="n">
        <v>87222000</v>
      </c>
      <c r="C73" s="5" t="n">
        <v>86192000</v>
      </c>
      <c r="D73" s="4" t="inlineStr">
        <is>
          <t xml:space="preserve"> </t>
        </is>
      </c>
    </row>
    <row r="74">
      <c r="A74" s="4" t="inlineStr">
        <is>
          <t>Level 2 | Fair Value, Measurements, Recurring</t>
        </is>
      </c>
      <c r="B74" s="4" t="inlineStr">
        <is>
          <t xml:space="preserve"> </t>
        </is>
      </c>
      <c r="C74" s="4" t="inlineStr">
        <is>
          <t xml:space="preserve"> </t>
        </is>
      </c>
      <c r="D74" s="4" t="inlineStr">
        <is>
          <t xml:space="preserve"> </t>
        </is>
      </c>
    </row>
    <row r="75">
      <c r="A75" s="3" t="inlineStr">
        <is>
          <t>Financial Assets:</t>
        </is>
      </c>
      <c r="B75" s="4" t="inlineStr">
        <is>
          <t xml:space="preserve"> </t>
        </is>
      </c>
      <c r="C75" s="4" t="inlineStr">
        <is>
          <t xml:space="preserve"> </t>
        </is>
      </c>
      <c r="D75" s="4" t="inlineStr">
        <is>
          <t xml:space="preserve"> </t>
        </is>
      </c>
    </row>
    <row r="76">
      <c r="A76" s="4" t="inlineStr">
        <is>
          <t>Investment securities available for sale:</t>
        </is>
      </c>
      <c r="B76" s="5" t="n">
        <v>4646812000</v>
      </c>
      <c r="C76" s="5" t="n">
        <v>3828544000</v>
      </c>
      <c r="D76" s="4" t="inlineStr">
        <is>
          <t xml:space="preserve"> </t>
        </is>
      </c>
    </row>
    <row r="77">
      <c r="A77" s="4" t="inlineStr">
        <is>
          <t>Equity investment, estimated fair value</t>
        </is>
      </c>
      <c r="B77" s="5" t="n">
        <v>0</v>
      </c>
      <c r="C77" s="5" t="n">
        <v>0</v>
      </c>
      <c r="D77" s="4" t="inlineStr">
        <is>
          <t xml:space="preserve"> </t>
        </is>
      </c>
    </row>
    <row r="78">
      <c r="A78" s="4" t="inlineStr">
        <is>
          <t>Derivative asset, carrying value</t>
        </is>
      </c>
      <c r="B78" s="5" t="n">
        <v>3530000</v>
      </c>
      <c r="C78" s="5" t="n">
        <v>56000</v>
      </c>
      <c r="D78" s="4" t="inlineStr">
        <is>
          <t xml:space="preserve"> </t>
        </is>
      </c>
    </row>
    <row r="79">
      <c r="A79" s="4" t="inlineStr">
        <is>
          <t>Derivative asset, estimated fair value</t>
        </is>
      </c>
      <c r="B79" s="5" t="n">
        <v>3530000</v>
      </c>
      <c r="C79" s="5" t="n">
        <v>56000</v>
      </c>
      <c r="D79" s="4" t="inlineStr">
        <is>
          <t xml:space="preserve"> </t>
        </is>
      </c>
    </row>
    <row r="80">
      <c r="A80" s="4" t="inlineStr">
        <is>
          <t>Derivative assets in disposal group held for sale, carrying value</t>
        </is>
      </c>
      <c r="B80" s="5" t="n">
        <v>222000</v>
      </c>
      <c r="C80" s="5" t="n">
        <v>67000</v>
      </c>
      <c r="D80" s="4" t="inlineStr">
        <is>
          <t xml:space="preserve"> </t>
        </is>
      </c>
    </row>
    <row r="81">
      <c r="A81" s="4" t="inlineStr">
        <is>
          <t>Derivative assets in disposal group held for sale, estimated fair value</t>
        </is>
      </c>
      <c r="B81" s="5" t="n">
        <v>222000</v>
      </c>
      <c r="C81" s="5" t="n">
        <v>67000</v>
      </c>
      <c r="D81" s="4" t="inlineStr">
        <is>
          <t xml:space="preserve"> </t>
        </is>
      </c>
    </row>
    <row r="82">
      <c r="A82" s="4" t="inlineStr">
        <is>
          <t>Level 2 | Repurchase agreements | Fair Value, Measurements, Recurring</t>
        </is>
      </c>
      <c r="B82" s="4" t="inlineStr">
        <is>
          <t xml:space="preserve"> </t>
        </is>
      </c>
      <c r="C82" s="4" t="inlineStr">
        <is>
          <t xml:space="preserve"> </t>
        </is>
      </c>
      <c r="D82" s="4" t="inlineStr">
        <is>
          <t xml:space="preserve"> </t>
        </is>
      </c>
    </row>
    <row r="83">
      <c r="A83" s="3" t="inlineStr">
        <is>
          <t>Financial Liabilities:</t>
        </is>
      </c>
      <c r="B83" s="4" t="inlineStr">
        <is>
          <t xml:space="preserve"> </t>
        </is>
      </c>
      <c r="C83" s="4" t="inlineStr">
        <is>
          <t xml:space="preserve"> </t>
        </is>
      </c>
      <c r="D83" s="4" t="inlineStr">
        <is>
          <t xml:space="preserve"> </t>
        </is>
      </c>
    </row>
    <row r="84">
      <c r="A84" s="4" t="inlineStr">
        <is>
          <t>Repurchase agreements</t>
        </is>
      </c>
      <c r="B84" s="5" t="n">
        <v>4485716000</v>
      </c>
      <c r="C84" s="5" t="n">
        <v>4012225000</v>
      </c>
      <c r="D84" s="4" t="inlineStr">
        <is>
          <t xml:space="preserve"> </t>
        </is>
      </c>
    </row>
    <row r="85">
      <c r="A85" s="4" t="inlineStr">
        <is>
          <t>Level 2 | Residential loan securitizations at amortized cost, net | Fair Value, Measurements, Recurring</t>
        </is>
      </c>
      <c r="B85" s="4" t="inlineStr">
        <is>
          <t xml:space="preserve"> </t>
        </is>
      </c>
      <c r="C85" s="4" t="inlineStr">
        <is>
          <t xml:space="preserve"> </t>
        </is>
      </c>
      <c r="D85" s="4" t="inlineStr">
        <is>
          <t xml:space="preserve"> </t>
        </is>
      </c>
    </row>
    <row r="86">
      <c r="A86" s="3" t="inlineStr">
        <is>
          <t>Collateralized debt obligations:</t>
        </is>
      </c>
      <c r="B86" s="4" t="inlineStr">
        <is>
          <t xml:space="preserve"> </t>
        </is>
      </c>
      <c r="C86" s="4" t="inlineStr">
        <is>
          <t xml:space="preserve"> </t>
        </is>
      </c>
      <c r="D86" s="4" t="inlineStr">
        <is>
          <t xml:space="preserve"> </t>
        </is>
      </c>
    </row>
    <row r="87">
      <c r="A87" s="4" t="inlineStr">
        <is>
          <t>Residential loan securitizations at fair value, carrying value</t>
        </is>
      </c>
      <c r="B87" s="5" t="n">
        <v>1554353000</v>
      </c>
      <c r="C87" s="5" t="n">
        <v>1253332000</v>
      </c>
      <c r="D87" s="4" t="inlineStr">
        <is>
          <t xml:space="preserve"> </t>
        </is>
      </c>
    </row>
    <row r="88">
      <c r="A88" s="4" t="inlineStr">
        <is>
          <t>Residential loan securitizations at fair value</t>
        </is>
      </c>
      <c r="B88" s="5" t="n">
        <v>1554353000</v>
      </c>
      <c r="C88" s="5" t="n">
        <v>1253332000</v>
      </c>
      <c r="D88" s="4" t="inlineStr">
        <is>
          <t xml:space="preserve"> </t>
        </is>
      </c>
    </row>
    <row r="89">
      <c r="A89" s="4" t="inlineStr">
        <is>
          <t>Level 2 | Non-Agency RMBS re-securitization | VIE, Primary Beneficiary | Fair Value, Measurements, Recurring</t>
        </is>
      </c>
      <c r="B89" s="4" t="inlineStr">
        <is>
          <t xml:space="preserve"> </t>
        </is>
      </c>
      <c r="C89" s="4" t="inlineStr">
        <is>
          <t xml:space="preserve"> </t>
        </is>
      </c>
      <c r="D89" s="4" t="inlineStr">
        <is>
          <t xml:space="preserve"> </t>
        </is>
      </c>
    </row>
    <row r="90">
      <c r="A90" s="3" t="inlineStr">
        <is>
          <t>Collateralized debt obligations:</t>
        </is>
      </c>
      <c r="B90" s="4" t="inlineStr">
        <is>
          <t xml:space="preserve"> </t>
        </is>
      </c>
      <c r="C90" s="4" t="inlineStr">
        <is>
          <t xml:space="preserve"> </t>
        </is>
      </c>
      <c r="D90" s="4" t="inlineStr">
        <is>
          <t xml:space="preserve"> </t>
        </is>
      </c>
    </row>
    <row r="91">
      <c r="A91" s="4" t="inlineStr">
        <is>
          <t>Carrying Value</t>
        </is>
      </c>
      <c r="B91" s="5" t="n">
        <v>69515000</v>
      </c>
      <c r="C91" s="5" t="n">
        <v>70757000</v>
      </c>
      <c r="D91" s="4" t="inlineStr">
        <is>
          <t xml:space="preserve"> </t>
        </is>
      </c>
    </row>
    <row r="92">
      <c r="A92" s="4" t="inlineStr">
        <is>
          <t>Collateralized debt obligations, fair value</t>
        </is>
      </c>
      <c r="B92" s="5" t="n">
        <v>69515000</v>
      </c>
      <c r="C92" s="5" t="n">
        <v>70757000</v>
      </c>
      <c r="D92" s="4" t="inlineStr">
        <is>
          <t xml:space="preserve"> </t>
        </is>
      </c>
    </row>
    <row r="93">
      <c r="A93" s="4" t="inlineStr">
        <is>
          <t>Level 2 | Senior unsecured notes at amortized cost, net | Fair Value, Measurements, Recurring</t>
        </is>
      </c>
      <c r="B93" s="4" t="inlineStr">
        <is>
          <t xml:space="preserve"> </t>
        </is>
      </c>
      <c r="C93" s="4" t="inlineStr">
        <is>
          <t xml:space="preserve"> </t>
        </is>
      </c>
      <c r="D93" s="4" t="inlineStr">
        <is>
          <t xml:space="preserve"> </t>
        </is>
      </c>
    </row>
    <row r="94">
      <c r="A94" s="3" t="inlineStr">
        <is>
          <t>Senior unsecured notes:</t>
        </is>
      </c>
      <c r="B94" s="4" t="inlineStr">
        <is>
          <t xml:space="preserve"> </t>
        </is>
      </c>
      <c r="C94" s="4" t="inlineStr">
        <is>
          <t xml:space="preserve"> </t>
        </is>
      </c>
      <c r="D94" s="4" t="inlineStr">
        <is>
          <t xml:space="preserve"> </t>
        </is>
      </c>
    </row>
    <row r="95">
      <c r="A95" s="4" t="inlineStr">
        <is>
          <t>Senior unsecured notes, carrying value</t>
        </is>
      </c>
      <c r="B95" s="5" t="n">
        <v>99087000</v>
      </c>
      <c r="C95" s="5" t="n">
        <v>98886000</v>
      </c>
      <c r="D95" s="4" t="inlineStr">
        <is>
          <t xml:space="preserve"> </t>
        </is>
      </c>
    </row>
    <row r="96">
      <c r="A96" s="4" t="inlineStr">
        <is>
          <t>Senior unsecured notes, estimated fair value</t>
        </is>
      </c>
      <c r="B96" s="5" t="n">
        <v>99488000</v>
      </c>
      <c r="C96" s="5" t="n">
        <v>98632000</v>
      </c>
      <c r="D96" s="4" t="inlineStr">
        <is>
          <t xml:space="preserve"> </t>
        </is>
      </c>
    </row>
    <row r="97">
      <c r="A97" s="4" t="inlineStr">
        <is>
          <t>Level 2 | Senior unsecured notes at fair value | Fair Value, Measurements, Recurring</t>
        </is>
      </c>
      <c r="B97" s="4" t="inlineStr">
        <is>
          <t xml:space="preserve"> </t>
        </is>
      </c>
      <c r="C97" s="4" t="inlineStr">
        <is>
          <t xml:space="preserve"> </t>
        </is>
      </c>
      <c r="D97" s="4" t="inlineStr">
        <is>
          <t xml:space="preserve"> </t>
        </is>
      </c>
    </row>
    <row r="98">
      <c r="A98" s="3" t="inlineStr">
        <is>
          <t>Senior unsecured notes:</t>
        </is>
      </c>
      <c r="B98" s="4" t="inlineStr">
        <is>
          <t xml:space="preserve"> </t>
        </is>
      </c>
      <c r="C98" s="4" t="inlineStr">
        <is>
          <t xml:space="preserve"> </t>
        </is>
      </c>
      <c r="D98" s="4" t="inlineStr">
        <is>
          <t xml:space="preserve"> </t>
        </is>
      </c>
    </row>
    <row r="99">
      <c r="A99" s="4" t="inlineStr">
        <is>
          <t>Senior unsecured notes, carrying value</t>
        </is>
      </c>
      <c r="B99" s="5" t="n">
        <v>139761000</v>
      </c>
      <c r="C99" s="5" t="n">
        <v>60310000</v>
      </c>
      <c r="D99" s="4" t="inlineStr">
        <is>
          <t xml:space="preserve"> </t>
        </is>
      </c>
    </row>
    <row r="100">
      <c r="A100" s="4" t="inlineStr">
        <is>
          <t>Senior unsecured notes, estimated fair value</t>
        </is>
      </c>
      <c r="B100" s="6" t="n">
        <v>139761000</v>
      </c>
      <c r="C100" s="6" t="n">
        <v>60310000</v>
      </c>
      <c r="D10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80" customWidth="1" min="2" max="2"/>
    <col width="21" customWidth="1" min="3" max="3"/>
    <col width="32" customWidth="1" min="4" max="4"/>
    <col width="22" customWidth="1" min="5" max="5"/>
    <col width="22" customWidth="1" min="6" max="6"/>
    <col width="22" customWidth="1" min="7" max="7"/>
    <col width="33" customWidth="1" min="8" max="8"/>
  </cols>
  <sheetData>
    <row r="1">
      <c r="A1" s="1" t="inlineStr">
        <is>
          <t>Stockholders' Equity - Narrative (Details)</t>
        </is>
      </c>
      <c r="B1" s="2" t="inlineStr">
        <is>
          <t>3 Months Ended</t>
        </is>
      </c>
      <c r="D1" s="2" t="inlineStr">
        <is>
          <t>12 Months Ended</t>
        </is>
      </c>
    </row>
    <row r="2">
      <c r="B2" s="2" t="inlineStr">
        <is>
          <t>Mar. 31, 2025 USD ($) seriesOfPreferredStock quarter director $ / shares shares</t>
        </is>
      </c>
      <c r="C2" s="2" t="inlineStr">
        <is>
          <t>Mar. 31, 2024 shares</t>
        </is>
      </c>
      <c r="D2" s="2" t="inlineStr">
        <is>
          <t>Dec. 31, 2024 $ / shares shares</t>
        </is>
      </c>
      <c r="E2" s="2" t="inlineStr">
        <is>
          <t>Mar. 31, 2023 USD ($)</t>
        </is>
      </c>
      <c r="F2" s="2" t="inlineStr">
        <is>
          <t>Mar. 02, 2022 USD ($)</t>
        </is>
      </c>
      <c r="G2" s="2" t="inlineStr">
        <is>
          <t>Feb. 28, 2022 USD ($)</t>
        </is>
      </c>
      <c r="H2" s="2" t="inlineStr">
        <is>
          <t>Aug. 10, 2021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ries of cumulative redeemable preferred stock outstanding | seriesOfPreferredStock</t>
        </is>
      </c>
      <c r="B4" s="5"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mption price (in dollars per share) | $ / shares</t>
        </is>
      </c>
      <c r="B5" s="6" t="n">
        <v>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redemption period</t>
        </is>
      </c>
      <c r="B6" s="4" t="inlineStr">
        <is>
          <t>12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elected directors pending preferred stock voting rights | director</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authorized (in shares)</t>
        </is>
      </c>
      <c r="B8" s="5" t="n">
        <v>200000000</v>
      </c>
      <c r="C8" s="4" t="inlineStr">
        <is>
          <t xml:space="preserve"> </t>
        </is>
      </c>
      <c r="D8" s="5" t="n">
        <v>200000000</v>
      </c>
      <c r="E8" s="4" t="inlineStr">
        <is>
          <t xml:space="preserve"> </t>
        </is>
      </c>
      <c r="F8" s="4" t="inlineStr">
        <is>
          <t xml:space="preserve"> </t>
        </is>
      </c>
      <c r="G8" s="4" t="inlineStr">
        <is>
          <t xml:space="preserve"> </t>
        </is>
      </c>
      <c r="H8" s="4" t="inlineStr">
        <is>
          <t xml:space="preserve"> </t>
        </is>
      </c>
    </row>
    <row r="9">
      <c r="A9" s="4" t="inlineStr">
        <is>
          <t>Common stock, par value (in dollars per share) | $ / shares</t>
        </is>
      </c>
      <c r="B9" s="7" t="n">
        <v>0.01</v>
      </c>
      <c r="C9" s="4" t="inlineStr">
        <is>
          <t xml:space="preserve"> </t>
        </is>
      </c>
      <c r="D9" s="7" t="n">
        <v>0.01</v>
      </c>
      <c r="E9" s="4" t="inlineStr">
        <is>
          <t xml:space="preserve"> </t>
        </is>
      </c>
      <c r="F9" s="4" t="inlineStr">
        <is>
          <t xml:space="preserve"> </t>
        </is>
      </c>
      <c r="G9" s="4" t="inlineStr">
        <is>
          <t xml:space="preserve"> </t>
        </is>
      </c>
      <c r="H9" s="4" t="inlineStr">
        <is>
          <t xml:space="preserve"> </t>
        </is>
      </c>
    </row>
    <row r="10">
      <c r="A10" s="4" t="inlineStr">
        <is>
          <t>Common stock, shares, issued (in shares)</t>
        </is>
      </c>
      <c r="B10" s="5" t="n">
        <v>90529421</v>
      </c>
      <c r="C10" s="4" t="inlineStr">
        <is>
          <t xml:space="preserve"> </t>
        </is>
      </c>
      <c r="D10" s="5" t="n">
        <v>90574996</v>
      </c>
      <c r="E10" s="4" t="inlineStr">
        <is>
          <t xml:space="preserve"> </t>
        </is>
      </c>
      <c r="F10" s="4" t="inlineStr">
        <is>
          <t xml:space="preserve"> </t>
        </is>
      </c>
      <c r="G10" s="4" t="inlineStr">
        <is>
          <t xml:space="preserve"> </t>
        </is>
      </c>
      <c r="H10" s="4" t="inlineStr">
        <is>
          <t xml:space="preserve"> </t>
        </is>
      </c>
    </row>
    <row r="11">
      <c r="A11" s="4" t="inlineStr">
        <is>
          <t>Common stock, shares outstanding (in shares)</t>
        </is>
      </c>
      <c r="B11" s="5" t="n">
        <v>90529421</v>
      </c>
      <c r="C11" s="4" t="inlineStr">
        <is>
          <t xml:space="preserve"> </t>
        </is>
      </c>
      <c r="D11" s="5" t="n">
        <v>90574996</v>
      </c>
      <c r="E11" s="4" t="inlineStr">
        <is>
          <t xml:space="preserve"> </t>
        </is>
      </c>
      <c r="F11" s="4" t="inlineStr">
        <is>
          <t xml:space="preserve"> </t>
        </is>
      </c>
      <c r="G11" s="4" t="inlineStr">
        <is>
          <t xml:space="preserve"> </t>
        </is>
      </c>
      <c r="H11" s="4" t="inlineStr">
        <is>
          <t xml:space="preserve"> </t>
        </is>
      </c>
    </row>
    <row r="12">
      <c r="A12" s="4" t="inlineStr">
        <is>
          <t>Equity Distribution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1</v>
      </c>
    </row>
    <row r="15">
      <c r="A15" s="4" t="inlineStr">
        <is>
          <t>Common stock that may be sold (up to)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000</v>
      </c>
    </row>
    <row r="16">
      <c r="A16" s="4" t="inlineStr">
        <is>
          <t>Shares issued (in shares)</t>
        </is>
      </c>
      <c r="B16" s="5" t="n">
        <v>0</v>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served for issuance | $</t>
        </is>
      </c>
      <c r="B17" s="6" t="n">
        <v>1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agreement for preferred stock maximum aggregate sales price (up to) | $</t>
        </is>
      </c>
      <c r="B18" s="4" t="inlineStr">
        <is>
          <t xml:space="preserve"> </t>
        </is>
      </c>
      <c r="C18" s="4" t="inlineStr">
        <is>
          <t xml:space="preserve"> </t>
        </is>
      </c>
      <c r="D18" s="4" t="inlineStr">
        <is>
          <t xml:space="preserve"> </t>
        </is>
      </c>
      <c r="E18" s="4" t="inlineStr">
        <is>
          <t xml:space="preserve"> </t>
        </is>
      </c>
      <c r="F18" s="6" t="n">
        <v>149100000</v>
      </c>
      <c r="G18" s="4" t="inlineStr">
        <is>
          <t xml:space="preserve"> </t>
        </is>
      </c>
      <c r="H18" s="4" t="inlineStr">
        <is>
          <t xml:space="preserve"> </t>
        </is>
      </c>
    </row>
    <row r="19">
      <c r="A19" s="4" t="inlineStr">
        <is>
          <t>Preferred Equity Distribu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in shares)</t>
        </is>
      </c>
      <c r="B21" s="5" t="n">
        <v>0</v>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available for future issuance, value | $</t>
        </is>
      </c>
      <c r="B22" s="6" t="n">
        <v>1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s authorized (in shares)</t>
        </is>
      </c>
      <c r="B25" s="5" t="n">
        <v>200000000</v>
      </c>
      <c r="C25" s="4" t="inlineStr">
        <is>
          <t xml:space="preserve"> </t>
        </is>
      </c>
      <c r="D25" s="5" t="n">
        <v>200000000</v>
      </c>
      <c r="E25" s="4" t="inlineStr">
        <is>
          <t xml:space="preserve"> </t>
        </is>
      </c>
      <c r="F25" s="4" t="inlineStr">
        <is>
          <t xml:space="preserve"> </t>
        </is>
      </c>
      <c r="G25" s="4" t="inlineStr">
        <is>
          <t xml:space="preserve"> </t>
        </is>
      </c>
      <c r="H25" s="4" t="inlineStr">
        <is>
          <t xml:space="preserve"> </t>
        </is>
      </c>
    </row>
    <row r="26">
      <c r="A26" s="4" t="inlineStr">
        <is>
          <t>Preferred stock, par value (in dollars per share) | $ / shares</t>
        </is>
      </c>
      <c r="B26" s="7" t="n">
        <v>0.01</v>
      </c>
      <c r="C26" s="4" t="inlineStr">
        <is>
          <t xml:space="preserve"> </t>
        </is>
      </c>
      <c r="D26" s="7" t="n">
        <v>0.01</v>
      </c>
      <c r="E26" s="4" t="inlineStr">
        <is>
          <t xml:space="preserve"> </t>
        </is>
      </c>
      <c r="F26" s="4" t="inlineStr">
        <is>
          <t xml:space="preserve"> </t>
        </is>
      </c>
      <c r="G26" s="4" t="inlineStr">
        <is>
          <t xml:space="preserve"> </t>
        </is>
      </c>
      <c r="H26" s="4" t="inlineStr">
        <is>
          <t xml:space="preserve"> </t>
        </is>
      </c>
    </row>
    <row r="27">
      <c r="A27" s="4" t="inlineStr">
        <is>
          <t>Preferred stock, shares outstanding (in shares)</t>
        </is>
      </c>
      <c r="B27" s="5" t="n">
        <v>22164414</v>
      </c>
      <c r="C27" s="4" t="inlineStr">
        <is>
          <t xml:space="preserve"> </t>
        </is>
      </c>
      <c r="D27" s="5" t="n">
        <v>22164414</v>
      </c>
      <c r="E27" s="4" t="inlineStr">
        <is>
          <t xml:space="preserve"> </t>
        </is>
      </c>
      <c r="F27" s="4" t="inlineStr">
        <is>
          <t xml:space="preserve"> </t>
        </is>
      </c>
      <c r="G27" s="4" t="inlineStr">
        <is>
          <t xml:space="preserve"> </t>
        </is>
      </c>
      <c r="H27" s="4" t="inlineStr">
        <is>
          <t xml:space="preserve"> </t>
        </is>
      </c>
    </row>
    <row r="28">
      <c r="A28" s="4" t="inlineStr">
        <is>
          <t>Preferred stock, shares issued (in shares)</t>
        </is>
      </c>
      <c r="B28" s="5" t="n">
        <v>22164414</v>
      </c>
      <c r="C28" s="4" t="inlineStr">
        <is>
          <t xml:space="preserve"> </t>
        </is>
      </c>
      <c r="D28" s="5" t="n">
        <v>22164414</v>
      </c>
      <c r="E28" s="4" t="inlineStr">
        <is>
          <t xml:space="preserve"> </t>
        </is>
      </c>
      <c r="F28" s="4" t="inlineStr">
        <is>
          <t xml:space="preserve"> </t>
        </is>
      </c>
      <c r="G28" s="4" t="inlineStr">
        <is>
          <t xml:space="preserve"> </t>
        </is>
      </c>
      <c r="H28" s="4" t="inlineStr">
        <is>
          <t xml:space="preserve"> </t>
        </is>
      </c>
    </row>
    <row r="29">
      <c r="A29" s="4" t="inlineStr">
        <is>
          <t>Number of quarters with no dividends that results in voting rights | quarter</t>
        </is>
      </c>
      <c r="B29" s="5" t="n">
        <v>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 Stock Re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repurchase program, authorized amount | $</t>
        </is>
      </c>
      <c r="B32" s="4" t="inlineStr">
        <is>
          <t xml:space="preserve"> </t>
        </is>
      </c>
      <c r="C32" s="4" t="inlineStr">
        <is>
          <t xml:space="preserve"> </t>
        </is>
      </c>
      <c r="D32" s="4" t="inlineStr">
        <is>
          <t xml:space="preserve"> </t>
        </is>
      </c>
      <c r="E32" s="6" t="n">
        <v>100000000</v>
      </c>
      <c r="F32" s="4" t="inlineStr">
        <is>
          <t xml:space="preserve"> </t>
        </is>
      </c>
      <c r="G32" s="4" t="inlineStr">
        <is>
          <t xml:space="preserve"> </t>
        </is>
      </c>
      <c r="H32" s="4" t="inlineStr">
        <is>
          <t xml:space="preserve"> </t>
        </is>
      </c>
    </row>
    <row r="33">
      <c r="A33" s="4" t="inlineStr">
        <is>
          <t>Shares repurchased (in shares)</t>
        </is>
      </c>
      <c r="B33" s="5" t="n">
        <v>0</v>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maining authorized repurchase amount | $</t>
        </is>
      </c>
      <c r="B34" s="6" t="n">
        <v>97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shares authorized (in shares)</t>
        </is>
      </c>
      <c r="B37" s="5" t="n">
        <v>8400000</v>
      </c>
      <c r="C37" s="4" t="inlineStr">
        <is>
          <t xml:space="preserve"> </t>
        </is>
      </c>
      <c r="D37" s="5" t="n">
        <v>8400000</v>
      </c>
      <c r="E37" s="4" t="inlineStr">
        <is>
          <t xml:space="preserve"> </t>
        </is>
      </c>
      <c r="F37" s="4" t="inlineStr">
        <is>
          <t xml:space="preserve"> </t>
        </is>
      </c>
      <c r="G37" s="4" t="inlineStr">
        <is>
          <t xml:space="preserve"> </t>
        </is>
      </c>
      <c r="H37" s="4" t="inlineStr">
        <is>
          <t xml:space="preserve"> </t>
        </is>
      </c>
    </row>
    <row r="38">
      <c r="A38" s="4" t="inlineStr">
        <is>
          <t>Preferred stock, shares outstanding (in shares)</t>
        </is>
      </c>
      <c r="B38" s="5" t="n">
        <v>6107318</v>
      </c>
      <c r="C38" s="4" t="inlineStr">
        <is>
          <t xml:space="preserve"> </t>
        </is>
      </c>
      <c r="D38" s="5" t="n">
        <v>6107318</v>
      </c>
      <c r="E38" s="4" t="inlineStr">
        <is>
          <t xml:space="preserve"> </t>
        </is>
      </c>
      <c r="F38" s="4" t="inlineStr">
        <is>
          <t xml:space="preserve"> </t>
        </is>
      </c>
      <c r="G38" s="4" t="inlineStr">
        <is>
          <t xml:space="preserve"> </t>
        </is>
      </c>
      <c r="H38" s="4" t="inlineStr">
        <is>
          <t xml:space="preserve"> </t>
        </is>
      </c>
    </row>
    <row r="39">
      <c r="A39" s="4" t="inlineStr">
        <is>
          <t>Preferred stock, shares issued (in shares)</t>
        </is>
      </c>
      <c r="B39" s="5" t="n">
        <v>6107318</v>
      </c>
      <c r="C39" s="4" t="inlineStr">
        <is>
          <t xml:space="preserve"> </t>
        </is>
      </c>
      <c r="D39" s="5" t="n">
        <v>6107318</v>
      </c>
      <c r="E39" s="4" t="inlineStr">
        <is>
          <t xml:space="preserve"> </t>
        </is>
      </c>
      <c r="F39" s="4" t="inlineStr">
        <is>
          <t xml:space="preserve"> </t>
        </is>
      </c>
      <c r="G39" s="4" t="inlineStr">
        <is>
          <t xml:space="preserve"> </t>
        </is>
      </c>
      <c r="H39" s="4" t="inlineStr">
        <is>
          <t xml:space="preserve"> </t>
        </is>
      </c>
    </row>
    <row r="40">
      <c r="A40" s="4" t="inlineStr">
        <is>
          <t>Preferred stock, contractual rate, percentage</t>
        </is>
      </c>
      <c r="B40" s="11" t="n">
        <v>0.08</v>
      </c>
      <c r="C40" s="4" t="inlineStr">
        <is>
          <t xml:space="preserve"> </t>
        </is>
      </c>
      <c r="D40" s="11" t="n">
        <v>0.08</v>
      </c>
      <c r="E40" s="4" t="inlineStr">
        <is>
          <t xml:space="preserve"> </t>
        </is>
      </c>
      <c r="F40" s="4" t="inlineStr">
        <is>
          <t xml:space="preserve"> </t>
        </is>
      </c>
      <c r="G40" s="4" t="inlineStr">
        <is>
          <t xml:space="preserve"> </t>
        </is>
      </c>
      <c r="H40" s="4" t="inlineStr">
        <is>
          <t xml:space="preserve"> </t>
        </is>
      </c>
    </row>
    <row r="41">
      <c r="A41" s="4" t="inlineStr">
        <is>
          <t>Series 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shares authorized (in shares)</t>
        </is>
      </c>
      <c r="B43" s="5" t="n">
        <v>9900000</v>
      </c>
      <c r="C43" s="4" t="inlineStr">
        <is>
          <t xml:space="preserve"> </t>
        </is>
      </c>
      <c r="D43" s="5" t="n">
        <v>9900000</v>
      </c>
      <c r="E43" s="4" t="inlineStr">
        <is>
          <t xml:space="preserve"> </t>
        </is>
      </c>
      <c r="F43" s="4" t="inlineStr">
        <is>
          <t xml:space="preserve"> </t>
        </is>
      </c>
      <c r="G43" s="4" t="inlineStr">
        <is>
          <t xml:space="preserve"> </t>
        </is>
      </c>
      <c r="H43" s="4" t="inlineStr">
        <is>
          <t xml:space="preserve"> </t>
        </is>
      </c>
    </row>
    <row r="44">
      <c r="A44" s="4" t="inlineStr">
        <is>
          <t>Preferred stock, shares outstanding (in shares)</t>
        </is>
      </c>
      <c r="B44" s="5" t="n">
        <v>7343151</v>
      </c>
      <c r="C44" s="4" t="inlineStr">
        <is>
          <t xml:space="preserve"> </t>
        </is>
      </c>
      <c r="D44" s="5" t="n">
        <v>7343151</v>
      </c>
      <c r="E44" s="4" t="inlineStr">
        <is>
          <t xml:space="preserve"> </t>
        </is>
      </c>
      <c r="F44" s="4" t="inlineStr">
        <is>
          <t xml:space="preserve"> </t>
        </is>
      </c>
      <c r="G44" s="4" t="inlineStr">
        <is>
          <t xml:space="preserve"> </t>
        </is>
      </c>
      <c r="H44" s="4" t="inlineStr">
        <is>
          <t xml:space="preserve"> </t>
        </is>
      </c>
    </row>
    <row r="45">
      <c r="A45" s="4" t="inlineStr">
        <is>
          <t>Preferred stock, shares issued (in shares)</t>
        </is>
      </c>
      <c r="B45" s="5" t="n">
        <v>7343151</v>
      </c>
      <c r="C45" s="4" t="inlineStr">
        <is>
          <t xml:space="preserve"> </t>
        </is>
      </c>
      <c r="D45" s="5" t="n">
        <v>7343151</v>
      </c>
      <c r="E45" s="4" t="inlineStr">
        <is>
          <t xml:space="preserve"> </t>
        </is>
      </c>
      <c r="F45" s="4" t="inlineStr">
        <is>
          <t xml:space="preserve"> </t>
        </is>
      </c>
      <c r="G45" s="4" t="inlineStr">
        <is>
          <t xml:space="preserve"> </t>
        </is>
      </c>
      <c r="H45" s="4" t="inlineStr">
        <is>
          <t xml:space="preserve"> </t>
        </is>
      </c>
    </row>
    <row r="46">
      <c r="A46" s="4" t="inlineStr">
        <is>
          <t>Preferred stock, contractual rate, percentage</t>
        </is>
      </c>
      <c r="B46" s="13" t="n">
        <v>0.07875</v>
      </c>
      <c r="C46" s="4" t="inlineStr">
        <is>
          <t xml:space="preserve"> </t>
        </is>
      </c>
      <c r="D46" s="13" t="n">
        <v>0.07875</v>
      </c>
      <c r="E46" s="4" t="inlineStr">
        <is>
          <t xml:space="preserve"> </t>
        </is>
      </c>
      <c r="F46" s="4" t="inlineStr">
        <is>
          <t xml:space="preserve"> </t>
        </is>
      </c>
      <c r="G46" s="4" t="inlineStr">
        <is>
          <t xml:space="preserve"> </t>
        </is>
      </c>
      <c r="H46" s="4" t="inlineStr">
        <is>
          <t xml:space="preserve"> </t>
        </is>
      </c>
    </row>
    <row r="47">
      <c r="A47" s="4" t="inlineStr">
        <is>
          <t>Series 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shares authorized (in shares)</t>
        </is>
      </c>
      <c r="B49" s="5" t="n">
        <v>7750000</v>
      </c>
      <c r="C49" s="4" t="inlineStr">
        <is>
          <t xml:space="preserve"> </t>
        </is>
      </c>
      <c r="D49" s="5" t="n">
        <v>7750000</v>
      </c>
      <c r="E49" s="4" t="inlineStr">
        <is>
          <t xml:space="preserve"> </t>
        </is>
      </c>
      <c r="F49" s="4" t="inlineStr">
        <is>
          <t xml:space="preserve"> </t>
        </is>
      </c>
      <c r="G49" s="4" t="inlineStr">
        <is>
          <t xml:space="preserve"> </t>
        </is>
      </c>
      <c r="H49" s="4" t="inlineStr">
        <is>
          <t xml:space="preserve"> </t>
        </is>
      </c>
    </row>
    <row r="50">
      <c r="A50" s="4" t="inlineStr">
        <is>
          <t>Preferred stock, shares outstanding (in shares)</t>
        </is>
      </c>
      <c r="B50" s="5" t="n">
        <v>5740209</v>
      </c>
      <c r="C50" s="4" t="inlineStr">
        <is>
          <t xml:space="preserve"> </t>
        </is>
      </c>
      <c r="D50" s="5" t="n">
        <v>5740209</v>
      </c>
      <c r="E50" s="4" t="inlineStr">
        <is>
          <t xml:space="preserve"> </t>
        </is>
      </c>
      <c r="F50" s="4" t="inlineStr">
        <is>
          <t xml:space="preserve"> </t>
        </is>
      </c>
      <c r="G50" s="4" t="inlineStr">
        <is>
          <t xml:space="preserve"> </t>
        </is>
      </c>
      <c r="H50" s="4" t="inlineStr">
        <is>
          <t xml:space="preserve"> </t>
        </is>
      </c>
    </row>
    <row r="51">
      <c r="A51" s="4" t="inlineStr">
        <is>
          <t>Preferred stock, shares issued (in shares)</t>
        </is>
      </c>
      <c r="B51" s="5" t="n">
        <v>5740209</v>
      </c>
      <c r="C51" s="4" t="inlineStr">
        <is>
          <t xml:space="preserve"> </t>
        </is>
      </c>
      <c r="D51" s="5" t="n">
        <v>5740209</v>
      </c>
      <c r="E51" s="4" t="inlineStr">
        <is>
          <t xml:space="preserve"> </t>
        </is>
      </c>
      <c r="F51" s="4" t="inlineStr">
        <is>
          <t xml:space="preserve"> </t>
        </is>
      </c>
      <c r="G51" s="4" t="inlineStr">
        <is>
          <t xml:space="preserve"> </t>
        </is>
      </c>
      <c r="H51" s="4" t="inlineStr">
        <is>
          <t xml:space="preserve"> </t>
        </is>
      </c>
    </row>
    <row r="52">
      <c r="A52" s="4" t="inlineStr">
        <is>
          <t>Preferred stock, contractual rate, percentage</t>
        </is>
      </c>
      <c r="B52" s="13" t="n">
        <v>0.06875000000000001</v>
      </c>
      <c r="C52" s="4" t="inlineStr">
        <is>
          <t xml:space="preserve"> </t>
        </is>
      </c>
      <c r="D52" s="13" t="n">
        <v>0.06875000000000001</v>
      </c>
      <c r="E52" s="4" t="inlineStr">
        <is>
          <t xml:space="preserve"> </t>
        </is>
      </c>
      <c r="F52" s="4" t="inlineStr">
        <is>
          <t xml:space="preserve"> </t>
        </is>
      </c>
      <c r="G52" s="4" t="inlineStr">
        <is>
          <t xml:space="preserve"> </t>
        </is>
      </c>
      <c r="H52" s="4" t="inlineStr">
        <is>
          <t xml:space="preserve"> </t>
        </is>
      </c>
    </row>
    <row r="53">
      <c r="A53" s="4" t="inlineStr">
        <is>
          <t>Series 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shares authorized (in shares)</t>
        </is>
      </c>
      <c r="B55" s="5" t="n">
        <v>5450000</v>
      </c>
      <c r="C55" s="4" t="inlineStr">
        <is>
          <t xml:space="preserve"> </t>
        </is>
      </c>
      <c r="D55" s="5" t="n">
        <v>5450000</v>
      </c>
      <c r="E55" s="4" t="inlineStr">
        <is>
          <t xml:space="preserve"> </t>
        </is>
      </c>
      <c r="F55" s="4" t="inlineStr">
        <is>
          <t xml:space="preserve"> </t>
        </is>
      </c>
      <c r="G55" s="4" t="inlineStr">
        <is>
          <t xml:space="preserve"> </t>
        </is>
      </c>
      <c r="H55" s="4" t="inlineStr">
        <is>
          <t xml:space="preserve"> </t>
        </is>
      </c>
    </row>
    <row r="56">
      <c r="A56" s="4" t="inlineStr">
        <is>
          <t>Preferred stock, shares outstanding (in shares)</t>
        </is>
      </c>
      <c r="B56" s="5" t="n">
        <v>2973736</v>
      </c>
      <c r="C56" s="4" t="inlineStr">
        <is>
          <t xml:space="preserve"> </t>
        </is>
      </c>
      <c r="D56" s="5" t="n">
        <v>2973736</v>
      </c>
      <c r="E56" s="4" t="inlineStr">
        <is>
          <t xml:space="preserve"> </t>
        </is>
      </c>
      <c r="F56" s="4" t="inlineStr">
        <is>
          <t xml:space="preserve"> </t>
        </is>
      </c>
      <c r="G56" s="4" t="inlineStr">
        <is>
          <t xml:space="preserve"> </t>
        </is>
      </c>
      <c r="H56" s="4" t="inlineStr">
        <is>
          <t xml:space="preserve"> </t>
        </is>
      </c>
    </row>
    <row r="57">
      <c r="A57" s="4" t="inlineStr">
        <is>
          <t>Preferred stock, shares issued (in shares)</t>
        </is>
      </c>
      <c r="B57" s="5" t="n">
        <v>2973736</v>
      </c>
      <c r="C57" s="4" t="inlineStr">
        <is>
          <t xml:space="preserve"> </t>
        </is>
      </c>
      <c r="D57" s="5" t="n">
        <v>2973736</v>
      </c>
      <c r="E57" s="4" t="inlineStr">
        <is>
          <t xml:space="preserve"> </t>
        </is>
      </c>
      <c r="F57" s="4" t="inlineStr">
        <is>
          <t xml:space="preserve"> </t>
        </is>
      </c>
      <c r="G57" s="4" t="inlineStr">
        <is>
          <t xml:space="preserve"> </t>
        </is>
      </c>
      <c r="H57" s="4" t="inlineStr">
        <is>
          <t xml:space="preserve"> </t>
        </is>
      </c>
    </row>
    <row r="58">
      <c r="A58" s="4" t="inlineStr">
        <is>
          <t>Preferred stock, contractual rate, percentage</t>
        </is>
      </c>
      <c r="B58" s="11" t="n">
        <v>0.07000000000000001</v>
      </c>
      <c r="C58" s="4" t="inlineStr">
        <is>
          <t xml:space="preserve"> </t>
        </is>
      </c>
      <c r="D58" s="11" t="n">
        <v>0.07000000000000001</v>
      </c>
      <c r="E58" s="4" t="inlineStr">
        <is>
          <t xml:space="preserve"> </t>
        </is>
      </c>
      <c r="F58" s="4" t="inlineStr">
        <is>
          <t xml:space="preserve"> </t>
        </is>
      </c>
      <c r="G58" s="4" t="inlineStr">
        <is>
          <t xml:space="preserve"> </t>
        </is>
      </c>
      <c r="H58" s="4" t="inlineStr">
        <is>
          <t xml:space="preserve"> </t>
        </is>
      </c>
    </row>
    <row r="59">
      <c r="A59" s="4" t="inlineStr">
        <is>
          <t>Common Stock | Stock Repurchas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repurchase program, authorized amount | $</t>
        </is>
      </c>
      <c r="B61" s="4" t="inlineStr">
        <is>
          <t xml:space="preserve"> </t>
        </is>
      </c>
      <c r="C61" s="4" t="inlineStr">
        <is>
          <t xml:space="preserve"> </t>
        </is>
      </c>
      <c r="D61" s="4" t="inlineStr">
        <is>
          <t xml:space="preserve"> </t>
        </is>
      </c>
      <c r="E61" s="6" t="n">
        <v>246000000</v>
      </c>
      <c r="F61" s="4" t="inlineStr">
        <is>
          <t xml:space="preserve"> </t>
        </is>
      </c>
      <c r="G61" s="6" t="n">
        <v>200000000</v>
      </c>
      <c r="H61" s="4" t="inlineStr">
        <is>
          <t xml:space="preserve"> </t>
        </is>
      </c>
    </row>
    <row r="62">
      <c r="A62" s="4" t="inlineStr">
        <is>
          <t>Shares repurchased (in shares)</t>
        </is>
      </c>
      <c r="B62" s="5" t="n">
        <v>0</v>
      </c>
      <c r="C62" s="5" t="n">
        <v>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maining authorized repurchase amount | $</t>
        </is>
      </c>
      <c r="B63" s="6" t="n">
        <v>1897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Available For Sale, at Fair Value</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 Available For Sale, at Fair Value</t>
        </is>
      </c>
      <c r="B4" s="4" t="inlineStr">
        <is>
          <t xml:space="preserve">4. Investment Securities Available For Sale, at Fair Value The Company accounts for its investment securities available for sale using the fair value election pursuant to ASC 825, Financial Instruments , where changes in fair value are recorded in unrealized gains (losses), net on the Company's condensed consolidated statements of operations. The Company's investment securities available for sale consisted of the following as of March 31, 2025 and December 31, 2024, respectively (dollar amounts in thousands): March 31, 2025 December 31, 2024 Amortized Cost Unrealized Fair Value Amortized Cost Unrealized Fair Value Gains Losses Gains Losses Agency RMBS Fixed rate Fannie Mae $ 2,252,190 $ 24,074 $ (2,451) $ 2,273,813 $ 1,483,619 $ 7,819 $ (7,991) $ 1,483,447 Freddie Mac 2,072,966 17,304 (3,629) 2,086,641 1,465,419 3,914 (13,720) 1,455,613 Total Fixed rate 4,325,156 41,378 (6,080) 4,360,454 2,949,038 11,733 (21,711) 2,939,060 Adjustable rate Fannie Mae 94,785 1,776 — 96,561 97,267 265 (631) 96,901 Freddie Mac 31,423 470 — 31,893 32,852 20 (191) 32,681 Total Adjustable rate 126,208 2,246 — 128,454 130,119 285 (822) 129,582 Interest-only Ginnie Mae 76,246 2,484 (13,154) 65,576 78,627 843 (16,092) 63,378 Freddie Mac 5,006 — (770) 4,236 5,251 — (459) 4,792 Total Interest-only 81,252 2,484 (13,924) 69,812 83,878 843 (16,551) 68,170 Total Agency RMBS 4,532,616 46,108 (20,004) 4,558,720 3,163,035 12,861 (39,084) 3,136,812 Non-Agency RMBS 60,703 5,611 (2,527) 63,787 66,203 6,098 (2,614) 69,687 U.S. Treasury securities 25,342 — (1,037) 24,305 657,659 — (35,614) 622,045 Total $ 4,618,661 $ 51,719 $ (23,568) $ 4,646,812 $ 3,886,897 $ 18,959 $ (77,312) $ 3,828,544 Accrued interest receivable for investment securities available for sale in the amount of $21.8 million and $22.4 million as of March 31, 2025 and December 31, 2024, respectively, is included in other assets on the Company's condensed consolidated balance sheets. For the three months ended March 31, 2025 and 2024, the Company recognized $86.5 million in net unrealized gains and $33.2 million in net unrealized losses on investment securities available for sale, respectively. The Company's investment securities available for sale pledged as collateral against interest rate swap agreements and repurchase agreements are included in investment securities available for sale on the accompanying condensed consolidated balance sheets with the fair value of securities pledged disclosed in Notes 10 and 13 , respectively. Realized Gain and Loss Activity The following table summarizes our investment securities sold during the three months ended March 31, 2025 (dollar amounts in thousands): Three Months Ended March 31, 2025 Sales Proceeds Realized Gains Realized Losses Net Realized Gains (Losses) U.S. Treasury securities $ 658,763 $ 3,700 $ (30,570) $ (26,870) Non-Agency RMBS 4,573 52 — 52 Total $ 663,336 $ 3,752 $ (30,570) $ (26,818) The Company did not sell investment securities during the three months ended March 31, 2024. The Company recognized write-downs of non-Agency RMBS for a loss of $0.4 million for the three months ended March 31, 2024. Weighted Average Life Actual maturities of our investment securities available for sale are generally shorter than stated contractual maturities (with contractual maturities up to 39 years), as they are affected by periodic payments and prepayments of principal on the underlying mortgages. As of March 31, 2025 and December 31, 2024, based on management’s estimates, the weighted average life of the Company’s investment securities available for sale portfolio was approximately 6.1 years and 7.4 years, respectively. The following table sets forth the weighted average lives of our investment securities available for sale as of March 31, 2025 and December 31, 2024, respectively (dollar amounts in thousands): Weighted Average Life March 31, 2025 December 31, 2024 0 to 5 years $ 1,364,616 $ 604,459 Over 5 to 10 years 3,278,361 2,923,871 10+ years 3,835 300,214 Total $ 4,646,812 $ 3,828,54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Preferred Stock Issued and Outstanding (Details) - USD ($)</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Carrying Value</t>
        </is>
      </c>
      <c r="B4" s="6" t="n">
        <v>535445000</v>
      </c>
      <c r="C4" s="6" t="n">
        <v>535445000</v>
      </c>
    </row>
    <row r="5">
      <c r="A5" s="4" t="inlineStr">
        <is>
          <t>Spread on variable interest rate</t>
        </is>
      </c>
      <c r="B5" s="12" t="n">
        <v>0.0026161</v>
      </c>
      <c r="C5" s="4" t="inlineStr">
        <is>
          <t xml:space="preserve"> </t>
        </is>
      </c>
    </row>
    <row r="6">
      <c r="A6" s="4" t="inlineStr">
        <is>
          <t>Series D</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 (in shares)</t>
        </is>
      </c>
      <c r="B8" s="5" t="n">
        <v>8400000</v>
      </c>
      <c r="C8" s="5" t="n">
        <v>8400000</v>
      </c>
    </row>
    <row r="9">
      <c r="A9" s="4" t="inlineStr">
        <is>
          <t>Preferred stock, shares issued (in shares)</t>
        </is>
      </c>
      <c r="B9" s="5" t="n">
        <v>6107318</v>
      </c>
      <c r="C9" s="5" t="n">
        <v>6107318</v>
      </c>
    </row>
    <row r="10">
      <c r="A10" s="4" t="inlineStr">
        <is>
          <t>Preferred stock, shares outstanding (in shares)</t>
        </is>
      </c>
      <c r="B10" s="5" t="n">
        <v>6107318</v>
      </c>
      <c r="C10" s="5" t="n">
        <v>6107318</v>
      </c>
    </row>
    <row r="11">
      <c r="A11" s="4" t="inlineStr">
        <is>
          <t>Carrying Value</t>
        </is>
      </c>
      <c r="B11" s="6" t="n">
        <v>147745000</v>
      </c>
      <c r="C11" s="6" t="n">
        <v>147745000</v>
      </c>
    </row>
    <row r="12">
      <c r="A12" s="4" t="inlineStr">
        <is>
          <t>Liquidation Preference</t>
        </is>
      </c>
      <c r="B12" s="6" t="n">
        <v>152683000</v>
      </c>
      <c r="C12" s="6" t="n">
        <v>152683000</v>
      </c>
    </row>
    <row r="13">
      <c r="A13" s="4" t="inlineStr">
        <is>
          <t>Preferred stock, contractual rate, percentage</t>
        </is>
      </c>
      <c r="B13" s="11" t="n">
        <v>0.08</v>
      </c>
      <c r="C13" s="11" t="n">
        <v>0.08</v>
      </c>
    </row>
    <row r="14">
      <c r="A14" s="4" t="inlineStr">
        <is>
          <t>Series D | London Interbank Offered Rate (LIBO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pread on variable interest rate</t>
        </is>
      </c>
      <c r="B16" s="13" t="n">
        <v>0.05695</v>
      </c>
      <c r="C16" s="13" t="n">
        <v>0.05695</v>
      </c>
    </row>
    <row r="17">
      <c r="A17" s="4" t="inlineStr">
        <is>
          <t>Series E</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tock, shares authorized (in shares)</t>
        </is>
      </c>
      <c r="B19" s="5" t="n">
        <v>9900000</v>
      </c>
      <c r="C19" s="5" t="n">
        <v>9900000</v>
      </c>
    </row>
    <row r="20">
      <c r="A20" s="4" t="inlineStr">
        <is>
          <t>Preferred stock, shares issued (in shares)</t>
        </is>
      </c>
      <c r="B20" s="5" t="n">
        <v>7343151</v>
      </c>
      <c r="C20" s="5" t="n">
        <v>7343151</v>
      </c>
    </row>
    <row r="21">
      <c r="A21" s="4" t="inlineStr">
        <is>
          <t>Preferred stock, shares outstanding (in shares)</t>
        </is>
      </c>
      <c r="B21" s="5" t="n">
        <v>7343151</v>
      </c>
      <c r="C21" s="5" t="n">
        <v>7343151</v>
      </c>
    </row>
    <row r="22">
      <c r="A22" s="4" t="inlineStr">
        <is>
          <t>Carrying Value</t>
        </is>
      </c>
      <c r="B22" s="6" t="n">
        <v>177697000</v>
      </c>
      <c r="C22" s="6" t="n">
        <v>177697000</v>
      </c>
    </row>
    <row r="23">
      <c r="A23" s="4" t="inlineStr">
        <is>
          <t>Liquidation Preference</t>
        </is>
      </c>
      <c r="B23" s="6" t="n">
        <v>183579000</v>
      </c>
      <c r="C23" s="6" t="n">
        <v>183579000</v>
      </c>
    </row>
    <row r="24">
      <c r="A24" s="4" t="inlineStr">
        <is>
          <t>Preferred stock, contractual rate, percentage</t>
        </is>
      </c>
      <c r="B24" s="13" t="n">
        <v>0.07875</v>
      </c>
      <c r="C24" s="13" t="n">
        <v>0.07875</v>
      </c>
    </row>
    <row r="25">
      <c r="A25" s="4" t="inlineStr">
        <is>
          <t>Series E | Secured Overnight Financing Rate (SOF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Spread on variable interest rate</t>
        </is>
      </c>
      <c r="B27" s="13" t="n">
        <v>0.06429</v>
      </c>
      <c r="C27" s="13" t="n">
        <v>0.06429</v>
      </c>
    </row>
    <row r="28">
      <c r="A28" s="4" t="inlineStr">
        <is>
          <t>Series E | Tenor Spread Adjustment</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Spread on variable interest rate</t>
        </is>
      </c>
      <c r="B30" s="12" t="n">
        <v>0.0026161</v>
      </c>
      <c r="C30" s="12" t="n">
        <v>0.0026161</v>
      </c>
    </row>
    <row r="31">
      <c r="A31" s="4" t="inlineStr">
        <is>
          <t>Series F</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eferred stock, shares authorized (in shares)</t>
        </is>
      </c>
      <c r="B33" s="5" t="n">
        <v>7750000</v>
      </c>
      <c r="C33" s="5" t="n">
        <v>7750000</v>
      </c>
    </row>
    <row r="34">
      <c r="A34" s="4" t="inlineStr">
        <is>
          <t>Preferred stock, shares issued (in shares)</t>
        </is>
      </c>
      <c r="B34" s="5" t="n">
        <v>5740209</v>
      </c>
      <c r="C34" s="5" t="n">
        <v>5740209</v>
      </c>
    </row>
    <row r="35">
      <c r="A35" s="4" t="inlineStr">
        <is>
          <t>Preferred stock, shares outstanding (in shares)</t>
        </is>
      </c>
      <c r="B35" s="5" t="n">
        <v>5740209</v>
      </c>
      <c r="C35" s="5" t="n">
        <v>5740209</v>
      </c>
    </row>
    <row r="36">
      <c r="A36" s="4" t="inlineStr">
        <is>
          <t>Carrying Value</t>
        </is>
      </c>
      <c r="B36" s="6" t="n">
        <v>138418000</v>
      </c>
      <c r="C36" s="6" t="n">
        <v>138418000</v>
      </c>
    </row>
    <row r="37">
      <c r="A37" s="4" t="inlineStr">
        <is>
          <t>Liquidation Preference</t>
        </is>
      </c>
      <c r="B37" s="6" t="n">
        <v>143505000</v>
      </c>
      <c r="C37" s="6" t="n">
        <v>143505000</v>
      </c>
    </row>
    <row r="38">
      <c r="A38" s="4" t="inlineStr">
        <is>
          <t>Preferred stock, contractual rate, percentage</t>
        </is>
      </c>
      <c r="B38" s="13" t="n">
        <v>0.06875000000000001</v>
      </c>
      <c r="C38" s="13" t="n">
        <v>0.06875000000000001</v>
      </c>
    </row>
    <row r="39">
      <c r="A39" s="4" t="inlineStr">
        <is>
          <t>Series F | Underwritten Public Offering</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Preferred stock, liquidation preference per share (in dollars per share)</t>
        </is>
      </c>
      <c r="B41" s="6" t="n">
        <v>25</v>
      </c>
      <c r="C41" s="4" t="inlineStr">
        <is>
          <t xml:space="preserve"> </t>
        </is>
      </c>
    </row>
    <row r="42">
      <c r="A42" s="4" t="inlineStr">
        <is>
          <t>Series F | Secured Overnight Financing Rate (SOFR)</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Spread on variable interest rate</t>
        </is>
      </c>
      <c r="B44" s="10" t="n">
        <v>0.0613</v>
      </c>
      <c r="C44" s="10" t="n">
        <v>0.0613</v>
      </c>
    </row>
    <row r="45">
      <c r="A45" s="4" t="inlineStr">
        <is>
          <t>Series G</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Preferred stock, shares authorized (in shares)</t>
        </is>
      </c>
      <c r="B47" s="5" t="n">
        <v>5450000</v>
      </c>
      <c r="C47" s="5" t="n">
        <v>5450000</v>
      </c>
    </row>
    <row r="48">
      <c r="A48" s="4" t="inlineStr">
        <is>
          <t>Preferred stock, shares issued (in shares)</t>
        </is>
      </c>
      <c r="B48" s="5" t="n">
        <v>2973736</v>
      </c>
      <c r="C48" s="5" t="n">
        <v>2973736</v>
      </c>
    </row>
    <row r="49">
      <c r="A49" s="4" t="inlineStr">
        <is>
          <t>Preferred stock, shares outstanding (in shares)</t>
        </is>
      </c>
      <c r="B49" s="5" t="n">
        <v>2973736</v>
      </c>
      <c r="C49" s="5" t="n">
        <v>2973736</v>
      </c>
    </row>
    <row r="50">
      <c r="A50" s="4" t="inlineStr">
        <is>
          <t>Carrying Value</t>
        </is>
      </c>
      <c r="B50" s="6" t="n">
        <v>71585000</v>
      </c>
      <c r="C50" s="6" t="n">
        <v>71585000</v>
      </c>
    </row>
    <row r="51">
      <c r="A51" s="4" t="inlineStr">
        <is>
          <t>Liquidation Preference</t>
        </is>
      </c>
      <c r="B51" s="6" t="n">
        <v>74343000</v>
      </c>
      <c r="C51" s="6" t="n">
        <v>74343000</v>
      </c>
    </row>
    <row r="52">
      <c r="A52" s="4" t="inlineStr">
        <is>
          <t>Preferred stock, contractual rate, percentage</t>
        </is>
      </c>
      <c r="B52" s="11" t="n">
        <v>0.07000000000000001</v>
      </c>
      <c r="C52" s="11" t="n">
        <v>0.07000000000000001</v>
      </c>
    </row>
    <row r="53">
      <c r="A53" s="4" t="inlineStr">
        <is>
          <t>Preferred Stock, Series Shares</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Preferred stock, shares authorized (in shares)</t>
        </is>
      </c>
      <c r="B55" s="5" t="n">
        <v>31500000</v>
      </c>
      <c r="C55" s="5" t="n">
        <v>31500000</v>
      </c>
    </row>
    <row r="56">
      <c r="A56" s="4" t="inlineStr">
        <is>
          <t>Preferred stock, shares issued (in shares)</t>
        </is>
      </c>
      <c r="B56" s="5" t="n">
        <v>22164414</v>
      </c>
      <c r="C56" s="5" t="n">
        <v>22164414</v>
      </c>
    </row>
    <row r="57">
      <c r="A57" s="4" t="inlineStr">
        <is>
          <t>Preferred stock, shares outstanding (in shares)</t>
        </is>
      </c>
      <c r="B57" s="5" t="n">
        <v>22164414</v>
      </c>
      <c r="C57" s="5" t="n">
        <v>22164414</v>
      </c>
    </row>
    <row r="58">
      <c r="A58" s="4" t="inlineStr">
        <is>
          <t>Carrying Value</t>
        </is>
      </c>
      <c r="B58" s="6" t="n">
        <v>535445000</v>
      </c>
      <c r="C58" s="6" t="n">
        <v>535445000</v>
      </c>
    </row>
    <row r="59">
      <c r="A59" s="4" t="inlineStr">
        <is>
          <t>Liquidation Preference</t>
        </is>
      </c>
      <c r="B59" s="6" t="n">
        <v>554110000</v>
      </c>
      <c r="C59" s="6" t="n">
        <v>55411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holders' Equity - Cash Dividends Declared - Preferred Stock (Details) - $ / shares</t>
        </is>
      </c>
      <c r="G1" s="2" t="inlineStr">
        <is>
          <t>3 Months Ended</t>
        </is>
      </c>
    </row>
    <row r="2">
      <c r="B2" s="2" t="inlineStr">
        <is>
          <t>Apr. 15, 2025</t>
        </is>
      </c>
      <c r="C2" s="2" t="inlineStr">
        <is>
          <t>Jan. 15, 2025</t>
        </is>
      </c>
      <c r="D2" s="2" t="inlineStr">
        <is>
          <t>Oct. 15, 2024</t>
        </is>
      </c>
      <c r="E2" s="2" t="inlineStr">
        <is>
          <t>Jul. 15, 2024</t>
        </is>
      </c>
      <c r="F2" s="2" t="inlineStr">
        <is>
          <t>Apr. 15, 2024</t>
        </is>
      </c>
      <c r="G2" s="2" t="inlineStr">
        <is>
          <t>Mar. 31, 2025</t>
        </is>
      </c>
      <c r="H2" s="2" t="inlineStr">
        <is>
          <t>Dec. 31, 2024</t>
        </is>
      </c>
      <c r="I2" s="2" t="inlineStr">
        <is>
          <t>Sep. 30, 2024</t>
        </is>
      </c>
      <c r="J2" s="2" t="inlineStr">
        <is>
          <t>Jun. 30, 2024</t>
        </is>
      </c>
      <c r="K2" s="2" t="inlineStr">
        <is>
          <t>Mar. 31, 2024</t>
        </is>
      </c>
    </row>
    <row r="3">
      <c r="A3" s="4" t="inlineStr">
        <is>
          <t>Series 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dividend declared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5</v>
      </c>
      <c r="I5" s="7" t="n">
        <v>0.5</v>
      </c>
      <c r="J5" s="7" t="n">
        <v>0.5</v>
      </c>
      <c r="K5" s="7" t="n">
        <v>0.5</v>
      </c>
    </row>
    <row r="6">
      <c r="A6" s="4" t="inlineStr">
        <is>
          <t>Cash dividend paid per share (in dollars per share)</t>
        </is>
      </c>
      <c r="B6" s="4" t="inlineStr">
        <is>
          <t xml:space="preserve"> </t>
        </is>
      </c>
      <c r="C6" s="7" t="n">
        <v>0.5</v>
      </c>
      <c r="D6" s="7" t="n">
        <v>0.5</v>
      </c>
      <c r="E6" s="7" t="n">
        <v>0.5</v>
      </c>
      <c r="F6" s="7" t="n">
        <v>0.5</v>
      </c>
      <c r="G6" s="7" t="n">
        <v>0.5</v>
      </c>
      <c r="H6" s="4" t="inlineStr">
        <is>
          <t xml:space="preserve"> </t>
        </is>
      </c>
      <c r="I6" s="4" t="inlineStr">
        <is>
          <t xml:space="preserve"> </t>
        </is>
      </c>
      <c r="J6" s="4" t="inlineStr">
        <is>
          <t xml:space="preserve"> </t>
        </is>
      </c>
      <c r="K6" s="4" t="inlineStr">
        <is>
          <t xml:space="preserve"> </t>
        </is>
      </c>
    </row>
    <row r="7">
      <c r="A7" s="4" t="inlineStr">
        <is>
          <t>Series D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dividend declared per share (in dollars per share)</t>
        </is>
      </c>
      <c r="B9" s="7"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ies 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dividend declared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6" t="n">
        <v>0.687036875</v>
      </c>
      <c r="H12" s="17" t="n">
        <v>0.4921875</v>
      </c>
      <c r="I12" s="17" t="n">
        <v>0.4921875</v>
      </c>
      <c r="J12" s="17" t="n">
        <v>0.4921875</v>
      </c>
      <c r="K12" s="17" t="n">
        <v>0.4921875</v>
      </c>
    </row>
    <row r="13">
      <c r="A13" s="4" t="inlineStr">
        <is>
          <t>Cash dividend paid per share (in dollars per share)</t>
        </is>
      </c>
      <c r="B13" s="4" t="inlineStr">
        <is>
          <t xml:space="preserve"> </t>
        </is>
      </c>
      <c r="C13" s="17" t="n">
        <v>0.4921875</v>
      </c>
      <c r="D13" s="17" t="n">
        <v>0.4921875</v>
      </c>
      <c r="E13" s="17" t="n">
        <v>0.4921875</v>
      </c>
      <c r="F13" s="17" t="n">
        <v>0.492187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ies E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dividend paid per share (in dollars per share)</t>
        </is>
      </c>
      <c r="B16" s="16" t="n">
        <v>0.6870368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dividend declared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7" t="n">
        <v>0.4296875</v>
      </c>
      <c r="H19" s="17" t="n">
        <v>0.4296875</v>
      </c>
      <c r="I19" s="17" t="n">
        <v>0.4296875</v>
      </c>
      <c r="J19" s="17" t="n">
        <v>0.4296875</v>
      </c>
      <c r="K19" s="17" t="n">
        <v>0.4296875</v>
      </c>
    </row>
    <row r="20">
      <c r="A20" s="4" t="inlineStr">
        <is>
          <t>Cash dividend paid per share (in dollars per share)</t>
        </is>
      </c>
      <c r="B20" s="4" t="inlineStr">
        <is>
          <t xml:space="preserve"> </t>
        </is>
      </c>
      <c r="C20" s="17" t="n">
        <v>0.4296875</v>
      </c>
      <c r="D20" s="17" t="n">
        <v>0.4296875</v>
      </c>
      <c r="E20" s="17" t="n">
        <v>0.4296875</v>
      </c>
      <c r="F20" s="17" t="n">
        <v>0.429687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F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dividend paid per share (in dollars per share)</t>
        </is>
      </c>
      <c r="B23" s="17" t="n">
        <v>0.42968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dividend declared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18" t="n">
        <v>0.4375</v>
      </c>
      <c r="H26" s="18" t="n">
        <v>0.4375</v>
      </c>
      <c r="I26" s="18" t="n">
        <v>0.4375</v>
      </c>
      <c r="J26" s="18" t="n">
        <v>0.4375</v>
      </c>
      <c r="K26" s="18" t="n">
        <v>0.4375</v>
      </c>
    </row>
    <row r="27">
      <c r="A27" s="4" t="inlineStr">
        <is>
          <t>Cash dividend paid per share (in dollars per share)</t>
        </is>
      </c>
      <c r="B27" s="4" t="inlineStr">
        <is>
          <t xml:space="preserve"> </t>
        </is>
      </c>
      <c r="C27" s="18" t="n">
        <v>0.4375</v>
      </c>
      <c r="D27" s="18" t="n">
        <v>0.4375</v>
      </c>
      <c r="E27" s="18" t="n">
        <v>0.4375</v>
      </c>
      <c r="F27" s="18" t="n">
        <v>0.437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G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dividend paid per share (in dollars per share)</t>
        </is>
      </c>
      <c r="B30" s="18" t="n">
        <v>0.4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G1:K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holders' Equity - Cash Dividends Declared - Common Stock (Details) - $ / shares</t>
        </is>
      </c>
      <c r="G1" s="2" t="inlineStr">
        <is>
          <t>3 Months Ended</t>
        </is>
      </c>
    </row>
    <row r="2">
      <c r="B2" s="2" t="inlineStr">
        <is>
          <t>Apr. 28, 2025</t>
        </is>
      </c>
      <c r="C2" s="2" t="inlineStr">
        <is>
          <t>Jan. 23, 2025</t>
        </is>
      </c>
      <c r="D2" s="2" t="inlineStr">
        <is>
          <t>Oct. 28, 2024</t>
        </is>
      </c>
      <c r="E2" s="2" t="inlineStr">
        <is>
          <t>Jul. 29, 2024</t>
        </is>
      </c>
      <c r="F2" s="2" t="inlineStr">
        <is>
          <t>Apr. 25, 2024</t>
        </is>
      </c>
      <c r="G2" s="2" t="inlineStr">
        <is>
          <t>Mar. 31, 2025</t>
        </is>
      </c>
      <c r="H2" s="2" t="inlineStr">
        <is>
          <t>Dec. 31, 2024</t>
        </is>
      </c>
      <c r="I2" s="2" t="inlineStr">
        <is>
          <t>Sep. 30, 2024</t>
        </is>
      </c>
      <c r="J2" s="2" t="inlineStr">
        <is>
          <t>Jun. 30, 2024</t>
        </is>
      </c>
      <c r="K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 declared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2</v>
      </c>
      <c r="H4" s="7" t="n">
        <v>0.2</v>
      </c>
      <c r="I4" s="7" t="n">
        <v>0.2</v>
      </c>
      <c r="J4" s="7" t="n">
        <v>0.2</v>
      </c>
      <c r="K4" s="7" t="n">
        <v>0.2</v>
      </c>
    </row>
    <row r="5">
      <c r="A5" s="4" t="inlineStr">
        <is>
          <t>Cash dividend paid per share (in dollars per share)</t>
        </is>
      </c>
      <c r="B5" s="4" t="inlineStr">
        <is>
          <t xml:space="preserve"> </t>
        </is>
      </c>
      <c r="C5" s="7" t="n">
        <v>0.2</v>
      </c>
      <c r="D5" s="7" t="n">
        <v>0.2</v>
      </c>
      <c r="E5" s="7" t="n">
        <v>0.2</v>
      </c>
      <c r="F5" s="7" t="n">
        <v>0.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vidend paid per share (in dollars per share)</t>
        </is>
      </c>
      <c r="B8" s="7"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mergeCells count="2">
    <mergeCell ref="G1:K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Details) - USD ($) $ / shares in Units, shares in Thousands, $ in Thousands</t>
        </is>
      </c>
      <c r="B1" s="2" t="inlineStr">
        <is>
          <t>3 Months Ended</t>
        </is>
      </c>
    </row>
    <row r="2">
      <c r="B2" s="2" t="inlineStr">
        <is>
          <t>Mar. 31, 2025</t>
        </is>
      </c>
      <c r="C2" s="2" t="inlineStr">
        <is>
          <t>Mar. 31, 2024</t>
        </is>
      </c>
    </row>
    <row r="3">
      <c r="A3" s="3" t="inlineStr">
        <is>
          <t>Basic Earnings (Loss) per Common Share:</t>
        </is>
      </c>
      <c r="B3" s="4" t="inlineStr">
        <is>
          <t xml:space="preserve"> </t>
        </is>
      </c>
      <c r="C3" s="4" t="inlineStr">
        <is>
          <t xml:space="preserve"> </t>
        </is>
      </c>
    </row>
    <row r="4">
      <c r="A4" s="4" t="inlineStr">
        <is>
          <t>Net income (loss) attributable to Company</t>
        </is>
      </c>
      <c r="B4" s="6" t="n">
        <v>42155</v>
      </c>
      <c r="C4" s="6" t="n">
        <v>-57901</v>
      </c>
    </row>
    <row r="5">
      <c r="A5" s="4" t="inlineStr">
        <is>
          <t>Less: Preferred Stock dividends</t>
        </is>
      </c>
      <c r="B5" s="5" t="n">
        <v>-11870</v>
      </c>
      <c r="C5" s="5" t="n">
        <v>-10439</v>
      </c>
    </row>
    <row r="6">
      <c r="A6" s="4" t="inlineStr">
        <is>
          <t>NET INCOME (LOSS) ATTRIBUTABLE TO COMPANY'S COMMON STOCKHOLDERS</t>
        </is>
      </c>
      <c r="B6" s="6" t="n">
        <v>30285</v>
      </c>
      <c r="C6" s="6" t="n">
        <v>-68340</v>
      </c>
    </row>
    <row r="7">
      <c r="A7" s="4" t="inlineStr">
        <is>
          <t>Basic weighted average common shares outstanding (in shares)</t>
        </is>
      </c>
      <c r="B7" s="5" t="n">
        <v>90583</v>
      </c>
      <c r="C7" s="5" t="n">
        <v>91117</v>
      </c>
    </row>
    <row r="8">
      <c r="A8" s="4" t="inlineStr">
        <is>
          <t>Basic Earnings (Loss) per Common Share (in dollars per share)</t>
        </is>
      </c>
      <c r="B8" s="7" t="n">
        <v>0.33</v>
      </c>
      <c r="C8" s="7" t="n">
        <v>-0.75</v>
      </c>
    </row>
    <row r="9">
      <c r="A9" s="3" t="inlineStr">
        <is>
          <t>Diluted Earnings (Loss) per Common Share:</t>
        </is>
      </c>
      <c r="B9" s="4" t="inlineStr">
        <is>
          <t xml:space="preserve"> </t>
        </is>
      </c>
      <c r="C9" s="4" t="inlineStr">
        <is>
          <t xml:space="preserve"> </t>
        </is>
      </c>
    </row>
    <row r="10">
      <c r="A10" s="4" t="inlineStr">
        <is>
          <t>Net income (loss) attributable to Company</t>
        </is>
      </c>
      <c r="B10" s="6" t="n">
        <v>42155</v>
      </c>
      <c r="C10" s="6" t="n">
        <v>-57901</v>
      </c>
    </row>
    <row r="11">
      <c r="A11" s="4" t="inlineStr">
        <is>
          <t>Less: Preferred Stock dividends</t>
        </is>
      </c>
      <c r="B11" s="5" t="n">
        <v>-11870</v>
      </c>
      <c r="C11" s="5" t="n">
        <v>-10439</v>
      </c>
    </row>
    <row r="12">
      <c r="A12" s="4" t="inlineStr">
        <is>
          <t>NET INCOME (LOSS) ATTRIBUTABLE TO COMPANY'S COMMON STOCKHOLDERS</t>
        </is>
      </c>
      <c r="B12" s="6" t="n">
        <v>30285</v>
      </c>
      <c r="C12" s="6" t="n">
        <v>-68340</v>
      </c>
    </row>
    <row r="13">
      <c r="A13" s="4" t="inlineStr">
        <is>
          <t>Basic weighted average common shares outstanding (in shares)</t>
        </is>
      </c>
      <c r="B13" s="5" t="n">
        <v>90583</v>
      </c>
      <c r="C13" s="5" t="n">
        <v>91117</v>
      </c>
    </row>
    <row r="14">
      <c r="A14" s="4" t="inlineStr">
        <is>
          <t>Diluted weighted average common shares outstanding (in shares)</t>
        </is>
      </c>
      <c r="B14" s="5" t="n">
        <v>91091</v>
      </c>
      <c r="C14" s="5" t="n">
        <v>91117</v>
      </c>
    </row>
    <row r="15">
      <c r="A15" s="4" t="inlineStr">
        <is>
          <t>Diluted Earnings (Loss) per Common Share (in dollars per share)</t>
        </is>
      </c>
      <c r="B15" s="7" t="n">
        <v>0.33</v>
      </c>
      <c r="C15" s="7" t="n">
        <v>-0.75</v>
      </c>
    </row>
    <row r="16">
      <c r="A16" s="4" t="inlineStr">
        <is>
          <t>Performance Share Awards</t>
        </is>
      </c>
      <c r="B16" s="4" t="inlineStr">
        <is>
          <t xml:space="preserve"> </t>
        </is>
      </c>
      <c r="C16" s="4" t="inlineStr">
        <is>
          <t xml:space="preserve"> </t>
        </is>
      </c>
    </row>
    <row r="17">
      <c r="A17" s="3" t="inlineStr">
        <is>
          <t>Diluted Earnings (Loss) per Common Share:</t>
        </is>
      </c>
      <c r="B17" s="4" t="inlineStr">
        <is>
          <t xml:space="preserve"> </t>
        </is>
      </c>
      <c r="C17" s="4" t="inlineStr">
        <is>
          <t xml:space="preserve"> </t>
        </is>
      </c>
    </row>
    <row r="18">
      <c r="A18" s="4" t="inlineStr">
        <is>
          <t>Net effect of assumed PSU, RSUs and DSUs vested (in shares)</t>
        </is>
      </c>
      <c r="B18" s="5" t="n">
        <v>415</v>
      </c>
      <c r="C18" s="5" t="n">
        <v>0</v>
      </c>
    </row>
    <row r="19">
      <c r="A19" s="4" t="inlineStr">
        <is>
          <t>RSUs and DSUs</t>
        </is>
      </c>
      <c r="B19" s="4" t="inlineStr">
        <is>
          <t xml:space="preserve"> </t>
        </is>
      </c>
      <c r="C19" s="4" t="inlineStr">
        <is>
          <t xml:space="preserve"> </t>
        </is>
      </c>
    </row>
    <row r="20">
      <c r="A20" s="3" t="inlineStr">
        <is>
          <t>Diluted Earnings (Loss) per Common Share:</t>
        </is>
      </c>
      <c r="B20" s="4" t="inlineStr">
        <is>
          <t xml:space="preserve"> </t>
        </is>
      </c>
      <c r="C20" s="4" t="inlineStr">
        <is>
          <t xml:space="preserve"> </t>
        </is>
      </c>
    </row>
    <row r="21">
      <c r="A21" s="4" t="inlineStr">
        <is>
          <t>Net effect of assumed PSU, RSUs and DSUs vested (in shares)</t>
        </is>
      </c>
      <c r="B21" s="5" t="n">
        <v>93</v>
      </c>
      <c r="C21" s="5" t="n">
        <v>0</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 Based Compensation - Narrative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on-vested shares (in shares)</t>
        </is>
      </c>
      <c r="B5" s="5" t="n">
        <v>235797</v>
      </c>
      <c r="C5" s="5" t="n">
        <v>616752</v>
      </c>
      <c r="D5" s="5" t="n">
        <v>538159</v>
      </c>
      <c r="E5" s="5" t="n">
        <v>524570</v>
      </c>
    </row>
    <row r="6">
      <c r="A6" s="4" t="inlineStr">
        <is>
          <t>Share-based compensation expense</t>
        </is>
      </c>
      <c r="B6" s="8" t="n">
        <v>0.5</v>
      </c>
      <c r="C6" s="8" t="n">
        <v>0.9</v>
      </c>
      <c r="D6" s="4" t="inlineStr">
        <is>
          <t xml:space="preserve"> </t>
        </is>
      </c>
      <c r="E6" s="4" t="inlineStr">
        <is>
          <t xml:space="preserve"> </t>
        </is>
      </c>
    </row>
    <row r="7">
      <c r="A7" s="4" t="inlineStr">
        <is>
          <t>Unrecognized compensation cost</t>
        </is>
      </c>
      <c r="B7" s="8" t="n">
        <v>1.9</v>
      </c>
      <c r="C7" s="9" t="n">
        <v>5.8</v>
      </c>
      <c r="D7" s="4" t="inlineStr">
        <is>
          <t xml:space="preserve"> </t>
        </is>
      </c>
      <c r="E7" s="4" t="inlineStr">
        <is>
          <t xml:space="preserve"> </t>
        </is>
      </c>
    </row>
    <row r="8">
      <c r="A8" s="4" t="inlineStr">
        <is>
          <t>Unrecognized compensation cost, period for recognition</t>
        </is>
      </c>
      <c r="B8" s="4" t="inlineStr">
        <is>
          <t>1 year 6 months</t>
        </is>
      </c>
      <c r="C8" s="4" t="inlineStr">
        <is>
          <t xml:space="preserve"> </t>
        </is>
      </c>
      <c r="D8" s="4" t="inlineStr">
        <is>
          <t xml:space="preserve"> </t>
        </is>
      </c>
      <c r="E8" s="4" t="inlineStr">
        <is>
          <t xml:space="preserve"> </t>
        </is>
      </c>
    </row>
    <row r="9">
      <c r="A9" s="4" t="inlineStr">
        <is>
          <t>Fair value of vested shares</t>
        </is>
      </c>
      <c r="B9" s="8" t="n">
        <v>1.6</v>
      </c>
      <c r="C9" s="8" t="n">
        <v>2.1</v>
      </c>
      <c r="D9" s="4" t="inlineStr">
        <is>
          <t xml:space="preserve"> </t>
        </is>
      </c>
      <c r="E9" s="4" t="inlineStr">
        <is>
          <t xml:space="preserve"> </t>
        </is>
      </c>
    </row>
    <row r="10">
      <c r="A10" s="4" t="inlineStr">
        <is>
          <t>Requisite service period</t>
        </is>
      </c>
      <c r="B10" s="4" t="inlineStr">
        <is>
          <t>3 years</t>
        </is>
      </c>
      <c r="C10" s="4" t="inlineStr">
        <is>
          <t xml:space="preserve"> </t>
        </is>
      </c>
      <c r="D10" s="4" t="inlineStr">
        <is>
          <t xml:space="preserve"> </t>
        </is>
      </c>
      <c r="E10" s="4" t="inlineStr">
        <is>
          <t xml:space="preserve"> </t>
        </is>
      </c>
    </row>
    <row r="11">
      <c r="A11" s="4" t="inlineStr">
        <is>
          <t>Shares vested (in shares)</t>
        </is>
      </c>
      <c r="B11" s="5" t="n">
        <v>264338</v>
      </c>
      <c r="C11" s="5" t="n">
        <v>246917</v>
      </c>
      <c r="D11" s="4" t="inlineStr">
        <is>
          <t xml:space="preserve"> </t>
        </is>
      </c>
      <c r="E11" s="4" t="inlineStr">
        <is>
          <t xml:space="preserve"> </t>
        </is>
      </c>
    </row>
    <row r="12">
      <c r="A12" s="4" t="inlineStr">
        <is>
          <t>Forfeited (in shares)</t>
        </is>
      </c>
      <c r="B12" s="5" t="n">
        <v>38024</v>
      </c>
      <c r="C12" s="5" t="n">
        <v>3529</v>
      </c>
      <c r="D12" s="4" t="inlineStr">
        <is>
          <t xml:space="preserve"> </t>
        </is>
      </c>
      <c r="E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on-vested shares (in shares)</t>
        </is>
      </c>
      <c r="B15" s="5" t="n">
        <v>1201728</v>
      </c>
      <c r="C15" s="5" t="n">
        <v>194211</v>
      </c>
      <c r="D15" s="5" t="n">
        <v>450600</v>
      </c>
      <c r="E15" s="5" t="n">
        <v>351974</v>
      </c>
    </row>
    <row r="16">
      <c r="A16" s="4" t="inlineStr">
        <is>
          <t>Shares vested (in shares)</t>
        </is>
      </c>
      <c r="B16" s="5" t="n">
        <v>198297</v>
      </c>
      <c r="C16" s="5" t="n">
        <v>157763</v>
      </c>
      <c r="D16" s="4" t="inlineStr">
        <is>
          <t xml:space="preserve"> </t>
        </is>
      </c>
      <c r="E16" s="4" t="inlineStr">
        <is>
          <t xml:space="preserve"> </t>
        </is>
      </c>
    </row>
    <row r="17">
      <c r="A17" s="4" t="inlineStr">
        <is>
          <t>Forfeited (in shares)</t>
        </is>
      </c>
      <c r="B17" s="5" t="n">
        <v>92804</v>
      </c>
      <c r="C17" s="5" t="n">
        <v>0</v>
      </c>
      <c r="D17" s="4" t="inlineStr">
        <is>
          <t xml:space="preserve"> </t>
        </is>
      </c>
      <c r="E17" s="4" t="inlineStr">
        <is>
          <t xml:space="preserve"> </t>
        </is>
      </c>
    </row>
    <row r="18">
      <c r="A18" s="4" t="inlineStr">
        <is>
          <t>D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on-vested shares (in shares)</t>
        </is>
      </c>
      <c r="B20" s="5" t="n">
        <v>110772</v>
      </c>
      <c r="C20" s="4" t="inlineStr">
        <is>
          <t xml:space="preserve"> </t>
        </is>
      </c>
      <c r="D20" s="5" t="n">
        <v>110772</v>
      </c>
      <c r="E20" s="4" t="inlineStr">
        <is>
          <t xml:space="preserve"> </t>
        </is>
      </c>
    </row>
    <row r="21">
      <c r="A21" s="4" t="inlineStr">
        <is>
          <t>Share-based compensation expense</t>
        </is>
      </c>
      <c r="B21" s="8" t="n">
        <v>0.2</v>
      </c>
      <c r="C21" s="4" t="inlineStr">
        <is>
          <t xml:space="preserve"> </t>
        </is>
      </c>
      <c r="D21" s="4" t="inlineStr">
        <is>
          <t xml:space="preserve"> </t>
        </is>
      </c>
      <c r="E21" s="4" t="inlineStr">
        <is>
          <t xml:space="preserve"> </t>
        </is>
      </c>
    </row>
    <row r="22">
      <c r="A22" s="4" t="inlineStr">
        <is>
          <t>Unrecognized compensation cost</t>
        </is>
      </c>
      <c r="B22" s="8" t="n">
        <v>0.2</v>
      </c>
      <c r="C22" s="4" t="inlineStr">
        <is>
          <t xml:space="preserve"> </t>
        </is>
      </c>
      <c r="D22" s="4" t="inlineStr">
        <is>
          <t xml:space="preserve"> </t>
        </is>
      </c>
      <c r="E22" s="4" t="inlineStr">
        <is>
          <t xml:space="preserve"> </t>
        </is>
      </c>
    </row>
    <row r="23">
      <c r="A23" s="4" t="inlineStr">
        <is>
          <t>Unrecognized compensation cost, period for recognition</t>
        </is>
      </c>
      <c r="B23" s="4" t="inlineStr">
        <is>
          <t>2 months 12 days</t>
        </is>
      </c>
      <c r="C23" s="4" t="inlineStr">
        <is>
          <t xml:space="preserve"> </t>
        </is>
      </c>
      <c r="D23" s="4" t="inlineStr">
        <is>
          <t xml:space="preserve"> </t>
        </is>
      </c>
      <c r="E23" s="4" t="inlineStr">
        <is>
          <t xml:space="preserve"> </t>
        </is>
      </c>
    </row>
    <row r="24">
      <c r="A24" s="4" t="inlineStr">
        <is>
          <t>2017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Maximum number of shares that may be issued (in shares)</t>
        </is>
      </c>
      <c r="B26" s="5" t="n">
        <v>10792500</v>
      </c>
      <c r="C26" s="4" t="inlineStr">
        <is>
          <t xml:space="preserve"> </t>
        </is>
      </c>
      <c r="D26" s="4" t="inlineStr">
        <is>
          <t xml:space="preserve"> </t>
        </is>
      </c>
      <c r="E26" s="4" t="inlineStr">
        <is>
          <t xml:space="preserve"> </t>
        </is>
      </c>
    </row>
    <row r="27">
      <c r="A27" s="4" t="inlineStr">
        <is>
          <t>Shares available for grant (in shares)</t>
        </is>
      </c>
      <c r="B27" s="5" t="n">
        <v>3164197</v>
      </c>
      <c r="C27" s="4" t="inlineStr">
        <is>
          <t xml:space="preserve"> </t>
        </is>
      </c>
      <c r="D27" s="5" t="n">
        <v>5093685</v>
      </c>
      <c r="E27" s="4" t="inlineStr">
        <is>
          <t xml:space="preserve"> </t>
        </is>
      </c>
    </row>
    <row r="28">
      <c r="A28" s="4" t="inlineStr">
        <is>
          <t>2017 Incentive Plan | Restricted Stock</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on-vested shares (in shares)</t>
        </is>
      </c>
      <c r="B30" s="5" t="n">
        <v>235797</v>
      </c>
      <c r="C30" s="4" t="inlineStr">
        <is>
          <t xml:space="preserve"> </t>
        </is>
      </c>
      <c r="D30" s="5" t="n">
        <v>538159</v>
      </c>
      <c r="E30" s="4" t="inlineStr">
        <is>
          <t xml:space="preserve"> </t>
        </is>
      </c>
    </row>
    <row r="31">
      <c r="A31" s="4" t="inlineStr">
        <is>
          <t>2017 Incentive Plan | Performance Share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available for grant (in shares)</t>
        </is>
      </c>
      <c r="B33" s="4" t="inlineStr">
        <is>
          <t xml:space="preserve"> </t>
        </is>
      </c>
      <c r="C33" s="4" t="inlineStr">
        <is>
          <t xml:space="preserve"> </t>
        </is>
      </c>
      <c r="D33" s="5" t="n">
        <v>1879052</v>
      </c>
      <c r="E33" s="4" t="inlineStr">
        <is>
          <t xml:space="preserve"> </t>
        </is>
      </c>
    </row>
    <row r="34">
      <c r="A34" s="4" t="inlineStr">
        <is>
          <t>Non-vested shares (in shares)</t>
        </is>
      </c>
      <c r="B34" s="5" t="n">
        <v>2863258</v>
      </c>
      <c r="C34" s="4" t="inlineStr">
        <is>
          <t xml:space="preserve"> </t>
        </is>
      </c>
      <c r="D34" s="4" t="inlineStr">
        <is>
          <t xml:space="preserve"> </t>
        </is>
      </c>
      <c r="E34" s="4" t="inlineStr">
        <is>
          <t xml:space="preserve"> </t>
        </is>
      </c>
    </row>
    <row r="35">
      <c r="A35" s="4" t="inlineStr">
        <is>
          <t>Share-based compensation expense</t>
        </is>
      </c>
      <c r="B35" s="8" t="n">
        <v>0.7</v>
      </c>
      <c r="C35" s="8" t="n">
        <v>0.8</v>
      </c>
      <c r="D35" s="4" t="inlineStr">
        <is>
          <t xml:space="preserve"> </t>
        </is>
      </c>
      <c r="E35" s="4" t="inlineStr">
        <is>
          <t xml:space="preserve"> </t>
        </is>
      </c>
    </row>
    <row r="36">
      <c r="A36" s="4" t="inlineStr">
        <is>
          <t>Unrecognized compensation cost</t>
        </is>
      </c>
      <c r="B36" s="8" t="n">
        <v>7.2</v>
      </c>
      <c r="C36" s="9" t="n">
        <v>4.1</v>
      </c>
      <c r="D36" s="4" t="inlineStr">
        <is>
          <t xml:space="preserve"> </t>
        </is>
      </c>
      <c r="E36" s="4" t="inlineStr">
        <is>
          <t xml:space="preserve"> </t>
        </is>
      </c>
    </row>
    <row r="37">
      <c r="A37" s="4" t="inlineStr">
        <is>
          <t>Unrecognized compensation cost, period for recognition</t>
        </is>
      </c>
      <c r="B37" s="4" t="inlineStr">
        <is>
          <t>2 years 2 months 12 days</t>
        </is>
      </c>
      <c r="C37" s="4" t="inlineStr">
        <is>
          <t xml:space="preserve"> </t>
        </is>
      </c>
      <c r="D37" s="4" t="inlineStr">
        <is>
          <t xml:space="preserve"> </t>
        </is>
      </c>
      <c r="E37" s="4" t="inlineStr">
        <is>
          <t xml:space="preserve"> </t>
        </is>
      </c>
    </row>
    <row r="38">
      <c r="A38" s="4" t="inlineStr">
        <is>
          <t>Fair value of vested shares</t>
        </is>
      </c>
      <c r="B38" s="4" t="inlineStr">
        <is>
          <t xml:space="preserve"> </t>
        </is>
      </c>
      <c r="C38" s="8" t="n">
        <v>3.6</v>
      </c>
      <c r="D38" s="4" t="inlineStr">
        <is>
          <t xml:space="preserve"> </t>
        </is>
      </c>
      <c r="E38" s="4" t="inlineStr">
        <is>
          <t xml:space="preserve"> </t>
        </is>
      </c>
    </row>
    <row r="39">
      <c r="A39" s="4" t="inlineStr">
        <is>
          <t>Fair value, expected term</t>
        </is>
      </c>
      <c r="B39" s="4" t="inlineStr">
        <is>
          <t>3 years</t>
        </is>
      </c>
      <c r="C39" s="4" t="inlineStr">
        <is>
          <t xml:space="preserve"> </t>
        </is>
      </c>
      <c r="D39" s="4" t="inlineStr">
        <is>
          <t xml:space="preserve"> </t>
        </is>
      </c>
      <c r="E39" s="4" t="inlineStr">
        <is>
          <t xml:space="preserve"> </t>
        </is>
      </c>
    </row>
    <row r="40">
      <c r="A40" s="4" t="inlineStr">
        <is>
          <t>Fair value, expected term for volatility rate</t>
        </is>
      </c>
      <c r="B40" s="4" t="inlineStr">
        <is>
          <t>3 years</t>
        </is>
      </c>
      <c r="C40" s="4" t="inlineStr">
        <is>
          <t xml:space="preserve"> </t>
        </is>
      </c>
      <c r="D40" s="4" t="inlineStr">
        <is>
          <t xml:space="preserve"> </t>
        </is>
      </c>
      <c r="E40" s="4" t="inlineStr">
        <is>
          <t xml:space="preserve"> </t>
        </is>
      </c>
    </row>
    <row r="41">
      <c r="A41" s="4" t="inlineStr">
        <is>
          <t>Award vesting period</t>
        </is>
      </c>
      <c r="B41" s="4" t="inlineStr">
        <is>
          <t xml:space="preserve"> </t>
        </is>
      </c>
      <c r="C41" s="4" t="inlineStr">
        <is>
          <t xml:space="preserve"> </t>
        </is>
      </c>
      <c r="D41" s="4" t="inlineStr">
        <is>
          <t>3 years</t>
        </is>
      </c>
      <c r="E41" s="4" t="inlineStr">
        <is>
          <t>3 years</t>
        </is>
      </c>
    </row>
    <row r="42">
      <c r="A42" s="4" t="inlineStr">
        <is>
          <t>Shares vested (in shares)</t>
        </is>
      </c>
      <c r="B42" s="5" t="n">
        <v>0</v>
      </c>
      <c r="C42" s="5" t="n">
        <v>441973</v>
      </c>
      <c r="D42" s="4" t="inlineStr">
        <is>
          <t xml:space="preserve"> </t>
        </is>
      </c>
      <c r="E42" s="4" t="inlineStr">
        <is>
          <t xml:space="preserve"> </t>
        </is>
      </c>
    </row>
    <row r="43">
      <c r="A43" s="4" t="inlineStr">
        <is>
          <t>Forfeited (in shares)</t>
        </is>
      </c>
      <c r="B43" s="5" t="n">
        <v>188729</v>
      </c>
      <c r="C43" s="4" t="inlineStr">
        <is>
          <t xml:space="preserve"> </t>
        </is>
      </c>
      <c r="D43" s="4" t="inlineStr">
        <is>
          <t xml:space="preserve"> </t>
        </is>
      </c>
      <c r="E43" s="4" t="inlineStr">
        <is>
          <t xml:space="preserve"> </t>
        </is>
      </c>
    </row>
    <row r="44">
      <c r="A44" s="4" t="inlineStr">
        <is>
          <t>Vested shares target (in shares)</t>
        </is>
      </c>
      <c r="B44" s="4" t="inlineStr">
        <is>
          <t xml:space="preserve"> </t>
        </is>
      </c>
      <c r="C44" s="5" t="n">
        <v>350886</v>
      </c>
      <c r="D44" s="4" t="inlineStr">
        <is>
          <t xml:space="preserve"> </t>
        </is>
      </c>
      <c r="E44" s="4" t="inlineStr">
        <is>
          <t xml:space="preserve"> </t>
        </is>
      </c>
    </row>
    <row r="45">
      <c r="A45" s="4" t="inlineStr">
        <is>
          <t>2017 Incentive Plan | RSU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s available for grant (in shares)</t>
        </is>
      </c>
      <c r="B47" s="4" t="inlineStr">
        <is>
          <t xml:space="preserve"> </t>
        </is>
      </c>
      <c r="C47" s="4" t="inlineStr">
        <is>
          <t xml:space="preserve"> </t>
        </is>
      </c>
      <c r="D47" s="5" t="n">
        <v>450600</v>
      </c>
      <c r="E47" s="4" t="inlineStr">
        <is>
          <t xml:space="preserve"> </t>
        </is>
      </c>
    </row>
    <row r="48">
      <c r="A48" s="4" t="inlineStr">
        <is>
          <t>Non-vested shares (in shares)</t>
        </is>
      </c>
      <c r="B48" s="5" t="n">
        <v>1201728</v>
      </c>
      <c r="C48" s="4" t="inlineStr">
        <is>
          <t xml:space="preserve"> </t>
        </is>
      </c>
      <c r="D48" s="4" t="inlineStr">
        <is>
          <t xml:space="preserve"> </t>
        </is>
      </c>
      <c r="E48" s="4" t="inlineStr">
        <is>
          <t xml:space="preserve"> </t>
        </is>
      </c>
    </row>
    <row r="49">
      <c r="A49" s="4" t="inlineStr">
        <is>
          <t>Share-based compensation expense</t>
        </is>
      </c>
      <c r="B49" s="8" t="n">
        <v>0.7</v>
      </c>
      <c r="C49" s="8" t="n">
        <v>0.3</v>
      </c>
      <c r="D49" s="4" t="inlineStr">
        <is>
          <t xml:space="preserve"> </t>
        </is>
      </c>
      <c r="E49" s="4" t="inlineStr">
        <is>
          <t xml:space="preserve"> </t>
        </is>
      </c>
    </row>
    <row r="50">
      <c r="A50" s="4" t="inlineStr">
        <is>
          <t>Unrecognized compensation cost</t>
        </is>
      </c>
      <c r="B50" s="8" t="n">
        <v>7.1</v>
      </c>
      <c r="C50" s="9" t="n">
        <v>1.8</v>
      </c>
      <c r="D50" s="4" t="inlineStr">
        <is>
          <t xml:space="preserve"> </t>
        </is>
      </c>
      <c r="E50" s="4" t="inlineStr">
        <is>
          <t xml:space="preserve"> </t>
        </is>
      </c>
    </row>
    <row r="51">
      <c r="A51" s="4" t="inlineStr">
        <is>
          <t>Unrecognized compensation cost, period for recognition</t>
        </is>
      </c>
      <c r="B51" s="4" t="inlineStr">
        <is>
          <t>2 years 4 months 24 days</t>
        </is>
      </c>
      <c r="C51" s="4" t="inlineStr">
        <is>
          <t xml:space="preserve"> </t>
        </is>
      </c>
      <c r="D51" s="4" t="inlineStr">
        <is>
          <t xml:space="preserve"> </t>
        </is>
      </c>
      <c r="E51" s="4" t="inlineStr">
        <is>
          <t xml:space="preserve"> </t>
        </is>
      </c>
    </row>
    <row r="52">
      <c r="A52" s="4" t="inlineStr">
        <is>
          <t>Fair value of vested shares</t>
        </is>
      </c>
      <c r="B52" s="8" t="n">
        <v>1.2</v>
      </c>
      <c r="C52" s="8" t="n">
        <v>1.3</v>
      </c>
      <c r="D52" s="4" t="inlineStr">
        <is>
          <t xml:space="preserve"> </t>
        </is>
      </c>
      <c r="E52" s="4" t="inlineStr">
        <is>
          <t xml:space="preserve"> </t>
        </is>
      </c>
    </row>
    <row r="53">
      <c r="A53" s="4" t="inlineStr">
        <is>
          <t>Requisite service period</t>
        </is>
      </c>
      <c r="B53" s="4" t="inlineStr">
        <is>
          <t>3 years</t>
        </is>
      </c>
      <c r="C53" s="4" t="inlineStr">
        <is>
          <t xml:space="preserve"> </t>
        </is>
      </c>
      <c r="D53" s="4" t="inlineStr">
        <is>
          <t xml:space="preserve"> </t>
        </is>
      </c>
      <c r="E53" s="4" t="inlineStr">
        <is>
          <t xml:space="preserve"> </t>
        </is>
      </c>
    </row>
    <row r="54">
      <c r="A54" s="4" t="inlineStr">
        <is>
          <t>Shares vested (in shares)</t>
        </is>
      </c>
      <c r="B54" s="5" t="n">
        <v>198297</v>
      </c>
      <c r="C54" s="5" t="n">
        <v>157763</v>
      </c>
      <c r="D54" s="4" t="inlineStr">
        <is>
          <t xml:space="preserve"> </t>
        </is>
      </c>
      <c r="E54" s="4" t="inlineStr">
        <is>
          <t xml:space="preserve"> </t>
        </is>
      </c>
    </row>
    <row r="55">
      <c r="A55" s="4" t="inlineStr">
        <is>
          <t>2017 Incentive Plan | DSU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Shares available for grant (in shares)</t>
        </is>
      </c>
      <c r="B57" s="4" t="inlineStr">
        <is>
          <t xml:space="preserve"> </t>
        </is>
      </c>
      <c r="C57" s="4" t="inlineStr">
        <is>
          <t xml:space="preserve"> </t>
        </is>
      </c>
      <c r="D57" s="5" t="n">
        <v>110772</v>
      </c>
      <c r="E57" s="4" t="inlineStr">
        <is>
          <t xml:space="preserve"> </t>
        </is>
      </c>
    </row>
    <row r="58">
      <c r="A58" s="4" t="inlineStr">
        <is>
          <t>Non-vested shares (in shares)</t>
        </is>
      </c>
      <c r="B58" s="5" t="n">
        <v>110772</v>
      </c>
      <c r="C58" s="4" t="inlineStr">
        <is>
          <t xml:space="preserve"> </t>
        </is>
      </c>
      <c r="D58" s="4" t="inlineStr">
        <is>
          <t xml:space="preserve"> </t>
        </is>
      </c>
      <c r="E58" s="4" t="inlineStr">
        <is>
          <t xml:space="preserve"> </t>
        </is>
      </c>
    </row>
    <row r="59">
      <c r="A59" s="4" t="inlineStr">
        <is>
          <t>2017 Incentive Plan | Share-Based Payment Arrangement, Employee | Restricted Stock</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s issued (in shares)</t>
        </is>
      </c>
      <c r="B61" s="4" t="inlineStr">
        <is>
          <t xml:space="preserve"> </t>
        </is>
      </c>
      <c r="C61" s="4" t="inlineStr">
        <is>
          <t xml:space="preserve"> </t>
        </is>
      </c>
      <c r="D61" s="5" t="n">
        <v>1475184</v>
      </c>
      <c r="E61" s="4" t="inlineStr">
        <is>
          <t xml:space="preserve"> </t>
        </is>
      </c>
    </row>
    <row r="62">
      <c r="A62" s="4" t="inlineStr">
        <is>
          <t>2017 Incentive Plan | Director | Share-Based Payment Arrangement, Nonemployee</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Shares issued (in shares)</t>
        </is>
      </c>
      <c r="B64" s="5" t="n">
        <v>301472</v>
      </c>
      <c r="C64" s="4" t="inlineStr">
        <is>
          <t xml:space="preserve"> </t>
        </is>
      </c>
      <c r="D64" s="5" t="n">
        <v>301472</v>
      </c>
      <c r="E64" s="4" t="inlineStr">
        <is>
          <t xml:space="preserve"> </t>
        </is>
      </c>
    </row>
    <row r="65">
      <c r="A65" s="4" t="inlineStr">
        <is>
          <t>2017 Incentive Plan | Employee | Share-Based Payment Arrangement, Employee</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Shares issued (in shares)</t>
        </is>
      </c>
      <c r="B67" s="5" t="n">
        <v>1437160</v>
      </c>
      <c r="C67" s="4" t="inlineStr">
        <is>
          <t xml:space="preserve"> </t>
        </is>
      </c>
      <c r="D67" s="4" t="inlineStr">
        <is>
          <t xml:space="preserve"> </t>
        </is>
      </c>
      <c r="E67" s="4" t="inlineStr">
        <is>
          <t xml:space="preserve"> </t>
        </is>
      </c>
    </row>
  </sheetData>
  <mergeCells count="3">
    <mergeCell ref="B1:C1"/>
    <mergeCell ref="D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Non-vested Restricted Stock, PSU, RSU and DSU Award Activity (Details) - $ / share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Number of Non-vested Restricted Shares</t>
        </is>
      </c>
      <c r="B4" s="4" t="inlineStr">
        <is>
          <t xml:space="preserve"> </t>
        </is>
      </c>
      <c r="C4" s="4" t="inlineStr">
        <is>
          <t xml:space="preserve"> </t>
        </is>
      </c>
    </row>
    <row r="5">
      <c r="A5" s="4" t="inlineStr">
        <is>
          <t>Non-vested shares at beginning of period (in shares)</t>
        </is>
      </c>
      <c r="B5" s="5" t="n">
        <v>538159</v>
      </c>
      <c r="C5" s="5" t="n">
        <v>524570</v>
      </c>
    </row>
    <row r="6">
      <c r="A6" s="4" t="inlineStr">
        <is>
          <t>Granted (in shares)</t>
        </is>
      </c>
      <c r="B6" s="5" t="n">
        <v>0</v>
      </c>
      <c r="C6" s="5" t="n">
        <v>342628</v>
      </c>
    </row>
    <row r="7">
      <c r="A7" s="4" t="inlineStr">
        <is>
          <t>Vested (in shares)</t>
        </is>
      </c>
      <c r="B7" s="5" t="n">
        <v>-264338</v>
      </c>
      <c r="C7" s="5" t="n">
        <v>-246917</v>
      </c>
    </row>
    <row r="8">
      <c r="A8" s="4" t="inlineStr">
        <is>
          <t>Forfeited (in shares)</t>
        </is>
      </c>
      <c r="B8" s="5" t="n">
        <v>-38024</v>
      </c>
      <c r="C8" s="5" t="n">
        <v>-3529</v>
      </c>
    </row>
    <row r="9">
      <c r="A9" s="4" t="inlineStr">
        <is>
          <t>Non-vested shares at end of period (in shares)</t>
        </is>
      </c>
      <c r="B9" s="5" t="n">
        <v>235797</v>
      </c>
      <c r="C9" s="5" t="n">
        <v>616752</v>
      </c>
    </row>
    <row r="10">
      <c r="A10" s="3" t="inlineStr">
        <is>
          <t>Weighted Average Per Share Grant Date Fair Value</t>
        </is>
      </c>
      <c r="B10" s="4" t="inlineStr">
        <is>
          <t xml:space="preserve"> </t>
        </is>
      </c>
      <c r="C10" s="4" t="inlineStr">
        <is>
          <t xml:space="preserve"> </t>
        </is>
      </c>
    </row>
    <row r="11">
      <c r="A11" s="4" t="inlineStr">
        <is>
          <t>Non-vested shares at beginning of period (in dollars per share)</t>
        </is>
      </c>
      <c r="B11" s="7" t="n">
        <v>10.39</v>
      </c>
      <c r="C11" s="7" t="n">
        <v>13.57</v>
      </c>
    </row>
    <row r="12">
      <c r="A12" s="4" t="inlineStr">
        <is>
          <t>Granted (in dollars per share)</t>
        </is>
      </c>
      <c r="B12" s="5" t="n">
        <v>0</v>
      </c>
      <c r="C12" s="19" t="n">
        <v>8.23</v>
      </c>
    </row>
    <row r="13">
      <c r="A13" s="4" t="inlineStr">
        <is>
          <t>Vested (in dollars per share)</t>
        </is>
      </c>
      <c r="B13" s="19" t="n">
        <v>11.44</v>
      </c>
      <c r="C13" s="19" t="n">
        <v>13.9</v>
      </c>
    </row>
    <row r="14">
      <c r="A14" s="4" t="inlineStr">
        <is>
          <t>Forfeited (in dollars per share)</t>
        </is>
      </c>
      <c r="B14" s="19" t="n">
        <v>9.34</v>
      </c>
      <c r="C14" s="19" t="n">
        <v>11.33</v>
      </c>
    </row>
    <row r="15">
      <c r="A15" s="4" t="inlineStr">
        <is>
          <t>Non-vested shares at end of period (in dollars per share)</t>
        </is>
      </c>
      <c r="B15" s="7" t="n">
        <v>9.380000000000001</v>
      </c>
      <c r="C15" s="7" t="n">
        <v>10.45</v>
      </c>
    </row>
    <row r="16">
      <c r="A16" s="4" t="inlineStr">
        <is>
          <t>PSUs, Target</t>
        </is>
      </c>
      <c r="B16" s="4" t="inlineStr">
        <is>
          <t xml:space="preserve"> </t>
        </is>
      </c>
      <c r="C16" s="4" t="inlineStr">
        <is>
          <t xml:space="preserve"> </t>
        </is>
      </c>
    </row>
    <row r="17">
      <c r="A17" s="3" t="inlineStr">
        <is>
          <t>Number of Non-vested Restricted Shares</t>
        </is>
      </c>
      <c r="B17" s="4" t="inlineStr">
        <is>
          <t xml:space="preserve"> </t>
        </is>
      </c>
      <c r="C17" s="4" t="inlineStr">
        <is>
          <t xml:space="preserve"> </t>
        </is>
      </c>
    </row>
    <row r="18">
      <c r="A18" s="4" t="inlineStr">
        <is>
          <t>Non-vested shares at beginning of period (in shares)</t>
        </is>
      </c>
      <c r="B18" s="5" t="n">
        <v>939523</v>
      </c>
      <c r="C18" s="5" t="n">
        <v>905825</v>
      </c>
    </row>
    <row r="19">
      <c r="A19" s="4" t="inlineStr">
        <is>
          <t>Granted (in shares)</t>
        </is>
      </c>
      <c r="B19" s="5" t="n">
        <v>710132</v>
      </c>
      <c r="C19" s="5" t="n">
        <v>0</v>
      </c>
    </row>
    <row r="20">
      <c r="A20" s="4" t="inlineStr">
        <is>
          <t>Vested (in shares)</t>
        </is>
      </c>
      <c r="B20" s="5" t="n">
        <v>0</v>
      </c>
      <c r="C20" s="5" t="n">
        <v>-350886</v>
      </c>
    </row>
    <row r="21">
      <c r="A21" s="4" t="inlineStr">
        <is>
          <t>Forfeited (in shares)</t>
        </is>
      </c>
      <c r="B21" s="5" t="n">
        <v>-218026</v>
      </c>
      <c r="C21" s="5" t="n">
        <v>0</v>
      </c>
    </row>
    <row r="22">
      <c r="A22" s="4" t="inlineStr">
        <is>
          <t>Non-vested shares at end of period (in shares)</t>
        </is>
      </c>
      <c r="B22" s="5" t="n">
        <v>1431629</v>
      </c>
      <c r="C22" s="5" t="n">
        <v>554939</v>
      </c>
    </row>
    <row r="23">
      <c r="A23" s="4" t="inlineStr">
        <is>
          <t>PSUs</t>
        </is>
      </c>
      <c r="B23" s="4" t="inlineStr">
        <is>
          <t xml:space="preserve"> </t>
        </is>
      </c>
      <c r="C23" s="4" t="inlineStr">
        <is>
          <t xml:space="preserve"> </t>
        </is>
      </c>
    </row>
    <row r="24">
      <c r="A24" s="3" t="inlineStr">
        <is>
          <t>Weighted Average Per Share Grant Date Fair Value</t>
        </is>
      </c>
      <c r="B24" s="4" t="inlineStr">
        <is>
          <t xml:space="preserve"> </t>
        </is>
      </c>
      <c r="C24" s="4" t="inlineStr">
        <is>
          <t xml:space="preserve"> </t>
        </is>
      </c>
    </row>
    <row r="25">
      <c r="A25" s="4" t="inlineStr">
        <is>
          <t>Non-vested shares at beginning of period (in dollars per share)</t>
        </is>
      </c>
      <c r="B25" s="7" t="n">
        <v>11.48</v>
      </c>
      <c r="C25" s="7" t="n">
        <v>18.12</v>
      </c>
    </row>
    <row r="26">
      <c r="A26" s="4" t="inlineStr">
        <is>
          <t>Granted (in dollars per share)</t>
        </is>
      </c>
      <c r="B26" s="19" t="n">
        <v>6.82</v>
      </c>
      <c r="C26" s="5" t="n">
        <v>0</v>
      </c>
    </row>
    <row r="27">
      <c r="A27" s="4" t="inlineStr">
        <is>
          <t>Vested (in dollars per share)</t>
        </is>
      </c>
      <c r="B27" s="5" t="n">
        <v>0</v>
      </c>
      <c r="C27" s="19" t="n">
        <v>22.31</v>
      </c>
    </row>
    <row r="28">
      <c r="A28" s="4" t="inlineStr">
        <is>
          <t>Forfeited (in dollars per share)</t>
        </is>
      </c>
      <c r="B28" s="19" t="n">
        <v>18.66</v>
      </c>
      <c r="C28" s="5" t="n">
        <v>0</v>
      </c>
    </row>
    <row r="29">
      <c r="A29" s="4" t="inlineStr">
        <is>
          <t>Non-vested shares at end of period (in dollars per share)</t>
        </is>
      </c>
      <c r="B29" s="7" t="n">
        <v>8.08</v>
      </c>
      <c r="C29" s="7" t="n">
        <v>15.47</v>
      </c>
    </row>
    <row r="30">
      <c r="A30" s="4" t="inlineStr">
        <is>
          <t>RSUs</t>
        </is>
      </c>
      <c r="B30" s="4" t="inlineStr">
        <is>
          <t xml:space="preserve"> </t>
        </is>
      </c>
      <c r="C30" s="4" t="inlineStr">
        <is>
          <t xml:space="preserve"> </t>
        </is>
      </c>
    </row>
    <row r="31">
      <c r="A31" s="3" t="inlineStr">
        <is>
          <t>Number of Non-vested Restricted Shares</t>
        </is>
      </c>
      <c r="B31" s="4" t="inlineStr">
        <is>
          <t xml:space="preserve"> </t>
        </is>
      </c>
      <c r="C31" s="4" t="inlineStr">
        <is>
          <t xml:space="preserve"> </t>
        </is>
      </c>
    </row>
    <row r="32">
      <c r="A32" s="4" t="inlineStr">
        <is>
          <t>Non-vested shares at beginning of period (in shares)</t>
        </is>
      </c>
      <c r="B32" s="5" t="n">
        <v>450600</v>
      </c>
      <c r="C32" s="5" t="n">
        <v>351974</v>
      </c>
    </row>
    <row r="33">
      <c r="A33" s="4" t="inlineStr">
        <is>
          <t>Granted (in shares)</t>
        </is>
      </c>
      <c r="B33" s="5" t="n">
        <v>1042229</v>
      </c>
      <c r="C33" s="5" t="n">
        <v>0</v>
      </c>
    </row>
    <row r="34">
      <c r="A34" s="4" t="inlineStr">
        <is>
          <t>Vested (in shares)</t>
        </is>
      </c>
      <c r="B34" s="5" t="n">
        <v>-198297</v>
      </c>
      <c r="C34" s="5" t="n">
        <v>-157763</v>
      </c>
    </row>
    <row r="35">
      <c r="A35" s="4" t="inlineStr">
        <is>
          <t>Forfeited (in shares)</t>
        </is>
      </c>
      <c r="B35" s="5" t="n">
        <v>-92804</v>
      </c>
      <c r="C35" s="5" t="n">
        <v>0</v>
      </c>
    </row>
    <row r="36">
      <c r="A36" s="4" t="inlineStr">
        <is>
          <t>Non-vested shares at end of period (in shares)</t>
        </is>
      </c>
      <c r="B36" s="5" t="n">
        <v>1201728</v>
      </c>
      <c r="C36" s="5" t="n">
        <v>194211</v>
      </c>
    </row>
    <row r="37">
      <c r="A37" s="3" t="inlineStr">
        <is>
          <t>Weighted Average Per Share Grant Date Fair Value</t>
        </is>
      </c>
      <c r="B37" s="4" t="inlineStr">
        <is>
          <t xml:space="preserve"> </t>
        </is>
      </c>
      <c r="C37" s="4" t="inlineStr">
        <is>
          <t xml:space="preserve"> </t>
        </is>
      </c>
    </row>
    <row r="38">
      <c r="A38" s="4" t="inlineStr">
        <is>
          <t>Non-vested shares at beginning of period (in dollars per share)</t>
        </is>
      </c>
      <c r="B38" s="7" t="n">
        <v>9.59</v>
      </c>
      <c r="C38" s="7" t="n">
        <v>11.65</v>
      </c>
    </row>
    <row r="39">
      <c r="A39" s="4" t="inlineStr">
        <is>
          <t>Granted (in dollars per share)</t>
        </is>
      </c>
      <c r="B39" s="19" t="n">
        <v>5.91</v>
      </c>
      <c r="C39" s="5" t="n">
        <v>0</v>
      </c>
    </row>
    <row r="40">
      <c r="A40" s="4" t="inlineStr">
        <is>
          <t>Vested (in dollars per share)</t>
        </is>
      </c>
      <c r="B40" s="19" t="n">
        <v>10.24</v>
      </c>
      <c r="C40" s="19" t="n">
        <v>12.45</v>
      </c>
    </row>
    <row r="41">
      <c r="A41" s="4" t="inlineStr">
        <is>
          <t>Forfeited (in dollars per share)</t>
        </is>
      </c>
      <c r="B41" s="19" t="n">
        <v>6.21</v>
      </c>
      <c r="C41" s="5" t="n">
        <v>0</v>
      </c>
    </row>
    <row r="42">
      <c r="A42" s="4" t="inlineStr">
        <is>
          <t>Non-vested shares at end of period (in dollars per share)</t>
        </is>
      </c>
      <c r="B42" s="7" t="n">
        <v>6.55</v>
      </c>
      <c r="C42" s="7" t="n">
        <v>10.99</v>
      </c>
    </row>
    <row r="43">
      <c r="A43" s="4" t="inlineStr">
        <is>
          <t>DSUs</t>
        </is>
      </c>
      <c r="B43" s="4" t="inlineStr">
        <is>
          <t xml:space="preserve"> </t>
        </is>
      </c>
      <c r="C43" s="4" t="inlineStr">
        <is>
          <t xml:space="preserve"> </t>
        </is>
      </c>
    </row>
    <row r="44">
      <c r="A44" s="3" t="inlineStr">
        <is>
          <t>Number of Non-vested Restricted Shares</t>
        </is>
      </c>
      <c r="B44" s="4" t="inlineStr">
        <is>
          <t xml:space="preserve"> </t>
        </is>
      </c>
      <c r="C44" s="4" t="inlineStr">
        <is>
          <t xml:space="preserve"> </t>
        </is>
      </c>
    </row>
    <row r="45">
      <c r="A45" s="4" t="inlineStr">
        <is>
          <t>Non-vested shares at beginning of period (in shares)</t>
        </is>
      </c>
      <c r="B45" s="5" t="n">
        <v>110772</v>
      </c>
      <c r="C45" s="4" t="inlineStr">
        <is>
          <t xml:space="preserve"> </t>
        </is>
      </c>
    </row>
    <row r="46">
      <c r="A46" s="4" t="inlineStr">
        <is>
          <t>Granted (in shares)</t>
        </is>
      </c>
      <c r="B46" s="5" t="n">
        <v>0</v>
      </c>
      <c r="C46" s="4" t="inlineStr">
        <is>
          <t xml:space="preserve"> </t>
        </is>
      </c>
    </row>
    <row r="47">
      <c r="A47" s="4" t="inlineStr">
        <is>
          <t>Non-vested shares at end of period (in shares)</t>
        </is>
      </c>
      <c r="B47" s="5" t="n">
        <v>110772</v>
      </c>
      <c r="C47" s="4" t="inlineStr">
        <is>
          <t xml:space="preserve"> </t>
        </is>
      </c>
    </row>
    <row r="48">
      <c r="A48" s="3" t="inlineStr">
        <is>
          <t>Weighted Average Per Share Grant Date Fair Value</t>
        </is>
      </c>
      <c r="B48" s="4" t="inlineStr">
        <is>
          <t xml:space="preserve"> </t>
        </is>
      </c>
      <c r="C48" s="4" t="inlineStr">
        <is>
          <t xml:space="preserve"> </t>
        </is>
      </c>
    </row>
    <row r="49">
      <c r="A49" s="4" t="inlineStr">
        <is>
          <t>Non-vested shares at beginning of period (in dollars per share)</t>
        </is>
      </c>
      <c r="B49" s="7" t="n">
        <v>6.5</v>
      </c>
      <c r="C49" s="4" t="inlineStr">
        <is>
          <t xml:space="preserve"> </t>
        </is>
      </c>
    </row>
    <row r="50">
      <c r="A50" s="4" t="inlineStr">
        <is>
          <t>Granted (in dollars per share)</t>
        </is>
      </c>
      <c r="B50" s="5" t="n">
        <v>0</v>
      </c>
      <c r="C50" s="4" t="inlineStr">
        <is>
          <t xml:space="preserve"> </t>
        </is>
      </c>
    </row>
    <row r="51">
      <c r="A51" s="4" t="inlineStr">
        <is>
          <t>Non-vested shares at end of period (in dollars per share)</t>
        </is>
      </c>
      <c r="B51" s="7" t="n">
        <v>6.5</v>
      </c>
      <c r="C51" s="4" t="inlineStr">
        <is>
          <t xml:space="preserve"> </t>
        </is>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Benefit)/Expens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 income tax expense</t>
        </is>
      </c>
      <c r="B4" s="6" t="n">
        <v>653</v>
      </c>
      <c r="C4" s="6" t="n">
        <v>163</v>
      </c>
    </row>
    <row r="5">
      <c r="A5" s="4" t="inlineStr">
        <is>
          <t>Deferred income tax benefit</t>
        </is>
      </c>
      <c r="B5" s="5" t="n">
        <v>-5</v>
      </c>
      <c r="C5" s="5" t="n">
        <v>-274</v>
      </c>
    </row>
    <row r="6">
      <c r="A6" s="4" t="inlineStr">
        <is>
          <t>Total income tax expense (benefit)</t>
        </is>
      </c>
      <c r="B6" s="6" t="n">
        <v>648</v>
      </c>
      <c r="C6" s="6" t="n">
        <v>-111</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Net operating loss carryforward</t>
        </is>
      </c>
      <c r="B3" s="6" t="n">
        <v>6936</v>
      </c>
      <c r="C3" s="6" t="n">
        <v>9671</v>
      </c>
    </row>
    <row r="4">
      <c r="A4" s="4" t="inlineStr">
        <is>
          <t>Capital loss carryover</t>
        </is>
      </c>
      <c r="B4" s="5" t="n">
        <v>20755</v>
      </c>
      <c r="C4" s="5" t="n">
        <v>16259</v>
      </c>
    </row>
    <row r="5">
      <c r="A5" s="4" t="inlineStr">
        <is>
          <t>GAAP/Tax basis differences</t>
        </is>
      </c>
      <c r="B5" s="5" t="n">
        <v>3640</v>
      </c>
      <c r="C5" s="5" t="n">
        <v>11346</v>
      </c>
    </row>
    <row r="6">
      <c r="A6" s="4" t="inlineStr">
        <is>
          <t>Deferred tax assets</t>
        </is>
      </c>
      <c r="B6" s="5" t="n">
        <v>31331</v>
      </c>
      <c r="C6" s="5" t="n">
        <v>37276</v>
      </c>
    </row>
    <row r="7">
      <c r="A7" s="4" t="inlineStr">
        <is>
          <t>Less: Valuation allowance</t>
        </is>
      </c>
      <c r="B7" s="5" t="n">
        <v>-25390</v>
      </c>
      <c r="C7" s="5" t="n">
        <v>-26412</v>
      </c>
    </row>
    <row r="8">
      <c r="A8" s="4" t="inlineStr">
        <is>
          <t>Net deferred tax assets</t>
        </is>
      </c>
      <c r="B8" s="5" t="n">
        <v>5941</v>
      </c>
      <c r="C8" s="5" t="n">
        <v>10864</v>
      </c>
    </row>
    <row r="9">
      <c r="A9" s="3" t="inlineStr">
        <is>
          <t>Deferred tax liabilities</t>
        </is>
      </c>
      <c r="B9" s="4" t="inlineStr">
        <is>
          <t xml:space="preserve"> </t>
        </is>
      </c>
      <c r="C9" s="4" t="inlineStr">
        <is>
          <t xml:space="preserve"> </t>
        </is>
      </c>
    </row>
    <row r="10">
      <c r="A10" s="4" t="inlineStr">
        <is>
          <t>GAAP/Tax basis differences</t>
        </is>
      </c>
      <c r="B10" s="5" t="n">
        <v>4353</v>
      </c>
      <c r="C10" s="5" t="n">
        <v>9282</v>
      </c>
    </row>
    <row r="11">
      <c r="A11" s="4" t="inlineStr">
        <is>
          <t>Deferred tax liabilities</t>
        </is>
      </c>
      <c r="B11" s="5" t="n">
        <v>4353</v>
      </c>
      <c r="C11" s="5" t="n">
        <v>9282</v>
      </c>
    </row>
    <row r="12">
      <c r="A12" s="4" t="inlineStr">
        <is>
          <t>Total net deferred tax asset</t>
        </is>
      </c>
      <c r="B12" s="6" t="n">
        <v>1588</v>
      </c>
      <c r="C12" s="6" t="n">
        <v>158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3 Months Ended</t>
        </is>
      </c>
    </row>
    <row r="2">
      <c r="B2" s="2" t="inlineStr">
        <is>
          <t>Mar. 31, 2025 USD ($)</t>
        </is>
      </c>
    </row>
    <row r="3">
      <c r="A3" s="3" t="inlineStr">
        <is>
          <t>Operating Loss Carryforwards [Line Items]</t>
        </is>
      </c>
      <c r="B3" s="4" t="inlineStr">
        <is>
          <t xml:space="preserve"> </t>
        </is>
      </c>
    </row>
    <row r="4">
      <c r="A4" s="4" t="inlineStr">
        <is>
          <t>Change in valuation allowance</t>
        </is>
      </c>
      <c r="B4" s="6" t="n">
        <v>-1</v>
      </c>
    </row>
    <row r="5">
      <c r="A5" s="4" t="inlineStr">
        <is>
          <t>Taxable REIT Subsidiaries</t>
        </is>
      </c>
      <c r="B5" s="4" t="inlineStr">
        <is>
          <t xml:space="preserve"> </t>
        </is>
      </c>
    </row>
    <row r="6">
      <c r="A6" s="3" t="inlineStr">
        <is>
          <t>Operating Loss Carryforwards [Line Items]</t>
        </is>
      </c>
      <c r="B6" s="4" t="inlineStr">
        <is>
          <t xml:space="preserve"> </t>
        </is>
      </c>
    </row>
    <row r="7">
      <c r="A7" s="4" t="inlineStr">
        <is>
          <t>Net operating loss carryforwards</t>
        </is>
      </c>
      <c r="B7" s="9" t="n">
        <v>31.3</v>
      </c>
    </row>
    <row r="8">
      <c r="A8" s="4" t="inlineStr">
        <is>
          <t>Capital losses</t>
        </is>
      </c>
      <c r="B8" s="8" t="n">
        <v>93.59999999999999</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et Interest Income (Details) - USD ($) $ in Thousands</t>
        </is>
      </c>
      <c r="B1" s="2" t="inlineStr">
        <is>
          <t>3 Months Ended</t>
        </is>
      </c>
    </row>
    <row r="2">
      <c r="B2" s="2" t="inlineStr">
        <is>
          <t>Mar. 31, 2025</t>
        </is>
      </c>
      <c r="C2" s="2" t="inlineStr">
        <is>
          <t>Mar. 31, 2024</t>
        </is>
      </c>
    </row>
    <row r="3">
      <c r="A3" s="4" t="inlineStr">
        <is>
          <t>Interest income</t>
        </is>
      </c>
      <c r="B3" s="6" t="n">
        <v>129734</v>
      </c>
      <c r="C3" s="6" t="n">
        <v>83892</v>
      </c>
    </row>
    <row r="4">
      <c r="A4" s="4" t="inlineStr">
        <is>
          <t>Interest expense</t>
        </is>
      </c>
      <c r="B4" s="5" t="n">
        <v>96636</v>
      </c>
      <c r="C4" s="5" t="n">
        <v>66029</v>
      </c>
    </row>
    <row r="5">
      <c r="A5" s="4" t="inlineStr">
        <is>
          <t>Total net interest income</t>
        </is>
      </c>
      <c r="B5" s="5" t="n">
        <v>33098</v>
      </c>
      <c r="C5" s="5" t="n">
        <v>17863</v>
      </c>
    </row>
    <row r="6">
      <c r="A6" s="4" t="inlineStr">
        <is>
          <t>Senior unsecured notes</t>
        </is>
      </c>
      <c r="B6" s="4" t="inlineStr">
        <is>
          <t xml:space="preserve"> </t>
        </is>
      </c>
      <c r="C6" s="4" t="inlineStr">
        <is>
          <t xml:space="preserve"> </t>
        </is>
      </c>
    </row>
    <row r="7">
      <c r="A7" s="4" t="inlineStr">
        <is>
          <t>Senior unsecured notes</t>
        </is>
      </c>
      <c r="B7" s="5" t="n">
        <v>4617</v>
      </c>
      <c r="C7" s="5" t="n">
        <v>1626</v>
      </c>
    </row>
    <row r="8">
      <c r="A8" s="4" t="inlineStr">
        <is>
          <t>Subordinated debentures</t>
        </is>
      </c>
      <c r="B8" s="4" t="inlineStr">
        <is>
          <t xml:space="preserve"> </t>
        </is>
      </c>
      <c r="C8" s="4" t="inlineStr">
        <is>
          <t xml:space="preserve"> </t>
        </is>
      </c>
    </row>
    <row r="9">
      <c r="A9" s="4" t="inlineStr">
        <is>
          <t>Subordinated debentures</t>
        </is>
      </c>
      <c r="B9" s="5" t="n">
        <v>951</v>
      </c>
      <c r="C9" s="5" t="n">
        <v>1073</v>
      </c>
    </row>
    <row r="10">
      <c r="A10" s="4" t="inlineStr">
        <is>
          <t>Residential loans</t>
        </is>
      </c>
      <c r="B10" s="4" t="inlineStr">
        <is>
          <t xml:space="preserve"> </t>
        </is>
      </c>
      <c r="C10" s="4" t="inlineStr">
        <is>
          <t xml:space="preserve"> </t>
        </is>
      </c>
    </row>
    <row r="11">
      <c r="A11" s="4" t="inlineStr">
        <is>
          <t>Interest income</t>
        </is>
      </c>
      <c r="B11" s="5" t="n">
        <v>11018</v>
      </c>
      <c r="C11" s="5" t="n">
        <v>11689</v>
      </c>
    </row>
    <row r="12">
      <c r="A12" s="4" t="inlineStr">
        <is>
          <t>Consolidated SLST | VIE, Primary Beneficiary</t>
        </is>
      </c>
      <c r="B12" s="4" t="inlineStr">
        <is>
          <t xml:space="preserve"> </t>
        </is>
      </c>
      <c r="C12" s="4" t="inlineStr">
        <is>
          <t xml:space="preserve"> </t>
        </is>
      </c>
    </row>
    <row r="13">
      <c r="A13" s="4" t="inlineStr">
        <is>
          <t>Interest income</t>
        </is>
      </c>
      <c r="B13" s="5" t="n">
        <v>10740</v>
      </c>
      <c r="C13" s="5" t="n">
        <v>8127</v>
      </c>
    </row>
    <row r="14">
      <c r="A14" s="4" t="inlineStr">
        <is>
          <t>Interest expense</t>
        </is>
      </c>
      <c r="B14" s="5" t="n">
        <v>6964</v>
      </c>
      <c r="C14" s="5" t="n">
        <v>5801</v>
      </c>
    </row>
    <row r="15">
      <c r="A15" s="4" t="inlineStr">
        <is>
          <t>Residential loans held in securitization trusts</t>
        </is>
      </c>
      <c r="B15" s="4" t="inlineStr">
        <is>
          <t xml:space="preserve"> </t>
        </is>
      </c>
      <c r="C15" s="4" t="inlineStr">
        <is>
          <t xml:space="preserve"> </t>
        </is>
      </c>
    </row>
    <row r="16">
      <c r="A16" s="4" t="inlineStr">
        <is>
          <t>Interest income</t>
        </is>
      </c>
      <c r="B16" s="5" t="n">
        <v>43241</v>
      </c>
      <c r="C16" s="5" t="n">
        <v>26931</v>
      </c>
    </row>
    <row r="17">
      <c r="A17" s="4" t="inlineStr">
        <is>
          <t>Total residential loans</t>
        </is>
      </c>
      <c r="B17" s="4" t="inlineStr">
        <is>
          <t xml:space="preserve"> </t>
        </is>
      </c>
      <c r="C17" s="4" t="inlineStr">
        <is>
          <t xml:space="preserve"> </t>
        </is>
      </c>
    </row>
    <row r="18">
      <c r="A18" s="4" t="inlineStr">
        <is>
          <t>Interest income</t>
        </is>
      </c>
      <c r="B18" s="5" t="n">
        <v>64999</v>
      </c>
      <c r="C18" s="5" t="n">
        <v>46747</v>
      </c>
    </row>
    <row r="19">
      <c r="A19" s="4" t="inlineStr">
        <is>
          <t>Investment securities available for sale</t>
        </is>
      </c>
      <c r="B19" s="4" t="inlineStr">
        <is>
          <t xml:space="preserve"> </t>
        </is>
      </c>
      <c r="C19" s="4" t="inlineStr">
        <is>
          <t xml:space="preserve"> </t>
        </is>
      </c>
    </row>
    <row r="20">
      <c r="A20" s="4" t="inlineStr">
        <is>
          <t>Investment securities available for sale</t>
        </is>
      </c>
      <c r="B20" s="5" t="n">
        <v>61049</v>
      </c>
      <c r="C20" s="5" t="n">
        <v>32903</v>
      </c>
    </row>
    <row r="21">
      <c r="A21" s="4" t="inlineStr">
        <is>
          <t>Multi-family loans</t>
        </is>
      </c>
      <c r="B21" s="4" t="inlineStr">
        <is>
          <t xml:space="preserve"> </t>
        </is>
      </c>
      <c r="C21" s="4" t="inlineStr">
        <is>
          <t xml:space="preserve"> </t>
        </is>
      </c>
    </row>
    <row r="22">
      <c r="A22" s="4" t="inlineStr">
        <is>
          <t>Interest income</t>
        </is>
      </c>
      <c r="B22" s="5" t="n">
        <v>2580</v>
      </c>
      <c r="C22" s="5" t="n">
        <v>2642</v>
      </c>
    </row>
    <row r="23">
      <c r="A23" s="4" t="inlineStr">
        <is>
          <t>Other</t>
        </is>
      </c>
      <c r="B23" s="4" t="inlineStr">
        <is>
          <t xml:space="preserve"> </t>
        </is>
      </c>
      <c r="C23" s="4" t="inlineStr">
        <is>
          <t xml:space="preserve"> </t>
        </is>
      </c>
    </row>
    <row r="24">
      <c r="A24" s="4" t="inlineStr">
        <is>
          <t>Other</t>
        </is>
      </c>
      <c r="B24" s="5" t="n">
        <v>1106</v>
      </c>
      <c r="C24" s="5" t="n">
        <v>1600</v>
      </c>
    </row>
    <row r="25">
      <c r="A25" s="4" t="inlineStr">
        <is>
          <t>Repurchase agreements</t>
        </is>
      </c>
      <c r="B25" s="4" t="inlineStr">
        <is>
          <t xml:space="preserve"> </t>
        </is>
      </c>
      <c r="C25" s="4" t="inlineStr">
        <is>
          <t xml:space="preserve"> </t>
        </is>
      </c>
    </row>
    <row r="26">
      <c r="A26" s="4" t="inlineStr">
        <is>
          <t>Interest expense</t>
        </is>
      </c>
      <c r="B26" s="5" t="n">
        <v>52489</v>
      </c>
      <c r="C26" s="5" t="n">
        <v>39153</v>
      </c>
    </row>
    <row r="27">
      <c r="A27" s="4" t="inlineStr">
        <is>
          <t>Residential loan securitizations</t>
        </is>
      </c>
      <c r="B27" s="4" t="inlineStr">
        <is>
          <t xml:space="preserve"> </t>
        </is>
      </c>
      <c r="C27" s="4" t="inlineStr">
        <is>
          <t xml:space="preserve"> </t>
        </is>
      </c>
    </row>
    <row r="28">
      <c r="A28" s="4" t="inlineStr">
        <is>
          <t>Interest expense</t>
        </is>
      </c>
      <c r="B28" s="5" t="n">
        <v>30325</v>
      </c>
      <c r="C28" s="5" t="n">
        <v>18376</v>
      </c>
    </row>
    <row r="29">
      <c r="A29" s="4" t="inlineStr">
        <is>
          <t>Non-Agency RMBS Re-Securitization</t>
        </is>
      </c>
      <c r="B29" s="4" t="inlineStr">
        <is>
          <t xml:space="preserve"> </t>
        </is>
      </c>
      <c r="C29" s="4" t="inlineStr">
        <is>
          <t xml:space="preserve"> </t>
        </is>
      </c>
    </row>
    <row r="30">
      <c r="A30" s="4" t="inlineStr">
        <is>
          <t>Interest expense</t>
        </is>
      </c>
      <c r="B30" s="5" t="n">
        <v>1290</v>
      </c>
      <c r="C30" s="5" t="n">
        <v>0</v>
      </c>
    </row>
    <row r="31">
      <c r="A31" s="4" t="inlineStr">
        <is>
          <t>Total collateralized debt obligations</t>
        </is>
      </c>
      <c r="B31" s="4" t="inlineStr">
        <is>
          <t xml:space="preserve"> </t>
        </is>
      </c>
      <c r="C31" s="4" t="inlineStr">
        <is>
          <t xml:space="preserve"> </t>
        </is>
      </c>
    </row>
    <row r="32">
      <c r="A32" s="4" t="inlineStr">
        <is>
          <t>Interest expense</t>
        </is>
      </c>
      <c r="B32" s="6" t="n">
        <v>38579</v>
      </c>
      <c r="C32" s="6" t="n">
        <v>24177</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ulti-family Loans, at Fair Value</t>
        </is>
      </c>
      <c r="B1" s="2" t="inlineStr">
        <is>
          <t>3 Months Ended</t>
        </is>
      </c>
    </row>
    <row r="2">
      <c r="B2" s="2" t="inlineStr">
        <is>
          <t>Mar. 31, 2025</t>
        </is>
      </c>
    </row>
    <row r="3">
      <c r="A3" s="3" t="inlineStr">
        <is>
          <t>Receivables [Abstract]</t>
        </is>
      </c>
      <c r="B3" s="4" t="inlineStr">
        <is>
          <t xml:space="preserve"> </t>
        </is>
      </c>
    </row>
    <row r="4">
      <c r="A4" s="4" t="inlineStr">
        <is>
          <t>Multi-family Loans, at Fair Value</t>
        </is>
      </c>
      <c r="B4" s="4" t="inlineStr">
        <is>
          <t>5. Multi-family Loans, at Fair Value The Company's multi-family loans consisting of its preferred equity in, and mezzanine loans to, entities that have multi-family real estate assets are presented at fair value on the Company's condensed consolidated balance sheets as a result of a fair value election. Accordingly, changes in fair value are presented in unrealized gains (losses), net on the Company's condensed consolidated statements of operations. Multi-family loans consist of the following as of March 31, 2025 and December 31, 2024, respectively (dollar amounts in thousands): March 31, 2025 December 31, 2024 Investment amount $ 91,096 $ 90,485 Unrealized losses, net (3,874) (4,293) Total, at Fair Value $ 87,222 $ 86,192 For the three months ended March 31, 2025 and 2024, the Company recognized $0.4 million in net unrealized gains and $4.8 million in net unrealized losses on multi-family loans, respectively. The table below presents the fair value and aggregate unpaid principal balance of the Company's multi-family loan in non-accrual status as of March 31, 2025 and December 31, 2024 (dollar amounts in thousands): Days Late Fair Value (1) Unpaid Principal Balance 90 + $ — $ 3,363 (1) The Company has reduced the fair value of the multi-family loan to zero as a result of developments with respect to the property, its financing and market conditions. The geographic concentrations of credit risk exceeding 5% of the total multi-family loan investment amounts as of March 31, 2025 and December 31, 2024, respectively, are as follows: March 31, 2025 December 31, 2024 Texas 36.3 % 36.1 % Tennessee 14.3 % 14.4 % Florida 11.7 % 11.6 % Arkansas 10.2 % 10.3 % Louisiana 8.8 % 8.8 % North Carolina 6.1 % 6.2 % Indiana 5.5 % 5.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Loss)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Servicing fee income</t>
        </is>
      </c>
      <c r="B4" s="6" t="n">
        <v>1979</v>
      </c>
      <c r="C4" s="6" t="n">
        <v>0</v>
      </c>
    </row>
    <row r="5">
      <c r="A5" s="4" t="inlineStr">
        <is>
          <t>(Loss) gain on sale of real estate</t>
        </is>
      </c>
      <c r="B5" s="5" t="n">
        <v>-45</v>
      </c>
      <c r="C5" s="5" t="n">
        <v>134</v>
      </c>
    </row>
    <row r="6">
      <c r="A6" s="4" t="inlineStr">
        <is>
          <t>Preferred equity and mezzanine loan premiums resulting from early redemption</t>
        </is>
      </c>
      <c r="B6" s="5" t="n">
        <v>0</v>
      </c>
      <c r="C6" s="5" t="n">
        <v>98</v>
      </c>
    </row>
    <row r="7">
      <c r="A7" s="4" t="inlineStr">
        <is>
          <t>Gain on de-consolidation of joint venture equity investment in Consolidated VIEs</t>
        </is>
      </c>
      <c r="B7" s="5" t="n">
        <v>0</v>
      </c>
      <c r="C7" s="5" t="n">
        <v>50</v>
      </c>
    </row>
    <row r="8">
      <c r="A8" s="4" t="inlineStr">
        <is>
          <t>Loss on extinguishment of collateralized debt obligations and mortgages payable on real estate</t>
        </is>
      </c>
      <c r="B8" s="5" t="n">
        <v>0</v>
      </c>
      <c r="C8" s="5" t="n">
        <v>-692</v>
      </c>
    </row>
    <row r="9">
      <c r="A9" s="4" t="inlineStr">
        <is>
          <t>Provision for uncollectible receivables</t>
        </is>
      </c>
      <c r="B9" s="5" t="n">
        <v>0</v>
      </c>
      <c r="C9" s="5" t="n">
        <v>-3207</v>
      </c>
    </row>
    <row r="10">
      <c r="A10" s="4" t="inlineStr">
        <is>
          <t>Miscellaneous income</t>
        </is>
      </c>
      <c r="B10" s="5" t="n">
        <v>33</v>
      </c>
      <c r="C10" s="5" t="n">
        <v>25</v>
      </c>
    </row>
    <row r="11">
      <c r="A11" s="4" t="inlineStr">
        <is>
          <t>Total other income (loss)</t>
        </is>
      </c>
      <c r="B11" s="6" t="n">
        <v>1967</v>
      </c>
      <c r="C11" s="6" t="n">
        <v>-3592</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30" customWidth="1" min="2" max="2"/>
    <col width="22" customWidth="1" min="3" max="3"/>
  </cols>
  <sheetData>
    <row r="1">
      <c r="A1" s="1" t="inlineStr">
        <is>
          <t>Segment Reporting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Salaries and benefits expense | $</t>
        </is>
      </c>
      <c r="B4" s="8" t="n">
        <v>7.8</v>
      </c>
      <c r="C4" s="8" t="n">
        <v>9.1</v>
      </c>
    </row>
    <row r="5">
      <c r="A5" s="4" t="inlineStr">
        <is>
          <t>Number of reportable segments</t>
        </is>
      </c>
      <c r="B5" s="5" t="n">
        <v>1</v>
      </c>
      <c r="C5" s="4" t="inlineStr">
        <is>
          <t xml:space="preserve"> </t>
        </is>
      </c>
    </row>
    <row r="6">
      <c r="A6" s="4" t="inlineStr">
        <is>
          <t>Number of operating segments</t>
        </is>
      </c>
      <c r="B6" s="5" t="n">
        <v>1</v>
      </c>
      <c r="C6" s="4" t="inlineStr">
        <is>
          <t xml:space="preserve"> </t>
        </is>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 shares in Units, $ in Millions</t>
        </is>
      </c>
      <c r="B1" s="2" t="inlineStr">
        <is>
          <t>1 Months Ended</t>
        </is>
      </c>
    </row>
    <row r="2">
      <c r="B2" s="2" t="inlineStr">
        <is>
          <t>Apr. 30, 2025 USD ($) $ / shares shares</t>
        </is>
      </c>
    </row>
    <row r="3">
      <c r="A3" s="3" t="inlineStr">
        <is>
          <t>Subsequent Event [Line Items]</t>
        </is>
      </c>
      <c r="B3" s="4" t="inlineStr">
        <is>
          <t xml:space="preserve"> </t>
        </is>
      </c>
    </row>
    <row r="4">
      <c r="A4" s="4" t="inlineStr">
        <is>
          <t>Shares repurchased and retired (in shares) | shares</t>
        </is>
      </c>
      <c r="B4" s="5" t="n">
        <v>231200</v>
      </c>
    </row>
    <row r="5">
      <c r="A5" s="4" t="inlineStr">
        <is>
          <t>Shares repurchased and retired | $</t>
        </is>
      </c>
      <c r="B5" s="8" t="n">
        <v>1.5</v>
      </c>
    </row>
    <row r="6">
      <c r="A6" s="4" t="inlineStr">
        <is>
          <t>Stock repurchase program (in dollars per share) | $ / shares</t>
        </is>
      </c>
      <c r="B6" s="7" t="n">
        <v>6.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Investments, at Fair Value</t>
        </is>
      </c>
      <c r="B4" s="4" t="inlineStr">
        <is>
          <t>6. Equity Investments, at Fair Value The Company's equity investments consist of, or have consisted of, preferred equity ownership interests in entities that invest in multi-family properties where the risks and payment characteristics are equivalent to an equity investment (or multi-family preferred equity ownership interests), an equity ownership interest in an entity that originates residential loans (or single-family equity ownership interest) and joint venture equity investments in multi-family properties. The Company's equity investments are accounted for under the equity method and are presented at fair value on its condensed consolidated balance sheets as a result of a fair value election. The following table presents the Company's equity investments as of March 31, 2025 and December 31, 2024, respectively (dollar amounts in thousands): March 31, 2025 December 31, 2024 Investment Name Ownership Interest Fair Value Ownership Interest Fair Value Multi-Family Preferred Equity Ownership Interests Lucie at Tradition Holdings, LLC 70% $ 22,428 70% $ 21,821 Hudson Bridge Apartments, LLC - Series A, Briar Hill Apartments, LLC, Kings Glen Apartments, LLC, Flagstone Apartments, LLC, Brookfield Apartments II, LLC - Series B, and Silber JBSM Properties, LLC (collectively) 58% 9,549 58% 9,322 Tides on 27th Investors, LLC 54% 10,428 54% 10,245 Rapid City RMI JV LLC 50% 10,846 50% 10,637 EHOF-NYMT Sunset Apartments Preferred, LLC — — 57% 21,411 Total - Multi-Family Preferred Equity Ownership Interests 53,251 73,436 Joint Venture Equity Investments in Multi-Family Properties GWR Cedars Partners, LLC 70% — 70% 141 GWR Gateway Partners, LLC 70% 1,111 70% 1,197 Total - Joint Venture Equity Investments in Multi-Family Properties 1,111 1,338 Single-Family Equity Ownership Interests Constructive Loans, LLC (1) 50% 39,637 50% 38,718 Total - Single-Family Equity Ownership Interests 39,637 38,718 Total $ 93,999 $ 113,492 (1) The Company purchased $150.7 million and $40.8 million of residential loans from this entity during the three months ended March 31, 2025 and 2024, respectively. The Company records its equity in earnings or losses from its multi-family preferred equity ownership interests under the hypothetical liquidation of book value method of accounting due to the structures and the preferences it receives on the distributions from these entities pursuant to the respective agreements. Under this method, the Company recognizes income or loss in each period based on the change in liquidation proceeds it would receive from a hypothetical liquidation of its investment. Pursuant to the fair value election, changes in fair value of the Company's multi-family preferred equity ownership interests are reported in current period earnings. The following table presents income from multi-family preferred equity ownership interests for the three months ended March 31, 2025 and 2024, respectively (dollar amounts in thousands). Income from these investments is presented in income (loss) from equity investments in the Company's accompanying condensed consolidated statements of operations. Income from these investments during the three months ended March 31, 2025 and 2024 includes $0.7 million and $0.1 million of net unrealized gains, respectively. For the Three Months Ended March 31, Investment Name 2025 2024 Lucie at Tradition Holdings, LLC $ 850 $ 757 Hudson Bridge Apartments, LLC - Series A, Briar Hill Apartments, LLC, Kings Glen Apartments, LLC, Flagstone Apartments, LLC, Brookfield Apartments II, LLC - Series B, and Silber JBSM Properties, LLC (collectively) 386 321 Tides on 27th Investors, LLC 312 641 Rapid City RMI JV LLC 399 431 EHOF-NYMT Sunset Apartments Preferred, LLC 950 679 Syracuse Apartments and Townhomes, LLC — 705 Palms at Cape Coral, LLC — 69 Total Income - Multi-Family Preferred Equity Ownership Interests $ 2,897 $ 3,603 Income (loss) from single-family equity ownership interests and joint venture equity investments in multi-family properties that are accounted for under the equity method using the fair value option is presented in income (loss) from equity investments in the Company's accompanying condensed consolidated statements of operations. The following table presents income (loss) from these investments for the three months ended March 31, 2025 and 2024, respectively (dollar amounts in thousands): For the Three Months Ended March 31, Investment Name 2025 2024 Single-Family Equity Ownership Interests (1) Constructive Loans, LLC $ 919 $ (1,689) Total Income (Loss) - Single-Family Equity Ownership Interests $ 919 $ (1,689) Joint Venture Equity Investments in Multi-Family Properties (2) GWR Cedars Partners, LLC $ (141) $ (1,620) GWR Gateway Partners, LLC (86) (2,430) Total Loss - Joint Venture Equity Investments in Multi-Family Properties $ (227) $ (4,050) (1) Includes net unrealized losses of $1.6 million and $2.2 million for the three months ended March 31, 2025 and 2024, respectively. (2) Includes net unrealized losses of $0.2 million and $4.1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Special Purpose Entities (SPE) and Variable Interest Entities (VIE)</t>
        </is>
      </c>
      <c r="B4" s="4" t="inlineStr">
        <is>
          <t xml:space="preserve">Use of Special Purpose Entities (SPE) and Variable Interest Entities (VIE) Financing VIEs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financing transactions, including residential loan securitizations and re-securitizations, which required the Company to analyze and determine whether the SPEs that were created to facilitate the transactions are VIEs in accordance with ASC 810 and if so, whether the Company is the primary beneficiary requiring consolidation. During the three months ended March 31, 2025, the Company completed two securitizations of certain residential loans for which the Company received net proceeds of approximately $326.3 million after deducting expenses associated with the securitization transactions. The Company engaged in these transactions for the purpose of obtaining non-recourse, longer-term financing on a portion of its residential loan portfolio. The residential loans serving as collateral for the financings are comprised of performing, re-performing and non-performing and business purpose loans which are included in residential loans, at fair value on the accompanying condensed consolidated balance sheets. During the three months ended March 31, 2025, the Company exercised its right to an optional redemption of one of its residential loan securitizations with an outstanding principal balance of $54.4 million at the time of redemption and returned the assets held by the trust to the Company, recognizing no gain or loss on the extinguishment of the collateralized debt obligation. During the year ended December 31, 2024 , the Company completed a re-securitization of its investment in certain subordinated securities issued by Consolidated SLST (see below), which the Company refers to as a non-Agency RMBS re-securitization. The Company engaged in the re-securitization transaction primarily for the purpose of obtaining non-recourse, longer-term financing on a portion of its investment in Consolidated SLST. As of March 31, 2025 and December 31, 2024, the Company evaluated its residential loan securitizations and its non-Agency RMBS re-securitization and concluded that the entities created to facilitate each of the financing transactions are VIEs and that the Company is the primary beneficiary of these VIEs (each a “Financing VIE” and collectively, the “Financing VIEs”). Accordingly, the Company consolidated the then-outstanding Financing VIEs as of March 31, 2025 and December 31, 2024, respectively. Consolidated SLST The Company invests in subordinated securities that represent the first loss position of the Freddie Mac-sponsored residential loan securitizations from which they were issued and certain IOs issued from the securitizations. The Company has evaluated its investments in these securitization trusts to determine whether they are VIEs and if so, whether the Company is the primary beneficiary requiring consolidation. The Company has determined that the Freddie Mac-sponsored residential loan securitization trusts, which we collectively refer to as Consolidated SLST, are VIEs and that the Company is the primary beneficiary of the VIEs within Consolidated SLST. Accordingly, the Company consolidates the assets, liabilities, income and expenses of such VIEs in the accompanying condensed consolidated financial statements ( see Notes 2, 3 and 14 ). The Company has elected the fair value option on the assets and liabilities held within Consolidated SLST, which requires that changes in valuations in the assets and liabilities of Consolidated SLST be reflected in the Company’s condensed consolidated statements of operations. Consolidated SLST is comprised of two securitization trusts as of March 31, 2025 and December 31, 2024. As of March 31, 2025 and December 31, 2024, the Consolidated SLST securities owned by the Company had a fair value of $148.1 million and $148.5 million, respectively ( see Note 17 ). The Company remains economically exposed to the subordinated positions in the portion of Consolidated SLST transferred to the non-Agency RMBS re-securitization and continues to consolidate Consolidated SLST. Consolidated Real Estate VIEs The Company owns joint venture equity investments in entities that own multi-family apartment communities, which the Company determined to be VIEs and for which the Company is the primary beneficiary. Accordingly, the Company consolidates the assets, liabilities, income and expenses of these VIEs in the accompanying condensed consolidated financial statements with non-controlling interests or redeemable non-controlling interests for the third-party ownership of the joint ventures' membership interests. During the three months ended March 31, 2024, the Company sold its joint venture equity investment in one multi-family property, which resulted in the de-consolidation of the joint venture entity's assets and liabilities ( see Note 9 ) . The Company is also the primary beneficiary of a VIE that owns a multi-family apartment community and in which the Company holds a preferred equity investment. The Company determined that it has the power to direct the activities of the VIE and consolidates this VIE into its condensed consolidated financial statements. The Company accounted for the initial consolidation of the Consolidated Real Estate VIEs in accordance with asset acquisition provisions of ASC 805, as substantially all of the fair value of the assets within the entities are concentrated in either a single identifiable asset or group of similar identifiable assets. In analyzing whether the Company is the primary beneficiary of the Financing VIEs, Consolidated SLST and Consolidated Real Estate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following table presents a summary of the assets, liabilities and non-controlling interests of the Company's securitizations, Consolidated SLST and Consolidated Real Estate VIEs as of March 31, 2025 (dollar amounts in thousands). Intercompany balances have been eliminated for purposes of this presentation. Other VIEs Financing VIEs Consolidated SLST Consolidated Real Estate Total Cash and cash equivalents $ — $ — $ 3,929 $ 3,929 Residential loans, at fair value 2,508,456 959,250 — 3,467,706 Real estate, net held in Consolidated VIEs (1) — — 477,189 477,189 Assets of disposal group held for sale (2) — — 113,406 113,406 Other assets 144,394 3,932 12,423 160,749 Total assets $ 2,652,850 $ 963,182 $ 606,947 $ 4,222,979 Collateralized debt obligations ($2,429,141 at fair value and $757,673 at amortized cost, net) $ 2,381,541 $ 805,273 $ — $ 3,186,814 Mortgages payable on real estate, net in Consolidated VIEs (3) — — 365,455 365,455 Liabilities of disposal group held for sale (2) — — 91,153 91,153 Other liabilities 21,158 8,543 5,969 35,670 Total liabilities $ 2,402,699 $ 813,816 $ 462,577 $ 3,679,092 Redeemable non-controlling interest in Consolidated VIEs (4) $ — $ — $ 13,382 $ 13,382 Non-controlling interest in Consolidated VIEs (5) $ — $ — $ 2,859 $ 2,859 Net investment (6) $ 250,151 $ 149,366 $ 128,129 $ 527,646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securitizations, Consolidated SLST and Consolidated Real Estate VIEs as of December 31, 2024 (dollar amounts in thousands). Intercompany balances have been eliminated for purposes of this presentation. Other VIEs Financing VIEs Consolidated SLST Consolidated Real Estate Total Cash and cash equivalents $ — $ — $ 4,151 $ 4,151 Residential loans, at fair value 2,243,800 965,672 — 3,209,472 Real estate, net held in Consolidated VIEs (1) — — 481,161 481,161 Assets of disposal group held for sale (2) — — 118,613 118,613 Other assets 154,426 4,065 16,696 175,187 Total assets $ 2,398,226 $ 969,737 $ 620,621 $ 3,988,584 Collateralized debt obligations ($2,135,680 at fair value and $842,764 at amortized cost, net) $ 2,166,853 $ 811,591 $ — $ 2,978,444 Mortgages payable on real estate, net in Consolidated VIEs (3) — — 366,606 366,606 Liabilities of disposal group held for sale (2) — — 97,065 97,065 Other liabilities 16,162 8,313 10,621 35,096 Total liabilities $ 2,183,015 $ 819,904 $ 474,292 $ 3,477,211 Redeemable non-controlling interest in Consolidated VIEs (4) $ — $ — $ 12,359 $ 12,359 Non-controlling interest in Consolidated VIEs (5) $ — $ — $ 3,930 $ 3,930 Net investment (6) $ 215,211 $ 149,833 $ 130,040 $ 495,084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condensed statements of operations for non-Company-sponsored VIEs for the three months ended March 31, 2025 and 2024, respectively (dollar amounts in thousands). The following table includes net (loss) income from assets and liabilities of disposal group held for sale and intercompany balances have been eliminated for purposes of this presentation. For the Three Months Ended March 31, 2025 2024 Consolidated SLST Consolidated Real Estate Total Consolidated SLST Consolidated Real Estate Total Interest income $ 10,740 $ — $ 10,740 $ 8,127 $ — $ 8,127 Interest expense 6,964 — 6,964 5,801 — 5,801 Total net interest income 3,776 — 3,776 2,326 — 2,326 Income from real estate — 18,486 18,486 — 35,093 35,093 Expenses related to real estate — 20,027 20,027 — 51,761 51,761 Total net loss from real estate — (1,541) (1,541) — (16,668) (16,668) Unrealized gains (losses), net 3,264 — 3,264 (36) — (36) (Losses) gains on derivative instruments, net — (15) (15) — 2,518 2,518 Impairment of real estate — (3,565) (3,565) — (32,214) (32,214) Loss on reclassification of disposal group — — — — (14,636) (14,636) Other income — 1 1 — 3 3 Total other income (loss) 3,264 (3,579) (315) (36) (44,329) (44,365) Net income (loss) 7,040 (5,120) 1,920 2,290 (60,997) (58,707) Net loss attributable to non-controlling interest in Consolidated VIEs — 5,090 5,090 — 22,158 22,158 Net income (loss) attributable to Company $ 7,040 $ (30) $ 7,010 $ 2,290 $ (38,839) $ (36,549) Redeemable Non-Controlling Interest in Consolidated VIEs The third-party owners of certain of the non-controlling interests in Consolidated VIEs have the ability to sell their ownership interests to the Company, at their election. The Company has classified these third-party ownership interests as redeemable non-controlling interests in Consolidated VIEs in mezzanine equity on the accompanying condensed consolidated balance sheets. The holders of the redeemable non-controlling interests may elect to sell their ownership interests to the Company at fair value once a year and the sales are subject to annual minimum and maximum amount limitations. The following table presents activity in redeemable non-controlling interest in Consolidated VIEs for the three months ended March 31, 2025 and 2024, respectively (dollar amounts in thousands): For the Three Months Ended March 31, 2025 2024 Beginning balance $ 12,359 $ 28,061 Contributions — 39 Distributions (687) — Net loss attributable to redeemable non-controlling interest in Consolidated VIEs (3,627) (14,400) Adjustment of redeemable non-controlling interest to estimated redemption value (1) 5,337 6,428 Ending balance $ 13,382 $ 20,128 (1) The Company determines the fair value of the redeemable non-controlling interest utilizing market assumptions and discounted cash flows. The Company applies a discount rate to the estimated future cash flows from the multi-family apartment properties held by the applicable Consolidated VIEs that are allocatable to the redeemable non-controlling interest. This fair value measurement is generally based on unobservable inputs and, as such, is classified as Level 3 in the fair value hierarchy. Significant unobservable inputs utilized in the estimation of fair value of redeemable non-controlling interest as of March 31, 2025 include a weighted average capitalization rate of 5.6% (ranges from 5.0% to 6.3%) and a weighted average discount rate of 14.8% (ranges from 13.6% to 15.6%). Unconsolidated VIEs As of March 31, 2025 and December 31, 2024, the Company evaluated its investment securities available for sale and preferred equity, equity and other investments to determine whether they are VIEs and should be consolidated by the Company. Based on a number of factors, the Company determined that, as of March 31, 2025 and December 31, 2024, it does not have a controlling financial interest and is not the primary beneficiary of these VIEs. The following tables present the classification and carrying value of unconsolidated VIEs as of March 31, 2025 and December 31, 2024, respectively (dollar amounts in thousands): March 31, 2025 Multi-family loans Investment Equity investments Other assets Total Non-Agency RMBS $ — $ 22,126 $ — $ — $ 22,126 Preferred equity investments in multi-family properties 87,222 — 53,251 — 140,473 Joint venture equity investments in multi-family properties — — 1,111 — 1,111 Other investments — — — 2,000 2,000 Maximum exposure $ 87,222 $ 22,126 $ 54,362 $ 2,000 $ 165,710 December 31, 2024 Multi-family loans Investment Equity investments Other assets Total Non-Agency RMBS $ — $ 22,892 $ — $ — $ 22,892 Preferred equity investments in multi-family properties 86,192 — 73,436 — 159,628 Joint venture equity investments in multi-family properties — — 1,338 — 1,338 Other investments — — — 2,000 2,000 Maximum exposure $ 86,192 $ 22,892 $ 74,774 $ 2,000 $ 185,8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3 Months Ended</t>
        </is>
      </c>
    </row>
    <row r="2">
      <c r="B2" s="2" t="inlineStr">
        <is>
          <t>Mar. 31, 2025</t>
        </is>
      </c>
    </row>
    <row r="3">
      <c r="A3" s="3" t="inlineStr">
        <is>
          <t>Real Estate [Abstract]</t>
        </is>
      </c>
      <c r="B3" s="4" t="inlineStr">
        <is>
          <t xml:space="preserve"> </t>
        </is>
      </c>
    </row>
    <row r="4">
      <c r="A4" s="4" t="inlineStr">
        <is>
          <t>Real Estate, Net</t>
        </is>
      </c>
      <c r="B4" s="4" t="inlineStr">
        <is>
          <t xml:space="preserve">8. Real Estate, Net The following is a summary of real estate, net, collectively, as of March 31, 2025 and December 31, 2024, respectively (dollar amounts in thousands): March 31, 2025 December 31, 2024 Land $ 80,170 $ 80,190 Building and improvements 581,595 581,283 Furniture, fixture and equipment 17,529 16,866 Operating real estate $ 679,294 $ 678,339 Accumulated depreciation (67,728) (61,834) Operating real estate, net $ 611,566 $ 616,505 Real estate held for sale, net (1) $ 5,739 $ 6,902 Real estate, net (2) $ 617,305 $ 623,407 (1) Real estate held for sale, net includes certain single-family rental properties and is recorded at the lower of the net carrying amount of the assets or the estimated fair value, net of selling costs. (2) The Company is repositioning its business through the opportunistic disposition over time of the Company's joint venture equity investments in multi-family properties and reallocation of its capital away from such assets to its targeted assets. Accordingly, the real estate, net related to certain joint venture equity investments in multi-family properties is included in assets of disposal group held for sale on the accompanying condensed consolidated balance sheets as of March 31, 2025 and December 31, 2024. See Note 9 for additional information. Multi-family Apartment Properties As of March 31, 2025 and December 31, 2024, the Company owned joint venture equity investments in entities that own multi-family apartment communities, which the Company determined to be VIEs and for which the Company is the primary beneficiary. Also as of March 31, 2025 and December 31, 2024, the Company owned a preferred equity investment in an entity that owns a multi-family apartment community, which the Company determined to be a VIE and for which the Company is the primary beneficiary. Accordingly, the Company consolidated the joint venture entities and the entity in which it holds a preferred equity investment into its condensed consolidated financial statements ( see Note 7 ). The multi-family apartment communities generally lease their apartment units to individual tenants at market rates for the production of rental income. These apartment units are generally leased at a fixed monthly rate with no option for the lessee to purchase the leased unit at any point. Operating real estate, net is periodically evaluated for impairment. As of March 31, 2025, the Company determined that no multi-family properties owned by joint venture equity investments were impaired. As of March 31, 2024, the Company determined that four multi-family properties owned by joint venture equity investments were impaired. The calculation of impairment amounts for multi-family properties utilized fair values that were estimated based upon discounted cash flow analyses using property financial information and assumptions regarding market rent, revenue and expense growth, capitalization rates and equity return rates. Accordingly, the Company recognized a $32.8 million impairment of real estate in the three months ended March 31, 2024. Single-family Rental Properties As of March 31, 2025 and December 31, 2024, the Company owned single-family rental homes. These units are leased to individual tenants for the production of rental income and are generally leased at a fixed monthly rate with no option for the lessee to purchase the leased unit at any point. During the three months ended March 31, 2025 and 2024, the Company determined that certain single-family rental properties met the criteria to be classified as held for sale, transferred the properties from operating real estate to real estate held for sale and recognized losses upon transfer of $0.1 million and $4.0 million, respectively, which are included in impairment of real estate on the accompanying condensed consolidated statements of operations. Real estate held for sale, net is recorded at the lower of the net carrying amount of the assets or the estimated fair value, net of selling costs. Fair value for single-family rental properties held for sale was based upon local broker price opinions and automated valuation model data. During the three months ended March 31, 2025 and 2024, the Company recognized $0.3 million and $4.0 million of net impairment losses on single-family rental properties, inclusive of losses recognized upon transfer to real estate held for sale, respectively. During the three months ended March 31, 2025, the Company sold single-family rental properties for proceeds of approximately $0.9 million, recognizing a net loss on sale of approximately $45 thousand, which is included in other income on the accompanying condensed consolidated statements of operations. During the three months ended March 31, 2024, the Company sold single-family rental properties for proceeds of approximately $0.9 million, recognizing a net gain on sale of approximately $0.1 million. Lease Intangibles Intangibles related to multi-family properties consist of the value of in-place leases and are included in other assets on the accompanying condensed consolidated balance sheets. Lease intangibles were fully amortized as of March 31, 2025 and December 31, 2024. The Company is repositioning its business through the opportunistic disposition over time of the Company's joint venture equity investments in multi-family properties and reallocation of its capital away from such assets to its targeted assets. Accordingly, the lease intangibles, net related to certain joint venture equity investments in multi-family properties are included in assets of disposal group held for sale on the accompanying condensed consolidated balance sheets as of March 31, 2025 and December 31, 2024. See Note 9 for additional information. Depreciation and Amortization Expense The following table presents depreciation and amortization expenses for the three months ended March 31, 2025 and 2024, respectively (dollar amounts in thousands): For the Three Months Ended March 31, 2025 2024 Depreciation expense on operating real estate $ 5,895 $ 11,149 Amortization of lease intangibles related to operating real estate — 1,427 Total depreciation and amortization $ 5,895 $ 12,5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Disposal Group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and Liabilities of Disposal Group Held for Sale</t>
        </is>
      </c>
      <c r="B4" s="4" t="inlineStr">
        <is>
          <t xml:space="preserve">9. Assets and Liabilities of Disposal Group Held for Sale The Company is repositioning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he assets and liabilities of the respective Consolidated VIEs are included in assets and liabilities of disposal group held for sale as of March 31, 2025 and December 31, 2024. In March 2024, the Company suspended the marketing of one joint venture equity investment, determined that it no longer met the criteria to be classified as held for sale and transferred the assets and liabilities of the Consolidated VIE to their respective categories on the accompanying consolidated balance sheets. As a result of this transfer, the Company adjusted the carrying value of the long-lived assets in the Consolidated VIE and recognized an approximately $14.6 million loss on reclassification of disposal group during the three months ended March 31, 2024. During the three months ended March 31, 2024, the Company sold its ownership interest in one joint venture equity investment in a multi-family property, which resulted in the de-consolidation of the joint venture entity's assets and liabilities and a gain on de-consolidation of approximately $0.1 million, which is included in other income (loss) in the accompanying condensed consolidated statements of operations for the three months ended March 31, 2024. As of March 31, 2025, two joint venture equity investments are classified as disposal group held for sale. The following table presents the carrying values of the major classes of assets and liabilities of disposal group held for sale as of March 31, 2025 and December 31, 2024, respectively (dollar amounts in thousands): March 31, 2025 December 31, 2024 Cash and cash equivalents $ 1,819 $ 2,461 Real estate, net 108,581 111,032 Other assets 3,006 5,120 Total assets of disposal group held for sale (1) $ 113,406 $ 118,613 Mortgages payable on real estate, net (2) $ 89,364 $ 93,370 Other liabilities 1,789 3,695 Total liabilities of disposal group held for sale (1) $ 91,153 $ 97,065 (1) Assets and liabilities of the disposal group held for sale are in Consolidated VIEs because the Company is the primary beneficiary. Also included in the disposal group held for sale are non-controlling interests in Consolidated VIEs in the amount of $2.3 million and $2.0 million as of March 31, 2025 and December 31, 2024, respectively. Real estate, net included in assets of disposal group held for sale is recorded at the lower of the net carrying amount of the assets or the estimated fair value, net of selling costs. Fair value for real estate was based upon a discounted cash flow analysis using property financial information and assumptions regarding market rent, revenue and expense growth, capitalization rates and equity return rates. During the three months ended March 31, 2025, the Company recognized net impairment losses of $3.6 million for real estate, net in the disposal group held for sale. As of March 31, 2024, the fair value, net of selling costs of a multi-family property owned by one of the joint venture entities in which we held an equity investment that had previously been impaired was more than the property's net carrying value. Accordingly, the Company recognized a $0.6 million recovery of value in the three months ended March 31, 2024. See Note 17 for descriptions of valuation methodologies utilized for other classes of assets and liabilities of disposal group held for sale. The following table presents the pretax losses of the disposal group held for sale as of March 31, 2025 for the three months ended March 31, 2025 and 2024, respectively (dollar amounts in thousands): For the Three Months Ended March 31, 2025 2024 Pretax (loss) income of disposal group held for sale $ (2,936) $ 651 Pretax loss (income) of disposal group attributable to non-controlling interest in Consolidated VIEs 293 (30) Pretax (loss) income of disposal group attributable to Company's common stockholders $ (2,643) $ 6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10. Derivative Instruments The Company is exposed to certain risks arising from both its business operations and economic conditions. The Company enters into derivative financial instruments in connection with its risk management activities. These derivative instruments may include interest rate swaps, interest rate caps, credit default swaps, futures and options contracts such as options on credit default swap indices, equity index options, swaptions and options on futures. The Company may also pursue forward-settling purchases or sales of Agency RMBS where the underlying pools of mortgage loans are “To-Be-Announced,” or TBAs, purchase options on U.S. Treasury futures or invest in other types of mortgage derivative securities. The Company elected not to apply hedge accounting for its derivative instruments. The following table summarizes the Company's derivative instruments as of March 31, 2025 and December 31, 2024, respectively (dollar amounts in thousands): Fair Value Type of Derivative Instrument Consolidated Balance Sheet Location March 31, 2025 December 31, 2024 Interest rate caps Other assets $ 346 $ 56 Options Other assets 3,184 — Interest rate swaps Other assets — — U.S. Treasury futures Other assets — — Total derivative assets (1) $ 3,530 $ 56 U.S. Treasury futures Other liabilities $ — $ — Credit default swaps Other liabilities — — Interest rate swaps Other liabilities — — Total derivative liabilities $ — $ — (1) Excludes interest rate cap contracts held by certain Consolidated Real Estate VIEs included in other assets in disposal group held for sale ( see Note 9 ). The Company elects to net the fair value of its derivative contracts by counterparty when appropriate and accounts for the receipt or payment of variation margin as a direct reduction of or increase in the carrying value of the related asset or liability. The following tables present a reconciliation of gross derivative assets and liabilities to net amounts presented in the accompanying condensed consolidated balance sheets as of March 31, 2025 and December 31, 2024, respectively (dollar amounts in thousands): March 31, 2025 Gross Amount of Recognized Assets (Liabilities) Gross Amounts Offset in Balance Sheets Variation Margin Net Amounts of Assets (Liabilities) Presented in Balance Sheets Derivative assets Interest rate caps $ 346 $ — $ — $ 346 Options 3,184 — — 3,184 Interest rate swaps 10,293 (10,293) — — Total derivative assets $ 13,823 $ (10,293) $ — $ 3,530 Derivative liabilities Credit default swaps $ (7,870) $ — $ 7,870 $ — Interest rate swaps (30,422) 10,293 20,129 — U.S. Treasury futures (967) — 967 — Total derivative liabilities $ (39,259) $ 10,293 $ 28,966 $ — December 31, 2024 Gross Amount of Recognized Assets (Liabilities) Gross Amounts Offset in Balance Sheets Variation Margin Net Amounts of Assets (Liabilities) Presented in Balance Sheets Derivative assets Interest rate caps $ 56 $ — $ — $ 56 Interest rate swaps 63,942 (10,134) (53,808) — U.S. Treasury futures 952 (658) (294) — Total derivative assets $ 64,950 $ (10,792) $ (54,102) $ 56 Derivative liabilities Credit default swaps $ (9,120) $ — $ 9,120 $ — Interest rate swaps (10,134) 10,134 — — U.S. Treasury futures (658) 658 — — Total derivative liabilities $ (19,912) $ 10,792 $ 9,120 $ — 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is required to post an initial margin amount for its interest rate swaps, credit default swaps and U.S. Treasury futures determined by the respective central clearing houses, which is generally intended to be set at a level sufficient to protect the exchange from the derivative financial instrument’s maximum estimated single-day price movement. The following table summarizes assets pledged as initial margin as of March 31, 2025 and December 31, 2024, respectively (dollar amounts in thousands): Initial Margin Collateral Consolidated Balance Sheet Location March 31, 2025 December 31, 2024 Agency RMBS Investment securities available for sale, at fair value $ 50,122 $ 33,399 Restricted cash Other assets 38,860 68,253 Total initial margin collateral $ 88,982 $ 101,652 Margin excess related to settlement of variation margin in the amount of approximately $8.1 million and $11.1 million as of March 31, 2025 and December 31, 2024, respectively, is included in other assets on the accompanying condensed consolidated balance sheets. Margin deficit related to settlement of variation margin in the amount of approximately $8.6 million and $8.1 million as of March 31, 2025 and December 31, 2024, respectively, is included in other liabilities on the accompanying condensed consolidated balance sheets. The tables below summarize the activity of derivative instruments for the three months ended March 31, 2025 and 2024, respectively (dollar amounts in thousands): Notional Amount For the Three Months Ended March 31, 2025 Type of Derivative Instrument December 31, 2024 Additions Terminations March 31, 2025 Interest rate caps $ 45,142 $ 45,142 $ (45,142) $ 45,142 Options — 160 — 160 Interest rate swaps 4,134,267 1,584,169 (1,224,060) 4,494,376 Credit default swaps 400,000 — — 400,000 U.S. Treasury futures 406,100 112,500 (406,100) 112,500 Notional Amount For the Three Months Ended March 31, 2024 Type of Derivative Instrument December 31, 2023 Additions/Transfers In (1) Terminations March 31, 2024 Interest rate caps $ 550,025 $ 148,044 $ (161,165) $ 536,904 Options — 202 (102) 100 Interest rate swaps 2,778,015 904,180 (305,450) 3,376,745 Credit default swaps — 400,000 — 400,000 U.S. Treasury futures — 280,750 (255,450) 25,300 (1) Includes a transfer from disposal group held for sale with respect to an interest rate cap held in a certain Consolidated Real Estate VIE ( see Note 9 ). The following table presents the components of realized gains (losses), net and unrealized gains (losses), net related to our derivative instruments, which are included in (losses) gains on derivative instruments, net in our condensed consolidated statements of operations for the three months ended March 31, 2025 and 2024, respectively (dollar amounts in thousands): For the Three Months Ended March 31, 2025 2024 Type of Derivative Instrument Realized Gains (Losses) Unrealized Gains (Losses) Realized Gains (Losses) Unrealized Gains (Losses) Interest rate caps (1) $ — $ (15) $ — $ 2,806 Options — 2,690 (211) (509) Interest rate swaps 26,336 (73,938) 5,230 43,709 Credit default swaps (1,000) 1,246 (1,011) (995) U.S. Treasury futures (860) (1,261) 169 23 Total $ 24,476 $ (71,278) $ 4,177 $ 45,034 (1) Includes interest rate caps held by certain Consolidated Real Estate VIEs included in other assets in disposal group held for sale ( see Note 9 ). The following tables present information about an interest rate cap contract related to a variable-rate mortgage payable on real estate that is not included in disposal group held for sale as of March 31, 2025 and December 31, 2024, respectively (dollar amounts in thousands): March 31, 2025 Financing Type SOFR Strike Price Notional Amount Expiration Date Mortgage payable on real estate 3.22% 45,142 January 1, 2026 December 31, 2024 Financing Type SOFR Strike Price Notional Amount Expiration Date Mortgage payable on real estate 3.22% 45,142 January 1, 2025 The following tables present information about our interest rate swaps whereby we receive floating rate payments in exchange for fixed rate payments as of March 31, 2025 and December 31, 2024, respectively (dollar amounts in thousands): March 31, 2025 Swap Maturities Notional Amount Weighted Average Fixed Interest Rate Weighted Average Variable Interest Rate 2025 $ 1,321,550 4.54 % 4.71 % 2026 30,660 4.37 % 4.43 % 2027 672,503 3.98 % 4.52 % 2028 923,857 3.96 % 4.55 % 2029 270,275 3.91 % 4.55 % 2030 554,947 3.98 % 4.34 % 2033 199,590 3.73 % 4.67 % 2034 178,224 3.86 % 4.55 % 2035 289,720 4.01 % 4.34 % Total $ 4,441,326 4.13 % 4.56 % December 31, 2024 Swap Maturities Notional Amount Weighted Average Fixed Interest Rate Weighted Average Variable Interest Rate 2025 $ 1,377,250 4.53 % 4.89 % 2026 159,120 4.10 % 4.53 % 2027 622,123 3.98 % 4.75 % 2028 510,325 3.90 % 4.93 % 2029 614,585 3.86 % 4.71 % 2033 319,590 4.00 % 4.83 % 2034 178,224 3.86 % 4.83 % 2044 300,000 3.34 % 4.80 % Total $ 4,081,217 4.09 % 4.82 % The following tables present information about our interest rate swaps whereby we receive fixed rate payments in exchange for floating rate payments as of March 31, 2025 and December 31, 2024, respectively (dollar amounts in thousands): March 31, 2025 Swap Maturities Notional Amount Weighted Average Fixed Interest Rate Weighted Average Variable Interest Rate 2028 $ 9,550 3.48 % 4.98 % 2033 43,500 3.64 % 4.84 % Total $ 53,050 3.61 % 4.87 % December 31, 2024 Swap Maturities Notional Amount Weighted Average Fixed Interest Rate Weighted Average Variable Interest Rate 2028 $ 9,550 3.48 % 5.15 % 2033 43,500 3.64 % 5.01 % Total $ 53,050 3.61 % 5.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t>
        </is>
      </c>
      <c r="B4" s="4" t="inlineStr">
        <is>
          <t>11. Mortgage Servicing Rights The Company owned MSRs as of March 31, 2025 and December 31, 2024 resulting from distributions of MSRs received from its equity investment in an entity that originates residential loans ( see Note 6 ) and purchases of MSRs. The Company's MSRs are associated with business purpose loans, are reported at fair value pursuant to the fair value option election ( see Note 17 ) and are included in other assets in the accompanying condensed consolidated balance sheets. The primary risks associated with the Company's MSRs are changes in interest rates and prepayment speeds. The following table presents activity related to MSRs for the three months ended March 31, 2025 (dollar amounts in thousands). The Company did not have MSRs during the three months ended March 31, 2024. For the Three Months Ended March 31, 2025 Balance at beginning of period $ 21,003 Changes in fair value due to: Changes in valuation inputs or assumptions used in valuation model (347) Other changes in fair value, including runoff (359) Balance at end of period $ 20,297 The following table presents the components of servicing fee income recognized during the three months ended March 31, 2025 (dollar amounts in thousands). Servicing fee income is included in other income (loss) on the accompanying condensed consolidated statements of operations. For the Three Months Ended March 31, 2025 Servicing fees $ 1,249 Prepayment fees 680 Ancillary and other fee income (1) 50 Servicing fee income $ 1,979 (1) Includes default interest and late fee collections. The Company recognized subservicing fee expenses in the amount of $0.2 million related to MSRs during the three months ended March 31, 2025, which is included in portfolio operating expenses on the accompanying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 securities available for sale, at fair value</t>
        </is>
      </c>
      <c r="C3" s="6" t="n">
        <v>4646812</v>
      </c>
      <c r="D3" s="6" t="n">
        <v>3828544</v>
      </c>
    </row>
    <row r="4">
      <c r="A4" s="4" t="inlineStr">
        <is>
          <t>Equity investments, at fair value</t>
        </is>
      </c>
      <c r="C4" s="5" t="n">
        <v>93999</v>
      </c>
      <c r="D4" s="5" t="n">
        <v>113492</v>
      </c>
    </row>
    <row r="5">
      <c r="A5" s="4" t="inlineStr">
        <is>
          <t>Cash and cash equivalents</t>
        </is>
      </c>
      <c r="C5" s="5" t="n">
        <v>177072</v>
      </c>
      <c r="D5" s="5" t="n">
        <v>167422</v>
      </c>
    </row>
    <row r="6">
      <c r="A6" s="4" t="inlineStr">
        <is>
          <t>Real estate, net</t>
        </is>
      </c>
      <c r="C6" s="5" t="n">
        <v>617305</v>
      </c>
      <c r="D6" s="5" t="n">
        <v>623407</v>
      </c>
    </row>
    <row r="7">
      <c r="A7" s="4" t="inlineStr">
        <is>
          <t>Assets of disposal group held for sale</t>
        </is>
      </c>
      <c r="C7" s="5" t="n">
        <v>113406</v>
      </c>
      <c r="D7" s="5" t="n">
        <v>118613</v>
      </c>
    </row>
    <row r="8">
      <c r="A8" s="4" t="inlineStr">
        <is>
          <t>Other assets</t>
        </is>
      </c>
      <c r="C8" s="5" t="n">
        <v>354971</v>
      </c>
      <c r="D8" s="5" t="n">
        <v>437874</v>
      </c>
    </row>
    <row r="9">
      <c r="A9" s="4" t="inlineStr">
        <is>
          <t>Total Assets</t>
        </is>
      </c>
      <c r="B9" s="4" t="inlineStr">
        <is>
          <t>[1]</t>
        </is>
      </c>
      <c r="C9" s="5" t="n">
        <v>10004055</v>
      </c>
      <c r="D9" s="5" t="n">
        <v>9217282</v>
      </c>
    </row>
    <row r="10">
      <c r="A10" s="3" t="inlineStr">
        <is>
          <t>Liabilities:</t>
        </is>
      </c>
      <c r="C10" s="4" t="inlineStr">
        <is>
          <t xml:space="preserve"> </t>
        </is>
      </c>
      <c r="D10" s="4" t="inlineStr">
        <is>
          <t xml:space="preserve"> </t>
        </is>
      </c>
    </row>
    <row r="11">
      <c r="A11" s="4" t="inlineStr">
        <is>
          <t>Senior unsecured notes ($139,761 at fair value and $99,087 at amortized cost, net as of March 31, 2025 and $60,310 at fair value and $98,886 at amortized cost, net as of December 31, 2024)</t>
        </is>
      </c>
      <c r="C11" s="5" t="n">
        <v>238848</v>
      </c>
      <c r="D11" s="5" t="n">
        <v>159196</v>
      </c>
    </row>
    <row r="12">
      <c r="A12" s="4" t="inlineStr">
        <is>
          <t>Subordinated debentures</t>
        </is>
      </c>
      <c r="C12" s="5" t="n">
        <v>45000</v>
      </c>
      <c r="D12" s="5" t="n">
        <v>45000</v>
      </c>
    </row>
    <row r="13">
      <c r="A13" s="4" t="inlineStr">
        <is>
          <t>Mortgages payable on real estate, net</t>
        </is>
      </c>
      <c r="C13" s="5" t="n">
        <v>365455</v>
      </c>
      <c r="D13" s="5" t="n">
        <v>366606</v>
      </c>
    </row>
    <row r="14">
      <c r="A14" s="4" t="inlineStr">
        <is>
          <t>Liabilities of disposal group held for sale</t>
        </is>
      </c>
      <c r="C14" s="5" t="n">
        <v>91153</v>
      </c>
      <c r="D14" s="5" t="n">
        <v>97065</v>
      </c>
    </row>
    <row r="15">
      <c r="A15" s="4" t="inlineStr">
        <is>
          <t>Other liabilities</t>
        </is>
      </c>
      <c r="C15" s="5" t="n">
        <v>172757</v>
      </c>
      <c r="D15" s="5" t="n">
        <v>147612</v>
      </c>
    </row>
    <row r="16">
      <c r="A16" s="4" t="inlineStr">
        <is>
          <t>Total Liabilities</t>
        </is>
      </c>
      <c r="B16" s="4" t="inlineStr">
        <is>
          <t>[1]</t>
        </is>
      </c>
      <c r="C16" s="5" t="n">
        <v>8585743</v>
      </c>
      <c r="D16" s="5" t="n">
        <v>7806148</v>
      </c>
    </row>
    <row r="17">
      <c r="A17" s="4" t="inlineStr">
        <is>
          <t>Commitments and Contingencies (See Note 16)</t>
        </is>
      </c>
      <c r="C17" s="4" t="inlineStr">
        <is>
          <t xml:space="preserve"> </t>
        </is>
      </c>
      <c r="D17" s="4" t="inlineStr">
        <is>
          <t xml:space="preserve"> </t>
        </is>
      </c>
    </row>
    <row r="18">
      <c r="A18" s="4" t="inlineStr">
        <is>
          <t>Redeemable Non-Controlling Interest in Consolidated Variable Interest Entities</t>
        </is>
      </c>
      <c r="C18" s="5" t="n">
        <v>13382</v>
      </c>
      <c r="D18" s="5" t="n">
        <v>12359</v>
      </c>
    </row>
    <row r="19">
      <c r="A19" s="3" t="inlineStr">
        <is>
          <t>Stockholders' Equity:</t>
        </is>
      </c>
      <c r="C19" s="4" t="inlineStr">
        <is>
          <t xml:space="preserve"> </t>
        </is>
      </c>
      <c r="D19" s="4" t="inlineStr">
        <is>
          <t xml:space="preserve"> </t>
        </is>
      </c>
    </row>
    <row r="20">
      <c r="A20" s="4" t="inlineStr">
        <is>
          <t>Preferred stock, par value $0.01 per share, 31,500,000 shares authorized, 22,164,414 shares issued and outstanding ($554,110 aggregate liquidation preference)</t>
        </is>
      </c>
      <c r="C20" s="5" t="n">
        <v>535445</v>
      </c>
      <c r="D20" s="5" t="n">
        <v>535445</v>
      </c>
    </row>
    <row r="21">
      <c r="A21" s="4" t="inlineStr">
        <is>
          <t>Common stock, par value $0.01 per share, 200,000,000 shares authorized, 90,529,421 and 90,574,996 shares issued and outstanding as of March 31, 2025 and December 31, 2024, respectively</t>
        </is>
      </c>
      <c r="C21" s="5" t="n">
        <v>905</v>
      </c>
      <c r="D21" s="5" t="n">
        <v>906</v>
      </c>
    </row>
    <row r="22">
      <c r="A22" s="4" t="inlineStr">
        <is>
          <t>Additional paid-in capital</t>
        </is>
      </c>
      <c r="C22" s="5" t="n">
        <v>2284569</v>
      </c>
      <c r="D22" s="5" t="n">
        <v>2289044</v>
      </c>
    </row>
    <row r="23">
      <c r="A23" s="4" t="inlineStr">
        <is>
          <t>Accumulated other comprehensive loss</t>
        </is>
      </c>
      <c r="C23" s="5" t="n">
        <v>0</v>
      </c>
      <c r="D23" s="5" t="n">
        <v>0</v>
      </c>
    </row>
    <row r="24">
      <c r="A24" s="4" t="inlineStr">
        <is>
          <t>Accumulated deficit</t>
        </is>
      </c>
      <c r="C24" s="5" t="n">
        <v>-1418973</v>
      </c>
      <c r="D24" s="5" t="n">
        <v>-1430675</v>
      </c>
    </row>
    <row r="25">
      <c r="A25" s="4" t="inlineStr">
        <is>
          <t>Company's stockholders' equity</t>
        </is>
      </c>
      <c r="C25" s="5" t="n">
        <v>1401946</v>
      </c>
      <c r="D25" s="5" t="n">
        <v>1394720</v>
      </c>
    </row>
    <row r="26">
      <c r="A26" s="4" t="inlineStr">
        <is>
          <t>Non-controlling interests</t>
        </is>
      </c>
      <c r="C26" s="5" t="n">
        <v>2984</v>
      </c>
      <c r="D26" s="5" t="n">
        <v>4055</v>
      </c>
    </row>
    <row r="27">
      <c r="A27" s="4" t="inlineStr">
        <is>
          <t>Total equity</t>
        </is>
      </c>
      <c r="C27" s="5" t="n">
        <v>1404930</v>
      </c>
      <c r="D27" s="5" t="n">
        <v>1398775</v>
      </c>
    </row>
    <row r="28">
      <c r="A28" s="4" t="inlineStr">
        <is>
          <t>Total Liabilities and Equity</t>
        </is>
      </c>
      <c r="C28" s="5" t="n">
        <v>10004055</v>
      </c>
      <c r="D28" s="5" t="n">
        <v>9217282</v>
      </c>
    </row>
    <row r="29">
      <c r="A29" s="4" t="inlineStr">
        <is>
          <t>Repurchase agreements</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Repurchase agreements</t>
        </is>
      </c>
      <c r="C31" s="5" t="n">
        <v>4485716</v>
      </c>
      <c r="D31" s="5" t="n">
        <v>4012225</v>
      </c>
    </row>
    <row r="32">
      <c r="A32" s="4" t="inlineStr">
        <is>
          <t>Collateralized Debt Obligations</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Collateralized debt obligations ($2,429,141 at fair value and $757,673 at amortized cost, net as of March 31, 2025 and $2,135,680 at fair value and $842,764 at amortized cost, net as of December 31, 2024)</t>
        </is>
      </c>
      <c r="C34" s="5" t="n">
        <v>3186814</v>
      </c>
      <c r="D34" s="5" t="n">
        <v>2978444</v>
      </c>
    </row>
    <row r="35">
      <c r="A35" s="4" t="inlineStr">
        <is>
          <t>Residential loans, at fair value</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Residential loans, at fair value</t>
        </is>
      </c>
      <c r="C37" s="5" t="n">
        <v>3913268</v>
      </c>
      <c r="D37" s="5" t="n">
        <v>3841738</v>
      </c>
    </row>
    <row r="38">
      <c r="A38" s="4" t="inlineStr">
        <is>
          <t>Multi-family loans, at fair value</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Multi-family loans, at fair value</t>
        </is>
      </c>
      <c r="C40" s="6" t="n">
        <v>87222</v>
      </c>
      <c r="D40" s="6" t="n">
        <v>86192</v>
      </c>
    </row>
    <row r="41"/>
    <row r="42">
      <c r="A42" s="4" t="inlineStr">
        <is>
          <t>[1] Our condensed consolidated balance sheets include assets and liabilities of consolidated variable interest entities ("VIEs") as the Company is the primary beneficiary of these VIEs. As of March 31, 2025 and December 31, 2024, assets of consolidated VIEs totaled $4,222,979 and $3,988,584, respectively, and the liabilities of consolidated VIEs totaled $3,679,092 and $3,477,211, respectively. See Note 7 for further discussion.</t>
        </is>
      </c>
    </row>
  </sheetData>
  <mergeCells count="3">
    <mergeCell ref="A42:C42"/>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3 Months Ended</t>
        </is>
      </c>
    </row>
    <row r="2">
      <c r="B2" s="2" t="inlineStr">
        <is>
          <t>Mar. 31, 2025</t>
        </is>
      </c>
    </row>
    <row r="3">
      <c r="A3" s="3" t="inlineStr">
        <is>
          <t>Offsetting [Abstract]</t>
        </is>
      </c>
      <c r="B3" s="4" t="inlineStr">
        <is>
          <t xml:space="preserve"> </t>
        </is>
      </c>
    </row>
    <row r="4">
      <c r="A4" s="4" t="inlineStr">
        <is>
          <t>Other Assets and Other Liabilities</t>
        </is>
      </c>
      <c r="B4" s="4" t="inlineStr">
        <is>
          <t xml:space="preserve">12. Other Assets and Other Liabilities Other Assets The following table presents the components of the Company's other assets as of March 31, 2025 and December 31, 2024, respectively (dollar amounts in thousands): March 31, 2025 December 31, 2024 Restricted cash (1) $ 97,329 $ 161,602 Accrued interest receivable 61,270 62,075 Real estate owned 50,619 47,651 Collections receivable from residential loan servicers 41,360 50,294 Other receivables 25,812 27,776 Mortgage servicing rights 20,297 21,003 Recoverable advances on residential loans 17,440 17,391 Other assets in consolidated multi-family properties 12,077 16,640 Receivables from derivative counterparties 8,124 11,059 Deferred tax assets 5,941 10,864 Operating lease right-of-use assets 5,168 5,460 Derivative assets (2) 3,530 56 Other 6,004 6,003 Total $ 354,971 $ 437,874 (1) Restricted cash represents cash held by third parties including initial margin for derivative contracts and cash held by the Company's securitization trusts. (2) Includes derivative assets held in Consolidated Real Estate VIEs. Other Liabilities The following table presents the components of the Company's other liabilities as of March 31, 2025 and December 31, 2024, respectively (dollar amounts in thousands): March 31, 2025 December 31, 2024 Accrued interest payable $ 43,207 $ 41,015 Securities purchased but not settled 38,402 — Dividends and dividend equivalents payable 31,852 30,280 Unfunded commitments for residential and multi-family investments 12,594 14,001 Margin payable to derivative counterparties 8,610 8,137 Advanced remittances from residential loan servicers 6,668 7,029 Accrued expenses 6,430 11,141 Deferred revenue 6,118 5,817 Accrued expenses and other liabilities in consolidated multi-family properties 5,969 10,621 Operating lease liabilities 5,620 5,935 Deferred tax liabilities 4,353 9,282 Other 2,934 4,354 Total $ 172,757 $ 147,6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t>
        </is>
      </c>
      <c r="B1" s="2" t="inlineStr">
        <is>
          <t>3 Months Ended</t>
        </is>
      </c>
    </row>
    <row r="2">
      <c r="B2" s="2" t="inlineStr">
        <is>
          <t>Mar. 31, 2025</t>
        </is>
      </c>
    </row>
    <row r="3">
      <c r="A3" s="3" t="inlineStr">
        <is>
          <t>Carrying Value of Federal Funds Sold, Securities Purchased under Agreements to Resell, and Deposits Paid for Securities Borrowed [Abstract]</t>
        </is>
      </c>
      <c r="B3" s="4" t="inlineStr">
        <is>
          <t xml:space="preserve"> </t>
        </is>
      </c>
    </row>
    <row r="4">
      <c r="A4" s="4" t="inlineStr">
        <is>
          <t>Repurchase Agreements</t>
        </is>
      </c>
      <c r="B4" s="4" t="inlineStr">
        <is>
          <t xml:space="preserve">13. Repurchase Agreements The following table presents the carrying value of the Company's repurchase agreements as of March 31, 2025 and December 31, 2024, respectively (dollar amounts in thousands): Repurchase Agreements Secured By: March 31, 2025 December 31, 2024 Investment securities $ 4,128,622 $ 3,516,611 Residential loans and real estate owned 289,896 428,399 Single-family rental properties 67,198 67,215 Total carrying value $ 4,485,716 $ 4,012,225 As of March 31, 2025, the Company had repurchase agreement exposure where the amount at risk was in excess of 5% of the Company's stockholders’ equity with Atlas SP at 5.82%. The amount at risk is defined as the fair value of assets pledged as collateral to the financing arrangement in excess of the financing arrangement liability. The financings under certain of our repurchase agreements are subject to margin calls to the extent the market value of the collateral subject to the repurchase agreement falls below specified levels and repurchase may be accelerated upon an event of default under the repurchase agreements. As of March 31, 2025, the Company had assets available to be posted as margin which included liquid assets, such as unrestricted cash and cash equivalents, and unencumbered securities that could be monetized to pay down or collateralize the liability immediately. As of March 31, 2025, the Company had $173.1 million included in cash and cash equivalents and $256.8 million in unencumbered investment securities available to meet additional haircuts or market valuation requirements. The following table presents information about the Company's unencumbered securities at March 31, 2025 (dollar amounts in thousands): Unencumbered Securities March 31, 2025 Agency RMBS $ 216,096 Non-Agency RMBS (1) (2) 40,679 Total $ 256,775 (1) Includes IOs in Consolidated SLST with a fair value of $13.3 million as of March 31, 2025. Consolidated SLST securities owned by the Company are eliminated in consolidation in accordance with GAAP. (2) Includes CDOs repurchased from our residential loan securitizations with a fair value of $5.3 million as of March 31, 2025. Repurchased CDOs are eliminated in consolidation in accordance with GAAP. The Company also had unencumbered residential loans with a fair value of $100.2 million at March 31, 2025. Residential Loans, Real Estate Owned and Single-family Rental Properties The Company has repurchase agreements with six financial institutions to finance residential loans, real estate owned and single-family rental properties. The following table presents detailed information about the Company’s financings under these repurchase agreements and associated assets pledged as collateral at March 31, 2025 and December 31, 2024, respectively (dollar amounts in thousands): Maximum Aggregate Uncommitted Principal Amount Outstanding Repurchase Agreements (1) Net Deferred Finance Costs (2) Carrying Value of Repurchase Agreements Carrying Value of Assets Pledged (3) Weighted Average Rate Weighted Average Months to Maturity (4) March 31, 2025 $ 2,775,000 $ 357,483 $ (389) $ 357,094 $ 495,999 6.63 % 6.64 December 31, 2024 $ 2,775,000 $ 496,410 $ (796) $ 495,614 $ 659,183 6.70 % 9.64 (1) Includes non-mark-to-market repurchase agreements with an aggregate outstanding balance of $13.1 million, a weighted average rate of 6.85%, and weighted average months to maturity of 6 months as of March 31, 2025. Includes non-mark-to-market repurchase agreements with an aggregate outstanding balance of $15.0 million, a weighted average rate of 7.09%, and weighted average months to maturity of 8 months as of December 31, 2024. (2) Costs related to the repurchase agreements, which include commitment, underwriting, legal, accounting and other fees, are reflected as deferred charges. Such costs are presented as a deduction from the corresponding debt liability on the Company’s accompanying condensed consolidated balance sheets and are amortized as an adjustment to interest expense over the term of the agreement using the effective interest method, or straight line-method, if the result is not materially different. (3) Includes residential loans and real estate owned with an aggregate carrying value of $363.3 million and single-family rental properties with a net carrying value of $132.7 million as of March 31, 2025. Includes residential loans and real estate owned with an aggregate carrying value of $524.6 million and single-family rental properties with a net carrying value of $134.6 million as of December 31, 2024. (4) The Company expects to roll outstanding amounts under these repurchase agreements into new repurchase agreements or other financings, or to repay outstanding amounts, prior to or at maturity. During the terms of the repurchase agreements, proceeds from the residential loans, real estate owned and single-family rental properties will be applied to pay any price differential and to reduce the aggregate repurchase price of the collateral. The outstanding financings under the repurchase agreements with five of the counterparties with an aggregate outstanding balance of $344.4 million as of March 31, 2025 are subject to margin calls to the extent the market value of the collateral falls below specified levels and repurchase may be accelerated upon an event of default under the repurchase agreements. The Company’s accrued interest payable on outstanding repurchase agreements secured by residential loans, real estate owned and single-family rental properties at March 31, 2025 and December 31, 2024 amounted to $2.4 million and $2.5 million, respectively, and is included in other liabilities on the Company’s condensed consolidated balance sheets. As of March 31, 2025, the Company's repurchase agreements contain various covenants, including among other things, the maintenance of certain amounts of liquidity and total stockholders' equity as defined in the respective agreements. The Company is in compliance with such covenants as of March 31, 2025 and through the date of this Quarterly Report on Form 10-Q. Investment Securities The Company has entered into repurchase agreements with financial institutions to finance certain investment securities available for sale and securities owned in Consolidated SLST. These repurchase agreements provide short-term financing that bear interest rates typically based on a spread to SOFR and are secured by the investment securities which they finance and additional collateral pledged, if any. As of March 31, 2025 and December 31, 2024 , the Company had amounts outstanding under repurchase agreements with eleven counterparties and nine counterparties, respectively. The following table presents detailed information about the amounts outstanding under the Company’s repurchase agreements secured by investment securities and associated assets pledged as collateral at March 31, 2025 and December 31, 2024, respectively (dollar amounts in thousands): March 31, 2025 December 31, 2024 Outstanding Repurchase Agreements Fair Value of Collateral Pledged (1) Amortized Cost of Collateral Pledged (1) Outstanding Repurchase Agreements Fair Value of Collateral Pledged (1) Amortized Cost of Collateral Pledged (1) Agency RMBS $ 4,060,557 $ 4,254,071 $ 4,225,254 $ 2,830,925 $ 2,975,400 $ 2,995,820 Non-Agency RMBS (2) 43,892 58,768 57,266 50,622 67,352 64,375 U.S. Treasury securities 24,173 24,617 25,654 635,064 633,833 669,447 Balance at end of the period $ 4,128,622 $ 4,337,456 $ 4,308,174 $ 3,516,611 $ 3,676,585 $ 3,729,642 (1) Collateral pledged includes restricted cash posted as margin in the amount of $0.3 million and $11.8 million as of March 31, 2025 and December 31, 2024, respectively . (2) Includes first loss subordinated securities in Consolidated SLST with a fair value of $17.1 million and $20.6 million as of March 31, 2025 and December 31, 2024, respectively . Consolidated SLST securities owned by the Company are eliminated in consolidation in accordance with GAAP. As of March 31, 2025 and December 31, 2024, the outstanding balances under our repurchase agreements secured by investment securities were funded at a weighted average advance rate of 95.8% and 96.0%, respectively, that implies an average "haircut" of 4.2% and 4.0%, respectively. As of March 31, 2025, the weighted average "haircut" related to our repurchase agreement financing for our Agency RMBS, non-Agency RMBS, and U.S. Treasury securities was approximately 3.9%, 27.7%, and 1.0%, respectively. As of March 31, 2025 and December 31, 2024, the average days to maturity for repurchase agreements secured by investment securities were 35 days and 26 days, respectively, and the weighted average interest rates were 4.49% and 4.84%, respectively. The Company’s accrued interest payable on outstanding repurchase agreements secured by investment securities at March 31, 2025 and December 31, 2024 amounted to $28.2 million and $28.4 million, respectively, and is included in other liabilities on the Company’s condensed consolidated balance sheets. The following table presents contractual maturity information about the Company’s outstanding repurchase agreements secured by investment securities at March 31, 2025 and December 31, 2024, respectively (dollar amounts in thousands): Contractual Maturity March 31, 2025 December 31, 2024 Within 30 days $ 1,707,863 $ 2,103,332 Over 30 days to 90 days 2,420,759 1,413,279 Total $ 4,128,622 $ 3,516,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llateralized Debt Obligations</t>
        </is>
      </c>
      <c r="B1" s="2" t="inlineStr">
        <is>
          <t>3 Months Ended</t>
        </is>
      </c>
    </row>
    <row r="2">
      <c r="B2" s="2" t="inlineStr">
        <is>
          <t>Mar. 31, 2025</t>
        </is>
      </c>
    </row>
    <row r="3">
      <c r="A3" s="3" t="inlineStr">
        <is>
          <t>Debt Disclosure [Abstract]</t>
        </is>
      </c>
      <c r="B3" s="4" t="inlineStr">
        <is>
          <t xml:space="preserve"> </t>
        </is>
      </c>
    </row>
    <row r="4">
      <c r="A4" s="4" t="inlineStr">
        <is>
          <t>Collateralized Debt Obligations</t>
        </is>
      </c>
      <c r="B4" s="4" t="inlineStr">
        <is>
          <t xml:space="preserve">14. Collateralized Debt Obligations The Company's collateralized debt obligations, or CDOs, are accounted for as financings and are non-recourse debt to the Company. See Note 7 for further discussion regarding the collateral pledged for the Company's CDOs as well as the Company's net investments in the related securitizations. The following tables present a summary of the Company's CDOs as of March 31, 2025 and December 31, 2024, respectively (dollar amounts in thousands): March 31, 2025 Outstanding Face Amount Carrying Value Weighted Average Interest Rate (1) (2) Stated Maturity (3) Consolidated SLST at fair value (4) $ 852,049 $ 805,273 3.40 % 2059 - 2064 Residential loan securitizations at fair value (4) 1,578,586 1,554,353 5.73 % 2029 - 2069 Residential loan securitizations at amortized cost, net 763,188 757,673 4.38 % 2035 - 2062 Non-Agency RMBS re-securitization at fair value (4) 69,506 69,515 7.38 % 2064 Total collateralized debt obligations $ 3,263,329 $ 3,186,814 December 31, 2024 Outstanding Face Amount Carrying Value Weighted Average Interest Rate (1) (2) Stated Maturity (3) Consolidated SLST at fair value (4) $ 867,004 $ 811,591 3.49 % 2059 - 2064 Residential loan securitizations at fair value (4) 1,281,896 1,253,332 5.72 % 2029 - 2069 Residential loan securitizations at amortized cost, net 850,547 842,764 4.35 % 2027 - 2062 Non-Agency RMBS re-securitization at fair value (4) 70,867 70,757 7.38 % 2064 Total collateralized debt obligations $ 3,070,314 $ 2,978,444 (1) Weighted average interest rate is calculated using the outstanding face amount and stated interest rate of notes issued by the securitization and not owned by the Company. (2) Certain of the Company's CDOs contain interest rate step-up features whereby the interest rate increases if the outstanding notes are not redeemed by expected redemption dates, as defined in the respective governing documents. As of March 31, 2025, CDOs with an aggregate outstanding face amount of $1.8 billion contain an interest rate step-up feature whereby the interest rate increases by either 1.00%, 1.50%, or 3.00% on defined dates ranging between 24 months and 48 months after issuance, if the notes are not redeemed before such dates.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residential loan securitizations completed after January 1, 2024 and a non-Agency RMBS re-securitization ( see Note 17 ) . See Note 7 for unrealized gains or losses recognized on CDOs issued by Consolidated SLST. For the three months ended March 31, 2025 and 2024, the Company recognized $4.7 million in net unrealized losses and $1.6 million in net unrealized gains, respectively, on residential loan securitizations and a non-Agency RMBS re-securitization at fair value, which are included in unrealized gains (losses), net on the accompanying condensed consolidated statements of operations. The Company's CDOs as of March 31, 2025 had stated maturities as follows: Year ending December 31, Total 2025 $ — 2026 — 2027 — 2028 — 2029 225,000 Thereafter 3,038,329 Total $ 3,263,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15. Debt Senior Unsecured Notes On January 14, 2025, the Company completed the issuance of $82.5 million in aggregate principal amount of its 9.125% Senior Notes due 2030 (the "2030 Senior Notes") in an underwritten public offering. The total net proceeds to the Company from the offering of the 2030 Senior Notes, after deducting the underwriters' discount and commissions and offering expenses, were approximately $79.3 million. On June 28, 2024, the Company completed the issuance of $60.0 million in aggregate principal amount of its 9.125% Senior Notes due 2029 (the "2029 Senior Notes") in an underwritten public offering. The total net proceeds to the Company from the offering of the 2029 Senior Notes, after deducting the underwriters' discount and commissions and offering expenses, were approximately $57.5 million. On April 27, 2021, the Company completed the issuance and sale to various qualified institutional investors of $100.0 million aggregate principal amount of its unregistered 5.75% Senior Notes due 2026 (the "Unregistered Notes") in a private placement offering at 100% of the principal amount. The net proceeds to the Company from the sale of the Unregistered Notes, after deducting offering expenses, were approximately $96.3 million. Subsequent to the issuance of the Unregistered Notes, the Company conducted an exchange offer wherein the Company exchanged its registered 5.75% Senior Notes due 2026 (the "Registered Notes" and, together with the aggregate principal amount of Unregistered Notes that remain outstanding, the "2026 Senior Notes") for an equal principal amount of Unregistered Notes. The 2030 Senior Notes, 2029 Senior Notes and 2026 Senior Notes (collectively, the "Senior Unsecured Notes") are senior unsecured obligations of the Company that are equal in right of payment to each other and structurally subordinated in right of payment to the Company's subordinated debentures. No sinking fund is provided for the Senior Unsecured Notes. The following table presents a summary of the Senior Unsecured Notes as of March 31, 2025 and December 31, 2024, respectively (dollar amounts in thousands): March 31, 2025 December 31, 2024 Outstanding Face Amount Carrying Value Outstanding Face Amount Carrying Value 2030 Senior Notes at fair value $ 82,500 $ 80,025 $ — $ — 2029 Senior Notes at fair value 60,000 59,736 60,000 60,310 2026 Senior Notes at amortized cost, net 100,000 99,087 100,000 98,886 Total Senior Unsecured Notes $ 242,500 $ 238,848 $ 160,000 $ 159,196 2030 Senior Notes The 2030 Senior Notes bear interest at a rate equal to 9.125% per year, payable in cash quarterly in arrears on January 1, April 1, July 1, and October 1 of each year, beginning on April 1, 2025, and mature on April 1, 2030, unless earlier redeemed. The Company may redeem the 2030 Senior Notes, in whole or in part, at any time at the Company’s option on or after April 1, 2027, at a redemption price equal to 100% of the outstanding principal amount of the 2030 Senior Notes to be redeemed plus accrued and unpaid interest to, but excluding, the redemption date. The Company has elected the fair value option with respect to the 2030 Senior Notes. None of the change in the fair value of the 2030 Senior Notes for the three months ended March 31, 2025 was due to instrument-specific credit risk. Accordingly, the Company recognized $2.5 million in net unrealized gains on the 2030 Senior Notes, which are included in unrealized gains (losses), net on the accompanying condensed consolidated statements of operations for the three months ended March 31, 2025. 2029 Senior Notes The 2029 Senior Notes bear interest at a rate equal to 9.125% per year, payable in cash quarterly in arrears on January 1, April 1, July 1, and October 1 of each year, beginning on October 1, 2024, and mature on July 1, 2029, unless earlier redeemed. The Company may redeem the 2029 Senior Notes, in whole or in part, at any time at the Company’s option on or after July 1, 2026, at a redemption price equal to 100% of the outstanding principal amount of the 2029 Senior Notes to be redeemed plus accrued and unpaid interest to, but excluding, the redemption date. The Company has elected the fair value option with respect to the 2029 Senior Notes. None of the change in the fair value of the 2029 Senior Notes for the three months ended March 31, 2025 was due to instrument-specific credit risk. Accordingly, the Company recognized $0.6 million in net unrealized gains on the 2029 Senior Notes, which are included in unrealized gains (losses), net on the accompanying condensed consolidated statements of operations for the three months ended March 31, 2025. 2026 Senior Notes As of March 31, 2025, the Company had $100.0 million aggregate principal amount of its 2026 Senior Notes outstanding. Costs related to the issuance of the 2026 Senior Notes which include underwriting, legal, accounting and other fees, are reflected as deferred charges. The deferred charges, net of amortization, are presented as a deduction from the corresponding debt liability on the Company's accompanying condensed consolidated balance sheets in the amount of $0.9 million and $1.1 million as of March 31, 2025 and December 31, 2024, respectively. The deferred charges are amortized as an adjustment to interest expense using the effective interest method, resulting in a total cost to the Company of approximately 6.64%. The 2026 Senior Notes bear interest at a rate of 5.75% per year, subject to adjustment from time to time based on changes in the ratings of the 2026 Senior Notes by one or more nationally recognized statistical rating organizations (a “NRSRO”). The annual interest rate on the 2026 Senior Notes will increase by (i) 0.50% per year beginning on the first day of any six-month interest period if as of such day the 2026 Senior Notes have a rating of BB+ or below and above B+ from any NRSRO and (ii) 0.75% per year beginning on the first day of any six-month interest period if as of such day the 2026 Senior Notes have a rating of B+ or below or no rating from any NRSRO. Interest on the 2026 Senior Notes is paid semi-annually in arrears on April 30 and October 30 of each year, and the 2026 Senior Notes will mature on April 30, 2026. The Company had the right to redeem the 2026 Senior Notes, in whole or in part, at any time prior to April 30, 2023 at a redemption price equal to 100% of the principal amount of the 2026 Senior Notes to be redeemed, plus the applicable "make-whole" premium, plus accrued but unpaid interest, if any, to, but excluding, the redemption date. The "make-whole" premium was equal to the present value of all interest that would have accrued between the redemption date and up to, but excluding, April 30, 2023, plus an amount equal to the principal amount of such 2026 Senior Notes multiplied by 2.875%. After April 30, 2023, the Company has the right to redeem the 2026 Senior Notes, in whole or in part, at 100% of the principal amount of the 2026 Senior Notes to be redeemed, plus accrued but unpaid interest, if any, to, but excluding, the redemption date, plus an amount equal to the principal amount of such 2026 Senior Notes multiplied by a date-dependent multiple as detailed in the following table: Redemption Period Multiple April 30, 2023 - April 29, 2024 2.875 % April 30, 2024 - April 29, 2025 1.4375 % April 30, 2025 - April 29, 2026 — As of March 31, 2025, the Company's 2026 Senior Notes contain various covenants including the maintenance of a minimum net asset value, ratio of unencumbered assets to unsecured indebtedness and senior debt service coverage ratio. In addition, the 2026 Senior Notes limit the amount of Company leverage, net of cash held by the Company, to no more than four times its equity and limit the Company's ability to transfer its assets substantially as an entirety or merge into or consolidate with another person. The Company is in compliance with such covenants as of March 31, 2025 and through the date of this Quarterly Report on Form 10-Q. Subordinated Debentures Subordinated debentures are trust preferred securities that are fully guaranteed by the Company with respect to distributions and amounts payable upon liquidation, redemption or repayment. Prior to July 2023, each of the Company's subordinated debentures incurred interest at a floating rate equal to three-month LIBOR plus an applicable spread, resetting quarterly. In light of the cessation of the publication of three-month LIBOR after June 30, 2023, and pursuant to the terms of each of the Company's subordinated debentures, as of March 31, 2025, the floating rate for each of the Company's subordinated debentures is equal to three-month CME Term SOFR The following table summarizes the key details of the Company’s subordinated debentures as of March 31, 2025 and December 31, 2024 (dollar amounts in thousands): NYM Preferred Trust I NYM Preferred Trust II Principal value of trust preferred securities $ 25,000 $ 20,000 Interest rate Three-month CME Term SOFR plus tenor spread adjustment of 0.26161% plus 3.75%, resetting quarterly Three-month CME Term SOFR plus tenor spread adjustment of 0.26161% plus 3.95%, resetting quarterly Scheduled maturity March 30, 2035 October 30, 2035 As of May 2, 2025, the Company has not been notified, and is not aware, of any event of default under the indenture for the subordinated debentures. Mortgages Payable on Real Estate As of March 31, 2025 and December 31, 2024, the Company owned joint venture equity investments in entities that own multi-family apartment communities, which the Company determined to be VIEs and for which the Company is the primary beneficiary. The Company also owned a preferred equity investment in a VIE that owns a multi-family apartment community and for which the Company is the primary beneficiary. Accordingly, the Company consolidated the respective VIEs into its condensed consolidated financial statements ( see Note 7 ). During the three months ended March 31, 2024, one entity in which the Company held a joint venture equity investment entered into a debt restructuring agreement with the senior lender for its mortgage payable. As part of the agreement, the required strike price of the interest rate cap agreement related to the respective mortgage payable increased and a portion of interest payments was deferred until the maturity date. The restructuring did not result in a change in the carrying amount of the mortgage payable and no gain was recorded. During the year ended December 31, 2024, the Company sold its joint venture equity investment in the entity, which resulted in the de-consolidation of the mortgage payable subject to the debt restructuring agreement as of December 31, 2024. The consolidated multi-family apartment communities are subject to mortgages payable collateralized by the associated real estate assets. The Company has no obligation for repayment of the mortgages payable but, with respect to certain of the mortgages payable, it may execute a guaranty related to commitment of bad acts. The following table presents detailed information for these mortgages payable on real estate as of March 31, 2025 and December 31, 2024, respectively (dollar amounts in thousands): Maximum Committed Mortgage Principal Amount Outstanding Mortgage Balance Net Deferred Finance Cost Mortgage Payable, Net (1) Stated Maturity Weighted Average Interest Rate (2) (3) March 31, 2025 $ 366,928 $ 366,928 $ (1,473) $ 365,455 2026 - 2032 4.42 % December 31, 2024 368,158 368,158 (1,552) 366,606 2026 - 2032 4.48 % (1) The Company is repositioning its business through the opportunistic disposition over time of the Company's joint venture equity investments in multi-family properties and reallocation of its capital away from such assets to its targeted assets. Accordingly, mortgages payable on real estate related to certain joint venture equity investments in multi-family properties are included in liabilities of disposal group held for sale on the accompanying condensed consolidated balance sheets as of March 31, 2025 and December 31, 2024. See Note 9 for additional information. (2) Weighted average interest rate is calculated using the outstanding mortgage balance and interest rate as of the date indicated. (3) For variable-rate mortgages payable, the applicable entities, as required by loan agreements, entered into interest rate cap contracts with counterparties that limit the indexed portion of the interest rate to a fixed rate. See Note 10 for additional information. Debt Maturities As of March 31, 2025, maturities for debt on the Company's condensed consolidated balance sheet are as follows (dollar amounts in thousands): Year Ending December 31, Outstanding Balance 2025 $ — 2026 125,959 2027 — 2028 — 2029 282,028 2030 82,500 Thereafter 163,941 $ 654,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6. Commitments and Contingencies Outstanding Litigation The Company is at times subject to various legal proceedings arising in the ordinary course of business. As of March 31, 2025, the Company does not believe that any of its current legal proceedings, individually or in the aggregate, will have a material adverse effect on the Company’s operations, financial condition or cash flows. Commitment to Fund Business Purpose Loans As of March 31, 2025, the Company had commitments to fund up to $184.8 million of additional advances on existing business purpose loans. These commitments are generally subject to loan agreements with terms that must be met before the Company funds advances on the commi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17. 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 Residential loans held in Consolidated SLST are carried at fair value and classified as Level 3 fair values. In accordance with the practical expedient in ASC 810, the Company determines the fair value of residential loans held in Consolidated SLST based on the fair value of the CDOs issued by the respective securitizations and its investment in the securitizations (eliminated in consolidation in accordance with GAAP), as the fair value of these instruments is more observable. The investment securities (eliminated in consolidation in accordance with GAAP) that we own in the securitizations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 independently calculates the fair value of residential loans based on discounted cash flows using an internal pricing model to validate all third party valuations of residential loans.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the origination or time of initial investment. This fair value measurement is generally based on unobservable inputs and, as such, is classified as Level 3 in the fair value hierarchy. d. Investment Securities Available for Sale – The Company determines the fair value of its Agency RMBS and non-Agency RMBS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 determines the fair value of its U.S. Treasury securities using a third-party pricing service that compiles prices from various sources or using pricing models that consider observable market data to determine the fair value of identical or similar securities. The Company’s investment securities available for sale are valued based upon readily observable market parameters and are classified as Level 2 fair values. e. Equity Investments – Fair value for equity investments is determined by (i) the valuation process for preferred equity and mezzanine loan investments as described in c. above, (ii) using a direct capitalization rate applied to stabilized net income of the underlying property or (iii) using weighted multiples of origination volume and earnings before taxes, depreciation and amortization of the entity and the net asset value ("NAV") of the equity investment entity. These fair value measurements are generally based on unobservable inputs and, as such, are classified as Level 3 in the fair value hierarchy. f. Derivative Instruments – The Company's interest rate swaps, credit default swaps and U.S. Treasury futures are classified as Level 2 fair values and are measured using valuations reported by the respective central clearing houses. The derivatives are presented net of variation margin payments pledged or received. The fair values of the Company's interest rate cap agreements are measured using models developed by either third-party pricing providers or the respective counterparty that use the market-standard methodology of discounting the future expected cash receipts which would occur if floating interest rates rise above the strike rate of the caps. The floating interest rates used in the calculation of projected receipts on the interest rate caps are based on an expectation of future interest rates derived from observable market interest rate curves and volatilities. The inputs used in the valuation of interest rate caps fall within Level 2 of the fair value hierarchy. The Company's options are classified as Level 2 fair values and are measured using prices obtained from the counterparty. The Company obtains additional third-party valuations for interest rate swaps, credit default swaps, U.S. Treasury futures, interest rate cap agreements and option contracts. The Company has established thresholds to compare different independent third-party prices and any differences that exceed the thresholds are reviewed both internally and with the third-party pricing services. The Company reconciles and resolves all pricing differences in excess of the thresholds before a final price is established. g. Mortgage Servicing Rights – The Company's MSRs are recorded at fair value and are classified as Level 3 in the fair value hierarchy. Although MSR transactions may be observable in the marketplace, the details of those transactions may not be representative of the Company's MSR portfolio. Accordingly, the fair value of the Company's MSRs is determined using valuations obtained from a third party that specializes in providing valuations of MSRs. The valuation incorporates both observable market data and unobservable market data including prepayment speeds, rates of default and discount rates as inputs to a discounted cash flow model. The Company independently calculates the fair value of its MSRs based on discounted cash flows using a pricing model to validate all third party-valuations of MSRs.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h. Collateralized Debt Obligations – CDOs issued by Consolidated SLST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that are eliminated in consolidation. Fair value for CDOs issued by the Company's residential loan securitizations and non-Agency RMBS re-securitization is determined by the valuation process for investment securities available for sale as described in d . above and, as such, are classified as Level 2 fair values. i. Senior unsecured notes – The Company's 2030 Senior Notes and 2029 Senior Notes are valued using pricing models that consider observable market data to determine the fair value of identical or similar securities and are classified as Level 2 fair values.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March 31, 2025 and December 31, 2024, respectively, on the Company’s condensed consolidated balance sheets (dollar amounts in thousands): Measured at Fair Value on a Recurring Basis at March 31, 2025 December 31, 2024 Level 1 Level 2 Level 3 Total Level 1 Level 2 Level 3 Total Assets carried at fair value Residential loans: Residential loans $ — $ — $ 445,562 $ 445,562 $ — $ — $ 632,266 $ 632,266 Consolidated SLST — — 959,250 959,250 — — 965,672 965,672 Residential loans held in securitization trusts — — 2,508,456 2,508,456 — — 2,243,800 2,243,800 Investment securities available for sale: Agency RMBS — 4,558,720 — 4,558,720 — 3,136,812 — 3,136,812 Non-Agency RMBS — 63,787 — 63,787 — 69,687 — 69,687 U.S. Treasury securities — 24,305 — 24,305 — 622,045 — 622,045 Multi-family loans — — 87,222 87,222 — — 86,192 86,192 Equity investments — — 93,999 93,999 — — 113,492 113,492 Derivative assets: Interest rate caps (1) (2) — 346 — 346 — 56 — 56 Options (2) — 3,184 — 3,184 — — — — Interest rate swaps (2) (4) — — — — — — — — U.S. Treasury futures (2) (4) — — — — — — — — Mortgage servicing rights (2) — — 20,297 20,297 — — 21,003 21,003 Assets of disposal group held for sale (3) — 222 — 222 — 67 — 67 Total $ — $ 4,650,564 $ 4,114,786 $ 8,765,350 $ — $ 3,828,667 $ 4,062,425 $ 7,891,092 Liabilities carried at fair value CDOs: Consolidated SLST $ — $ — $ 805,273 $ 805,273 $ — $ — $ 811,591 $ 811,591 Residential loan securitizations — 1,554,353 — 1,554,353 — 1,253,332 — 1,253,332 Non-Agency RMBS re-securitization — 69,515 — 69,515 — 70,757 — 70,757 Senior unsecured notes — 139,761 — 139,761 — 60,310 — 60,310 Derivative liabilities: Interest rate swaps (2) (4) — — — — — — — — U.S. Treasury futures (2) (4) — — — — — — — — Credit default swaps (2) (4) — — — — — — — — Total $ — $ 1,763,629 $ 805,273 $ 2,568,902 $ — $ 1,384,399 $ 811,591 $ 2,195,990 (1) Excludes assets of disposal group held for sale ( see Note 9 ). (2) Included in other assets or other liabilities, respectively, in the condensed consolidated balance sheets. (3) Includes interest rate caps classified as Level 2 instruments in the amount of $0.2 million and $0.1 million as of March 31, 2025 and December 31, 2024, respectively. (4) All of the Company’s interest rate swaps, credit default swaps and U.S. Treasury futures are cleared through central clearing houses. The Company exchanges variation margin for the derivative instruments based upon daily changes in fair value. Includes derivative liabilities of $39.3 million netted against derivative assets of $10.3 million and a net variation margin of $29.0 million as of March 31, 2025. Includes derivative liabilities of $19.9 million netted against derivative assets of $64.9 million and a variation margin of $45.0 million as of December 31, 2024. See Note 10 for additional information. The following tables detail changes in valuation for the Level 3 assets for the three months ended March 31, 2025 and 2024, respectively (dollar amounts in thousands): Level 3 Assets: Three Months Ended March 31, 2025 Residential loans Residential loans Consolidated SLST Residential loans held in securitization trusts Multi-family loans Equity investments Mortgage servicing rights Total Balance at beginning of period $ 632,266 $ 965,672 $ 2,243,800 $ 86,192 $ 113,492 $ 21,003 $ 4,062,425 Total gains/(losses) (realized/unrealized) Included in earnings 5,857 11,743 25,378 2,991 3,589 (706) 48,852 Transfers out (1) (22,506) — (659) — — — (23,165) Transfer to securitization trust, net (2) (464,214) — 464,214 — — — — Paydowns/Distributions (56,731) (18,165) (261,880) (1,961) (23,082) (361,819) Sales (2,075) — (6,277) — — — (8,352) Acquisitions 352,965 — 43,880 — — 396,845 Balance at the end of period $ 445,562 $ 959,250 $ 2,508,456 $ 87,222 $ 93,999 $ 20,297 $ 4,114,786 (1) Transfers out of Level 3 assets represents the transfer of residential loans to real estate owned assets. (2) During the three months ended March 31, 2025, the Company transferred, on a net basis, certain residential loans into residential loan securitizations ( see Note 7 for further discussion of the Company's residential loan securitizations). Three Months Ended March 31, 2024 Residential loans Residential loans Consolidated SLST Residential loans held in securitization trusts Multi-family loans Equity investments Total Balance at beginning of period $ 827,535 $ 754,860 $ 1,501,908 $ 95,792 $ 147,116 $ 3,327,211 Total losses (realized/unrealized) Included in earnings (2,924) (138) (1,773) (2,137) (2,037) (9,009) Transfers out (1) (18,180) — (2,886) — — (21,066) Transfer to securitization trust, net (2) (370,804) — 370,804 — — — Paydowns/Distributions (62,718) (16,596) (152,806) (1,750) (7,136) (241,006) Sales (22,204) — (6,708) — — (28,912) Purchases 290,024 — 15,711 — — 305,735 Balance at the end of period $ 640,729 $ 738,126 $ 1,724,250 $ 91,905 $ 137,943 $ 3,332,953 (1) Transfers out of Level 3 assets represents the transfer of residential loans to real estate owned, single-family rental properties and other assets. (2) During the three months ended March 31, 2024, the Company transferred certain residential loans into residential loan securitizations ( see Note 7 for further discussion of the Company's residential loan securitizations). The following table details changes in valuation for the Level 3 liabilities for the three months ended March 31, 2025 and 2024, respectively (dollar amounts in thousands): Level 3 Liabilities: Consolidated SLST CDOs Three Months Ended March 31, 2025 2024 Balance at beginning of period $ 811,591 $ 593,737 Total gains (realized/unrealized) Included in earnings 8,637 1,396 Paydowns (14,955) (12,506) Balance at the end of period $ 805,273 $ 582,627 The following table discloses quantitative information regarding the significant unobservable inputs used in the valuation of our Level 3 assets and liabilities measured at fair value (dollar amounts in thousands, except input values): March 31, 2025 Fair Value Valuation Technique Unobservable Input Weighted Average Range Assets Residential loans: Residential loans and residential loans held in securitization trusts (1) $2,779,673 Discounted cash flow Lifetime CPR 8.6% — - 49.8% Lifetime CDR 0.6% — - 30.2% Loss severity 11.6% — - 96.8% Yield 7.4% 5.0% - 32.9% $174,345 Liquidation model Annual home price appreciation/(depreciation) 0.5% — - 9.7% Liquidation timeline (months) 18 1 - 54 Property value $2,106,041 $6,000 - $12,750,000 Yield 7.6% 7.5% - 26.8% Consolidated SLST (4) $959,250 Liability price N/A Total $3,913,268 Multi-family loans (1) (2) $87,222 Discounted cash flow Discount rate 12.5% 11.0% - 14.0% Months to assumed redemption 24 &lt; 1 - 48 Loss severity — Equity investments (1) (3) $53,251 Discounted cash flow Discount rate 16.0% 15.0% - 17.5% Months to assumed redemption 18 3 - 47 Loss severity — $1,111 Direct Capitalization Capitalization Rate 6.0% 6.0% - 6.0% Mortgage servicing rights (1) $20,297 Discounted cash flow Lifetime voluntary prepayment rate 10.5% 1.0% - 26.6% Lifetime CDR 2.2% — - 41.1% Yield 12.6% 12.0% - 14.0% Liabilities Consolidated SLST CDOs (4) (5) $805,273 Discounted cash flow Yield 5.5% 4.5% - 12.8% Collateral prepayment rate 6.2% 2.7% - 7.2% Collateral default rate 1.3% — - 7.4% Loss severity 20.3% 10.0% - 78.2% (1) Weighted average amounts are calculated based on the weighted average fair value of the assets. (2) As of March 31, 2025, the Company has reduced the fair value of one multi-family loan to zero as a result of developments with respect to the property, its financing and market conditions. Unobservable inputs do not include inputs related to this multi-family loan. As of March 31, 2025, the Company had one multi-family loan mature on April 1, 2025, which was repaid in full on its maturity date. (3) Equity investments do not include equity ownership interests in an entity that originates residential loans. The fair value of this investment is determined using weighted multiples of origination volume and earnings before taxes, depreciation and amortization and NAV of the entity. (4)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March 31, 2025, the fair value of investment securities we own in Consolidated SLST amounts to $148.1 million. (5) Weighted average yield calculated based on the weighted average fair value of the CDOs issued by Consolidated SLST, including investment securities we own. Weighted average collateral prepayment rate, weighted average collateral default rate, and weighted average loss severity are calculated based on the weighted average unpaid balance of the CDOs issued by Consolidated SLST, including investment securities we own. The following table details the changes in unrealized gains (losses) included in earnings for the three months ended March 31, 2025 and 2024, respectively, for our Level 3 assets and liabilities held as of March 31, 2025 and 2024, respectively (dollar amounts in thousands): Three Months Ended March 31, 2025 2024 Assets Residential loans: Residential loans (1) $ (2,342) $ (8,303) Consolidated SLST (1) 12,895 506 Residential loans held in securitization trusts (1) 23,905 (4,362) Multi-family loans (1) 410 (4,777) Equity investments (2) (1,363) (6,161) Mortgage servicing rights (1) (706) — Liabilities Consolidated SLST CDOs (1) (9,631) (542) (1) Presented in unrealized gains (losses), net on the Company's condensed consolidated statements of operations. (2) Presented in income (loss) from equity investments on the Company's condensed consolidated statements of operations. The following table presents the carrying value and estimated fair value of the Company’s financial instruments at March 31, 2025 and December 31, 2024, respectively (dollar amounts in thousands): March 31, 2025 December 31, 2024 Fair Value Carrying Estimated Carrying Estimated Financial Assets: Cash and cash equivalents Level 1 $ 177,072 $ 177,072 $ 167,422 $ 167,422 Residential loans Level 3 3,913,268 3,913,268 3,841,738 3,841,738 Investment securities available for sale Level 2 4,646,812 4,646,812 3,828,544 3,828,544 Multi-family loans Level 3 87,222 87,222 86,192 86,192 Equity investments Level 3 93,999 93,999 113,492 113,492 Derivative assets Level 2 3,530 3,530 56 56 Derivative assets in disposal group held for sale Level 2 222 222 67 67 Mortgage servicing rights Level 3 20,297 20,297 21,003 21,003 Financial Liabilities: Repurchase agreements Level 2 4,485,716 4,485,716 4,012,225 4,012,225 Collateralized debt obligations: Residential loan securitizations at amortized cost, net Level 3 757,673 740,808 842,764 818,482 Residential loan securitizations at fair value Level 2 1,554,353 1,554,353 1,253,332 1,253,332 Consolidated SLST Level 3 805,273 805,273 811,591 811,591 Non-Agency RMBS re-securitization Level 2 69,515 69,515 70,757 70,757 Subordinated debentures Level 3 45,000 38,976 45,000 38,918 Senior unsecured notes: Senior unsecured notes at amortized cost, net Level 2 99,087 99,488 98,886 98,632 Senior unsecured notes at fair value Level 2 139,761 139,761 60,310 60,310 Mortgages payable on real estate Level 3 365,455 353,914 366,606 347,915 Mortgages payable on real estate in disposal group held for sale Level 3 89,364 89,364 93,370 93,370 In addition to the methodology to determine the fair value of the Company’s financial assets and liabilities reported at fair value,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purchase agreements – The fair value of these repurchase agreements approximates cost as they are short term in nature. c. Residential loan securitizations at amortized cost, net – The fair value of these CDOs is based on discounted cash flows as well as market pricing on comparable obligations. d. Subordinated debentures – The fair value of these subordinated debentures is based on discounted cash flows using management’s estimate for market yields. e. Senior unsecured notes – The fair value of senior unsecured notes reported at amortized cost, net is determined using pricing models that consider observable market data to determine the fair value of identical or similar securities. f. Mortgages payable on real estate – The fair value of consolidated variable-rate mortgages payable approximates the carrying value of such liabilities. The fair value of consolidated fixed-rate mortgages payable is estimated based upon discounted cash flows at current borrowing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18. Stockholders' Equity (a) Preferred Stock The Company had 200,000,000 authorized shares of preferred stock, par value $0.01 per share (the "Preferred Stock"), with 22,164,414 shares issued and outstanding as of March 31, 2025 and December 31, 2024. As of March 31, 2025, the Company has four outstanding series of cumulative redeemable preferred stock: 8.00% Series D Fixed-to-Floating Rate Cumulative Redeemable Preferred Stock (“Series D Preferred Stock”), 7.875% Series E Fixed-to-Floating Rate Cumulative Redeemable Preferred Stock (“Series E Preferred Stock”), 6.875% Series F Fixed-to-Floating Rate Cumulative Redeemable Preferred Stock (“Series F Preferred Stock”) and 7.000% Series G Cumulative Redeemable Preferred Stock (“Series G Preferred Stock”). Each series of the Preferred Stock is senior to the Company’s common stock with respect to dividends and distributions upon liquidation, dissolution or winding up. In March 2023, the Board of Directors approved a $100.0 million preferred stock repurchase program. The program, which expires on March 31, 2026, allows the Company to make repurchases of shares of Preferred Stock, from time to time, in open market transactions, through privately negotiated transactions or block trades or other means, in accordance with applicable securities laws and the rules and regulations of Nasdaq. The Company did not repurchase any shares of its preferred stock during the three months ended March 31, 2025 and 2024. As of March 31, 2025, $97.6 million of the approved amount remained available for the repurchase of shares of Preferred Stock under the preferred stock repurchase program. The following table summarizes the Company’s Preferred Stock issued and outstanding as of March 31, 2025 and December 31, 2024 (dollar amounts in thousands): Class of Preferred Stock Shares Authorized Shares Issued and Outstanding Carrying Value Liquidation Preference Contractual Rate (1) Optional Redemption Date (2) Fixed-to-Floating Rate Conversion Date (1)(3) Floating Annual Rate (4) (5) Fixed-to-Floating Rate Series D 8,400,000 6,107,318 $ 147,745 $ 152,683 8.000 % October 15, 2027 October 15, 2027 3M LIBOR + 5.695% Series E 9,900,000 7,343,151 177,697 183,579 7.875 % January 15, 2025 January 15, 2025 3M SOFR + tenor spread adjustment of 0.26161% + 6.429% Series F 7,750,000 5,740,209 138,418 143,505 6.875 % October 15, 2026 October 15, 2026 3M SOFR + 6.130% Fixed Rate Series G 5,450,000 2,973,736 71,585 74,343 7.000 % January 15, 2027 Total 31,500,000 22,164,414 $ 535,445 $ 554,110 (1) The Company's fixed rate preferred stock is entitled to receive a dividend at the contractual rate shown,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D Preferred Stock, Series E Preferred Stock, Series F Preferred Stock and Series G Preferred Stock, respectively). (3) Beginning on the respective fixed-to-floating rate conversion date, each of the Series D Preferred Stock, Series E Preferred Stock and Series F Preferred Stock is entitled to receive a dividend on a floating rate basis according to the terms disclosed in footnotes (4) and (5) below. (4) Prior to July 2023, on and after the fixed-to-floating rate conversion date, each of the Series D Preferred Stock and Series E Preferred Stock were entitled to receive a dividend at a floating rate equal to three-month LIBOR plus the respective spread disclosed above per year on its $25 liquidation preference. In light of the cessation of the publication of three-month LIBOR after June 30, 2023, and pursuant to the Articles Supplementary for the Series E Preferred Stock and the applicability of the Adjustable Interest Rate (LIBOR) Act of 2021 to the Series E Preferred Stock, the calculation agent determined that three-month CME Term SOFR plus the applicable tenor spread adjustment of 0.26161% per annum has replaced three-month LIBOR as the successor base rate for calculations of the dividend rate payable on the Series E Preferred Stock for dividend periods from and after the respective fixed-to-floating rate conversion date. Additionally, pursuant to the Articles Supplementary for the Series D Preferred Stock and the applicability of the LIBOR Act of 2021 to the Series D Preferred Stock, given all of the information available to the Company to date, the Company believes that three-month CME Term SOFR plus the applicable tenor spread adjustment of 0.26161% per annum will automatically replace three-month LIBOR as the reference rate for calculations of the dividend rate payable on the Series D Preferred Stock for dividend periods from and after the respective fixed-to-floating rate conversion date. (5) On and after the fixed-to-floating rate conversion date, the Series F Preferred Stock is entitled to receive a dividend at a floating rate equal to three-month SOFR plus the spread disclosed above per year on its $25 liquidation preference. For each series of Preferred Stock, on or after the respective optional redemption date disclosed, the Company may, at its option, redeem the respective series of Preferred Stock in whole or in part, at any time or from time to time, for cash at a redemption price equal to $25.00 per share, plus any accumulated and unpaid dividends. In addition, upon the occurrence of a change of control, the Company may, at its option, redeem the Preferred Stock in whole or in part, within 120 days after the first date on which such change of control occurred, for cash at a redemption price of $25.00 per share, plus any accumulated and unpaid dividends. The Preferred Stock generally do not have any voting rights, subject to an exception in the event the Company fails to pay dividends on such stock for six or more quarterly periods (whether or not consecutive). Under such circumstances, holders of the Preferred Stock voting together as a single class with the holders of all other classes or series of our preferred stock upon which like voting rights have been conferred and are exercisable and which are entitled to vote as a class with the Preferred Stock will be entitled to vote to elect two additional directors to the Company’s Board of Directors until all unpaid dividends have been paid or declared and set apart for payment. In addition, certain material and adverse changes to the terms of any series of the Preferred Stock cannot be made without the affirmative vote of holders of at least two-thirds of the outstanding shares of the series of Preferred Stock whose terms are being changed. The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Preferred Stock will have the right (unless the Company has exercised its right to redeem the Preferred Stock) to convert some or all of the Preferred Stock held by such holder into a number of shares of our common stock per share of the applicable series of Preferred Stock determined by a formula, in each case, on the terms and subject to the conditions described in the applicable Articles Supplementary for such series. (b) Dividends on Preferred Stock The following table presents the relevant information with respect to quarterly cash dividends declared on the Preferred Stock commencing January 1, 2024 through March 31, 2025: Cash Dividend Per Share Declaration Date Record Date Payment Date Series D Preferred Stock Series E Preferred Stock Series F Preferred Stock Series G Preferred Stock March 20, 2025 April 1, 2025 April 15, 2025 $ 0.50 $ 0.687036875 $ 0.4296875 $ 0.43750 December 10, 2024 January 1, 2025 January 15, 2025 0.50 0.4921875 0.4296875 0.43750 September 19, 2024 October 1, 2024 October 15, 2024 0.50 0.4921875 0.4296875 0.43750 June 18, 2024 July 1, 2024 July 15, 2024 0.50 0.4921875 0.4296875 0.43750 March 13, 2024 April 1, 2024 April 15, 2024 0.50 0.4921875 0.4296875 0.43750 (c) Common Stock The Company had 200,000,000 authorized shares of common stock, par value $0.01 per share, with 90,529,421 and 90,574,996 shares issued and outstanding as of March 31, 2025 and December 31, 2024, respectively. In February 2022, the Board of Directors approved a $200.0 million common stock repurchase program. In March 2023, the Board of Directors approved an upsize of the common stock repurchase program to $246.0 million. The program, which expires on March 31, 2026 , allows the Company to make repurchases of shares of common stock, from time to time, in open market transactions, through privately negotiated transactions or block trades or other means, in accordance with applicable securities laws and the rules and regulations of Nasdaq. The Company did not repurchase any shares of its common stock during the three months ended March 31, 2025 and 2024. As of March 31, 2025, $189.7 million of the approved amount remained available for the repurchase of shares of the Company's common stock under the common stock repurchase program. (d) Dividends on Common Stock The following table presents cash dividends declared by the Company on its common stock with respect to the quarterly periods commencing January 1, 2024 through March 31, 2025: Period Declaration Date Record Date Payment Date Cash Dividend Per Share First Quarter 2025 March 20, 2025 March 31, 2025 April 28, 2025 $ 0.20 Fourth Quarter 2024 December 10, 2024 December 20, 2024 January 23, 2025 0.20 Third Quarter 2024 September 19, 2024 September 30, 2024 October 28, 2024 0.20 Second Quarter 2024 June 18, 2024 June 28, 2024 July 29, 2024 0.20 First Quarter 2024 March 13, 2024 March 25, 2024 April 25, 2024 0.20 (e) Equity Distribution Agreements On August 10, 2021, the Company entered into an equity distribution agreement (the “Common Equity Distribution Agreement”) with a sales agent, pursuant to which the Company may offer and sell shares of its common stock, par value $0.01 per share, having a maximum aggregate sales price of up to $100.0 million from time to time through the sales agent. The Company has no obligation to sell any of the shares of common stock issuable under the Common Equity Distribution Agreement and may at any time suspend solicitations and offers under the Common Equity Distribution Agreement. There were no shares of the Company's common stock issued under the Common Equity Distribution Agreement during the three months ended March 31, 2025 and 2024. As of March 31, 2025, approximately $100.0 million of common stock remains available for issuance under the Common Equity Distribution Agreement. On March 29, 2019, the Company entered into an equity distribution agreement (the "Preferred Equity Distribution Agreement"), most recently amended on March 2, 2022, with a sales agent, pursuant to which the Company may offer and sell shares of its Preferred Stock, having a maximum aggregate gross sales price of up to $149.1 million from time to time through the sales agent. The Company has no obligation to sell any of the shares of Preferred Stock issuable under the Preferred Equity Distribution Agreement and may at any time suspend solicitations and offers under the Preferred Equity Distribution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Common Share</t>
        </is>
      </c>
      <c r="B4" s="4" t="inlineStr">
        <is>
          <t>19. Earnings (Loss) Per Common Share The Company calculates basic earnings (loss) per common share by dividing net income (loss) attributable to the Company's common stockholders for the period by weighted-average shares of common stock outstanding for that period. Diluted earnings (loss) per common share takes into account the effect of dilutive instruments, such as performance share units ("PSUs"), restricted stock units ("RSUs") and deferred stock units ("DSUs"), and the number of incremental shares that are to be added to the weighted-average number of shares outstanding. During the three months ended March 31, 2025, certain of the PSUs, RSUs and DSUs awarded under the 2017 Plan were determined to be dilutive and were included in the calculation of diluted earnings per common share under the treasury stock method. Under this method, common equivalent shares are calculated assuming that target PSUs and outstanding RSUs and DSUs vest according to the respective PSU, RSU and DSU agreements and unrecognized compensation cost is used to repurchase shares of the Company’s outstanding common stock at the average market price during the reported period. During the three months ended March 31, 2024, the PSUs and RSUs awarded under the 2017 Plan were determined to be anti-dilutive and were not included in the calculation of diluted loss per common share. The following table presents the computation of basic and diluted earnings (loss) per common share for the periods indicated (dollar and share amounts in thousands, except per share amounts): For the Three Months Ended March 31, 2025 2024 Basic Earnings (Loss) per Common Share: Net income (loss) attributable to Company $ 42,155 $ (57,901) Less: Preferred Stock dividends (11,870) (10,439) Net income (loss) attributable to Company's common stockholders $ 30,285 $ (68,340) Basic weighted average common shares outstanding 90,583 91,117 Basic Earnings (Loss) per Common Share $ 0.33 $ (0.75) Diluted Earnings (Loss) per Common Share: Net income (loss) attributable to Company $ 42,155 $ (57,901) Less: Preferred Stock dividends (11,870) (10,439) Net income (loss) attributable to Company's common stockholders $ 30,285 $ (68,340) Weighted average common shares outstanding 90,583 91,117 Net effect of assumed PSUs vested 415 — Net effect of assumed RSUs and DSUs vested 93 — Diluted weighted average common shares outstanding 91,091 91,117 Diluted Earnings (Loss) per Common Share $ 0.33 $ (0.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 xml:space="preserve">20. Stock Based Compensation Pursuant to the 2017 Plan, as approved by the Company's stockholders, eligible employees, officers and directors of the Company and individuals who provide services to the Company are offered the opportunity to acquire the Company's common stock through equity awards under the 2017 Plan. The maximum number of shares that may be issued under the 2017 Plan is 10,792,500 . Of the common stock authorized at March 31, 2025, 3,164,197 shares remain available for issuance under the 2017 Plan. The Company’s non-employee directors have been issued 301,472 shares under the 2017 Plan as of March 31, 2025. The Company’s employees have been issued 1,437,160 shares of restricted stock under the 2017 Plan as of March 31, 2025. At March 31, 2025, there were 235,797 shares of non-vested restricted stock outstanding, 2,863,258 common shares reserved for issuance in connection with outstanding PSUs under the 2017 Plan, 1,201,728 common shares reserved for issuance in connection with outstanding RSUs under the 2017 Plan and 110,772 common shares reserved for issuance in connection with outstanding DSUs under the 2017 Plan. Of the common stock authorized at December 31, 2024, 5,093,685 shares were reserved for issuance under the 2017 Plan. The Company's non-employee directors had been issued 301,472 shares under the 2017 Plan as of December 31, 2024. The Company’s employees had been issued 1,475,184 shares of restricted stock under the 2017 Plan as of December 31, 2024. At December 31, 2024, there were 538,159 shares of non-vested restricted stock outstanding, 1,879,052 common shares reserved for issuance in connection with outstanding PSUs under the 2017 Plan, 450,600 common shares reserved for issuance in connection with outstanding RSUs under the 2017 Plan and 110,772 common shares reserved for issuance in connection with outstanding DSUs under the 2017 Plan . (a) Restricted Common Stock Awards During the three months ended March 31, 2025 and 2024 , the Company recognized non-cash compensation expense on its restricted common stock awards of $0.5 million and $0.9 million , respectively. Dividends are paid on all restricted stock issued, whether those shares have vested or not. Non-vested restricted stock is forfeited upon the recipient's termination of employment, subject to certain exceptions. A summary of the activity of the Company's non-vested restricted stock under the 2017 Plan for the three months ended March 31, 2025 and 2024, respectively, is presented below: 2025 2024 Number of Weighted Average Per Share Grant Date Fair Value (1) Number of Weighted Average Per Share Grant Date Fair Value (1) Non-vested shares as of January 1 538,159 $ 10.39 524,570 $ 13.57 Granted — — 342,628 8.23 Vested (264,338) 11.44 (246,917) 13.90 Forfeited (38,024) 9.34 (3,529) 11.33 Non-vested shares as of March 31 235,797 $ 9.38 616,752 $ 10.45 Restricted stock granted during the period — $ — 342,628 $ 8.23 (1) The grant date fair value of restricted stock awards is based on the closing market price of the Company’s common stock at the grant date. At March 31, 2025 and 2024, the Company had unrecognized compensation expense of $1.9 million and $5.8 million, respectively, related to the non-vested shares of restricted common stock under the 2017 Plan. The unrecognized compensation expense at March 31, 2025 is expected to be recognized over a weighted average period of 1.5 years. The total fair value of restricted shares vested during the three months ended March 31, 2025 and 2024 was approximately $1.6 million and $2.1 million, respectively. The requisite service period for restricted stock awards at issuance is three years and the restricted common stock vests ratably over the requisite service period. (b) Performance Share Units During the three months ended March 31, 2025 , the Company granted PSUs that had been approved by the Compensation Committee and the Board of Directors. Under the 2017 Plan, PSUs are instruments that provide the holder the right to receive one share of the Company's common stock once a performance condition has been satisfied. The awards were issued pursuant to and are consistent with the terms and conditions of the 2017 Plan.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 For PSUs granted, the inputs used by the model to determine the fair value are (i) historical stock price volatilities of the Company and its identified performance peer companies over the most recent three-year period and correlation between each company's stock and the identified performance peer group over the same time series and (ii) a risk free rate for the period interpolated from the U.S. Treasury yield curve on grant date. The PSUs include dividend equivalent rights ("DERs") which shall remain outstanding from the grant date until the earlier of the settlement or forfeiture of the PSU to which the DER corresponds. Each vested DER entitles the holder to receive payments in an amount equal to any dividends paid by the Company in respect of the share of the Company’s common stock underlying the PSU to which such DER relates. Upon vesting of the PSUs, the DERs will also vest. DERs will be forfeited upon forfeiture of the corresponding PSUs. The DERs may be settled in cash or stock at the discretion of the Compensation Committee. The DERs that vested during the three months ended March 31, 2024 were settled in cash. A summary of the activity of the target PSU awards under the 2017 Plan for the three months ended March 31, 2025 and 2024, respectively, is presented below: 2025 2024 Number of Weighted Average Per Share Grant Date Fair Value (1) Number of Weighted Average Per Share Grant Date Fair Value (1) Non-vested target PSUs as of January 1 939,523 $ 11.48 905,825 $ 18.12 Granted 710,132 6.82 — — Vested — — (350,886) 22.31 Forfeited (218,026) 18.66 — — Non-vested target PSUs as of March 31 1,431,629 $ 8.08 554,939 $ 15.47 (1)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 The three-year performance period for PSUs granted in 2022 ended on December 31, 2024 and the relative total shareholder return of the Company's common stock did not exceed the threshold amount for the performance period. Accordingly, all PSUs granted in 2022 did not vest and target PSUs of 188,729 were forfeited during the three months ended March 31, 2025. The three-year performance period for PSUs granted in 2021 ended on December 31, 2023, resulting in the vesting of 441,973 shares of common stock during the three months ended March 31, 2024 with a fair value of $3.6 million on the vesting date. The number of vested shares related to PSUs granted in 2021 was greater than the target PSUs of 350,886. Non-vested PSUs are forfeited upon the recipient's termination of employment, subject to certain exceptions. As of March 31, 2025 and 2024, there was $7.2 million and $4.1 million of unrecognized compensation cost related to the non-vested portion of the PSUs, respectively. The unrecognized compensation cost related to the non-vested portion of the PSUs at March 31, 2025 is expected to be recognized over a weighted average period of 2.2 years. Compensation expense related to the PSUs was $0.7 million and $0.8 million for the three months ended March 31, 2025 and 2024, respectively. (c) Restricted Stock Units During the three months ended March 31, 2025 , the Company granted RSUs that had been approved by the Compensation Committee and the Board of Directors. Under the 2017 Plan, each RSU represents an unfunded promise to receive one share of the Company's common stock upon satisfaction of the vesting provisions. The awards were issued pursuant to and are consistent with the terms and conditions of the 2017 Plan. The requisite service period for RSUs at issuance is three years and the RSUs vest ratably over the requisite service period. The RSUs include DERs which shall remain outstanding from the grant date until the earlier of the settlement or forfeiture of the RSU to which the DER corresponds. Each vested DER entitles the holder to receive payments in an amount equal to any dividends paid by the Company in respect of the share of the Company’s common stock underlying the RSU to which such DER relates. Upon vesting of the RSUs, the DERs will also vest. DERs will be forfeited upon forfeiture of the corresponding RSUs. The DERs may be settled in cash or stock at the discretion of the Compensation Committee. The DERs that vested during the three months ended March 31, 2025 and 2024 were settled in cash. A summary of the activity of the RSU awards under the 2017 Plan for the three months ended March 31, 2025 and 2024, respectively, is presented below: 2025 2024 Number of Weighted Average Per Share Grant Date Fair Value (1) Number of Weighted Average Per Share Grant Date Fair Value (1) Non-vested RSUs as of January 1 450,600 $ 9.59 351,974 $ 11.65 Granted 1,042,229 5.91 — — Vested (198,297) 10.24 (157,763) 12.45 Forfeited (92,804) 6.21 — — Non-vested RSUs as of March 31 1,201,728 $ 6.55 194,211 $ 10.99 (1) The grant date fair value of RSUs is based on the closing market price of the Company’s common stock at the grant date. During the three months ended March 31, 2025, 198,297 shares of common stock were issued in connection with the vesting of RSUs at a fair value of $1.2 million on the vesting date. During the three months ended March 31, 2024, 157,763 shares of common stock were issued in connection with the vesting of RSUs at a fair value of $1.3 million on the vesting date. Non-vested RSUs are forfeited upon the recipient's termination of employment, subject to certain exceptions. As of March 31, 2025 and 2024, there was $7.1 million and $1.8 million of unrecognized compensation cost related to the non-vested portion of the RSUs, respectively. The unrecognized compensation cost related to the non-vested portion of the RSUs at March 31, 2025 is expected to be recognized over a weighted average period of 2.4 years. Compensation expense related to the RSUs was $0.7 million and $0.3 million for the three months ended March 31, 2025 and 2024, respectively. (d) Deferred Stock Units Under the 2017 Plan, each DSU granted to non-employee directors represents an unfunded promise to receive one share of the Company's common stock, subject to the non-employee director's continued service on the Board of Directors through the day immediately preceding the annual meeting of the Company's stockholders in the year subsequent to the grant date. Non-vested DSUs are forfeited upon the recipient's termination of service on the Company's Board of Directors. The DSUs include DERs which shall remain outstanding from the grant date until the earlier of the settlement or forfeiture of the DSU to which the DER corresponds. Each vested DER entitles the holder to receive payments in an amount equal to any dividends paid by the Company in respect of the share of the Company’s common stock underlying the DSU to which such DER relates. Upon vesting of the DSUs, the DERs will also vest. DERs will be forfeited upon forfeiture of the corresponding DSUs. The DERs may be settled in cash or stock at the discretion of the Compensation Committee. A summary of the activity of the DSU awards under the 2017 Plan for the three months ended March 31, 2025 is presented below: 2025 Number of Weighted Average Per Share Grant Date Fair Value (1) Non-vested DSUs as of January 1 110,772 $ 6.50 Granted — — Non-vested DSUs as of March 31 110,772 $ 6.50 (1) The grant date fair value of DSUs is based on the closing market price of the Company’s common stock at the grant date. As of March 31, 2025, there was $0.2 million of unrecognized compensation cost related to the non-vested portion of the DSUs. The unrecognized compensation cost related to the non-vested portion of the DSUs at March 31, 2025 is expected to be recognized over a weighted average period of 0.2 years. Compensation expense related to the DSUs was $0.2 million for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21. Income Taxes For the three months ended March 31, 2025 and 2024, the Company qualified to be taxed as a REIT under the Internal Revenue Code of 1986, as amended,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densed consolidated financial statements. The income tax expense (benefit) for the three months ended March 31, 2025 and 2024, respectively, is comprised of the following components (dollar amounts in thousands): For the Three Months Ended March 31, 2025 2024 Current income tax expense $ 653 $ 163 Deferred income tax benefit (5) (274) Total income tax expense (benefit) $ 648 $ (111) Deferred Tax Assets and Liabilities The major sources of temporary differences included in the deferred tax assets (liabilities) and their deferred tax effect as of March 31, 2025 and December 31, 2024, respectively, are as follows (dollar amounts in thousands): March 31, 2025 December 31, 2024 Deferred tax assets Net operating loss carryforward $ 6,936 $ 9,671 Capital loss carryover 20,755 16,259 GAAP/Tax basis differences 3,640 11,346 Deferred tax assets 31,331 37,276 Less: Valuation allowance (25,390) (26,412) Net deferred tax assets (1) 5,941 10,864 Deferred tax liabilities GAAP/Tax basis differences 4,353 9,282 Deferred tax liabilities (2) 4,353 9,282 Total net deferred tax asset $ 1,588 $ 1,582 (1) Included in other assets in the accompanying condensed consolidated balance sheets. (2) Included in other liabilities in the accompanying condensed consolidated balance sheets. As of March 31, 2025, the Company, through wholly-owned TRSs, had incurred net operating losses in the aggregate amount of approximately $31.3 million. The Company’s carryforward net operating losses can be carried forward indefinitely until they are offset by future taxable income. Additionally, as of March 31, 2025, the Company, through its wholly-owned TRSs, had also incurred approximately $93.6 million in capital losses. The Company's carryforward capital losses will expire between 2025 and 2030 if they are not offset by future capital gains. As of March 31, 2025, the Company has recorded a valuation allowance against certain deferred tax assets as management does not believe that it is more likely than not that these deferred tax assets will be realized. The change in the valuation for the current year is a decrease of approximately $1.0 million. The Company will continue to monitor positive and negative evidence related to the utilization of the remaining deferred tax assets for which a valuation allowance continues to be provid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Based on the Company’s evaluation, the Company has concluded that there are no significant uncertain tax positions requiring recognition in the Company’s financial statements. To the extent that the Company incurs interest and accrued penalties in connection with its tax obligations, including expenses related to the Company’s evaluation of unrecognized tax positions, such amounts will be included in income tax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CONDENSED CONSOLIDATED BALANCE SHEETS - (Parenthetical) - USD ($)</t>
        </is>
      </c>
      <c r="C1" s="2" t="inlineStr">
        <is>
          <t>Mar. 31, 2025</t>
        </is>
      </c>
      <c r="D1" s="2" t="inlineStr">
        <is>
          <t>Dec. 31, 2024</t>
        </is>
      </c>
    </row>
    <row r="2">
      <c r="A2" s="4" t="inlineStr">
        <is>
          <t>Senior unsecured notes, carrying value</t>
        </is>
      </c>
      <c r="C2" s="6" t="n">
        <v>238848000</v>
      </c>
      <c r="D2" s="6" t="n">
        <v>159196000</v>
      </c>
    </row>
    <row r="3">
      <c r="A3" s="4" t="inlineStr">
        <is>
          <t>Common stock, par value (in dollars per share)</t>
        </is>
      </c>
      <c r="C3" s="7" t="n">
        <v>0.01</v>
      </c>
      <c r="D3" s="7" t="n">
        <v>0.01</v>
      </c>
    </row>
    <row r="4">
      <c r="A4" s="4" t="inlineStr">
        <is>
          <t>Common stock, shares authorized (in shares)</t>
        </is>
      </c>
      <c r="C4" s="5" t="n">
        <v>200000000</v>
      </c>
      <c r="D4" s="5" t="n">
        <v>200000000</v>
      </c>
    </row>
    <row r="5">
      <c r="A5" s="4" t="inlineStr">
        <is>
          <t>Common stock, shares, issued (in shares)</t>
        </is>
      </c>
      <c r="C5" s="5" t="n">
        <v>90529421</v>
      </c>
      <c r="D5" s="5" t="n">
        <v>90574996</v>
      </c>
    </row>
    <row r="6">
      <c r="A6" s="4" t="inlineStr">
        <is>
          <t>Common stock, shares outstanding (in shares)</t>
        </is>
      </c>
      <c r="C6" s="5" t="n">
        <v>90529421</v>
      </c>
      <c r="D6" s="5" t="n">
        <v>90574996</v>
      </c>
    </row>
    <row r="7">
      <c r="A7" s="4" t="inlineStr">
        <is>
          <t>Assets</t>
        </is>
      </c>
      <c r="B7" s="4" t="inlineStr">
        <is>
          <t>[1]</t>
        </is>
      </c>
      <c r="C7" s="6" t="n">
        <v>10004055000</v>
      </c>
      <c r="D7" s="6" t="n">
        <v>9217282000</v>
      </c>
    </row>
    <row r="8">
      <c r="A8" s="4" t="inlineStr">
        <is>
          <t>Liabilities</t>
        </is>
      </c>
      <c r="B8" s="4" t="inlineStr">
        <is>
          <t>[1]</t>
        </is>
      </c>
      <c r="C8" s="5" t="n">
        <v>8585743000</v>
      </c>
      <c r="D8" s="5" t="n">
        <v>7806148000</v>
      </c>
    </row>
    <row r="9">
      <c r="A9" s="4" t="inlineStr">
        <is>
          <t>VIE, Primary Beneficiary</t>
        </is>
      </c>
      <c r="C9" s="4" t="inlineStr">
        <is>
          <t xml:space="preserve"> </t>
        </is>
      </c>
      <c r="D9" s="4" t="inlineStr">
        <is>
          <t xml:space="preserve"> </t>
        </is>
      </c>
    </row>
    <row r="10">
      <c r="A10" s="4" t="inlineStr">
        <is>
          <t>Assets</t>
        </is>
      </c>
      <c r="C10" s="5" t="n">
        <v>4222979000</v>
      </c>
      <c r="D10" s="5" t="n">
        <v>3988584000</v>
      </c>
    </row>
    <row r="11">
      <c r="A11" s="4" t="inlineStr">
        <is>
          <t>Liabilities</t>
        </is>
      </c>
      <c r="C11" s="6" t="n">
        <v>3679092000</v>
      </c>
      <c r="D11" s="6" t="n">
        <v>3477211000</v>
      </c>
    </row>
    <row r="12">
      <c r="A12" s="4" t="inlineStr">
        <is>
          <t>Preferred Stock, Series Shares</t>
        </is>
      </c>
      <c r="C12" s="4" t="inlineStr">
        <is>
          <t xml:space="preserve"> </t>
        </is>
      </c>
      <c r="D12" s="4" t="inlineStr">
        <is>
          <t xml:space="preserve"> </t>
        </is>
      </c>
    </row>
    <row r="13">
      <c r="A13" s="4" t="inlineStr">
        <is>
          <t>Preferred stock, par value (in dollars per share)</t>
        </is>
      </c>
      <c r="C13" s="7" t="n">
        <v>0.01</v>
      </c>
      <c r="D13" s="7" t="n">
        <v>0.01</v>
      </c>
    </row>
    <row r="14">
      <c r="A14" s="4" t="inlineStr">
        <is>
          <t>Preferred stock, shares authorized (in shares)</t>
        </is>
      </c>
      <c r="C14" s="5" t="n">
        <v>31500000</v>
      </c>
      <c r="D14" s="5" t="n">
        <v>31500000</v>
      </c>
    </row>
    <row r="15">
      <c r="A15" s="4" t="inlineStr">
        <is>
          <t>Preferred stock, shares issued (in shares)</t>
        </is>
      </c>
      <c r="C15" s="5" t="n">
        <v>22164414</v>
      </c>
      <c r="D15" s="5" t="n">
        <v>22164414</v>
      </c>
    </row>
    <row r="16">
      <c r="A16" s="4" t="inlineStr">
        <is>
          <t>Preferred stock, shares outstanding (in shares)</t>
        </is>
      </c>
      <c r="C16" s="5" t="n">
        <v>22164414</v>
      </c>
      <c r="D16" s="5" t="n">
        <v>22164414</v>
      </c>
    </row>
    <row r="17">
      <c r="A17" s="4" t="inlineStr">
        <is>
          <t>Preferred Stock, aggregate liquidation preference</t>
        </is>
      </c>
      <c r="C17" s="6" t="n">
        <v>554110000</v>
      </c>
      <c r="D17" s="6" t="n">
        <v>554110000</v>
      </c>
    </row>
    <row r="18">
      <c r="A18" s="4" t="inlineStr">
        <is>
          <t>Collateralized Debt Obligations, at Fair Value</t>
        </is>
      </c>
      <c r="C18" s="4" t="inlineStr">
        <is>
          <t xml:space="preserve"> </t>
        </is>
      </c>
      <c r="D18" s="4" t="inlineStr">
        <is>
          <t xml:space="preserve"> </t>
        </is>
      </c>
    </row>
    <row r="19">
      <c r="A19" s="4" t="inlineStr">
        <is>
          <t>Multi-family CDOs, at fair value</t>
        </is>
      </c>
      <c r="C19" s="5" t="n">
        <v>2429141000</v>
      </c>
      <c r="D19" s="5" t="n">
        <v>2135680000</v>
      </c>
    </row>
    <row r="20">
      <c r="A20" s="4" t="inlineStr">
        <is>
          <t>Collateralized Debt Obligations, at Fair Value | VIE, Primary Beneficiary</t>
        </is>
      </c>
      <c r="C20" s="4" t="inlineStr">
        <is>
          <t xml:space="preserve"> </t>
        </is>
      </c>
      <c r="D20" s="4" t="inlineStr">
        <is>
          <t xml:space="preserve"> </t>
        </is>
      </c>
    </row>
    <row r="21">
      <c r="A21" s="4" t="inlineStr">
        <is>
          <t>Multi-family CDOs, at fair value</t>
        </is>
      </c>
      <c r="C21" s="5" t="n">
        <v>2429141000</v>
      </c>
      <c r="D21" s="5" t="n">
        <v>842764000</v>
      </c>
    </row>
    <row r="22">
      <c r="A22" s="4" t="inlineStr">
        <is>
          <t>Collateralized Debt Obligations, at Amortized Cost, Net</t>
        </is>
      </c>
      <c r="C22" s="4" t="inlineStr">
        <is>
          <t xml:space="preserve"> </t>
        </is>
      </c>
      <c r="D22" s="4" t="inlineStr">
        <is>
          <t xml:space="preserve"> </t>
        </is>
      </c>
    </row>
    <row r="23">
      <c r="A23" s="4" t="inlineStr">
        <is>
          <t>Multi-family CDOs, at fair value</t>
        </is>
      </c>
      <c r="C23" s="5" t="n">
        <v>757673000</v>
      </c>
      <c r="D23" s="5" t="n">
        <v>842764000</v>
      </c>
    </row>
    <row r="24">
      <c r="A24" s="4" t="inlineStr">
        <is>
          <t>Collateralized Debt Obligations, at Amortized Cost, Net | VIE, Primary Beneficiary</t>
        </is>
      </c>
      <c r="C24" s="4" t="inlineStr">
        <is>
          <t xml:space="preserve"> </t>
        </is>
      </c>
      <c r="D24" s="4" t="inlineStr">
        <is>
          <t xml:space="preserve"> </t>
        </is>
      </c>
    </row>
    <row r="25">
      <c r="A25" s="4" t="inlineStr">
        <is>
          <t>Multi-family CDOs, at fair value</t>
        </is>
      </c>
      <c r="C25" s="5" t="n">
        <v>757673000</v>
      </c>
      <c r="D25" s="5" t="n">
        <v>2135680000</v>
      </c>
    </row>
    <row r="26">
      <c r="A26" s="4" t="inlineStr">
        <is>
          <t>Senior Unsecured Notes, at Fair Value</t>
        </is>
      </c>
      <c r="C26" s="4" t="inlineStr">
        <is>
          <t xml:space="preserve"> </t>
        </is>
      </c>
      <c r="D26" s="4" t="inlineStr">
        <is>
          <t xml:space="preserve"> </t>
        </is>
      </c>
    </row>
    <row r="27">
      <c r="A27" s="4" t="inlineStr">
        <is>
          <t>Senior unsecured notes, carrying value</t>
        </is>
      </c>
      <c r="C27" s="5" t="n">
        <v>139761000</v>
      </c>
      <c r="D27" s="5" t="n">
        <v>60310000</v>
      </c>
    </row>
    <row r="28">
      <c r="A28" s="4" t="inlineStr">
        <is>
          <t>Senior Unsecured Notes, at Amortized Cost, Net</t>
        </is>
      </c>
      <c r="C28" s="4" t="inlineStr">
        <is>
          <t xml:space="preserve"> </t>
        </is>
      </c>
      <c r="D28" s="4" t="inlineStr">
        <is>
          <t xml:space="preserve"> </t>
        </is>
      </c>
    </row>
    <row r="29">
      <c r="A29" s="4" t="inlineStr">
        <is>
          <t>Senior unsecured notes, carrying value</t>
        </is>
      </c>
      <c r="C29" s="6" t="n">
        <v>99087000</v>
      </c>
      <c r="D29" s="6" t="n">
        <v>98886000</v>
      </c>
    </row>
    <row r="30"/>
    <row r="31">
      <c r="A31" s="4" t="inlineStr">
        <is>
          <t>[1] Our condensed consolidated balance sheets include assets and liabilities of consolidated variable interest entities ("VIEs") as the Company is the primary beneficiary of these VIEs. As of March 31, 2025 and December 31, 2024, assets of consolidated VIEs totaled $4,222,979 and $3,988,584, respectively, and the liabilities of consolidated VIEs totaled $3,679,092 and $3,477,211, respectively. See Note 7 for further discussion.</t>
        </is>
      </c>
    </row>
  </sheetData>
  <mergeCells count="3">
    <mergeCell ref="A31:C31"/>
    <mergeCell ref="A30:C30"/>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3 Months Ended</t>
        </is>
      </c>
    </row>
    <row r="2">
      <c r="B2" s="2" t="inlineStr">
        <is>
          <t>Mar. 31, 2025</t>
        </is>
      </c>
    </row>
    <row r="3">
      <c r="A3" s="3" t="inlineStr">
        <is>
          <t>Banking and Thrift, Interest [Abstract]</t>
        </is>
      </c>
      <c r="B3" s="4" t="inlineStr">
        <is>
          <t xml:space="preserve"> </t>
        </is>
      </c>
    </row>
    <row r="4">
      <c r="A4" s="4" t="inlineStr">
        <is>
          <t>Net Interest Income</t>
        </is>
      </c>
      <c r="B4" s="4" t="inlineStr">
        <is>
          <t xml:space="preserve">22. Net Interest Income The following table details the components of the Company's interest income and interest expense for the three months ended March 31, 2025 and 2024, respectively (dollar amounts in thousands): For the Three Months Ended 2025 2024 Interest income Residential loans Residential loans $ 11,018 $ 11,689 Consolidated SLST 10,740 8,127 Residential loans held in securitization trusts 43,241 26,931 Total residential loans 64,999 46,747 Investment securities available for sale 61,049 32,903 Multi-family loans 2,580 2,642 Other 1,106 1,600 Total interest income 129,734 83,892 Interest expense Repurchase agreements 52,489 39,153 Collateralized debt obligations Consolidated SLST 6,964 5,801 Residential loan securitizations 30,325 18,376 Non-Agency RMBS re-securitization 1,290 — Total collateralized debt obligations 38,579 24,177 Senior unsecured notes 4,617 1,626 Subordinated debentures 951 1,073 Total interest expense 96,636 66,029 Net interest income $ 33,098 $ 17,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t>
        </is>
      </c>
      <c r="B1" s="2" t="inlineStr">
        <is>
          <t>3 Months Ended</t>
        </is>
      </c>
    </row>
    <row r="2">
      <c r="B2" s="2" t="inlineStr">
        <is>
          <t>Mar. 31, 2025</t>
        </is>
      </c>
    </row>
    <row r="3">
      <c r="A3" s="3" t="inlineStr">
        <is>
          <t>Other Income and Expenses [Abstract]</t>
        </is>
      </c>
      <c r="B3" s="4" t="inlineStr">
        <is>
          <t xml:space="preserve"> </t>
        </is>
      </c>
    </row>
    <row r="4">
      <c r="A4" s="4" t="inlineStr">
        <is>
          <t>Other Income (Loss)</t>
        </is>
      </c>
      <c r="B4" s="4" t="inlineStr">
        <is>
          <t>23. Other Income (Loss) The following table details the components of the Company's other income (loss) for the three months ended March 31, 2025 and 2024, respectively (dollar amounts in thousands): For the Three Months Ended March 31, 2025 2024 Servicing fee income $ 1,979 $ — (Loss) gain on sale of real estate (1) (45) 134 Preferred equity and mezzanine loan premiums resulting from early redemption — 98 Gain on de-consolidation of joint venture equity investment in Consolidated VIEs — 50 Loss on extinguishment of collateralized debt obligations and mortgages payable on real estate — (692) Provision for uncollectible receivables (2) — (3,207) Miscellaneous income 33 25 Total other income (loss) $ 1,967 $ (3,592) (1) See Notes 8 and 9 for description of nature of transactions out of which items arose. (2) During the three months ended March 31, 2024, the Company recorded a provision for uncollectible receivables for asset management expenses incurred related to a non-accrual multi-family loan that are in excess of anticipated redemption proceeds ( see Note 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24. Segment Reporting The Company is in the business of acquiring, investing in, financing and managing primarily mortgage-related residential assets (the “investment portfolio”) in the United States and derives its revenues from management of the investment portfolio. The Company’s chief operating decision maker (“CODM”) is the Company’s Chief Executive Officer. The operating results of the Company’s investment portfolio, which includes residential loans, investment securities, multi-family loans and equity investments, including joint venture equity investments in multi-family properties, are regularly reviewed, in the aggregate, by the CODM based upon total assets reported on the condensed consolidated balance sheets and net income (loss) reported on the condensed consolidated statements of operations. The CODM also considers significant, and regularly reviews, consolidated salaries and benefits expense in the amounts of approximately $7.8 million and $9.1 million for the three months ended March 31, 2025 and 2024, respectively, which is included in general and administrative expenses in the accompanying condensed consolidated statements of operations. The CODM utilizes the information reviewed to evaluate Company financial performance, benchmark Company results to those of its peers and monitor actual performance against projected performance. Net income (loss) is a key determinant of the Company’s book value (calculated as the Company’s stockholders’ equity attributable to common stockholders divided by outstanding common shares), a measure that is used by the CODM to evaluate Company performance overall and with respect to its peers and which is a component of the calculation of management’s compensation. Based upon the inputs discussed above, investment portfolio strategy and financing and capital and resource allocations rely on the determination of the CODM. Accordingly, the Company consists of a single operating and reporting segment and the condensed consolidated financial statements and notes thereto are presented as a single reportable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5. Subsequent Events In April 2025, the Company repurchased 231,200 shares of its common stock pursuant to the common stock repurchase program for a total cost of approximately $1.5 million, including fees and commissions paid to the broker, representing an average repurchase price of $6.50 per common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2155</v>
      </c>
      <c r="C4" s="6" t="n">
        <v>-5790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condensed consolidated balance sheet as of December 31, 2024 has been derived from audited financial statements. The accompanying condensed consolidated balance sheet as of March 31, 2025, the accompanying condensed consolidated statements of operations for the three months ended March 31, 2025 and 2024, the accompanying condensed consolidated statements of comprehensive income (loss) for the three months ended March 31, 2025 and 2024, the accompanying condensed consolidated statements of changes in stockholders’ equity for the three months ended March 31, 2025 and 2024 and the accompanying condensed consolidated statements of cash flows for the three months ended March 31, 2025 and 2024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24, as filed with the U.S. Securities and Exchange Commission (“SEC”). Accordingly, significant accounting policies and other disclosures have been omitted since such items are disclosed in Note 2 in the audited consolidated financial statements and notes thereto included in our Annual Report on Form 10-K for the year ended December 31, 2024. Provided in this section is a summary of additional accounting policies that are significant to, or newly adopted by, the Company for the three months ended March 31, 2025. The results of operations for the three months ended March 31, 2025 are not necessarily indicative of the operating results for the full year.</t>
        </is>
      </c>
    </row>
    <row r="5">
      <c r="A5" s="4" t="inlineStr">
        <is>
          <t>Reclassifications</t>
        </is>
      </c>
      <c r="B5" s="4" t="inlineStr">
        <is>
          <t>Certain prior period amounts have been reclassified in the accompanying condensed consolidated financial statements to conform to current period presentation.</t>
        </is>
      </c>
    </row>
    <row r="6">
      <c r="A6" s="4" t="inlineStr">
        <is>
          <t>Principles of Consolidation and Variable Interest Entities</t>
        </is>
      </c>
      <c r="B6" s="4" t="inlineStr">
        <is>
          <t>The accompanying condensed consolidated financial statements of the Company include the accounts of all its subsidiaries which are majority-owned, controlled by the Company or a VIE where the Company is the primary beneficiary. All significant intercompany accounts and transactions have been eliminated in consolidation ( see Note 7 ). A VIE is an entity that lacks one or more of the characteristics of a voting interest entity.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t>
        </is>
      </c>
    </row>
    <row r="7">
      <c r="A7" s="4" t="inlineStr">
        <is>
          <t>Summary of Recent Accounting Pronouncements</t>
        </is>
      </c>
      <c r="B7" s="4" t="inlineStr">
        <is>
          <t>In November 2024, the FASB issued Accounting Standards Update ("ASU") 2024-03, Income Statement — Reporting Comprehensive Income — Expense Disaggregation Disclosures ("ASU 2024-03"). ASU 2024-03 requires a public business entity to disclose specific information about certain costs and expenses in the notes to financial statements. The effective date for ASU 2024-03, as amended by ASU 2025-01, Income Statement — Reporting Comprehensive Income — Expense Disaggregation Disclosures: Clarifying the Effective Date , is for annual periods beginning after December 15, 2026, and interim periods within fiscal years beginning after December 15, 2027. The Company expects that the adoption of ASU 2024-03 will result in additional disclosures in its notes to consolidated financial statements. In December 2023, the FASB issued ASU 2023-09, Income Taxes (Topic 740): Improvements to Income Tax Disclosures ("ASU 2023-09"). ASU 2023-09 requires enhanced disclosures in connection with an entity's effective tax rate reconciliation and additional disclosures about income taxes paid. ASU 2023-09 is effective for annual periods beginning after December 15, 2024. The Company expects that the adoption of ASU 2023-09 will result in additional income tax disclosures in its notes to consolidated financial statements.</t>
        </is>
      </c>
    </row>
    <row r="8">
      <c r="A8" s="4" t="inlineStr">
        <is>
          <t>Fair Value of Financial Instruments</t>
        </is>
      </c>
      <c r="B8" s="4" t="inlineStr">
        <is>
          <t>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 Residential loans held in Consolidated SLST are carried at fair value and classified as Level 3 fair values. In accordance with the practical expedient in ASC 810, the Company determines the fair value of residential loans held in Consolidated SLST based on the fair value of the CDOs issued by the respective securitizations and its investment in the securitizations (eliminated in consolidation in accordance with GAAP), as the fair value of these instruments is more observable. The investment securities (eliminated in consolidation in accordance with GAAP) that we own in the securitizations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 independently calculates the fair value of residential loans based on discounted cash flows using an internal pricing model to validate all third party valuations of residential loans.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the origination or time of initial investment. This fair value measurement is generally based on unobservable inputs and, as such, is classified as Level 3 in the fair value hierarchy. d. Investment Securities Available for Sale – The Company determines the fair value of its Agency RMBS and non-Agency RMBS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 determines the fair value of its U.S. Treasury securities using a third-party pricing service that compiles prices from various sources or using pricing models that consider observable market data to determine the fair value of identical or similar securities. The Company’s investment securities available for sale are valued based upon readily observable market parameters and are classified as Level 2 fair values. e. Equity Investments – Fair value for equity investments is determined by (i) the valuation process for preferred equity and mezzanine loan investments as described in c. above, (ii) using a direct capitalization rate applied to stabilized net income of the underlying property or (iii) using weighted multiples of origination volume and earnings before taxes, depreciation and amortization of the entity and the net asset value ("NAV") of the equity investment entity. These fair value measurements are generally based on unobservable inputs and, as such, are classified as Level 3 in the fair value hierarchy. f. Derivative Instruments – The Company's interest rate swaps, credit default swaps and U.S. Treasury futures are classified as Level 2 fair values and are measured using valuations reported by the respective central clearing houses. The derivatives are presented net of variation margin payments pledged or received. The fair values of the Company's interest rate cap agreements are measured using models developed by either third-party pricing providers or the respective counterparty that use the market-standard methodology of discounting the future expected cash receipts which would occur if floating interest rates rise above the strike rate of the caps. The floating interest rates used in the calculation of projected receipts on the interest rate caps are based on an expectation of future interest rates derived from observable market interest rate curves and volatilities. The inputs used in the valuation of interest rate caps fall within Level 2 of the fair value hierarchy. The Company's options are classified as Level 2 fair values and are measured using prices obtained from the counterparty. The Company obtains additional third-party valuations for interest rate swaps, credit default swaps, U.S. Treasury futures, interest rate cap agreements and option contracts. The Company has established thresholds to compare different independent third-party prices and any differences that exceed the thresholds are reviewed both internally and with the third-party pricing services. The Company reconciles and resolves all pricing differences in excess of the thresholds before a final price is established. g. Mortgage Servicing Rights – The Company's MSRs are recorded at fair value and are classified as Level 3 in the fair value hierarchy. Although MSR transactions may be observable in the marketplace, the details of those transactions may not be representative of the Company's MSR portfolio. Accordingly, the fair value of the Company's MSRs is determined using valuations obtained from a third party that specializes in providing valuations of MSRs. The valuation incorporates both observable market data and unobservable market data including prepayment speeds, rates of default and discount rates as inputs to a discounted cash flow model. The Company independently calculates the fair value of its MSRs based on discounted cash flows using a pricing model to validate all third party-valuations of MSRs.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h. Collateralized Debt Obligations – CDOs issued by Consolidated SLST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that are eliminated in consolidation. Fair value for CDOs issued by the Company's residential loan securitizations and non-Agency RMBS re-securitization is determined by the valuation process for investment securities available for sale as described in d . above and, as such, are classified as Level 2 fair values. i. Senior unsecured notes – The Company's 2030 Senior Notes and 2029 Senior Notes are valued using pricing models that consider observable market data to determine the fair value of identical or similar securities and are classified as Level 2 fair values.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 (Tables)</t>
        </is>
      </c>
      <c r="B1" s="2" t="inlineStr">
        <is>
          <t>3 Months Ended</t>
        </is>
      </c>
    </row>
    <row r="2">
      <c r="B2" s="2" t="inlineStr">
        <is>
          <t>Mar. 31, 2025</t>
        </is>
      </c>
    </row>
    <row r="3">
      <c r="A3" s="3" t="inlineStr">
        <is>
          <t>SEC Schedule, 12-29, Real Estate Companies, Investment in Mortgage Loans on Real Estate [Abstract]</t>
        </is>
      </c>
      <c r="B3" s="4" t="inlineStr">
        <is>
          <t xml:space="preserve"> </t>
        </is>
      </c>
    </row>
    <row r="4">
      <c r="A4" s="4" t="inlineStr">
        <is>
          <t>Schedule of Residential Mortgage Loans Held in Securitization Trusts, Net</t>
        </is>
      </c>
      <c r="B4" s="4" t="inlineStr">
        <is>
          <t>The following table presents t he Company’s residential loans, at fair value, which consist of residential loans held by the Company, Consolidated SLST and other securitization trusts, as of March 31, 2025 and December 31, 2024, respectively (dollar amounts in thousands): March 31, 2025 December 31, 2024 Residential loans (1) Consolidated SLST (2) Residential loans held in securitization trusts (3) Total Residential loans (1) Consolidated SLST (2) Residential loans held in securitization trusts (3) Total Principal $ 462,225 $ 1,093,200 $ 2,597,548 $ 4,152,973 $ 652,642 $ 1,111,633 $ 2,365,060 $ 4,129,335 Discount (3,186) (25,187) (41,740) (70,113) (1,750) (24,303) (48,702) (74,755) Unrealized losses (13,477) (108,763) (47,352) (169,592) (18,626) (121,658) (72,558) (212,842) Carrying value $ 445,562 $ 959,250 $ 2,508,456 $ 3,913,268 $ 632,266 $ 965,672 $ 2,243,800 $ 3,841,738 (1) Certain of the Company's residential loans, at fair value are pledged as collateral for repurchase agreements as of March 31, 2025 and December 31, 2024 ( see Note 13 ). (2) The Company invests in first loss subordinated securities and certain IOs issued by Freddie Mac-sponsored residential loan securitizations. In accordance with GAAP, the Company has consolidated the underlying seasoned re-performing and non-performing residential loans held in the securitizations and the CDOs issued to permanently finance these residential loans, representing Consolidated SLST. Consolidated SLST CDOs are included in collateralized debt obligations on the Company's condensed consolidated balance sheets ( see Note 14 ). (3) The Company's residential loans held in securitization trusts are pledged as collateral for CDOs issued by the Company. These CDOs are accounted for as financings and included in collateralized debt obligations on the Company's condensed consolidated balance sheets ( see Note 14</t>
        </is>
      </c>
    </row>
    <row r="5">
      <c r="A5" s="4" t="inlineStr">
        <is>
          <t>Schedule of Components of Net Gain (Loss) on Residential Mortgage Loans at Fair Value</t>
        </is>
      </c>
      <c r="B5" s="4" t="inlineStr">
        <is>
          <t>The following table presents the unrealized gains (losses), net attributable to residential loans, at fair value for the three months ended March 31, 2025 and 2024, respectively (dollar amounts in thousands): For the Three Months Ended March 31, 2025 March 31, 2024 Residential loans Consolidated SLST (1) Residential loans held in securitization trusts Residential loans Consolidated SLST (1) Residential loans held in securitization trusts Unrealized gains (losses), net $ 6,168 $ 12,895 $ 24,188 $ 283 $ 506 $ (3,251)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7 ).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t>
        </is>
      </c>
    </row>
    <row r="6">
      <c r="A6" s="4" t="inlineStr">
        <is>
          <t>Schedule of Geographic Concentration of Credit Risk</t>
        </is>
      </c>
      <c r="B6" s="4" t="inlineStr">
        <is>
          <t>The geographic concentrations of credit risk exceeding 5% of the unpaid principal balance of residential loans, at fair value as of March 31, 2025 and December 31, 2024, respectively, are as follows: March 31, 2025 December 31, 2024 Residential loans Consolidated SLST Residential loans held in securitization trusts Residential loans Consolidated SLST Residential loans held in securitization trusts California 26.5 % 11.8 % 17.4 % 23.0 % 11.7 % 20.2 % Florida 13.2 % 9.1 % 12.0 % 10.4 % 9.1 % 12.2 % New York 8.4 % 10.8 % 6.7 % 6.6 % 10.8 % 6.6 % New Jersey 7.8 % 6.7 % 5.7 % 8.0 % 6.8 % 5.2 % Texas 6.5 % 4.4 % 7.5 % 6.2 % 4.4 % 7.9 % Illinois 2.0 % 6.3 % 3.1 % 2.2 % 6.3 % 3.1 % The geographic concentrations of credit risk exceeding 5% of the total multi-family loan investment amounts as of March 31, 2025 and December 31, 2024, respectively, are as follows: March 31, 2025 December 31, 2024 Texas 36.3 % 36.1 % Tennessee 14.3 % 14.4 % Florida 11.7 % 11.6 % Arkansas 10.2 % 10.3 % Louisiana 8.8 % 8.8 % North Carolina 6.1 % 6.2 % Indiana 5.5 % 5.6 %</t>
        </is>
      </c>
    </row>
    <row r="7">
      <c r="A7" s="4" t="inlineStr">
        <is>
          <t>Schedule of Residential Mortgage Loans, Fair Value Compared to Unpaid Principal</t>
        </is>
      </c>
      <c r="B7" s="4" t="inlineStr">
        <is>
          <t xml:space="preserve">The following table presents the fair value and aggregate unpaid principal balance of the Company's residential loans and residential loans held in securitization trusts in non-accrual status as of March 31, 2025 and December 31, 2024, respectively (dollar amounts in thousands): Greater than 90 days past due Less than 90 days past due Fair Value Unpaid Principal Balance Fair Value Unpaid Principal Balance March 31, 2025 $ 171,193 $ 192,510 $ 9,114 $ 9,491 December 31, 2024 159,558 183,067 8,098 8,7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Available For Sale, at Fair Value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any's investment securities available for sale consisted of the following as of March 31, 2025 and December 31, 2024, respectively (dollar amounts in thousands): March 31, 2025 December 31, 2024 Amortized Cost Unrealized Fair Value Amortized Cost Unrealized Fair Value Gains Losses Gains Losses Agency RMBS Fixed rate Fannie Mae $ 2,252,190 $ 24,074 $ (2,451) $ 2,273,813 $ 1,483,619 $ 7,819 $ (7,991) $ 1,483,447 Freddie Mac 2,072,966 17,304 (3,629) 2,086,641 1,465,419 3,914 (13,720) 1,455,613 Total Fixed rate 4,325,156 41,378 (6,080) 4,360,454 2,949,038 11,733 (21,711) 2,939,060 Adjustable rate Fannie Mae 94,785 1,776 — 96,561 97,267 265 (631) 96,901 Freddie Mac 31,423 470 — 31,893 32,852 20 (191) 32,681 Total Adjustable rate 126,208 2,246 — 128,454 130,119 285 (822) 129,582 Interest-only Ginnie Mae 76,246 2,484 (13,154) 65,576 78,627 843 (16,092) 63,378 Freddie Mac 5,006 — (770) 4,236 5,251 — (459) 4,792 Total Interest-only 81,252 2,484 (13,924) 69,812 83,878 843 (16,551) 68,170 Total Agency RMBS 4,532,616 46,108 (20,004) 4,558,720 3,163,035 12,861 (39,084) 3,136,812 Non-Agency RMBS 60,703 5,611 (2,527) 63,787 66,203 6,098 (2,614) 69,687 U.S. Treasury securities 25,342 — (1,037) 24,305 657,659 — (35,614) 622,045 Total $ 4,618,661 $ 51,719 $ (23,568) $ 4,646,812 $ 3,886,897 $ 18,959 $ (77,312) $ 3,828,544 </t>
        </is>
      </c>
    </row>
    <row r="5">
      <c r="A5" s="4" t="inlineStr">
        <is>
          <t>Schedule of Realized Gain or Loss Activity</t>
        </is>
      </c>
      <c r="B5" s="4" t="inlineStr">
        <is>
          <t>The following table summarizes our investment securities sold during the three months ended March 31, 2025 (dollar amounts in thousands): Three Months Ended March 31, 2025 Sales Proceeds Realized Gains Realized Losses Net Realized Gains (Losses) U.S. Treasury securities $ 658,763 $ 3,700 $ (30,570) $ (26,870) Non-Agency RMBS 4,573 52 — 52 Total $ 663,336 $ 3,752 $ (30,570) $ (26,818)</t>
        </is>
      </c>
    </row>
    <row r="6">
      <c r="A6" s="4" t="inlineStr">
        <is>
          <t>Schedule of Weighted Average Lives of Investment Securities</t>
        </is>
      </c>
      <c r="B6" s="4" t="inlineStr">
        <is>
          <t xml:space="preserve">The following table sets forth the weighted average lives of our investment securities available for sale as of March 31, 2025 and December 31, 2024, respectively (dollar amounts in thousands): Weighted Average Life March 31, 2025 December 31, 2024 0 to 5 years $ 1,364,616 $ 604,459 Over 5 to 10 years 3,278,361 2,923,871 10+ years 3,835 300,214 Total $ 4,646,812 $ 3,828,5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ulti-family Loans, at Fair Value (Tables)</t>
        </is>
      </c>
      <c r="B1" s="2" t="inlineStr">
        <is>
          <t>3 Months Ended</t>
        </is>
      </c>
    </row>
    <row r="2">
      <c r="B2" s="2" t="inlineStr">
        <is>
          <t>Mar. 31, 2025</t>
        </is>
      </c>
    </row>
    <row r="3">
      <c r="A3" s="3" t="inlineStr">
        <is>
          <t>Receivables [Abstract]</t>
        </is>
      </c>
      <c r="B3" s="4" t="inlineStr">
        <is>
          <t xml:space="preserve"> </t>
        </is>
      </c>
    </row>
    <row r="4">
      <c r="A4" s="4" t="inlineStr">
        <is>
          <t>Schedule of Mezzanine Loans and Preferred Equity Investments</t>
        </is>
      </c>
      <c r="B4" s="4" t="inlineStr">
        <is>
          <t>Multi-family loans consist of the following as of March 31, 2025 and December 31, 2024, respectively (dollar amounts in thousands): March 31, 2025 December 31, 2024 Investment amount $ 91,096 $ 90,485 Unrealized losses, net (3,874) (4,293) Total, at Fair Value $ 87,222 $ 86,192 The following table presents condensed statements of operations for non-Company-sponsored VIEs for the three months ended March 31, 2025 and 2024, respectively (dollar amounts in thousands). The following table includes net (loss) income from assets and liabilities of disposal group held for sale and intercompany balances have been eliminated for purposes of this presentation. For the Three Months Ended March 31, 2025 2024 Consolidated SLST Consolidated Real Estate Total Consolidated SLST Consolidated Real Estate Total Interest income $ 10,740 $ — $ 10,740 $ 8,127 $ — $ 8,127 Interest expense 6,964 — 6,964 5,801 — 5,801 Total net interest income 3,776 — 3,776 2,326 — 2,326 Income from real estate — 18,486 18,486 — 35,093 35,093 Expenses related to real estate — 20,027 20,027 — 51,761 51,761 Total net loss from real estate — (1,541) (1,541) — (16,668) (16,668) Unrealized gains (losses), net 3,264 — 3,264 (36) — (36) (Losses) gains on derivative instruments, net — (15) (15) — 2,518 2,518 Impairment of real estate — (3,565) (3,565) — (32,214) (32,214) Loss on reclassification of disposal group — — — — (14,636) (14,636) Other income — 1 1 — 3 3 Total other income (loss) 3,264 (3,579) (315) (36) (44,329) (44,365) Net income (loss) 7,040 (5,120) 1,920 2,290 (60,997) (58,707) Net loss attributable to non-controlling interest in Consolidated VIEs — 5,090 5,090 — 22,158 22,158 Net income (loss) attributable to Company $ 7,040 $ (30) $ 7,010 $ 2,290 $ (38,839) $ (36,549)</t>
        </is>
      </c>
    </row>
    <row r="5">
      <c r="A5" s="4" t="inlineStr">
        <is>
          <t>Schedule of Preferred Equity and Mezzanine Loans, Fair Value Compared to Unpaid Principal</t>
        </is>
      </c>
      <c r="B5" s="4" t="inlineStr">
        <is>
          <t>The table below presents the fair value and aggregate unpaid principal balance of the Company's multi-family loan in non-accrual status as of March 31, 2025 and December 31, 2024 (dollar amounts in thousands): Days Late Fair Value (1) Unpaid Principal Balance 90 + $ — $ 3,363 (1)</t>
        </is>
      </c>
    </row>
    <row r="6">
      <c r="A6" s="4" t="inlineStr">
        <is>
          <t>Schedule of Geographic Concentration of Credit Risk Exceeding 5% of Balances</t>
        </is>
      </c>
      <c r="B6" s="4" t="inlineStr">
        <is>
          <t>The geographic concentrations of credit risk exceeding 5% of the unpaid principal balance of residential loans, at fair value as of March 31, 2025 and December 31, 2024, respectively, are as follows: March 31, 2025 December 31, 2024 Residential loans Consolidated SLST Residential loans held in securitization trusts Residential loans Consolidated SLST Residential loans held in securitization trusts California 26.5 % 11.8 % 17.4 % 23.0 % 11.7 % 20.2 % Florida 13.2 % 9.1 % 12.0 % 10.4 % 9.1 % 12.2 % New York 8.4 % 10.8 % 6.7 % 6.6 % 10.8 % 6.6 % New Jersey 7.8 % 6.7 % 5.7 % 8.0 % 6.8 % 5.2 % Texas 6.5 % 4.4 % 7.5 % 6.2 % 4.4 % 7.9 % Illinois 2.0 % 6.3 % 3.1 % 2.2 % 6.3 % 3.1 % The geographic concentrations of credit risk exceeding 5% of the total multi-family loan investment amounts as of March 31, 2025 and December 31, 2024, respectively, are as follows: March 31, 2025 December 31, 2024 Texas 36.3 % 36.1 % Tennessee 14.3 % 14.4 % Florida 11.7 % 11.6 % Arkansas 10.2 % 10.3 % Louisiana 8.8 % 8.8 % North Carolina 6.1 % 6.2 % Indiana 5.5 % 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NET INTEREST INCOME:</t>
        </is>
      </c>
      <c r="B3" s="4" t="inlineStr">
        <is>
          <t xml:space="preserve"> </t>
        </is>
      </c>
      <c r="C3" s="4" t="inlineStr">
        <is>
          <t xml:space="preserve"> </t>
        </is>
      </c>
    </row>
    <row r="4">
      <c r="A4" s="4" t="inlineStr">
        <is>
          <t>Interest income</t>
        </is>
      </c>
      <c r="B4" s="6" t="n">
        <v>129734</v>
      </c>
      <c r="C4" s="6" t="n">
        <v>83892</v>
      </c>
    </row>
    <row r="5">
      <c r="A5" s="4" t="inlineStr">
        <is>
          <t>Interest expense</t>
        </is>
      </c>
      <c r="B5" s="5" t="n">
        <v>96636</v>
      </c>
      <c r="C5" s="5" t="n">
        <v>66029</v>
      </c>
    </row>
    <row r="6">
      <c r="A6" s="4" t="inlineStr">
        <is>
          <t>Total net interest income</t>
        </is>
      </c>
      <c r="B6" s="5" t="n">
        <v>33098</v>
      </c>
      <c r="C6" s="5" t="n">
        <v>17863</v>
      </c>
    </row>
    <row r="7">
      <c r="A7" s="3" t="inlineStr">
        <is>
          <t>NET LOSS FROM REAL ESTATE:</t>
        </is>
      </c>
      <c r="B7" s="4" t="inlineStr">
        <is>
          <t xml:space="preserve"> </t>
        </is>
      </c>
      <c r="C7" s="4" t="inlineStr">
        <is>
          <t xml:space="preserve"> </t>
        </is>
      </c>
    </row>
    <row r="8">
      <c r="A8" s="4" t="inlineStr">
        <is>
          <t>Rental income</t>
        </is>
      </c>
      <c r="B8" s="5" t="n">
        <v>17534</v>
      </c>
      <c r="C8" s="5" t="n">
        <v>33153</v>
      </c>
    </row>
    <row r="9">
      <c r="A9" s="4" t="inlineStr">
        <is>
          <t>Other real estate income</t>
        </is>
      </c>
      <c r="B9" s="5" t="n">
        <v>3121</v>
      </c>
      <c r="C9" s="5" t="n">
        <v>4923</v>
      </c>
    </row>
    <row r="10">
      <c r="A10" s="4" t="inlineStr">
        <is>
          <t>Total income from real estate</t>
        </is>
      </c>
      <c r="B10" s="5" t="n">
        <v>20655</v>
      </c>
      <c r="C10" s="5" t="n">
        <v>38076</v>
      </c>
    </row>
    <row r="11">
      <c r="A11" s="4" t="inlineStr">
        <is>
          <t>Interest expense, mortgages payable on real estate</t>
        </is>
      </c>
      <c r="B11" s="5" t="n">
        <v>6007</v>
      </c>
      <c r="C11" s="5" t="n">
        <v>20769</v>
      </c>
    </row>
    <row r="12">
      <c r="A12" s="4" t="inlineStr">
        <is>
          <t>Depreciation and amortization</t>
        </is>
      </c>
      <c r="B12" s="5" t="n">
        <v>5895</v>
      </c>
      <c r="C12" s="5" t="n">
        <v>12576</v>
      </c>
    </row>
    <row r="13">
      <c r="A13" s="4" t="inlineStr">
        <is>
          <t>Other real estate expenses</t>
        </is>
      </c>
      <c r="B13" s="5" t="n">
        <v>10988</v>
      </c>
      <c r="C13" s="5" t="n">
        <v>21100</v>
      </c>
    </row>
    <row r="14">
      <c r="A14" s="4" t="inlineStr">
        <is>
          <t>Total expenses related to real estate</t>
        </is>
      </c>
      <c r="B14" s="5" t="n">
        <v>22890</v>
      </c>
      <c r="C14" s="5" t="n">
        <v>54445</v>
      </c>
    </row>
    <row r="15">
      <c r="A15" s="4" t="inlineStr">
        <is>
          <t>Total net loss from real estate</t>
        </is>
      </c>
      <c r="B15" s="5" t="n">
        <v>-2235</v>
      </c>
      <c r="C15" s="5" t="n">
        <v>-16369</v>
      </c>
    </row>
    <row r="16">
      <c r="A16" s="3" t="inlineStr">
        <is>
          <t>OTHER INCOME (LOSS):</t>
        </is>
      </c>
      <c r="B16" s="4" t="inlineStr">
        <is>
          <t xml:space="preserve"> </t>
        </is>
      </c>
      <c r="C16" s="4" t="inlineStr">
        <is>
          <t xml:space="preserve"> </t>
        </is>
      </c>
    </row>
    <row r="17">
      <c r="A17" s="4" t="inlineStr">
        <is>
          <t>Realized losses, net</t>
        </is>
      </c>
      <c r="B17" s="5" t="n">
        <v>-41100</v>
      </c>
      <c r="C17" s="5" t="n">
        <v>-10533</v>
      </c>
    </row>
    <row r="18">
      <c r="A18" s="4" t="inlineStr">
        <is>
          <t>Unrealized gains (losses), net</t>
        </is>
      </c>
      <c r="B18" s="5" t="n">
        <v>118203</v>
      </c>
      <c r="C18" s="5" t="n">
        <v>-39390</v>
      </c>
    </row>
    <row r="19">
      <c r="A19" s="4" t="inlineStr">
        <is>
          <t>(Losses) gains on derivative instruments, net</t>
        </is>
      </c>
      <c r="B19" s="5" t="n">
        <v>-46802</v>
      </c>
      <c r="C19" s="5" t="n">
        <v>49211</v>
      </c>
    </row>
    <row r="20">
      <c r="A20" s="4" t="inlineStr">
        <is>
          <t>Income (loss) from equity investments</t>
        </is>
      </c>
      <c r="B20" s="5" t="n">
        <v>3589</v>
      </c>
      <c r="C20" s="5" t="n">
        <v>-2136</v>
      </c>
    </row>
    <row r="21">
      <c r="A21" s="4" t="inlineStr">
        <is>
          <t>Impairment of real estate</t>
        </is>
      </c>
      <c r="B21" s="5" t="n">
        <v>-3905</v>
      </c>
      <c r="C21" s="5" t="n">
        <v>-36247</v>
      </c>
    </row>
    <row r="22">
      <c r="A22" s="4" t="inlineStr">
        <is>
          <t>Loss on reclassification of disposal group</t>
        </is>
      </c>
      <c r="B22" s="5" t="n">
        <v>0</v>
      </c>
      <c r="C22" s="5" t="n">
        <v>-14636</v>
      </c>
    </row>
    <row r="23">
      <c r="A23" s="4" t="inlineStr">
        <is>
          <t>Other income (loss)</t>
        </is>
      </c>
      <c r="B23" s="5" t="n">
        <v>1967</v>
      </c>
      <c r="C23" s="5" t="n">
        <v>-3592</v>
      </c>
    </row>
    <row r="24">
      <c r="A24" s="4" t="inlineStr">
        <is>
          <t>Total other income (loss)</t>
        </is>
      </c>
      <c r="B24" s="5" t="n">
        <v>31952</v>
      </c>
      <c r="C24" s="5" t="n">
        <v>-57323</v>
      </c>
    </row>
    <row r="25">
      <c r="A25" s="3" t="inlineStr">
        <is>
          <t>GENERAL, ADMINISTRATIVE AND OPERATING EXPENSES:</t>
        </is>
      </c>
      <c r="B25" s="4" t="inlineStr">
        <is>
          <t xml:space="preserve"> </t>
        </is>
      </c>
      <c r="C25" s="4" t="inlineStr">
        <is>
          <t xml:space="preserve"> </t>
        </is>
      </c>
    </row>
    <row r="26">
      <c r="A26" s="4" t="inlineStr">
        <is>
          <t>General and administrative expenses</t>
        </is>
      </c>
      <c r="B26" s="5" t="n">
        <v>12414</v>
      </c>
      <c r="C26" s="5" t="n">
        <v>13054</v>
      </c>
    </row>
    <row r="27">
      <c r="A27" s="4" t="inlineStr">
        <is>
          <t>Portfolio operating expenses</t>
        </is>
      </c>
      <c r="B27" s="5" t="n">
        <v>7206</v>
      </c>
      <c r="C27" s="5" t="n">
        <v>7742</v>
      </c>
    </row>
    <row r="28">
      <c r="A28" s="4" t="inlineStr">
        <is>
          <t>Debt issuance costs</t>
        </is>
      </c>
      <c r="B28" s="5" t="n">
        <v>5482</v>
      </c>
      <c r="C28" s="5" t="n">
        <v>3545</v>
      </c>
    </row>
    <row r="29">
      <c r="A29" s="4" t="inlineStr">
        <is>
          <t>Total general, administrative and operating expenses</t>
        </is>
      </c>
      <c r="B29" s="5" t="n">
        <v>25102</v>
      </c>
      <c r="C29" s="5" t="n">
        <v>24341</v>
      </c>
    </row>
    <row r="30">
      <c r="A30" s="4" t="inlineStr">
        <is>
          <t>INCOME (LOSS) FROM OPERATIONS BEFORE INCOME TAXES</t>
        </is>
      </c>
      <c r="B30" s="5" t="n">
        <v>37713</v>
      </c>
      <c r="C30" s="5" t="n">
        <v>-80170</v>
      </c>
    </row>
    <row r="31">
      <c r="A31" s="4" t="inlineStr">
        <is>
          <t>Income tax expense (benefit)</t>
        </is>
      </c>
      <c r="B31" s="5" t="n">
        <v>648</v>
      </c>
      <c r="C31" s="5" t="n">
        <v>-111</v>
      </c>
    </row>
    <row r="32">
      <c r="A32" s="4" t="inlineStr">
        <is>
          <t>NET INCOME (LOSS)</t>
        </is>
      </c>
      <c r="B32" s="5" t="n">
        <v>37065</v>
      </c>
      <c r="C32" s="5" t="n">
        <v>-80059</v>
      </c>
    </row>
    <row r="33">
      <c r="A33" s="4" t="inlineStr">
        <is>
          <t>Net loss attributable to non-controlling interests</t>
        </is>
      </c>
      <c r="B33" s="5" t="n">
        <v>5090</v>
      </c>
      <c r="C33" s="5" t="n">
        <v>22158</v>
      </c>
    </row>
    <row r="34">
      <c r="A34" s="4" t="inlineStr">
        <is>
          <t>NET INCOME (LOSS) ATTRIBUTABLE TO COMPANY</t>
        </is>
      </c>
      <c r="B34" s="5" t="n">
        <v>42155</v>
      </c>
      <c r="C34" s="5" t="n">
        <v>-57901</v>
      </c>
    </row>
    <row r="35">
      <c r="A35" s="4" t="inlineStr">
        <is>
          <t>Preferred stock dividends</t>
        </is>
      </c>
      <c r="B35" s="5" t="n">
        <v>-11870</v>
      </c>
      <c r="C35" s="5" t="n">
        <v>-10439</v>
      </c>
    </row>
    <row r="36">
      <c r="A36" s="4" t="inlineStr">
        <is>
          <t>NET INCOME (LOSS) ATTRIBUTABLE TO COMPANY'S COMMON STOCKHOLDERS</t>
        </is>
      </c>
      <c r="B36" s="5" t="n">
        <v>30285</v>
      </c>
      <c r="C36" s="5" t="n">
        <v>-68340</v>
      </c>
    </row>
    <row r="37">
      <c r="A37" s="4" t="inlineStr">
        <is>
          <t>NET INCOME (LOSS) ATTRIBUTABLE TO COMPANY'S COMMON STOCKHOLDERS</t>
        </is>
      </c>
      <c r="B37" s="6" t="n">
        <v>30285</v>
      </c>
      <c r="C37" s="6" t="n">
        <v>-68340</v>
      </c>
    </row>
    <row r="38">
      <c r="A38" s="4" t="inlineStr">
        <is>
          <t>Basic earnings (loss) per common share (in dollars per share)</t>
        </is>
      </c>
      <c r="B38" s="7" t="n">
        <v>0.33</v>
      </c>
      <c r="C38" s="7" t="n">
        <v>-0.75</v>
      </c>
    </row>
    <row r="39">
      <c r="A39" s="4" t="inlineStr">
        <is>
          <t>Diluted earnings (loss) per common share (in dollars per share)</t>
        </is>
      </c>
      <c r="B39" s="7" t="n">
        <v>0.33</v>
      </c>
      <c r="C39" s="7" t="n">
        <v>-0.75</v>
      </c>
    </row>
    <row r="40">
      <c r="A40" s="4" t="inlineStr">
        <is>
          <t>Weighted average shares outstanding-basic (in shares)</t>
        </is>
      </c>
      <c r="B40" s="5" t="n">
        <v>90583</v>
      </c>
      <c r="C40" s="5" t="n">
        <v>91117</v>
      </c>
    </row>
    <row r="41">
      <c r="A41" s="4" t="inlineStr">
        <is>
          <t>Weighted average shares outstanding-diluted (in shares)</t>
        </is>
      </c>
      <c r="B41" s="5" t="n">
        <v>91091</v>
      </c>
      <c r="C41" s="5" t="n">
        <v>911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in Unconsolidated Entities</t>
        </is>
      </c>
      <c r="B4" s="4" t="inlineStr">
        <is>
          <t>The following table presents the Company's equity investments as of March 31, 2025 and December 31, 2024, respectively (dollar amounts in thousands): March 31, 2025 December 31, 2024 Investment Name Ownership Interest Fair Value Ownership Interest Fair Value Multi-Family Preferred Equity Ownership Interests Lucie at Tradition Holdings, LLC 70% $ 22,428 70% $ 21,821 Hudson Bridge Apartments, LLC - Series A, Briar Hill Apartments, LLC, Kings Glen Apartments, LLC, Flagstone Apartments, LLC, Brookfield Apartments II, LLC - Series B, and Silber JBSM Properties, LLC (collectively) 58% 9,549 58% 9,322 Tides on 27th Investors, LLC 54% 10,428 54% 10,245 Rapid City RMI JV LLC 50% 10,846 50% 10,637 EHOF-NYMT Sunset Apartments Preferred, LLC — — 57% 21,411 Total - Multi-Family Preferred Equity Ownership Interests 53,251 73,436 Joint Venture Equity Investments in Multi-Family Properties GWR Cedars Partners, LLC 70% — 70% 141 GWR Gateway Partners, LLC 70% 1,111 70% 1,197 Total - Joint Venture Equity Investments in Multi-Family Properties 1,111 1,338 Single-Family Equity Ownership Interests Constructive Loans, LLC (1) 50% 39,637 50% 38,718 Total - Single-Family Equity Ownership Interests 39,637 38,718 Total $ 93,999 $ 113,492 (1) The Company purchased $150.7 million and $40.8 million of residential loans from this entity during the three months ended March 31, 2025 and 2024, respectively. The following table presents income from multi-family preferred equity ownership interests for the three months ended March 31, 2025 and 2024, respectively (dollar amounts in thousands). Income from these investments is presented in income (loss) from equity investments in the Company's accompanying condensed consolidated statements of operations. Income from these investments during the three months ended March 31, 2025 and 2024 includes $0.7 million and $0.1 million of net unrealized gains, respectively. For the Three Months Ended March 31, Investment Name 2025 2024 Lucie at Tradition Holdings, LLC $ 850 $ 757 Hudson Bridge Apartments, LLC - Series A, Briar Hill Apartments, LLC, Kings Glen Apartments, LLC, Flagstone Apartments, LLC, Brookfield Apartments II, LLC - Series B, and Silber JBSM Properties, LLC (collectively) 386 321 Tides on 27th Investors, LLC 312 641 Rapid City RMI JV LLC 399 431 EHOF-NYMT Sunset Apartments Preferred, LLC 950 679 Syracuse Apartments and Townhomes, LLC — 705 Palms at Cape Coral, LLC — 69 Total Income - Multi-Family Preferred Equity Ownership Interests $ 2,897 $ 3,603 For the Three Months Ended March 31, Investment Name 2025 2024 Single-Family Equity Ownership Interests (1) Constructive Loans, LLC $ 919 $ (1,689) Total Income (Loss) - Single-Family Equity Ownership Interests $ 919 $ (1,689) Joint Venture Equity Investments in Multi-Family Properties (2) GWR Cedars Partners, LLC $ (141) $ (1,620) GWR Gateway Partners, LLC (86) (2,430) Total Loss - Joint Venture Equity Investments in Multi-Family Properties $ (227) $ (4,050) (1) Includes net unrealized losses of $1.6 million and $2.2 million for the three months ended March 31, 2025 and 2024, respectively. (2) Includes net unrealized losses of $0.2 million and $4.1 million for the three months ended March 31, 2025 and 2024,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ssets and Liabilities of Consolidated VIE's</t>
        </is>
      </c>
      <c r="B4" s="4" t="inlineStr">
        <is>
          <t xml:space="preserve">The following table presents a summary of the assets, liabilities and non-controlling interests of the Company's securitizations, Consolidated SLST and Consolidated Real Estate VIEs as of March 31, 2025 (dollar amounts in thousands). Intercompany balances have been eliminated for purposes of this presentation. Other VIEs Financing VIEs Consolidated SLST Consolidated Real Estate Total Cash and cash equivalents $ — $ — $ 3,929 $ 3,929 Residential loans, at fair value 2,508,456 959,250 — 3,467,706 Real estate, net held in Consolidated VIEs (1) — — 477,189 477,189 Assets of disposal group held for sale (2) — — 113,406 113,406 Other assets 144,394 3,932 12,423 160,749 Total assets $ 2,652,850 $ 963,182 $ 606,947 $ 4,222,979 Collateralized debt obligations ($2,429,141 at fair value and $757,673 at amortized cost, net) $ 2,381,541 $ 805,273 $ — $ 3,186,814 Mortgages payable on real estate, net in Consolidated VIEs (3) — — 365,455 365,455 Liabilities of disposal group held for sale (2) — — 91,153 91,153 Other liabilities 21,158 8,543 5,969 35,670 Total liabilities $ 2,402,699 $ 813,816 $ 462,577 $ 3,679,092 Redeemable non-controlling interest in Consolidated VIEs (4) $ — $ — $ 13,382 $ 13,382 Non-controlling interest in Consolidated VIEs (5) $ — $ — $ 2,859 $ 2,859 Net investment (6) $ 250,151 $ 149,366 $ 128,129 $ 527,646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securitizations, Consolidated SLST and Consolidated Real Estate VIEs as of December 31, 2024 (dollar amounts in thousands). Intercompany balances have been eliminated for purposes of this presentation. Other VIEs Financing VIEs Consolidated SLST Consolidated Real Estate Total Cash and cash equivalents $ — $ — $ 4,151 $ 4,151 Residential loans, at fair value 2,243,800 965,672 — 3,209,472 Real estate, net held in Consolidated VIEs (1) — — 481,161 481,161 Assets of disposal group held for sale (2) — — 118,613 118,613 Other assets 154,426 4,065 16,696 175,187 Total assets $ 2,398,226 $ 969,737 $ 620,621 $ 3,988,584 Collateralized debt obligations ($2,135,680 at fair value and $842,764 at amortized cost, net) $ 2,166,853 $ 811,591 $ — $ 2,978,444 Mortgages payable on real estate, net in Consolidated VIEs (3) — — 366,606 366,606 Liabilities of disposal group held for sale (2) — — 97,065 97,065 Other liabilities 16,162 8,313 10,621 35,096 Total liabilities $ 2,183,015 $ 819,904 $ 474,292 $ 3,477,211 Redeemable non-controlling interest in Consolidated VIEs (4) $ — $ — $ 12,359 $ 12,359 Non-controlling interest in Consolidated VIEs (5) $ — $ — $ 3,930 $ 3,930 Net investment (6) $ 215,211 $ 149,833 $ 130,040 $ 495,084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the carrying value and estimated fair value of the Company’s financial instruments at March 31, 2025 and December 31, 2024, respectively (dollar amounts in thousands): March 31, 2025 December 31, 2024 Fair Value Carrying Estimated Carrying Estimated Financial Assets: Cash and cash equivalents Level 1 $ 177,072 $ 177,072 $ 167,422 $ 167,422 Residential loans Level 3 3,913,268 3,913,268 3,841,738 3,841,738 Investment securities available for sale Level 2 4,646,812 4,646,812 3,828,544 3,828,544 Multi-family loans Level 3 87,222 87,222 86,192 86,192 Equity investments Level 3 93,999 93,999 113,492 113,492 Derivative assets Level 2 3,530 3,530 56 56 Derivative assets in disposal group held for sale Level 2 222 222 67 67 Mortgage servicing rights Level 3 20,297 20,297 21,003 21,003 Financial Liabilities: Repurchase agreements Level 2 4,485,716 4,485,716 4,012,225 4,012,225 Collateralized debt obligations: Residential loan securitizations at amortized cost, net Level 3 757,673 740,808 842,764 818,482 Residential loan securitizations at fair value Level 2 1,554,353 1,554,353 1,253,332 1,253,332 Consolidated SLST Level 3 805,273 805,273 811,591 811,591 Non-Agency RMBS re-securitization Level 2 69,515 69,515 70,757 70,757 Subordinated debentures Level 3 45,000 38,976 45,000 38,918 Senior unsecured notes: Senior unsecured notes at amortized cost, net Level 2 99,087 99,488 98,886 98,632 Senior unsecured notes at fair value Level 2 139,761 139,761 60,310 60,310 Mortgages payable on real estate Level 3 365,455 353,914 366,606 347,915 Mortgages payable on real estate in disposal group held for sale Level 3 89,364 89,364 93,370 93,370 </t>
        </is>
      </c>
    </row>
    <row r="5">
      <c r="A5" s="4" t="inlineStr">
        <is>
          <t>Schedule of Variable Interest Entities</t>
        </is>
      </c>
      <c r="B5" s="4" t="inlineStr">
        <is>
          <t>Multi-family loans consist of the following as of March 31, 2025 and December 31, 2024, respectively (dollar amounts in thousands): March 31, 2025 December 31, 2024 Investment amount $ 91,096 $ 90,485 Unrealized losses, net (3,874) (4,293) Total, at Fair Value $ 87,222 $ 86,192 The following table presents condensed statements of operations for non-Company-sponsored VIEs for the three months ended March 31, 2025 and 2024, respectively (dollar amounts in thousands). The following table includes net (loss) income from assets and liabilities of disposal group held for sale and intercompany balances have been eliminated for purposes of this presentation. For the Three Months Ended March 31, 2025 2024 Consolidated SLST Consolidated Real Estate Total Consolidated SLST Consolidated Real Estate Total Interest income $ 10,740 $ — $ 10,740 $ 8,127 $ — $ 8,127 Interest expense 6,964 — 6,964 5,801 — 5,801 Total net interest income 3,776 — 3,776 2,326 — 2,326 Income from real estate — 18,486 18,486 — 35,093 35,093 Expenses related to real estate — 20,027 20,027 — 51,761 51,761 Total net loss from real estate — (1,541) (1,541) — (16,668) (16,668) Unrealized gains (losses), net 3,264 — 3,264 (36) — (36) (Losses) gains on derivative instruments, net — (15) (15) — 2,518 2,518 Impairment of real estate — (3,565) (3,565) — (32,214) (32,214) Loss on reclassification of disposal group — — — — (14,636) (14,636) Other income — 1 1 — 3 3 Total other income (loss) 3,264 (3,579) (315) (36) (44,329) (44,365) Net income (loss) 7,040 (5,120) 1,920 2,290 (60,997) (58,707) Net loss attributable to non-controlling interest in Consolidated VIEs — 5,090 5,090 — 22,158 22,158 Net income (loss) attributable to Company $ 7,040 $ (30) $ 7,010 $ 2,290 $ (38,839) $ (36,549)</t>
        </is>
      </c>
    </row>
    <row r="6">
      <c r="A6" s="4" t="inlineStr">
        <is>
          <t>Schedule of Redeemable Noncontrolling Interest in Consolidated VIEs</t>
        </is>
      </c>
      <c r="B6" s="4" t="inlineStr">
        <is>
          <t>The following table presents activity in redeemable non-controlling interest in Consolidated VIEs for the three months ended March 31, 2025 and 2024, respectively (dollar amounts in thousands): For the Three Months Ended March 31, 2025 2024 Beginning balance $ 12,359 $ 28,061 Contributions — 39 Distributions (687) — Net loss attributable to redeemable non-controlling interest in Consolidated VIEs (3,627) (14,400) Adjustment of redeemable non-controlling interest to estimated redemption value (1) 5,337 6,428 Ending balance $ 13,382 $ 20,128 (1) The Company determines the fair value of the redeemable non-controlling interest utilizing market assumptions and discounted cash flows. The Company applies a discount rate to the estimated future cash flows from the multi-family apartment properties held by the applicable Consolidated VIEs that are allocatable to the redeemable non-controlling interest. This fair value measurement is generally based on unobservable inputs and, as such, is classified as Level 3 in the fair value hierarchy. Significant unobservable inputs utilized in the estimation of fair value of redeemable non-controlling interest as of March 31, 2025 include a weighted average capitalization rate of 5.6% (ranges from 5.0% to 6.3%) and a weighted average discount rate of 14.8% (ranges from 13.6% to 15.6%).</t>
        </is>
      </c>
    </row>
    <row r="7">
      <c r="A7" s="4" t="inlineStr">
        <is>
          <t>Schedule of Classification and Carrying Value of Unconsolidated VIEs</t>
        </is>
      </c>
      <c r="B7" s="4" t="inlineStr">
        <is>
          <t xml:space="preserve">The following tables present the classification and carrying value of unconsolidated VIEs as of March 31, 2025 and December 31, 2024, respectively (dollar amounts in thousands): March 31, 2025 Multi-family loans Investment Equity investments Other assets Total Non-Agency RMBS $ — $ 22,126 $ — $ — $ 22,126 Preferred equity investments in multi-family properties 87,222 — 53,251 — 140,473 Joint venture equity investments in multi-family properties — — 1,111 — 1,111 Other investments — — — 2,000 2,000 Maximum exposure $ 87,222 $ 22,126 $ 54,362 $ 2,000 $ 165,710 December 31, 2024 Multi-family loans Investment Equity investments Other assets Total Non-Agency RMBS $ — $ 22,892 $ — $ — $ 22,892 Preferred equity investments in multi-family properties 86,192 — 73,436 — 159,628 Joint venture equity investments in multi-family properties — — 1,338 — 1,338 Other investments — — — 2,000 2,000 Maximum exposure $ 86,192 $ 22,892 $ 74,774 $ 2,000 $ 185,8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Net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Investment</t>
        </is>
      </c>
      <c r="B4" s="4" t="inlineStr">
        <is>
          <t>The following is a summary of real estate, net, collectively, as of March 31, 2025 and December 31, 2024, respectively (dollar amounts in thousands): March 31, 2025 December 31, 2024 Land $ 80,170 $ 80,190 Building and improvements 581,595 581,283 Furniture, fixture and equipment 17,529 16,866 Operating real estate $ 679,294 $ 678,339 Accumulated depreciation (67,728) (61,834) Operating real estate, net $ 611,566 $ 616,505 Real estate held for sale, net (1) $ 5,739 $ 6,902 Real estate, net (2) $ 617,305 $ 623,407 (1) Real estate held for sale, net includes certain single-family rental properties and is recorded at the lower of the net carrying amount of the assets or the estimated fair value, net of selling costs. (2) The Company is repositioning its business through the opportunistic disposition over time of the Company's joint venture equity investments in multi-family properties and reallocation of its capital away from such assets to its targeted assets. Accordingly, the real estate, net related to certain joint venture equity investments in multi-family properties is included in assets of disposal group held for sale on the accompanying condensed consolidated balance sheets as of March 31, 2025 and December 31, 2024. See Note 9 for additional information.</t>
        </is>
      </c>
    </row>
    <row r="5">
      <c r="A5" s="4" t="inlineStr">
        <is>
          <t>Schedule of Components of Income From Real Estate And Expenses</t>
        </is>
      </c>
      <c r="B5" s="4" t="inlineStr">
        <is>
          <t xml:space="preserve">The following table presents depreciation and amortization expenses for the three months ended March 31, 2025 and 2024, respectively (dollar amounts in thousands): For the Three Months Ended March 31, 2025 2024 Depreciation expense on operating real estate $ 5,895 $ 11,149 Amortization of lease intangibles related to operating real estate — 1,427 Total depreciation and amortization $ 5,895 $ 12,5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s and Liabilities of Disposal Group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Assets and Liabilities of Disposal Group Held for Sale</t>
        </is>
      </c>
      <c r="B4" s="4" t="inlineStr">
        <is>
          <t xml:space="preserve">The following table presents the carrying values of the major classes of assets and liabilities of disposal group held for sale as of March 31, 2025 and December 31, 2024, respectively (dollar amounts in thousands): March 31, 2025 December 31, 2024 Cash and cash equivalents $ 1,819 $ 2,461 Real estate, net 108,581 111,032 Other assets 3,006 5,120 Total assets of disposal group held for sale (1) $ 113,406 $ 118,613 Mortgages payable on real estate, net (2) $ 89,364 $ 93,370 Other liabilities 1,789 3,695 Total liabilities of disposal group held for sale (1) $ 91,153 $ 97,065 (1) Assets and liabilities of the disposal group held for sale are in Consolidated VIEs because the Company is the primary beneficiary. The following table presents the pretax losses of the disposal group held for sale as of March 31, 2025 for the three months ended March 31, 2025 and 2024, respectively (dollar amounts in thousands): For the Three Months Ended March 31, 2025 2024 Pretax (loss) income of disposal group held for sale $ (2,936) $ 651 Pretax loss (income) of disposal group attributable to non-controlling interest in Consolidated VIEs 293 (30) Pretax (loss) income of disposal group attributable to Company's common stockholders $ (2,643) $ 6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Company's derivative instruments as of March 31, 2025 and December 31, 2024, respectively (dollar amounts in thousands): Fair Value Type of Derivative Instrument Consolidated Balance Sheet Location March 31, 2025 December 31, 2024 Interest rate caps Other assets $ 346 $ 56 Options Other assets 3,184 — Interest rate swaps Other assets — — U.S. Treasury futures Other assets — — Total derivative assets (1) $ 3,530 $ 56 U.S. Treasury futures Other liabilities $ — $ — Credit default swaps Other liabilities — — Interest rate swaps Other liabilities — — Total derivative liabilities $ — $ — (1) Excludes interest rate cap contracts held by certain Consolidated Real Estate VIEs included in other assets in disposal group held for sale ( see Note 9</t>
        </is>
      </c>
    </row>
    <row r="5">
      <c r="A5" s="4" t="inlineStr">
        <is>
          <t>Schedule of Reconciliation of Gross Derivative Assets and Liabilities</t>
        </is>
      </c>
      <c r="B5" s="4" t="inlineStr">
        <is>
          <t xml:space="preserve">The following tables present a reconciliation of gross derivative assets and liabilities to net amounts presented in the accompanying condensed consolidated balance sheets as of March 31, 2025 and December 31, 2024, respectively (dollar amounts in thousands): March 31, 2025 Gross Amount of Recognized Assets (Liabilities) Gross Amounts Offset in Balance Sheets Variation Margin Net Amounts of Assets (Liabilities) Presented in Balance Sheets Derivative assets Interest rate caps $ 346 $ — $ — $ 346 Options 3,184 — — 3,184 Interest rate swaps 10,293 (10,293) — — Total derivative assets $ 13,823 $ (10,293) $ — $ 3,530 Derivative liabilities Credit default swaps $ (7,870) $ — $ 7,870 $ — Interest rate swaps (30,422) 10,293 20,129 — U.S. Treasury futures (967) — 967 — Total derivative liabilities $ (39,259) $ 10,293 $ 28,966 $ — December 31, 2024 Gross Amount of Recognized Assets (Liabilities) Gross Amounts Offset in Balance Sheets Variation Margin Net Amounts of Assets (Liabilities) Presented in Balance Sheets Derivative assets Interest rate caps $ 56 $ — $ — $ 56 Interest rate swaps 63,942 (10,134) (53,808) — U.S. Treasury futures 952 (658) (294) — Total derivative assets $ 64,950 $ (10,792) $ (54,102) $ 56 Derivative liabilities Credit default swaps $ (9,120) $ — $ 9,120 $ — Interest rate swaps (10,134) 10,134 — — U.S. Treasury futures (658) 658 — — Total derivative liabilities $ (19,912) $ 10,792 $ 9,120 $ — </t>
        </is>
      </c>
    </row>
    <row r="6">
      <c r="A6" s="4" t="inlineStr">
        <is>
          <t>Schedule of Borrowings Under Financing Arrangements and Assets Pledged as Collateral</t>
        </is>
      </c>
      <c r="B6" s="4" t="inlineStr">
        <is>
          <t>The following table summarizes assets pledged as initial margin as of March 31, 2025 and December 31, 2024, respectively (dollar amounts in thousands): Initial Margin Collateral Consolidated Balance Sheet Location March 31, 2025 December 31, 2024 Agency RMBS Investment securities available for sale, at fair value $ 50,122 $ 33,399 Restricted cash Other assets 38,860 68,253 Total initial margin collateral $ 88,982 $ 101,652 Maximum Aggregate Uncommitted Principal Amount Outstanding Repurchase Agreements (1) Net Deferred Finance Costs (2) Carrying Value of Repurchase Agreements Carrying Value of Assets Pledged (3) Weighted Average Rate Weighted Average Months to Maturity (4) March 31, 2025 $ 2,775,000 $ 357,483 $ (389) $ 357,094 $ 495,999 6.63 % 6.64 December 31, 2024 $ 2,775,000 $ 496,410 $ (796) $ 495,614 $ 659,183 6.70 % 9.64 (1) Includes non-mark-to-market repurchase agreements with an aggregate outstanding balance of $13.1 million, a weighted average rate of 6.85%, and weighted average months to maturity of 6 months as of March 31, 2025. Includes non-mark-to-market repurchase agreements with an aggregate outstanding balance of $15.0 million, a weighted average rate of 7.09%, and weighted average months to maturity of 8 months as of December 31, 2024. (2) Costs related to the repurchase agreements, which include commitment, underwriting, legal, accounting and other fees, are reflected as deferred charges. Such costs are presented as a deduction from the corresponding debt liability on the Company’s accompanying condensed consolidated balance sheets and are amortized as an adjustment to interest expense over the term of the agreement using the effective interest method, or straight line-method, if the result is not materially different. (3) Includes residential loans and real estate owned with an aggregate carrying value of $363.3 million and single-family rental properties with a net carrying value of $132.7 million as of March 31, 2025. Includes residential loans and real estate owned with an aggregate carrying value of $524.6 million and single-family rental properties with a net carrying value of $134.6 million as of December 31, 2024. (4) The Company expects to roll outstanding amounts under these repurchase agreements into new repurchase agreements or other financings, or to repay outstanding amounts, prior to or at maturity.</t>
        </is>
      </c>
    </row>
    <row r="7">
      <c r="A7" s="4" t="inlineStr">
        <is>
          <t>Schedule of Activity of Derivative Instruments</t>
        </is>
      </c>
      <c r="B7" s="4" t="inlineStr">
        <is>
          <t>The tables below summarize the activity of derivative instruments for the three months ended March 31, 2025 and 2024, respectively (dollar amounts in thousands): Notional Amount For the Three Months Ended March 31, 2025 Type of Derivative Instrument December 31, 2024 Additions Terminations March 31, 2025 Interest rate caps $ 45,142 $ 45,142 $ (45,142) $ 45,142 Options — 160 — 160 Interest rate swaps 4,134,267 1,584,169 (1,224,060) 4,494,376 Credit default swaps 400,000 — — 400,000 U.S. Treasury futures 406,100 112,500 (406,100) 112,500 Notional Amount For the Three Months Ended March 31, 2024 Type of Derivative Instrument December 31, 2023 Additions/Transfers In (1) Terminations March 31, 2024 Interest rate caps $ 550,025 $ 148,044 $ (161,165) $ 536,904 Options — 202 (102) 100 Interest rate swaps 2,778,015 904,180 (305,450) 3,376,745 Credit default swaps — 400,000 — 400,000 U.S. Treasury futures — 280,750 (255,450) 25,300 (1) Includes a transfer from disposal group held for sale with respect to an interest rate cap held in a certain Consolidated Real Estate VIE ( see Note 9 ).</t>
        </is>
      </c>
    </row>
    <row r="8">
      <c r="A8" s="4" t="inlineStr">
        <is>
          <t>Schedule of Components of Realized and Unrealized Gains and Losses</t>
        </is>
      </c>
      <c r="B8" s="4" t="inlineStr">
        <is>
          <t>The following table presents the components of realized gains (losses), net and unrealized gains (losses), net related to our derivative instruments, which are included in (losses) gains on derivative instruments, net in our condensed consolidated statements of operations for the three months ended March 31, 2025 and 2024, respectively (dollar amounts in thousands): For the Three Months Ended March 31, 2025 2024 Type of Derivative Instrument Realized Gains (Losses) Unrealized Gains (Losses) Realized Gains (Losses) Unrealized Gains (Losses) Interest rate caps (1) $ — $ (15) $ — $ 2,806 Options — 2,690 (211) (509) Interest rate swaps 26,336 (73,938) 5,230 43,709 Credit default swaps (1,000) 1,246 (1,011) (995) U.S. Treasury futures (860) (1,261) 169 23 Total $ 24,476 $ (71,278) $ 4,177 $ 45,034 (1) Includes interest rate caps held by certain Consolidated Real Estate VIEs included in other assets in disposal group held for sale ( see Note 9 ).</t>
        </is>
      </c>
    </row>
    <row r="9">
      <c r="A9" s="4" t="inlineStr">
        <is>
          <t>Schedule of Interest Rate Cap Contracts Strike Price and Notional Amounts</t>
        </is>
      </c>
      <c r="B9" s="4" t="inlineStr">
        <is>
          <t>The following tables present information about an interest rate cap contract related to a variable-rate mortgage payable on real estate that is not included in disposal group held for sale as of March 31, 2025 and December 31, 2024, respectively (dollar amounts in thousands): March 31, 2025 Financing Type SOFR Strike Price Notional Amount Expiration Date Mortgage payable on real estate 3.22% 45,142 January 1, 2026 December 31, 2024 Financing Type SOFR Strike Price Notional Amount Expiration Date Mortgage payable on real estate 3.22% 45,142 January 1, 2025</t>
        </is>
      </c>
    </row>
    <row r="10">
      <c r="A10" s="4" t="inlineStr">
        <is>
          <t>Schedule of Interest Rate Derivatives</t>
        </is>
      </c>
      <c r="B10" s="4" t="inlineStr">
        <is>
          <t>The following tables present information about our interest rate swaps whereby we receive floating rate payments in exchange for fixed rate payments as of March 31, 2025 and December 31, 2024, respectively (dollar amounts in thousands): March 31, 2025 Swap Maturities Notional Amount Weighted Average Fixed Interest Rate Weighted Average Variable Interest Rate 2025 $ 1,321,550 4.54 % 4.71 % 2026 30,660 4.37 % 4.43 % 2027 672,503 3.98 % 4.52 % 2028 923,857 3.96 % 4.55 % 2029 270,275 3.91 % 4.55 % 2030 554,947 3.98 % 4.34 % 2033 199,590 3.73 % 4.67 % 2034 178,224 3.86 % 4.55 % 2035 289,720 4.01 % 4.34 % Total $ 4,441,326 4.13 % 4.56 % December 31, 2024 Swap Maturities Notional Amount Weighted Average Fixed Interest Rate Weighted Average Variable Interest Rate 2025 $ 1,377,250 4.53 % 4.89 % 2026 159,120 4.10 % 4.53 % 2027 622,123 3.98 % 4.75 % 2028 510,325 3.90 % 4.93 % 2029 614,585 3.86 % 4.71 % 2033 319,590 4.00 % 4.83 % 2034 178,224 3.86 % 4.83 % 2044 300,000 3.34 % 4.80 % Total $ 4,081,217 4.09 % 4.82 % The following tables present information about our interest rate swaps whereby we receive fixed rate payments in exchange for floating rate payments as of March 31, 2025 and December 31, 2024, respectively (dollar amounts in thousands): March 31, 2025 Swap Maturities Notional Amount Weighted Average Fixed Interest Rate Weighted Average Variable Interest Rate 2028 $ 9,550 3.48 % 4.98 % 2033 43,500 3.64 % 4.84 % Total $ 53,050 3.61 % 4.87 % December 31, 2024 Swap Maturities Notional Amount Weighted Average Fixed Interest Rate Weighted Average Variable Interest Rate 2028 $ 9,550 3.48 % 5.15 % 2033 43,500 3.64 % 5.01 % Total $ 53,050 3.61 % 5.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Activity Related to MSRs</t>
        </is>
      </c>
      <c r="B4" s="4" t="inlineStr">
        <is>
          <t xml:space="preserve">The following table presents activity related to MSRs for the three months ended March 31, 2025 (dollar amounts in thousands). The Company did not have MSRs during the three months ended March 31, 2024. For the Three Months Ended March 31, 2025 Balance at beginning of period $ 21,003 Changes in fair value due to: Changes in valuation inputs or assumptions used in valuation model (347) Other changes in fair value, including runoff (359) Balance at end of period $ 20,297 </t>
        </is>
      </c>
    </row>
    <row r="5">
      <c r="A5" s="4" t="inlineStr">
        <is>
          <t>Schedule of Servicing Income</t>
        </is>
      </c>
      <c r="B5" s="4" t="inlineStr">
        <is>
          <t>The following table presents the components of servicing fee income recognized during the three months ended March 31, 2025 (dollar amounts in thousands). Servicing fee income is included in other income (loss) on the accompanying condensed consolidated statements of operations. For the Three Months Ended March 31, 2025 Servicing fees $ 1,249 Prepayment fees 680 Ancillary and other fee income (1) 50 Servicing fee income $ 1,979 (1) Includes default interest and late fee collec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3 Months Ended</t>
        </is>
      </c>
    </row>
    <row r="2">
      <c r="B2" s="2" t="inlineStr">
        <is>
          <t>Mar. 31, 2025</t>
        </is>
      </c>
    </row>
    <row r="3">
      <c r="A3" s="3" t="inlineStr">
        <is>
          <t>Offsetting [Abstract]</t>
        </is>
      </c>
      <c r="B3" s="4" t="inlineStr">
        <is>
          <t xml:space="preserve"> </t>
        </is>
      </c>
    </row>
    <row r="4">
      <c r="A4" s="4" t="inlineStr">
        <is>
          <t>Schedule of Other Assets</t>
        </is>
      </c>
      <c r="B4" s="4" t="inlineStr">
        <is>
          <t>The following table presents the components of the Company's other assets as of March 31, 2025 and December 31, 2024, respectively (dollar amounts in thousands): March 31, 2025 December 31, 2024 Restricted cash (1) $ 97,329 $ 161,602 Accrued interest receivable 61,270 62,075 Real estate owned 50,619 47,651 Collections receivable from residential loan servicers 41,360 50,294 Other receivables 25,812 27,776 Mortgage servicing rights 20,297 21,003 Recoverable advances on residential loans 17,440 17,391 Other assets in consolidated multi-family properties 12,077 16,640 Receivables from derivative counterparties 8,124 11,059 Deferred tax assets 5,941 10,864 Operating lease right-of-use assets 5,168 5,460 Derivative assets (2) 3,530 56 Other 6,004 6,003 Total $ 354,971 $ 437,874 (1) Restricted cash represents cash held by third parties including initial margin for derivative contracts and cash held by the Company's securitization trusts. (2) Includes derivative assets held in Consolidated Real Estate VIEs.</t>
        </is>
      </c>
    </row>
    <row r="5">
      <c r="A5" s="4" t="inlineStr">
        <is>
          <t>Schedule of Other Liabilities</t>
        </is>
      </c>
      <c r="B5" s="4" t="inlineStr">
        <is>
          <t xml:space="preserve">The following table presents the components of the Company's other liabilities as of March 31, 2025 and December 31, 2024, respectively (dollar amounts in thousands): March 31, 2025 December 31, 2024 Accrued interest payable $ 43,207 $ 41,015 Securities purchased but not settled 38,402 — Dividends and dividend equivalents payable 31,852 30,280 Unfunded commitments for residential and multi-family investments 12,594 14,001 Margin payable to derivative counterparties 8,610 8,137 Advanced remittances from residential loan servicers 6,668 7,029 Accrued expenses 6,430 11,141 Deferred revenue 6,118 5,817 Accrued expenses and other liabilities in consolidated multi-family properties 5,969 10,621 Operating lease liabilities 5,620 5,935 Deferred tax liabilities 4,353 9,282 Other 2,934 4,354 Total $ 172,757 $ 147,6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3 Months Ended</t>
        </is>
      </c>
    </row>
    <row r="2">
      <c r="B2" s="2" t="inlineStr">
        <is>
          <t>Mar. 31, 2025</t>
        </is>
      </c>
    </row>
    <row r="3">
      <c r="A3" s="3" t="inlineStr">
        <is>
          <t>Carrying Value of Federal Funds Sold, Securities Purchased under Agreements to Resell, and Deposits Paid for Securities Borrowed [Abstract]</t>
        </is>
      </c>
      <c r="B3" s="4" t="inlineStr">
        <is>
          <t xml:space="preserve"> </t>
        </is>
      </c>
    </row>
    <row r="4">
      <c r="A4" s="4" t="inlineStr">
        <is>
          <t>Schedule of Company's Repurchase Agreements</t>
        </is>
      </c>
      <c r="B4" s="4" t="inlineStr">
        <is>
          <t xml:space="preserve">The following table presents the carrying value of the Company's repurchase agreements as of March 31, 2025 and December 31, 2024, respectively (dollar amounts in thousands): Repurchase Agreements Secured By: March 31, 2025 December 31, 2024 Investment securities $ 4,128,622 $ 3,516,611 Residential loans and real estate owned 289,896 428,399 Single-family rental properties 67,198 67,215 Total carrying value $ 4,485,716 $ 4,012,225 </t>
        </is>
      </c>
    </row>
    <row r="5">
      <c r="A5" s="4" t="inlineStr">
        <is>
          <t>Schedule of Unencumbered Securities</t>
        </is>
      </c>
      <c r="B5" s="4" t="inlineStr">
        <is>
          <t>The following table presents information about the Company's unencumbered securities at March 31, 2025 (dollar amounts in thousands): Unencumbered Securities March 31, 2025 Agency RMBS $ 216,096 Non-Agency RMBS (1) (2) 40,679 Total $ 256,775 (1) Includes IOs in Consolidated SLST with a fair value of $13.3 million as of March 31, 2025. Consolidated SLST securities owned by the Company are eliminated in consolidation in accordance with GAAP. (2) Includes CDOs repurchased from our residential loan securitizations with a fair value of $5.3 million as of March 31, 2025. Repurchased CDOs are eliminated in consolidation in accordance with GAAP.</t>
        </is>
      </c>
    </row>
    <row r="6">
      <c r="A6" s="4" t="inlineStr">
        <is>
          <t>Schedule of Borrowings Under Financing Arrangements and Assets Pledged as Collateral</t>
        </is>
      </c>
      <c r="B6" s="4" t="inlineStr">
        <is>
          <t>The following table summarizes assets pledged as initial margin as of March 31, 2025 and December 31, 2024, respectively (dollar amounts in thousands): Initial Margin Collateral Consolidated Balance Sheet Location March 31, 2025 December 31, 2024 Agency RMBS Investment securities available for sale, at fair value $ 50,122 $ 33,399 Restricted cash Other assets 38,860 68,253 Total initial margin collateral $ 88,982 $ 101,652 Maximum Aggregate Uncommitted Principal Amount Outstanding Repurchase Agreements (1) Net Deferred Finance Costs (2) Carrying Value of Repurchase Agreements Carrying Value of Assets Pledged (3) Weighted Average Rate Weighted Average Months to Maturity (4) March 31, 2025 $ 2,775,000 $ 357,483 $ (389) $ 357,094 $ 495,999 6.63 % 6.64 December 31, 2024 $ 2,775,000 $ 496,410 $ (796) $ 495,614 $ 659,183 6.70 % 9.64 (1) Includes non-mark-to-market repurchase agreements with an aggregate outstanding balance of $13.1 million, a weighted average rate of 6.85%, and weighted average months to maturity of 6 months as of March 31, 2025. Includes non-mark-to-market repurchase agreements with an aggregate outstanding balance of $15.0 million, a weighted average rate of 7.09%, and weighted average months to maturity of 8 months as of December 31, 2024. (2) Costs related to the repurchase agreements, which include commitment, underwriting, legal, accounting and other fees, are reflected as deferred charges. Such costs are presented as a deduction from the corresponding debt liability on the Company’s accompanying condensed consolidated balance sheets and are amortized as an adjustment to interest expense over the term of the agreement using the effective interest method, or straight line-method, if the result is not materially different. (3) Includes residential loans and real estate owned with an aggregate carrying value of $363.3 million and single-family rental properties with a net carrying value of $132.7 million as of March 31, 2025. Includes residential loans and real estate owned with an aggregate carrying value of $524.6 million and single-family rental properties with a net carrying value of $134.6 million as of December 31, 2024. (4) The Company expects to roll outstanding amounts under these repurchase agreements into new repurchase agreements or other financings, or to repay outstanding amounts, prior to or at maturity.</t>
        </is>
      </c>
    </row>
    <row r="7">
      <c r="A7" s="4" t="inlineStr">
        <is>
          <t>Schedule of Repurchase Agreements Secured by Investment Securities</t>
        </is>
      </c>
      <c r="B7" s="4" t="inlineStr">
        <is>
          <t>The following table presents detailed information about the amounts outstanding under the Company’s repurchase agreements secured by investment securities and associated assets pledged as collateral at March 31, 2025 and December 31, 2024, respectively (dollar amounts in thousands): March 31, 2025 December 31, 2024 Outstanding Repurchase Agreements Fair Value of Collateral Pledged (1) Amortized Cost of Collateral Pledged (1) Outstanding Repurchase Agreements Fair Value of Collateral Pledged (1) Amortized Cost of Collateral Pledged (1) Agency RMBS $ 4,060,557 $ 4,254,071 $ 4,225,254 $ 2,830,925 $ 2,975,400 $ 2,995,820 Non-Agency RMBS (2) 43,892 58,768 57,266 50,622 67,352 64,375 U.S. Treasury securities 24,173 24,617 25,654 635,064 633,833 669,447 Balance at end of the period $ 4,128,622 $ 4,337,456 $ 4,308,174 $ 3,516,611 $ 3,676,585 $ 3,729,642 (1) Collateral pledged includes restricted cash posted as margin in the amount of $0.3 million and $11.8 million as of March 31, 2025 and December 31, 2024, respectively . (2) Includes first loss subordinated securities in Consolidated SLST with a fair value of $17.1 million and $20.6 million as of March 31, 2025 and December 31, 2024, respectively . Consolidated SLST securities owned by the Company are eliminated in consolidation in accordance with GAAP.</t>
        </is>
      </c>
    </row>
    <row r="8">
      <c r="A8" s="4" t="inlineStr">
        <is>
          <t>Schedule Of Repurchase Agreements, Maturities</t>
        </is>
      </c>
      <c r="B8" s="4" t="inlineStr">
        <is>
          <t xml:space="preserve">The following table presents contractual maturity information about the Company’s outstanding repurchase agreements secured by investment securities at March 31, 2025 and December 31, 2024, respectively (dollar amounts in thousands): Contractual Maturity March 31, 2025 December 31, 2024 Within 30 days $ 1,707,863 $ 2,103,332 Over 30 days to 90 days 2,420,759 1,413,279 Total $ 4,128,622 $ 3,516,6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llateralized 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Mortgages Payable in Consolidated VIEs</t>
        </is>
      </c>
      <c r="B4" s="4" t="inlineStr">
        <is>
          <t xml:space="preserve">The following tables present a summary of the Company's CDOs as of March 31, 2025 and December 31, 2024, respectively (dollar amounts in thousands): March 31, 2025 Outstanding Face Amount Carrying Value Weighted Average Interest Rate (1) (2) Stated Maturity (3) Consolidated SLST at fair value (4) $ 852,049 $ 805,273 3.40 % 2059 - 2064 Residential loan securitizations at fair value (4) 1,578,586 1,554,353 5.73 % 2029 - 2069 Residential loan securitizations at amortized cost, net 763,188 757,673 4.38 % 2035 - 2062 Non-Agency RMBS re-securitization at fair value (4) 69,506 69,515 7.38 % 2064 Total collateralized debt obligations $ 3,263,329 $ 3,186,814 December 31, 2024 Outstanding Face Amount Carrying Value Weighted Average Interest Rate (1) (2) Stated Maturity (3) Consolidated SLST at fair value (4) $ 867,004 $ 811,591 3.49 % 2059 - 2064 Residential loan securitizations at fair value (4) 1,281,896 1,253,332 5.72 % 2029 - 2069 Residential loan securitizations at amortized cost, net 850,547 842,764 4.35 % 2027 - 2062 Non-Agency RMBS re-securitization at fair value (4) 70,867 70,757 7.38 % 2064 Total collateralized debt obligations $ 3,070,314 $ 2,978,444 (1) Weighted average interest rate is calculated using the outstanding face amount and stated interest rate of notes issued by the securitization and not owned by the Company. (2) Certain of the Company's CDOs contain interest rate step-up features whereby the interest rate increases if the outstanding notes are not redeemed by expected redemption dates, as defined in the respective governing documents. As of March 31, 2025, CDOs with an aggregate outstanding face amount of $1.8 billion contain an interest rate step-up feature whereby the interest rate increases by either 1.00%, 1.50%, or 3.00% on defined dates ranging between 24 months and 48 months after issuance, if the notes are not redeemed before such dates.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residential loan securitizations completed after January 1, 2024 and a non-Agency RMBS re-securitization ( see Note 17 ) . See Note 7 for unrealized gains or losses recognized on CDOs issued by Consolidated SLST. For the three months ended March 31, 2025 and 2024, the Company recognized $4.7 million in net unrealized losses and $1.6 million in net unrealized gains, respectively, on residential loan securitizations and a non-Agency RMBS re-securitization at fair value, which are included in unrealized gains (losses), net on the accompanying condensed consolidated statements of operations. The following table presents a summary of the Senior Unsecured Notes as of March 31, 2025 and December 31, 2024, respectively (dollar amounts in thousands): March 31, 2025 December 31, 2024 Outstanding Face Amount Carrying Value Outstanding Face Amount Carrying Value 2030 Senior Notes at fair value $ 82,500 $ 80,025 $ — $ — 2029 Senior Notes at fair value 60,000 59,736 60,000 60,310 2026 Senior Notes at amortized cost, net 100,000 99,087 100,000 98,886 Total Senior Unsecured Notes $ 242,500 $ 238,848 $ 160,000 $ 159,196 </t>
        </is>
      </c>
    </row>
    <row r="5">
      <c r="A5" s="4" t="inlineStr">
        <is>
          <t>Schedule of Maturities of Collateralized Debt Obligations</t>
        </is>
      </c>
      <c r="B5" s="4" t="inlineStr">
        <is>
          <t xml:space="preserve">The Company's CDOs as of March 31, 2025 had stated maturities as follows: Year ending December 31, Total 2025 $ — 2026 — 2027 — 2028 — 2029 225,000 Thereafter 3,038,329 Total $ 3,263,329 As of March 31, 2025, maturities for debt on the Company's condensed consolidated balance sheet are as follows (dollar amounts in thousands): Year Ending December 31, Outstanding Balance 2025 $ — 2026 125,959 2027 — 2028 — 2029 282,028 2030 82,500 Thereafter 163,941 $ 654,4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enior Unsecured Notes</t>
        </is>
      </c>
      <c r="B4" s="4" t="inlineStr">
        <is>
          <t xml:space="preserve">The following tables present a summary of the Company's CDOs as of March 31, 2025 and December 31, 2024, respectively (dollar amounts in thousands): March 31, 2025 Outstanding Face Amount Carrying Value Weighted Average Interest Rate (1) (2) Stated Maturity (3) Consolidated SLST at fair value (4) $ 852,049 $ 805,273 3.40 % 2059 - 2064 Residential loan securitizations at fair value (4) 1,578,586 1,554,353 5.73 % 2029 - 2069 Residential loan securitizations at amortized cost, net 763,188 757,673 4.38 % 2035 - 2062 Non-Agency RMBS re-securitization at fair value (4) 69,506 69,515 7.38 % 2064 Total collateralized debt obligations $ 3,263,329 $ 3,186,814 December 31, 2024 Outstanding Face Amount Carrying Value Weighted Average Interest Rate (1) (2) Stated Maturity (3) Consolidated SLST at fair value (4) $ 867,004 $ 811,591 3.49 % 2059 - 2064 Residential loan securitizations at fair value (4) 1,281,896 1,253,332 5.72 % 2029 - 2069 Residential loan securitizations at amortized cost, net 850,547 842,764 4.35 % 2027 - 2062 Non-Agency RMBS re-securitization at fair value (4) 70,867 70,757 7.38 % 2064 Total collateralized debt obligations $ 3,070,314 $ 2,978,444 (1) Weighted average interest rate is calculated using the outstanding face amount and stated interest rate of notes issued by the securitization and not owned by the Company. (2) Certain of the Company's CDOs contain interest rate step-up features whereby the interest rate increases if the outstanding notes are not redeemed by expected redemption dates, as defined in the respective governing documents. As of March 31, 2025, CDOs with an aggregate outstanding face amount of $1.8 billion contain an interest rate step-up feature whereby the interest rate increases by either 1.00%, 1.50%, or 3.00% on defined dates ranging between 24 months and 48 months after issuance, if the notes are not redeemed before such dates. (3)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residential loan securitizations completed after January 1, 2024 and a non-Agency RMBS re-securitization ( see Note 17 ) . See Note 7 for unrealized gains or losses recognized on CDOs issued by Consolidated SLST. For the three months ended March 31, 2025 and 2024, the Company recognized $4.7 million in net unrealized losses and $1.6 million in net unrealized gains, respectively, on residential loan securitizations and a non-Agency RMBS re-securitization at fair value, which are included in unrealized gains (losses), net on the accompanying condensed consolidated statements of operations. The following table presents a summary of the Senior Unsecured Notes as of March 31, 2025 and December 31, 2024, respectively (dollar amounts in thousands): March 31, 2025 December 31, 2024 Outstanding Face Amount Carrying Value Outstanding Face Amount Carrying Value 2030 Senior Notes at fair value $ 82,500 $ 80,025 $ — $ — 2029 Senior Notes at fair value 60,000 59,736 60,000 60,310 2026 Senior Notes at amortized cost, net 100,000 99,087 100,000 98,886 Total Senior Unsecured Notes $ 242,500 $ 238,848 $ 160,000 $ 159,196 </t>
        </is>
      </c>
    </row>
    <row r="5">
      <c r="A5" s="4" t="inlineStr">
        <is>
          <t>Schedule of Debt Instrument Redemption</t>
        </is>
      </c>
      <c r="B5" s="4" t="inlineStr">
        <is>
          <t xml:space="preserve">After April 30, 2023, the Company has the right to redeem the 2026 Senior Notes, in whole or in part, at 100% of the principal amount of the 2026 Senior Notes to be redeemed, plus accrued but unpaid interest, if any, to, but excluding, the redemption date, plus an amount equal to the principal amount of such 2026 Senior Notes multiplied by a date-dependent multiple as detailed in the following table: Redemption Period Multiple April 30, 2023 - April 29, 2024 2.875 % April 30, 2024 - April 29, 2025 1.4375 % April 30, 2025 - April 29, 2026 — </t>
        </is>
      </c>
    </row>
    <row r="6">
      <c r="A6" s="4" t="inlineStr">
        <is>
          <t>Schedule of Subordinated Debentures</t>
        </is>
      </c>
      <c r="B6" s="4" t="inlineStr">
        <is>
          <t>The following table summarizes the key details of the Company’s subordinated debentures as of March 31, 2025 and December 31, 2024 (dollar amounts in thousands): NYM Preferred Trust I NYM Preferred Trust II Principal value of trust preferred securities $ 25,000 $ 20,000 Interest rate Three-month CME Term SOFR plus tenor spread adjustment of 0.26161% plus 3.75%, resetting quarterly Three-month CME Term SOFR plus tenor spread adjustment of 0.26161% plus 3.95%, resetting quarterly Scheduled maturity March 30, 2035 October 30, 2035</t>
        </is>
      </c>
    </row>
    <row r="7">
      <c r="A7" s="4" t="inlineStr">
        <is>
          <t>Schedule of Mortgage Payable on Real Estate</t>
        </is>
      </c>
      <c r="B7" s="4" t="inlineStr">
        <is>
          <t xml:space="preserve">The following table presents detailed information for these mortgages payable on real estate as of March 31, 2025 and December 31, 2024, respectively (dollar amounts in thousands): Maximum Committed Mortgage Principal Amount Outstanding Mortgage Balance Net Deferred Finance Cost Mortgage Payable, Net (1) Stated Maturity Weighted Average Interest Rate (2) (3) March 31, 2025 $ 366,928 $ 366,928 $ (1,473) $ 365,455 2026 - 2032 4.42 % December 31, 2024 368,158 368,158 (1,552) 366,606 2026 - 2032 4.48 % (1) The Company is repositioning its business through the opportunistic disposition over time of the Company's joint venture equity investments in multi-family properties and reallocation of its capital away from such assets to its targeted assets. Accordingly, mortgages payable on real estate related to certain joint venture equity investments in multi-family properties are included in liabilities of disposal group held for sale on the accompanying condensed consolidated balance sheets as of March 31, 2025 and December 31, 2024. See Note 9 for additional information. (2) Weighted average interest rate is calculated using the outstanding mortgage balance and interest rate as of the date indicated. (3) For variable-rate mortgages payable, the applicable entities, as required by loan agreements, entered into interest rate cap contracts with counterparties that limit the indexed portion of the interest rate to a fixed rate. See Note 10 </t>
        </is>
      </c>
    </row>
    <row r="8">
      <c r="A8" s="4" t="inlineStr">
        <is>
          <t>Schedule of Maturities of Long-term Debt</t>
        </is>
      </c>
      <c r="B8" s="4" t="inlineStr">
        <is>
          <t xml:space="preserve">The Company's CDOs as of March 31, 2025 had stated maturities as follows: Year ending December 31, Total 2025 $ — 2026 — 2027 — 2028 — 2029 225,000 Thereafter 3,038,329 Total $ 3,263,329 As of March 31, 2025, maturities for debt on the Company's condensed consolidated balance sheet are as follows (dollar amounts in thousands): Year Ending December 31, Outstanding Balance 2025 $ — 2026 125,959 2027 — 2028 — 2029 282,028 2030 82,500 Thereafter 163,941 $ 654,4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 (LOSS) ATTRIBUTABLE TO COMPANY'S COMMON STOCKHOLDERS</t>
        </is>
      </c>
      <c r="B4" s="6" t="n">
        <v>30285</v>
      </c>
      <c r="C4" s="6" t="n">
        <v>-68340</v>
      </c>
    </row>
    <row r="5">
      <c r="A5" s="3" t="inlineStr">
        <is>
          <t>OTHER COMPREHENSIVE INCOME</t>
        </is>
      </c>
      <c r="B5" s="4" t="inlineStr">
        <is>
          <t xml:space="preserve"> </t>
        </is>
      </c>
      <c r="C5" s="4" t="inlineStr">
        <is>
          <t xml:space="preserve"> </t>
        </is>
      </c>
    </row>
    <row r="6">
      <c r="A6" s="4" t="inlineStr">
        <is>
          <t>Reclassification adjustment for net loss included in net loss</t>
        </is>
      </c>
      <c r="B6" s="5" t="n">
        <v>0</v>
      </c>
      <c r="C6" s="5" t="n">
        <v>4</v>
      </c>
    </row>
    <row r="7">
      <c r="A7" s="4" t="inlineStr">
        <is>
          <t>TOTAL OTHER COMPREHENSIVE INCOME</t>
        </is>
      </c>
      <c r="B7" s="5" t="n">
        <v>0</v>
      </c>
      <c r="C7" s="5" t="n">
        <v>4</v>
      </c>
    </row>
    <row r="8">
      <c r="A8" s="4" t="inlineStr">
        <is>
          <t>COMPREHENSIVE INCOME (LOSS) ATTRIBUTABLE TO COMPANY'S COMMON STOCKHOLDERS</t>
        </is>
      </c>
      <c r="B8" s="6" t="n">
        <v>30285</v>
      </c>
      <c r="C8" s="6" t="n">
        <v>-6833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 presents the Company’s financial instruments measured at fair value on a recurring basis as of March 31, 2025 and December 31, 2024, respectively, on the Company’s condensed consolidated balance sheets (dollar amounts in thousands): Measured at Fair Value on a Recurring Basis at March 31, 2025 December 31, 2024 Level 1 Level 2 Level 3 Total Level 1 Level 2 Level 3 Total Assets carried at fair value Residential loans: Residential loans $ — $ — $ 445,562 $ 445,562 $ — $ — $ 632,266 $ 632,266 Consolidated SLST — — 959,250 959,250 — — 965,672 965,672 Residential loans held in securitization trusts — — 2,508,456 2,508,456 — — 2,243,800 2,243,800 Investment securities available for sale: Agency RMBS — 4,558,720 — 4,558,720 — 3,136,812 — 3,136,812 Non-Agency RMBS — 63,787 — 63,787 — 69,687 — 69,687 U.S. Treasury securities — 24,305 — 24,305 — 622,045 — 622,045 Multi-family loans — — 87,222 87,222 — — 86,192 86,192 Equity investments — — 93,999 93,999 — — 113,492 113,492 Derivative assets: Interest rate caps (1) (2) — 346 — 346 — 56 — 56 Options (2) — 3,184 — 3,184 — — — — Interest rate swaps (2) (4) — — — — — — — — U.S. Treasury futures (2) (4) — — — — — — — — Mortgage servicing rights (2) — — 20,297 20,297 — — 21,003 21,003 Assets of disposal group held for sale (3) — 222 — 222 — 67 — 67 Total $ — $ 4,650,564 $ 4,114,786 $ 8,765,350 $ — $ 3,828,667 $ 4,062,425 $ 7,891,092 Liabilities carried at fair value CDOs: Consolidated SLST $ — $ — $ 805,273 $ 805,273 $ — $ — $ 811,591 $ 811,591 Residential loan securitizations — 1,554,353 — 1,554,353 — 1,253,332 — 1,253,332 Non-Agency RMBS re-securitization — 69,515 — 69,515 — 70,757 — 70,757 Senior unsecured notes — 139,761 — 139,761 — 60,310 — 60,310 Derivative liabilities: Interest rate swaps (2) (4) — — — — — — — — U.S. Treasury futures (2) (4) — — — — — — — — Credit default swaps (2) (4) — — — — — — — — Total $ — $ 1,763,629 $ 805,273 $ 2,568,902 $ — $ 1,384,399 $ 811,591 $ 2,195,990 (1) Excludes assets of disposal group held for sale ( see Note 9 ). (2) Included in other assets or other liabilities, respectively, in the condensed consolidated balance sheets. (3) Includes interest rate caps classified as Level 2 instruments in the amount of $0.2 million and $0.1 million as of March 31, 2025 and December 31, 2024, respectively. (4) All of the Company’s interest rate swaps, credit default swaps and U.S. Treasury futures are cleared through central clearing houses. The Company exchanges variation margin for the derivative instruments based upon daily changes in fair value. Includes derivative liabilities of $39.3 million netted against derivative assets of $10.3 million and a net variation margin of $29.0 million as of March 31, 2025. Includes derivative liabilities of $19.9 million netted against derivative assets of $64.9 million and a variation margin of $45.0 million as of December 31, 2024. See Note 10 for additional information.</t>
        </is>
      </c>
    </row>
    <row r="5">
      <c r="A5" s="4" t="inlineStr">
        <is>
          <t>Schedule of Changes in Valuation of Level 3 Assets</t>
        </is>
      </c>
      <c r="B5" s="4" t="inlineStr">
        <is>
          <t>The following tables detail changes in valuation for the Level 3 assets for the three months ended March 31, 2025 and 2024, respectively (dollar amounts in thousands): Level 3 Assets: Three Months Ended March 31, 2025 Residential loans Residential loans Consolidated SLST Residential loans held in securitization trusts Multi-family loans Equity investments Mortgage servicing rights Total Balance at beginning of period $ 632,266 $ 965,672 $ 2,243,800 $ 86,192 $ 113,492 $ 21,003 $ 4,062,425 Total gains/(losses) (realized/unrealized) Included in earnings 5,857 11,743 25,378 2,991 3,589 (706) 48,852 Transfers out (1) (22,506) — (659) — — — (23,165) Transfer to securitization trust, net (2) (464,214) — 464,214 — — — — Paydowns/Distributions (56,731) (18,165) (261,880) (1,961) (23,082) (361,819) Sales (2,075) — (6,277) — — — (8,352) Acquisitions 352,965 — 43,880 — — 396,845 Balance at the end of period $ 445,562 $ 959,250 $ 2,508,456 $ 87,222 $ 93,999 $ 20,297 $ 4,114,786 (1) Transfers out of Level 3 assets represents the transfer of residential loans to real estate owned assets. (2) During the three months ended March 31, 2025, the Company transferred, on a net basis, certain residential loans into residential loan securitizations ( see Note 7 for further discussion of the Company's residential loan securitizations). Three Months Ended March 31, 2024 Residential loans Residential loans Consolidated SLST Residential loans held in securitization trusts Multi-family loans Equity investments Total Balance at beginning of period $ 827,535 $ 754,860 $ 1,501,908 $ 95,792 $ 147,116 $ 3,327,211 Total losses (realized/unrealized) Included in earnings (2,924) (138) (1,773) (2,137) (2,037) (9,009) Transfers out (1) (18,180) — (2,886) — — (21,066) Transfer to securitization trust, net (2) (370,804) — 370,804 — — — Paydowns/Distributions (62,718) (16,596) (152,806) (1,750) (7,136) (241,006) Sales (22,204) — (6,708) — — (28,912) Purchases 290,024 — 15,711 — — 305,735 Balance at the end of period $ 640,729 $ 738,126 $ 1,724,250 $ 91,905 $ 137,943 $ 3,332,953 (1) Transfers out of Level 3 assets represents the transfer of residential loans to real estate owned, single-family rental properties and other assets. (2) During the three months ended March 31, 2024, the Company transferred certain residential loans into residential loan securitizations ( see Note 7 for further discussion of the Company's residential loan securitizations).</t>
        </is>
      </c>
    </row>
    <row r="6">
      <c r="A6" s="4" t="inlineStr">
        <is>
          <t>Schedule of Changes in Valuation of Level 3 Liabilities</t>
        </is>
      </c>
      <c r="B6" s="4" t="inlineStr">
        <is>
          <t xml:space="preserve">The following table details changes in valuation for the Level 3 liabilities for the three months ended March 31, 2025 and 2024, respectively (dollar amounts in thousands): Level 3 Liabilities: Consolidated SLST CDOs Three Months Ended March 31, 2025 2024 Balance at beginning of period $ 811,591 $ 593,737 Total gains (realized/unrealized) Included in earnings 8,637 1,396 Paydowns (14,955) (12,506) Balance at the end of period $ 805,273 $ 582,627 </t>
        </is>
      </c>
    </row>
    <row r="7">
      <c r="A7" s="4" t="inlineStr">
        <is>
          <t>Schedule of Quantitative Information Regarding Significant and Unobservable Inputs used in Valuation of Level 3 Assets and Liabilities</t>
        </is>
      </c>
      <c r="B7" s="4" t="inlineStr">
        <is>
          <t>The following table discloses quantitative information regarding the significant unobservable inputs used in the valuation of our Level 3 assets and liabilities measured at fair value (dollar amounts in thousands, except input values): March 31, 2025 Fair Value Valuation Technique Unobservable Input Weighted Average Range Assets Residential loans: Residential loans and residential loans held in securitization trusts (1) $2,779,673 Discounted cash flow Lifetime CPR 8.6% — - 49.8% Lifetime CDR 0.6% — - 30.2% Loss severity 11.6% — - 96.8% Yield 7.4% 5.0% - 32.9% $174,345 Liquidation model Annual home price appreciation/(depreciation) 0.5% — - 9.7% Liquidation timeline (months) 18 1 - 54 Property value $2,106,041 $6,000 - $12,750,000 Yield 7.6% 7.5% - 26.8% Consolidated SLST (4) $959,250 Liability price N/A Total $3,913,268 Multi-family loans (1) (2) $87,222 Discounted cash flow Discount rate 12.5% 11.0% - 14.0% Months to assumed redemption 24 &lt; 1 - 48 Loss severity — Equity investments (1) (3) $53,251 Discounted cash flow Discount rate 16.0% 15.0% - 17.5% Months to assumed redemption 18 3 - 47 Loss severity — $1,111 Direct Capitalization Capitalization Rate 6.0% 6.0% - 6.0% Mortgage servicing rights (1) $20,297 Discounted cash flow Lifetime voluntary prepayment rate 10.5% 1.0% - 26.6% Lifetime CDR 2.2% — - 41.1% Yield 12.6% 12.0% - 14.0% Liabilities Consolidated SLST CDOs (4) (5) $805,273 Discounted cash flow Yield 5.5% 4.5% - 12.8% Collateral prepayment rate 6.2% 2.7% - 7.2% Collateral default rate 1.3% — - 7.4% Loss severity 20.3% 10.0% - 78.2% (1) Weighted average amounts are calculated based on the weighted average fair value of the assets. (2) As of March 31, 2025, the Company has reduced the fair value of one multi-family loan to zero as a result of developments with respect to the property, its financing and market conditions. Unobservable inputs do not include inputs related to this multi-family loan. As of March 31, 2025, the Company had one multi-family loan mature on April 1, 2025, which was repaid in full on its maturity date. (3) Equity investments do not include equity ownership interests in an entity that originates residential loans. The fair value of this investment is determined using weighted multiples of origination volume and earnings before taxes, depreciation and amortization and NAV of the entity. (4)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March 31, 2025, the fair value of investment securities we own in Consolidated SLST amounts to $148.1 million. (5)</t>
        </is>
      </c>
    </row>
    <row r="8">
      <c r="A8" s="4" t="inlineStr">
        <is>
          <t>Schedule of Changes in Unrealized Gains (Losses) Included in Earnings for Level 3 Assets and Liabilities</t>
        </is>
      </c>
      <c r="B8" s="4" t="inlineStr">
        <is>
          <t>The following table details the changes in unrealized gains (losses) included in earnings for the three months ended March 31, 2025 and 2024, respectively, for our Level 3 assets and liabilities held as of March 31, 2025 and 2024, respectively (dollar amounts in thousands): Three Months Ended March 31, 2025 2024 Assets Residential loans: Residential loans (1) $ (2,342) $ (8,303) Consolidated SLST (1) 12,895 506 Residential loans held in securitization trusts (1) 23,905 (4,362) Multi-family loans (1) 410 (4,777) Equity investments (2) (1,363) (6,161) Mortgage servicing rights (1) (706) — Liabilities Consolidated SLST CDOs (1) (9,631) (542) (1) Presented in unrealized gains (losses), net on the Company's condensed consolidated statements of operations. (2) Presented in income (loss) from equity investments on the Company's condensed consolidated statements of operations.</t>
        </is>
      </c>
    </row>
    <row r="9">
      <c r="A9" s="4" t="inlineStr">
        <is>
          <t>Schedule of Carrying Value and Estimated Fair Value of Financial Instruments</t>
        </is>
      </c>
      <c r="B9" s="4" t="inlineStr">
        <is>
          <t xml:space="preserve">The following table presents a summary of the assets, liabilities and non-controlling interests of the Company's securitizations, Consolidated SLST and Consolidated Real Estate VIEs as of March 31, 2025 (dollar amounts in thousands). Intercompany balances have been eliminated for purposes of this presentation. Other VIEs Financing VIEs Consolidated SLST Consolidated Real Estate Total Cash and cash equivalents $ — $ — $ 3,929 $ 3,929 Residential loans, at fair value 2,508,456 959,250 — 3,467,706 Real estate, net held in Consolidated VIEs (1) — — 477,189 477,189 Assets of disposal group held for sale (2) — — 113,406 113,406 Other assets 144,394 3,932 12,423 160,749 Total assets $ 2,652,850 $ 963,182 $ 606,947 $ 4,222,979 Collateralized debt obligations ($2,429,141 at fair value and $757,673 at amortized cost, net) $ 2,381,541 $ 805,273 $ — $ 3,186,814 Mortgages payable on real estate, net in Consolidated VIEs (3) — — 365,455 365,455 Liabilities of disposal group held for sale (2) — — 91,153 91,153 Other liabilities 21,158 8,543 5,969 35,670 Total liabilities $ 2,402,699 $ 813,816 $ 462,577 $ 3,679,092 Redeemable non-controlling interest in Consolidated VIEs (4) $ — $ — $ 13,382 $ 13,382 Non-controlling interest in Consolidated VIEs (5) $ — $ — $ 2,859 $ 2,859 Net investment (6) $ 250,151 $ 149,366 $ 128,129 $ 527,646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securitizations, Consolidated SLST and Consolidated Real Estate VIEs as of December 31, 2024 (dollar amounts in thousands). Intercompany balances have been eliminated for purposes of this presentation. Other VIEs Financing VIEs Consolidated SLST Consolidated Real Estate Total Cash and cash equivalents $ — $ — $ 4,151 $ 4,151 Residential loans, at fair value 2,243,800 965,672 — 3,209,472 Real estate, net held in Consolidated VIEs (1) — — 481,161 481,161 Assets of disposal group held for sale (2) — — 118,613 118,613 Other assets 154,426 4,065 16,696 175,187 Total assets $ 2,398,226 $ 969,737 $ 620,621 $ 3,988,584 Collateralized debt obligations ($2,135,680 at fair value and $842,764 at amortized cost, net) $ 2,166,853 $ 811,591 $ — $ 2,978,444 Mortgages payable on real estate, net in Consolidated VIEs (3) — — 366,606 366,606 Liabilities of disposal group held for sale (2) — — 97,065 97,065 Other liabilities 16,162 8,313 10,621 35,096 Total liabilities $ 2,183,015 $ 819,904 $ 474,292 $ 3,477,211 Redeemable non-controlling interest in Consolidated VIEs (4) $ — $ — $ 12,359 $ 12,359 Non-controlling interest in Consolidated VIEs (5) $ — $ — $ 3,930 $ 3,930 Net investment (6) $ 215,211 $ 149,833 $ 130,040 $ 495,084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the carrying value and estimated fair value of the Company’s financial instruments at March 31, 2025 and December 31, 2024, respectively (dollar amounts in thousands): March 31, 2025 December 31, 2024 Fair Value Carrying Estimated Carrying Estimated Financial Assets: Cash and cash equivalents Level 1 $ 177,072 $ 177,072 $ 167,422 $ 167,422 Residential loans Level 3 3,913,268 3,913,268 3,841,738 3,841,738 Investment securities available for sale Level 2 4,646,812 4,646,812 3,828,544 3,828,544 Multi-family loans Level 3 87,222 87,222 86,192 86,192 Equity investments Level 3 93,999 93,999 113,492 113,492 Derivative assets Level 2 3,530 3,530 56 56 Derivative assets in disposal group held for sale Level 2 222 222 67 67 Mortgage servicing rights Level 3 20,297 20,297 21,003 21,003 Financial Liabilities: Repurchase agreements Level 2 4,485,716 4,485,716 4,012,225 4,012,225 Collateralized debt obligations: Residential loan securitizations at amortized cost, net Level 3 757,673 740,808 842,764 818,482 Residential loan securitizations at fair value Level 2 1,554,353 1,554,353 1,253,332 1,253,332 Consolidated SLST Level 3 805,273 805,273 811,591 811,591 Non-Agency RMBS re-securitization Level 2 69,515 69,515 70,757 70,757 Subordinated debentures Level 3 45,000 38,976 45,000 38,918 Senior unsecured notes: Senior unsecured notes at amortized cost, net Level 2 99,087 99,488 98,886 98,632 Senior unsecured notes at fair value Level 2 139,761 139,761 60,310 60,310 Mortgages payable on real estate Level 3 365,455 353,914 366,606 347,915 Mortgages payable on real estate in disposal group held for sale Level 3 89,364 89,364 93,370 93,3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Preferred Stock Issued and Outstanding</t>
        </is>
      </c>
      <c r="B4" s="4" t="inlineStr">
        <is>
          <t>The following table summarizes the Company’s Preferred Stock issued and outstanding as of March 31, 2025 and December 31, 2024 (dollar amounts in thousands): Class of Preferred Stock Shares Authorized Shares Issued and Outstanding Carrying Value Liquidation Preference Contractual Rate (1) Optional Redemption Date (2) Fixed-to-Floating Rate Conversion Date (1)(3) Floating Annual Rate (4) (5) Fixed-to-Floating Rate Series D 8,400,000 6,107,318 $ 147,745 $ 152,683 8.000 % October 15, 2027 October 15, 2027 3M LIBOR + 5.695% Series E 9,900,000 7,343,151 177,697 183,579 7.875 % January 15, 2025 January 15, 2025 3M SOFR + tenor spread adjustment of 0.26161% + 6.429% Series F 7,750,000 5,740,209 138,418 143,505 6.875 % October 15, 2026 October 15, 2026 3M SOFR + 6.130% Fixed Rate Series G 5,450,000 2,973,736 71,585 74,343 7.000 % January 15, 2027 Total 31,500,000 22,164,414 $ 535,445 $ 554,110 (1) The Company's fixed rate preferred stock is entitled to receive a dividend at the contractual rate shown,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D Preferred Stock, Series E Preferred Stock, Series F Preferred Stock and Series G Preferred Stock, respectively). (3) Beginning on the respective fixed-to-floating rate conversion date, each of the Series D Preferred Stock, Series E Preferred Stock and Series F Preferred Stock is entitled to receive a dividend on a floating rate basis according to the terms disclosed in footnotes (4) and (5) below. (4) Prior to July 2023, on and after the fixed-to-floating rate conversion date, each of the Series D Preferred Stock and Series E Preferred Stock were entitled to receive a dividend at a floating rate equal to three-month LIBOR plus the respective spread disclosed above per year on its $25 liquidation preference. In light of the cessation of the publication of three-month LIBOR after June 30, 2023, and pursuant to the Articles Supplementary for the Series E Preferred Stock and the applicability of the Adjustable Interest Rate (LIBOR) Act of 2021 to the Series E Preferred Stock, the calculation agent determined that three-month CME Term SOFR plus the applicable tenor spread adjustment of 0.26161% per annum has replaced three-month LIBOR as the successor base rate for calculations of the dividend rate payable on the Series E Preferred Stock for dividend periods from and after the respective fixed-to-floating rate conversion date. Additionally, pursuant to the Articles Supplementary for the Series D Preferred Stock and the applicability of the LIBOR Act of 2021 to the Series D Preferred Stock, given all of the information available to the Company to date, the Company believes that three-month CME Term SOFR plus the applicable tenor spread adjustment of 0.26161% per annum will automatically replace three-month LIBOR as the reference rate for calculations of the dividend rate payable on the Series D Preferred Stock for dividend periods from and after the respective fixed-to-floating rate conversion date. (5) On and after the fixed-to-floating rate conversion date, the Series F Preferred Stock is entitled to receive a dividend at a floating rate equal to three-month SOFR plus the spread disclosed above per year on its $25 liquidation preference.</t>
        </is>
      </c>
    </row>
    <row r="5">
      <c r="A5" s="4" t="inlineStr">
        <is>
          <t>Schedule of Dividends Payable</t>
        </is>
      </c>
      <c r="B5" s="4" t="inlineStr">
        <is>
          <t xml:space="preserve">The following table presents the relevant information with respect to quarterly cash dividends declared on the Preferred Stock commencing January 1, 2024 through March 31, 2025: Cash Dividend Per Share Declaration Date Record Date Payment Date Series D Preferred Stock Series E Preferred Stock Series F Preferred Stock Series G Preferred Stock March 20, 2025 April 1, 2025 April 15, 2025 $ 0.50 $ 0.687036875 $ 0.4296875 $ 0.43750 December 10, 2024 January 1, 2025 January 15, 2025 0.50 0.4921875 0.4296875 0.43750 September 19, 2024 October 1, 2024 October 15, 2024 0.50 0.4921875 0.4296875 0.43750 June 18, 2024 July 1, 2024 July 15, 2024 0.50 0.4921875 0.4296875 0.43750 March 13, 2024 April 1, 2024 April 15, 2024 0.50 0.4921875 0.4296875 0.43750 Period Declaration Date Record Date Payment Date Cash Dividend Per Share First Quarter 2025 March 20, 2025 March 31, 2025 April 28, 2025 $ 0.20 Fourth Quarter 2024 December 10, 2024 December 20, 2024 January 23, 2025 0.20 Third Quarter 2024 September 19, 2024 September 30, 2024 October 28, 2024 0.20 Second Quarter 2024 June 18, 2024 June 28, 2024 July 29, 2024 0.20 First Quarter 2024 March 13, 2024 March 25, 2024 April 25, 2024 0.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Loss) per Common Share</t>
        </is>
      </c>
      <c r="B4" s="4" t="inlineStr">
        <is>
          <t>The following table presents the computation of basic and diluted earnings (loss) per common share for the periods indicated (dollar and share amounts in thousands, except per share amounts): For the Three Months Ended March 31, 2025 2024 Basic Earnings (Loss) per Common Share: Net income (loss) attributable to Company $ 42,155 $ (57,901) Less: Preferred Stock dividends (11,870) (10,439) Net income (loss) attributable to Company's common stockholders $ 30,285 $ (68,340) Basic weighted average common shares outstanding 90,583 91,117 Basic Earnings (Loss) per Common Share $ 0.33 $ (0.75) Diluted Earnings (Loss) per Common Share: Net income (loss) attributable to Company $ 42,155 $ (57,901) Less: Preferred Stock dividends (11,870) (10,439) Net income (loss) attributable to Company's common stockholders $ 30,285 $ (68,340) Weighted average common shares outstanding 90,583 91,117 Net effect of assumed PSUs vested 415 — Net effect of assumed RSUs and DSUs vested 93 — Diluted weighted average common shares outstanding 91,091 91,117 Diluted Earnings (Loss) per Common Share $ 0.33 $ (0.7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Share Activity</t>
        </is>
      </c>
      <c r="B4" s="4" t="inlineStr">
        <is>
          <t>A summary of the activity of the Company's non-vested restricted stock under the 2017 Plan for the three months ended March 31, 2025 and 2024, respectively, is presented below: 2025 2024 Number of Weighted Average Per Share Grant Date Fair Value (1) Number of Weighted Average Per Share Grant Date Fair Value (1) Non-vested shares as of January 1 538,159 $ 10.39 524,570 $ 13.57 Granted — — 342,628 8.23 Vested (264,338) 11.44 (246,917) 13.90 Forfeited (38,024) 9.34 (3,529) 11.33 Non-vested shares as of March 31 235,797 $ 9.38 616,752 $ 10.45 Restricted stock granted during the period — $ — 342,628 $ 8.23 (1) The grant date fair value of restricted stock awards is based on the closing market price of the Company’s common stock at the grant date.</t>
        </is>
      </c>
    </row>
    <row r="5">
      <c r="A5" s="4" t="inlineStr">
        <is>
          <t>Schedule of PSU Award Activity</t>
        </is>
      </c>
      <c r="B5" s="4" t="inlineStr">
        <is>
          <t>A summary of the activity of the target PSU awards under the 2017 Plan for the three months ended March 31, 2025 and 2024, respectively, is presented below: 2025 2024 Number of Weighted Average Per Share Grant Date Fair Value (1) Number of Weighted Average Per Share Grant Date Fair Value (1) Non-vested target PSUs as of January 1 939,523 $ 11.48 905,825 $ 18.12 Granted 710,132 6.82 — — Vested — — (350,886) 22.31 Forfeited (218,026) 18.66 — — Non-vested target PSUs as of March 31 1,431,629 $ 8.08 554,939 $ 15.47 (1)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t>
        </is>
      </c>
    </row>
    <row r="6">
      <c r="A6" s="4" t="inlineStr">
        <is>
          <t>Schedule of RSU Award Activity</t>
        </is>
      </c>
      <c r="B6" s="4" t="inlineStr">
        <is>
          <t>A summary of the activity of the RSU awards under the 2017 Plan for the three months ended March 31, 2025 and 2024, respectively, is presented below: 2025 2024 Number of Weighted Average Per Share Grant Date Fair Value (1) Number of Weighted Average Per Share Grant Date Fair Value (1) Non-vested RSUs as of January 1 450,600 $ 9.59 351,974 $ 11.65 Granted 1,042,229 5.91 — — Vested (198,297) 10.24 (157,763) 12.45 Forfeited (92,804) 6.21 — — Non-vested RSUs as of March 31 1,201,728 $ 6.55 194,211 $ 10.99 (1) The grant date fair value of RSUs is based on the closing market price of the Company’s common stock at the grant date.</t>
        </is>
      </c>
    </row>
    <row r="7">
      <c r="A7" s="4" t="inlineStr">
        <is>
          <t>Schedule ​Of ​​ DSU Award ​Activity ​</t>
        </is>
      </c>
      <c r="B7" s="4" t="inlineStr">
        <is>
          <t>A summary of the activity of the DSU awards under the 2017 Plan for the three months ended March 31, 2025 is presented below: 2025 Number of Weighted Average Per Share Grant Date Fair Value (1) Non-vested DSUs as of January 1 110,772 $ 6.50 Granted — — Non-vested DSUs as of March 31 110,772 $ 6.50 (1) The grant date fair value of DSUs is based on the closing market price of the Company’s common stock at the grant da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Benefit)/Expense</t>
        </is>
      </c>
      <c r="B4" s="4" t="inlineStr">
        <is>
          <t>The income tax expense (benefit) for the three months ended March 31, 2025 and 2024, respectively, is comprised of the following components (dollar amounts in thousands): For the Three Months Ended March 31, 2025 2024 Current income tax expense $ 653 $ 163 Deferred income tax benefit (5) (274) Total income tax expense (benefit) $ 648 $ (111)</t>
        </is>
      </c>
    </row>
    <row r="5">
      <c r="A5" s="4" t="inlineStr">
        <is>
          <t>Schedule of Deferred Tax Assets and Liabilities</t>
        </is>
      </c>
      <c r="B5" s="4" t="inlineStr">
        <is>
          <t>The major sources of temporary differences included in the deferred tax assets (liabilities) and their deferred tax effect as of March 31, 2025 and December 31, 2024, respectively, are as follows (dollar amounts in thousands): March 31, 2025 December 31, 2024 Deferred tax assets Net operating loss carryforward $ 6,936 $ 9,671 Capital loss carryover 20,755 16,259 GAAP/Tax basis differences 3,640 11,346 Deferred tax assets 31,331 37,276 Less: Valuation allowance (25,390) (26,412) Net deferred tax assets (1) 5,941 10,864 Deferred tax liabilities GAAP/Tax basis differences 4,353 9,282 Deferred tax liabilities (2) 4,353 9,282 Total net deferred tax asset $ 1,588 $ 1,582 (1) Included in other assets in the accompanying condensed consolidated balance sheets. (2) Included in other liabilities in the accompanying condensed consolidated balance she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terest Income (Tables)</t>
        </is>
      </c>
      <c r="B1" s="2" t="inlineStr">
        <is>
          <t>3 Months Ended</t>
        </is>
      </c>
    </row>
    <row r="2">
      <c r="B2" s="2" t="inlineStr">
        <is>
          <t>Mar. 31, 2025</t>
        </is>
      </c>
    </row>
    <row r="3">
      <c r="A3" s="3" t="inlineStr">
        <is>
          <t>Banking and Thrift, Interest [Abstract]</t>
        </is>
      </c>
      <c r="B3" s="4" t="inlineStr">
        <is>
          <t xml:space="preserve"> </t>
        </is>
      </c>
    </row>
    <row r="4">
      <c r="A4" s="4" t="inlineStr">
        <is>
          <t>Schedule of Components of Interest Income and Interest Expense</t>
        </is>
      </c>
      <c r="B4" s="4" t="inlineStr">
        <is>
          <t xml:space="preserve">The following table details the components of the Company's interest income and interest expense for the three months ended March 31, 2025 and 2024, respectively (dollar amounts in thousands): For the Three Months Ended 2025 2024 Interest income Residential loans Residential loans $ 11,018 $ 11,689 Consolidated SLST 10,740 8,127 Residential loans held in securitization trusts 43,241 26,931 Total residential loans 64,999 46,747 Investment securities available for sale 61,049 32,903 Multi-family loans 2,580 2,642 Other 1,106 1,600 Total interest income 129,734 83,892 Interest expense Repurchase agreements 52,489 39,153 Collateralized debt obligations Consolidated SLST 6,964 5,801 Residential loan securitizations 30,325 18,376 Non-Agency RMBS re-securitization 1,290 — Total collateralized debt obligations 38,579 24,177 Senior unsecured notes 4,617 1,626 Subordinated debentures 951 1,073 Total interest expense 96,636 66,029 Net interest income $ 33,098 $ 17,8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Loss)</t>
        </is>
      </c>
      <c r="B4" s="4" t="inlineStr">
        <is>
          <t>The following table details the components of the Company's other income (loss) for the three months ended March 31, 2025 and 2024, respectively (dollar amounts in thousands): For the Three Months Ended March 31, 2025 2024 Servicing fee income $ 1,979 $ — (Loss) gain on sale of real estate (1) (45) 134 Preferred equity and mezzanine loan premiums resulting from early redemption — 98 Gain on de-consolidation of joint venture equity investment in Consolidated VIEs — 50 Loss on extinguishment of collateralized debt obligations and mortgages payable on real estate — (692) Provision for uncollectible receivables (2) — (3,207) Miscellaneous income 33 25 Total other income (loss) $ 1,967 $ (3,592) (1) See Notes 8 and 9 for description of nature of transactions out of which items arose. (2) During the three months ended March 31, 2024, the Company recorded a provision for uncollectible receivables for asset management expenses incurred related to a non-accrual multi-family loan that are in excess of anticipated redemption proceeds ( see Note 5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Loans, at Fair Value - Schedule of Residential Mortgage Loans Held in Securitization Trusts, Net (Details) - USD ($) $ in Thousands</t>
        </is>
      </c>
      <c r="B1" s="2" t="inlineStr">
        <is>
          <t>Mar. 31, 2025</t>
        </is>
      </c>
      <c r="C1" s="2" t="inlineStr">
        <is>
          <t>Dec. 31, 2024</t>
        </is>
      </c>
    </row>
    <row r="2">
      <c r="A2" s="3" t="inlineStr">
        <is>
          <t>SEC Schedule, 12-29, Real Estate Companies, Investment in Mortgage Loans on Real Estate [Line Items]</t>
        </is>
      </c>
      <c r="B2" s="4" t="inlineStr">
        <is>
          <t xml:space="preserve"> </t>
        </is>
      </c>
      <c r="C2" s="4" t="inlineStr">
        <is>
          <t xml:space="preserve"> </t>
        </is>
      </c>
    </row>
    <row r="3">
      <c r="A3" s="4" t="inlineStr">
        <is>
          <t>Principal</t>
        </is>
      </c>
      <c r="B3" s="6" t="n">
        <v>4152973</v>
      </c>
      <c r="C3" s="6" t="n">
        <v>4129335</v>
      </c>
    </row>
    <row r="4">
      <c r="A4" s="4" t="inlineStr">
        <is>
          <t>Discount</t>
        </is>
      </c>
      <c r="B4" s="5" t="n">
        <v>-70113</v>
      </c>
      <c r="C4" s="5" t="n">
        <v>-74755</v>
      </c>
    </row>
    <row r="5">
      <c r="A5" s="4" t="inlineStr">
        <is>
          <t>Unrealized losses</t>
        </is>
      </c>
      <c r="B5" s="5" t="n">
        <v>-169592</v>
      </c>
      <c r="C5" s="5" t="n">
        <v>-212842</v>
      </c>
    </row>
    <row r="6">
      <c r="A6" s="4" t="inlineStr">
        <is>
          <t>Carrying value</t>
        </is>
      </c>
      <c r="B6" s="5" t="n">
        <v>3913268</v>
      </c>
      <c r="C6" s="5" t="n">
        <v>3841738</v>
      </c>
    </row>
    <row r="7">
      <c r="A7" s="4" t="inlineStr">
        <is>
          <t>Consolidated SLST | VIE, Primary Beneficiary</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Principal</t>
        </is>
      </c>
      <c r="B9" s="5" t="n">
        <v>1093200</v>
      </c>
      <c r="C9" s="5" t="n">
        <v>1111633</v>
      </c>
    </row>
    <row r="10">
      <c r="A10" s="4" t="inlineStr">
        <is>
          <t>Discount</t>
        </is>
      </c>
      <c r="B10" s="5" t="n">
        <v>-25187</v>
      </c>
      <c r="C10" s="5" t="n">
        <v>-24303</v>
      </c>
    </row>
    <row r="11">
      <c r="A11" s="4" t="inlineStr">
        <is>
          <t>Unrealized losses</t>
        </is>
      </c>
      <c r="B11" s="5" t="n">
        <v>-108763</v>
      </c>
      <c r="C11" s="5" t="n">
        <v>-121658</v>
      </c>
    </row>
    <row r="12">
      <c r="A12" s="4" t="inlineStr">
        <is>
          <t>Carrying value</t>
        </is>
      </c>
      <c r="B12" s="5" t="n">
        <v>959250</v>
      </c>
      <c r="C12" s="5" t="n">
        <v>965672</v>
      </c>
    </row>
    <row r="13">
      <c r="A13" s="4" t="inlineStr">
        <is>
          <t>Residential Loans</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Principal</t>
        </is>
      </c>
      <c r="B15" s="5" t="n">
        <v>462225</v>
      </c>
      <c r="C15" s="5" t="n">
        <v>652642</v>
      </c>
    </row>
    <row r="16">
      <c r="A16" s="4" t="inlineStr">
        <is>
          <t>Discount</t>
        </is>
      </c>
      <c r="B16" s="5" t="n">
        <v>-3186</v>
      </c>
      <c r="C16" s="5" t="n">
        <v>-1750</v>
      </c>
    </row>
    <row r="17">
      <c r="A17" s="4" t="inlineStr">
        <is>
          <t>Unrealized losses</t>
        </is>
      </c>
      <c r="B17" s="5" t="n">
        <v>-13477</v>
      </c>
      <c r="C17" s="5" t="n">
        <v>-18626</v>
      </c>
    </row>
    <row r="18">
      <c r="A18" s="4" t="inlineStr">
        <is>
          <t>Carrying value</t>
        </is>
      </c>
      <c r="B18" s="5" t="n">
        <v>445562</v>
      </c>
      <c r="C18" s="5" t="n">
        <v>632266</v>
      </c>
    </row>
    <row r="19">
      <c r="A19" s="4" t="inlineStr">
        <is>
          <t>Residential Loans Held In Securitization Trust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Principal</t>
        </is>
      </c>
      <c r="B21" s="5" t="n">
        <v>2597548</v>
      </c>
      <c r="C21" s="5" t="n">
        <v>2365060</v>
      </c>
    </row>
    <row r="22">
      <c r="A22" s="4" t="inlineStr">
        <is>
          <t>Discount</t>
        </is>
      </c>
      <c r="B22" s="5" t="n">
        <v>-41740</v>
      </c>
      <c r="C22" s="5" t="n">
        <v>-48702</v>
      </c>
    </row>
    <row r="23">
      <c r="A23" s="4" t="inlineStr">
        <is>
          <t>Unrealized losses</t>
        </is>
      </c>
      <c r="B23" s="5" t="n">
        <v>-47352</v>
      </c>
      <c r="C23" s="5" t="n">
        <v>-72558</v>
      </c>
    </row>
    <row r="24">
      <c r="A24" s="4" t="inlineStr">
        <is>
          <t>Carrying value</t>
        </is>
      </c>
      <c r="B24" s="6" t="n">
        <v>2508456</v>
      </c>
      <c r="C24" s="6" t="n">
        <v>2243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Loans, at Fair Value - Schedule of Components of Net Gain (Loss) on Residential Mortgage Loans at Fair Value (Details) - USD ($) $ in Thousands</t>
        </is>
      </c>
      <c r="B1" s="2" t="inlineStr">
        <is>
          <t>3 Months Ended</t>
        </is>
      </c>
    </row>
    <row r="2">
      <c r="B2" s="2" t="inlineStr">
        <is>
          <t>Mar. 31, 2025</t>
        </is>
      </c>
      <c r="C2" s="2" t="inlineStr">
        <is>
          <t>Mar. 31, 2024</t>
        </is>
      </c>
    </row>
    <row r="3">
      <c r="A3" s="4" t="inlineStr">
        <is>
          <t>VIE, Primary Beneficiary | Consolidated SLST</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Unrealized gains (losses), net</t>
        </is>
      </c>
      <c r="B5" s="6" t="n">
        <v>12895</v>
      </c>
      <c r="C5" s="6" t="n">
        <v>506</v>
      </c>
    </row>
    <row r="6">
      <c r="A6" s="4" t="inlineStr">
        <is>
          <t>Residential Loans</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Unrealized gains (losses), net</t>
        </is>
      </c>
      <c r="B8" s="5" t="n">
        <v>6168</v>
      </c>
      <c r="C8" s="5" t="n">
        <v>283</v>
      </c>
    </row>
    <row r="9">
      <c r="A9" s="4" t="inlineStr">
        <is>
          <t>Residential Loans Held In Securitization Trusts</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Unrealized gains (losses), net</t>
        </is>
      </c>
      <c r="B11" s="6" t="n">
        <v>24188</v>
      </c>
      <c r="C11" s="6" t="n">
        <v>-325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idential Loans, at Fair Value - Narrative (Details) - USD ($) $ in Millions</t>
        </is>
      </c>
      <c r="B1" s="2" t="inlineStr">
        <is>
          <t>3 Months Ended</t>
        </is>
      </c>
    </row>
    <row r="2">
      <c r="B2" s="2" t="inlineStr">
        <is>
          <t>Mar. 31, 2025</t>
        </is>
      </c>
      <c r="C2" s="2" t="inlineStr">
        <is>
          <t>Mar. 31, 2024</t>
        </is>
      </c>
      <c r="D2" s="2" t="inlineStr">
        <is>
          <t>Dec. 31, 2024</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Net realized (loss) gain on payoff of residential loans</t>
        </is>
      </c>
      <c r="B4" s="8" t="n">
        <v>-0.4</v>
      </c>
      <c r="C4" s="8" t="n">
        <v>0.1</v>
      </c>
      <c r="D4" s="4" t="inlineStr">
        <is>
          <t xml:space="preserve"> </t>
        </is>
      </c>
    </row>
    <row r="5">
      <c r="A5" s="4" t="inlineStr">
        <is>
          <t>Gain (loss) on sale of residential loans</t>
        </is>
      </c>
      <c r="B5" s="9" t="n">
        <v>0.1</v>
      </c>
      <c r="C5" s="6" t="n">
        <v>-3</v>
      </c>
      <c r="D5" s="4" t="inlineStr">
        <is>
          <t xml:space="preserve"> </t>
        </is>
      </c>
    </row>
    <row r="6">
      <c r="A6" s="4" t="inlineStr">
        <is>
          <t>Residential Loans | Foreclosure</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Process of foreclosure</t>
        </is>
      </c>
      <c r="B8" s="9" t="n">
        <v>127.8</v>
      </c>
      <c r="C8" s="4" t="inlineStr">
        <is>
          <t xml:space="preserve"> </t>
        </is>
      </c>
      <c r="D8" s="4" t="inlineStr">
        <is>
          <t xml:space="preserve"> </t>
        </is>
      </c>
    </row>
    <row r="9">
      <c r="A9" s="4" t="inlineStr">
        <is>
          <t>Principal outstanding</t>
        </is>
      </c>
      <c r="B9" s="9" t="n">
        <v>144.3</v>
      </c>
      <c r="C9" s="4" t="inlineStr">
        <is>
          <t xml:space="preserve"> </t>
        </is>
      </c>
      <c r="D9" s="4" t="inlineStr">
        <is>
          <t xml:space="preserve"> </t>
        </is>
      </c>
    </row>
    <row r="10">
      <c r="A10" s="4" t="inlineStr">
        <is>
          <t>Consolidated SLST | VIE, Primary Beneficiary | Residential Loans | 90 Days or Greater Delinquent</t>
        </is>
      </c>
      <c r="B10" s="4" t="inlineStr">
        <is>
          <t xml:space="preserve"> </t>
        </is>
      </c>
      <c r="C10" s="4" t="inlineStr">
        <is>
          <t xml:space="preserve"> </t>
        </is>
      </c>
      <c r="D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row>
    <row r="12">
      <c r="A12" s="4" t="inlineStr">
        <is>
          <t>Principal outstanding</t>
        </is>
      </c>
      <c r="B12" s="9" t="n">
        <v>117.9</v>
      </c>
      <c r="C12" s="4" t="inlineStr">
        <is>
          <t xml:space="preserve"> </t>
        </is>
      </c>
      <c r="D12" s="8" t="n">
        <v>117.1</v>
      </c>
    </row>
    <row r="13">
      <c r="A13" s="4" t="inlineStr">
        <is>
          <t>Residential Loans Held in Consolidated SLST | VIE, Primary Beneficiary | Residential Loans | Foreclosure</t>
        </is>
      </c>
      <c r="B13" s="4" t="inlineStr">
        <is>
          <t xml:space="preserve"> </t>
        </is>
      </c>
      <c r="C13" s="4" t="inlineStr">
        <is>
          <t xml:space="preserve"> </t>
        </is>
      </c>
      <c r="D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row>
    <row r="15">
      <c r="A15" s="4" t="inlineStr">
        <is>
          <t>Process of foreclosure</t>
        </is>
      </c>
      <c r="B15" s="6" t="n">
        <v>44</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6" customWidth="1" min="5" max="5"/>
    <col width="27" customWidth="1" min="6" max="6"/>
    <col width="20" customWidth="1" min="7" max="7"/>
    <col width="37" customWidth="1" min="8" max="8"/>
    <col width="46" customWidth="1" min="9" max="9"/>
  </cols>
  <sheetData>
    <row r="1">
      <c r="A1" s="1" t="inlineStr">
        <is>
          <t>CONDENSED CONSOLIDATED STATEMENTS OF CHANGES IN STOCKHOLDERS' EQUITY - USD ($) $ in Thousands</t>
        </is>
      </c>
      <c r="B1" s="2" t="inlineStr">
        <is>
          <t>Total</t>
        </is>
      </c>
      <c r="C1" s="2" t="inlineStr">
        <is>
          <t>Total Company's Stockholders' Equity</t>
        </is>
      </c>
      <c r="D1" s="2" t="inlineStr">
        <is>
          <t>Common Stock</t>
        </is>
      </c>
      <c r="E1" s="2" t="inlineStr">
        <is>
          <t>Preferred Stock</t>
        </is>
      </c>
      <c r="F1" s="2" t="inlineStr">
        <is>
          <t>Additional Paid-In Capital</t>
        </is>
      </c>
      <c r="G1" s="2" t="inlineStr">
        <is>
          <t>Accumulated Deficit</t>
        </is>
      </c>
      <c r="H1" s="2" t="inlineStr">
        <is>
          <t>Accumulated Other Comprehensive Loss</t>
        </is>
      </c>
      <c r="I1" s="2" t="inlineStr">
        <is>
          <t>Non-Controlling Interest in Consolidated VIEs</t>
        </is>
      </c>
    </row>
    <row r="2">
      <c r="A2" s="4" t="inlineStr">
        <is>
          <t>Beginning balance at Dec. 31, 2023</t>
        </is>
      </c>
      <c r="B2" s="6" t="n">
        <v>1600065</v>
      </c>
      <c r="C2" s="6" t="n">
        <v>1579612</v>
      </c>
      <c r="D2" s="6" t="n">
        <v>907</v>
      </c>
      <c r="E2" s="6" t="n">
        <v>535445</v>
      </c>
      <c r="F2" s="6" t="n">
        <v>2297081</v>
      </c>
      <c r="G2" s="6" t="n">
        <v>-1253817</v>
      </c>
      <c r="H2" s="6" t="n">
        <v>-4</v>
      </c>
      <c r="I2" s="6" t="n">
        <v>204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65659</v>
      </c>
      <c r="C4" s="5" t="n">
        <v>-57901</v>
      </c>
      <c r="D4" s="4" t="inlineStr">
        <is>
          <t xml:space="preserve"> </t>
        </is>
      </c>
      <c r="E4" s="4" t="inlineStr">
        <is>
          <t xml:space="preserve"> </t>
        </is>
      </c>
      <c r="F4" s="4" t="inlineStr">
        <is>
          <t xml:space="preserve"> </t>
        </is>
      </c>
      <c r="G4" s="5" t="n">
        <v>-57901</v>
      </c>
      <c r="H4" s="4" t="inlineStr">
        <is>
          <t xml:space="preserve"> </t>
        </is>
      </c>
      <c r="I4" s="5" t="n">
        <v>-7758</v>
      </c>
    </row>
    <row r="5">
      <c r="A5" s="4" t="inlineStr">
        <is>
          <t>Stock based compensation (benefit) expense, net</t>
        </is>
      </c>
      <c r="B5" s="5" t="n">
        <v>-1196</v>
      </c>
      <c r="C5" s="5" t="n">
        <v>-1196</v>
      </c>
      <c r="D5" s="5" t="n">
        <v>5</v>
      </c>
      <c r="E5" s="4" t="inlineStr">
        <is>
          <t xml:space="preserve"> </t>
        </is>
      </c>
      <c r="F5" s="5" t="n">
        <v>-1201</v>
      </c>
      <c r="G5" s="4" t="inlineStr">
        <is>
          <t xml:space="preserve"> </t>
        </is>
      </c>
      <c r="H5" s="4" t="inlineStr">
        <is>
          <t xml:space="preserve"> </t>
        </is>
      </c>
      <c r="I5" s="4" t="inlineStr">
        <is>
          <t xml:space="preserve"> </t>
        </is>
      </c>
    </row>
    <row r="6">
      <c r="A6" s="4" t="inlineStr">
        <is>
          <t>Dividends declared on common stock</t>
        </is>
      </c>
      <c r="B6" s="5" t="n">
        <v>-18246</v>
      </c>
      <c r="C6" s="5" t="n">
        <v>-18246</v>
      </c>
      <c r="D6" s="4" t="inlineStr">
        <is>
          <t xml:space="preserve"> </t>
        </is>
      </c>
      <c r="E6" s="4" t="inlineStr">
        <is>
          <t xml:space="preserve"> </t>
        </is>
      </c>
      <c r="F6" s="4" t="inlineStr">
        <is>
          <t xml:space="preserve"> </t>
        </is>
      </c>
      <c r="G6" s="5" t="n">
        <v>-18246</v>
      </c>
      <c r="H6" s="4" t="inlineStr">
        <is>
          <t xml:space="preserve"> </t>
        </is>
      </c>
      <c r="I6" s="4" t="inlineStr">
        <is>
          <t xml:space="preserve"> </t>
        </is>
      </c>
    </row>
    <row r="7">
      <c r="A7" s="4" t="inlineStr">
        <is>
          <t>Dividends declared on preferred stock</t>
        </is>
      </c>
      <c r="B7" s="5" t="n">
        <v>-10439</v>
      </c>
      <c r="C7" s="5" t="n">
        <v>-10439</v>
      </c>
      <c r="D7" s="4" t="inlineStr">
        <is>
          <t xml:space="preserve"> </t>
        </is>
      </c>
      <c r="E7" s="4" t="inlineStr">
        <is>
          <t xml:space="preserve"> </t>
        </is>
      </c>
      <c r="F7" s="4" t="inlineStr">
        <is>
          <t xml:space="preserve"> </t>
        </is>
      </c>
      <c r="G7" s="5" t="n">
        <v>-10439</v>
      </c>
      <c r="H7" s="4" t="inlineStr">
        <is>
          <t xml:space="preserve"> </t>
        </is>
      </c>
      <c r="I7" s="4" t="inlineStr">
        <is>
          <t xml:space="preserve"> </t>
        </is>
      </c>
    </row>
    <row r="8">
      <c r="A8" s="4" t="inlineStr">
        <is>
          <t>Dividends attributable to dividend equivalents</t>
        </is>
      </c>
      <c r="B8" s="5" t="n">
        <v>-150</v>
      </c>
      <c r="C8" s="5" t="n">
        <v>-150</v>
      </c>
      <c r="D8" s="4" t="inlineStr">
        <is>
          <t xml:space="preserve"> </t>
        </is>
      </c>
      <c r="E8" s="4" t="inlineStr">
        <is>
          <t xml:space="preserve"> </t>
        </is>
      </c>
      <c r="F8" s="4" t="inlineStr">
        <is>
          <t xml:space="preserve"> </t>
        </is>
      </c>
      <c r="G8" s="5" t="n">
        <v>-150</v>
      </c>
      <c r="H8" s="4" t="inlineStr">
        <is>
          <t xml:space="preserve"> </t>
        </is>
      </c>
      <c r="I8" s="4" t="inlineStr">
        <is>
          <t xml:space="preserve"> </t>
        </is>
      </c>
    </row>
    <row r="9">
      <c r="A9" s="4" t="inlineStr">
        <is>
          <t>Reclassification adjustment for net loss included in net loss</t>
        </is>
      </c>
      <c r="B9" s="5" t="n">
        <v>4</v>
      </c>
      <c r="C9" s="5" t="n">
        <v>4</v>
      </c>
      <c r="D9" s="4" t="inlineStr">
        <is>
          <t xml:space="preserve"> </t>
        </is>
      </c>
      <c r="E9" s="4" t="inlineStr">
        <is>
          <t xml:space="preserve"> </t>
        </is>
      </c>
      <c r="F9" s="4" t="inlineStr">
        <is>
          <t xml:space="preserve"> </t>
        </is>
      </c>
      <c r="G9" s="4" t="inlineStr">
        <is>
          <t xml:space="preserve"> </t>
        </is>
      </c>
      <c r="H9" s="5" t="n">
        <v>4</v>
      </c>
      <c r="I9" s="4" t="inlineStr">
        <is>
          <t xml:space="preserve"> </t>
        </is>
      </c>
    </row>
    <row r="10">
      <c r="A10" s="4" t="inlineStr">
        <is>
          <t>Increase in non-controlling interest related to de-consolidation of VIEs</t>
        </is>
      </c>
      <c r="B10" s="5" t="n">
        <v>15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98</v>
      </c>
    </row>
    <row r="11">
      <c r="A11" s="4" t="inlineStr">
        <is>
          <t>Contributions of non-controlling interest in Consolidated VIEs</t>
        </is>
      </c>
      <c r="B11" s="5" t="n">
        <v>4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36</v>
      </c>
    </row>
    <row r="12">
      <c r="A12" s="4" t="inlineStr">
        <is>
          <t>Decrease in non-controlling interest related to distributions from Consolidated VIEs</t>
        </is>
      </c>
      <c r="B12" s="5" t="n">
        <v>-7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79</v>
      </c>
    </row>
    <row r="13">
      <c r="A13" s="4" t="inlineStr">
        <is>
          <t>Adjustment of redeemable non-controlling interest to estimated redemption value</t>
        </is>
      </c>
      <c r="B13" s="5" t="n">
        <v>-6428</v>
      </c>
      <c r="C13" s="5" t="n">
        <v>-6428</v>
      </c>
      <c r="D13" s="4" t="inlineStr">
        <is>
          <t xml:space="preserve"> </t>
        </is>
      </c>
      <c r="E13" s="4" t="inlineStr">
        <is>
          <t xml:space="preserve"> </t>
        </is>
      </c>
      <c r="F13" s="5" t="n">
        <v>-6428</v>
      </c>
      <c r="G13" s="4" t="inlineStr">
        <is>
          <t xml:space="preserve"> </t>
        </is>
      </c>
      <c r="H13" s="4" t="inlineStr">
        <is>
          <t xml:space="preserve"> </t>
        </is>
      </c>
      <c r="I13" s="4" t="inlineStr">
        <is>
          <t xml:space="preserve"> </t>
        </is>
      </c>
    </row>
    <row r="14">
      <c r="A14" s="4" t="inlineStr">
        <is>
          <t>Ending balance at Mar. 31, 2024</t>
        </is>
      </c>
      <c r="B14" s="5" t="n">
        <v>1499206</v>
      </c>
      <c r="C14" s="5" t="n">
        <v>1485256</v>
      </c>
      <c r="D14" s="5" t="n">
        <v>912</v>
      </c>
      <c r="E14" s="5" t="n">
        <v>535445</v>
      </c>
      <c r="F14" s="5" t="n">
        <v>2289452</v>
      </c>
      <c r="G14" s="5" t="n">
        <v>-1340553</v>
      </c>
      <c r="H14" s="5" t="n">
        <v>0</v>
      </c>
      <c r="I14" s="5" t="n">
        <v>13950</v>
      </c>
    </row>
    <row r="15">
      <c r="A15" s="4" t="inlineStr">
        <is>
          <t>Beginning balance at Dec. 31, 2024</t>
        </is>
      </c>
      <c r="B15" s="5" t="n">
        <v>1398775</v>
      </c>
      <c r="C15" s="5" t="n">
        <v>1394720</v>
      </c>
      <c r="D15" s="5" t="n">
        <v>906</v>
      </c>
      <c r="E15" s="5" t="n">
        <v>535445</v>
      </c>
      <c r="F15" s="5" t="n">
        <v>2289044</v>
      </c>
      <c r="G15" s="5" t="n">
        <v>-1430675</v>
      </c>
      <c r="H15" s="5" t="n">
        <v>0</v>
      </c>
      <c r="I15" s="5" t="n">
        <v>405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40692</v>
      </c>
      <c r="C17" s="5" t="n">
        <v>42155</v>
      </c>
      <c r="D17" s="4" t="inlineStr">
        <is>
          <t xml:space="preserve"> </t>
        </is>
      </c>
      <c r="E17" s="4" t="inlineStr">
        <is>
          <t xml:space="preserve"> </t>
        </is>
      </c>
      <c r="F17" s="4" t="inlineStr">
        <is>
          <t xml:space="preserve"> </t>
        </is>
      </c>
      <c r="G17" s="5" t="n">
        <v>42155</v>
      </c>
      <c r="H17" s="4" t="inlineStr">
        <is>
          <t xml:space="preserve"> </t>
        </is>
      </c>
      <c r="I17" s="5" t="n">
        <v>-1463</v>
      </c>
    </row>
    <row r="18">
      <c r="A18" s="4" t="inlineStr">
        <is>
          <t>Stock based compensation (benefit) expense, net</t>
        </is>
      </c>
      <c r="B18" s="5" t="n">
        <v>861</v>
      </c>
      <c r="C18" s="5" t="n">
        <v>861</v>
      </c>
      <c r="D18" s="5" t="n">
        <v>-1</v>
      </c>
      <c r="E18" s="4" t="inlineStr">
        <is>
          <t xml:space="preserve"> </t>
        </is>
      </c>
      <c r="F18" s="5" t="n">
        <v>862</v>
      </c>
      <c r="G18" s="4" t="inlineStr">
        <is>
          <t xml:space="preserve"> </t>
        </is>
      </c>
      <c r="H18" s="4" t="inlineStr">
        <is>
          <t xml:space="preserve"> </t>
        </is>
      </c>
      <c r="I18" s="4" t="inlineStr">
        <is>
          <t xml:space="preserve"> </t>
        </is>
      </c>
    </row>
    <row r="19">
      <c r="A19" s="4" t="inlineStr">
        <is>
          <t>Dividends declared on common stock</t>
        </is>
      </c>
      <c r="B19" s="5" t="n">
        <v>-18106</v>
      </c>
      <c r="C19" s="5" t="n">
        <v>-18106</v>
      </c>
      <c r="D19" s="4" t="inlineStr">
        <is>
          <t xml:space="preserve"> </t>
        </is>
      </c>
      <c r="E19" s="4" t="inlineStr">
        <is>
          <t xml:space="preserve"> </t>
        </is>
      </c>
      <c r="F19" s="4" t="inlineStr">
        <is>
          <t xml:space="preserve"> </t>
        </is>
      </c>
      <c r="G19" s="5" t="n">
        <v>-18106</v>
      </c>
      <c r="H19" s="4" t="inlineStr">
        <is>
          <t xml:space="preserve"> </t>
        </is>
      </c>
      <c r="I19" s="4" t="inlineStr">
        <is>
          <t xml:space="preserve"> </t>
        </is>
      </c>
    </row>
    <row r="20">
      <c r="A20" s="4" t="inlineStr">
        <is>
          <t>Dividends declared on preferred stock</t>
        </is>
      </c>
      <c r="B20" s="5" t="n">
        <v>-11870</v>
      </c>
      <c r="C20" s="5" t="n">
        <v>-11870</v>
      </c>
      <c r="D20" s="4" t="inlineStr">
        <is>
          <t xml:space="preserve"> </t>
        </is>
      </c>
      <c r="E20" s="4" t="inlineStr">
        <is>
          <t xml:space="preserve"> </t>
        </is>
      </c>
      <c r="F20" s="4" t="inlineStr">
        <is>
          <t xml:space="preserve"> </t>
        </is>
      </c>
      <c r="G20" s="5" t="n">
        <v>-11870</v>
      </c>
      <c r="H20" s="4" t="inlineStr">
        <is>
          <t xml:space="preserve"> </t>
        </is>
      </c>
      <c r="I20" s="4" t="inlineStr">
        <is>
          <t xml:space="preserve"> </t>
        </is>
      </c>
    </row>
    <row r="21">
      <c r="A21" s="4" t="inlineStr">
        <is>
          <t>Dividends attributable to dividend equivalents</t>
        </is>
      </c>
      <c r="B21" s="5" t="n">
        <v>-477</v>
      </c>
      <c r="C21" s="5" t="n">
        <v>-477</v>
      </c>
      <c r="D21" s="4" t="inlineStr">
        <is>
          <t xml:space="preserve"> </t>
        </is>
      </c>
      <c r="E21" s="4" t="inlineStr">
        <is>
          <t xml:space="preserve"> </t>
        </is>
      </c>
      <c r="F21" s="4" t="inlineStr">
        <is>
          <t xml:space="preserve"> </t>
        </is>
      </c>
      <c r="G21" s="5" t="n">
        <v>-477</v>
      </c>
      <c r="H21" s="4" t="inlineStr">
        <is>
          <t xml:space="preserve"> </t>
        </is>
      </c>
      <c r="I21" s="4" t="inlineStr">
        <is>
          <t xml:space="preserve"> </t>
        </is>
      </c>
    </row>
    <row r="22">
      <c r="A22" s="4" t="inlineStr">
        <is>
          <t>Reclassification adjustment for net loss included in net los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ributions of non-controlling interest in Consolidated VIEs</t>
        </is>
      </c>
      <c r="B23" s="5" t="n">
        <v>5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95</v>
      </c>
    </row>
    <row r="24">
      <c r="A24" s="4" t="inlineStr">
        <is>
          <t>Decrease in non-controlling interest related to distributions from Consolidated VIEs</t>
        </is>
      </c>
      <c r="B24" s="5" t="n">
        <v>-2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3</v>
      </c>
    </row>
    <row r="25">
      <c r="A25" s="4" t="inlineStr">
        <is>
          <t>Adjustment of redeemable non-controlling interest to estimated redemption value</t>
        </is>
      </c>
      <c r="B25" s="5" t="n">
        <v>-5337</v>
      </c>
      <c r="C25" s="5" t="n">
        <v>-5337</v>
      </c>
      <c r="D25" s="4" t="inlineStr">
        <is>
          <t xml:space="preserve"> </t>
        </is>
      </c>
      <c r="E25" s="4" t="inlineStr">
        <is>
          <t xml:space="preserve"> </t>
        </is>
      </c>
      <c r="F25" s="5" t="n">
        <v>-5337</v>
      </c>
      <c r="G25" s="4" t="inlineStr">
        <is>
          <t xml:space="preserve"> </t>
        </is>
      </c>
      <c r="H25" s="4" t="inlineStr">
        <is>
          <t xml:space="preserve"> </t>
        </is>
      </c>
      <c r="I25" s="4" t="inlineStr">
        <is>
          <t xml:space="preserve"> </t>
        </is>
      </c>
    </row>
    <row r="26">
      <c r="A26" s="4" t="inlineStr">
        <is>
          <t>Ending balance at Mar. 31, 2025</t>
        </is>
      </c>
      <c r="B26" s="6" t="n">
        <v>1404930</v>
      </c>
      <c r="C26" s="6" t="n">
        <v>1401946</v>
      </c>
      <c r="D26" s="6" t="n">
        <v>905</v>
      </c>
      <c r="E26" s="6" t="n">
        <v>535445</v>
      </c>
      <c r="F26" s="6" t="n">
        <v>2284569</v>
      </c>
      <c r="G26" s="6" t="n">
        <v>-1418973</v>
      </c>
      <c r="H26" s="6" t="n">
        <v>0</v>
      </c>
      <c r="I26" s="6" t="n">
        <v>29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idential Loans, at Fair Value - Schedule of Geographic Concentration of Credit Risk (Details) - Geographic Concentration Risk</t>
        </is>
      </c>
      <c r="B1" s="2" t="inlineStr">
        <is>
          <t>3 Months Ended</t>
        </is>
      </c>
      <c r="C1" s="2" t="inlineStr">
        <is>
          <t>12 Months Ended</t>
        </is>
      </c>
    </row>
    <row r="2">
      <c r="B2" s="2" t="inlineStr">
        <is>
          <t>Mar. 31, 2025</t>
        </is>
      </c>
      <c r="C2" s="2" t="inlineStr">
        <is>
          <t>Dec. 31, 2024</t>
        </is>
      </c>
    </row>
    <row r="3">
      <c r="A3" s="4" t="inlineStr">
        <is>
          <t>Residential loans | Californi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Geographic concentration, percent</t>
        </is>
      </c>
      <c r="B5" s="10" t="n">
        <v>0.265</v>
      </c>
      <c r="C5" s="11" t="n">
        <v>0.23</v>
      </c>
    </row>
    <row r="6">
      <c r="A6" s="4" t="inlineStr">
        <is>
          <t>Residential loans | Flori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Geographic concentration, percent</t>
        </is>
      </c>
      <c r="B8" s="10" t="n">
        <v>0.132</v>
      </c>
      <c r="C8" s="10" t="n">
        <v>0.104</v>
      </c>
    </row>
    <row r="9">
      <c r="A9" s="4" t="inlineStr">
        <is>
          <t>Residential loans | New Yor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Geographic concentration, percent</t>
        </is>
      </c>
      <c r="B11" s="10" t="n">
        <v>0.08400000000000001</v>
      </c>
      <c r="C11" s="10" t="n">
        <v>0.066</v>
      </c>
    </row>
    <row r="12">
      <c r="A12" s="4" t="inlineStr">
        <is>
          <t>Residential loans | New Jersey</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Geographic concentration, percent</t>
        </is>
      </c>
      <c r="B14" s="10" t="n">
        <v>0.078</v>
      </c>
      <c r="C14" s="11" t="n">
        <v>0.08</v>
      </c>
    </row>
    <row r="15">
      <c r="A15" s="4" t="inlineStr">
        <is>
          <t>Residential loans | Texa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Geographic concentration, percent</t>
        </is>
      </c>
      <c r="B17" s="10" t="n">
        <v>0.065</v>
      </c>
      <c r="C17" s="10" t="n">
        <v>0.062</v>
      </c>
    </row>
    <row r="18">
      <c r="A18" s="4" t="inlineStr">
        <is>
          <t>Residential loans | Illinoi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Geographic concentration, percent</t>
        </is>
      </c>
      <c r="B20" s="11" t="n">
        <v>0.02</v>
      </c>
      <c r="C20" s="10" t="n">
        <v>0.022</v>
      </c>
    </row>
    <row r="21">
      <c r="A21" s="4" t="inlineStr">
        <is>
          <t>Consolidated SLST | VIE, Primary Beneficiary | California</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Geographic concentration, percent</t>
        </is>
      </c>
      <c r="B23" s="10" t="n">
        <v>0.118</v>
      </c>
      <c r="C23" s="10" t="n">
        <v>0.117</v>
      </c>
    </row>
    <row r="24">
      <c r="A24" s="4" t="inlineStr">
        <is>
          <t>Consolidated SLST | VIE, Primary Beneficiary | Florid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Geographic concentration, percent</t>
        </is>
      </c>
      <c r="B26" s="10" t="n">
        <v>0.091</v>
      </c>
      <c r="C26" s="10" t="n">
        <v>0.091</v>
      </c>
    </row>
    <row r="27">
      <c r="A27" s="4" t="inlineStr">
        <is>
          <t>Consolidated SLST | VIE, Primary Beneficiary | New York</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Geographic concentration, percent</t>
        </is>
      </c>
      <c r="B29" s="10" t="n">
        <v>0.108</v>
      </c>
      <c r="C29" s="10" t="n">
        <v>0.108</v>
      </c>
    </row>
    <row r="30">
      <c r="A30" s="4" t="inlineStr">
        <is>
          <t>Consolidated SLST | VIE, Primary Beneficiary | New Jersey</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Geographic concentration, percent</t>
        </is>
      </c>
      <c r="B32" s="10" t="n">
        <v>0.067</v>
      </c>
      <c r="C32" s="10" t="n">
        <v>0.068</v>
      </c>
    </row>
    <row r="33">
      <c r="A33" s="4" t="inlineStr">
        <is>
          <t>Consolidated SLST | VIE, Primary Beneficiary | Texas</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Geographic concentration, percent</t>
        </is>
      </c>
      <c r="B35" s="10" t="n">
        <v>0.044</v>
      </c>
      <c r="C35" s="10" t="n">
        <v>0.044</v>
      </c>
    </row>
    <row r="36">
      <c r="A36" s="4" t="inlineStr">
        <is>
          <t>Consolidated SLST | VIE, Primary Beneficiary | Illinois</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Geographic concentration, percent</t>
        </is>
      </c>
      <c r="B38" s="10" t="n">
        <v>0.063</v>
      </c>
      <c r="C38" s="10" t="n">
        <v>0.063</v>
      </c>
    </row>
    <row r="39">
      <c r="A39" s="4" t="inlineStr">
        <is>
          <t>Residential loans held in securitization trusts | California</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Geographic concentration, percent</t>
        </is>
      </c>
      <c r="B41" s="10" t="n">
        <v>0.174</v>
      </c>
      <c r="C41" s="10" t="n">
        <v>0.202</v>
      </c>
    </row>
    <row r="42">
      <c r="A42" s="4" t="inlineStr">
        <is>
          <t>Residential loans held in securitization trusts | Florida</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Geographic concentration, percent</t>
        </is>
      </c>
      <c r="B44" s="11" t="n">
        <v>0.12</v>
      </c>
      <c r="C44" s="10" t="n">
        <v>0.122</v>
      </c>
    </row>
    <row r="45">
      <c r="A45" s="4" t="inlineStr">
        <is>
          <t>Residential loans held in securitization trusts | New York</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Geographic concentration, percent</t>
        </is>
      </c>
      <c r="B47" s="10" t="n">
        <v>0.067</v>
      </c>
      <c r="C47" s="10" t="n">
        <v>0.066</v>
      </c>
    </row>
    <row r="48">
      <c r="A48" s="4" t="inlineStr">
        <is>
          <t>Residential loans held in securitization trusts | New Jersey</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Geographic concentration, percent</t>
        </is>
      </c>
      <c r="B50" s="10" t="n">
        <v>0.057</v>
      </c>
      <c r="C50" s="10" t="n">
        <v>0.052</v>
      </c>
    </row>
    <row r="51">
      <c r="A51" s="4" t="inlineStr">
        <is>
          <t>Residential loans held in securitization trusts | Texas</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Geographic concentration, percent</t>
        </is>
      </c>
      <c r="B53" s="10" t="n">
        <v>0.075</v>
      </c>
      <c r="C53" s="10" t="n">
        <v>0.079</v>
      </c>
    </row>
    <row r="54">
      <c r="A54" s="4" t="inlineStr">
        <is>
          <t>Residential loans held in securitization trusts | Illinois</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Geographic concentration, percent</t>
        </is>
      </c>
      <c r="B56" s="10" t="n">
        <v>0.031</v>
      </c>
      <c r="C56" s="10" t="n">
        <v>0.0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Loans, at Fair Value - Schedule of Residential Mortgage Loans, Fair Value Compared to Unpaid Principal (Details) - USD ($) $ in Thousands</t>
        </is>
      </c>
      <c r="B1" s="2" t="inlineStr">
        <is>
          <t>Mar. 31, 2025</t>
        </is>
      </c>
      <c r="C1" s="2" t="inlineStr">
        <is>
          <t>Dec. 31, 2024</t>
        </is>
      </c>
    </row>
    <row r="2">
      <c r="A2" s="3" t="inlineStr">
        <is>
          <t>SEC Schedule, 12-29, Real Estate Companies, Investment in Mortgage Loans on Real Estate [Line Items]</t>
        </is>
      </c>
      <c r="B2" s="4" t="inlineStr">
        <is>
          <t xml:space="preserve"> </t>
        </is>
      </c>
      <c r="C2" s="4" t="inlineStr">
        <is>
          <t xml:space="preserve"> </t>
        </is>
      </c>
    </row>
    <row r="3">
      <c r="A3" s="4" t="inlineStr">
        <is>
          <t>Fair Value</t>
        </is>
      </c>
      <c r="B3" s="6" t="n">
        <v>3913268</v>
      </c>
      <c r="C3" s="6" t="n">
        <v>3841738</v>
      </c>
    </row>
    <row r="4">
      <c r="A4" s="4" t="inlineStr">
        <is>
          <t>Residential Loans</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Fair Value</t>
        </is>
      </c>
      <c r="B6" s="5" t="n">
        <v>445562</v>
      </c>
      <c r="C6" s="5" t="n">
        <v>632266</v>
      </c>
    </row>
    <row r="7">
      <c r="A7" s="4" t="inlineStr">
        <is>
          <t>Residential Loans | Greater than 90 days past due</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Fair Value</t>
        </is>
      </c>
      <c r="B9" s="5" t="n">
        <v>171193</v>
      </c>
      <c r="C9" s="5" t="n">
        <v>159558</v>
      </c>
    </row>
    <row r="10">
      <c r="A10" s="4" t="inlineStr">
        <is>
          <t>Unpaid Principal Balance</t>
        </is>
      </c>
      <c r="B10" s="5" t="n">
        <v>192510</v>
      </c>
      <c r="C10" s="5" t="n">
        <v>183067</v>
      </c>
    </row>
    <row r="11">
      <c r="A11" s="4" t="inlineStr">
        <is>
          <t>Residential Loans | Less than 90 days past due</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Fair Value</t>
        </is>
      </c>
      <c r="B13" s="5" t="n">
        <v>9114</v>
      </c>
      <c r="C13" s="5" t="n">
        <v>8098</v>
      </c>
    </row>
    <row r="14">
      <c r="A14" s="4" t="inlineStr">
        <is>
          <t>Unpaid Principal Balance</t>
        </is>
      </c>
      <c r="B14" s="6" t="n">
        <v>9491</v>
      </c>
      <c r="C14" s="6" t="n">
        <v>87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Schedule of Investment Securities Available for 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4618661</v>
      </c>
      <c r="C3" s="6" t="n">
        <v>3886897</v>
      </c>
    </row>
    <row r="4">
      <c r="A4" s="4" t="inlineStr">
        <is>
          <t>Unrealized Gains</t>
        </is>
      </c>
      <c r="B4" s="5" t="n">
        <v>51719</v>
      </c>
      <c r="C4" s="5" t="n">
        <v>18959</v>
      </c>
    </row>
    <row r="5">
      <c r="A5" s="4" t="inlineStr">
        <is>
          <t>Unrealized Losses</t>
        </is>
      </c>
      <c r="B5" s="5" t="n">
        <v>-23568</v>
      </c>
      <c r="C5" s="5" t="n">
        <v>-77312</v>
      </c>
    </row>
    <row r="6">
      <c r="A6" s="4" t="inlineStr">
        <is>
          <t>Fair Value</t>
        </is>
      </c>
      <c r="B6" s="5" t="n">
        <v>4646812</v>
      </c>
      <c r="C6" s="5" t="n">
        <v>3828544</v>
      </c>
    </row>
    <row r="7">
      <c r="A7" s="4" t="inlineStr">
        <is>
          <t>Agency RMB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532616</v>
      </c>
      <c r="C9" s="5" t="n">
        <v>3163035</v>
      </c>
    </row>
    <row r="10">
      <c r="A10" s="4" t="inlineStr">
        <is>
          <t>Unrealized Gains</t>
        </is>
      </c>
      <c r="B10" s="5" t="n">
        <v>46108</v>
      </c>
      <c r="C10" s="5" t="n">
        <v>12861</v>
      </c>
    </row>
    <row r="11">
      <c r="A11" s="4" t="inlineStr">
        <is>
          <t>Unrealized Losses</t>
        </is>
      </c>
      <c r="B11" s="5" t="n">
        <v>-20004</v>
      </c>
      <c r="C11" s="5" t="n">
        <v>-39084</v>
      </c>
    </row>
    <row r="12">
      <c r="A12" s="4" t="inlineStr">
        <is>
          <t>Fair Value</t>
        </is>
      </c>
      <c r="B12" s="5" t="n">
        <v>4558720</v>
      </c>
      <c r="C12" s="5" t="n">
        <v>3136812</v>
      </c>
    </row>
    <row r="13">
      <c r="A13" s="4" t="inlineStr">
        <is>
          <t>Non-Agency RMB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0703</v>
      </c>
      <c r="C15" s="5" t="n">
        <v>66203</v>
      </c>
    </row>
    <row r="16">
      <c r="A16" s="4" t="inlineStr">
        <is>
          <t>Unrealized Gains</t>
        </is>
      </c>
      <c r="B16" s="5" t="n">
        <v>5611</v>
      </c>
      <c r="C16" s="5" t="n">
        <v>6098</v>
      </c>
    </row>
    <row r="17">
      <c r="A17" s="4" t="inlineStr">
        <is>
          <t>Unrealized Losses</t>
        </is>
      </c>
      <c r="B17" s="5" t="n">
        <v>-2527</v>
      </c>
      <c r="C17" s="5" t="n">
        <v>-2614</v>
      </c>
    </row>
    <row r="18">
      <c r="A18" s="4" t="inlineStr">
        <is>
          <t>Fair Value</t>
        </is>
      </c>
      <c r="B18" s="5" t="n">
        <v>63787</v>
      </c>
      <c r="C18" s="5" t="n">
        <v>69687</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5342</v>
      </c>
      <c r="C21" s="5" t="n">
        <v>657659</v>
      </c>
    </row>
    <row r="22">
      <c r="A22" s="4" t="inlineStr">
        <is>
          <t>Unrealized Gains</t>
        </is>
      </c>
      <c r="B22" s="5" t="n">
        <v>0</v>
      </c>
      <c r="C22" s="5" t="n">
        <v>0</v>
      </c>
    </row>
    <row r="23">
      <c r="A23" s="4" t="inlineStr">
        <is>
          <t>Unrealized Losses</t>
        </is>
      </c>
      <c r="B23" s="5" t="n">
        <v>-1037</v>
      </c>
      <c r="C23" s="5" t="n">
        <v>-35614</v>
      </c>
    </row>
    <row r="24">
      <c r="A24" s="4" t="inlineStr">
        <is>
          <t>Fair Value</t>
        </is>
      </c>
      <c r="B24" s="5" t="n">
        <v>24305</v>
      </c>
      <c r="C24" s="5" t="n">
        <v>622045</v>
      </c>
    </row>
    <row r="25">
      <c r="A25" s="4" t="inlineStr">
        <is>
          <t>Fixed rate | Agency R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325156</v>
      </c>
      <c r="C27" s="5" t="n">
        <v>2949038</v>
      </c>
    </row>
    <row r="28">
      <c r="A28" s="4" t="inlineStr">
        <is>
          <t>Unrealized Gains</t>
        </is>
      </c>
      <c r="B28" s="5" t="n">
        <v>41378</v>
      </c>
      <c r="C28" s="5" t="n">
        <v>11733</v>
      </c>
    </row>
    <row r="29">
      <c r="A29" s="4" t="inlineStr">
        <is>
          <t>Unrealized Losses</t>
        </is>
      </c>
      <c r="B29" s="5" t="n">
        <v>-6080</v>
      </c>
      <c r="C29" s="5" t="n">
        <v>-21711</v>
      </c>
    </row>
    <row r="30">
      <c r="A30" s="4" t="inlineStr">
        <is>
          <t>Fair Value</t>
        </is>
      </c>
      <c r="B30" s="5" t="n">
        <v>4360454</v>
      </c>
      <c r="C30" s="5" t="n">
        <v>2939060</v>
      </c>
    </row>
    <row r="31">
      <c r="A31" s="4" t="inlineStr">
        <is>
          <t>Fixed rate | Fannie Mae | Agency RMB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252190</v>
      </c>
      <c r="C33" s="5" t="n">
        <v>1483619</v>
      </c>
    </row>
    <row r="34">
      <c r="A34" s="4" t="inlineStr">
        <is>
          <t>Unrealized Gains</t>
        </is>
      </c>
      <c r="B34" s="5" t="n">
        <v>24074</v>
      </c>
      <c r="C34" s="5" t="n">
        <v>7819</v>
      </c>
    </row>
    <row r="35">
      <c r="A35" s="4" t="inlineStr">
        <is>
          <t>Unrealized Losses</t>
        </is>
      </c>
      <c r="B35" s="5" t="n">
        <v>-2451</v>
      </c>
      <c r="C35" s="5" t="n">
        <v>-7991</v>
      </c>
    </row>
    <row r="36">
      <c r="A36" s="4" t="inlineStr">
        <is>
          <t>Fair Value</t>
        </is>
      </c>
      <c r="B36" s="5" t="n">
        <v>2273813</v>
      </c>
      <c r="C36" s="5" t="n">
        <v>1483447</v>
      </c>
    </row>
    <row r="37">
      <c r="A37" s="4" t="inlineStr">
        <is>
          <t>Fixed rate | Freddie Mac | Agency RMB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072966</v>
      </c>
      <c r="C39" s="5" t="n">
        <v>1465419</v>
      </c>
    </row>
    <row r="40">
      <c r="A40" s="4" t="inlineStr">
        <is>
          <t>Unrealized Gains</t>
        </is>
      </c>
      <c r="B40" s="5" t="n">
        <v>17304</v>
      </c>
      <c r="C40" s="5" t="n">
        <v>3914</v>
      </c>
    </row>
    <row r="41">
      <c r="A41" s="4" t="inlineStr">
        <is>
          <t>Unrealized Losses</t>
        </is>
      </c>
      <c r="B41" s="5" t="n">
        <v>-3629</v>
      </c>
      <c r="C41" s="5" t="n">
        <v>-13720</v>
      </c>
    </row>
    <row r="42">
      <c r="A42" s="4" t="inlineStr">
        <is>
          <t>Fair Value</t>
        </is>
      </c>
      <c r="B42" s="5" t="n">
        <v>2086641</v>
      </c>
      <c r="C42" s="5" t="n">
        <v>1455613</v>
      </c>
    </row>
    <row r="43">
      <c r="A43" s="4" t="inlineStr">
        <is>
          <t>Adjustable rate | Agency RMB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26208</v>
      </c>
      <c r="C45" s="5" t="n">
        <v>130119</v>
      </c>
    </row>
    <row r="46">
      <c r="A46" s="4" t="inlineStr">
        <is>
          <t>Unrealized Gains</t>
        </is>
      </c>
      <c r="B46" s="5" t="n">
        <v>2246</v>
      </c>
      <c r="C46" s="5" t="n">
        <v>285</v>
      </c>
    </row>
    <row r="47">
      <c r="A47" s="4" t="inlineStr">
        <is>
          <t>Unrealized Losses</t>
        </is>
      </c>
      <c r="B47" s="5" t="n">
        <v>0</v>
      </c>
      <c r="C47" s="5" t="n">
        <v>-822</v>
      </c>
    </row>
    <row r="48">
      <c r="A48" s="4" t="inlineStr">
        <is>
          <t>Fair Value</t>
        </is>
      </c>
      <c r="B48" s="5" t="n">
        <v>128454</v>
      </c>
      <c r="C48" s="5" t="n">
        <v>129582</v>
      </c>
    </row>
    <row r="49">
      <c r="A49" s="4" t="inlineStr">
        <is>
          <t>Adjustable rate | Fannie Mae | Agency RMB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94785</v>
      </c>
      <c r="C51" s="5" t="n">
        <v>97267</v>
      </c>
    </row>
    <row r="52">
      <c r="A52" s="4" t="inlineStr">
        <is>
          <t>Unrealized Gains</t>
        </is>
      </c>
      <c r="B52" s="5" t="n">
        <v>1776</v>
      </c>
      <c r="C52" s="5" t="n">
        <v>265</v>
      </c>
    </row>
    <row r="53">
      <c r="A53" s="4" t="inlineStr">
        <is>
          <t>Unrealized Losses</t>
        </is>
      </c>
      <c r="B53" s="5" t="n">
        <v>0</v>
      </c>
      <c r="C53" s="5" t="n">
        <v>-631</v>
      </c>
    </row>
    <row r="54">
      <c r="A54" s="4" t="inlineStr">
        <is>
          <t>Fair Value</t>
        </is>
      </c>
      <c r="B54" s="5" t="n">
        <v>96561</v>
      </c>
      <c r="C54" s="5" t="n">
        <v>96901</v>
      </c>
    </row>
    <row r="55">
      <c r="A55" s="4" t="inlineStr">
        <is>
          <t>Adjustable rate | Freddie Mac | Agency RMB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31423</v>
      </c>
      <c r="C57" s="5" t="n">
        <v>32852</v>
      </c>
    </row>
    <row r="58">
      <c r="A58" s="4" t="inlineStr">
        <is>
          <t>Unrealized Gains</t>
        </is>
      </c>
      <c r="B58" s="5" t="n">
        <v>470</v>
      </c>
      <c r="C58" s="5" t="n">
        <v>20</v>
      </c>
    </row>
    <row r="59">
      <c r="A59" s="4" t="inlineStr">
        <is>
          <t>Unrealized Losses</t>
        </is>
      </c>
      <c r="B59" s="5" t="n">
        <v>0</v>
      </c>
      <c r="C59" s="5" t="n">
        <v>-191</v>
      </c>
    </row>
    <row r="60">
      <c r="A60" s="4" t="inlineStr">
        <is>
          <t>Fair Value</t>
        </is>
      </c>
      <c r="B60" s="5" t="n">
        <v>31893</v>
      </c>
      <c r="C60" s="5" t="n">
        <v>32681</v>
      </c>
    </row>
    <row r="61">
      <c r="A61" s="4" t="inlineStr">
        <is>
          <t>Interest-only | Agency RMB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81252</v>
      </c>
      <c r="C63" s="5" t="n">
        <v>83878</v>
      </c>
    </row>
    <row r="64">
      <c r="A64" s="4" t="inlineStr">
        <is>
          <t>Unrealized Gains</t>
        </is>
      </c>
      <c r="B64" s="5" t="n">
        <v>2484</v>
      </c>
      <c r="C64" s="5" t="n">
        <v>843</v>
      </c>
    </row>
    <row r="65">
      <c r="A65" s="4" t="inlineStr">
        <is>
          <t>Unrealized Losses</t>
        </is>
      </c>
      <c r="B65" s="5" t="n">
        <v>-13924</v>
      </c>
      <c r="C65" s="5" t="n">
        <v>-16551</v>
      </c>
    </row>
    <row r="66">
      <c r="A66" s="4" t="inlineStr">
        <is>
          <t>Fair Value</t>
        </is>
      </c>
      <c r="B66" s="5" t="n">
        <v>69812</v>
      </c>
      <c r="C66" s="5" t="n">
        <v>68170</v>
      </c>
    </row>
    <row r="67">
      <c r="A67" s="4" t="inlineStr">
        <is>
          <t>Interest-only | Freddie Mac | Agency RMB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5" t="n">
        <v>5006</v>
      </c>
      <c r="C69" s="5" t="n">
        <v>5251</v>
      </c>
    </row>
    <row r="70">
      <c r="A70" s="4" t="inlineStr">
        <is>
          <t>Unrealized Gains</t>
        </is>
      </c>
      <c r="B70" s="5" t="n">
        <v>0</v>
      </c>
      <c r="C70" s="5" t="n">
        <v>0</v>
      </c>
    </row>
    <row r="71">
      <c r="A71" s="4" t="inlineStr">
        <is>
          <t>Unrealized Losses</t>
        </is>
      </c>
      <c r="B71" s="5" t="n">
        <v>-770</v>
      </c>
      <c r="C71" s="5" t="n">
        <v>-459</v>
      </c>
    </row>
    <row r="72">
      <c r="A72" s="4" t="inlineStr">
        <is>
          <t>Fair Value</t>
        </is>
      </c>
      <c r="B72" s="5" t="n">
        <v>4236</v>
      </c>
      <c r="C72" s="5" t="n">
        <v>4792</v>
      </c>
    </row>
    <row r="73">
      <c r="A73" s="4" t="inlineStr">
        <is>
          <t>Interest-only | Ginnie Mae | Agency RMB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5" t="n">
        <v>76246</v>
      </c>
      <c r="C75" s="5" t="n">
        <v>78627</v>
      </c>
    </row>
    <row r="76">
      <c r="A76" s="4" t="inlineStr">
        <is>
          <t>Unrealized Gains</t>
        </is>
      </c>
      <c r="B76" s="5" t="n">
        <v>2484</v>
      </c>
      <c r="C76" s="5" t="n">
        <v>843</v>
      </c>
    </row>
    <row r="77">
      <c r="A77" s="4" t="inlineStr">
        <is>
          <t>Unrealized Losses</t>
        </is>
      </c>
      <c r="B77" s="5" t="n">
        <v>-13154</v>
      </c>
      <c r="C77" s="5" t="n">
        <v>-16092</v>
      </c>
    </row>
    <row r="78">
      <c r="A78" s="4" t="inlineStr">
        <is>
          <t>Fair Value</t>
        </is>
      </c>
      <c r="B78" s="6" t="n">
        <v>65576</v>
      </c>
      <c r="C78" s="6" t="n">
        <v>633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Investment Securities Available For Sale, at Fair Value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t>
        </is>
      </c>
      <c r="B4" s="6" t="n">
        <v>21800000</v>
      </c>
      <c r="C4" s="4" t="inlineStr">
        <is>
          <t xml:space="preserve"> </t>
        </is>
      </c>
      <c r="D4" s="6" t="n">
        <v>22400000</v>
      </c>
    </row>
    <row r="5">
      <c r="A5" s="4" t="inlineStr">
        <is>
          <t>Unrealized gains (losses) on investment securities available for sale</t>
        </is>
      </c>
      <c r="B5" s="5" t="n">
        <v>86500000</v>
      </c>
      <c r="C5" s="6" t="n">
        <v>-33200000</v>
      </c>
      <c r="D5" s="4" t="inlineStr">
        <is>
          <t xml:space="preserve"> </t>
        </is>
      </c>
    </row>
    <row r="6">
      <c r="A6" s="4" t="inlineStr">
        <is>
          <t>Sales proceeds</t>
        </is>
      </c>
      <c r="B6" s="5" t="n">
        <v>663336000</v>
      </c>
      <c r="C6" s="5" t="n">
        <v>0</v>
      </c>
      <c r="D6" s="4" t="inlineStr">
        <is>
          <t xml:space="preserve"> </t>
        </is>
      </c>
    </row>
    <row r="7">
      <c r="A7" s="4" t="inlineStr">
        <is>
          <t>Realized loss on write-downs</t>
        </is>
      </c>
      <c r="B7" s="6" t="n">
        <v>-26818000</v>
      </c>
      <c r="C7" s="4" t="inlineStr">
        <is>
          <t xml:space="preserve"> </t>
        </is>
      </c>
      <c r="D7" s="4" t="inlineStr">
        <is>
          <t xml:space="preserve"> </t>
        </is>
      </c>
    </row>
    <row r="8">
      <c r="A8" s="4" t="inlineStr">
        <is>
          <t>Contractual maturities (up to)</t>
        </is>
      </c>
      <c r="B8" s="4" t="inlineStr">
        <is>
          <t>39 years</t>
        </is>
      </c>
      <c r="C8" s="4" t="inlineStr">
        <is>
          <t xml:space="preserve"> </t>
        </is>
      </c>
      <c r="D8" s="4" t="inlineStr">
        <is>
          <t xml:space="preserve"> </t>
        </is>
      </c>
    </row>
    <row r="9">
      <c r="A9" s="4" t="inlineStr">
        <is>
          <t>Weighted average life of available for sale securities portfolio</t>
        </is>
      </c>
      <c r="B9" s="4" t="inlineStr">
        <is>
          <t>6 years 1 month 6 days</t>
        </is>
      </c>
      <c r="C9" s="4" t="inlineStr">
        <is>
          <t xml:space="preserve"> </t>
        </is>
      </c>
      <c r="D9" s="4" t="inlineStr">
        <is>
          <t>7 years 4 months 24 days</t>
        </is>
      </c>
    </row>
    <row r="10">
      <c r="A10" s="4" t="inlineStr">
        <is>
          <t>Non-Agency RMB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Sales proceeds</t>
        </is>
      </c>
      <c r="B12" s="6" t="n">
        <v>4573000</v>
      </c>
      <c r="C12" s="4" t="inlineStr">
        <is>
          <t xml:space="preserve"> </t>
        </is>
      </c>
      <c r="D12" s="4" t="inlineStr">
        <is>
          <t xml:space="preserve"> </t>
        </is>
      </c>
    </row>
    <row r="13">
      <c r="A13" s="4" t="inlineStr">
        <is>
          <t>Realized loss on write-downs</t>
        </is>
      </c>
      <c r="B13" s="6" t="n">
        <v>52000</v>
      </c>
      <c r="C13" s="6" t="n">
        <v>-400000</v>
      </c>
      <c r="D1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vailable For Sale, at Fair Value - Schedule of Realized Gain or Loss Activity (Details) - USD ($)</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Sales Proceeds</t>
        </is>
      </c>
      <c r="B4" s="6" t="n">
        <v>663336000</v>
      </c>
      <c r="C4" s="6" t="n">
        <v>0</v>
      </c>
    </row>
    <row r="5">
      <c r="A5" s="4" t="inlineStr">
        <is>
          <t>Realized Gains</t>
        </is>
      </c>
      <c r="B5" s="5" t="n">
        <v>3752000</v>
      </c>
      <c r="C5" s="4" t="inlineStr">
        <is>
          <t xml:space="preserve"> </t>
        </is>
      </c>
    </row>
    <row r="6">
      <c r="A6" s="4" t="inlineStr">
        <is>
          <t>Realized Losses</t>
        </is>
      </c>
      <c r="B6" s="5" t="n">
        <v>-30570000</v>
      </c>
      <c r="C6" s="4" t="inlineStr">
        <is>
          <t xml:space="preserve"> </t>
        </is>
      </c>
    </row>
    <row r="7">
      <c r="A7" s="4" t="inlineStr">
        <is>
          <t>Net Realized Gains (Losses)</t>
        </is>
      </c>
      <c r="B7" s="5" t="n">
        <v>-26818000</v>
      </c>
      <c r="C7" s="4" t="inlineStr">
        <is>
          <t xml:space="preserve"> </t>
        </is>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Sales Proceeds</t>
        </is>
      </c>
      <c r="B10" s="5" t="n">
        <v>658763000</v>
      </c>
      <c r="C10" s="4" t="inlineStr">
        <is>
          <t xml:space="preserve"> </t>
        </is>
      </c>
    </row>
    <row r="11">
      <c r="A11" s="4" t="inlineStr">
        <is>
          <t>Realized Gains</t>
        </is>
      </c>
      <c r="B11" s="5" t="n">
        <v>3700000</v>
      </c>
      <c r="C11" s="4" t="inlineStr">
        <is>
          <t xml:space="preserve"> </t>
        </is>
      </c>
    </row>
    <row r="12">
      <c r="A12" s="4" t="inlineStr">
        <is>
          <t>Realized Losses</t>
        </is>
      </c>
      <c r="B12" s="5" t="n">
        <v>-30570000</v>
      </c>
      <c r="C12" s="4" t="inlineStr">
        <is>
          <t xml:space="preserve"> </t>
        </is>
      </c>
    </row>
    <row r="13">
      <c r="A13" s="4" t="inlineStr">
        <is>
          <t>Net Realized Gains (Losses)</t>
        </is>
      </c>
      <c r="B13" s="5" t="n">
        <v>-26870000</v>
      </c>
      <c r="C13" s="4" t="inlineStr">
        <is>
          <t xml:space="preserve"> </t>
        </is>
      </c>
    </row>
    <row r="14">
      <c r="A14" s="4" t="inlineStr">
        <is>
          <t>Non-Agency RMB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Sales Proceeds</t>
        </is>
      </c>
      <c r="B16" s="5" t="n">
        <v>4573000</v>
      </c>
      <c r="C16" s="4" t="inlineStr">
        <is>
          <t xml:space="preserve"> </t>
        </is>
      </c>
    </row>
    <row r="17">
      <c r="A17" s="4" t="inlineStr">
        <is>
          <t>Realized Gains</t>
        </is>
      </c>
      <c r="B17" s="5" t="n">
        <v>52000</v>
      </c>
      <c r="C17" s="4" t="inlineStr">
        <is>
          <t xml:space="preserve"> </t>
        </is>
      </c>
    </row>
    <row r="18">
      <c r="A18" s="4" t="inlineStr">
        <is>
          <t>Realized Losses</t>
        </is>
      </c>
      <c r="B18" s="5" t="n">
        <v>0</v>
      </c>
      <c r="C18" s="4" t="inlineStr">
        <is>
          <t xml:space="preserve"> </t>
        </is>
      </c>
    </row>
    <row r="19">
      <c r="A19" s="4" t="inlineStr">
        <is>
          <t>Net Realized Gains (Losses)</t>
        </is>
      </c>
      <c r="B19" s="6" t="n">
        <v>52000</v>
      </c>
      <c r="C19" s="6" t="n">
        <v>-400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Schedule of Weighted Average Lives of Investment Sec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0 to 5 years</t>
        </is>
      </c>
      <c r="B3" s="6" t="n">
        <v>1364616</v>
      </c>
      <c r="C3" s="6" t="n">
        <v>604459</v>
      </c>
    </row>
    <row r="4">
      <c r="A4" s="4" t="inlineStr">
        <is>
          <t>Over 5 to 10 years</t>
        </is>
      </c>
      <c r="B4" s="5" t="n">
        <v>3278361</v>
      </c>
      <c r="C4" s="5" t="n">
        <v>2923871</v>
      </c>
    </row>
    <row r="5">
      <c r="A5" s="4" t="inlineStr">
        <is>
          <t>10+ years</t>
        </is>
      </c>
      <c r="B5" s="5" t="n">
        <v>3835</v>
      </c>
      <c r="C5" s="5" t="n">
        <v>300214</v>
      </c>
    </row>
    <row r="6">
      <c r="A6" s="4" t="inlineStr">
        <is>
          <t>Total</t>
        </is>
      </c>
      <c r="B6" s="6" t="n">
        <v>4646812</v>
      </c>
      <c r="C6" s="6" t="n">
        <v>38285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Schedule of Preferred Equity and Mezzanine Loan Investments (Details) - VIE, Not Primary Beneficiary - USD ($) $ in Thousands</t>
        </is>
      </c>
      <c r="B1" s="2" t="inlineStr">
        <is>
          <t>Mar. 31, 2025</t>
        </is>
      </c>
      <c r="C1" s="2" t="inlineStr">
        <is>
          <t>Dec. 31, 2024</t>
        </is>
      </c>
    </row>
    <row r="2">
      <c r="A2" s="3" t="inlineStr">
        <is>
          <t>SEC Schedule, 12-29, Real Estate Companies, Investment in Mortgage Loans on Real Estate [Line Items]</t>
        </is>
      </c>
      <c r="B2" s="4" t="inlineStr">
        <is>
          <t xml:space="preserve"> </t>
        </is>
      </c>
      <c r="C2" s="4" t="inlineStr">
        <is>
          <t xml:space="preserve"> </t>
        </is>
      </c>
    </row>
    <row r="3">
      <c r="A3" s="4" t="inlineStr">
        <is>
          <t>Investment amount</t>
        </is>
      </c>
      <c r="B3" s="6" t="n">
        <v>91096</v>
      </c>
      <c r="C3" s="6" t="n">
        <v>90485</v>
      </c>
    </row>
    <row r="4">
      <c r="A4" s="4" t="inlineStr">
        <is>
          <t>Unrealized losses, net</t>
        </is>
      </c>
      <c r="B4" s="5" t="n">
        <v>-3874</v>
      </c>
      <c r="C4" s="5" t="n">
        <v>-4293</v>
      </c>
    </row>
    <row r="5">
      <c r="A5" s="4" t="inlineStr">
        <is>
          <t>Total, at Fair Value</t>
        </is>
      </c>
      <c r="B5" s="6" t="n">
        <v>87222</v>
      </c>
      <c r="C5" s="6" t="n">
        <v>861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ulti-family Loans, at Fair Value - Narrative (Details) - USD ($)</t>
        </is>
      </c>
      <c r="B1" s="2" t="inlineStr">
        <is>
          <t>3 Months Ended</t>
        </is>
      </c>
    </row>
    <row r="2">
      <c r="B2" s="2" t="inlineStr">
        <is>
          <t>Mar. 31, 2025</t>
        </is>
      </c>
      <c r="C2" s="2" t="inlineStr">
        <is>
          <t>Mar. 31, 2024</t>
        </is>
      </c>
    </row>
    <row r="3">
      <c r="A3" s="4" t="inlineStr">
        <is>
          <t>VIE, Not Primary Beneficiary</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Unrealized gains (losses)</t>
        </is>
      </c>
      <c r="B5" s="6" t="n">
        <v>400000</v>
      </c>
      <c r="C5" s="6" t="n">
        <v>-480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Schedule of Unpaid Principal Balance (Details) - 90 Days or greater past due - USD ($)</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Fair value</t>
        </is>
      </c>
      <c r="B3" s="6" t="n">
        <v>0</v>
      </c>
      <c r="C3" s="6" t="n">
        <v>0</v>
      </c>
    </row>
    <row r="4">
      <c r="A4" s="4" t="inlineStr">
        <is>
          <t>Unpaid Principal Balance</t>
        </is>
      </c>
      <c r="B4" s="6" t="n">
        <v>3363000</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ulti-family Loans, at Fair Value - Schedule of Geographic Concentration Risk (Details) - Preferred Equity and Mezzanine Loan Investments - Geographic Concentration Risk</t>
        </is>
      </c>
      <c r="B1" s="2" t="inlineStr">
        <is>
          <t>3 Months Ended</t>
        </is>
      </c>
      <c r="C1" s="2" t="inlineStr">
        <is>
          <t>12 Months Ended</t>
        </is>
      </c>
    </row>
    <row r="2">
      <c r="B2" s="2" t="inlineStr">
        <is>
          <t>Mar. 31, 2025</t>
        </is>
      </c>
      <c r="C2" s="2" t="inlineStr">
        <is>
          <t>Dec. 31, 2024</t>
        </is>
      </c>
    </row>
    <row r="3">
      <c r="A3" s="4" t="inlineStr">
        <is>
          <t>Texa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Geographic concentration, percent</t>
        </is>
      </c>
      <c r="B5" s="10" t="n">
        <v>0.363</v>
      </c>
      <c r="C5" s="10" t="n">
        <v>0.361</v>
      </c>
    </row>
    <row r="6">
      <c r="A6" s="4" t="inlineStr">
        <is>
          <t>Tennesse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Geographic concentration, percent</t>
        </is>
      </c>
      <c r="B8" s="10" t="n">
        <v>0.143</v>
      </c>
      <c r="C8" s="10" t="n">
        <v>0.144</v>
      </c>
    </row>
    <row r="9">
      <c r="A9" s="4" t="inlineStr">
        <is>
          <t>Florid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Geographic concentration, percent</t>
        </is>
      </c>
      <c r="B11" s="10" t="n">
        <v>0.117</v>
      </c>
      <c r="C11" s="10" t="n">
        <v>0.116</v>
      </c>
    </row>
    <row r="12">
      <c r="A12" s="4" t="inlineStr">
        <is>
          <t>Arkansa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Geographic concentration, percent</t>
        </is>
      </c>
      <c r="B14" s="10" t="n">
        <v>0.102</v>
      </c>
      <c r="C14" s="10" t="n">
        <v>0.103</v>
      </c>
    </row>
    <row r="15">
      <c r="A15" s="4" t="inlineStr">
        <is>
          <t>Louisian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Geographic concentration, percent</t>
        </is>
      </c>
      <c r="B17" s="10" t="n">
        <v>0.08799999999999999</v>
      </c>
      <c r="C17" s="10" t="n">
        <v>0.08799999999999999</v>
      </c>
    </row>
    <row r="18">
      <c r="A18" s="4" t="inlineStr">
        <is>
          <t>North Carolina</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Geographic concentration, percent</t>
        </is>
      </c>
      <c r="B20" s="10" t="n">
        <v>0.061</v>
      </c>
      <c r="C20" s="10" t="n">
        <v>0.062</v>
      </c>
    </row>
    <row r="21">
      <c r="A21" s="4" t="inlineStr">
        <is>
          <t>Indiana</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Geographic concentration, percent</t>
        </is>
      </c>
      <c r="B23" s="10" t="n">
        <v>0.055</v>
      </c>
      <c r="C23" s="10" t="n">
        <v>0.0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Net income (loss) allocated to redeemable non-controlling interest</t>
        </is>
      </c>
      <c r="B4" s="6" t="n">
        <v>-3627</v>
      </c>
      <c r="C4" s="6" t="n">
        <v>-144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s, at Fair Value - Schedule of Equity Investments Accounted under the Equity Method (Details) - USD ($) $ in Thousands</t>
        </is>
      </c>
      <c r="B1" s="2" t="inlineStr">
        <is>
          <t>3 Months Ended</t>
        </is>
      </c>
    </row>
    <row r="2">
      <c r="B2" s="2" t="inlineStr">
        <is>
          <t>Mar. 31, 2025</t>
        </is>
      </c>
      <c r="C2" s="2" t="inlineStr">
        <is>
          <t>Mar. 31, 2024</t>
        </is>
      </c>
      <c r="D2" s="2" t="inlineStr">
        <is>
          <t>Dec. 31, 2024</t>
        </is>
      </c>
    </row>
    <row r="3">
      <c r="A3" s="4" t="inlineStr">
        <is>
          <t>Equity Method Investments | Multi-Family Preferred Equity Ownership Interest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Fair Value</t>
        </is>
      </c>
      <c r="B5" s="6" t="n">
        <v>53251</v>
      </c>
      <c r="C5" s="4" t="inlineStr">
        <is>
          <t xml:space="preserve"> </t>
        </is>
      </c>
      <c r="D5" s="6" t="n">
        <v>73436</v>
      </c>
    </row>
    <row r="6">
      <c r="A6" s="4" t="inlineStr">
        <is>
          <t>Equity Method Investments | Joint Venture Equity Investments in Multi-Family Properti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Fair Value</t>
        </is>
      </c>
      <c r="B8" s="5" t="n">
        <v>1111</v>
      </c>
      <c r="C8" s="4" t="inlineStr">
        <is>
          <t xml:space="preserve"> </t>
        </is>
      </c>
      <c r="D8" s="5" t="n">
        <v>1338</v>
      </c>
    </row>
    <row r="9">
      <c r="A9" s="4" t="inlineStr">
        <is>
          <t>Equity Method Investments | Single-Family Equity Ownership Interest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Fair Value</t>
        </is>
      </c>
      <c r="B11" s="5" t="n">
        <v>39637</v>
      </c>
      <c r="C11" s="4" t="inlineStr">
        <is>
          <t xml:space="preserve"> </t>
        </is>
      </c>
      <c r="D11" s="5" t="n">
        <v>38718</v>
      </c>
    </row>
    <row r="12">
      <c r="A12" s="4" t="inlineStr">
        <is>
          <t>Equity Method Investments | Preferred Equity Ownership Interes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Fair Value</t>
        </is>
      </c>
      <c r="B14" s="6" t="n">
        <v>93999</v>
      </c>
      <c r="C14" s="4" t="inlineStr">
        <is>
          <t xml:space="preserve"> </t>
        </is>
      </c>
      <c r="D14" s="6" t="n">
        <v>113492</v>
      </c>
    </row>
    <row r="15">
      <c r="A15" s="4" t="inlineStr">
        <is>
          <t>Lucie at Tradition Holdings, LLC | Equity Method Investments | Multi-Family Preferred Equity Ownership Interest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Interest</t>
        </is>
      </c>
      <c r="B17" s="11" t="n">
        <v>0.7</v>
      </c>
      <c r="C17" s="4" t="inlineStr">
        <is>
          <t xml:space="preserve"> </t>
        </is>
      </c>
      <c r="D17" s="11" t="n">
        <v>0.7</v>
      </c>
    </row>
    <row r="18">
      <c r="A18" s="4" t="inlineStr">
        <is>
          <t>Fair Value</t>
        </is>
      </c>
      <c r="B18" s="6" t="n">
        <v>22428</v>
      </c>
      <c r="C18" s="4" t="inlineStr">
        <is>
          <t xml:space="preserve"> </t>
        </is>
      </c>
      <c r="D18" s="6" t="n">
        <v>21821</v>
      </c>
    </row>
    <row r="19">
      <c r="A19" s="4" t="inlineStr">
        <is>
          <t>Hudson Bridge Apartments, LLC - Series A, Briar Hill Apartments, LLC, Kings Glen Apartments, LLC, Flagstone Apartments, LLC, Brookfield Apartments II, LLC - Series B, and Silber JBSM Properties, LLC (collectively) | Equity Method Investments | Multi-Family Preferred Equity Ownership Interest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wnership Interest</t>
        </is>
      </c>
      <c r="B21" s="11" t="n">
        <v>0.58</v>
      </c>
      <c r="C21" s="4" t="inlineStr">
        <is>
          <t xml:space="preserve"> </t>
        </is>
      </c>
      <c r="D21" s="11" t="n">
        <v>0.58</v>
      </c>
    </row>
    <row r="22">
      <c r="A22" s="4" t="inlineStr">
        <is>
          <t>Fair Value</t>
        </is>
      </c>
      <c r="B22" s="6" t="n">
        <v>9549</v>
      </c>
      <c r="C22" s="4" t="inlineStr">
        <is>
          <t xml:space="preserve"> </t>
        </is>
      </c>
      <c r="D22" s="6" t="n">
        <v>9322</v>
      </c>
    </row>
    <row r="23">
      <c r="A23" s="4" t="inlineStr">
        <is>
          <t>Tides on 27th Investors, LLC | Equity Method Investments | Multi-Family Preferred Equity Ownership Interest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Ownership Interest</t>
        </is>
      </c>
      <c r="B25" s="11" t="n">
        <v>0.54</v>
      </c>
      <c r="C25" s="4" t="inlineStr">
        <is>
          <t xml:space="preserve"> </t>
        </is>
      </c>
      <c r="D25" s="11" t="n">
        <v>0.54</v>
      </c>
    </row>
    <row r="26">
      <c r="A26" s="4" t="inlineStr">
        <is>
          <t>Fair Value</t>
        </is>
      </c>
      <c r="B26" s="6" t="n">
        <v>10428</v>
      </c>
      <c r="C26" s="4" t="inlineStr">
        <is>
          <t xml:space="preserve"> </t>
        </is>
      </c>
      <c r="D26" s="6" t="n">
        <v>10245</v>
      </c>
    </row>
    <row r="27">
      <c r="A27" s="4" t="inlineStr">
        <is>
          <t>Rapid City RMI JV LLC | Equity Method Investments | Multi-Family Preferred Equity Ownership Interest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Ownership Interest</t>
        </is>
      </c>
      <c r="B29" s="11" t="n">
        <v>0.5</v>
      </c>
      <c r="C29" s="4" t="inlineStr">
        <is>
          <t xml:space="preserve"> </t>
        </is>
      </c>
      <c r="D29" s="11" t="n">
        <v>0.5</v>
      </c>
    </row>
    <row r="30">
      <c r="A30" s="4" t="inlineStr">
        <is>
          <t>Fair Value</t>
        </is>
      </c>
      <c r="B30" s="6" t="n">
        <v>10846</v>
      </c>
      <c r="C30" s="4" t="inlineStr">
        <is>
          <t xml:space="preserve"> </t>
        </is>
      </c>
      <c r="D30" s="6" t="n">
        <v>10637</v>
      </c>
    </row>
    <row r="31">
      <c r="A31" s="4" t="inlineStr">
        <is>
          <t>EHOF-NYMT Sunset Apartments Preferred, LLC | Equity Method Investments | Multi-Family Preferred Equity Ownership Interests</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Ownership Interest</t>
        </is>
      </c>
      <c r="B33" s="11" t="n">
        <v>0</v>
      </c>
      <c r="C33" s="4" t="inlineStr">
        <is>
          <t xml:space="preserve"> </t>
        </is>
      </c>
      <c r="D33" s="11" t="n">
        <v>0.57</v>
      </c>
    </row>
    <row r="34">
      <c r="A34" s="4" t="inlineStr">
        <is>
          <t>Fair Value</t>
        </is>
      </c>
      <c r="B34" s="6" t="n">
        <v>0</v>
      </c>
      <c r="C34" s="4" t="inlineStr">
        <is>
          <t xml:space="preserve"> </t>
        </is>
      </c>
      <c r="D34" s="6" t="n">
        <v>21411</v>
      </c>
    </row>
    <row r="35">
      <c r="A35" s="4" t="inlineStr">
        <is>
          <t>GWR Cedars Partners, LLC | Equity Method Investments | Joint Venture Equity Investments in Multi-Family Properties</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Ownership Interest</t>
        </is>
      </c>
      <c r="B37" s="11" t="n">
        <v>0.7</v>
      </c>
      <c r="C37" s="4" t="inlineStr">
        <is>
          <t xml:space="preserve"> </t>
        </is>
      </c>
      <c r="D37" s="11" t="n">
        <v>0.7</v>
      </c>
    </row>
    <row r="38">
      <c r="A38" s="4" t="inlineStr">
        <is>
          <t>Fair Value</t>
        </is>
      </c>
      <c r="B38" s="6" t="n">
        <v>0</v>
      </c>
      <c r="C38" s="4" t="inlineStr">
        <is>
          <t xml:space="preserve"> </t>
        </is>
      </c>
      <c r="D38" s="6" t="n">
        <v>141</v>
      </c>
    </row>
    <row r="39">
      <c r="A39" s="4" t="inlineStr">
        <is>
          <t>GWR Gateway Partners, LLC | Equity Method Investments | Joint Venture Equity Investments in Multi-Family Properties</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Ownership Interest</t>
        </is>
      </c>
      <c r="B41" s="11" t="n">
        <v>0.7</v>
      </c>
      <c r="C41" s="4" t="inlineStr">
        <is>
          <t xml:space="preserve"> </t>
        </is>
      </c>
      <c r="D41" s="11" t="n">
        <v>0.7</v>
      </c>
    </row>
    <row r="42">
      <c r="A42" s="4" t="inlineStr">
        <is>
          <t>Fair Value</t>
        </is>
      </c>
      <c r="B42" s="6" t="n">
        <v>1111</v>
      </c>
      <c r="C42" s="4" t="inlineStr">
        <is>
          <t xml:space="preserve"> </t>
        </is>
      </c>
      <c r="D42" s="6" t="n">
        <v>1197</v>
      </c>
    </row>
    <row r="43">
      <c r="A43" s="4" t="inlineStr">
        <is>
          <t>Constructive Loans, LLC</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Purchase of residential loans</t>
        </is>
      </c>
      <c r="B45" s="6" t="n">
        <v>150700</v>
      </c>
      <c r="C45" s="6" t="n">
        <v>40800</v>
      </c>
      <c r="D45" s="4" t="inlineStr">
        <is>
          <t xml:space="preserve"> </t>
        </is>
      </c>
    </row>
    <row r="46">
      <c r="A46" s="4" t="inlineStr">
        <is>
          <t>Constructive Loans, LLC | Equity Method Investments | Single-Family Equity Ownership Interests</t>
        </is>
      </c>
      <c r="B46" s="4" t="inlineStr">
        <is>
          <t xml:space="preserve"> </t>
        </is>
      </c>
      <c r="C46" s="4" t="inlineStr">
        <is>
          <t xml:space="preserve"> </t>
        </is>
      </c>
      <c r="D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row>
    <row r="48">
      <c r="A48" s="4" t="inlineStr">
        <is>
          <t>Ownership Interest</t>
        </is>
      </c>
      <c r="B48" s="11" t="n">
        <v>0.5</v>
      </c>
      <c r="C48" s="4" t="inlineStr">
        <is>
          <t xml:space="preserve"> </t>
        </is>
      </c>
      <c r="D48" s="11" t="n">
        <v>0.5</v>
      </c>
    </row>
    <row r="49">
      <c r="A49" s="4" t="inlineStr">
        <is>
          <t>Fair Value</t>
        </is>
      </c>
      <c r="B49" s="6" t="n">
        <v>39637</v>
      </c>
      <c r="C49" s="4" t="inlineStr">
        <is>
          <t xml:space="preserve"> </t>
        </is>
      </c>
      <c r="D49" s="6" t="n">
        <v>3871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at Fair Value - Narrative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Unrealized gains from equity investments</t>
        </is>
      </c>
      <c r="B4" s="6" t="n">
        <v>3589</v>
      </c>
      <c r="C4" s="6" t="n">
        <v>-2136</v>
      </c>
    </row>
    <row r="5">
      <c r="A5" s="4" t="inlineStr">
        <is>
          <t>Preferred Equity Ownership Interes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Unrealized gains from equity investments</t>
        </is>
      </c>
      <c r="B7" s="6" t="n">
        <v>700</v>
      </c>
      <c r="C7" s="6" t="n">
        <v>1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at Fair Value - Schedule of Income From Multi-Family Preferred Equity Ownership Interests (Details) - Equity Method Investment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Change in fair value, gain (loss)</t>
        </is>
      </c>
      <c r="B4" s="6" t="n">
        <v>2897</v>
      </c>
      <c r="C4" s="6" t="n">
        <v>3603</v>
      </c>
    </row>
    <row r="5">
      <c r="A5" s="4" t="inlineStr">
        <is>
          <t>Lucie at Tradition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hange in fair value, gain (loss)</t>
        </is>
      </c>
      <c r="B7" s="5" t="n">
        <v>850</v>
      </c>
      <c r="C7" s="5" t="n">
        <v>757</v>
      </c>
    </row>
    <row r="8">
      <c r="A8" s="4" t="inlineStr">
        <is>
          <t>Hudson Bridge Apartments, LLC - Series A, Briar Hill Apartments, LLC, Kings Glen Apartments, LLC, Flagstone Apartments, LLC, Brookfield Apartments II, LLC - Series B, and Silber JBSM Properties, LLC (collectivel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hange in fair value, gain (loss)</t>
        </is>
      </c>
      <c r="B10" s="5" t="n">
        <v>386</v>
      </c>
      <c r="C10" s="5" t="n">
        <v>321</v>
      </c>
    </row>
    <row r="11">
      <c r="A11" s="4" t="inlineStr">
        <is>
          <t>Tides on 27th Investors,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Change in fair value, gain (loss)</t>
        </is>
      </c>
      <c r="B13" s="5" t="n">
        <v>312</v>
      </c>
      <c r="C13" s="5" t="n">
        <v>641</v>
      </c>
    </row>
    <row r="14">
      <c r="A14" s="4" t="inlineStr">
        <is>
          <t>Rapid City RMI JV LL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Change in fair value, gain (loss)</t>
        </is>
      </c>
      <c r="B16" s="5" t="n">
        <v>399</v>
      </c>
      <c r="C16" s="5" t="n">
        <v>431</v>
      </c>
    </row>
    <row r="17">
      <c r="A17" s="4" t="inlineStr">
        <is>
          <t>EHOF-NYMT Sunset Apartments Preferred, LLC</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Change in fair value, gain (loss)</t>
        </is>
      </c>
      <c r="B19" s="5" t="n">
        <v>950</v>
      </c>
      <c r="C19" s="5" t="n">
        <v>679</v>
      </c>
    </row>
    <row r="20">
      <c r="A20" s="4" t="inlineStr">
        <is>
          <t>Syracuse Apartments and Townhomes, LLC</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Change in fair value, gain (loss)</t>
        </is>
      </c>
      <c r="B22" s="5" t="n">
        <v>0</v>
      </c>
      <c r="C22" s="5" t="n">
        <v>705</v>
      </c>
    </row>
    <row r="23">
      <c r="A23" s="4" t="inlineStr">
        <is>
          <t>Palms at Cape Coral, LLC</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Change in fair value, gain (loss)</t>
        </is>
      </c>
      <c r="B25" s="6" t="n">
        <v>0</v>
      </c>
      <c r="C25" s="6" t="n">
        <v>6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at Fair Value - Schedule of Income (Loss) From Investments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Unrealized losses</t>
        </is>
      </c>
      <c r="B4" s="6" t="n">
        <v>-118203</v>
      </c>
      <c r="C4" s="6" t="n">
        <v>39390</v>
      </c>
    </row>
    <row r="5">
      <c r="A5" s="4" t="inlineStr">
        <is>
          <t>Equity Method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hange in fair value, gain (loss)</t>
        </is>
      </c>
      <c r="B7" s="5" t="n">
        <v>2897</v>
      </c>
      <c r="C7" s="5" t="n">
        <v>3603</v>
      </c>
    </row>
    <row r="8">
      <c r="A8" s="4" t="inlineStr">
        <is>
          <t>Equity Method Investments | Single-Family Equity Ownership Interes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hange in fair value, gain (loss)</t>
        </is>
      </c>
      <c r="B10" s="5" t="n">
        <v>919</v>
      </c>
      <c r="C10" s="5" t="n">
        <v>-1689</v>
      </c>
    </row>
    <row r="11">
      <c r="A11" s="4" t="inlineStr">
        <is>
          <t>Equity Method Investments | Joint Venture Equity Investments in Multi-Family Propertie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Change in fair value, gain (loss)</t>
        </is>
      </c>
      <c r="B13" s="5" t="n">
        <v>-227</v>
      </c>
      <c r="C13" s="5" t="n">
        <v>-4050</v>
      </c>
    </row>
    <row r="14">
      <c r="A14" s="4" t="inlineStr">
        <is>
          <t>Unrealized losses</t>
        </is>
      </c>
      <c r="B14" s="5" t="n">
        <v>200</v>
      </c>
      <c r="C14" s="5" t="n">
        <v>4100</v>
      </c>
    </row>
    <row r="15">
      <c r="A15" s="4" t="inlineStr">
        <is>
          <t>Constructive Loans, LLC | Equity Method Investments | Single-Family Equity Ownership Interest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hange in fair value, gain (loss)</t>
        </is>
      </c>
      <c r="B17" s="5" t="n">
        <v>919</v>
      </c>
      <c r="C17" s="5" t="n">
        <v>-1689</v>
      </c>
    </row>
    <row r="18">
      <c r="A18" s="4" t="inlineStr">
        <is>
          <t>Unrealized losses</t>
        </is>
      </c>
      <c r="B18" s="5" t="n">
        <v>1600</v>
      </c>
      <c r="C18" s="5" t="n">
        <v>2200</v>
      </c>
    </row>
    <row r="19">
      <c r="A19" s="4" t="inlineStr">
        <is>
          <t>GWR Cedars Partners, LLC | Equity Method Investments | Joint Venture Equity Investments in Multi-Family Propertie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Change in fair value, gain (loss)</t>
        </is>
      </c>
      <c r="B21" s="5" t="n">
        <v>-141</v>
      </c>
      <c r="C21" s="5" t="n">
        <v>-1620</v>
      </c>
    </row>
    <row r="22">
      <c r="A22" s="4" t="inlineStr">
        <is>
          <t>GWR Gateway Partners, LLC | Equity Method Investments | Joint Venture Equity Investments in Multi-Family Propertie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Change in fair value, gain (loss)</t>
        </is>
      </c>
      <c r="B24" s="6" t="n">
        <v>-86</v>
      </c>
      <c r="C24" s="6" t="n">
        <v>-243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35" customWidth="1" min="3" max="3"/>
    <col width="37" customWidth="1" min="4" max="4"/>
  </cols>
  <sheetData>
    <row r="1">
      <c r="A1" s="1" t="inlineStr">
        <is>
          <t>Use of Special Purpose Entities (SPE) and Variable Interest Entities (VIE) - Narrative (Details)</t>
        </is>
      </c>
      <c r="B1" s="2" t="inlineStr">
        <is>
          <t>3 Months Ended</t>
        </is>
      </c>
    </row>
    <row r="2">
      <c r="B2" s="2" t="inlineStr">
        <is>
          <t>Mar. 31, 2025 USD ($) securitization</t>
        </is>
      </c>
      <c r="C2" s="2" t="inlineStr">
        <is>
          <t>Mar. 31, 2024 USD ($) jointVenture</t>
        </is>
      </c>
      <c r="D2" s="2" t="inlineStr">
        <is>
          <t>Dec. 31, 2024 USD ($) securitization</t>
        </is>
      </c>
    </row>
    <row r="3">
      <c r="A3" s="3" t="inlineStr">
        <is>
          <t>Variable Interest Entity [Line Items]</t>
        </is>
      </c>
      <c r="B3" s="4" t="inlineStr">
        <is>
          <t xml:space="preserve"> </t>
        </is>
      </c>
      <c r="C3" s="4" t="inlineStr">
        <is>
          <t xml:space="preserve"> </t>
        </is>
      </c>
      <c r="D3" s="4" t="inlineStr">
        <is>
          <t xml:space="preserve"> </t>
        </is>
      </c>
    </row>
    <row r="4">
      <c r="A4" s="4" t="inlineStr">
        <is>
          <t>Number of securitizations completed | securitization</t>
        </is>
      </c>
      <c r="B4" s="5" t="n">
        <v>2</v>
      </c>
      <c r="C4" s="4" t="inlineStr">
        <is>
          <t xml:space="preserve"> </t>
        </is>
      </c>
      <c r="D4" s="4" t="inlineStr">
        <is>
          <t xml:space="preserve"> </t>
        </is>
      </c>
    </row>
    <row r="5">
      <c r="A5" s="4" t="inlineStr">
        <is>
          <t>Proceeds from securitizations of loans held-for-investment</t>
        </is>
      </c>
      <c r="B5" s="6" t="n">
        <v>326300000</v>
      </c>
      <c r="C5" s="4" t="inlineStr">
        <is>
          <t xml:space="preserve"> </t>
        </is>
      </c>
      <c r="D5" s="4" t="inlineStr">
        <is>
          <t xml:space="preserve"> </t>
        </is>
      </c>
    </row>
    <row r="6">
      <c r="A6" s="4" t="inlineStr">
        <is>
          <t>Gain (loss) on extinguishment of debt</t>
        </is>
      </c>
      <c r="B6" s="6" t="n">
        <v>0</v>
      </c>
      <c r="C6" s="6" t="n">
        <v>-692000</v>
      </c>
      <c r="D6" s="4" t="inlineStr">
        <is>
          <t xml:space="preserve"> </t>
        </is>
      </c>
    </row>
    <row r="7">
      <c r="A7" s="4" t="inlineStr">
        <is>
          <t>VIE, Primary Beneficiary | Multifamil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Number of equity investments sold | jointVenture</t>
        </is>
      </c>
      <c r="B9" s="4" t="inlineStr">
        <is>
          <t xml:space="preserve"> </t>
        </is>
      </c>
      <c r="C9" s="5" t="n">
        <v>1</v>
      </c>
      <c r="D9" s="4" t="inlineStr">
        <is>
          <t xml:space="preserve"> </t>
        </is>
      </c>
    </row>
    <row r="10">
      <c r="A10" s="4" t="inlineStr">
        <is>
          <t>VIE, Primary Beneficiary | Consolidated SLST</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Number of securitization trusts | securitization</t>
        </is>
      </c>
      <c r="B12" s="5" t="n">
        <v>2</v>
      </c>
      <c r="C12" s="4" t="inlineStr">
        <is>
          <t xml:space="preserve"> </t>
        </is>
      </c>
      <c r="D12" s="5" t="n">
        <v>2</v>
      </c>
    </row>
    <row r="13">
      <c r="A13" s="4" t="inlineStr">
        <is>
          <t>VIE, Primary Beneficiary | Consolidated SLST | Level 3</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Variable interest entity, primary beneficiary, maximum loss exposure, amount</t>
        </is>
      </c>
      <c r="B15" s="6" t="n">
        <v>148100000</v>
      </c>
      <c r="C15" s="4" t="inlineStr">
        <is>
          <t xml:space="preserve"> </t>
        </is>
      </c>
      <c r="D15" s="6" t="n">
        <v>148500000</v>
      </c>
    </row>
    <row r="16">
      <c r="A16" s="4" t="inlineStr">
        <is>
          <t>Residential loans held in securitization trust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Number of securitizations optional redemption right exercised | securitization</t>
        </is>
      </c>
      <c r="B18" s="5" t="n">
        <v>1</v>
      </c>
      <c r="C18" s="4" t="inlineStr">
        <is>
          <t xml:space="preserve"> </t>
        </is>
      </c>
      <c r="D18" s="4" t="inlineStr">
        <is>
          <t xml:space="preserve"> </t>
        </is>
      </c>
    </row>
    <row r="19">
      <c r="A19" s="4" t="inlineStr">
        <is>
          <t>Proceeds from residential loan securitization redemption</t>
        </is>
      </c>
      <c r="B19" s="6" t="n">
        <v>54400000</v>
      </c>
      <c r="C19" s="4" t="inlineStr">
        <is>
          <t xml:space="preserve"> </t>
        </is>
      </c>
      <c r="D19" s="4" t="inlineStr">
        <is>
          <t xml:space="preserve"> </t>
        </is>
      </c>
    </row>
    <row r="20">
      <c r="A20" s="4" t="inlineStr">
        <is>
          <t>Gain (loss) on extinguishment of debt</t>
        </is>
      </c>
      <c r="B20" s="6" t="n">
        <v>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Use of Special Purpose Entities (SPE) and Variable Interest Entities (VIE) - Schedule of Assets and Liabilities of Consolidated Real Estate VIE's (Details) - USD ($) $ in Thousands</t>
        </is>
      </c>
      <c r="C1" s="2" t="inlineStr">
        <is>
          <t>Mar. 31, 2025</t>
        </is>
      </c>
      <c r="D1" s="2" t="inlineStr">
        <is>
          <t>Dec. 31, 2024</t>
        </is>
      </c>
      <c r="E1" s="2" t="inlineStr">
        <is>
          <t>Mar. 31, 2024</t>
        </is>
      </c>
      <c r="F1" s="2" t="inlineStr">
        <is>
          <t>Dec. 31, 2023</t>
        </is>
      </c>
    </row>
    <row r="2">
      <c r="A2" s="3" t="inlineStr">
        <is>
          <t>Fair Value, Balance Sheet Grouping, Financial Statement Caption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77072</v>
      </c>
      <c r="D3" s="6" t="n">
        <v>167422</v>
      </c>
      <c r="E3" s="6" t="n">
        <v>226939</v>
      </c>
      <c r="F3" s="4" t="inlineStr">
        <is>
          <t xml:space="preserve"> </t>
        </is>
      </c>
    </row>
    <row r="4">
      <c r="A4" s="4" t="inlineStr">
        <is>
          <t>Assets of disposal group held for sale</t>
        </is>
      </c>
      <c r="C4" s="5" t="n">
        <v>113406</v>
      </c>
      <c r="D4" s="5" t="n">
        <v>118613</v>
      </c>
      <c r="E4" s="4" t="inlineStr">
        <is>
          <t xml:space="preserve"> </t>
        </is>
      </c>
      <c r="F4" s="4" t="inlineStr">
        <is>
          <t xml:space="preserve"> </t>
        </is>
      </c>
    </row>
    <row r="5">
      <c r="A5" s="4" t="inlineStr">
        <is>
          <t>Other assets</t>
        </is>
      </c>
      <c r="C5" s="5" t="n">
        <v>354971</v>
      </c>
      <c r="D5" s="5" t="n">
        <v>437874</v>
      </c>
      <c r="E5" s="4" t="inlineStr">
        <is>
          <t xml:space="preserve"> </t>
        </is>
      </c>
      <c r="F5" s="4" t="inlineStr">
        <is>
          <t xml:space="preserve"> </t>
        </is>
      </c>
    </row>
    <row r="6">
      <c r="A6" s="4" t="inlineStr">
        <is>
          <t>Total Assets</t>
        </is>
      </c>
      <c r="B6" s="4" t="inlineStr">
        <is>
          <t>[1]</t>
        </is>
      </c>
      <c r="C6" s="5" t="n">
        <v>10004055</v>
      </c>
      <c r="D6" s="5" t="n">
        <v>9217282</v>
      </c>
      <c r="E6" s="4" t="inlineStr">
        <is>
          <t xml:space="preserve"> </t>
        </is>
      </c>
      <c r="F6" s="4" t="inlineStr">
        <is>
          <t xml:space="preserve"> </t>
        </is>
      </c>
    </row>
    <row r="7">
      <c r="A7" s="4" t="inlineStr">
        <is>
          <t>Liabilities of disposal group held for sale</t>
        </is>
      </c>
      <c r="C7" s="5" t="n">
        <v>91153</v>
      </c>
      <c r="D7" s="5" t="n">
        <v>97065</v>
      </c>
      <c r="E7" s="4" t="inlineStr">
        <is>
          <t xml:space="preserve"> </t>
        </is>
      </c>
      <c r="F7" s="4" t="inlineStr">
        <is>
          <t xml:space="preserve"> </t>
        </is>
      </c>
    </row>
    <row r="8">
      <c r="A8" s="4" t="inlineStr">
        <is>
          <t>Other liabilities</t>
        </is>
      </c>
      <c r="C8" s="5" t="n">
        <v>172757</v>
      </c>
      <c r="D8" s="5" t="n">
        <v>147612</v>
      </c>
      <c r="E8" s="4" t="inlineStr">
        <is>
          <t xml:space="preserve"> </t>
        </is>
      </c>
      <c r="F8" s="4" t="inlineStr">
        <is>
          <t xml:space="preserve"> </t>
        </is>
      </c>
    </row>
    <row r="9">
      <c r="A9" s="4" t="inlineStr">
        <is>
          <t>Total Liabilities</t>
        </is>
      </c>
      <c r="B9" s="4" t="inlineStr">
        <is>
          <t>[1]</t>
        </is>
      </c>
      <c r="C9" s="5" t="n">
        <v>8585743</v>
      </c>
      <c r="D9" s="5" t="n">
        <v>7806148</v>
      </c>
      <c r="E9" s="4" t="inlineStr">
        <is>
          <t xml:space="preserve"> </t>
        </is>
      </c>
      <c r="F9" s="4" t="inlineStr">
        <is>
          <t xml:space="preserve"> </t>
        </is>
      </c>
    </row>
    <row r="10">
      <c r="A10" s="4" t="inlineStr">
        <is>
          <t>Non-controlling interest in Consolidated VIEs</t>
        </is>
      </c>
      <c r="C10" s="5" t="n">
        <v>2984</v>
      </c>
      <c r="D10" s="5" t="n">
        <v>4055</v>
      </c>
      <c r="E10" s="4" t="inlineStr">
        <is>
          <t xml:space="preserve"> </t>
        </is>
      </c>
      <c r="F10" s="4" t="inlineStr">
        <is>
          <t xml:space="preserve"> </t>
        </is>
      </c>
    </row>
    <row r="11">
      <c r="A11" s="4" t="inlineStr">
        <is>
          <t>Consolidated SLST</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C12" s="4" t="inlineStr">
        <is>
          <t xml:space="preserve"> </t>
        </is>
      </c>
      <c r="D12" s="4" t="inlineStr">
        <is>
          <t xml:space="preserve"> </t>
        </is>
      </c>
      <c r="E12" s="4" t="inlineStr">
        <is>
          <t xml:space="preserve"> </t>
        </is>
      </c>
      <c r="F12" s="4" t="inlineStr">
        <is>
          <t xml:space="preserve"> </t>
        </is>
      </c>
    </row>
    <row r="13">
      <c r="A13" s="4" t="inlineStr">
        <is>
          <t>Carrying Value</t>
        </is>
      </c>
      <c r="C13" s="5" t="n">
        <v>2429141</v>
      </c>
      <c r="D13" s="5" t="n">
        <v>2135680</v>
      </c>
      <c r="E13" s="4" t="inlineStr">
        <is>
          <t xml:space="preserve"> </t>
        </is>
      </c>
      <c r="F13" s="4" t="inlineStr">
        <is>
          <t xml:space="preserve"> </t>
        </is>
      </c>
    </row>
    <row r="14">
      <c r="A14" s="4" t="inlineStr">
        <is>
          <t>Residential loan securitizations at amortized cost, net</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C15" s="4" t="inlineStr">
        <is>
          <t xml:space="preserve"> </t>
        </is>
      </c>
      <c r="D15" s="4" t="inlineStr">
        <is>
          <t xml:space="preserve"> </t>
        </is>
      </c>
      <c r="E15" s="4" t="inlineStr">
        <is>
          <t xml:space="preserve"> </t>
        </is>
      </c>
      <c r="F15" s="4" t="inlineStr">
        <is>
          <t xml:space="preserve"> </t>
        </is>
      </c>
    </row>
    <row r="16">
      <c r="A16" s="4" t="inlineStr">
        <is>
          <t>Carrying Value</t>
        </is>
      </c>
      <c r="C16" s="5" t="n">
        <v>757673</v>
      </c>
      <c r="D16" s="5" t="n">
        <v>842764</v>
      </c>
      <c r="E16" s="4" t="inlineStr">
        <is>
          <t xml:space="preserve"> </t>
        </is>
      </c>
      <c r="F16" s="4" t="inlineStr">
        <is>
          <t xml:space="preserve"> </t>
        </is>
      </c>
    </row>
    <row r="17">
      <c r="A17" s="4" t="inlineStr">
        <is>
          <t>VIE, Primary Beneficiary</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C18" s="4" t="inlineStr">
        <is>
          <t xml:space="preserve"> </t>
        </is>
      </c>
      <c r="D18" s="4" t="inlineStr">
        <is>
          <t xml:space="preserve"> </t>
        </is>
      </c>
      <c r="E18" s="4" t="inlineStr">
        <is>
          <t xml:space="preserve"> </t>
        </is>
      </c>
      <c r="F18" s="4" t="inlineStr">
        <is>
          <t xml:space="preserve"> </t>
        </is>
      </c>
    </row>
    <row r="19">
      <c r="A19" s="4" t="inlineStr">
        <is>
          <t>Real estate, net held in Consolidated VIEs</t>
        </is>
      </c>
      <c r="C19" s="5" t="n">
        <v>617305</v>
      </c>
      <c r="D19" s="5" t="n">
        <v>623407</v>
      </c>
      <c r="E19" s="4" t="inlineStr">
        <is>
          <t xml:space="preserve"> </t>
        </is>
      </c>
      <c r="F19" s="4" t="inlineStr">
        <is>
          <t xml:space="preserve"> </t>
        </is>
      </c>
    </row>
    <row r="20">
      <c r="A20" s="4" t="inlineStr">
        <is>
          <t>Total Assets</t>
        </is>
      </c>
      <c r="C20" s="5" t="n">
        <v>4222979</v>
      </c>
      <c r="D20" s="5" t="n">
        <v>3988584</v>
      </c>
      <c r="E20" s="4" t="inlineStr">
        <is>
          <t xml:space="preserve"> </t>
        </is>
      </c>
      <c r="F20" s="4" t="inlineStr">
        <is>
          <t xml:space="preserve"> </t>
        </is>
      </c>
    </row>
    <row r="21">
      <c r="A21" s="4" t="inlineStr">
        <is>
          <t>Total Liabilities</t>
        </is>
      </c>
      <c r="C21" s="5" t="n">
        <v>3679092</v>
      </c>
      <c r="D21" s="5" t="n">
        <v>3477211</v>
      </c>
      <c r="E21" s="4" t="inlineStr">
        <is>
          <t xml:space="preserve"> </t>
        </is>
      </c>
      <c r="F21" s="4" t="inlineStr">
        <is>
          <t xml:space="preserve"> </t>
        </is>
      </c>
    </row>
    <row r="22">
      <c r="A22" s="4" t="inlineStr">
        <is>
          <t>Redeemable non-controlling interest in Consolidated VIEs</t>
        </is>
      </c>
      <c r="C22" s="5" t="n">
        <v>13382</v>
      </c>
      <c r="D22" s="5" t="n">
        <v>12359</v>
      </c>
      <c r="E22" s="6" t="n">
        <v>20128</v>
      </c>
      <c r="F22" s="6" t="n">
        <v>28061</v>
      </c>
    </row>
    <row r="23">
      <c r="A23" s="4" t="inlineStr">
        <is>
          <t>VIE, Primary Beneficiary | Financing And Other VIEs</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C24" s="4" t="inlineStr">
        <is>
          <t xml:space="preserve"> </t>
        </is>
      </c>
      <c r="D24" s="4" t="inlineStr">
        <is>
          <t xml:space="preserve"> </t>
        </is>
      </c>
      <c r="E24" s="4" t="inlineStr">
        <is>
          <t xml:space="preserve"> </t>
        </is>
      </c>
      <c r="F24" s="4" t="inlineStr">
        <is>
          <t xml:space="preserve"> </t>
        </is>
      </c>
    </row>
    <row r="25">
      <c r="A25" s="4" t="inlineStr">
        <is>
          <t>Cash and cash equivalents</t>
        </is>
      </c>
      <c r="C25" s="5" t="n">
        <v>3929</v>
      </c>
      <c r="D25" s="5" t="n">
        <v>4151</v>
      </c>
      <c r="E25" s="4" t="inlineStr">
        <is>
          <t xml:space="preserve"> </t>
        </is>
      </c>
      <c r="F25" s="4" t="inlineStr">
        <is>
          <t xml:space="preserve"> </t>
        </is>
      </c>
    </row>
    <row r="26">
      <c r="A26" s="4" t="inlineStr">
        <is>
          <t>Residential loans, at fair value</t>
        </is>
      </c>
      <c r="C26" s="5" t="n">
        <v>3467706</v>
      </c>
      <c r="D26" s="5" t="n">
        <v>3209472</v>
      </c>
      <c r="E26" s="4" t="inlineStr">
        <is>
          <t xml:space="preserve"> </t>
        </is>
      </c>
      <c r="F26" s="4" t="inlineStr">
        <is>
          <t xml:space="preserve"> </t>
        </is>
      </c>
    </row>
    <row r="27">
      <c r="A27" s="4" t="inlineStr">
        <is>
          <t>Real estate, net held in Consolidated VIEs</t>
        </is>
      </c>
      <c r="C27" s="5" t="n">
        <v>477189</v>
      </c>
      <c r="D27" s="5" t="n">
        <v>481161</v>
      </c>
      <c r="E27" s="4" t="inlineStr">
        <is>
          <t xml:space="preserve"> </t>
        </is>
      </c>
      <c r="F27" s="4" t="inlineStr">
        <is>
          <t xml:space="preserve"> </t>
        </is>
      </c>
    </row>
    <row r="28">
      <c r="A28" s="4" t="inlineStr">
        <is>
          <t>Assets of disposal group held for sale</t>
        </is>
      </c>
      <c r="C28" s="5" t="n">
        <v>113406</v>
      </c>
      <c r="D28" s="5" t="n">
        <v>118613</v>
      </c>
      <c r="E28" s="4" t="inlineStr">
        <is>
          <t xml:space="preserve"> </t>
        </is>
      </c>
      <c r="F28" s="4" t="inlineStr">
        <is>
          <t xml:space="preserve"> </t>
        </is>
      </c>
    </row>
    <row r="29">
      <c r="A29" s="4" t="inlineStr">
        <is>
          <t>Other assets</t>
        </is>
      </c>
      <c r="C29" s="5" t="n">
        <v>160749</v>
      </c>
      <c r="D29" s="5" t="n">
        <v>175187</v>
      </c>
      <c r="E29" s="4" t="inlineStr">
        <is>
          <t xml:space="preserve"> </t>
        </is>
      </c>
      <c r="F29" s="4" t="inlineStr">
        <is>
          <t xml:space="preserve"> </t>
        </is>
      </c>
    </row>
    <row r="30">
      <c r="A30" s="4" t="inlineStr">
        <is>
          <t>Total Assets</t>
        </is>
      </c>
      <c r="C30" s="5" t="n">
        <v>4222979</v>
      </c>
      <c r="D30" s="5" t="n">
        <v>3988584</v>
      </c>
      <c r="E30" s="4" t="inlineStr">
        <is>
          <t xml:space="preserve"> </t>
        </is>
      </c>
      <c r="F30" s="4" t="inlineStr">
        <is>
          <t xml:space="preserve"> </t>
        </is>
      </c>
    </row>
    <row r="31">
      <c r="A31" s="4" t="inlineStr">
        <is>
          <t>Carrying Value</t>
        </is>
      </c>
      <c r="C31" s="5" t="n">
        <v>3186814</v>
      </c>
      <c r="D31" s="5" t="n">
        <v>2978444</v>
      </c>
      <c r="E31" s="4" t="inlineStr">
        <is>
          <t xml:space="preserve"> </t>
        </is>
      </c>
      <c r="F31" s="4" t="inlineStr">
        <is>
          <t xml:space="preserve"> </t>
        </is>
      </c>
    </row>
    <row r="32">
      <c r="A32" s="4" t="inlineStr">
        <is>
          <t>Mortgages payable on real estate, net in Consolidated VIEs</t>
        </is>
      </c>
      <c r="C32" s="5" t="n">
        <v>365455</v>
      </c>
      <c r="D32" s="5" t="n">
        <v>366606</v>
      </c>
      <c r="E32" s="4" t="inlineStr">
        <is>
          <t xml:space="preserve"> </t>
        </is>
      </c>
      <c r="F32" s="4" t="inlineStr">
        <is>
          <t xml:space="preserve"> </t>
        </is>
      </c>
    </row>
    <row r="33">
      <c r="A33" s="4" t="inlineStr">
        <is>
          <t>Liabilities of disposal group held for sale</t>
        </is>
      </c>
      <c r="C33" s="5" t="n">
        <v>91153</v>
      </c>
      <c r="D33" s="5" t="n">
        <v>97065</v>
      </c>
      <c r="E33" s="4" t="inlineStr">
        <is>
          <t xml:space="preserve"> </t>
        </is>
      </c>
      <c r="F33" s="4" t="inlineStr">
        <is>
          <t xml:space="preserve"> </t>
        </is>
      </c>
    </row>
    <row r="34">
      <c r="A34" s="4" t="inlineStr">
        <is>
          <t>Other liabilities</t>
        </is>
      </c>
      <c r="C34" s="5" t="n">
        <v>35670</v>
      </c>
      <c r="D34" s="5" t="n">
        <v>35096</v>
      </c>
      <c r="E34" s="4" t="inlineStr">
        <is>
          <t xml:space="preserve"> </t>
        </is>
      </c>
      <c r="F34" s="4" t="inlineStr">
        <is>
          <t xml:space="preserve"> </t>
        </is>
      </c>
    </row>
    <row r="35">
      <c r="A35" s="4" t="inlineStr">
        <is>
          <t>Total Liabilities</t>
        </is>
      </c>
      <c r="C35" s="5" t="n">
        <v>3679092</v>
      </c>
      <c r="D35" s="5" t="n">
        <v>3477211</v>
      </c>
      <c r="E35" s="4" t="inlineStr">
        <is>
          <t xml:space="preserve"> </t>
        </is>
      </c>
      <c r="F35" s="4" t="inlineStr">
        <is>
          <t xml:space="preserve"> </t>
        </is>
      </c>
    </row>
    <row r="36">
      <c r="A36" s="4" t="inlineStr">
        <is>
          <t>Redeemable non-controlling interest in Consolidated VIEs</t>
        </is>
      </c>
      <c r="C36" s="5" t="n">
        <v>13382</v>
      </c>
      <c r="D36" s="5" t="n">
        <v>12359</v>
      </c>
      <c r="E36" s="4" t="inlineStr">
        <is>
          <t xml:space="preserve"> </t>
        </is>
      </c>
      <c r="F36" s="4" t="inlineStr">
        <is>
          <t xml:space="preserve"> </t>
        </is>
      </c>
    </row>
    <row r="37">
      <c r="A37" s="4" t="inlineStr">
        <is>
          <t>Non-controlling interest in Consolidated VIEs</t>
        </is>
      </c>
      <c r="C37" s="5" t="n">
        <v>2859</v>
      </c>
      <c r="D37" s="5" t="n">
        <v>3930</v>
      </c>
      <c r="E37" s="4" t="inlineStr">
        <is>
          <t xml:space="preserve"> </t>
        </is>
      </c>
      <c r="F37" s="4" t="inlineStr">
        <is>
          <t xml:space="preserve"> </t>
        </is>
      </c>
    </row>
    <row r="38">
      <c r="A38" s="4" t="inlineStr">
        <is>
          <t>Net investment</t>
        </is>
      </c>
      <c r="C38" s="5" t="n">
        <v>527646</v>
      </c>
      <c r="D38" s="5" t="n">
        <v>495084</v>
      </c>
      <c r="E38" s="4" t="inlineStr">
        <is>
          <t xml:space="preserve"> </t>
        </is>
      </c>
      <c r="F38" s="4" t="inlineStr">
        <is>
          <t xml:space="preserve"> </t>
        </is>
      </c>
    </row>
    <row r="39">
      <c r="A39" s="4" t="inlineStr">
        <is>
          <t>VIE, Primary Beneficiary | Financing VIEs</t>
        </is>
      </c>
      <c r="C39" s="4" t="inlineStr">
        <is>
          <t xml:space="preserve"> </t>
        </is>
      </c>
      <c r="D39" s="4" t="inlineStr">
        <is>
          <t xml:space="preserve"> </t>
        </is>
      </c>
      <c r="E39" s="4" t="inlineStr">
        <is>
          <t xml:space="preserve"> </t>
        </is>
      </c>
      <c r="F39" s="4" t="inlineStr">
        <is>
          <t xml:space="preserve"> </t>
        </is>
      </c>
    </row>
    <row r="40">
      <c r="A40" s="3" t="inlineStr">
        <is>
          <t>Fair Value, Balance Sheet Grouping, Financial Statement Captions [Line Items]</t>
        </is>
      </c>
      <c r="C40" s="4" t="inlineStr">
        <is>
          <t xml:space="preserve"> </t>
        </is>
      </c>
      <c r="D40" s="4" t="inlineStr">
        <is>
          <t xml:space="preserve"> </t>
        </is>
      </c>
      <c r="E40" s="4" t="inlineStr">
        <is>
          <t xml:space="preserve"> </t>
        </is>
      </c>
      <c r="F40" s="4" t="inlineStr">
        <is>
          <t xml:space="preserve"> </t>
        </is>
      </c>
    </row>
    <row r="41">
      <c r="A41" s="4" t="inlineStr">
        <is>
          <t>Cash and cash equivalents</t>
        </is>
      </c>
      <c r="C41" s="5" t="n">
        <v>0</v>
      </c>
      <c r="D41" s="5" t="n">
        <v>0</v>
      </c>
      <c r="E41" s="4" t="inlineStr">
        <is>
          <t xml:space="preserve"> </t>
        </is>
      </c>
      <c r="F41" s="4" t="inlineStr">
        <is>
          <t xml:space="preserve"> </t>
        </is>
      </c>
    </row>
    <row r="42">
      <c r="A42" s="4" t="inlineStr">
        <is>
          <t>Residential loans, at fair value</t>
        </is>
      </c>
      <c r="C42" s="5" t="n">
        <v>2508456</v>
      </c>
      <c r="D42" s="5" t="n">
        <v>2243800</v>
      </c>
      <c r="E42" s="4" t="inlineStr">
        <is>
          <t xml:space="preserve"> </t>
        </is>
      </c>
      <c r="F42" s="4" t="inlineStr">
        <is>
          <t xml:space="preserve"> </t>
        </is>
      </c>
    </row>
    <row r="43">
      <c r="A43" s="4" t="inlineStr">
        <is>
          <t>Real estate, net held in Consolidated VIEs</t>
        </is>
      </c>
      <c r="C43" s="5" t="n">
        <v>0</v>
      </c>
      <c r="D43" s="5" t="n">
        <v>0</v>
      </c>
      <c r="E43" s="4" t="inlineStr">
        <is>
          <t xml:space="preserve"> </t>
        </is>
      </c>
      <c r="F43" s="4" t="inlineStr">
        <is>
          <t xml:space="preserve"> </t>
        </is>
      </c>
    </row>
    <row r="44">
      <c r="A44" s="4" t="inlineStr">
        <is>
          <t>Assets of disposal group held for sale</t>
        </is>
      </c>
      <c r="C44" s="5" t="n">
        <v>0</v>
      </c>
      <c r="D44" s="5" t="n">
        <v>0</v>
      </c>
      <c r="E44" s="4" t="inlineStr">
        <is>
          <t xml:space="preserve"> </t>
        </is>
      </c>
      <c r="F44" s="4" t="inlineStr">
        <is>
          <t xml:space="preserve"> </t>
        </is>
      </c>
    </row>
    <row r="45">
      <c r="A45" s="4" t="inlineStr">
        <is>
          <t>Other assets</t>
        </is>
      </c>
      <c r="C45" s="5" t="n">
        <v>144394</v>
      </c>
      <c r="D45" s="5" t="n">
        <v>154426</v>
      </c>
      <c r="E45" s="4" t="inlineStr">
        <is>
          <t xml:space="preserve"> </t>
        </is>
      </c>
      <c r="F45" s="4" t="inlineStr">
        <is>
          <t xml:space="preserve"> </t>
        </is>
      </c>
    </row>
    <row r="46">
      <c r="A46" s="4" t="inlineStr">
        <is>
          <t>Total Assets</t>
        </is>
      </c>
      <c r="C46" s="5" t="n">
        <v>2652850</v>
      </c>
      <c r="D46" s="5" t="n">
        <v>2398226</v>
      </c>
      <c r="E46" s="4" t="inlineStr">
        <is>
          <t xml:space="preserve"> </t>
        </is>
      </c>
      <c r="F46" s="4" t="inlineStr">
        <is>
          <t xml:space="preserve"> </t>
        </is>
      </c>
    </row>
    <row r="47">
      <c r="A47" s="4" t="inlineStr">
        <is>
          <t>Carrying Value</t>
        </is>
      </c>
      <c r="C47" s="5" t="n">
        <v>2381541</v>
      </c>
      <c r="D47" s="5" t="n">
        <v>2166853</v>
      </c>
      <c r="E47" s="4" t="inlineStr">
        <is>
          <t xml:space="preserve"> </t>
        </is>
      </c>
      <c r="F47" s="4" t="inlineStr">
        <is>
          <t xml:space="preserve"> </t>
        </is>
      </c>
    </row>
    <row r="48">
      <c r="A48" s="4" t="inlineStr">
        <is>
          <t>Mortgages payable on real estate, net in Consolidated VIEs</t>
        </is>
      </c>
      <c r="C48" s="5" t="n">
        <v>0</v>
      </c>
      <c r="D48" s="5" t="n">
        <v>0</v>
      </c>
      <c r="E48" s="4" t="inlineStr">
        <is>
          <t xml:space="preserve"> </t>
        </is>
      </c>
      <c r="F48" s="4" t="inlineStr">
        <is>
          <t xml:space="preserve"> </t>
        </is>
      </c>
    </row>
    <row r="49">
      <c r="A49" s="4" t="inlineStr">
        <is>
          <t>Liabilities of disposal group held for sale</t>
        </is>
      </c>
      <c r="C49" s="5" t="n">
        <v>0</v>
      </c>
      <c r="D49" s="5" t="n">
        <v>0</v>
      </c>
      <c r="E49" s="4" t="inlineStr">
        <is>
          <t xml:space="preserve"> </t>
        </is>
      </c>
      <c r="F49" s="4" t="inlineStr">
        <is>
          <t xml:space="preserve"> </t>
        </is>
      </c>
    </row>
    <row r="50">
      <c r="A50" s="4" t="inlineStr">
        <is>
          <t>Other liabilities</t>
        </is>
      </c>
      <c r="C50" s="5" t="n">
        <v>21158</v>
      </c>
      <c r="D50" s="5" t="n">
        <v>16162</v>
      </c>
      <c r="E50" s="4" t="inlineStr">
        <is>
          <t xml:space="preserve"> </t>
        </is>
      </c>
      <c r="F50" s="4" t="inlineStr">
        <is>
          <t xml:space="preserve"> </t>
        </is>
      </c>
    </row>
    <row r="51">
      <c r="A51" s="4" t="inlineStr">
        <is>
          <t>Total Liabilities</t>
        </is>
      </c>
      <c r="C51" s="5" t="n">
        <v>2402699</v>
      </c>
      <c r="D51" s="5" t="n">
        <v>2183015</v>
      </c>
      <c r="E51" s="4" t="inlineStr">
        <is>
          <t xml:space="preserve"> </t>
        </is>
      </c>
      <c r="F51" s="4" t="inlineStr">
        <is>
          <t xml:space="preserve"> </t>
        </is>
      </c>
    </row>
    <row r="52">
      <c r="A52" s="4" t="inlineStr">
        <is>
          <t>Redeemable non-controlling interest in Consolidated VIEs</t>
        </is>
      </c>
      <c r="C52" s="5" t="n">
        <v>0</v>
      </c>
      <c r="D52" s="5" t="n">
        <v>0</v>
      </c>
      <c r="E52" s="4" t="inlineStr">
        <is>
          <t xml:space="preserve"> </t>
        </is>
      </c>
      <c r="F52" s="4" t="inlineStr">
        <is>
          <t xml:space="preserve"> </t>
        </is>
      </c>
    </row>
    <row r="53">
      <c r="A53" s="4" t="inlineStr">
        <is>
          <t>Non-controlling interest in Consolidated VIEs</t>
        </is>
      </c>
      <c r="C53" s="5" t="n">
        <v>0</v>
      </c>
      <c r="D53" s="5" t="n">
        <v>0</v>
      </c>
      <c r="E53" s="4" t="inlineStr">
        <is>
          <t xml:space="preserve"> </t>
        </is>
      </c>
      <c r="F53" s="4" t="inlineStr">
        <is>
          <t xml:space="preserve"> </t>
        </is>
      </c>
    </row>
    <row r="54">
      <c r="A54" s="4" t="inlineStr">
        <is>
          <t>Net investment</t>
        </is>
      </c>
      <c r="C54" s="5" t="n">
        <v>250151</v>
      </c>
      <c r="D54" s="5" t="n">
        <v>215211</v>
      </c>
      <c r="E54" s="4" t="inlineStr">
        <is>
          <t xml:space="preserve"> </t>
        </is>
      </c>
      <c r="F54" s="4" t="inlineStr">
        <is>
          <t xml:space="preserve"> </t>
        </is>
      </c>
    </row>
    <row r="55">
      <c r="A55" s="4" t="inlineStr">
        <is>
          <t>VIE, Primary Beneficiary | Consolidated SLST</t>
        </is>
      </c>
      <c r="C55" s="4" t="inlineStr">
        <is>
          <t xml:space="preserve"> </t>
        </is>
      </c>
      <c r="D55" s="4" t="inlineStr">
        <is>
          <t xml:space="preserve"> </t>
        </is>
      </c>
      <c r="E55" s="4" t="inlineStr">
        <is>
          <t xml:space="preserve"> </t>
        </is>
      </c>
      <c r="F55" s="4" t="inlineStr">
        <is>
          <t xml:space="preserve"> </t>
        </is>
      </c>
    </row>
    <row r="56">
      <c r="A56" s="3" t="inlineStr">
        <is>
          <t>Fair Value, Balance Sheet Grouping, Financial Statement Captions [Line Items]</t>
        </is>
      </c>
      <c r="C56" s="4" t="inlineStr">
        <is>
          <t xml:space="preserve"> </t>
        </is>
      </c>
      <c r="D56" s="4" t="inlineStr">
        <is>
          <t xml:space="preserve"> </t>
        </is>
      </c>
      <c r="E56" s="4" t="inlineStr">
        <is>
          <t xml:space="preserve"> </t>
        </is>
      </c>
      <c r="F56" s="4" t="inlineStr">
        <is>
          <t xml:space="preserve"> </t>
        </is>
      </c>
    </row>
    <row r="57">
      <c r="A57" s="4" t="inlineStr">
        <is>
          <t>Cash and cash equivalents</t>
        </is>
      </c>
      <c r="C57" s="5" t="n">
        <v>0</v>
      </c>
      <c r="D57" s="5" t="n">
        <v>0</v>
      </c>
      <c r="E57" s="4" t="inlineStr">
        <is>
          <t xml:space="preserve"> </t>
        </is>
      </c>
      <c r="F57" s="4" t="inlineStr">
        <is>
          <t xml:space="preserve"> </t>
        </is>
      </c>
    </row>
    <row r="58">
      <c r="A58" s="4" t="inlineStr">
        <is>
          <t>Residential loans, at fair value</t>
        </is>
      </c>
      <c r="C58" s="5" t="n">
        <v>959250</v>
      </c>
      <c r="D58" s="5" t="n">
        <v>965672</v>
      </c>
      <c r="E58" s="4" t="inlineStr">
        <is>
          <t xml:space="preserve"> </t>
        </is>
      </c>
      <c r="F58" s="4" t="inlineStr">
        <is>
          <t xml:space="preserve"> </t>
        </is>
      </c>
    </row>
    <row r="59">
      <c r="A59" s="4" t="inlineStr">
        <is>
          <t>Real estate, net held in Consolidated VIEs</t>
        </is>
      </c>
      <c r="C59" s="5" t="n">
        <v>0</v>
      </c>
      <c r="D59" s="5" t="n">
        <v>0</v>
      </c>
      <c r="E59" s="4" t="inlineStr">
        <is>
          <t xml:space="preserve"> </t>
        </is>
      </c>
      <c r="F59" s="4" t="inlineStr">
        <is>
          <t xml:space="preserve"> </t>
        </is>
      </c>
    </row>
    <row r="60">
      <c r="A60" s="4" t="inlineStr">
        <is>
          <t>Assets of disposal group held for sale</t>
        </is>
      </c>
      <c r="C60" s="5" t="n">
        <v>0</v>
      </c>
      <c r="D60" s="5" t="n">
        <v>0</v>
      </c>
      <c r="E60" s="4" t="inlineStr">
        <is>
          <t xml:space="preserve"> </t>
        </is>
      </c>
      <c r="F60" s="4" t="inlineStr">
        <is>
          <t xml:space="preserve"> </t>
        </is>
      </c>
    </row>
    <row r="61">
      <c r="A61" s="4" t="inlineStr">
        <is>
          <t>Other assets</t>
        </is>
      </c>
      <c r="C61" s="5" t="n">
        <v>3932</v>
      </c>
      <c r="D61" s="5" t="n">
        <v>4065</v>
      </c>
      <c r="E61" s="4" t="inlineStr">
        <is>
          <t xml:space="preserve"> </t>
        </is>
      </c>
      <c r="F61" s="4" t="inlineStr">
        <is>
          <t xml:space="preserve"> </t>
        </is>
      </c>
    </row>
    <row r="62">
      <c r="A62" s="4" t="inlineStr">
        <is>
          <t>Total Assets</t>
        </is>
      </c>
      <c r="C62" s="5" t="n">
        <v>963182</v>
      </c>
      <c r="D62" s="5" t="n">
        <v>969737</v>
      </c>
      <c r="E62" s="4" t="inlineStr">
        <is>
          <t xml:space="preserve"> </t>
        </is>
      </c>
      <c r="F62" s="4" t="inlineStr">
        <is>
          <t xml:space="preserve"> </t>
        </is>
      </c>
    </row>
    <row r="63">
      <c r="A63" s="4" t="inlineStr">
        <is>
          <t>Carrying Value</t>
        </is>
      </c>
      <c r="C63" s="5" t="n">
        <v>805273</v>
      </c>
      <c r="D63" s="5" t="n">
        <v>811591</v>
      </c>
      <c r="E63" s="4" t="inlineStr">
        <is>
          <t xml:space="preserve"> </t>
        </is>
      </c>
      <c r="F63" s="4" t="inlineStr">
        <is>
          <t xml:space="preserve"> </t>
        </is>
      </c>
    </row>
    <row r="64">
      <c r="A64" s="4" t="inlineStr">
        <is>
          <t>Mortgages payable on real estate, net in Consolidated VIEs</t>
        </is>
      </c>
      <c r="C64" s="5" t="n">
        <v>0</v>
      </c>
      <c r="D64" s="5" t="n">
        <v>0</v>
      </c>
      <c r="E64" s="4" t="inlineStr">
        <is>
          <t xml:space="preserve"> </t>
        </is>
      </c>
      <c r="F64" s="4" t="inlineStr">
        <is>
          <t xml:space="preserve"> </t>
        </is>
      </c>
    </row>
    <row r="65">
      <c r="A65" s="4" t="inlineStr">
        <is>
          <t>Liabilities of disposal group held for sale</t>
        </is>
      </c>
      <c r="C65" s="5" t="n">
        <v>0</v>
      </c>
      <c r="D65" s="5" t="n">
        <v>0</v>
      </c>
      <c r="E65" s="4" t="inlineStr">
        <is>
          <t xml:space="preserve"> </t>
        </is>
      </c>
      <c r="F65" s="4" t="inlineStr">
        <is>
          <t xml:space="preserve"> </t>
        </is>
      </c>
    </row>
    <row r="66">
      <c r="A66" s="4" t="inlineStr">
        <is>
          <t>Other liabilities</t>
        </is>
      </c>
      <c r="C66" s="5" t="n">
        <v>8543</v>
      </c>
      <c r="D66" s="5" t="n">
        <v>8313</v>
      </c>
      <c r="E66" s="4" t="inlineStr">
        <is>
          <t xml:space="preserve"> </t>
        </is>
      </c>
      <c r="F66" s="4" t="inlineStr">
        <is>
          <t xml:space="preserve"> </t>
        </is>
      </c>
    </row>
    <row r="67">
      <c r="A67" s="4" t="inlineStr">
        <is>
          <t>Total Liabilities</t>
        </is>
      </c>
      <c r="C67" s="5" t="n">
        <v>813816</v>
      </c>
      <c r="D67" s="5" t="n">
        <v>819904</v>
      </c>
      <c r="E67" s="4" t="inlineStr">
        <is>
          <t xml:space="preserve"> </t>
        </is>
      </c>
      <c r="F67" s="4" t="inlineStr">
        <is>
          <t xml:space="preserve"> </t>
        </is>
      </c>
    </row>
    <row r="68">
      <c r="A68" s="4" t="inlineStr">
        <is>
          <t>Redeemable non-controlling interest in Consolidated VIEs</t>
        </is>
      </c>
      <c r="C68" s="5" t="n">
        <v>0</v>
      </c>
      <c r="D68" s="5" t="n">
        <v>0</v>
      </c>
      <c r="E68" s="4" t="inlineStr">
        <is>
          <t xml:space="preserve"> </t>
        </is>
      </c>
      <c r="F68" s="4" t="inlineStr">
        <is>
          <t xml:space="preserve"> </t>
        </is>
      </c>
    </row>
    <row r="69">
      <c r="A69" s="4" t="inlineStr">
        <is>
          <t>Non-controlling interest in Consolidated VIEs</t>
        </is>
      </c>
      <c r="C69" s="5" t="n">
        <v>0</v>
      </c>
      <c r="D69" s="5" t="n">
        <v>0</v>
      </c>
      <c r="E69" s="4" t="inlineStr">
        <is>
          <t xml:space="preserve"> </t>
        </is>
      </c>
      <c r="F69" s="4" t="inlineStr">
        <is>
          <t xml:space="preserve"> </t>
        </is>
      </c>
    </row>
    <row r="70">
      <c r="A70" s="4" t="inlineStr">
        <is>
          <t>Net investment</t>
        </is>
      </c>
      <c r="C70" s="5" t="n">
        <v>149366</v>
      </c>
      <c r="D70" s="5" t="n">
        <v>149833</v>
      </c>
      <c r="E70" s="4" t="inlineStr">
        <is>
          <t xml:space="preserve"> </t>
        </is>
      </c>
      <c r="F70" s="4" t="inlineStr">
        <is>
          <t xml:space="preserve"> </t>
        </is>
      </c>
    </row>
    <row r="71">
      <c r="A71" s="4" t="inlineStr">
        <is>
          <t>VIE, Primary Beneficiary | Consolidated Real Estate</t>
        </is>
      </c>
      <c r="C71" s="4" t="inlineStr">
        <is>
          <t xml:space="preserve"> </t>
        </is>
      </c>
      <c r="D71" s="4" t="inlineStr">
        <is>
          <t xml:space="preserve"> </t>
        </is>
      </c>
      <c r="E71" s="4" t="inlineStr">
        <is>
          <t xml:space="preserve"> </t>
        </is>
      </c>
      <c r="F71" s="4" t="inlineStr">
        <is>
          <t xml:space="preserve"> </t>
        </is>
      </c>
    </row>
    <row r="72">
      <c r="A72" s="3" t="inlineStr">
        <is>
          <t>Fair Value, Balance Sheet Grouping, Financial Statement Captions [Line Items]</t>
        </is>
      </c>
      <c r="C72" s="4" t="inlineStr">
        <is>
          <t xml:space="preserve"> </t>
        </is>
      </c>
      <c r="D72" s="4" t="inlineStr">
        <is>
          <t xml:space="preserve"> </t>
        </is>
      </c>
      <c r="E72" s="4" t="inlineStr">
        <is>
          <t xml:space="preserve"> </t>
        </is>
      </c>
      <c r="F72" s="4" t="inlineStr">
        <is>
          <t xml:space="preserve"> </t>
        </is>
      </c>
    </row>
    <row r="73">
      <c r="A73" s="4" t="inlineStr">
        <is>
          <t>Cash and cash equivalents</t>
        </is>
      </c>
      <c r="C73" s="5" t="n">
        <v>3929</v>
      </c>
      <c r="D73" s="5" t="n">
        <v>4151</v>
      </c>
      <c r="E73" s="4" t="inlineStr">
        <is>
          <t xml:space="preserve"> </t>
        </is>
      </c>
      <c r="F73" s="4" t="inlineStr">
        <is>
          <t xml:space="preserve"> </t>
        </is>
      </c>
    </row>
    <row r="74">
      <c r="A74" s="4" t="inlineStr">
        <is>
          <t>Residential loans, at fair value</t>
        </is>
      </c>
      <c r="C74" s="5" t="n">
        <v>0</v>
      </c>
      <c r="D74" s="5" t="n">
        <v>0</v>
      </c>
      <c r="E74" s="4" t="inlineStr">
        <is>
          <t xml:space="preserve"> </t>
        </is>
      </c>
      <c r="F74" s="4" t="inlineStr">
        <is>
          <t xml:space="preserve"> </t>
        </is>
      </c>
    </row>
    <row r="75">
      <c r="A75" s="4" t="inlineStr">
        <is>
          <t>Real estate, net held in Consolidated VIEs</t>
        </is>
      </c>
      <c r="C75" s="5" t="n">
        <v>477189</v>
      </c>
      <c r="D75" s="5" t="n">
        <v>481161</v>
      </c>
      <c r="E75" s="4" t="inlineStr">
        <is>
          <t xml:space="preserve"> </t>
        </is>
      </c>
      <c r="F75" s="4" t="inlineStr">
        <is>
          <t xml:space="preserve"> </t>
        </is>
      </c>
    </row>
    <row r="76">
      <c r="A76" s="4" t="inlineStr">
        <is>
          <t>Assets of disposal group held for sale</t>
        </is>
      </c>
      <c r="C76" s="5" t="n">
        <v>113406</v>
      </c>
      <c r="D76" s="5" t="n">
        <v>118613</v>
      </c>
      <c r="E76" s="4" t="inlineStr">
        <is>
          <t xml:space="preserve"> </t>
        </is>
      </c>
      <c r="F76" s="4" t="inlineStr">
        <is>
          <t xml:space="preserve"> </t>
        </is>
      </c>
    </row>
    <row r="77">
      <c r="A77" s="4" t="inlineStr">
        <is>
          <t>Other assets</t>
        </is>
      </c>
      <c r="C77" s="5" t="n">
        <v>12423</v>
      </c>
      <c r="D77" s="5" t="n">
        <v>16696</v>
      </c>
      <c r="E77" s="4" t="inlineStr">
        <is>
          <t xml:space="preserve"> </t>
        </is>
      </c>
      <c r="F77" s="4" t="inlineStr">
        <is>
          <t xml:space="preserve"> </t>
        </is>
      </c>
    </row>
    <row r="78">
      <c r="A78" s="4" t="inlineStr">
        <is>
          <t>Total Assets</t>
        </is>
      </c>
      <c r="C78" s="5" t="n">
        <v>606947</v>
      </c>
      <c r="D78" s="5" t="n">
        <v>620621</v>
      </c>
      <c r="E78" s="4" t="inlineStr">
        <is>
          <t xml:space="preserve"> </t>
        </is>
      </c>
      <c r="F78" s="4" t="inlineStr">
        <is>
          <t xml:space="preserve"> </t>
        </is>
      </c>
    </row>
    <row r="79">
      <c r="A79" s="4" t="inlineStr">
        <is>
          <t>Carrying Value</t>
        </is>
      </c>
      <c r="C79" s="5" t="n">
        <v>0</v>
      </c>
      <c r="D79" s="5" t="n">
        <v>0</v>
      </c>
      <c r="E79" s="4" t="inlineStr">
        <is>
          <t xml:space="preserve"> </t>
        </is>
      </c>
      <c r="F79" s="4" t="inlineStr">
        <is>
          <t xml:space="preserve"> </t>
        </is>
      </c>
    </row>
    <row r="80">
      <c r="A80" s="4" t="inlineStr">
        <is>
          <t>Mortgages payable on real estate, net in Consolidated VIEs</t>
        </is>
      </c>
      <c r="C80" s="5" t="n">
        <v>365455</v>
      </c>
      <c r="D80" s="5" t="n">
        <v>366606</v>
      </c>
      <c r="E80" s="4" t="inlineStr">
        <is>
          <t xml:space="preserve"> </t>
        </is>
      </c>
      <c r="F80" s="4" t="inlineStr">
        <is>
          <t xml:space="preserve"> </t>
        </is>
      </c>
    </row>
    <row r="81">
      <c r="A81" s="4" t="inlineStr">
        <is>
          <t>Liabilities of disposal group held for sale</t>
        </is>
      </c>
      <c r="C81" s="5" t="n">
        <v>91153</v>
      </c>
      <c r="D81" s="5" t="n">
        <v>97065</v>
      </c>
      <c r="E81" s="4" t="inlineStr">
        <is>
          <t xml:space="preserve"> </t>
        </is>
      </c>
      <c r="F81" s="4" t="inlineStr">
        <is>
          <t xml:space="preserve"> </t>
        </is>
      </c>
    </row>
    <row r="82">
      <c r="A82" s="4" t="inlineStr">
        <is>
          <t>Other liabilities</t>
        </is>
      </c>
      <c r="C82" s="5" t="n">
        <v>5969</v>
      </c>
      <c r="D82" s="5" t="n">
        <v>10621</v>
      </c>
      <c r="E82" s="4" t="inlineStr">
        <is>
          <t xml:space="preserve"> </t>
        </is>
      </c>
      <c r="F82" s="4" t="inlineStr">
        <is>
          <t xml:space="preserve"> </t>
        </is>
      </c>
    </row>
    <row r="83">
      <c r="A83" s="4" t="inlineStr">
        <is>
          <t>Total Liabilities</t>
        </is>
      </c>
      <c r="C83" s="5" t="n">
        <v>462577</v>
      </c>
      <c r="D83" s="5" t="n">
        <v>474292</v>
      </c>
      <c r="E83" s="4" t="inlineStr">
        <is>
          <t xml:space="preserve"> </t>
        </is>
      </c>
      <c r="F83" s="4" t="inlineStr">
        <is>
          <t xml:space="preserve"> </t>
        </is>
      </c>
    </row>
    <row r="84">
      <c r="A84" s="4" t="inlineStr">
        <is>
          <t>Redeemable non-controlling interest in Consolidated VIEs</t>
        </is>
      </c>
      <c r="C84" s="5" t="n">
        <v>13382</v>
      </c>
      <c r="D84" s="5" t="n">
        <v>12359</v>
      </c>
      <c r="E84" s="4" t="inlineStr">
        <is>
          <t xml:space="preserve"> </t>
        </is>
      </c>
      <c r="F84" s="4" t="inlineStr">
        <is>
          <t xml:space="preserve"> </t>
        </is>
      </c>
    </row>
    <row r="85">
      <c r="A85" s="4" t="inlineStr">
        <is>
          <t>Non-controlling interest in Consolidated VIEs</t>
        </is>
      </c>
      <c r="C85" s="5" t="n">
        <v>2859</v>
      </c>
      <c r="D85" s="5" t="n">
        <v>3930</v>
      </c>
      <c r="E85" s="4" t="inlineStr">
        <is>
          <t xml:space="preserve"> </t>
        </is>
      </c>
      <c r="F85" s="4" t="inlineStr">
        <is>
          <t xml:space="preserve"> </t>
        </is>
      </c>
    </row>
    <row r="86">
      <c r="A86" s="4" t="inlineStr">
        <is>
          <t>Net investment</t>
        </is>
      </c>
      <c r="C86" s="5" t="n">
        <v>128129</v>
      </c>
      <c r="D86" s="5" t="n">
        <v>130040</v>
      </c>
      <c r="E86" s="4" t="inlineStr">
        <is>
          <t xml:space="preserve"> </t>
        </is>
      </c>
      <c r="F86" s="4" t="inlineStr">
        <is>
          <t xml:space="preserve"> </t>
        </is>
      </c>
    </row>
    <row r="87">
      <c r="A87" s="4" t="inlineStr">
        <is>
          <t>VIE, Primary Beneficiary | Consolidated SLST</t>
        </is>
      </c>
      <c r="C87" s="4" t="inlineStr">
        <is>
          <t xml:space="preserve"> </t>
        </is>
      </c>
      <c r="D87" s="4" t="inlineStr">
        <is>
          <t xml:space="preserve"> </t>
        </is>
      </c>
      <c r="E87" s="4" t="inlineStr">
        <is>
          <t xml:space="preserve"> </t>
        </is>
      </c>
      <c r="F87" s="4" t="inlineStr">
        <is>
          <t xml:space="preserve"> </t>
        </is>
      </c>
    </row>
    <row r="88">
      <c r="A88" s="3" t="inlineStr">
        <is>
          <t>Fair Value, Balance Sheet Grouping, Financial Statement Captions [Line Items]</t>
        </is>
      </c>
      <c r="C88" s="4" t="inlineStr">
        <is>
          <t xml:space="preserve"> </t>
        </is>
      </c>
      <c r="D88" s="4" t="inlineStr">
        <is>
          <t xml:space="preserve"> </t>
        </is>
      </c>
      <c r="E88" s="4" t="inlineStr">
        <is>
          <t xml:space="preserve"> </t>
        </is>
      </c>
      <c r="F88" s="4" t="inlineStr">
        <is>
          <t xml:space="preserve"> </t>
        </is>
      </c>
    </row>
    <row r="89">
      <c r="A89" s="4" t="inlineStr">
        <is>
          <t>Carrying Value</t>
        </is>
      </c>
      <c r="C89" s="5" t="n">
        <v>2429141</v>
      </c>
      <c r="D89" s="5" t="n">
        <v>842764</v>
      </c>
      <c r="E89" s="4" t="inlineStr">
        <is>
          <t xml:space="preserve"> </t>
        </is>
      </c>
      <c r="F89" s="4" t="inlineStr">
        <is>
          <t xml:space="preserve"> </t>
        </is>
      </c>
    </row>
    <row r="90">
      <c r="A90" s="4" t="inlineStr">
        <is>
          <t>VIE, Primary Beneficiary | Residential loan securitizations at amortized cost, net</t>
        </is>
      </c>
      <c r="C90" s="4" t="inlineStr">
        <is>
          <t xml:space="preserve"> </t>
        </is>
      </c>
      <c r="D90" s="4" t="inlineStr">
        <is>
          <t xml:space="preserve"> </t>
        </is>
      </c>
      <c r="E90" s="4" t="inlineStr">
        <is>
          <t xml:space="preserve"> </t>
        </is>
      </c>
      <c r="F90" s="4" t="inlineStr">
        <is>
          <t xml:space="preserve"> </t>
        </is>
      </c>
    </row>
    <row r="91">
      <c r="A91" s="3" t="inlineStr">
        <is>
          <t>Fair Value, Balance Sheet Grouping, Financial Statement Captions [Line Items]</t>
        </is>
      </c>
      <c r="C91" s="4" t="inlineStr">
        <is>
          <t xml:space="preserve"> </t>
        </is>
      </c>
      <c r="D91" s="4" t="inlineStr">
        <is>
          <t xml:space="preserve"> </t>
        </is>
      </c>
      <c r="E91" s="4" t="inlineStr">
        <is>
          <t xml:space="preserve"> </t>
        </is>
      </c>
      <c r="F91" s="4" t="inlineStr">
        <is>
          <t xml:space="preserve"> </t>
        </is>
      </c>
    </row>
    <row r="92">
      <c r="A92" s="4" t="inlineStr">
        <is>
          <t>Carrying Value</t>
        </is>
      </c>
      <c r="C92" s="6" t="n">
        <v>757673</v>
      </c>
      <c r="D92" s="6" t="n">
        <v>2135680</v>
      </c>
      <c r="E92" s="4" t="inlineStr">
        <is>
          <t xml:space="preserve"> </t>
        </is>
      </c>
      <c r="F92" s="4" t="inlineStr">
        <is>
          <t xml:space="preserve"> </t>
        </is>
      </c>
    </row>
    <row r="93"/>
    <row r="94">
      <c r="A94" s="4" t="inlineStr">
        <is>
          <t>[1] Our condensed consolidated balance sheets include assets and liabilities of consolidated variable interest entities ("VIEs") as the Company is the primary beneficiary of these VIEs. As of March 31, 2025 and December 31, 2024, assets of consolidated VIEs totaled $4,222,979 and $3,988,584, respectively, and the liabilities of consolidated VIEs totaled $3,679,092 and $3,477,211, respectively. See Note 7 for further discussion.</t>
        </is>
      </c>
    </row>
  </sheetData>
  <mergeCells count="3">
    <mergeCell ref="A94:E94"/>
    <mergeCell ref="A93:E93"/>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se of Special Purpose Entities (SPE) and Variable Interest Entities (VIE) - Schedule of Statement of Operations of Variable Interest Entities (Details) - USD ($) $ in Thousand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Interest expense</t>
        </is>
      </c>
      <c r="B4" s="6" t="n">
        <v>96636</v>
      </c>
      <c r="C4" s="6" t="n">
        <v>66029</v>
      </c>
    </row>
    <row r="5">
      <c r="A5" s="4" t="inlineStr">
        <is>
          <t>Total net interest income</t>
        </is>
      </c>
      <c r="B5" s="5" t="n">
        <v>33098</v>
      </c>
      <c r="C5" s="5" t="n">
        <v>17863</v>
      </c>
    </row>
    <row r="6">
      <c r="A6" s="4" t="inlineStr">
        <is>
          <t>Expenses related to real estate</t>
        </is>
      </c>
      <c r="B6" s="5" t="n">
        <v>22890</v>
      </c>
      <c r="C6" s="5" t="n">
        <v>54445</v>
      </c>
    </row>
    <row r="7">
      <c r="A7" s="4" t="inlineStr">
        <is>
          <t>Total net loss from real estate</t>
        </is>
      </c>
      <c r="B7" s="5" t="n">
        <v>-2235</v>
      </c>
      <c r="C7" s="5" t="n">
        <v>-16369</v>
      </c>
    </row>
    <row r="8">
      <c r="A8" s="4" t="inlineStr">
        <is>
          <t>Unrealized gains (losses), net</t>
        </is>
      </c>
      <c r="B8" s="5" t="n">
        <v>118203</v>
      </c>
      <c r="C8" s="5" t="n">
        <v>-39390</v>
      </c>
    </row>
    <row r="9">
      <c r="A9" s="4" t="inlineStr">
        <is>
          <t>(Losses) gains on derivative instruments, net</t>
        </is>
      </c>
      <c r="B9" s="5" t="n">
        <v>-46802</v>
      </c>
      <c r="C9" s="5" t="n">
        <v>49211</v>
      </c>
    </row>
    <row r="10">
      <c r="A10" s="4" t="inlineStr">
        <is>
          <t>Impairment of real estate</t>
        </is>
      </c>
      <c r="B10" s="5" t="n">
        <v>-3905</v>
      </c>
      <c r="C10" s="5" t="n">
        <v>-36247</v>
      </c>
    </row>
    <row r="11">
      <c r="A11" s="4" t="inlineStr">
        <is>
          <t>Loss on reclassification of disposal group</t>
        </is>
      </c>
      <c r="B11" s="5" t="n">
        <v>0</v>
      </c>
      <c r="C11" s="5" t="n">
        <v>-14636</v>
      </c>
    </row>
    <row r="12">
      <c r="A12" s="4" t="inlineStr">
        <is>
          <t>Other income</t>
        </is>
      </c>
      <c r="B12" s="5" t="n">
        <v>1967</v>
      </c>
      <c r="C12" s="5" t="n">
        <v>-3592</v>
      </c>
    </row>
    <row r="13">
      <c r="A13" s="4" t="inlineStr">
        <is>
          <t>Total other income (loss)</t>
        </is>
      </c>
      <c r="B13" s="5" t="n">
        <v>31952</v>
      </c>
      <c r="C13" s="5" t="n">
        <v>-57323</v>
      </c>
    </row>
    <row r="14">
      <c r="A14" s="4" t="inlineStr">
        <is>
          <t>NET INCOME (LOSS)</t>
        </is>
      </c>
      <c r="B14" s="5" t="n">
        <v>37065</v>
      </c>
      <c r="C14" s="5" t="n">
        <v>-80059</v>
      </c>
    </row>
    <row r="15">
      <c r="A15" s="4" t="inlineStr">
        <is>
          <t>Net loss attributable to non-controlling interest in Consolidated VIEs</t>
        </is>
      </c>
      <c r="B15" s="5" t="n">
        <v>5090</v>
      </c>
      <c r="C15" s="5" t="n">
        <v>22158</v>
      </c>
    </row>
    <row r="16">
      <c r="A16" s="4" t="inlineStr">
        <is>
          <t>NET INCOME (LOSS) ATTRIBUTABLE TO COMPANY</t>
        </is>
      </c>
      <c r="B16" s="5" t="n">
        <v>42155</v>
      </c>
      <c r="C16" s="5" t="n">
        <v>-57901</v>
      </c>
    </row>
    <row r="17">
      <c r="A17" s="4" t="inlineStr">
        <is>
          <t>VIE,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Net loss attributable to non-controlling interest in Consolidated VIEs</t>
        </is>
      </c>
      <c r="B19" s="5" t="n">
        <v>3627</v>
      </c>
      <c r="C19" s="5" t="n">
        <v>14400</v>
      </c>
    </row>
    <row r="20">
      <c r="A20" s="4" t="inlineStr">
        <is>
          <t>VIE, Primary Beneficiary | Financing And Other VIE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Interest income</t>
        </is>
      </c>
      <c r="B22" s="5" t="n">
        <v>10740</v>
      </c>
      <c r="C22" s="5" t="n">
        <v>8127</v>
      </c>
    </row>
    <row r="23">
      <c r="A23" s="4" t="inlineStr">
        <is>
          <t>Interest expense</t>
        </is>
      </c>
      <c r="B23" s="5" t="n">
        <v>6964</v>
      </c>
      <c r="C23" s="5" t="n">
        <v>5801</v>
      </c>
    </row>
    <row r="24">
      <c r="A24" s="4" t="inlineStr">
        <is>
          <t>Total net interest income</t>
        </is>
      </c>
      <c r="B24" s="5" t="n">
        <v>3776</v>
      </c>
      <c r="C24" s="5" t="n">
        <v>2326</v>
      </c>
    </row>
    <row r="25">
      <c r="A25" s="4" t="inlineStr">
        <is>
          <t>Income from real estate</t>
        </is>
      </c>
      <c r="B25" s="5" t="n">
        <v>18486</v>
      </c>
      <c r="C25" s="5" t="n">
        <v>35093</v>
      </c>
    </row>
    <row r="26">
      <c r="A26" s="4" t="inlineStr">
        <is>
          <t>Expenses related to real estate</t>
        </is>
      </c>
      <c r="B26" s="5" t="n">
        <v>20027</v>
      </c>
      <c r="C26" s="5" t="n">
        <v>51761</v>
      </c>
    </row>
    <row r="27">
      <c r="A27" s="4" t="inlineStr">
        <is>
          <t>Total net loss from real estate</t>
        </is>
      </c>
      <c r="B27" s="5" t="n">
        <v>-1541</v>
      </c>
      <c r="C27" s="5" t="n">
        <v>-16668</v>
      </c>
    </row>
    <row r="28">
      <c r="A28" s="4" t="inlineStr">
        <is>
          <t>Unrealized gains (losses), net</t>
        </is>
      </c>
      <c r="B28" s="5" t="n">
        <v>3264</v>
      </c>
      <c r="C28" s="5" t="n">
        <v>-36</v>
      </c>
    </row>
    <row r="29">
      <c r="A29" s="4" t="inlineStr">
        <is>
          <t>(Losses) gains on derivative instruments, net</t>
        </is>
      </c>
      <c r="B29" s="5" t="n">
        <v>-15</v>
      </c>
      <c r="C29" s="5" t="n">
        <v>2518</v>
      </c>
    </row>
    <row r="30">
      <c r="A30" s="4" t="inlineStr">
        <is>
          <t>Impairment of real estate</t>
        </is>
      </c>
      <c r="B30" s="5" t="n">
        <v>-3565</v>
      </c>
      <c r="C30" s="5" t="n">
        <v>-32214</v>
      </c>
    </row>
    <row r="31">
      <c r="A31" s="4" t="inlineStr">
        <is>
          <t>Loss on reclassification of disposal group</t>
        </is>
      </c>
      <c r="B31" s="5" t="n">
        <v>0</v>
      </c>
      <c r="C31" s="5" t="n">
        <v>-14636</v>
      </c>
    </row>
    <row r="32">
      <c r="A32" s="4" t="inlineStr">
        <is>
          <t>Other income</t>
        </is>
      </c>
      <c r="B32" s="5" t="n">
        <v>1</v>
      </c>
      <c r="C32" s="5" t="n">
        <v>3</v>
      </c>
    </row>
    <row r="33">
      <c r="A33" s="4" t="inlineStr">
        <is>
          <t>Total other income (loss)</t>
        </is>
      </c>
      <c r="B33" s="5" t="n">
        <v>-315</v>
      </c>
      <c r="C33" s="5" t="n">
        <v>-44365</v>
      </c>
    </row>
    <row r="34">
      <c r="A34" s="4" t="inlineStr">
        <is>
          <t>NET INCOME (LOSS)</t>
        </is>
      </c>
      <c r="B34" s="5" t="n">
        <v>1920</v>
      </c>
      <c r="C34" s="5" t="n">
        <v>-58707</v>
      </c>
    </row>
    <row r="35">
      <c r="A35" s="4" t="inlineStr">
        <is>
          <t>Net loss attributable to non-controlling interest in Consolidated VIEs</t>
        </is>
      </c>
      <c r="B35" s="5" t="n">
        <v>5090</v>
      </c>
      <c r="C35" s="5" t="n">
        <v>22158</v>
      </c>
    </row>
    <row r="36">
      <c r="A36" s="4" t="inlineStr">
        <is>
          <t>NET INCOME (LOSS) ATTRIBUTABLE TO COMPANY</t>
        </is>
      </c>
      <c r="B36" s="5" t="n">
        <v>7010</v>
      </c>
      <c r="C36" s="5" t="n">
        <v>-36549</v>
      </c>
    </row>
    <row r="37">
      <c r="A37" s="4" t="inlineStr">
        <is>
          <t>VIE, Primary Beneficiary | Consolidated SLST</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Interest income</t>
        </is>
      </c>
      <c r="B39" s="5" t="n">
        <v>10740</v>
      </c>
      <c r="C39" s="5" t="n">
        <v>8127</v>
      </c>
    </row>
    <row r="40">
      <c r="A40" s="4" t="inlineStr">
        <is>
          <t>Interest expense</t>
        </is>
      </c>
      <c r="B40" s="5" t="n">
        <v>6964</v>
      </c>
      <c r="C40" s="5" t="n">
        <v>5801</v>
      </c>
    </row>
    <row r="41">
      <c r="A41" s="4" t="inlineStr">
        <is>
          <t>Total net interest income</t>
        </is>
      </c>
      <c r="B41" s="5" t="n">
        <v>3776</v>
      </c>
      <c r="C41" s="5" t="n">
        <v>2326</v>
      </c>
    </row>
    <row r="42">
      <c r="A42" s="4" t="inlineStr">
        <is>
          <t>Income from real estate</t>
        </is>
      </c>
      <c r="B42" s="5" t="n">
        <v>0</v>
      </c>
      <c r="C42" s="5" t="n">
        <v>0</v>
      </c>
    </row>
    <row r="43">
      <c r="A43" s="4" t="inlineStr">
        <is>
          <t>Expenses related to real estate</t>
        </is>
      </c>
      <c r="B43" s="5" t="n">
        <v>0</v>
      </c>
      <c r="C43" s="5" t="n">
        <v>0</v>
      </c>
    </row>
    <row r="44">
      <c r="A44" s="4" t="inlineStr">
        <is>
          <t>Total net loss from real estate</t>
        </is>
      </c>
      <c r="B44" s="5" t="n">
        <v>0</v>
      </c>
      <c r="C44" s="5" t="n">
        <v>0</v>
      </c>
    </row>
    <row r="45">
      <c r="A45" s="4" t="inlineStr">
        <is>
          <t>Unrealized gains (losses), net</t>
        </is>
      </c>
      <c r="B45" s="5" t="n">
        <v>3264</v>
      </c>
      <c r="C45" s="5" t="n">
        <v>-36</v>
      </c>
    </row>
    <row r="46">
      <c r="A46" s="4" t="inlineStr">
        <is>
          <t>(Losses) gains on derivative instruments, net</t>
        </is>
      </c>
      <c r="B46" s="5" t="n">
        <v>0</v>
      </c>
      <c r="C46" s="5" t="n">
        <v>0</v>
      </c>
    </row>
    <row r="47">
      <c r="A47" s="4" t="inlineStr">
        <is>
          <t>Impairment of real estate</t>
        </is>
      </c>
      <c r="B47" s="5" t="n">
        <v>0</v>
      </c>
      <c r="C47" s="5" t="n">
        <v>0</v>
      </c>
    </row>
    <row r="48">
      <c r="A48" s="4" t="inlineStr">
        <is>
          <t>Loss on reclassification of disposal group</t>
        </is>
      </c>
      <c r="B48" s="5" t="n">
        <v>0</v>
      </c>
      <c r="C48" s="5" t="n">
        <v>0</v>
      </c>
    </row>
    <row r="49">
      <c r="A49" s="4" t="inlineStr">
        <is>
          <t>Other income</t>
        </is>
      </c>
      <c r="B49" s="5" t="n">
        <v>0</v>
      </c>
      <c r="C49" s="5" t="n">
        <v>0</v>
      </c>
    </row>
    <row r="50">
      <c r="A50" s="4" t="inlineStr">
        <is>
          <t>Total other income (loss)</t>
        </is>
      </c>
      <c r="B50" s="5" t="n">
        <v>3264</v>
      </c>
      <c r="C50" s="5" t="n">
        <v>-36</v>
      </c>
    </row>
    <row r="51">
      <c r="A51" s="4" t="inlineStr">
        <is>
          <t>NET INCOME (LOSS)</t>
        </is>
      </c>
      <c r="B51" s="5" t="n">
        <v>7040</v>
      </c>
      <c r="C51" s="5" t="n">
        <v>2290</v>
      </c>
    </row>
    <row r="52">
      <c r="A52" s="4" t="inlineStr">
        <is>
          <t>Net loss attributable to non-controlling interest in Consolidated VIEs</t>
        </is>
      </c>
      <c r="B52" s="5" t="n">
        <v>0</v>
      </c>
      <c r="C52" s="5" t="n">
        <v>0</v>
      </c>
    </row>
    <row r="53">
      <c r="A53" s="4" t="inlineStr">
        <is>
          <t>NET INCOME (LOSS) ATTRIBUTABLE TO COMPANY</t>
        </is>
      </c>
      <c r="B53" s="5" t="n">
        <v>7040</v>
      </c>
      <c r="C53" s="5" t="n">
        <v>2290</v>
      </c>
    </row>
    <row r="54">
      <c r="A54" s="4" t="inlineStr">
        <is>
          <t>VIE, Primary Beneficiary | Consolidated Real Estate</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Interest income</t>
        </is>
      </c>
      <c r="B56" s="5" t="n">
        <v>0</v>
      </c>
      <c r="C56" s="5" t="n">
        <v>0</v>
      </c>
    </row>
    <row r="57">
      <c r="A57" s="4" t="inlineStr">
        <is>
          <t>Interest expense</t>
        </is>
      </c>
      <c r="B57" s="5" t="n">
        <v>0</v>
      </c>
      <c r="C57" s="5" t="n">
        <v>0</v>
      </c>
    </row>
    <row r="58">
      <c r="A58" s="4" t="inlineStr">
        <is>
          <t>Total net interest income</t>
        </is>
      </c>
      <c r="B58" s="5" t="n">
        <v>0</v>
      </c>
      <c r="C58" s="5" t="n">
        <v>0</v>
      </c>
    </row>
    <row r="59">
      <c r="A59" s="4" t="inlineStr">
        <is>
          <t>Income from real estate</t>
        </is>
      </c>
      <c r="B59" s="5" t="n">
        <v>18486</v>
      </c>
      <c r="C59" s="5" t="n">
        <v>35093</v>
      </c>
    </row>
    <row r="60">
      <c r="A60" s="4" t="inlineStr">
        <is>
          <t>Expenses related to real estate</t>
        </is>
      </c>
      <c r="B60" s="5" t="n">
        <v>20027</v>
      </c>
      <c r="C60" s="5" t="n">
        <v>51761</v>
      </c>
    </row>
    <row r="61">
      <c r="A61" s="4" t="inlineStr">
        <is>
          <t>Total net loss from real estate</t>
        </is>
      </c>
      <c r="B61" s="5" t="n">
        <v>-1541</v>
      </c>
      <c r="C61" s="5" t="n">
        <v>-16668</v>
      </c>
    </row>
    <row r="62">
      <c r="A62" s="4" t="inlineStr">
        <is>
          <t>Unrealized gains (losses), net</t>
        </is>
      </c>
      <c r="B62" s="5" t="n">
        <v>0</v>
      </c>
      <c r="C62" s="5" t="n">
        <v>0</v>
      </c>
    </row>
    <row r="63">
      <c r="A63" s="4" t="inlineStr">
        <is>
          <t>(Losses) gains on derivative instruments, net</t>
        </is>
      </c>
      <c r="B63" s="5" t="n">
        <v>-15</v>
      </c>
      <c r="C63" s="5" t="n">
        <v>2518</v>
      </c>
    </row>
    <row r="64">
      <c r="A64" s="4" t="inlineStr">
        <is>
          <t>Impairment of real estate</t>
        </is>
      </c>
      <c r="B64" s="5" t="n">
        <v>-3565</v>
      </c>
      <c r="C64" s="5" t="n">
        <v>-32214</v>
      </c>
    </row>
    <row r="65">
      <c r="A65" s="4" t="inlineStr">
        <is>
          <t>Loss on reclassification of disposal group</t>
        </is>
      </c>
      <c r="B65" s="5" t="n">
        <v>0</v>
      </c>
      <c r="C65" s="5" t="n">
        <v>-14636</v>
      </c>
    </row>
    <row r="66">
      <c r="A66" s="4" t="inlineStr">
        <is>
          <t>Other income</t>
        </is>
      </c>
      <c r="B66" s="5" t="n">
        <v>1</v>
      </c>
      <c r="C66" s="5" t="n">
        <v>3</v>
      </c>
    </row>
    <row r="67">
      <c r="A67" s="4" t="inlineStr">
        <is>
          <t>Total other income (loss)</t>
        </is>
      </c>
      <c r="B67" s="5" t="n">
        <v>-3579</v>
      </c>
      <c r="C67" s="5" t="n">
        <v>-44329</v>
      </c>
    </row>
    <row r="68">
      <c r="A68" s="4" t="inlineStr">
        <is>
          <t>NET INCOME (LOSS)</t>
        </is>
      </c>
      <c r="B68" s="5" t="n">
        <v>-5120</v>
      </c>
      <c r="C68" s="5" t="n">
        <v>-60997</v>
      </c>
    </row>
    <row r="69">
      <c r="A69" s="4" t="inlineStr">
        <is>
          <t>Net loss attributable to non-controlling interest in Consolidated VIEs</t>
        </is>
      </c>
      <c r="B69" s="5" t="n">
        <v>5090</v>
      </c>
      <c r="C69" s="5" t="n">
        <v>22158</v>
      </c>
    </row>
    <row r="70">
      <c r="A70" s="4" t="inlineStr">
        <is>
          <t>NET INCOME (LOSS) ATTRIBUTABLE TO COMPANY</t>
        </is>
      </c>
      <c r="B70" s="6" t="n">
        <v>-30</v>
      </c>
      <c r="C70" s="6" t="n">
        <v>-3883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se of Special Purpose Entities (SPE) and Variable Interest Entities (VIE) - Schedule of Redeemable Noncontrolling Interest in Consolidated VIEs (Details) - USD ($) $ in Thousands</t>
        </is>
      </c>
      <c r="B1" s="2" t="inlineStr">
        <is>
          <t>3 Months Ended</t>
        </is>
      </c>
    </row>
    <row r="2">
      <c r="B2" s="2" t="inlineStr">
        <is>
          <t>Mar. 31, 2025</t>
        </is>
      </c>
      <c r="C2" s="2" t="inlineStr">
        <is>
          <t>Mar. 31, 2024</t>
        </is>
      </c>
    </row>
    <row r="3">
      <c r="A3" s="3" t="inlineStr">
        <is>
          <t>Stockholders' Equity Attributable to Noncontrolling Interest [Roll Forward]</t>
        </is>
      </c>
      <c r="B3" s="4" t="inlineStr">
        <is>
          <t xml:space="preserve"> </t>
        </is>
      </c>
      <c r="C3" s="4" t="inlineStr">
        <is>
          <t xml:space="preserve"> </t>
        </is>
      </c>
    </row>
    <row r="4">
      <c r="A4" s="4" t="inlineStr">
        <is>
          <t>Net loss attributable to redeemable non-controlling interest in Consolidated VIEs</t>
        </is>
      </c>
      <c r="B4" s="6" t="n">
        <v>-5090</v>
      </c>
      <c r="C4" s="6" t="n">
        <v>-22158</v>
      </c>
    </row>
    <row r="5">
      <c r="A5" s="4" t="inlineStr">
        <is>
          <t>Adjustment of redeemable non-controlling interest to estimated redemption value</t>
        </is>
      </c>
      <c r="B5" s="6" t="n">
        <v>-5337</v>
      </c>
      <c r="C5" s="5" t="n">
        <v>-6428</v>
      </c>
    </row>
    <row r="6">
      <c r="A6" s="4" t="inlineStr">
        <is>
          <t>Weighted Average</t>
        </is>
      </c>
      <c r="B6" s="4" t="inlineStr">
        <is>
          <t xml:space="preserve"> </t>
        </is>
      </c>
      <c r="C6" s="4" t="inlineStr">
        <is>
          <t xml:space="preserve"> </t>
        </is>
      </c>
    </row>
    <row r="7">
      <c r="A7" s="3" t="inlineStr">
        <is>
          <t>Stockholders' Equity Attributable to Noncontrolling Interest [Roll Forward]</t>
        </is>
      </c>
      <c r="B7" s="4" t="inlineStr">
        <is>
          <t xml:space="preserve"> </t>
        </is>
      </c>
      <c r="C7" s="4" t="inlineStr">
        <is>
          <t xml:space="preserve"> </t>
        </is>
      </c>
    </row>
    <row r="8">
      <c r="A8" s="4" t="inlineStr">
        <is>
          <t>Capitalization rate</t>
        </is>
      </c>
      <c r="B8" s="10" t="n">
        <v>0.056</v>
      </c>
      <c r="C8" s="4" t="inlineStr">
        <is>
          <t xml:space="preserve"> </t>
        </is>
      </c>
    </row>
    <row r="9">
      <c r="A9" s="4" t="inlineStr">
        <is>
          <t>Discount rate</t>
        </is>
      </c>
      <c r="B9" s="10" t="n">
        <v>0.148</v>
      </c>
      <c r="C9" s="4" t="inlineStr">
        <is>
          <t xml:space="preserve"> </t>
        </is>
      </c>
    </row>
    <row r="10">
      <c r="A10" s="4" t="inlineStr">
        <is>
          <t>Minimum</t>
        </is>
      </c>
      <c r="B10" s="4" t="inlineStr">
        <is>
          <t xml:space="preserve"> </t>
        </is>
      </c>
      <c r="C10" s="4" t="inlineStr">
        <is>
          <t xml:space="preserve"> </t>
        </is>
      </c>
    </row>
    <row r="11">
      <c r="A11" s="3" t="inlineStr">
        <is>
          <t>Stockholders' Equity Attributable to Noncontrolling Interest [Roll Forward]</t>
        </is>
      </c>
      <c r="B11" s="4" t="inlineStr">
        <is>
          <t xml:space="preserve"> </t>
        </is>
      </c>
      <c r="C11" s="4" t="inlineStr">
        <is>
          <t xml:space="preserve"> </t>
        </is>
      </c>
    </row>
    <row r="12">
      <c r="A12" s="4" t="inlineStr">
        <is>
          <t>Capitalization rate</t>
        </is>
      </c>
      <c r="B12" s="11" t="n">
        <v>0.05</v>
      </c>
      <c r="C12" s="4" t="inlineStr">
        <is>
          <t xml:space="preserve"> </t>
        </is>
      </c>
    </row>
    <row r="13">
      <c r="A13" s="4" t="inlineStr">
        <is>
          <t>Discount rate</t>
        </is>
      </c>
      <c r="B13" s="10" t="n">
        <v>0.136</v>
      </c>
      <c r="C13" s="4" t="inlineStr">
        <is>
          <t xml:space="preserve"> </t>
        </is>
      </c>
    </row>
    <row r="14">
      <c r="A14" s="4" t="inlineStr">
        <is>
          <t>Maximum</t>
        </is>
      </c>
      <c r="B14" s="4" t="inlineStr">
        <is>
          <t xml:space="preserve"> </t>
        </is>
      </c>
      <c r="C14" s="4" t="inlineStr">
        <is>
          <t xml:space="preserve"> </t>
        </is>
      </c>
    </row>
    <row r="15">
      <c r="A15" s="3" t="inlineStr">
        <is>
          <t>Stockholders' Equity Attributable to Noncontrolling Interest [Roll Forward]</t>
        </is>
      </c>
      <c r="B15" s="4" t="inlineStr">
        <is>
          <t xml:space="preserve"> </t>
        </is>
      </c>
      <c r="C15" s="4" t="inlineStr">
        <is>
          <t xml:space="preserve"> </t>
        </is>
      </c>
    </row>
    <row r="16">
      <c r="A16" s="4" t="inlineStr">
        <is>
          <t>Capitalization rate</t>
        </is>
      </c>
      <c r="B16" s="10" t="n">
        <v>0.063</v>
      </c>
      <c r="C16" s="4" t="inlineStr">
        <is>
          <t xml:space="preserve"> </t>
        </is>
      </c>
    </row>
    <row r="17">
      <c r="A17" s="4" t="inlineStr">
        <is>
          <t>Discount rate</t>
        </is>
      </c>
      <c r="B17" s="10" t="n">
        <v>0.156</v>
      </c>
      <c r="C17" s="4" t="inlineStr">
        <is>
          <t xml:space="preserve"> </t>
        </is>
      </c>
    </row>
    <row r="18">
      <c r="A18" s="4" t="inlineStr">
        <is>
          <t>VIE, Primary Beneficiary</t>
        </is>
      </c>
      <c r="B18" s="4" t="inlineStr">
        <is>
          <t xml:space="preserve"> </t>
        </is>
      </c>
      <c r="C18" s="4" t="inlineStr">
        <is>
          <t xml:space="preserve"> </t>
        </is>
      </c>
    </row>
    <row r="19">
      <c r="A19" s="3" t="inlineStr">
        <is>
          <t>Stockholders' Equity Attributable to Noncontrolling Interest [Roll Forward]</t>
        </is>
      </c>
      <c r="B19" s="4" t="inlineStr">
        <is>
          <t xml:space="preserve"> </t>
        </is>
      </c>
      <c r="C19" s="4" t="inlineStr">
        <is>
          <t xml:space="preserve"> </t>
        </is>
      </c>
    </row>
    <row r="20">
      <c r="A20" s="4" t="inlineStr">
        <is>
          <t>Beginning balance</t>
        </is>
      </c>
      <c r="B20" s="6" t="n">
        <v>12359</v>
      </c>
      <c r="C20" s="5" t="n">
        <v>28061</v>
      </c>
    </row>
    <row r="21">
      <c r="A21" s="4" t="inlineStr">
        <is>
          <t>Contributions</t>
        </is>
      </c>
      <c r="B21" s="5" t="n">
        <v>0</v>
      </c>
      <c r="C21" s="5" t="n">
        <v>39</v>
      </c>
    </row>
    <row r="22">
      <c r="A22" s="4" t="inlineStr">
        <is>
          <t>Distributions</t>
        </is>
      </c>
      <c r="B22" s="5" t="n">
        <v>-687</v>
      </c>
      <c r="C22" s="5" t="n">
        <v>0</v>
      </c>
    </row>
    <row r="23">
      <c r="A23" s="4" t="inlineStr">
        <is>
          <t>Net loss attributable to redeemable non-controlling interest in Consolidated VIEs</t>
        </is>
      </c>
      <c r="B23" s="5" t="n">
        <v>-3627</v>
      </c>
      <c r="C23" s="5" t="n">
        <v>-14400</v>
      </c>
    </row>
    <row r="24">
      <c r="A24" s="4" t="inlineStr">
        <is>
          <t>Adjustment of redeemable non-controlling interest to estimated redemption value</t>
        </is>
      </c>
      <c r="B24" s="5" t="n">
        <v>5337</v>
      </c>
      <c r="C24" s="5" t="n">
        <v>6428</v>
      </c>
    </row>
    <row r="25">
      <c r="A25" s="4" t="inlineStr">
        <is>
          <t>Ending balance</t>
        </is>
      </c>
      <c r="B25" s="6" t="n">
        <v>13382</v>
      </c>
      <c r="C25" s="6" t="n">
        <v>2012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se of Special Purpose Entities (SPE) and Variable Interest Entities (VIE) - Schedule of Classification and Carrying Value of Unconsolidated VIEs (Details) - Equity Method Investment, Nonconsolidated Investee or Group of Investees - USD ($) $ in Thousands</t>
        </is>
      </c>
      <c r="B1" s="2" t="inlineStr">
        <is>
          <t>Mar. 31, 2025</t>
        </is>
      </c>
      <c r="C1" s="2" t="inlineStr">
        <is>
          <t>Dec. 31, 2024</t>
        </is>
      </c>
    </row>
    <row r="2">
      <c r="A2" s="4" t="inlineStr">
        <is>
          <t>Maximum exposure</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Investments</t>
        </is>
      </c>
      <c r="B4" s="6" t="n">
        <v>165710</v>
      </c>
      <c r="C4" s="6" t="n">
        <v>185858</v>
      </c>
    </row>
    <row r="5">
      <c r="A5" s="4" t="inlineStr">
        <is>
          <t>Maximum exposure | Multi-family loan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t>
        </is>
      </c>
      <c r="B7" s="5" t="n">
        <v>87222</v>
      </c>
      <c r="C7" s="5" t="n">
        <v>86192</v>
      </c>
    </row>
    <row r="8">
      <c r="A8" s="4" t="inlineStr">
        <is>
          <t>Maximum exposure | Investment securities available for sale, at fair value</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s</t>
        </is>
      </c>
      <c r="B10" s="5" t="n">
        <v>22126</v>
      </c>
      <c r="C10" s="5" t="n">
        <v>22892</v>
      </c>
    </row>
    <row r="11">
      <c r="A11" s="4" t="inlineStr">
        <is>
          <t>Maximum exposure | Equity investmen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Investments</t>
        </is>
      </c>
      <c r="B13" s="5" t="n">
        <v>54362</v>
      </c>
      <c r="C13" s="5" t="n">
        <v>74774</v>
      </c>
    </row>
    <row r="14">
      <c r="A14" s="4" t="inlineStr">
        <is>
          <t>Maximum exposure | Other asse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Investments</t>
        </is>
      </c>
      <c r="B16" s="5" t="n">
        <v>2000</v>
      </c>
      <c r="C16" s="5" t="n">
        <v>2000</v>
      </c>
    </row>
    <row r="17">
      <c r="A17" s="4" t="inlineStr">
        <is>
          <t>Non-Agency RMB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Investments</t>
        </is>
      </c>
      <c r="B19" s="5" t="n">
        <v>22126</v>
      </c>
      <c r="C19" s="5" t="n">
        <v>22892</v>
      </c>
    </row>
    <row r="20">
      <c r="A20" s="4" t="inlineStr">
        <is>
          <t>Non-Agency RMBS | Multi-family loan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Investments</t>
        </is>
      </c>
      <c r="B22" s="5" t="n">
        <v>0</v>
      </c>
      <c r="C22" s="5" t="n">
        <v>0</v>
      </c>
    </row>
    <row r="23">
      <c r="A23" s="4" t="inlineStr">
        <is>
          <t>Non-Agency RMBS | Investment securities available for sale, at fair value</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Investments</t>
        </is>
      </c>
      <c r="B25" s="5" t="n">
        <v>22126</v>
      </c>
      <c r="C25" s="5" t="n">
        <v>22892</v>
      </c>
    </row>
    <row r="26">
      <c r="A26" s="4" t="inlineStr">
        <is>
          <t>Non-Agency RMBS | Equity investment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Investments</t>
        </is>
      </c>
      <c r="B28" s="5" t="n">
        <v>0</v>
      </c>
      <c r="C28" s="5" t="n">
        <v>0</v>
      </c>
    </row>
    <row r="29">
      <c r="A29" s="4" t="inlineStr">
        <is>
          <t>Non-Agency RMBS | Other asset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Investments</t>
        </is>
      </c>
      <c r="B31" s="5" t="n">
        <v>0</v>
      </c>
      <c r="C31" s="5" t="n">
        <v>0</v>
      </c>
    </row>
    <row r="32">
      <c r="A32" s="4" t="inlineStr">
        <is>
          <t>Preferred equity investments in multi-family properties</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Investments</t>
        </is>
      </c>
      <c r="B34" s="5" t="n">
        <v>140473</v>
      </c>
      <c r="C34" s="5" t="n">
        <v>159628</v>
      </c>
    </row>
    <row r="35">
      <c r="A35" s="4" t="inlineStr">
        <is>
          <t>Preferred equity investments in multi-family properties | Multi-family loans</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Investments</t>
        </is>
      </c>
      <c r="B37" s="5" t="n">
        <v>87222</v>
      </c>
      <c r="C37" s="5" t="n">
        <v>86192</v>
      </c>
    </row>
    <row r="38">
      <c r="A38" s="4" t="inlineStr">
        <is>
          <t>Preferred equity investments in multi-family properties | Investment securities available for sale, at fair value</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Investments</t>
        </is>
      </c>
      <c r="B40" s="5" t="n">
        <v>0</v>
      </c>
      <c r="C40" s="5" t="n">
        <v>0</v>
      </c>
    </row>
    <row r="41">
      <c r="A41" s="4" t="inlineStr">
        <is>
          <t>Preferred equity investments in multi-family properties | Equity investment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Investments</t>
        </is>
      </c>
      <c r="B43" s="5" t="n">
        <v>53251</v>
      </c>
      <c r="C43" s="5" t="n">
        <v>73436</v>
      </c>
    </row>
    <row r="44">
      <c r="A44" s="4" t="inlineStr">
        <is>
          <t>Preferred equity investments in multi-family properties | Other assets</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Investments</t>
        </is>
      </c>
      <c r="B46" s="5" t="n">
        <v>0</v>
      </c>
      <c r="C46" s="5" t="n">
        <v>0</v>
      </c>
    </row>
    <row r="47">
      <c r="A47" s="4" t="inlineStr">
        <is>
          <t>Joint venture equity investments in multi-family properties</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Investments</t>
        </is>
      </c>
      <c r="B49" s="5" t="n">
        <v>1111</v>
      </c>
      <c r="C49" s="5" t="n">
        <v>1338</v>
      </c>
    </row>
    <row r="50">
      <c r="A50" s="4" t="inlineStr">
        <is>
          <t>Joint venture equity investments in multi-family properties | Multi-family loans</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Investments</t>
        </is>
      </c>
      <c r="B52" s="5" t="n">
        <v>0</v>
      </c>
      <c r="C52" s="5" t="n">
        <v>0</v>
      </c>
    </row>
    <row r="53">
      <c r="A53" s="4" t="inlineStr">
        <is>
          <t>Joint venture equity investments in multi-family properties | Investment securities available for sale, at fair value</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Investments</t>
        </is>
      </c>
      <c r="B55" s="5" t="n">
        <v>0</v>
      </c>
      <c r="C55" s="5" t="n">
        <v>0</v>
      </c>
    </row>
    <row r="56">
      <c r="A56" s="4" t="inlineStr">
        <is>
          <t>Joint venture equity investments in multi-family properties | Equity investments</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Investments</t>
        </is>
      </c>
      <c r="B58" s="5" t="n">
        <v>1111</v>
      </c>
      <c r="C58" s="5" t="n">
        <v>1338</v>
      </c>
    </row>
    <row r="59">
      <c r="A59" s="4" t="inlineStr">
        <is>
          <t>Joint venture equity investments in multi-family properties | Other assets</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Investments</t>
        </is>
      </c>
      <c r="B61" s="5" t="n">
        <v>0</v>
      </c>
      <c r="C61" s="5" t="n">
        <v>0</v>
      </c>
    </row>
    <row r="62">
      <c r="A62" s="4" t="inlineStr">
        <is>
          <t>Other investments</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Investments</t>
        </is>
      </c>
      <c r="B64" s="5" t="n">
        <v>2000</v>
      </c>
      <c r="C64" s="5" t="n">
        <v>2000</v>
      </c>
    </row>
    <row r="65">
      <c r="A65" s="4" t="inlineStr">
        <is>
          <t>Other investments | Multi-family loans</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Investments</t>
        </is>
      </c>
      <c r="B67" s="5" t="n">
        <v>0</v>
      </c>
      <c r="C67" s="5" t="n">
        <v>0</v>
      </c>
    </row>
    <row r="68">
      <c r="A68" s="4" t="inlineStr">
        <is>
          <t>Other investments | Investment securities available for sale, at fair value</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Investments</t>
        </is>
      </c>
      <c r="B70" s="5" t="n">
        <v>0</v>
      </c>
      <c r="C70" s="5" t="n">
        <v>0</v>
      </c>
    </row>
    <row r="71">
      <c r="A71" s="4" t="inlineStr">
        <is>
          <t>Other investments | Equity investments</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Investments</t>
        </is>
      </c>
      <c r="B73" s="5" t="n">
        <v>0</v>
      </c>
      <c r="C73" s="5" t="n">
        <v>0</v>
      </c>
    </row>
    <row r="74">
      <c r="A74" s="4" t="inlineStr">
        <is>
          <t>Other investments | Other assets</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Investments</t>
        </is>
      </c>
      <c r="B76" s="6" t="n">
        <v>2000</v>
      </c>
      <c r="C76" s="6" t="n">
        <v>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 Schedule of Real Estate Investment (Details) - VIE, Primary Beneficiary - USD ($) $ in Thousands</t>
        </is>
      </c>
      <c r="B1" s="2" t="inlineStr">
        <is>
          <t>Mar. 31, 2025</t>
        </is>
      </c>
      <c r="C1" s="2" t="inlineStr">
        <is>
          <t>Dec. 31, 2024</t>
        </is>
      </c>
    </row>
    <row r="2">
      <c r="A2" s="3" t="inlineStr">
        <is>
          <t>Real Estate [Line Items]</t>
        </is>
      </c>
      <c r="B2" s="4" t="inlineStr">
        <is>
          <t xml:space="preserve"> </t>
        </is>
      </c>
      <c r="C2" s="4" t="inlineStr">
        <is>
          <t xml:space="preserve"> </t>
        </is>
      </c>
    </row>
    <row r="3">
      <c r="A3" s="4" t="inlineStr">
        <is>
          <t>Land</t>
        </is>
      </c>
      <c r="B3" s="6" t="n">
        <v>80170</v>
      </c>
      <c r="C3" s="6" t="n">
        <v>80190</v>
      </c>
    </row>
    <row r="4">
      <c r="A4" s="4" t="inlineStr">
        <is>
          <t>Building and improvements</t>
        </is>
      </c>
      <c r="B4" s="5" t="n">
        <v>581595</v>
      </c>
      <c r="C4" s="5" t="n">
        <v>581283</v>
      </c>
    </row>
    <row r="5">
      <c r="A5" s="4" t="inlineStr">
        <is>
          <t>Furniture, fixture and equipment</t>
        </is>
      </c>
      <c r="B5" s="5" t="n">
        <v>17529</v>
      </c>
      <c r="C5" s="5" t="n">
        <v>16866</v>
      </c>
    </row>
    <row r="6">
      <c r="A6" s="4" t="inlineStr">
        <is>
          <t>Operating real estate</t>
        </is>
      </c>
      <c r="B6" s="5" t="n">
        <v>679294</v>
      </c>
      <c r="C6" s="5" t="n">
        <v>678339</v>
      </c>
    </row>
    <row r="7">
      <c r="A7" s="4" t="inlineStr">
        <is>
          <t>Accumulated depreciation</t>
        </is>
      </c>
      <c r="B7" s="5" t="n">
        <v>-67728</v>
      </c>
      <c r="C7" s="5" t="n">
        <v>-61834</v>
      </c>
    </row>
    <row r="8">
      <c r="A8" s="4" t="inlineStr">
        <is>
          <t>Operating real estate, net</t>
        </is>
      </c>
      <c r="B8" s="5" t="n">
        <v>611566</v>
      </c>
      <c r="C8" s="5" t="n">
        <v>616505</v>
      </c>
    </row>
    <row r="9">
      <c r="A9" s="4" t="inlineStr">
        <is>
          <t>Real estate held for sale, net</t>
        </is>
      </c>
      <c r="B9" s="5" t="n">
        <v>5739</v>
      </c>
      <c r="C9" s="5" t="n">
        <v>6902</v>
      </c>
    </row>
    <row r="10">
      <c r="A10" s="4" t="inlineStr">
        <is>
          <t>Real estate, net</t>
        </is>
      </c>
      <c r="B10" s="6" t="n">
        <v>617305</v>
      </c>
      <c r="C10" s="6" t="n">
        <v>6234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7065</v>
      </c>
      <c r="C4" s="6" t="n">
        <v>-80059</v>
      </c>
    </row>
    <row r="5">
      <c r="A5" s="3" t="inlineStr">
        <is>
          <t>Adjustments to reconcile net income (loss) to net cash provided by (used in) operating activities:</t>
        </is>
      </c>
      <c r="B5" s="4" t="inlineStr">
        <is>
          <t xml:space="preserve"> </t>
        </is>
      </c>
      <c r="C5" s="4" t="inlineStr">
        <is>
          <t xml:space="preserve"> </t>
        </is>
      </c>
    </row>
    <row r="6">
      <c r="A6" s="4" t="inlineStr">
        <is>
          <t>Net amortization</t>
        </is>
      </c>
      <c r="B6" s="5" t="n">
        <v>4750</v>
      </c>
      <c r="C6" s="5" t="n">
        <v>2311</v>
      </c>
    </row>
    <row r="7">
      <c r="A7" s="4" t="inlineStr">
        <is>
          <t>Depreciation and amortization expense related to operating real estate</t>
        </is>
      </c>
      <c r="B7" s="5" t="n">
        <v>5895</v>
      </c>
      <c r="C7" s="5" t="n">
        <v>12576</v>
      </c>
    </row>
    <row r="8">
      <c r="A8" s="4" t="inlineStr">
        <is>
          <t>Realized losses, net</t>
        </is>
      </c>
      <c r="B8" s="5" t="n">
        <v>41100</v>
      </c>
      <c r="C8" s="5" t="n">
        <v>10533</v>
      </c>
    </row>
    <row r="9">
      <c r="A9" s="4" t="inlineStr">
        <is>
          <t>Unrealized (gains) losses, net</t>
        </is>
      </c>
      <c r="B9" s="5" t="n">
        <v>-118203</v>
      </c>
      <c r="C9" s="5" t="n">
        <v>39390</v>
      </c>
    </row>
    <row r="10">
      <c r="A10" s="4" t="inlineStr">
        <is>
          <t>Losses (gains) on derivative instruments, net</t>
        </is>
      </c>
      <c r="B10" s="5" t="n">
        <v>46802</v>
      </c>
      <c r="C10" s="5" t="n">
        <v>-49211</v>
      </c>
    </row>
    <row r="11">
      <c r="A11" s="4" t="inlineStr">
        <is>
          <t>Loss (gain) on sale of real estate</t>
        </is>
      </c>
      <c r="B11" s="5" t="n">
        <v>45</v>
      </c>
      <c r="C11" s="5" t="n">
        <v>-134</v>
      </c>
    </row>
    <row r="12">
      <c r="A12" s="4" t="inlineStr">
        <is>
          <t>Gain on de-consolidation of joint venture equity investments in Consolidated VIEs</t>
        </is>
      </c>
      <c r="B12" s="5" t="n">
        <v>0</v>
      </c>
      <c r="C12" s="5" t="n">
        <v>-50</v>
      </c>
    </row>
    <row r="13">
      <c r="A13" s="4" t="inlineStr">
        <is>
          <t>Impairment of real estate</t>
        </is>
      </c>
      <c r="B13" s="5" t="n">
        <v>3905</v>
      </c>
      <c r="C13" s="5" t="n">
        <v>36247</v>
      </c>
    </row>
    <row r="14">
      <c r="A14" s="4" t="inlineStr">
        <is>
          <t>Loss on reclassification of disposal group</t>
        </is>
      </c>
      <c r="B14" s="5" t="n">
        <v>0</v>
      </c>
      <c r="C14" s="5" t="n">
        <v>14636</v>
      </c>
    </row>
    <row r="15">
      <c r="A15" s="4" t="inlineStr">
        <is>
          <t>Loss on extinguishment of collateralized debt obligations and mortgages payable on real estate</t>
        </is>
      </c>
      <c r="B15" s="5" t="n">
        <v>0</v>
      </c>
      <c r="C15" s="5" t="n">
        <v>692</v>
      </c>
    </row>
    <row r="16">
      <c r="A16" s="4" t="inlineStr">
        <is>
          <t>Income from preferred equity, mezzanine loan and equity investments</t>
        </is>
      </c>
      <c r="B16" s="5" t="n">
        <v>-6169</v>
      </c>
      <c r="C16" s="5" t="n">
        <v>-604</v>
      </c>
    </row>
    <row r="17">
      <c r="A17" s="4" t="inlineStr">
        <is>
          <t>Distributions of income from preferred equity, mezzanine loan and equity investments</t>
        </is>
      </c>
      <c r="B17" s="5" t="n">
        <v>8143</v>
      </c>
      <c r="C17" s="5" t="n">
        <v>3886</v>
      </c>
    </row>
    <row r="18">
      <c r="A18" s="4" t="inlineStr">
        <is>
          <t>Stock based compensation expense (benefit), net</t>
        </is>
      </c>
      <c r="B18" s="5" t="n">
        <v>861</v>
      </c>
      <c r="C18" s="5" t="n">
        <v>-1196</v>
      </c>
    </row>
    <row r="19">
      <c r="A19" s="4" t="inlineStr">
        <is>
          <t>Cash reclassified from assets of disposal group held for sale</t>
        </is>
      </c>
      <c r="B19" s="5" t="n">
        <v>642</v>
      </c>
      <c r="C19" s="5" t="n">
        <v>3061</v>
      </c>
    </row>
    <row r="20">
      <c r="A20" s="4" t="inlineStr">
        <is>
          <t>Changes in operating assets and liabilities</t>
        </is>
      </c>
      <c r="B20" s="5" t="n">
        <v>983</v>
      </c>
      <c r="C20" s="5" t="n">
        <v>-5208</v>
      </c>
    </row>
    <row r="21">
      <c r="A21" s="4" t="inlineStr">
        <is>
          <t>Net cash provided by (used in) operating activities</t>
        </is>
      </c>
      <c r="B21" s="5" t="n">
        <v>25819</v>
      </c>
      <c r="C21" s="5" t="n">
        <v>-13130</v>
      </c>
    </row>
    <row r="22">
      <c r="A22" s="3" t="inlineStr">
        <is>
          <t>Cash Flows from Investing Activities:</t>
        </is>
      </c>
      <c r="B22" s="4" t="inlineStr">
        <is>
          <t xml:space="preserve"> </t>
        </is>
      </c>
      <c r="C22" s="4" t="inlineStr">
        <is>
          <t xml:space="preserve"> </t>
        </is>
      </c>
    </row>
    <row r="23">
      <c r="A23" s="4" t="inlineStr">
        <is>
          <t>Proceeds from sales of investment securities</t>
        </is>
      </c>
      <c r="B23" s="5" t="n">
        <v>663336</v>
      </c>
      <c r="C23" s="5" t="n">
        <v>0</v>
      </c>
    </row>
    <row r="24">
      <c r="A24" s="4" t="inlineStr">
        <is>
          <t>Principal paydowns received on investment securities</t>
        </is>
      </c>
      <c r="B24" s="5" t="n">
        <v>80193</v>
      </c>
      <c r="C24" s="5" t="n">
        <v>35842</v>
      </c>
    </row>
    <row r="25">
      <c r="A25" s="4" t="inlineStr">
        <is>
          <t>Purchases of investment securities</t>
        </is>
      </c>
      <c r="B25" s="5" t="n">
        <v>-1466298</v>
      </c>
      <c r="C25" s="5" t="n">
        <v>-297553</v>
      </c>
    </row>
    <row r="26">
      <c r="A26" s="4" t="inlineStr">
        <is>
          <t>Return of capital from equity investments</t>
        </is>
      </c>
      <c r="B26" s="5" t="n">
        <v>16900</v>
      </c>
      <c r="C26" s="5" t="n">
        <v>5000</v>
      </c>
    </row>
    <row r="27">
      <c r="A27" s="4" t="inlineStr">
        <is>
          <t>Funding of preferred equity, mezzanine loan and equity investments</t>
        </is>
      </c>
      <c r="B27" s="5" t="n">
        <v>-166</v>
      </c>
      <c r="C27" s="5" t="n">
        <v>-172</v>
      </c>
    </row>
    <row r="28">
      <c r="A28" s="4" t="inlineStr">
        <is>
          <t>Net variation margin (paid) received for derivative instruments</t>
        </is>
      </c>
      <c r="B28" s="5" t="n">
        <v>-71382</v>
      </c>
      <c r="C28" s="5" t="n">
        <v>34441</v>
      </c>
    </row>
    <row r="29">
      <c r="A29" s="4" t="inlineStr">
        <is>
          <t>Net payments received from derivative instruments</t>
        </is>
      </c>
      <c r="B29" s="5" t="n">
        <v>23517</v>
      </c>
      <c r="C29" s="5" t="n">
        <v>15306</v>
      </c>
    </row>
    <row r="30">
      <c r="A30" s="4" t="inlineStr">
        <is>
          <t>Net proceeds from sale of real estate</t>
        </is>
      </c>
      <c r="B30" s="5" t="n">
        <v>8647</v>
      </c>
      <c r="C30" s="5" t="n">
        <v>4772</v>
      </c>
    </row>
    <row r="31">
      <c r="A31" s="4" t="inlineStr">
        <is>
          <t>Proceeds from sales of joint venture equity investments in Consolidated VIEs</t>
        </is>
      </c>
      <c r="B31" s="5" t="n">
        <v>0</v>
      </c>
      <c r="C31" s="5" t="n">
        <v>50</v>
      </c>
    </row>
    <row r="32">
      <c r="A32" s="4" t="inlineStr">
        <is>
          <t>Decrease in cash from de-consolidation of Consolidated VIEs</t>
        </is>
      </c>
      <c r="B32" s="5" t="n">
        <v>0</v>
      </c>
      <c r="C32" s="5" t="n">
        <v>-1150</v>
      </c>
    </row>
    <row r="33">
      <c r="A33" s="4" t="inlineStr">
        <is>
          <t>Capital expenditures on real estate</t>
        </is>
      </c>
      <c r="B33" s="5" t="n">
        <v>-2234</v>
      </c>
      <c r="C33" s="5" t="n">
        <v>-5988</v>
      </c>
    </row>
    <row r="34">
      <c r="A34" s="4" t="inlineStr">
        <is>
          <t>Purchases of other assets</t>
        </is>
      </c>
      <c r="B34" s="5" t="n">
        <v>-6</v>
      </c>
      <c r="C34" s="5" t="n">
        <v>-10</v>
      </c>
    </row>
    <row r="35">
      <c r="A35" s="4" t="inlineStr">
        <is>
          <t>Net cash used in investing activities</t>
        </is>
      </c>
      <c r="B35" s="5" t="n">
        <v>-794225</v>
      </c>
      <c r="C35" s="5" t="n">
        <v>-253984</v>
      </c>
    </row>
    <row r="36">
      <c r="A36" s="3" t="inlineStr">
        <is>
          <t>Cash Flows from Financing Activities:</t>
        </is>
      </c>
      <c r="B36" s="4" t="inlineStr">
        <is>
          <t xml:space="preserve"> </t>
        </is>
      </c>
      <c r="C36" s="4" t="inlineStr">
        <is>
          <t xml:space="preserve"> </t>
        </is>
      </c>
    </row>
    <row r="37">
      <c r="A37" s="4" t="inlineStr">
        <is>
          <t>Net proceeds received from repurchase agreements</t>
        </is>
      </c>
      <c r="B37" s="5" t="n">
        <v>472930</v>
      </c>
      <c r="C37" s="5" t="n">
        <v>39711</v>
      </c>
    </row>
    <row r="38">
      <c r="A38" s="4" t="inlineStr">
        <is>
          <t>Proceeds from issuance of senior unsecured notes</t>
        </is>
      </c>
      <c r="B38" s="5" t="n">
        <v>82500</v>
      </c>
      <c r="C38" s="5" t="n">
        <v>0</v>
      </c>
    </row>
    <row r="39">
      <c r="A39" s="4" t="inlineStr">
        <is>
          <t>Proceeds from issuance of collateralized debt obligations</t>
        </is>
      </c>
      <c r="B39" s="5" t="n">
        <v>328561</v>
      </c>
      <c r="C39" s="5" t="n">
        <v>500543</v>
      </c>
    </row>
    <row r="40">
      <c r="A40" s="4" t="inlineStr">
        <is>
          <t>Dividends paid on common stock and dividend equivalents</t>
        </is>
      </c>
      <c r="B40" s="5" t="n">
        <v>-18460</v>
      </c>
      <c r="C40" s="5" t="n">
        <v>-20465</v>
      </c>
    </row>
    <row r="41">
      <c r="A41" s="4" t="inlineStr">
        <is>
          <t>Dividends paid on preferred stock</t>
        </is>
      </c>
      <c r="B41" s="5" t="n">
        <v>-10420</v>
      </c>
      <c r="C41" s="5" t="n">
        <v>-10420</v>
      </c>
    </row>
    <row r="42">
      <c r="A42" s="4" t="inlineStr">
        <is>
          <t>Net distributions to non-controlling interests in Consolidated VIEs</t>
        </is>
      </c>
      <c r="B42" s="5" t="n">
        <v>-296</v>
      </c>
      <c r="C42" s="5" t="n">
        <v>-304</v>
      </c>
    </row>
    <row r="43">
      <c r="A43" s="4" t="inlineStr">
        <is>
          <t>Payments made on and extinguishment of collateralized debt obligations</t>
        </is>
      </c>
      <c r="B43" s="5" t="n">
        <v>-120814</v>
      </c>
      <c r="C43" s="5" t="n">
        <v>-170085</v>
      </c>
    </row>
    <row r="44">
      <c r="A44" s="4" t="inlineStr">
        <is>
          <t>Payments made on Consolidated SLST CDOs</t>
        </is>
      </c>
      <c r="B44" s="5" t="n">
        <v>-14955</v>
      </c>
      <c r="C44" s="5" t="n">
        <v>-12506</v>
      </c>
    </row>
    <row r="45">
      <c r="A45" s="4" t="inlineStr">
        <is>
          <t>Net (payments made on) proceeds received from mortgages payable on real estate</t>
        </is>
      </c>
      <c r="B45" s="5" t="n">
        <v>-5263</v>
      </c>
      <c r="C45" s="5" t="n">
        <v>729</v>
      </c>
    </row>
    <row r="46">
      <c r="A46" s="4" t="inlineStr">
        <is>
          <t>Net cash provided by financing activities</t>
        </is>
      </c>
      <c r="B46" s="5" t="n">
        <v>713783</v>
      </c>
      <c r="C46" s="5" t="n">
        <v>327203</v>
      </c>
    </row>
    <row r="47">
      <c r="A47" s="4" t="inlineStr">
        <is>
          <t>Net (Decrease) Increase in Cash, Cash Equivalents and Restricted Cash</t>
        </is>
      </c>
      <c r="B47" s="5" t="n">
        <v>-54623</v>
      </c>
      <c r="C47" s="5" t="n">
        <v>60089</v>
      </c>
    </row>
    <row r="48">
      <c r="A48" s="4" t="inlineStr">
        <is>
          <t>Cash, Cash Equivalents and Restricted Cash - Beginning of Period</t>
        </is>
      </c>
      <c r="B48" s="5" t="n">
        <v>329024</v>
      </c>
      <c r="C48" s="5" t="n">
        <v>330642</v>
      </c>
    </row>
    <row r="49">
      <c r="A49" s="4" t="inlineStr">
        <is>
          <t>Cash, Cash Equivalents and Restricted Cash - End of Period</t>
        </is>
      </c>
      <c r="B49" s="5" t="n">
        <v>274401</v>
      </c>
      <c r="C49" s="5" t="n">
        <v>390731</v>
      </c>
    </row>
    <row r="50">
      <c r="A50" s="3" t="inlineStr">
        <is>
          <t>Supplemental Disclosure:</t>
        </is>
      </c>
      <c r="B50" s="4" t="inlineStr">
        <is>
          <t xml:space="preserve"> </t>
        </is>
      </c>
      <c r="C50" s="4" t="inlineStr">
        <is>
          <t xml:space="preserve"> </t>
        </is>
      </c>
    </row>
    <row r="51">
      <c r="A51" s="4" t="inlineStr">
        <is>
          <t>Cash paid for interest</t>
        </is>
      </c>
      <c r="B51" s="5" t="n">
        <v>99802</v>
      </c>
      <c r="C51" s="5" t="n">
        <v>75001</v>
      </c>
    </row>
    <row r="52">
      <c r="A52" s="4" t="inlineStr">
        <is>
          <t>Cash paid (refunds received) for income taxes</t>
        </is>
      </c>
      <c r="B52" s="5" t="n">
        <v>6</v>
      </c>
      <c r="C52" s="5" t="n">
        <v>-145</v>
      </c>
    </row>
    <row r="53">
      <c r="A53" s="3" t="inlineStr">
        <is>
          <t>Non-Cash Investment Activities:</t>
        </is>
      </c>
      <c r="B53" s="4" t="inlineStr">
        <is>
          <t xml:space="preserve"> </t>
        </is>
      </c>
      <c r="C53" s="4" t="inlineStr">
        <is>
          <t xml:space="preserve"> </t>
        </is>
      </c>
    </row>
    <row r="54">
      <c r="A54" s="4" t="inlineStr">
        <is>
          <t>Purchase of investment securities not yet settled</t>
        </is>
      </c>
      <c r="B54" s="5" t="n">
        <v>38402</v>
      </c>
      <c r="C54" s="5" t="n">
        <v>0</v>
      </c>
    </row>
    <row r="55">
      <c r="A55" s="4" t="inlineStr">
        <is>
          <t>De-consolidation of real estate held in Consolidated VIEs</t>
        </is>
      </c>
      <c r="B55" s="5" t="n">
        <v>0</v>
      </c>
      <c r="C55" s="5" t="n">
        <v>193168</v>
      </c>
    </row>
    <row r="56">
      <c r="A56" s="4" t="inlineStr">
        <is>
          <t>De-consolidation of mortgages payable on real estate held in Consolidated VIEs</t>
        </is>
      </c>
      <c r="B56" s="5" t="n">
        <v>0</v>
      </c>
      <c r="C56" s="5" t="n">
        <v>194256</v>
      </c>
    </row>
    <row r="57">
      <c r="A57" s="4" t="inlineStr">
        <is>
          <t>Transfer from residential loans to real estate owned</t>
        </is>
      </c>
      <c r="B57" s="5" t="n">
        <v>23165</v>
      </c>
      <c r="C57" s="5" t="n">
        <v>17948</v>
      </c>
    </row>
    <row r="58">
      <c r="A58" s="4" t="inlineStr">
        <is>
          <t>Transfer from residential loans to real estate, net</t>
        </is>
      </c>
      <c r="B58" s="5" t="n">
        <v>0</v>
      </c>
      <c r="C58" s="5" t="n">
        <v>2640</v>
      </c>
    </row>
    <row r="59">
      <c r="A59" s="3" t="inlineStr">
        <is>
          <t>Non-Cash Financing Activities:</t>
        </is>
      </c>
      <c r="B59" s="4" t="inlineStr">
        <is>
          <t xml:space="preserve"> </t>
        </is>
      </c>
      <c r="C59" s="4" t="inlineStr">
        <is>
          <t xml:space="preserve"> </t>
        </is>
      </c>
    </row>
    <row r="60">
      <c r="A60" s="4" t="inlineStr">
        <is>
          <t>Dividends declared on stock to be paid in subsequent period</t>
        </is>
      </c>
      <c r="B60" s="5" t="n">
        <v>31852</v>
      </c>
      <c r="C60" s="4" t="inlineStr">
        <is>
          <t xml:space="preserve"> </t>
        </is>
      </c>
    </row>
    <row r="61">
      <c r="A61" s="3" t="inlineStr">
        <is>
          <t>Cash, Cash Equivalents, Restricted Cash, and Restricted Cash Equivalents [Abstract]</t>
        </is>
      </c>
      <c r="B61" s="4" t="inlineStr">
        <is>
          <t xml:space="preserve"> </t>
        </is>
      </c>
      <c r="C61" s="4" t="inlineStr">
        <is>
          <t xml:space="preserve"> </t>
        </is>
      </c>
    </row>
    <row r="62">
      <c r="A62" s="4" t="inlineStr">
        <is>
          <t>Cash and cash equivalents</t>
        </is>
      </c>
      <c r="B62" s="5" t="n">
        <v>177072</v>
      </c>
      <c r="C62" s="5" t="n">
        <v>226939</v>
      </c>
    </row>
    <row r="63">
      <c r="A63" s="4" t="inlineStr">
        <is>
          <t>Restricted cash included in other assets</t>
        </is>
      </c>
      <c r="B63" s="5" t="n">
        <v>97329</v>
      </c>
      <c r="C63" s="5" t="n">
        <v>163792</v>
      </c>
    </row>
    <row r="64">
      <c r="A64" s="4" t="inlineStr">
        <is>
          <t>Total cash, cash equivalents, and restricted cash</t>
        </is>
      </c>
      <c r="B64" s="5" t="n">
        <v>274401</v>
      </c>
      <c r="C64" s="5" t="n">
        <v>390731</v>
      </c>
    </row>
    <row r="65">
      <c r="A65" s="4" t="inlineStr">
        <is>
          <t>Common Stock</t>
        </is>
      </c>
      <c r="B65" s="4" t="inlineStr">
        <is>
          <t xml:space="preserve"> </t>
        </is>
      </c>
      <c r="C65" s="4" t="inlineStr">
        <is>
          <t xml:space="preserve"> </t>
        </is>
      </c>
    </row>
    <row r="66">
      <c r="A66" s="3" t="inlineStr">
        <is>
          <t>Non-Cash Financing Activities:</t>
        </is>
      </c>
      <c r="B66" s="4" t="inlineStr">
        <is>
          <t xml:space="preserve"> </t>
        </is>
      </c>
      <c r="C66" s="4" t="inlineStr">
        <is>
          <t xml:space="preserve"> </t>
        </is>
      </c>
    </row>
    <row r="67">
      <c r="A67" s="4" t="inlineStr">
        <is>
          <t>Dividends declared on stock to be paid in subsequent period</t>
        </is>
      </c>
      <c r="B67" s="5" t="n">
        <v>19967</v>
      </c>
      <c r="C67" s="5" t="n">
        <v>19647</v>
      </c>
    </row>
    <row r="68">
      <c r="A68" s="4" t="inlineStr">
        <is>
          <t>Preferred Stock</t>
        </is>
      </c>
      <c r="B68" s="4" t="inlineStr">
        <is>
          <t xml:space="preserve"> </t>
        </is>
      </c>
      <c r="C68" s="4" t="inlineStr">
        <is>
          <t xml:space="preserve"> </t>
        </is>
      </c>
    </row>
    <row r="69">
      <c r="A69" s="3" t="inlineStr">
        <is>
          <t>Non-Cash Financing Activities:</t>
        </is>
      </c>
      <c r="B69" s="4" t="inlineStr">
        <is>
          <t xml:space="preserve"> </t>
        </is>
      </c>
      <c r="C69" s="4" t="inlineStr">
        <is>
          <t xml:space="preserve"> </t>
        </is>
      </c>
    </row>
    <row r="70">
      <c r="A70" s="4" t="inlineStr">
        <is>
          <t>Dividends declared on stock to be paid in subsequent period</t>
        </is>
      </c>
      <c r="B70" s="5" t="n">
        <v>11885</v>
      </c>
      <c r="C70" s="5" t="n">
        <v>10454</v>
      </c>
    </row>
    <row r="71">
      <c r="A71" s="4" t="inlineStr">
        <is>
          <t>Residential Loans</t>
        </is>
      </c>
      <c r="B71" s="4" t="inlineStr">
        <is>
          <t xml:space="preserve"> </t>
        </is>
      </c>
      <c r="C71" s="4" t="inlineStr">
        <is>
          <t xml:space="preserve"> </t>
        </is>
      </c>
    </row>
    <row r="72">
      <c r="A72" s="3" t="inlineStr">
        <is>
          <t>Cash Flows from Investing Activities:</t>
        </is>
      </c>
      <c r="B72" s="4" t="inlineStr">
        <is>
          <t xml:space="preserve"> </t>
        </is>
      </c>
      <c r="C72" s="4" t="inlineStr">
        <is>
          <t xml:space="preserve"> </t>
        </is>
      </c>
    </row>
    <row r="73">
      <c r="A73" s="4" t="inlineStr">
        <is>
          <t>Principal repayments received on residential loans</t>
        </is>
      </c>
      <c r="B73" s="5" t="n">
        <v>343690</v>
      </c>
      <c r="C73" s="5" t="n">
        <v>230260</v>
      </c>
    </row>
    <row r="74">
      <c r="A74" s="4" t="inlineStr">
        <is>
          <t>Proceeds from sales of residential loans</t>
        </is>
      </c>
      <c r="B74" s="5" t="n">
        <v>8352</v>
      </c>
      <c r="C74" s="5" t="n">
        <v>28912</v>
      </c>
    </row>
    <row r="75">
      <c r="A75" s="4" t="inlineStr">
        <is>
          <t>Purchases of residential loans</t>
        </is>
      </c>
      <c r="B75" s="6" t="n">
        <v>-398774</v>
      </c>
      <c r="C75" s="6" t="n">
        <v>-30369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2" customWidth="1" min="2" max="2"/>
    <col width="35" customWidth="1" min="3" max="3"/>
  </cols>
  <sheetData>
    <row r="1">
      <c r="A1" s="1" t="inlineStr">
        <is>
          <t>Real Estate, Net - Narrative (Details)</t>
        </is>
      </c>
      <c r="B1" s="2" t="inlineStr">
        <is>
          <t>3 Months Ended</t>
        </is>
      </c>
    </row>
    <row r="2">
      <c r="B2" s="2" t="inlineStr">
        <is>
          <t>Mar. 31, 2025 USD ($)</t>
        </is>
      </c>
      <c r="C2" s="2" t="inlineStr">
        <is>
          <t>Mar. 31, 2024 USD ($) jointVenture</t>
        </is>
      </c>
    </row>
    <row r="3">
      <c r="A3" s="3" t="inlineStr">
        <is>
          <t>Real Estate [Line Items]</t>
        </is>
      </c>
      <c r="B3" s="4" t="inlineStr">
        <is>
          <t xml:space="preserve"> </t>
        </is>
      </c>
      <c r="C3" s="4" t="inlineStr">
        <is>
          <t xml:space="preserve"> </t>
        </is>
      </c>
    </row>
    <row r="4">
      <c r="A4" s="4" t="inlineStr">
        <is>
          <t>Impairment of real estate</t>
        </is>
      </c>
      <c r="B4" s="6" t="n">
        <v>3905000</v>
      </c>
      <c r="C4" s="6" t="n">
        <v>36247000</v>
      </c>
    </row>
    <row r="5">
      <c r="A5" s="4" t="inlineStr">
        <is>
          <t>Single Family</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Loss on transfer of real estate to held for sale</t>
        </is>
      </c>
      <c r="B7" s="5" t="n">
        <v>100000</v>
      </c>
      <c r="C7" s="5" t="n">
        <v>4000000</v>
      </c>
    </row>
    <row r="8">
      <c r="A8" s="4" t="inlineStr">
        <is>
          <t>Net impairment loss</t>
        </is>
      </c>
      <c r="B8" s="5" t="n">
        <v>300000</v>
      </c>
      <c r="C8" s="5" t="n">
        <v>4000000</v>
      </c>
    </row>
    <row r="9">
      <c r="A9" s="4" t="inlineStr">
        <is>
          <t>Proceeds from sale of real estate</t>
        </is>
      </c>
      <c r="B9" s="5" t="n">
        <v>900000</v>
      </c>
      <c r="C9" s="5" t="n">
        <v>900000</v>
      </c>
    </row>
    <row r="10">
      <c r="A10" s="4" t="inlineStr">
        <is>
          <t>(Loss) gain on sale of real estate</t>
        </is>
      </c>
      <c r="B10" s="5" t="n">
        <v>-45000</v>
      </c>
      <c r="C10" s="6" t="n">
        <v>100000</v>
      </c>
    </row>
    <row r="11">
      <c r="A11" s="4" t="inlineStr">
        <is>
          <t>VIE, Primary Beneficiary | Multifamily</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Number of joint ventures impaired during period | jointVenture</t>
        </is>
      </c>
      <c r="B13" s="4" t="inlineStr">
        <is>
          <t xml:space="preserve"> </t>
        </is>
      </c>
      <c r="C13" s="5" t="n">
        <v>4</v>
      </c>
    </row>
    <row r="14">
      <c r="A14" s="4" t="inlineStr">
        <is>
          <t>Impairment of real estate</t>
        </is>
      </c>
      <c r="B14" s="6" t="n">
        <v>0</v>
      </c>
      <c r="C14" s="6" t="n">
        <v>32800000</v>
      </c>
    </row>
    <row r="15">
      <c r="A15" s="4" t="inlineStr">
        <is>
          <t>(Loss) gain on sale of real estate</t>
        </is>
      </c>
      <c r="B15" s="4" t="inlineStr">
        <is>
          <t xml:space="preserve"> </t>
        </is>
      </c>
      <c r="C15" s="6" t="n">
        <v>-146000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Net - Schedule of Components of Income From Real Estate And Expenses (Details) - USD ($) $ in Thousand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Depreciation expense on operating real estate</t>
        </is>
      </c>
      <c r="B4" s="6" t="n">
        <v>5895</v>
      </c>
      <c r="C4" s="6" t="n">
        <v>11149</v>
      </c>
    </row>
    <row r="5">
      <c r="A5" s="4" t="inlineStr">
        <is>
          <t>Amortization of lease intangibles related to operating real estate</t>
        </is>
      </c>
      <c r="B5" s="5" t="n">
        <v>0</v>
      </c>
      <c r="C5" s="5" t="n">
        <v>1427</v>
      </c>
    </row>
    <row r="6">
      <c r="A6" s="4" t="inlineStr">
        <is>
          <t>Total depreciation and amortization</t>
        </is>
      </c>
      <c r="B6" s="6" t="n">
        <v>5895</v>
      </c>
      <c r="C6" s="6" t="n">
        <v>1257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Assets and Liabilities of Disposal Group Held for Sale - Narrative (Details)</t>
        </is>
      </c>
      <c r="B1" s="2" t="inlineStr">
        <is>
          <t>3 Months Ended</t>
        </is>
      </c>
    </row>
    <row r="2">
      <c r="B2" s="2" t="inlineStr">
        <is>
          <t>Mar. 31, 2025 USD ($) jointVenture</t>
        </is>
      </c>
      <c r="C2" s="2" t="inlineStr">
        <is>
          <t>Mar. 31, 2024 USD ($) jointVenture</t>
        </is>
      </c>
      <c r="D2" s="2" t="inlineStr">
        <is>
          <t>Dec.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de-consolidation of joint venture equity investment in Consolidated VIEs</t>
        </is>
      </c>
      <c r="B4" s="6" t="n">
        <v>0</v>
      </c>
      <c r="C4" s="6" t="n">
        <v>50000</v>
      </c>
      <c r="D4" s="4" t="inlineStr">
        <is>
          <t xml:space="preserve"> </t>
        </is>
      </c>
    </row>
    <row r="5">
      <c r="A5" s="4" t="inlineStr">
        <is>
          <t>Impairment of real estate</t>
        </is>
      </c>
      <c r="B5" s="5" t="n">
        <v>3905000</v>
      </c>
      <c r="C5" s="5" t="n">
        <v>36247000</v>
      </c>
      <c r="D5" s="4" t="inlineStr">
        <is>
          <t xml:space="preserve"> </t>
        </is>
      </c>
    </row>
    <row r="6">
      <c r="A6" s="4" t="inlineStr">
        <is>
          <t>Disposal Group, Held-for-Sale, Not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Impairment of real estate, recovery impairment value</t>
        </is>
      </c>
      <c r="B8" s="4" t="inlineStr">
        <is>
          <t xml:space="preserve"> </t>
        </is>
      </c>
      <c r="C8" s="6" t="n">
        <v>600000</v>
      </c>
      <c r="D8" s="4" t="inlineStr">
        <is>
          <t xml:space="preserve"> </t>
        </is>
      </c>
    </row>
    <row r="9">
      <c r="A9" s="4" t="inlineStr">
        <is>
          <t>VIE, Primary Beneficiary | Disposal Group, Held-for-Sale, Not Discontinued Operation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Noncontrolling interest in VIE</t>
        </is>
      </c>
      <c r="B11" s="5" t="n">
        <v>2300000</v>
      </c>
      <c r="C11" s="4" t="inlineStr">
        <is>
          <t xml:space="preserve"> </t>
        </is>
      </c>
      <c r="D11" s="6" t="n">
        <v>2000000</v>
      </c>
    </row>
    <row r="12">
      <c r="A12" s="4" t="inlineStr">
        <is>
          <t>Multifamily</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umber of joint ventures owned, no longer held for sale | jointVenture</t>
        </is>
      </c>
      <c r="B14" s="4" t="inlineStr">
        <is>
          <t xml:space="preserve"> </t>
        </is>
      </c>
      <c r="C14" s="5" t="n">
        <v>1</v>
      </c>
      <c r="D14" s="4" t="inlineStr">
        <is>
          <t xml:space="preserve"> </t>
        </is>
      </c>
    </row>
    <row r="15">
      <c r="A15" s="4" t="inlineStr">
        <is>
          <t>Multifamily | Disposal Group, Held-for-Sale, Not Discontinued Operation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Number of joint ventures, classified as held for sale | jointVenture</t>
        </is>
      </c>
      <c r="B17" s="4" t="inlineStr">
        <is>
          <t xml:space="preserve"> </t>
        </is>
      </c>
      <c r="C17" s="5" t="n">
        <v>1</v>
      </c>
      <c r="D17" s="4" t="inlineStr">
        <is>
          <t xml:space="preserve"> </t>
        </is>
      </c>
    </row>
    <row r="18">
      <c r="A18" s="4" t="inlineStr">
        <is>
          <t>Impairment of real estate</t>
        </is>
      </c>
      <c r="B18" s="5" t="n">
        <v>3600000</v>
      </c>
      <c r="C18" s="4" t="inlineStr">
        <is>
          <t xml:space="preserve"> </t>
        </is>
      </c>
      <c r="D18" s="4" t="inlineStr">
        <is>
          <t xml:space="preserve"> </t>
        </is>
      </c>
    </row>
    <row r="19">
      <c r="A19" s="4" t="inlineStr">
        <is>
          <t>Multifamily | VIE, Primary Beneficiary</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Gains on sale of real estate</t>
        </is>
      </c>
      <c r="B21" s="4" t="inlineStr">
        <is>
          <t xml:space="preserve"> </t>
        </is>
      </c>
      <c r="C21" s="6" t="n">
        <v>-14600000</v>
      </c>
      <c r="D21" s="4" t="inlineStr">
        <is>
          <t xml:space="preserve"> </t>
        </is>
      </c>
    </row>
    <row r="22">
      <c r="A22" s="4" t="inlineStr">
        <is>
          <t>Number of equity investments sold | jointVenture</t>
        </is>
      </c>
      <c r="B22" s="4" t="inlineStr">
        <is>
          <t xml:space="preserve"> </t>
        </is>
      </c>
      <c r="C22" s="5" t="n">
        <v>1</v>
      </c>
      <c r="D22" s="4" t="inlineStr">
        <is>
          <t xml:space="preserve"> </t>
        </is>
      </c>
    </row>
    <row r="23">
      <c r="A23" s="4" t="inlineStr">
        <is>
          <t>Gain on de-consolidation of joint venture equity investment in Consolidated VIEs</t>
        </is>
      </c>
      <c r="B23" s="4" t="inlineStr">
        <is>
          <t xml:space="preserve"> </t>
        </is>
      </c>
      <c r="C23" s="6" t="n">
        <v>100000</v>
      </c>
      <c r="D23" s="4" t="inlineStr">
        <is>
          <t xml:space="preserve"> </t>
        </is>
      </c>
    </row>
    <row r="24">
      <c r="A24" s="4" t="inlineStr">
        <is>
          <t>Impairment of real estate</t>
        </is>
      </c>
      <c r="B24" s="6" t="n">
        <v>0</v>
      </c>
      <c r="C24" s="6" t="n">
        <v>32800000</v>
      </c>
      <c r="D24" s="4" t="inlineStr">
        <is>
          <t xml:space="preserve"> </t>
        </is>
      </c>
    </row>
    <row r="25">
      <c r="A25" s="4" t="inlineStr">
        <is>
          <t>Multifamily | VIE, Primary Beneficiary | Disposal Group, Held-for-Sale, Not Discontinued Operations</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row>
    <row r="27">
      <c r="A27" s="4" t="inlineStr">
        <is>
          <t>Number of joint ventures, classified as held for sale | jointVenture</t>
        </is>
      </c>
      <c r="B27" s="5" t="n">
        <v>2</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of Disposal Group Held for Sale - Schedule of Assets and Liabilities of Disposal Group Held for Sale (Details) - USD ($) $ in Thousands</t>
        </is>
      </c>
      <c r="B1" s="2" t="inlineStr">
        <is>
          <t>Mar. 31, 2025</t>
        </is>
      </c>
      <c r="C1" s="2" t="inlineStr">
        <is>
          <t>Dec. 31, 2024</t>
        </is>
      </c>
    </row>
    <row r="2">
      <c r="A2" s="3" t="inlineStr">
        <is>
          <t>Discontinued Operations and Disposal Groups [Abstract]</t>
        </is>
      </c>
      <c r="B2" s="4" t="inlineStr">
        <is>
          <t xml:space="preserve"> </t>
        </is>
      </c>
      <c r="C2" s="4" t="inlineStr">
        <is>
          <t xml:space="preserve"> </t>
        </is>
      </c>
    </row>
    <row r="3">
      <c r="A3" s="4" t="inlineStr">
        <is>
          <t>Cash and cash equivalents</t>
        </is>
      </c>
      <c r="B3" s="6" t="n">
        <v>1819</v>
      </c>
      <c r="C3" s="6" t="n">
        <v>2461</v>
      </c>
    </row>
    <row r="4">
      <c r="A4" s="4" t="inlineStr">
        <is>
          <t>Real estate, net</t>
        </is>
      </c>
      <c r="B4" s="5" t="n">
        <v>108581</v>
      </c>
      <c r="C4" s="5" t="n">
        <v>111032</v>
      </c>
    </row>
    <row r="5">
      <c r="A5" s="4" t="inlineStr">
        <is>
          <t>Other assets</t>
        </is>
      </c>
      <c r="B5" s="5" t="n">
        <v>3006</v>
      </c>
      <c r="C5" s="5" t="n">
        <v>5120</v>
      </c>
    </row>
    <row r="6">
      <c r="A6" s="4" t="inlineStr">
        <is>
          <t>Total assets of disposal group held for sale</t>
        </is>
      </c>
      <c r="B6" s="5" t="n">
        <v>113406</v>
      </c>
      <c r="C6" s="5" t="n">
        <v>118613</v>
      </c>
    </row>
    <row r="7">
      <c r="A7" s="4" t="inlineStr">
        <is>
          <t>Mortgages payable on real estate, net</t>
        </is>
      </c>
      <c r="B7" s="5" t="n">
        <v>89364</v>
      </c>
      <c r="C7" s="5" t="n">
        <v>93370</v>
      </c>
    </row>
    <row r="8">
      <c r="A8" s="4" t="inlineStr">
        <is>
          <t>Other liabilities</t>
        </is>
      </c>
      <c r="B8" s="5" t="n">
        <v>1789</v>
      </c>
      <c r="C8" s="5" t="n">
        <v>3695</v>
      </c>
    </row>
    <row r="9">
      <c r="A9" s="4" t="inlineStr">
        <is>
          <t>Total liabilities of disposal group held for sale</t>
        </is>
      </c>
      <c r="B9" s="6" t="n">
        <v>91153</v>
      </c>
      <c r="C9" s="6" t="n">
        <v>970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of Disposal Group Held for Sale - Schedule of Pretax Losses of Disposal Group Held for Sale (Details) - USD ($) $ in Thousands</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Pretax (loss) income of disposal group held for sale</t>
        </is>
      </c>
      <c r="B4" s="6" t="n">
        <v>-2936</v>
      </c>
      <c r="C4" s="6" t="n">
        <v>651</v>
      </c>
    </row>
    <row r="5">
      <c r="A5" s="4" t="inlineStr">
        <is>
          <t>Pretax loss (income) of disposal group attributable to non-controlling interest in Consolidated VIEs</t>
        </is>
      </c>
      <c r="B5" s="5" t="n">
        <v>293</v>
      </c>
      <c r="C5" s="5" t="n">
        <v>-30</v>
      </c>
    </row>
    <row r="6">
      <c r="A6" s="4" t="inlineStr">
        <is>
          <t>Pretax (loss) income of disposal group attributable to Company's common stockholders</t>
        </is>
      </c>
      <c r="B6" s="6" t="n">
        <v>-2643</v>
      </c>
      <c r="C6" s="6" t="n">
        <v>62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Total derivative assets</t>
        </is>
      </c>
      <c r="B3" s="6" t="n">
        <v>3530</v>
      </c>
      <c r="C3" s="6" t="n">
        <v>56</v>
      </c>
    </row>
    <row r="4">
      <c r="A4" s="4" t="inlineStr">
        <is>
          <t>Total derivative liabilities</t>
        </is>
      </c>
      <c r="B4" s="5" t="n">
        <v>0</v>
      </c>
      <c r="C4" s="5" t="n">
        <v>0</v>
      </c>
    </row>
    <row r="5">
      <c r="A5" s="4" t="inlineStr">
        <is>
          <t>Interest rate c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 assets</t>
        </is>
      </c>
      <c r="B7" s="5" t="n">
        <v>346</v>
      </c>
      <c r="C7" s="5" t="n">
        <v>56</v>
      </c>
    </row>
    <row r="8">
      <c r="A8" s="4" t="inlineStr">
        <is>
          <t>Option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 assets</t>
        </is>
      </c>
      <c r="B10" s="5" t="n">
        <v>3184</v>
      </c>
      <c r="C10" s="4" t="inlineStr">
        <is>
          <t xml:space="preserve"> </t>
        </is>
      </c>
    </row>
    <row r="11">
      <c r="A11" s="4" t="inlineStr">
        <is>
          <t>Interest rate swap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 assets</t>
        </is>
      </c>
      <c r="B13" s="5" t="n">
        <v>0</v>
      </c>
      <c r="C13" s="5" t="n">
        <v>0</v>
      </c>
    </row>
    <row r="14">
      <c r="A14" s="4" t="inlineStr">
        <is>
          <t>Total derivative liabilities</t>
        </is>
      </c>
      <c r="B14" s="5" t="n">
        <v>0</v>
      </c>
      <c r="C14" s="5" t="n">
        <v>0</v>
      </c>
    </row>
    <row r="15">
      <c r="A15" s="4" t="inlineStr">
        <is>
          <t>U.S. Treasury futur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derivative assets</t>
        </is>
      </c>
      <c r="B17" s="4" t="inlineStr">
        <is>
          <t xml:space="preserve"> </t>
        </is>
      </c>
      <c r="C17" s="5" t="n">
        <v>0</v>
      </c>
    </row>
    <row r="18">
      <c r="A18" s="4" t="inlineStr">
        <is>
          <t>Total derivative liabilities</t>
        </is>
      </c>
      <c r="B18" s="5" t="n">
        <v>0</v>
      </c>
      <c r="C18" s="5" t="n">
        <v>0</v>
      </c>
    </row>
    <row r="19">
      <c r="A19" s="4" t="inlineStr">
        <is>
          <t>Credit default swap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derivative liabilities</t>
        </is>
      </c>
      <c r="B21" s="5" t="n">
        <v>0</v>
      </c>
      <c r="C21" s="5" t="n">
        <v>0</v>
      </c>
    </row>
    <row r="22">
      <c r="A22" s="4" t="inlineStr">
        <is>
          <t>Other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derivative assets</t>
        </is>
      </c>
      <c r="B24" s="5" t="n">
        <v>3530</v>
      </c>
      <c r="C24" s="5" t="n">
        <v>56</v>
      </c>
    </row>
    <row r="25">
      <c r="A25" s="4" t="inlineStr">
        <is>
          <t>Other assets | Interest rate cap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derivative assets</t>
        </is>
      </c>
      <c r="B27" s="5" t="n">
        <v>346</v>
      </c>
      <c r="C27" s="5" t="n">
        <v>56</v>
      </c>
    </row>
    <row r="28">
      <c r="A28" s="4" t="inlineStr">
        <is>
          <t>Other assets | Option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derivative assets</t>
        </is>
      </c>
      <c r="B30" s="5" t="n">
        <v>3184</v>
      </c>
      <c r="C30" s="5" t="n">
        <v>0</v>
      </c>
    </row>
    <row r="31">
      <c r="A31" s="4" t="inlineStr">
        <is>
          <t>Other assets | Interest rate swap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derivative assets</t>
        </is>
      </c>
      <c r="B33" s="5" t="n">
        <v>0</v>
      </c>
      <c r="C33" s="5" t="n">
        <v>0</v>
      </c>
    </row>
    <row r="34">
      <c r="A34" s="4" t="inlineStr">
        <is>
          <t>Other assets | U.S. Treasury futur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Total derivative assets</t>
        </is>
      </c>
      <c r="B36" s="5" t="n">
        <v>0</v>
      </c>
      <c r="C36" s="5" t="n">
        <v>0</v>
      </c>
    </row>
    <row r="37">
      <c r="A37" s="4" t="inlineStr">
        <is>
          <t>Other liabilities | Interest rate swap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Total derivative liabilities</t>
        </is>
      </c>
      <c r="B39" s="5" t="n">
        <v>0</v>
      </c>
      <c r="C39" s="5" t="n">
        <v>0</v>
      </c>
    </row>
    <row r="40">
      <c r="A40" s="4" t="inlineStr">
        <is>
          <t>Other liabilities | U.S. Treasury futur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Total derivative liabilities</t>
        </is>
      </c>
      <c r="B42" s="5" t="n">
        <v>0</v>
      </c>
      <c r="C42" s="5" t="n">
        <v>0</v>
      </c>
    </row>
    <row r="43">
      <c r="A43" s="4" t="inlineStr">
        <is>
          <t>Other liabilities | Credit default swap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Total derivative liabilities</t>
        </is>
      </c>
      <c r="B45" s="6" t="n">
        <v>0</v>
      </c>
      <c r="C4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Reconciliation of Gross Derivative Assets and Liabilities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 of Recognized Assets (Liabilities)</t>
        </is>
      </c>
      <c r="B3" s="6" t="n">
        <v>13823</v>
      </c>
      <c r="C3" s="6" t="n">
        <v>64950</v>
      </c>
    </row>
    <row r="4">
      <c r="A4" s="4" t="inlineStr">
        <is>
          <t>Gross Amounts Offset in Balance Sheets</t>
        </is>
      </c>
      <c r="B4" s="5" t="n">
        <v>-10293</v>
      </c>
      <c r="C4" s="5" t="n">
        <v>-10792</v>
      </c>
    </row>
    <row r="5">
      <c r="A5" s="4" t="inlineStr">
        <is>
          <t>Variation Margin</t>
        </is>
      </c>
      <c r="B5" s="5" t="n">
        <v>0</v>
      </c>
      <c r="C5" s="5" t="n">
        <v>-54102</v>
      </c>
    </row>
    <row r="6">
      <c r="A6" s="4" t="inlineStr">
        <is>
          <t>Net Amounts of Assets (Liabilities) Presented in Balance Sheets</t>
        </is>
      </c>
      <c r="B6" s="5" t="n">
        <v>3530</v>
      </c>
      <c r="C6" s="5" t="n">
        <v>56</v>
      </c>
    </row>
    <row r="7">
      <c r="A7" s="3" t="inlineStr">
        <is>
          <t>Derivative liabilities</t>
        </is>
      </c>
      <c r="B7" s="4" t="inlineStr">
        <is>
          <t xml:space="preserve"> </t>
        </is>
      </c>
      <c r="C7" s="4" t="inlineStr">
        <is>
          <t xml:space="preserve"> </t>
        </is>
      </c>
    </row>
    <row r="8">
      <c r="A8" s="4" t="inlineStr">
        <is>
          <t>Gross Amount of Recognized Assets (Liabilities)</t>
        </is>
      </c>
      <c r="B8" s="5" t="n">
        <v>-39259</v>
      </c>
      <c r="C8" s="5" t="n">
        <v>-19912</v>
      </c>
    </row>
    <row r="9">
      <c r="A9" s="4" t="inlineStr">
        <is>
          <t>Gross Amounts Offset in Balance Sheets</t>
        </is>
      </c>
      <c r="B9" s="5" t="n">
        <v>10293</v>
      </c>
      <c r="C9" s="5" t="n">
        <v>10792</v>
      </c>
    </row>
    <row r="10">
      <c r="A10" s="4" t="inlineStr">
        <is>
          <t>Variation Margin</t>
        </is>
      </c>
      <c r="B10" s="5" t="n">
        <v>28966</v>
      </c>
      <c r="C10" s="5" t="n">
        <v>9120</v>
      </c>
    </row>
    <row r="11">
      <c r="A11" s="4" t="inlineStr">
        <is>
          <t>Net Amounts of Assets (Liabilities) Presented in Balance Sheets</t>
        </is>
      </c>
      <c r="B11" s="5" t="n">
        <v>0</v>
      </c>
      <c r="C11" s="5" t="n">
        <v>0</v>
      </c>
    </row>
    <row r="12">
      <c r="A12" s="4" t="inlineStr">
        <is>
          <t>Interest rate cap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Gross Amount of Recognized Assets (Liabilities)</t>
        </is>
      </c>
      <c r="B14" s="5" t="n">
        <v>346</v>
      </c>
      <c r="C14" s="5" t="n">
        <v>56</v>
      </c>
    </row>
    <row r="15">
      <c r="A15" s="4" t="inlineStr">
        <is>
          <t>Gross Amounts Offset in Balance Sheets</t>
        </is>
      </c>
      <c r="B15" s="5" t="n">
        <v>0</v>
      </c>
      <c r="C15" s="5" t="n">
        <v>0</v>
      </c>
    </row>
    <row r="16">
      <c r="A16" s="4" t="inlineStr">
        <is>
          <t>Variation Margin</t>
        </is>
      </c>
      <c r="B16" s="5" t="n">
        <v>0</v>
      </c>
      <c r="C16" s="5" t="n">
        <v>0</v>
      </c>
    </row>
    <row r="17">
      <c r="A17" s="4" t="inlineStr">
        <is>
          <t>Net Amounts of Assets (Liabilities) Presented in Balance Sheets</t>
        </is>
      </c>
      <c r="B17" s="5" t="n">
        <v>346</v>
      </c>
      <c r="C17" s="5" t="n">
        <v>56</v>
      </c>
    </row>
    <row r="18">
      <c r="A18" s="4" t="inlineStr">
        <is>
          <t>Option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Gross Amount of Recognized Assets (Liabilities)</t>
        </is>
      </c>
      <c r="B20" s="5" t="n">
        <v>3184</v>
      </c>
      <c r="C20" s="4" t="inlineStr">
        <is>
          <t xml:space="preserve"> </t>
        </is>
      </c>
    </row>
    <row r="21">
      <c r="A21" s="4" t="inlineStr">
        <is>
          <t>Gross Amounts Offset in Balance Sheets</t>
        </is>
      </c>
      <c r="B21" s="5" t="n">
        <v>0</v>
      </c>
      <c r="C21" s="4" t="inlineStr">
        <is>
          <t xml:space="preserve"> </t>
        </is>
      </c>
    </row>
    <row r="22">
      <c r="A22" s="4" t="inlineStr">
        <is>
          <t>Variation Margin</t>
        </is>
      </c>
      <c r="B22" s="5" t="n">
        <v>0</v>
      </c>
      <c r="C22" s="4" t="inlineStr">
        <is>
          <t xml:space="preserve"> </t>
        </is>
      </c>
    </row>
    <row r="23">
      <c r="A23" s="4" t="inlineStr">
        <is>
          <t>Net Amounts of Assets (Liabilities) Presented in Balance Sheets</t>
        </is>
      </c>
      <c r="B23" s="5" t="n">
        <v>3184</v>
      </c>
      <c r="C23" s="4" t="inlineStr">
        <is>
          <t xml:space="preserve"> </t>
        </is>
      </c>
    </row>
    <row r="24">
      <c r="A24" s="4" t="inlineStr">
        <is>
          <t>Interest rate swaps</t>
        </is>
      </c>
      <c r="B24" s="4" t="inlineStr">
        <is>
          <t xml:space="preserve"> </t>
        </is>
      </c>
      <c r="C24" s="4" t="inlineStr">
        <is>
          <t xml:space="preserve"> </t>
        </is>
      </c>
    </row>
    <row r="25">
      <c r="A25" s="3" t="inlineStr">
        <is>
          <t>Derivative assets</t>
        </is>
      </c>
      <c r="B25" s="4" t="inlineStr">
        <is>
          <t xml:space="preserve"> </t>
        </is>
      </c>
      <c r="C25" s="4" t="inlineStr">
        <is>
          <t xml:space="preserve"> </t>
        </is>
      </c>
    </row>
    <row r="26">
      <c r="A26" s="4" t="inlineStr">
        <is>
          <t>Gross Amount of Recognized Assets (Liabilities)</t>
        </is>
      </c>
      <c r="B26" s="5" t="n">
        <v>10293</v>
      </c>
      <c r="C26" s="5" t="n">
        <v>63942</v>
      </c>
    </row>
    <row r="27">
      <c r="A27" s="4" t="inlineStr">
        <is>
          <t>Gross Amounts Offset in Balance Sheets</t>
        </is>
      </c>
      <c r="B27" s="5" t="n">
        <v>-10293</v>
      </c>
      <c r="C27" s="5" t="n">
        <v>-10134</v>
      </c>
    </row>
    <row r="28">
      <c r="A28" s="4" t="inlineStr">
        <is>
          <t>Variation Margin</t>
        </is>
      </c>
      <c r="B28" s="5" t="n">
        <v>0</v>
      </c>
      <c r="C28" s="5" t="n">
        <v>-53808</v>
      </c>
    </row>
    <row r="29">
      <c r="A29" s="4" t="inlineStr">
        <is>
          <t>Net Amounts of Assets (Liabilities) Presented in Balance Sheets</t>
        </is>
      </c>
      <c r="B29" s="5" t="n">
        <v>0</v>
      </c>
      <c r="C29" s="5" t="n">
        <v>0</v>
      </c>
    </row>
    <row r="30">
      <c r="A30" s="3" t="inlineStr">
        <is>
          <t>Derivative liabilities</t>
        </is>
      </c>
      <c r="B30" s="4" t="inlineStr">
        <is>
          <t xml:space="preserve"> </t>
        </is>
      </c>
      <c r="C30" s="4" t="inlineStr">
        <is>
          <t xml:space="preserve"> </t>
        </is>
      </c>
    </row>
    <row r="31">
      <c r="A31" s="4" t="inlineStr">
        <is>
          <t>Gross Amount of Recognized Assets (Liabilities)</t>
        </is>
      </c>
      <c r="B31" s="5" t="n">
        <v>-30422</v>
      </c>
      <c r="C31" s="5" t="n">
        <v>-10134</v>
      </c>
    </row>
    <row r="32">
      <c r="A32" s="4" t="inlineStr">
        <is>
          <t>Gross Amounts Offset in Balance Sheets</t>
        </is>
      </c>
      <c r="B32" s="5" t="n">
        <v>10293</v>
      </c>
      <c r="C32" s="5" t="n">
        <v>10134</v>
      </c>
    </row>
    <row r="33">
      <c r="A33" s="4" t="inlineStr">
        <is>
          <t>Variation Margin</t>
        </is>
      </c>
      <c r="B33" s="5" t="n">
        <v>20129</v>
      </c>
      <c r="C33" s="5" t="n">
        <v>0</v>
      </c>
    </row>
    <row r="34">
      <c r="A34" s="4" t="inlineStr">
        <is>
          <t>Net Amounts of Assets (Liabilities) Presented in Balance Sheets</t>
        </is>
      </c>
      <c r="B34" s="5" t="n">
        <v>0</v>
      </c>
      <c r="C34" s="5" t="n">
        <v>0</v>
      </c>
    </row>
    <row r="35">
      <c r="A35" s="4" t="inlineStr">
        <is>
          <t>Credit default swaps</t>
        </is>
      </c>
      <c r="B35" s="4" t="inlineStr">
        <is>
          <t xml:space="preserve"> </t>
        </is>
      </c>
      <c r="C35" s="4" t="inlineStr">
        <is>
          <t xml:space="preserve"> </t>
        </is>
      </c>
    </row>
    <row r="36">
      <c r="A36" s="3" t="inlineStr">
        <is>
          <t>Derivative liabilities</t>
        </is>
      </c>
      <c r="B36" s="4" t="inlineStr">
        <is>
          <t xml:space="preserve"> </t>
        </is>
      </c>
      <c r="C36" s="4" t="inlineStr">
        <is>
          <t xml:space="preserve"> </t>
        </is>
      </c>
    </row>
    <row r="37">
      <c r="A37" s="4" t="inlineStr">
        <is>
          <t>Gross Amount of Recognized Assets (Liabilities)</t>
        </is>
      </c>
      <c r="B37" s="5" t="n">
        <v>-7870</v>
      </c>
      <c r="C37" s="5" t="n">
        <v>-9120</v>
      </c>
    </row>
    <row r="38">
      <c r="A38" s="4" t="inlineStr">
        <is>
          <t>Gross Amounts Offset in Balance Sheets</t>
        </is>
      </c>
      <c r="B38" s="5" t="n">
        <v>0</v>
      </c>
      <c r="C38" s="5" t="n">
        <v>0</v>
      </c>
    </row>
    <row r="39">
      <c r="A39" s="4" t="inlineStr">
        <is>
          <t>Variation Margin</t>
        </is>
      </c>
      <c r="B39" s="5" t="n">
        <v>7870</v>
      </c>
      <c r="C39" s="5" t="n">
        <v>9120</v>
      </c>
    </row>
    <row r="40">
      <c r="A40" s="4" t="inlineStr">
        <is>
          <t>Net Amounts of Assets (Liabilities) Presented in Balance Sheets</t>
        </is>
      </c>
      <c r="B40" s="5" t="n">
        <v>0</v>
      </c>
      <c r="C40" s="5" t="n">
        <v>0</v>
      </c>
    </row>
    <row r="41">
      <c r="A41" s="4" t="inlineStr">
        <is>
          <t>U.S. Treasury futures</t>
        </is>
      </c>
      <c r="B41" s="4" t="inlineStr">
        <is>
          <t xml:space="preserve"> </t>
        </is>
      </c>
      <c r="C41" s="4" t="inlineStr">
        <is>
          <t xml:space="preserve"> </t>
        </is>
      </c>
    </row>
    <row r="42">
      <c r="A42" s="3" t="inlineStr">
        <is>
          <t>Derivative assets</t>
        </is>
      </c>
      <c r="B42" s="4" t="inlineStr">
        <is>
          <t xml:space="preserve"> </t>
        </is>
      </c>
      <c r="C42" s="4" t="inlineStr">
        <is>
          <t xml:space="preserve"> </t>
        </is>
      </c>
    </row>
    <row r="43">
      <c r="A43" s="4" t="inlineStr">
        <is>
          <t>Gross Amount of Recognized Assets (Liabilities)</t>
        </is>
      </c>
      <c r="B43" s="4" t="inlineStr">
        <is>
          <t xml:space="preserve"> </t>
        </is>
      </c>
      <c r="C43" s="5" t="n">
        <v>952</v>
      </c>
    </row>
    <row r="44">
      <c r="A44" s="4" t="inlineStr">
        <is>
          <t>Gross Amounts Offset in Balance Sheets</t>
        </is>
      </c>
      <c r="B44" s="4" t="inlineStr">
        <is>
          <t xml:space="preserve"> </t>
        </is>
      </c>
      <c r="C44" s="5" t="n">
        <v>-658</v>
      </c>
    </row>
    <row r="45">
      <c r="A45" s="4" t="inlineStr">
        <is>
          <t>Variation Margin</t>
        </is>
      </c>
      <c r="B45" s="4" t="inlineStr">
        <is>
          <t xml:space="preserve"> </t>
        </is>
      </c>
      <c r="C45" s="5" t="n">
        <v>-294</v>
      </c>
    </row>
    <row r="46">
      <c r="A46" s="4" t="inlineStr">
        <is>
          <t>Net Amounts of Assets (Liabilities) Presented in Balance Sheets</t>
        </is>
      </c>
      <c r="B46" s="4" t="inlineStr">
        <is>
          <t xml:space="preserve"> </t>
        </is>
      </c>
      <c r="C46" s="5" t="n">
        <v>0</v>
      </c>
    </row>
    <row r="47">
      <c r="A47" s="3" t="inlineStr">
        <is>
          <t>Derivative liabilities</t>
        </is>
      </c>
      <c r="B47" s="4" t="inlineStr">
        <is>
          <t xml:space="preserve"> </t>
        </is>
      </c>
      <c r="C47" s="4" t="inlineStr">
        <is>
          <t xml:space="preserve"> </t>
        </is>
      </c>
    </row>
    <row r="48">
      <c r="A48" s="4" t="inlineStr">
        <is>
          <t>Gross Amount of Recognized Assets (Liabilities)</t>
        </is>
      </c>
      <c r="B48" s="5" t="n">
        <v>-967</v>
      </c>
      <c r="C48" s="5" t="n">
        <v>-658</v>
      </c>
    </row>
    <row r="49">
      <c r="A49" s="4" t="inlineStr">
        <is>
          <t>Gross Amounts Offset in Balance Sheets</t>
        </is>
      </c>
      <c r="B49" s="5" t="n">
        <v>0</v>
      </c>
      <c r="C49" s="5" t="n">
        <v>658</v>
      </c>
    </row>
    <row r="50">
      <c r="A50" s="4" t="inlineStr">
        <is>
          <t>Variation Margin</t>
        </is>
      </c>
      <c r="B50" s="5" t="n">
        <v>967</v>
      </c>
      <c r="C50" s="5" t="n">
        <v>0</v>
      </c>
    </row>
    <row r="51">
      <c r="A51" s="4" t="inlineStr">
        <is>
          <t>Net Amounts of Assets (Liabilities) Presented in Balance Sheets</t>
        </is>
      </c>
      <c r="B51" s="6" t="n">
        <v>0</v>
      </c>
      <c r="C51"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Initial Margin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Margin deposit assets, initial amount</t>
        </is>
      </c>
      <c r="B3" s="6" t="n">
        <v>88982</v>
      </c>
      <c r="C3" s="6" t="n">
        <v>101652</v>
      </c>
    </row>
    <row r="4">
      <c r="A4" s="4" t="inlineStr">
        <is>
          <t>Restricted Cash</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Margin deposit assets, initial amount</t>
        </is>
      </c>
      <c r="B6" s="5" t="n">
        <v>38860</v>
      </c>
      <c r="C6" s="5" t="n">
        <v>68253</v>
      </c>
    </row>
    <row r="7">
      <c r="A7" s="4" t="inlineStr">
        <is>
          <t>Agency RMB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Margin deposit assets, initial amount</t>
        </is>
      </c>
      <c r="B9" s="6" t="n">
        <v>50122</v>
      </c>
      <c r="C9" s="6" t="n">
        <v>333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USD ($) $ in Millions</t>
        </is>
      </c>
      <c r="B1" s="2" t="inlineStr">
        <is>
          <t>Mar. 31, 2025</t>
        </is>
      </c>
      <c r="C1" s="2" t="inlineStr">
        <is>
          <t>Dec. 31, 2024</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Margin deposit asset, deficit amount</t>
        </is>
      </c>
      <c r="B4" s="8" t="n">
        <v>8.1</v>
      </c>
      <c r="C4" s="8" t="n">
        <v>11.1</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rgin deposit asset, deficit amount</t>
        </is>
      </c>
      <c r="B7" s="8" t="n">
        <v>-8.6</v>
      </c>
      <c r="C7" s="8" t="n">
        <v>-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Activity of Derivative Instruments Not Designated as Hedges (Details) - Trading - USD ($) $ in Thousands</t>
        </is>
      </c>
      <c r="B1" s="2" t="inlineStr">
        <is>
          <t>3 Months Ended</t>
        </is>
      </c>
    </row>
    <row r="2">
      <c r="B2" s="2" t="inlineStr">
        <is>
          <t>Mar. 31, 2025</t>
        </is>
      </c>
      <c r="C2" s="2" t="inlineStr">
        <is>
          <t>Mar. 31, 2024</t>
        </is>
      </c>
    </row>
    <row r="3">
      <c r="A3" s="4" t="inlineStr">
        <is>
          <t>Interest rate caps</t>
        </is>
      </c>
      <c r="B3" s="4" t="inlineStr">
        <is>
          <t xml:space="preserve"> </t>
        </is>
      </c>
      <c r="C3" s="4" t="inlineStr">
        <is>
          <t xml:space="preserve"> </t>
        </is>
      </c>
    </row>
    <row r="4">
      <c r="A4" s="3" t="inlineStr">
        <is>
          <t>Derivative Instruments and Hedging Activities Disclosures [Roll Forward]</t>
        </is>
      </c>
      <c r="B4" s="4" t="inlineStr">
        <is>
          <t xml:space="preserve"> </t>
        </is>
      </c>
      <c r="C4" s="4" t="inlineStr">
        <is>
          <t xml:space="preserve"> </t>
        </is>
      </c>
    </row>
    <row r="5">
      <c r="A5" s="4" t="inlineStr">
        <is>
          <t>Beginning balance</t>
        </is>
      </c>
      <c r="B5" s="6" t="n">
        <v>45142</v>
      </c>
      <c r="C5" s="6" t="n">
        <v>550025</v>
      </c>
    </row>
    <row r="6">
      <c r="A6" s="4" t="inlineStr">
        <is>
          <t>Additions</t>
        </is>
      </c>
      <c r="B6" s="5" t="n">
        <v>45142</v>
      </c>
      <c r="C6" s="5" t="n">
        <v>148044</v>
      </c>
    </row>
    <row r="7">
      <c r="A7" s="4" t="inlineStr">
        <is>
          <t>Terminations</t>
        </is>
      </c>
      <c r="B7" s="5" t="n">
        <v>-45142</v>
      </c>
      <c r="C7" s="5" t="n">
        <v>-161165</v>
      </c>
    </row>
    <row r="8">
      <c r="A8" s="4" t="inlineStr">
        <is>
          <t>Ending balance</t>
        </is>
      </c>
      <c r="B8" s="5" t="n">
        <v>45142</v>
      </c>
      <c r="C8" s="5" t="n">
        <v>536904</v>
      </c>
    </row>
    <row r="9">
      <c r="A9" s="4" t="inlineStr">
        <is>
          <t>Options</t>
        </is>
      </c>
      <c r="B9" s="4" t="inlineStr">
        <is>
          <t xml:space="preserve"> </t>
        </is>
      </c>
      <c r="C9" s="4" t="inlineStr">
        <is>
          <t xml:space="preserve"> </t>
        </is>
      </c>
    </row>
    <row r="10">
      <c r="A10" s="3" t="inlineStr">
        <is>
          <t>Derivative Instruments and Hedging Activities Disclosures [Roll Forward]</t>
        </is>
      </c>
      <c r="B10" s="4" t="inlineStr">
        <is>
          <t xml:space="preserve"> </t>
        </is>
      </c>
      <c r="C10" s="4" t="inlineStr">
        <is>
          <t xml:space="preserve"> </t>
        </is>
      </c>
    </row>
    <row r="11">
      <c r="A11" s="4" t="inlineStr">
        <is>
          <t>Beginning balance</t>
        </is>
      </c>
      <c r="B11" s="5" t="n">
        <v>0</v>
      </c>
      <c r="C11" s="5" t="n">
        <v>0</v>
      </c>
    </row>
    <row r="12">
      <c r="A12" s="4" t="inlineStr">
        <is>
          <t>Additions</t>
        </is>
      </c>
      <c r="B12" s="5" t="n">
        <v>160</v>
      </c>
      <c r="C12" s="5" t="n">
        <v>202</v>
      </c>
    </row>
    <row r="13">
      <c r="A13" s="4" t="inlineStr">
        <is>
          <t>Terminations</t>
        </is>
      </c>
      <c r="B13" s="5" t="n">
        <v>0</v>
      </c>
      <c r="C13" s="5" t="n">
        <v>-102</v>
      </c>
    </row>
    <row r="14">
      <c r="A14" s="4" t="inlineStr">
        <is>
          <t>Ending balance</t>
        </is>
      </c>
      <c r="B14" s="5" t="n">
        <v>160</v>
      </c>
      <c r="C14" s="5" t="n">
        <v>100</v>
      </c>
    </row>
    <row r="15">
      <c r="A15" s="4" t="inlineStr">
        <is>
          <t>Interest rate swaps</t>
        </is>
      </c>
      <c r="B15" s="4" t="inlineStr">
        <is>
          <t xml:space="preserve"> </t>
        </is>
      </c>
      <c r="C15" s="4" t="inlineStr">
        <is>
          <t xml:space="preserve"> </t>
        </is>
      </c>
    </row>
    <row r="16">
      <c r="A16" s="3" t="inlineStr">
        <is>
          <t>Derivative Instruments and Hedging Activities Disclosures [Roll Forward]</t>
        </is>
      </c>
      <c r="B16" s="4" t="inlineStr">
        <is>
          <t xml:space="preserve"> </t>
        </is>
      </c>
      <c r="C16" s="4" t="inlineStr">
        <is>
          <t xml:space="preserve"> </t>
        </is>
      </c>
    </row>
    <row r="17">
      <c r="A17" s="4" t="inlineStr">
        <is>
          <t>Beginning balance</t>
        </is>
      </c>
      <c r="B17" s="5" t="n">
        <v>4134267</v>
      </c>
      <c r="C17" s="5" t="n">
        <v>2778015</v>
      </c>
    </row>
    <row r="18">
      <c r="A18" s="4" t="inlineStr">
        <is>
          <t>Additions</t>
        </is>
      </c>
      <c r="B18" s="5" t="n">
        <v>1584169</v>
      </c>
      <c r="C18" s="5" t="n">
        <v>904180</v>
      </c>
    </row>
    <row r="19">
      <c r="A19" s="4" t="inlineStr">
        <is>
          <t>Terminations</t>
        </is>
      </c>
      <c r="B19" s="5" t="n">
        <v>-1224060</v>
      </c>
      <c r="C19" s="5" t="n">
        <v>-305450</v>
      </c>
    </row>
    <row r="20">
      <c r="A20" s="4" t="inlineStr">
        <is>
          <t>Ending balance</t>
        </is>
      </c>
      <c r="B20" s="5" t="n">
        <v>4494376</v>
      </c>
      <c r="C20" s="5" t="n">
        <v>3376745</v>
      </c>
    </row>
    <row r="21">
      <c r="A21" s="4" t="inlineStr">
        <is>
          <t>Credit default swaps</t>
        </is>
      </c>
      <c r="B21" s="4" t="inlineStr">
        <is>
          <t xml:space="preserve"> </t>
        </is>
      </c>
      <c r="C21" s="4" t="inlineStr">
        <is>
          <t xml:space="preserve"> </t>
        </is>
      </c>
    </row>
    <row r="22">
      <c r="A22" s="3" t="inlineStr">
        <is>
          <t>Derivative Instruments and Hedging Activities Disclosures [Roll Forward]</t>
        </is>
      </c>
      <c r="B22" s="4" t="inlineStr">
        <is>
          <t xml:space="preserve"> </t>
        </is>
      </c>
      <c r="C22" s="4" t="inlineStr">
        <is>
          <t xml:space="preserve"> </t>
        </is>
      </c>
    </row>
    <row r="23">
      <c r="A23" s="4" t="inlineStr">
        <is>
          <t>Beginning balance</t>
        </is>
      </c>
      <c r="B23" s="5" t="n">
        <v>400000</v>
      </c>
      <c r="C23" s="5" t="n">
        <v>0</v>
      </c>
    </row>
    <row r="24">
      <c r="A24" s="4" t="inlineStr">
        <is>
          <t>Additions</t>
        </is>
      </c>
      <c r="B24" s="5" t="n">
        <v>0</v>
      </c>
      <c r="C24" s="5" t="n">
        <v>400000</v>
      </c>
    </row>
    <row r="25">
      <c r="A25" s="4" t="inlineStr">
        <is>
          <t>Terminations</t>
        </is>
      </c>
      <c r="B25" s="5" t="n">
        <v>0</v>
      </c>
      <c r="C25" s="5" t="n">
        <v>0</v>
      </c>
    </row>
    <row r="26">
      <c r="A26" s="4" t="inlineStr">
        <is>
          <t>Ending balance</t>
        </is>
      </c>
      <c r="B26" s="5" t="n">
        <v>400000</v>
      </c>
      <c r="C26" s="5" t="n">
        <v>400000</v>
      </c>
    </row>
    <row r="27">
      <c r="A27" s="4" t="inlineStr">
        <is>
          <t>U.S. Treasury futures</t>
        </is>
      </c>
      <c r="B27" s="4" t="inlineStr">
        <is>
          <t xml:space="preserve"> </t>
        </is>
      </c>
      <c r="C27" s="4" t="inlineStr">
        <is>
          <t xml:space="preserve"> </t>
        </is>
      </c>
    </row>
    <row r="28">
      <c r="A28" s="3" t="inlineStr">
        <is>
          <t>Derivative Instruments and Hedging Activities Disclosures [Roll Forward]</t>
        </is>
      </c>
      <c r="B28" s="4" t="inlineStr">
        <is>
          <t xml:space="preserve"> </t>
        </is>
      </c>
      <c r="C28" s="4" t="inlineStr">
        <is>
          <t xml:space="preserve"> </t>
        </is>
      </c>
    </row>
    <row r="29">
      <c r="A29" s="4" t="inlineStr">
        <is>
          <t>Beginning balance</t>
        </is>
      </c>
      <c r="B29" s="5" t="n">
        <v>406100</v>
      </c>
      <c r="C29" s="5" t="n">
        <v>0</v>
      </c>
    </row>
    <row r="30">
      <c r="A30" s="4" t="inlineStr">
        <is>
          <t>Additions</t>
        </is>
      </c>
      <c r="B30" s="5" t="n">
        <v>112500</v>
      </c>
      <c r="C30" s="5" t="n">
        <v>280750</v>
      </c>
    </row>
    <row r="31">
      <c r="A31" s="4" t="inlineStr">
        <is>
          <t>Terminations</t>
        </is>
      </c>
      <c r="B31" s="5" t="n">
        <v>-406100</v>
      </c>
      <c r="C31" s="5" t="n">
        <v>-255450</v>
      </c>
    </row>
    <row r="32">
      <c r="A32" s="4" t="inlineStr">
        <is>
          <t>Ending balance</t>
        </is>
      </c>
      <c r="B32" s="6" t="n">
        <v>112500</v>
      </c>
      <c r="C32" s="6" t="n">
        <v>253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New York Mortgage Trust, Inc., together with its consolidated subsidiaries (“NYMT,” “we,” “our,” or the “Company”), is an internally-managed real estate investment trust (“REIT”) in the business of acquiring, investing in, financing and managing primarily mortgage-related residential assets. Our principal objective is to generate long-term stable earnings for distribution to our stockholders over changing economic conditions with a diversified investment portfolio. Our current investment portfolio includes credit sensitive single-family and multi-family assets, as well as other types of fixed-income investments such as Agency RMBS. The Company conducts its business through the parent company, New York Mortgage Trust, Inc., and several subsidiaries, including taxable REIT subsidiaries (“TRSs”), qualified REIT subsidiaries (“QRSs”) and special purpose subsidiaries established for securitization purpose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Components of Realized and Unrealized Gains and Losses (Details) - Trading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Realized Gains (Losses)</t>
        </is>
      </c>
      <c r="B4" s="6" t="n">
        <v>24476</v>
      </c>
      <c r="C4" s="6" t="n">
        <v>4177</v>
      </c>
    </row>
    <row r="5">
      <c r="A5" s="4" t="inlineStr">
        <is>
          <t>Unrealized Gains (Losses)</t>
        </is>
      </c>
      <c r="B5" s="5" t="n">
        <v>-71278</v>
      </c>
      <c r="C5" s="5" t="n">
        <v>45034</v>
      </c>
    </row>
    <row r="6">
      <c r="A6" s="4" t="inlineStr">
        <is>
          <t>Interest rate cap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Realized Gains (Losses)</t>
        </is>
      </c>
      <c r="B8" s="5" t="n">
        <v>0</v>
      </c>
      <c r="C8" s="5" t="n">
        <v>0</v>
      </c>
    </row>
    <row r="9">
      <c r="A9" s="4" t="inlineStr">
        <is>
          <t>Unrealized Gains (Losses)</t>
        </is>
      </c>
      <c r="B9" s="5" t="n">
        <v>-15</v>
      </c>
      <c r="C9" s="5" t="n">
        <v>2806</v>
      </c>
    </row>
    <row r="10">
      <c r="A10" s="4" t="inlineStr">
        <is>
          <t>Option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Realized Gains (Losses)</t>
        </is>
      </c>
      <c r="B12" s="5" t="n">
        <v>0</v>
      </c>
      <c r="C12" s="5" t="n">
        <v>-211</v>
      </c>
    </row>
    <row r="13">
      <c r="A13" s="4" t="inlineStr">
        <is>
          <t>Unrealized Gains (Losses)</t>
        </is>
      </c>
      <c r="B13" s="5" t="n">
        <v>2690</v>
      </c>
      <c r="C13" s="5" t="n">
        <v>-509</v>
      </c>
    </row>
    <row r="14">
      <c r="A14" s="4" t="inlineStr">
        <is>
          <t>Interest rate swap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Realized Gains (Losses)</t>
        </is>
      </c>
      <c r="B16" s="5" t="n">
        <v>26336</v>
      </c>
      <c r="C16" s="5" t="n">
        <v>5230</v>
      </c>
    </row>
    <row r="17">
      <c r="A17" s="4" t="inlineStr">
        <is>
          <t>Unrealized Gains (Losses)</t>
        </is>
      </c>
      <c r="B17" s="5" t="n">
        <v>-73938</v>
      </c>
      <c r="C17" s="5" t="n">
        <v>43709</v>
      </c>
    </row>
    <row r="18">
      <c r="A18" s="4" t="inlineStr">
        <is>
          <t>Credit default swap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Realized Gains (Losses)</t>
        </is>
      </c>
      <c r="B20" s="5" t="n">
        <v>-1000</v>
      </c>
      <c r="C20" s="5" t="n">
        <v>-1011</v>
      </c>
    </row>
    <row r="21">
      <c r="A21" s="4" t="inlineStr">
        <is>
          <t>Unrealized Gains (Losses)</t>
        </is>
      </c>
      <c r="B21" s="5" t="n">
        <v>1246</v>
      </c>
      <c r="C21" s="5" t="n">
        <v>-995</v>
      </c>
    </row>
    <row r="22">
      <c r="A22" s="4" t="inlineStr">
        <is>
          <t>U.S. Treasury future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Realized Gains (Losses)</t>
        </is>
      </c>
      <c r="B24" s="5" t="n">
        <v>-860</v>
      </c>
      <c r="C24" s="5" t="n">
        <v>169</v>
      </c>
    </row>
    <row r="25">
      <c r="A25" s="4" t="inlineStr">
        <is>
          <t>Unrealized Gains (Losses)</t>
        </is>
      </c>
      <c r="B25" s="6" t="n">
        <v>-1261</v>
      </c>
      <c r="C25" s="6" t="n">
        <v>2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Interest Rate Cap Contracts Strike Price and Notional Amounts (Details) - Interest rate caps - Mortgage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SOFR Strike Price</t>
        </is>
      </c>
      <c r="B3" s="10" t="n">
        <v>0.0322</v>
      </c>
      <c r="C3" s="10" t="n">
        <v>0.0322</v>
      </c>
    </row>
    <row r="4">
      <c r="A4" s="4" t="inlineStr">
        <is>
          <t>Notional Amount</t>
        </is>
      </c>
      <c r="B4" s="6" t="n">
        <v>45142</v>
      </c>
      <c r="C4" s="6" t="n">
        <v>451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Interest Rate Derivatives (Details) - USD ($) $ in Thousands</t>
        </is>
      </c>
      <c r="B1" s="2" t="inlineStr">
        <is>
          <t>Mar. 31, 2025</t>
        </is>
      </c>
      <c r="C1" s="2" t="inlineStr">
        <is>
          <t>Dec. 31, 2024</t>
        </is>
      </c>
    </row>
    <row r="2">
      <c r="A2" s="4" t="inlineStr">
        <is>
          <t>Floating Rate Pay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4441326</v>
      </c>
      <c r="C4" s="6" t="n">
        <v>4081217</v>
      </c>
    </row>
    <row r="5">
      <c r="A5" s="4" t="inlineStr">
        <is>
          <t>Weighted Average Fixed Interest Rate</t>
        </is>
      </c>
      <c r="B5" s="10" t="n">
        <v>0.0413</v>
      </c>
      <c r="C5" s="10" t="n">
        <v>0.0409</v>
      </c>
    </row>
    <row r="6">
      <c r="A6" s="4" t="inlineStr">
        <is>
          <t>Weighted Average Variable Interest Rate</t>
        </is>
      </c>
      <c r="B6" s="10" t="n">
        <v>0.0456</v>
      </c>
      <c r="C6" s="10" t="n">
        <v>0.0482</v>
      </c>
    </row>
    <row r="7">
      <c r="A7" s="4" t="inlineStr">
        <is>
          <t>Fixed Rate Pay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53050</v>
      </c>
      <c r="C9" s="6" t="n">
        <v>53050</v>
      </c>
    </row>
    <row r="10">
      <c r="A10" s="4" t="inlineStr">
        <is>
          <t>Weighted Average Fixed Interest Rate</t>
        </is>
      </c>
      <c r="B10" s="10" t="n">
        <v>0.0361</v>
      </c>
      <c r="C10" s="10" t="n">
        <v>0.0361</v>
      </c>
    </row>
    <row r="11">
      <c r="A11" s="4" t="inlineStr">
        <is>
          <t>Weighted Average Variable Interest Rate</t>
        </is>
      </c>
      <c r="B11" s="10" t="n">
        <v>0.0487</v>
      </c>
      <c r="C11" s="10" t="n">
        <v>0.0504</v>
      </c>
    </row>
    <row r="12">
      <c r="A12" s="4" t="inlineStr">
        <is>
          <t>2025 | Floating Rate Pay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321550</v>
      </c>
      <c r="C14" s="6" t="n">
        <v>1377250</v>
      </c>
    </row>
    <row r="15">
      <c r="A15" s="4" t="inlineStr">
        <is>
          <t>Weighted Average Fixed Interest Rate</t>
        </is>
      </c>
      <c r="B15" s="10" t="n">
        <v>0.0454</v>
      </c>
      <c r="C15" s="10" t="n">
        <v>0.0453</v>
      </c>
    </row>
    <row r="16">
      <c r="A16" s="4" t="inlineStr">
        <is>
          <t>Weighted Average Variable Interest Rate</t>
        </is>
      </c>
      <c r="B16" s="10" t="n">
        <v>0.0471</v>
      </c>
      <c r="C16" s="10" t="n">
        <v>0.0489</v>
      </c>
    </row>
    <row r="17">
      <c r="A17" s="4" t="inlineStr">
        <is>
          <t>2026 | Floating Rate Pay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30660</v>
      </c>
      <c r="C19" s="6" t="n">
        <v>159120</v>
      </c>
    </row>
    <row r="20">
      <c r="A20" s="4" t="inlineStr">
        <is>
          <t>Weighted Average Fixed Interest Rate</t>
        </is>
      </c>
      <c r="B20" s="10" t="n">
        <v>0.0437</v>
      </c>
      <c r="C20" s="10" t="n">
        <v>0.041</v>
      </c>
    </row>
    <row r="21">
      <c r="A21" s="4" t="inlineStr">
        <is>
          <t>Weighted Average Variable Interest Rate</t>
        </is>
      </c>
      <c r="B21" s="10" t="n">
        <v>0.0443</v>
      </c>
      <c r="C21" s="10" t="n">
        <v>0.0453</v>
      </c>
    </row>
    <row r="22">
      <c r="A22" s="4" t="inlineStr">
        <is>
          <t>2027 | Floating Rate Pay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672503</v>
      </c>
      <c r="C24" s="6" t="n">
        <v>622123</v>
      </c>
    </row>
    <row r="25">
      <c r="A25" s="4" t="inlineStr">
        <is>
          <t>Weighted Average Fixed Interest Rate</t>
        </is>
      </c>
      <c r="B25" s="10" t="n">
        <v>0.0398</v>
      </c>
      <c r="C25" s="10" t="n">
        <v>0.0398</v>
      </c>
    </row>
    <row r="26">
      <c r="A26" s="4" t="inlineStr">
        <is>
          <t>Weighted Average Variable Interest Rate</t>
        </is>
      </c>
      <c r="B26" s="10" t="n">
        <v>0.0452</v>
      </c>
      <c r="C26" s="10" t="n">
        <v>0.0475</v>
      </c>
    </row>
    <row r="27">
      <c r="A27" s="4" t="inlineStr">
        <is>
          <t>2028 | Floating Rate Pay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923857</v>
      </c>
      <c r="C29" s="6" t="n">
        <v>510325</v>
      </c>
    </row>
    <row r="30">
      <c r="A30" s="4" t="inlineStr">
        <is>
          <t>Weighted Average Fixed Interest Rate</t>
        </is>
      </c>
      <c r="B30" s="10" t="n">
        <v>0.0396</v>
      </c>
      <c r="C30" s="10" t="n">
        <v>0.039</v>
      </c>
    </row>
    <row r="31">
      <c r="A31" s="4" t="inlineStr">
        <is>
          <t>Weighted Average Variable Interest Rate</t>
        </is>
      </c>
      <c r="B31" s="10" t="n">
        <v>0.0455</v>
      </c>
      <c r="C31" s="10" t="n">
        <v>0.0493</v>
      </c>
    </row>
    <row r="32">
      <c r="A32" s="4" t="inlineStr">
        <is>
          <t>2028 | Fixed Rate Paymen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9550</v>
      </c>
      <c r="C34" s="6" t="n">
        <v>9550</v>
      </c>
    </row>
    <row r="35">
      <c r="A35" s="4" t="inlineStr">
        <is>
          <t>Weighted Average Fixed Interest Rate</t>
        </is>
      </c>
      <c r="B35" s="10" t="n">
        <v>0.0348</v>
      </c>
      <c r="C35" s="10" t="n">
        <v>0.0348</v>
      </c>
    </row>
    <row r="36">
      <c r="A36" s="4" t="inlineStr">
        <is>
          <t>Weighted Average Variable Interest Rate</t>
        </is>
      </c>
      <c r="B36" s="10" t="n">
        <v>0.0498</v>
      </c>
      <c r="C36" s="10" t="n">
        <v>0.0515</v>
      </c>
    </row>
    <row r="37">
      <c r="A37" s="4" t="inlineStr">
        <is>
          <t>2029 | Floating Rate Paymen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6" t="n">
        <v>270275</v>
      </c>
      <c r="C39" s="6" t="n">
        <v>614585</v>
      </c>
    </row>
    <row r="40">
      <c r="A40" s="4" t="inlineStr">
        <is>
          <t>Weighted Average Fixed Interest Rate</t>
        </is>
      </c>
      <c r="B40" s="10" t="n">
        <v>0.0391</v>
      </c>
      <c r="C40" s="10" t="n">
        <v>0.0386</v>
      </c>
    </row>
    <row r="41">
      <c r="A41" s="4" t="inlineStr">
        <is>
          <t>Weighted Average Variable Interest Rate</t>
        </is>
      </c>
      <c r="B41" s="10" t="n">
        <v>0.0455</v>
      </c>
      <c r="C41" s="10" t="n">
        <v>0.0471</v>
      </c>
    </row>
    <row r="42">
      <c r="A42" s="4" t="inlineStr">
        <is>
          <t>2030 | Floating Rate Paymen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554947</v>
      </c>
      <c r="C44" s="4" t="inlineStr">
        <is>
          <t xml:space="preserve"> </t>
        </is>
      </c>
    </row>
    <row r="45">
      <c r="A45" s="4" t="inlineStr">
        <is>
          <t>Weighted Average Fixed Interest Rate</t>
        </is>
      </c>
      <c r="B45" s="10" t="n">
        <v>0.0398</v>
      </c>
      <c r="C45" s="4" t="inlineStr">
        <is>
          <t xml:space="preserve"> </t>
        </is>
      </c>
    </row>
    <row r="46">
      <c r="A46" s="4" t="inlineStr">
        <is>
          <t>Weighted Average Variable Interest Rate</t>
        </is>
      </c>
      <c r="B46" s="10" t="n">
        <v>0.0434</v>
      </c>
      <c r="C46" s="4" t="inlineStr">
        <is>
          <t xml:space="preserve"> </t>
        </is>
      </c>
    </row>
    <row r="47">
      <c r="A47" s="4" t="inlineStr">
        <is>
          <t>2033 | Floating Rate Paymen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6" t="n">
        <v>199590</v>
      </c>
      <c r="C49" s="6" t="n">
        <v>319590</v>
      </c>
    </row>
    <row r="50">
      <c r="A50" s="4" t="inlineStr">
        <is>
          <t>Weighted Average Fixed Interest Rate</t>
        </is>
      </c>
      <c r="B50" s="10" t="n">
        <v>0.0373</v>
      </c>
      <c r="C50" s="11" t="n">
        <v>0.04</v>
      </c>
    </row>
    <row r="51">
      <c r="A51" s="4" t="inlineStr">
        <is>
          <t>Weighted Average Variable Interest Rate</t>
        </is>
      </c>
      <c r="B51" s="10" t="n">
        <v>0.0467</v>
      </c>
      <c r="C51" s="10" t="n">
        <v>0.0483</v>
      </c>
    </row>
    <row r="52">
      <c r="A52" s="4" t="inlineStr">
        <is>
          <t>2033 | Fixed Rate Paymen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6" t="n">
        <v>43500</v>
      </c>
      <c r="C54" s="6" t="n">
        <v>43500</v>
      </c>
    </row>
    <row r="55">
      <c r="A55" s="4" t="inlineStr">
        <is>
          <t>Weighted Average Fixed Interest Rate</t>
        </is>
      </c>
      <c r="B55" s="10" t="n">
        <v>0.0364</v>
      </c>
      <c r="C55" s="10" t="n">
        <v>0.0364</v>
      </c>
    </row>
    <row r="56">
      <c r="A56" s="4" t="inlineStr">
        <is>
          <t>Weighted Average Variable Interest Rate</t>
        </is>
      </c>
      <c r="B56" s="10" t="n">
        <v>0.0484</v>
      </c>
      <c r="C56" s="10" t="n">
        <v>0.0501</v>
      </c>
    </row>
    <row r="57">
      <c r="A57" s="4" t="inlineStr">
        <is>
          <t>2034 | Floating Rate Paymen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t>
        </is>
      </c>
      <c r="B59" s="6" t="n">
        <v>178224</v>
      </c>
      <c r="C59" s="6" t="n">
        <v>178224</v>
      </c>
    </row>
    <row r="60">
      <c r="A60" s="4" t="inlineStr">
        <is>
          <t>Weighted Average Fixed Interest Rate</t>
        </is>
      </c>
      <c r="B60" s="10" t="n">
        <v>0.0386</v>
      </c>
      <c r="C60" s="10" t="n">
        <v>0.0386</v>
      </c>
    </row>
    <row r="61">
      <c r="A61" s="4" t="inlineStr">
        <is>
          <t>Weighted Average Variable Interest Rate</t>
        </is>
      </c>
      <c r="B61" s="10" t="n">
        <v>0.0455</v>
      </c>
      <c r="C61" s="10" t="n">
        <v>0.0483</v>
      </c>
    </row>
    <row r="62">
      <c r="A62" s="4" t="inlineStr">
        <is>
          <t>2035 | Floating Rate Payment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Amount</t>
        </is>
      </c>
      <c r="B64" s="6" t="n">
        <v>289720</v>
      </c>
      <c r="C64" s="4" t="inlineStr">
        <is>
          <t xml:space="preserve"> </t>
        </is>
      </c>
    </row>
    <row r="65">
      <c r="A65" s="4" t="inlineStr">
        <is>
          <t>Weighted Average Fixed Interest Rate</t>
        </is>
      </c>
      <c r="B65" s="10" t="n">
        <v>0.0401</v>
      </c>
      <c r="C65" s="4" t="inlineStr">
        <is>
          <t xml:space="preserve"> </t>
        </is>
      </c>
    </row>
    <row r="66">
      <c r="A66" s="4" t="inlineStr">
        <is>
          <t>Weighted Average Variable Interest Rate</t>
        </is>
      </c>
      <c r="B66" s="10" t="n">
        <v>0.0434</v>
      </c>
      <c r="C66" s="4" t="inlineStr">
        <is>
          <t xml:space="preserve"> </t>
        </is>
      </c>
    </row>
    <row r="67">
      <c r="A67" s="4" t="inlineStr">
        <is>
          <t>2035 | Floating Rate Payment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 Amount</t>
        </is>
      </c>
      <c r="B69" s="4" t="inlineStr">
        <is>
          <t xml:space="preserve"> </t>
        </is>
      </c>
      <c r="C69" s="6" t="n">
        <v>300000</v>
      </c>
    </row>
    <row r="70">
      <c r="A70" s="4" t="inlineStr">
        <is>
          <t>Weighted Average Fixed Interest Rate</t>
        </is>
      </c>
      <c r="B70" s="4" t="inlineStr">
        <is>
          <t xml:space="preserve"> </t>
        </is>
      </c>
      <c r="C70" s="10" t="n">
        <v>0.0334</v>
      </c>
    </row>
    <row r="71">
      <c r="A71" s="4" t="inlineStr">
        <is>
          <t>Weighted Average Variable Interest Rate</t>
        </is>
      </c>
      <c r="B71" s="4" t="inlineStr">
        <is>
          <t xml:space="preserve"> </t>
        </is>
      </c>
      <c r="C71" s="10" t="n">
        <v>0.0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Mortgage Servicing Rights - Narrative (Details) - USD ($)</t>
        </is>
      </c>
      <c r="B1" s="2" t="inlineStr">
        <is>
          <t>3 Months Ended</t>
        </is>
      </c>
    </row>
    <row r="2">
      <c r="B2" s="2" t="inlineStr">
        <is>
          <t>Mar. 31, 2025</t>
        </is>
      </c>
      <c r="C2" s="2" t="inlineStr">
        <is>
          <t>Dec. 31, 2024</t>
        </is>
      </c>
      <c r="D2" s="2" t="inlineStr">
        <is>
          <t>Mar. 31, 2024</t>
        </is>
      </c>
    </row>
    <row r="3">
      <c r="A3" s="3" t="inlineStr">
        <is>
          <t>Transfers and Servicing [Abstract]</t>
        </is>
      </c>
      <c r="B3" s="4" t="inlineStr">
        <is>
          <t xml:space="preserve"> </t>
        </is>
      </c>
      <c r="C3" s="4" t="inlineStr">
        <is>
          <t xml:space="preserve"> </t>
        </is>
      </c>
      <c r="D3" s="4" t="inlineStr">
        <is>
          <t xml:space="preserve"> </t>
        </is>
      </c>
    </row>
    <row r="4">
      <c r="A4" s="4" t="inlineStr">
        <is>
          <t>Mortgage servicing rights</t>
        </is>
      </c>
      <c r="B4" s="6" t="n">
        <v>20297000</v>
      </c>
      <c r="C4" s="6" t="n">
        <v>21003000</v>
      </c>
      <c r="D4" s="6" t="n">
        <v>0</v>
      </c>
    </row>
    <row r="5">
      <c r="A5" s="4" t="inlineStr">
        <is>
          <t>Subservicing fee expenses</t>
        </is>
      </c>
      <c r="B5" s="6" t="n">
        <v>200000</v>
      </c>
      <c r="C5" s="4" t="inlineStr">
        <is>
          <t xml:space="preserve"> </t>
        </is>
      </c>
      <c r="D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8" customWidth="1" min="2" max="2"/>
  </cols>
  <sheetData>
    <row r="1">
      <c r="A1" s="1" t="inlineStr">
        <is>
          <t>Mortgage Servicing Rights - Schedule of Activity Related to MSRs (Details) $ in Thousands</t>
        </is>
      </c>
      <c r="B1" s="2" t="inlineStr">
        <is>
          <t>3 Months Ended</t>
        </is>
      </c>
    </row>
    <row r="2">
      <c r="B2" s="2" t="inlineStr">
        <is>
          <t>Mar. 31, 2025 USD ($)</t>
        </is>
      </c>
    </row>
    <row r="3">
      <c r="A3" s="3" t="inlineStr">
        <is>
          <t>Servicing Asset at Fair Value, Amount [Roll Forward]</t>
        </is>
      </c>
      <c r="B3" s="4" t="inlineStr">
        <is>
          <t xml:space="preserve"> </t>
        </is>
      </c>
    </row>
    <row r="4">
      <c r="A4" s="4" t="inlineStr">
        <is>
          <t>Balance at beginning of period</t>
        </is>
      </c>
      <c r="B4" s="6" t="n">
        <v>21003</v>
      </c>
    </row>
    <row r="5">
      <c r="A5" s="4" t="inlineStr">
        <is>
          <t>Changes in valuation inputs or assumptions used in valuation model</t>
        </is>
      </c>
      <c r="B5" s="5" t="n">
        <v>-347</v>
      </c>
    </row>
    <row r="6">
      <c r="A6" s="4" t="inlineStr">
        <is>
          <t>Other changes in fair value, including runoff</t>
        </is>
      </c>
      <c r="B6" s="5" t="n">
        <v>-359</v>
      </c>
    </row>
    <row r="7">
      <c r="A7" s="4" t="inlineStr">
        <is>
          <t>Balance at end of period</t>
        </is>
      </c>
      <c r="B7" s="6" t="n">
        <v>20297</v>
      </c>
    </row>
    <row r="8">
      <c r="A8" s="4" t="inlineStr">
        <is>
          <t>Servicing Asset, Fair Value, Change in Fair Value, Other, Statement of Income or Comprehensive Income [Extensible Enumeration]</t>
        </is>
      </c>
      <c r="B8" s="4" t="inlineStr">
        <is>
          <t>Income (loss) from equity investment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Mortgage Servicing Rights - Schedule of Servicing Income (Details) $ in Thousands</t>
        </is>
      </c>
      <c r="B1" s="2" t="inlineStr">
        <is>
          <t>3 Months Ended</t>
        </is>
      </c>
    </row>
    <row r="2">
      <c r="B2" s="2" t="inlineStr">
        <is>
          <t>Mar. 31, 2025 USD ($)</t>
        </is>
      </c>
    </row>
    <row r="3">
      <c r="A3" s="3" t="inlineStr">
        <is>
          <t>Transfers and Servicing [Abstract]</t>
        </is>
      </c>
      <c r="B3" s="4" t="inlineStr">
        <is>
          <t xml:space="preserve"> </t>
        </is>
      </c>
    </row>
    <row r="4">
      <c r="A4" s="4" t="inlineStr">
        <is>
          <t>Servicing fees</t>
        </is>
      </c>
      <c r="B4" s="6" t="n">
        <v>1249</v>
      </c>
    </row>
    <row r="5">
      <c r="A5" s="4" t="inlineStr">
        <is>
          <t>Prepayment fees</t>
        </is>
      </c>
      <c r="B5" s="5" t="n">
        <v>680</v>
      </c>
    </row>
    <row r="6">
      <c r="A6" s="4" t="inlineStr">
        <is>
          <t>Ancillary and other fee income</t>
        </is>
      </c>
      <c r="B6" s="5" t="n">
        <v>50</v>
      </c>
    </row>
    <row r="7">
      <c r="A7" s="4" t="inlineStr">
        <is>
          <t>Servicing fee income</t>
        </is>
      </c>
      <c r="B7" s="6" t="n">
        <v>1979</v>
      </c>
    </row>
    <row r="8">
      <c r="A8" s="4" t="inlineStr">
        <is>
          <t>Contractually Specified Servicing Fee Income, Statement of Income or Comprehensive Income [Extensible Enumeration]</t>
        </is>
      </c>
      <c r="B8" s="4" t="inlineStr">
        <is>
          <t>Other Operating Income (Expense), Net</t>
        </is>
      </c>
    </row>
    <row r="9">
      <c r="A9" s="4" t="inlineStr">
        <is>
          <t>Ancillary Fee Income, Servicing Financial Asset, Statement of Income or Comprehensive Income [Extensible Enumeration]</t>
        </is>
      </c>
      <c r="B9" s="4" t="inlineStr">
        <is>
          <t>Other Operating Income (Expense), Net</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Other Liabilities - Schedule of Other Assets (Details) - USD ($)</t>
        </is>
      </c>
      <c r="B1" s="2" t="inlineStr">
        <is>
          <t>Mar. 31, 2025</t>
        </is>
      </c>
      <c r="C1" s="2" t="inlineStr">
        <is>
          <t>Dec. 31, 2024</t>
        </is>
      </c>
      <c r="D1" s="2" t="inlineStr">
        <is>
          <t>Mar. 31, 2024</t>
        </is>
      </c>
    </row>
    <row r="2">
      <c r="A2" s="3" t="inlineStr">
        <is>
          <t>Offsetting [Abstract]</t>
        </is>
      </c>
      <c r="B2" s="4" t="inlineStr">
        <is>
          <t xml:space="preserve"> </t>
        </is>
      </c>
      <c r="C2" s="4" t="inlineStr">
        <is>
          <t xml:space="preserve"> </t>
        </is>
      </c>
      <c r="D2" s="4" t="inlineStr">
        <is>
          <t xml:space="preserve"> </t>
        </is>
      </c>
    </row>
    <row r="3">
      <c r="A3" s="4" t="inlineStr">
        <is>
          <t>Restricted cash</t>
        </is>
      </c>
      <c r="B3" s="6" t="n">
        <v>97329000</v>
      </c>
      <c r="C3" s="6" t="n">
        <v>161602000</v>
      </c>
      <c r="D3" s="6" t="n">
        <v>163792000</v>
      </c>
    </row>
    <row r="4">
      <c r="A4" s="4" t="inlineStr">
        <is>
          <t>Accrued interest receivable</t>
        </is>
      </c>
      <c r="B4" s="5" t="n">
        <v>61270000</v>
      </c>
      <c r="C4" s="5" t="n">
        <v>62075000</v>
      </c>
      <c r="D4" s="4" t="inlineStr">
        <is>
          <t xml:space="preserve"> </t>
        </is>
      </c>
    </row>
    <row r="5">
      <c r="A5" s="4" t="inlineStr">
        <is>
          <t>Real estate owned</t>
        </is>
      </c>
      <c r="B5" s="5" t="n">
        <v>50619000</v>
      </c>
      <c r="C5" s="5" t="n">
        <v>47651000</v>
      </c>
      <c r="D5" s="4" t="inlineStr">
        <is>
          <t xml:space="preserve"> </t>
        </is>
      </c>
    </row>
    <row r="6">
      <c r="A6" s="4" t="inlineStr">
        <is>
          <t>Collections receivable from residential loan servicers</t>
        </is>
      </c>
      <c r="B6" s="5" t="n">
        <v>41360000</v>
      </c>
      <c r="C6" s="5" t="n">
        <v>50294000</v>
      </c>
      <c r="D6" s="4" t="inlineStr">
        <is>
          <t xml:space="preserve"> </t>
        </is>
      </c>
    </row>
    <row r="7">
      <c r="A7" s="4" t="inlineStr">
        <is>
          <t>Other receivables</t>
        </is>
      </c>
      <c r="B7" s="5" t="n">
        <v>25812000</v>
      </c>
      <c r="C7" s="5" t="n">
        <v>27776000</v>
      </c>
      <c r="D7" s="4" t="inlineStr">
        <is>
          <t xml:space="preserve"> </t>
        </is>
      </c>
    </row>
    <row r="8">
      <c r="A8" s="4" t="inlineStr">
        <is>
          <t>Mortgage servicing rights</t>
        </is>
      </c>
      <c r="B8" s="5" t="n">
        <v>20297000</v>
      </c>
      <c r="C8" s="5" t="n">
        <v>21003000</v>
      </c>
      <c r="D8" s="6" t="n">
        <v>0</v>
      </c>
    </row>
    <row r="9">
      <c r="A9" s="4" t="inlineStr">
        <is>
          <t>Recoverable advances on residential loans</t>
        </is>
      </c>
      <c r="B9" s="5" t="n">
        <v>17440000</v>
      </c>
      <c r="C9" s="5" t="n">
        <v>17391000</v>
      </c>
      <c r="D9" s="4" t="inlineStr">
        <is>
          <t xml:space="preserve"> </t>
        </is>
      </c>
    </row>
    <row r="10">
      <c r="A10" s="4" t="inlineStr">
        <is>
          <t>Other assets in consolidated multi-family properties</t>
        </is>
      </c>
      <c r="B10" s="5" t="n">
        <v>12077000</v>
      </c>
      <c r="C10" s="5" t="n">
        <v>16640000</v>
      </c>
      <c r="D10" s="4" t="inlineStr">
        <is>
          <t xml:space="preserve"> </t>
        </is>
      </c>
    </row>
    <row r="11">
      <c r="A11" s="4" t="inlineStr">
        <is>
          <t>Receivables from derivative counterparties</t>
        </is>
      </c>
      <c r="B11" s="5" t="n">
        <v>8124000</v>
      </c>
      <c r="C11" s="5" t="n">
        <v>11059000</v>
      </c>
      <c r="D11" s="4" t="inlineStr">
        <is>
          <t xml:space="preserve"> </t>
        </is>
      </c>
    </row>
    <row r="12">
      <c r="A12" s="4" t="inlineStr">
        <is>
          <t>Deferred tax assets</t>
        </is>
      </c>
      <c r="B12" s="6" t="n">
        <v>5941000</v>
      </c>
      <c r="C12" s="6" t="n">
        <v>10864000</v>
      </c>
      <c r="D12" s="4" t="inlineStr">
        <is>
          <t xml:space="preserve"> </t>
        </is>
      </c>
    </row>
    <row r="13">
      <c r="A13" s="4" t="inlineStr">
        <is>
          <t>Operating Lease, Right-of-Use Asset, Statement of Financial Position [Extensible Enumeration]</t>
        </is>
      </c>
      <c r="B13" s="4" t="inlineStr">
        <is>
          <t>Other assets</t>
        </is>
      </c>
      <c r="C13" s="4" t="inlineStr">
        <is>
          <t>Other assets</t>
        </is>
      </c>
      <c r="D13" s="4" t="inlineStr">
        <is>
          <t xml:space="preserve"> </t>
        </is>
      </c>
    </row>
    <row r="14">
      <c r="A14" s="4" t="inlineStr">
        <is>
          <t>Operating lease right-of-use assets</t>
        </is>
      </c>
      <c r="B14" s="6" t="n">
        <v>5168000</v>
      </c>
      <c r="C14" s="6" t="n">
        <v>5460000</v>
      </c>
      <c r="D14" s="4" t="inlineStr">
        <is>
          <t xml:space="preserve"> </t>
        </is>
      </c>
    </row>
    <row r="15">
      <c r="A15" s="4" t="inlineStr">
        <is>
          <t>Derivative assets</t>
        </is>
      </c>
      <c r="B15" s="5" t="n">
        <v>3530000</v>
      </c>
      <c r="C15" s="5" t="n">
        <v>56000</v>
      </c>
      <c r="D15" s="4" t="inlineStr">
        <is>
          <t xml:space="preserve"> </t>
        </is>
      </c>
    </row>
    <row r="16">
      <c r="A16" s="4" t="inlineStr">
        <is>
          <t>Other</t>
        </is>
      </c>
      <c r="B16" s="5" t="n">
        <v>6004000</v>
      </c>
      <c r="C16" s="5" t="n">
        <v>6003000</v>
      </c>
      <c r="D16" s="4" t="inlineStr">
        <is>
          <t xml:space="preserve"> </t>
        </is>
      </c>
    </row>
    <row r="17">
      <c r="A17" s="4" t="inlineStr">
        <is>
          <t>Other assets</t>
        </is>
      </c>
      <c r="B17" s="6" t="n">
        <v>354971000</v>
      </c>
      <c r="C17" s="6" t="n">
        <v>437874000</v>
      </c>
      <c r="D1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USD ($) $ in Thousands</t>
        </is>
      </c>
      <c r="B1" s="2" t="inlineStr">
        <is>
          <t>Mar. 31, 2025</t>
        </is>
      </c>
      <c r="C1" s="2" t="inlineStr">
        <is>
          <t>Dec. 31, 2024</t>
        </is>
      </c>
    </row>
    <row r="2">
      <c r="A2" s="3" t="inlineStr">
        <is>
          <t>Offsetting [Abstract]</t>
        </is>
      </c>
      <c r="B2" s="4" t="inlineStr">
        <is>
          <t xml:space="preserve"> </t>
        </is>
      </c>
      <c r="C2" s="4" t="inlineStr">
        <is>
          <t xml:space="preserve"> </t>
        </is>
      </c>
    </row>
    <row r="3">
      <c r="A3" s="4" t="inlineStr">
        <is>
          <t>Accrued interest payable</t>
        </is>
      </c>
      <c r="B3" s="6" t="n">
        <v>43207</v>
      </c>
      <c r="C3" s="6" t="n">
        <v>41015</v>
      </c>
    </row>
    <row r="4">
      <c r="A4" s="4" t="inlineStr">
        <is>
          <t>Securities purchased but not settled</t>
        </is>
      </c>
      <c r="B4" s="5" t="n">
        <v>38402</v>
      </c>
      <c r="C4" s="5" t="n">
        <v>0</v>
      </c>
    </row>
    <row r="5">
      <c r="A5" s="4" t="inlineStr">
        <is>
          <t>Dividends and dividend equivalents payable</t>
        </is>
      </c>
      <c r="B5" s="5" t="n">
        <v>31852</v>
      </c>
      <c r="C5" s="5" t="n">
        <v>30280</v>
      </c>
    </row>
    <row r="6">
      <c r="A6" s="4" t="inlineStr">
        <is>
          <t>Unfunded commitments for residential and multi-family investments</t>
        </is>
      </c>
      <c r="B6" s="5" t="n">
        <v>12594</v>
      </c>
      <c r="C6" s="5" t="n">
        <v>14001</v>
      </c>
    </row>
    <row r="7">
      <c r="A7" s="4" t="inlineStr">
        <is>
          <t>Margin payable to derivative counterparties</t>
        </is>
      </c>
      <c r="B7" s="5" t="n">
        <v>8610</v>
      </c>
      <c r="C7" s="5" t="n">
        <v>8137</v>
      </c>
    </row>
    <row r="8">
      <c r="A8" s="4" t="inlineStr">
        <is>
          <t>Advanced remittances from residential loan servicers</t>
        </is>
      </c>
      <c r="B8" s="5" t="n">
        <v>6668</v>
      </c>
      <c r="C8" s="5" t="n">
        <v>7029</v>
      </c>
    </row>
    <row r="9">
      <c r="A9" s="4" t="inlineStr">
        <is>
          <t>Accrued expenses</t>
        </is>
      </c>
      <c r="B9" s="5" t="n">
        <v>6430</v>
      </c>
      <c r="C9" s="5" t="n">
        <v>11141</v>
      </c>
    </row>
    <row r="10">
      <c r="A10" s="4" t="inlineStr">
        <is>
          <t>Deferred revenue</t>
        </is>
      </c>
      <c r="B10" s="5" t="n">
        <v>6118</v>
      </c>
      <c r="C10" s="5" t="n">
        <v>5817</v>
      </c>
    </row>
    <row r="11">
      <c r="A11" s="4" t="inlineStr">
        <is>
          <t>Accrued expenses and other liabilities in consolidated multi-family properties</t>
        </is>
      </c>
      <c r="B11" s="5" t="n">
        <v>5969</v>
      </c>
      <c r="C11" s="5" t="n">
        <v>10621</v>
      </c>
    </row>
    <row r="12">
      <c r="A12" s="4" t="inlineStr">
        <is>
          <t>Operating lease liabilities</t>
        </is>
      </c>
      <c r="B12" s="6" t="n">
        <v>5620</v>
      </c>
      <c r="C12" s="6" t="n">
        <v>5935</v>
      </c>
    </row>
    <row r="13">
      <c r="A13" s="4" t="inlineStr">
        <is>
          <t>Operating Lease, Liability, Statement of Financial Position [Extensible Enumeration]</t>
        </is>
      </c>
      <c r="B13" s="4" t="inlineStr">
        <is>
          <t>Total</t>
        </is>
      </c>
      <c r="C13" s="4" t="inlineStr">
        <is>
          <t>Total</t>
        </is>
      </c>
    </row>
    <row r="14">
      <c r="A14" s="4" t="inlineStr">
        <is>
          <t>Deferred tax liabilities</t>
        </is>
      </c>
      <c r="B14" s="6" t="n">
        <v>4353</v>
      </c>
      <c r="C14" s="6" t="n">
        <v>9282</v>
      </c>
    </row>
    <row r="15">
      <c r="A15" s="4" t="inlineStr">
        <is>
          <t>Other</t>
        </is>
      </c>
      <c r="B15" s="5" t="n">
        <v>2934</v>
      </c>
      <c r="C15" s="5" t="n">
        <v>4354</v>
      </c>
    </row>
    <row r="16">
      <c r="A16" s="4" t="inlineStr">
        <is>
          <t>Total</t>
        </is>
      </c>
      <c r="B16" s="6" t="n">
        <v>172757</v>
      </c>
      <c r="C16" s="6" t="n">
        <v>1476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Schedule of Company's Repurchase Agreements (Details)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Total carrying value</t>
        </is>
      </c>
      <c r="B3" s="6" t="n">
        <v>4485716</v>
      </c>
      <c r="C3" s="6" t="n">
        <v>4012225</v>
      </c>
    </row>
    <row r="4">
      <c r="A4" s="4" t="inlineStr">
        <is>
          <t>Investment securiti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carrying value</t>
        </is>
      </c>
      <c r="B6" s="5" t="n">
        <v>4128622</v>
      </c>
      <c r="C6" s="5" t="n">
        <v>3516611</v>
      </c>
    </row>
    <row r="7">
      <c r="A7" s="4" t="inlineStr">
        <is>
          <t>Residential loans and real estate owned</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carrying value</t>
        </is>
      </c>
      <c r="B9" s="5" t="n">
        <v>289896</v>
      </c>
      <c r="C9" s="5" t="n">
        <v>428399</v>
      </c>
    </row>
    <row r="10">
      <c r="A10" s="4" t="inlineStr">
        <is>
          <t>Single-family rental propertie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carrying value</t>
        </is>
      </c>
      <c r="B12" s="6" t="n">
        <v>67198</v>
      </c>
      <c r="C12" s="6" t="n">
        <v>672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Repurchase Agreements - Narrative (Details) $ in Thousands</t>
        </is>
      </c>
      <c r="B1" s="2" t="inlineStr">
        <is>
          <t>3 Months Ended</t>
        </is>
      </c>
      <c r="C1" s="2" t="inlineStr">
        <is>
          <t>12 Months Ended</t>
        </is>
      </c>
    </row>
    <row r="2">
      <c r="B2" s="2" t="inlineStr">
        <is>
          <t>Mar. 31, 2025 USD ($) counterparty</t>
        </is>
      </c>
      <c r="C2" s="2" t="inlineStr">
        <is>
          <t>Dec. 31, 2024 USD ($) counterparty</t>
        </is>
      </c>
      <c r="D2" s="2" t="inlineStr">
        <is>
          <t>Mar. 31, 2024 USD ($)</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Cash and cash equivalents</t>
        </is>
      </c>
      <c r="B4" s="6" t="n">
        <v>177072</v>
      </c>
      <c r="C4" s="6" t="n">
        <v>167422</v>
      </c>
      <c r="D4" s="6" t="n">
        <v>226939</v>
      </c>
    </row>
    <row r="5">
      <c r="A5" s="4" t="inlineStr">
        <is>
          <t>Securities borrowed</t>
        </is>
      </c>
      <c r="B5" s="6" t="n">
        <v>256775</v>
      </c>
      <c r="C5" s="4" t="inlineStr">
        <is>
          <t xml:space="preserve"> </t>
        </is>
      </c>
      <c r="D5" s="4" t="inlineStr">
        <is>
          <t xml:space="preserve"> </t>
        </is>
      </c>
    </row>
    <row r="6">
      <c r="A6" s="4" t="inlineStr">
        <is>
          <t>Number of counterparties with amounts outstanding under repurchase agreements | counterparty</t>
        </is>
      </c>
      <c r="B6" s="5" t="n">
        <v>11</v>
      </c>
      <c r="C6" s="5" t="n">
        <v>9</v>
      </c>
      <c r="D6" s="4" t="inlineStr">
        <is>
          <t xml:space="preserve"> </t>
        </is>
      </c>
    </row>
    <row r="7">
      <c r="A7" s="4" t="inlineStr">
        <is>
          <t>Repurchase agreements, number of counterparties | counterparty</t>
        </is>
      </c>
      <c r="B7" s="5" t="n">
        <v>5</v>
      </c>
      <c r="C7" s="4" t="inlineStr">
        <is>
          <t xml:space="preserve"> </t>
        </is>
      </c>
      <c r="D7" s="4" t="inlineStr">
        <is>
          <t xml:space="preserve"> </t>
        </is>
      </c>
    </row>
    <row r="8">
      <c r="A8" s="4" t="inlineStr">
        <is>
          <t>Financings under repurchase agreements, aggregate outstanding balance</t>
        </is>
      </c>
      <c r="B8" s="6" t="n">
        <v>344400</v>
      </c>
      <c r="C8" s="4" t="inlineStr">
        <is>
          <t xml:space="preserve"> </t>
        </is>
      </c>
      <c r="D8" s="4" t="inlineStr">
        <is>
          <t xml:space="preserve"> </t>
        </is>
      </c>
    </row>
    <row r="9">
      <c r="A9" s="4" t="inlineStr">
        <is>
          <t>Accrued interest payable</t>
        </is>
      </c>
      <c r="B9" s="6" t="n">
        <v>28200</v>
      </c>
      <c r="C9" s="6" t="n">
        <v>28400</v>
      </c>
      <c r="D9" s="4" t="inlineStr">
        <is>
          <t xml:space="preserve"> </t>
        </is>
      </c>
    </row>
    <row r="10">
      <c r="A10" s="4" t="inlineStr">
        <is>
          <t>Weighted average advance rate</t>
        </is>
      </c>
      <c r="B10" s="10" t="n">
        <v>0.958</v>
      </c>
      <c r="C10" s="11" t="n">
        <v>0.96</v>
      </c>
      <c r="D10" s="4" t="inlineStr">
        <is>
          <t xml:space="preserve"> </t>
        </is>
      </c>
    </row>
    <row r="11">
      <c r="A11" s="4" t="inlineStr">
        <is>
          <t>Average interest rate haircut</t>
        </is>
      </c>
      <c r="B11" s="10" t="n">
        <v>0.042</v>
      </c>
      <c r="C11" s="11" t="n">
        <v>0.04</v>
      </c>
      <c r="D11" s="4" t="inlineStr">
        <is>
          <t xml:space="preserve"> </t>
        </is>
      </c>
    </row>
    <row r="12">
      <c r="A12" s="4" t="inlineStr">
        <is>
          <t>Average days to maturity</t>
        </is>
      </c>
      <c r="B12" s="4" t="inlineStr">
        <is>
          <t>35 days</t>
        </is>
      </c>
      <c r="C12" s="4" t="inlineStr">
        <is>
          <t>26 days</t>
        </is>
      </c>
      <c r="D12" s="4" t="inlineStr">
        <is>
          <t xml:space="preserve"> </t>
        </is>
      </c>
    </row>
    <row r="13">
      <c r="A13" s="4" t="inlineStr">
        <is>
          <t>Weighted average interest rate</t>
        </is>
      </c>
      <c r="B13" s="10" t="n">
        <v>0.0449</v>
      </c>
      <c r="C13" s="10" t="n">
        <v>0.0484</v>
      </c>
      <c r="D13" s="4" t="inlineStr">
        <is>
          <t xml:space="preserve"> </t>
        </is>
      </c>
    </row>
    <row r="14">
      <c r="A14" s="4" t="inlineStr">
        <is>
          <t>Residential Loans</t>
        </is>
      </c>
      <c r="B14" s="4" t="inlineStr">
        <is>
          <t xml:space="preserve"> </t>
        </is>
      </c>
      <c r="C14" s="4" t="inlineStr">
        <is>
          <t xml:space="preserve"> </t>
        </is>
      </c>
      <c r="D14" s="4" t="inlineStr">
        <is>
          <t xml:space="preserve"> </t>
        </is>
      </c>
    </row>
    <row r="15">
      <c r="A15" s="3" t="inlineStr">
        <is>
          <t>Assets Sold under Agreements to Repurchase [Line Items]</t>
        </is>
      </c>
      <c r="B15" s="4" t="inlineStr">
        <is>
          <t xml:space="preserve"> </t>
        </is>
      </c>
      <c r="C15" s="4" t="inlineStr">
        <is>
          <t xml:space="preserve"> </t>
        </is>
      </c>
      <c r="D15" s="4" t="inlineStr">
        <is>
          <t xml:space="preserve"> </t>
        </is>
      </c>
    </row>
    <row r="16">
      <c r="A16" s="4" t="inlineStr">
        <is>
          <t>Securities borrowed</t>
        </is>
      </c>
      <c r="B16" s="6" t="n">
        <v>100200</v>
      </c>
      <c r="C16" s="4" t="inlineStr">
        <is>
          <t xml:space="preserve"> </t>
        </is>
      </c>
      <c r="D16" s="4" t="inlineStr">
        <is>
          <t xml:space="preserve"> </t>
        </is>
      </c>
    </row>
    <row r="17">
      <c r="A17" s="4" t="inlineStr">
        <is>
          <t>Number of counterparties with amounts outstanding under repurchase agreements | counterparty</t>
        </is>
      </c>
      <c r="B17" s="5" t="n">
        <v>6</v>
      </c>
      <c r="C17" s="4" t="inlineStr">
        <is>
          <t xml:space="preserve"> </t>
        </is>
      </c>
      <c r="D17" s="4" t="inlineStr">
        <is>
          <t xml:space="preserve"> </t>
        </is>
      </c>
    </row>
    <row r="18">
      <c r="A18" s="4" t="inlineStr">
        <is>
          <t>Residential Loans, Real Estate Owned and Single-Family Rental Properties</t>
        </is>
      </c>
      <c r="B18" s="4" t="inlineStr">
        <is>
          <t xml:space="preserve"> </t>
        </is>
      </c>
      <c r="C18" s="4" t="inlineStr">
        <is>
          <t xml:space="preserve"> </t>
        </is>
      </c>
      <c r="D18" s="4" t="inlineStr">
        <is>
          <t xml:space="preserve"> </t>
        </is>
      </c>
    </row>
    <row r="19">
      <c r="A19" s="3" t="inlineStr">
        <is>
          <t>Assets Sold under Agreements to Repurchase [Line Items]</t>
        </is>
      </c>
      <c r="B19" s="4" t="inlineStr">
        <is>
          <t xml:space="preserve"> </t>
        </is>
      </c>
      <c r="C19" s="4" t="inlineStr">
        <is>
          <t xml:space="preserve"> </t>
        </is>
      </c>
      <c r="D19" s="4" t="inlineStr">
        <is>
          <t xml:space="preserve"> </t>
        </is>
      </c>
    </row>
    <row r="20">
      <c r="A20" s="4" t="inlineStr">
        <is>
          <t>Accrued interest payable</t>
        </is>
      </c>
      <c r="B20" s="6" t="n">
        <v>2400</v>
      </c>
      <c r="C20" s="6" t="n">
        <v>2500</v>
      </c>
      <c r="D20" s="4" t="inlineStr">
        <is>
          <t xml:space="preserve"> </t>
        </is>
      </c>
    </row>
    <row r="21">
      <c r="A21" s="4" t="inlineStr">
        <is>
          <t>Agency RMBS</t>
        </is>
      </c>
      <c r="B21" s="4" t="inlineStr">
        <is>
          <t xml:space="preserve"> </t>
        </is>
      </c>
      <c r="C21" s="4" t="inlineStr">
        <is>
          <t xml:space="preserve"> </t>
        </is>
      </c>
      <c r="D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row>
    <row r="23">
      <c r="A23" s="4" t="inlineStr">
        <is>
          <t>Securities borrowed</t>
        </is>
      </c>
      <c r="B23" s="6" t="n">
        <v>216096</v>
      </c>
      <c r="C23" s="4" t="inlineStr">
        <is>
          <t xml:space="preserve"> </t>
        </is>
      </c>
      <c r="D23" s="4" t="inlineStr">
        <is>
          <t xml:space="preserve"> </t>
        </is>
      </c>
    </row>
    <row r="24">
      <c r="A24" s="4" t="inlineStr">
        <is>
          <t>Average interest rate haircut</t>
        </is>
      </c>
      <c r="B24" s="10" t="n">
        <v>0.039</v>
      </c>
      <c r="C24" s="4" t="inlineStr">
        <is>
          <t xml:space="preserve"> </t>
        </is>
      </c>
      <c r="D24" s="4" t="inlineStr">
        <is>
          <t xml:space="preserve"> </t>
        </is>
      </c>
    </row>
    <row r="25">
      <c r="A25" s="4" t="inlineStr">
        <is>
          <t>Non-Agency RMBS</t>
        </is>
      </c>
      <c r="B25" s="4" t="inlineStr">
        <is>
          <t xml:space="preserve"> </t>
        </is>
      </c>
      <c r="C25" s="4" t="inlineStr">
        <is>
          <t xml:space="preserve"> </t>
        </is>
      </c>
      <c r="D25" s="4" t="inlineStr">
        <is>
          <t xml:space="preserve"> </t>
        </is>
      </c>
    </row>
    <row r="26">
      <c r="A26" s="3" t="inlineStr">
        <is>
          <t>Assets Sold under Agreements to Repurchase [Line Items]</t>
        </is>
      </c>
      <c r="B26" s="4" t="inlineStr">
        <is>
          <t xml:space="preserve"> </t>
        </is>
      </c>
      <c r="C26" s="4" t="inlineStr">
        <is>
          <t xml:space="preserve"> </t>
        </is>
      </c>
      <c r="D26" s="4" t="inlineStr">
        <is>
          <t xml:space="preserve"> </t>
        </is>
      </c>
    </row>
    <row r="27">
      <c r="A27" s="4" t="inlineStr">
        <is>
          <t>Securities borrowed</t>
        </is>
      </c>
      <c r="B27" s="6" t="n">
        <v>40679</v>
      </c>
      <c r="C27" s="4" t="inlineStr">
        <is>
          <t xml:space="preserve"> </t>
        </is>
      </c>
      <c r="D27" s="4" t="inlineStr">
        <is>
          <t xml:space="preserve"> </t>
        </is>
      </c>
    </row>
    <row r="28">
      <c r="A28" s="4" t="inlineStr">
        <is>
          <t>Average interest rate haircut</t>
        </is>
      </c>
      <c r="B28" s="10" t="n">
        <v>0.277</v>
      </c>
      <c r="C28" s="4" t="inlineStr">
        <is>
          <t xml:space="preserve"> </t>
        </is>
      </c>
      <c r="D28" s="4" t="inlineStr">
        <is>
          <t xml:space="preserve"> </t>
        </is>
      </c>
    </row>
    <row r="29">
      <c r="A29" s="4" t="inlineStr">
        <is>
          <t>U.S. Treasury securities</t>
        </is>
      </c>
      <c r="B29" s="4" t="inlineStr">
        <is>
          <t xml:space="preserve"> </t>
        </is>
      </c>
      <c r="C29" s="4" t="inlineStr">
        <is>
          <t xml:space="preserve"> </t>
        </is>
      </c>
      <c r="D29" s="4" t="inlineStr">
        <is>
          <t xml:space="preserve"> </t>
        </is>
      </c>
    </row>
    <row r="30">
      <c r="A30" s="3" t="inlineStr">
        <is>
          <t>Assets Sold under Agreements to Repurchase [Line Items]</t>
        </is>
      </c>
      <c r="B30" s="4" t="inlineStr">
        <is>
          <t xml:space="preserve"> </t>
        </is>
      </c>
      <c r="C30" s="4" t="inlineStr">
        <is>
          <t xml:space="preserve"> </t>
        </is>
      </c>
      <c r="D30" s="4" t="inlineStr">
        <is>
          <t xml:space="preserve"> </t>
        </is>
      </c>
    </row>
    <row r="31">
      <c r="A31" s="4" t="inlineStr">
        <is>
          <t>Average interest rate haircut</t>
        </is>
      </c>
      <c r="B31" s="11" t="n">
        <v>0.01</v>
      </c>
      <c r="C31" s="4" t="inlineStr">
        <is>
          <t xml:space="preserve"> </t>
        </is>
      </c>
      <c r="D31" s="4" t="inlineStr">
        <is>
          <t xml:space="preserve"> </t>
        </is>
      </c>
    </row>
    <row r="32">
      <c r="A32" s="4" t="inlineStr">
        <is>
          <t>Repurchase Agreements</t>
        </is>
      </c>
      <c r="B32" s="4" t="inlineStr">
        <is>
          <t xml:space="preserve"> </t>
        </is>
      </c>
      <c r="C32" s="4" t="inlineStr">
        <is>
          <t xml:space="preserve"> </t>
        </is>
      </c>
      <c r="D32" s="4" t="inlineStr">
        <is>
          <t xml:space="preserve"> </t>
        </is>
      </c>
    </row>
    <row r="33">
      <c r="A33" s="3" t="inlineStr">
        <is>
          <t>Assets Sold under Agreements to Repurchase [Line Items]</t>
        </is>
      </c>
      <c r="B33" s="4" t="inlineStr">
        <is>
          <t xml:space="preserve"> </t>
        </is>
      </c>
      <c r="C33" s="4" t="inlineStr">
        <is>
          <t xml:space="preserve"> </t>
        </is>
      </c>
      <c r="D33" s="4" t="inlineStr">
        <is>
          <t xml:space="preserve"> </t>
        </is>
      </c>
    </row>
    <row r="34">
      <c r="A34" s="4" t="inlineStr">
        <is>
          <t>Cash and cash equivalents</t>
        </is>
      </c>
      <c r="B34" s="6" t="n">
        <v>173100</v>
      </c>
      <c r="C34" s="4" t="inlineStr">
        <is>
          <t xml:space="preserve"> </t>
        </is>
      </c>
      <c r="D34" s="4" t="inlineStr">
        <is>
          <t xml:space="preserve"> </t>
        </is>
      </c>
    </row>
    <row r="35">
      <c r="A35" s="4" t="inlineStr">
        <is>
          <t>Securities borrowed</t>
        </is>
      </c>
      <c r="B35" s="6" t="n">
        <v>256800</v>
      </c>
      <c r="C35" s="4" t="inlineStr">
        <is>
          <t xml:space="preserve"> </t>
        </is>
      </c>
      <c r="D35" s="4" t="inlineStr">
        <is>
          <t xml:space="preserve"> </t>
        </is>
      </c>
    </row>
    <row r="36">
      <c r="A36" s="4" t="inlineStr">
        <is>
          <t>Atlas SP</t>
        </is>
      </c>
      <c r="B36" s="4" t="inlineStr">
        <is>
          <t xml:space="preserve"> </t>
        </is>
      </c>
      <c r="C36" s="4" t="inlineStr">
        <is>
          <t xml:space="preserve"> </t>
        </is>
      </c>
      <c r="D36" s="4" t="inlineStr">
        <is>
          <t xml:space="preserve"> </t>
        </is>
      </c>
    </row>
    <row r="37">
      <c r="A37" s="3" t="inlineStr">
        <is>
          <t>Assets Sold under Agreements to Repurchase [Line Items]</t>
        </is>
      </c>
      <c r="B37" s="4" t="inlineStr">
        <is>
          <t xml:space="preserve"> </t>
        </is>
      </c>
      <c r="C37" s="4" t="inlineStr">
        <is>
          <t xml:space="preserve"> </t>
        </is>
      </c>
      <c r="D37" s="4" t="inlineStr">
        <is>
          <t xml:space="preserve"> </t>
        </is>
      </c>
    </row>
    <row r="38">
      <c r="A38" s="4" t="inlineStr">
        <is>
          <t>Repurchase agreement percentage at risk</t>
        </is>
      </c>
      <c r="B38" s="10" t="n">
        <v>0.0582</v>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01:23Z</dcterms:created>
  <dcterms:modified xmlns:dcterms="http://purl.org/dc/terms/" xmlns:xsi="http://www.w3.org/2001/XMLSchema-instance" xsi:type="dcterms:W3CDTF">2025-05-02T21:01:28Z</dcterms:modified>
</cp:coreProperties>
</file>